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AND RISK " sheetId="10" state="visible" r:id="rId10"/>
    <sheet xmlns:r="http://schemas.openxmlformats.org/officeDocument/2006/relationships" name="NET OPERATING REVENUE" sheetId="11" state="visible" r:id="rId11"/>
    <sheet xmlns:r="http://schemas.openxmlformats.org/officeDocument/2006/relationships" name="OPERATING EXPENSES" sheetId="12" state="visible" r:id="rId12"/>
    <sheet xmlns:r="http://schemas.openxmlformats.org/officeDocument/2006/relationships" name="FINANCIAL INCOME (EXPENSES)" sheetId="13" state="visible" r:id="rId13"/>
    <sheet xmlns:r="http://schemas.openxmlformats.org/officeDocument/2006/relationships" name="CASH, CASH EQUIVALENTS AND SHOR" sheetId="14" state="visible" r:id="rId14"/>
    <sheet xmlns:r="http://schemas.openxmlformats.org/officeDocument/2006/relationships" name="TRADE ACCOUNTS RECEIVABLE, NET" sheetId="15" state="visible" r:id="rId15"/>
    <sheet xmlns:r="http://schemas.openxmlformats.org/officeDocument/2006/relationships" name="INCOME TAXES" sheetId="16" state="visible" r:id="rId16"/>
    <sheet xmlns:r="http://schemas.openxmlformats.org/officeDocument/2006/relationships" name="OTHER TAXES" sheetId="17" state="visible" r:id="rId17"/>
    <sheet xmlns:r="http://schemas.openxmlformats.org/officeDocument/2006/relationships" name="JUDICIAL DEPOSITS"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TRADE PAYABLES" sheetId="22" state="visible" r:id="rId22"/>
    <sheet xmlns:r="http://schemas.openxmlformats.org/officeDocument/2006/relationships" name="LOANS AND FINANCING" sheetId="23" state="visible" r:id="rId23"/>
    <sheet xmlns:r="http://schemas.openxmlformats.org/officeDocument/2006/relationships" name="LICENSES AND CONCESSIONS PAYABL" sheetId="24" state="visible" r:id="rId24"/>
    <sheet xmlns:r="http://schemas.openxmlformats.org/officeDocument/2006/relationships" name="TAX FINANCING PROGRAM" sheetId="25" state="visible" r:id="rId25"/>
    <sheet xmlns:r="http://schemas.openxmlformats.org/officeDocument/2006/relationships" name="PROVISION FOR CONTINGENCIES" sheetId="26" state="visible" r:id="rId26"/>
    <sheet xmlns:r="http://schemas.openxmlformats.org/officeDocument/2006/relationships" name="OTHER PAYABLES" sheetId="27" state="visible" r:id="rId27"/>
    <sheet xmlns:r="http://schemas.openxmlformats.org/officeDocument/2006/relationships" name="UNEARNED REVENUES" sheetId="28" state="visible" r:id="rId28"/>
    <sheet xmlns:r="http://schemas.openxmlformats.org/officeDocument/2006/relationships" name="SHAREHOLDERS' DEFICIT" sheetId="29" state="visible" r:id="rId29"/>
    <sheet xmlns:r="http://schemas.openxmlformats.org/officeDocument/2006/relationships" name="PROVISION FOR PENSION PLAN" sheetId="30" state="visible" r:id="rId30"/>
    <sheet xmlns:r="http://schemas.openxmlformats.org/officeDocument/2006/relationships" name="SEGMENT INFORMATION" sheetId="31" state="visible" r:id="rId31"/>
    <sheet xmlns:r="http://schemas.openxmlformats.org/officeDocument/2006/relationships" name="RELATED-PARTY TRANSACTIONS" sheetId="32" state="visible" r:id="rId32"/>
    <sheet xmlns:r="http://schemas.openxmlformats.org/officeDocument/2006/relationships" name="HELD-FOR-SALE ASSETS" sheetId="33" state="visible" r:id="rId33"/>
    <sheet xmlns:r="http://schemas.openxmlformats.org/officeDocument/2006/relationships" name="REORGANIZATION ITEMS, NET" sheetId="34" state="visible" r:id="rId34"/>
    <sheet xmlns:r="http://schemas.openxmlformats.org/officeDocument/2006/relationships" name="LIABILITIES SUBJECT TO COMPROMI" sheetId="35" state="visible" r:id="rId35"/>
    <sheet xmlns:r="http://schemas.openxmlformats.org/officeDocument/2006/relationships" name="SUBSEQUENT EVENTS" sheetId="36" state="visible" r:id="rId36"/>
    <sheet xmlns:r="http://schemas.openxmlformats.org/officeDocument/2006/relationships" name="OTHER INFORMATION" sheetId="37" state="visible" r:id="rId37"/>
    <sheet xmlns:r="http://schemas.openxmlformats.org/officeDocument/2006/relationships" name="CONDENSED COMBINED AND CONSOLID"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FINANCIAL INSTRUMENTS AND RIS_2" sheetId="41" state="visible" r:id="rId41"/>
    <sheet xmlns:r="http://schemas.openxmlformats.org/officeDocument/2006/relationships" name="NET OPERATING REVENUE (Tables)" sheetId="42" state="visible" r:id="rId42"/>
    <sheet xmlns:r="http://schemas.openxmlformats.org/officeDocument/2006/relationships" name="OPERATING EXPENSES (Tables)" sheetId="43" state="visible" r:id="rId43"/>
    <sheet xmlns:r="http://schemas.openxmlformats.org/officeDocument/2006/relationships" name="FINANCIAL INCOME (EXPENSES) (Ta" sheetId="44" state="visible" r:id="rId44"/>
    <sheet xmlns:r="http://schemas.openxmlformats.org/officeDocument/2006/relationships" name="CASH, CASH EQUIVALENTS AND SH_2" sheetId="45" state="visible" r:id="rId45"/>
    <sheet xmlns:r="http://schemas.openxmlformats.org/officeDocument/2006/relationships" name="TRADE ACCOUNTS RECEIVABLE, NET " sheetId="46" state="visible" r:id="rId46"/>
    <sheet xmlns:r="http://schemas.openxmlformats.org/officeDocument/2006/relationships" name="INCOME TAXES (Tables)" sheetId="47" state="visible" r:id="rId47"/>
    <sheet xmlns:r="http://schemas.openxmlformats.org/officeDocument/2006/relationships" name="OTHER TAXES (Tables)" sheetId="48" state="visible" r:id="rId48"/>
    <sheet xmlns:r="http://schemas.openxmlformats.org/officeDocument/2006/relationships" name="JUDICIAL DEPOSITS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TRADE PAYABLES (Tables)" sheetId="53" state="visible" r:id="rId53"/>
    <sheet xmlns:r="http://schemas.openxmlformats.org/officeDocument/2006/relationships" name="LOANS AND FINANCING (Tables)" sheetId="54" state="visible" r:id="rId54"/>
    <sheet xmlns:r="http://schemas.openxmlformats.org/officeDocument/2006/relationships" name="LICENSES AND CONCESSIONS PAYA_2" sheetId="55" state="visible" r:id="rId55"/>
    <sheet xmlns:r="http://schemas.openxmlformats.org/officeDocument/2006/relationships" name="TAX FINANCING PROGRAM (Tables)" sheetId="56" state="visible" r:id="rId56"/>
    <sheet xmlns:r="http://schemas.openxmlformats.org/officeDocument/2006/relationships" name="PROVISION FOR CONTINGENCIES (Ta" sheetId="57" state="visible" r:id="rId57"/>
    <sheet xmlns:r="http://schemas.openxmlformats.org/officeDocument/2006/relationships" name="OTHER PAYABLES (Tables)" sheetId="58" state="visible" r:id="rId58"/>
    <sheet xmlns:r="http://schemas.openxmlformats.org/officeDocument/2006/relationships" name="SHAREHOLDERS' DEFICIT (Tables)" sheetId="59" state="visible" r:id="rId59"/>
    <sheet xmlns:r="http://schemas.openxmlformats.org/officeDocument/2006/relationships" name="PROVISION FOR PENSION PLAN (Tab" sheetId="60" state="visible" r:id="rId60"/>
    <sheet xmlns:r="http://schemas.openxmlformats.org/officeDocument/2006/relationships" name="SEGMENT INFORMATION (Tables)" sheetId="61" state="visible" r:id="rId61"/>
    <sheet xmlns:r="http://schemas.openxmlformats.org/officeDocument/2006/relationships" name="RELATED-PARTY TRANSACTIONS (Tab" sheetId="62" state="visible" r:id="rId62"/>
    <sheet xmlns:r="http://schemas.openxmlformats.org/officeDocument/2006/relationships" name="HELD-FOR-SALE ASSETS (Tables)" sheetId="63" state="visible" r:id="rId63"/>
    <sheet xmlns:r="http://schemas.openxmlformats.org/officeDocument/2006/relationships" name="REORGANIZATION ITEMS, NET (Tabl" sheetId="64" state="visible" r:id="rId64"/>
    <sheet xmlns:r="http://schemas.openxmlformats.org/officeDocument/2006/relationships" name="LIABILITIES SUBJECT TO COMPRO_2" sheetId="65" state="visible" r:id="rId65"/>
    <sheet xmlns:r="http://schemas.openxmlformats.org/officeDocument/2006/relationships" name="BASIS OF PRESENTATION (Tables)" sheetId="66" state="visible" r:id="rId66"/>
    <sheet xmlns:r="http://schemas.openxmlformats.org/officeDocument/2006/relationships" name="OTHER INFORMATION (Tables)" sheetId="67" state="visible" r:id="rId67"/>
    <sheet xmlns:r="http://schemas.openxmlformats.org/officeDocument/2006/relationships" name="CONDENSED COMBINED AND CONSOL_2" sheetId="68" state="visible" r:id="rId68"/>
    <sheet xmlns:r="http://schemas.openxmlformats.org/officeDocument/2006/relationships" name="Basis of Presentation - Additio" sheetId="69" state="visible" r:id="rId69"/>
    <sheet xmlns:r="http://schemas.openxmlformats.org/officeDocument/2006/relationships" name="Significant Accounting Polici_4" sheetId="70" state="visible" r:id="rId70"/>
    <sheet xmlns:r="http://schemas.openxmlformats.org/officeDocument/2006/relationships" name="Original Measurement Categories" sheetId="71" state="visible" r:id="rId71"/>
    <sheet xmlns:r="http://schemas.openxmlformats.org/officeDocument/2006/relationships" name="Summary of Reconciliation of St" sheetId="72" state="visible" r:id="rId72"/>
    <sheet xmlns:r="http://schemas.openxmlformats.org/officeDocument/2006/relationships" name="Foreign Exchange Rates (Detail)" sheetId="73" state="visible" r:id="rId73"/>
    <sheet xmlns:r="http://schemas.openxmlformats.org/officeDocument/2006/relationships" name="Financial Assets and Financial " sheetId="74" state="visible" r:id="rId74"/>
    <sheet xmlns:r="http://schemas.openxmlformats.org/officeDocument/2006/relationships" name="Schedule of Fair Value Measurem" sheetId="75" state="visible" r:id="rId75"/>
    <sheet xmlns:r="http://schemas.openxmlformats.org/officeDocument/2006/relationships" name="Schedule of Financial Assets (D" sheetId="76" state="visible" r:id="rId76"/>
    <sheet xmlns:r="http://schemas.openxmlformats.org/officeDocument/2006/relationships" name="Financial Instruments and Ris_3" sheetId="77" state="visible" r:id="rId77"/>
    <sheet xmlns:r="http://schemas.openxmlformats.org/officeDocument/2006/relationships" name="Impact of Potential Depreciatio" sheetId="78" state="visible" r:id="rId78"/>
    <sheet xmlns:r="http://schemas.openxmlformats.org/officeDocument/2006/relationships" name="Impact of Foreign Exchange Expo" sheetId="79" state="visible" r:id="rId79"/>
    <sheet xmlns:r="http://schemas.openxmlformats.org/officeDocument/2006/relationships" name="Schedule of Interest Rates Used" sheetId="80" state="visible" r:id="rId80"/>
    <sheet xmlns:r="http://schemas.openxmlformats.org/officeDocument/2006/relationships" name="Impact of Interest Rate Exposur" sheetId="81" state="visible" r:id="rId81"/>
    <sheet xmlns:r="http://schemas.openxmlformats.org/officeDocument/2006/relationships" name="Schedule of Net Operating Reven" sheetId="82" state="visible" r:id="rId82"/>
    <sheet xmlns:r="http://schemas.openxmlformats.org/officeDocument/2006/relationships" name="Summary of Operating Expenses (" sheetId="83" state="visible" r:id="rId83"/>
    <sheet xmlns:r="http://schemas.openxmlformats.org/officeDocument/2006/relationships" name="Financial Income (Expenses) (De" sheetId="84" state="visible" r:id="rId84"/>
    <sheet xmlns:r="http://schemas.openxmlformats.org/officeDocument/2006/relationships" name="Cash and Cash Equivalents (Deta" sheetId="85" state="visible" r:id="rId85"/>
    <sheet xmlns:r="http://schemas.openxmlformats.org/officeDocument/2006/relationships" name="Short-term Investments (Detail)" sheetId="86" state="visible" r:id="rId86"/>
    <sheet xmlns:r="http://schemas.openxmlformats.org/officeDocument/2006/relationships" name="Trade Accounts Receivable, Ne_2" sheetId="87" state="visible" r:id="rId87"/>
    <sheet xmlns:r="http://schemas.openxmlformats.org/officeDocument/2006/relationships" name="List of Past Due Financing Rece" sheetId="88" state="visible" r:id="rId88"/>
    <sheet xmlns:r="http://schemas.openxmlformats.org/officeDocument/2006/relationships" name="Summary of Allowance for Doubtf" sheetId="89" state="visible" r:id="rId89"/>
    <sheet xmlns:r="http://schemas.openxmlformats.org/officeDocument/2006/relationships" name="Income Taxes - Additional Infor" sheetId="90" state="visible" r:id="rId90"/>
    <sheet xmlns:r="http://schemas.openxmlformats.org/officeDocument/2006/relationships" name="Summary of Income Tax Expense A" sheetId="91" state="visible" r:id="rId91"/>
    <sheet xmlns:r="http://schemas.openxmlformats.org/officeDocument/2006/relationships" name="Summary of Tax Rate Reconciliat" sheetId="92" state="visible" r:id="rId92"/>
    <sheet xmlns:r="http://schemas.openxmlformats.org/officeDocument/2006/relationships" name="Summary of Tax Rate Reconcili_2" sheetId="93" state="visible" r:id="rId93"/>
    <sheet xmlns:r="http://schemas.openxmlformats.org/officeDocument/2006/relationships" name="Summary of Significant Componen" sheetId="94" state="visible" r:id="rId94"/>
    <sheet xmlns:r="http://schemas.openxmlformats.org/officeDocument/2006/relationships" name="Summary of Movements in Deferre" sheetId="95" state="visible" r:id="rId95"/>
    <sheet xmlns:r="http://schemas.openxmlformats.org/officeDocument/2006/relationships" name="Other Taxes (Detail)" sheetId="96" state="visible" r:id="rId96"/>
    <sheet xmlns:r="http://schemas.openxmlformats.org/officeDocument/2006/relationships" name="Other Taxes - Additional Inform" sheetId="97" state="visible" r:id="rId97"/>
    <sheet xmlns:r="http://schemas.openxmlformats.org/officeDocument/2006/relationships" name="Judicial Deposits Transactions " sheetId="98" state="visible" r:id="rId98"/>
    <sheet xmlns:r="http://schemas.openxmlformats.org/officeDocument/2006/relationships" name="Investments (Detail)" sheetId="99" state="visible" r:id="rId99"/>
    <sheet xmlns:r="http://schemas.openxmlformats.org/officeDocument/2006/relationships" name="Summary of Movements In Investm" sheetId="100" state="visible" r:id="rId100"/>
    <sheet xmlns:r="http://schemas.openxmlformats.org/officeDocument/2006/relationships" name="Property, Plant and Equipment_2" sheetId="101" state="visible" r:id="rId101"/>
    <sheet xmlns:r="http://schemas.openxmlformats.org/officeDocument/2006/relationships" name="Intangible Assets (Detail)" sheetId="102" state="visible" r:id="rId102"/>
    <sheet xmlns:r="http://schemas.openxmlformats.org/officeDocument/2006/relationships" name="Trade Payables - Summary of Tra" sheetId="103" state="visible" r:id="rId103"/>
    <sheet xmlns:r="http://schemas.openxmlformats.org/officeDocument/2006/relationships" name="Borrowing And Financing By Type" sheetId="104" state="visible" r:id="rId104"/>
    <sheet xmlns:r="http://schemas.openxmlformats.org/officeDocument/2006/relationships" name="Loan and Financing - Debt Issua" sheetId="105" state="visible" r:id="rId105"/>
    <sheet xmlns:r="http://schemas.openxmlformats.org/officeDocument/2006/relationships" name="Loans and Financing - Schedule " sheetId="106" state="visible" r:id="rId106"/>
    <sheet xmlns:r="http://schemas.openxmlformats.org/officeDocument/2006/relationships" name="Loans and Financing - Schedul_2" sheetId="107" state="visible" r:id="rId107"/>
    <sheet xmlns:r="http://schemas.openxmlformats.org/officeDocument/2006/relationships" name="Loans and Financing - Long-term" sheetId="108" state="visible" r:id="rId108"/>
    <sheet xmlns:r="http://schemas.openxmlformats.org/officeDocument/2006/relationships" name="Loans and Financing - Additiona" sheetId="109" state="visible" r:id="rId109"/>
    <sheet xmlns:r="http://schemas.openxmlformats.org/officeDocument/2006/relationships" name="Licenses and Concessions Paya_3" sheetId="110" state="visible" r:id="rId110"/>
    <sheet xmlns:r="http://schemas.openxmlformats.org/officeDocument/2006/relationships" name="Tax Financing Program - Summary" sheetId="111" state="visible" r:id="rId111"/>
    <sheet xmlns:r="http://schemas.openxmlformats.org/officeDocument/2006/relationships" name="Tax Financing Program - Schedul" sheetId="112" state="visible" r:id="rId112"/>
    <sheet xmlns:r="http://schemas.openxmlformats.org/officeDocument/2006/relationships" name="Tax Financing Program - Sched_2" sheetId="113" state="visible" r:id="rId113"/>
    <sheet xmlns:r="http://schemas.openxmlformats.org/officeDocument/2006/relationships" name="Provision for Contingencies - P" sheetId="114" state="visible" r:id="rId114"/>
    <sheet xmlns:r="http://schemas.openxmlformats.org/officeDocument/2006/relationships" name="Provision for Contingencies - S" sheetId="115" state="visible" r:id="rId115"/>
    <sheet xmlns:r="http://schemas.openxmlformats.org/officeDocument/2006/relationships" name="Provision for Contingencies - C" sheetId="116" state="visible" r:id="rId116"/>
    <sheet xmlns:r="http://schemas.openxmlformats.org/officeDocument/2006/relationships" name="Other Payables (Detail)" sheetId="117" state="visible" r:id="rId117"/>
    <sheet xmlns:r="http://schemas.openxmlformats.org/officeDocument/2006/relationships" name="Unearned Revenues - Additional " sheetId="118" state="visible" r:id="rId118"/>
    <sheet xmlns:r="http://schemas.openxmlformats.org/officeDocument/2006/relationships" name="Shareholders' Equity - Addition" sheetId="119" state="visible" r:id="rId119"/>
    <sheet xmlns:r="http://schemas.openxmlformats.org/officeDocument/2006/relationships" name="Shareholders' Equity - Share Ca" sheetId="120" state="visible" r:id="rId120"/>
    <sheet xmlns:r="http://schemas.openxmlformats.org/officeDocument/2006/relationships" name="Shareholders' Equity - Movement" sheetId="121" state="visible" r:id="rId121"/>
    <sheet xmlns:r="http://schemas.openxmlformats.org/officeDocument/2006/relationships" name="Provision for Pension Plan - Un" sheetId="122" state="visible" r:id="rId122"/>
    <sheet xmlns:r="http://schemas.openxmlformats.org/officeDocument/2006/relationships" name="Provision for Pension Plan - Ov" sheetId="123" state="visible" r:id="rId123"/>
    <sheet xmlns:r="http://schemas.openxmlformats.org/officeDocument/2006/relationships" name="Segment Information - Additiona" sheetId="124" state="visible" r:id="rId124"/>
    <sheet xmlns:r="http://schemas.openxmlformats.org/officeDocument/2006/relationships" name="Schedule of Segment Report Info" sheetId="125" state="visible" r:id="rId125"/>
    <sheet xmlns:r="http://schemas.openxmlformats.org/officeDocument/2006/relationships" name="Reconciliation of Revenue of th" sheetId="126" state="visible" r:id="rId126"/>
    <sheet xmlns:r="http://schemas.openxmlformats.org/officeDocument/2006/relationships" name="Reconciliation Between the Prof" sheetId="127" state="visible" r:id="rId127"/>
    <sheet xmlns:r="http://schemas.openxmlformats.org/officeDocument/2006/relationships" name="Total Assets, Liabilities and P" sheetId="128" state="visible" r:id="rId128"/>
    <sheet xmlns:r="http://schemas.openxmlformats.org/officeDocument/2006/relationships" name="Transactions with Joint Venture" sheetId="129" state="visible" r:id="rId129"/>
    <sheet xmlns:r="http://schemas.openxmlformats.org/officeDocument/2006/relationships" name="Related Party Transactions - Ad" sheetId="130" state="visible" r:id="rId130"/>
    <sheet xmlns:r="http://schemas.openxmlformats.org/officeDocument/2006/relationships" name="Held-For-Sale Assets - Addition" sheetId="131" state="visible" r:id="rId131"/>
    <sheet xmlns:r="http://schemas.openxmlformats.org/officeDocument/2006/relationships" name="Assets Held for Sale and Liabil" sheetId="132" state="visible" r:id="rId132"/>
    <sheet xmlns:r="http://schemas.openxmlformats.org/officeDocument/2006/relationships" name="Assets Held for Sale and Liab_2" sheetId="133" state="visible" r:id="rId133"/>
    <sheet xmlns:r="http://schemas.openxmlformats.org/officeDocument/2006/relationships" name="Summary of Reorganization Items" sheetId="134" state="visible" r:id="rId134"/>
    <sheet xmlns:r="http://schemas.openxmlformats.org/officeDocument/2006/relationships" name="Summary of Reorganization Ite_2" sheetId="135" state="visible" r:id="rId135"/>
    <sheet xmlns:r="http://schemas.openxmlformats.org/officeDocument/2006/relationships" name="Liabilities Subject to Compro_3" sheetId="136" state="visible" r:id="rId136"/>
    <sheet xmlns:r="http://schemas.openxmlformats.org/officeDocument/2006/relationships" name="Liabilities Subject to Compro_4" sheetId="137" state="visible" r:id="rId137"/>
    <sheet xmlns:r="http://schemas.openxmlformats.org/officeDocument/2006/relationships" name="Liabilities Subject To Compro_5" sheetId="138" state="visible" r:id="rId138"/>
    <sheet xmlns:r="http://schemas.openxmlformats.org/officeDocument/2006/relationships" name="Liabilities Subject To Compro_6" sheetId="139" state="visible" r:id="rId139"/>
    <sheet xmlns:r="http://schemas.openxmlformats.org/officeDocument/2006/relationships" name="Subsequent Events - Additional " sheetId="140" state="visible" r:id="rId140"/>
    <sheet xmlns:r="http://schemas.openxmlformats.org/officeDocument/2006/relationships" name="Summary of Principal to be Repa" sheetId="141" state="visible" r:id="rId141"/>
    <sheet xmlns:r="http://schemas.openxmlformats.org/officeDocument/2006/relationships" name="Summary of Discounted Percentag" sheetId="142" state="visible" r:id="rId142"/>
    <sheet xmlns:r="http://schemas.openxmlformats.org/officeDocument/2006/relationships" name="Schedule of Principal Repayment" sheetId="143" state="visible" r:id="rId143"/>
    <sheet xmlns:r="http://schemas.openxmlformats.org/officeDocument/2006/relationships" name="Summary of Impact of Restatemen" sheetId="144" state="visible" r:id="rId144"/>
    <sheet xmlns:r="http://schemas.openxmlformats.org/officeDocument/2006/relationships" name="Summary of Impact of Restatem_2" sheetId="145" state="visible" r:id="rId145"/>
    <sheet xmlns:r="http://schemas.openxmlformats.org/officeDocument/2006/relationships" name="Summary of Impact of Restatem_3" sheetId="146" state="visible" r:id="rId146"/>
    <sheet xmlns:r="http://schemas.openxmlformats.org/officeDocument/2006/relationships" name="Summary of Reconciliation of _2" sheetId="147" state="visible" r:id="rId147"/>
    <sheet xmlns:r="http://schemas.openxmlformats.org/officeDocument/2006/relationships" name="Summary of Operating Expenses_2" sheetId="148" state="visible" r:id="rId148"/>
    <sheet xmlns:r="http://schemas.openxmlformats.org/officeDocument/2006/relationships" name="Financial Income (Expenses) (Pa" sheetId="149" state="visible" r:id="rId149"/>
    <sheet xmlns:r="http://schemas.openxmlformats.org/officeDocument/2006/relationships" name="Summary of Income Taxes (Detail" sheetId="150" state="visible" r:id="rId150"/>
    <sheet xmlns:r="http://schemas.openxmlformats.org/officeDocument/2006/relationships" name="Schedule of Reconciliation of U" sheetId="151" state="visible" r:id="rId151"/>
    <sheet xmlns:r="http://schemas.openxmlformats.org/officeDocument/2006/relationships" name="Summary of Significant Compon_2" sheetId="152" state="visible" r:id="rId152"/>
    <sheet xmlns:r="http://schemas.openxmlformats.org/officeDocument/2006/relationships" name="Summary of Movements in Defer_2" sheetId="153" state="visible" r:id="rId153"/>
    <sheet xmlns:r="http://schemas.openxmlformats.org/officeDocument/2006/relationships" name="Property Plant And Equipment - " sheetId="154" state="visible" r:id="rId154"/>
    <sheet xmlns:r="http://schemas.openxmlformats.org/officeDocument/2006/relationships" name="Tax Financing Program - Additio" sheetId="155" state="visible" r:id="rId155"/>
    <sheet xmlns:r="http://schemas.openxmlformats.org/officeDocument/2006/relationships" name="Provision for Contingencies - A" sheetId="156" state="visible" r:id="rId156"/>
    <sheet xmlns:r="http://schemas.openxmlformats.org/officeDocument/2006/relationships" name="Shareholders' Deficit - Additio" sheetId="157" state="visible" r:id="rId157"/>
    <sheet xmlns:r="http://schemas.openxmlformats.org/officeDocument/2006/relationships" name="Shareholders' Deficit - Share C" sheetId="158" state="visible" r:id="rId158"/>
    <sheet xmlns:r="http://schemas.openxmlformats.org/officeDocument/2006/relationships" name="Shareholders' Deficit - Treasur" sheetId="159" state="visible" r:id="rId159"/>
    <sheet xmlns:r="http://schemas.openxmlformats.org/officeDocument/2006/relationships" name="Shareholders' Deficit - Histori" sheetId="160" state="visible" r:id="rId160"/>
    <sheet xmlns:r="http://schemas.openxmlformats.org/officeDocument/2006/relationships" name="Shareholders' Deficit - Summary" sheetId="161" state="visible" r:id="rId161"/>
    <sheet xmlns:r="http://schemas.openxmlformats.org/officeDocument/2006/relationships" name="Provision for Pension Plan - Ad" sheetId="162" state="visible" r:id="rId162"/>
    <sheet xmlns:r="http://schemas.openxmlformats.org/officeDocument/2006/relationships" name="Provision for Pension Plan - Ch" sheetId="163" state="visible" r:id="rId163"/>
    <sheet xmlns:r="http://schemas.openxmlformats.org/officeDocument/2006/relationships" name="Provision for Pension Plan - Fa" sheetId="164" state="visible" r:id="rId164"/>
    <sheet xmlns:r="http://schemas.openxmlformats.org/officeDocument/2006/relationships" name="Provision for Pension Plan - Fu" sheetId="165" state="visible" r:id="rId165"/>
    <sheet xmlns:r="http://schemas.openxmlformats.org/officeDocument/2006/relationships" name="Provision For Pension Plan - Ne" sheetId="166" state="visible" r:id="rId166"/>
    <sheet xmlns:r="http://schemas.openxmlformats.org/officeDocument/2006/relationships" name="Provision for Pension Plan - Ac" sheetId="167" state="visible" r:id="rId167"/>
    <sheet xmlns:r="http://schemas.openxmlformats.org/officeDocument/2006/relationships" name="Provision for Pension Plan - Av" sheetId="168" state="visible" r:id="rId168"/>
    <sheet xmlns:r="http://schemas.openxmlformats.org/officeDocument/2006/relationships" name="Provision for Pension Plan - Al" sheetId="169" state="visible" r:id="rId169"/>
    <sheet xmlns:r="http://schemas.openxmlformats.org/officeDocument/2006/relationships" name="Provision for Pension Plan - Ex" sheetId="170" state="visible" r:id="rId170"/>
    <sheet xmlns:r="http://schemas.openxmlformats.org/officeDocument/2006/relationships" name="Loss on Divestitures (Detail)" sheetId="171" state="visible" r:id="rId171"/>
    <sheet xmlns:r="http://schemas.openxmlformats.org/officeDocument/2006/relationships" name="Loss on Divestitures (Parenthet" sheetId="172" state="visible" r:id="rId172"/>
    <sheet xmlns:r="http://schemas.openxmlformats.org/officeDocument/2006/relationships" name="Other Information - Additional " sheetId="173" state="visible" r:id="rId173"/>
    <sheet xmlns:r="http://schemas.openxmlformats.org/officeDocument/2006/relationships" name="Percentages by which Shares Sub" sheetId="174" state="visible" r:id="rId174"/>
    <sheet xmlns:r="http://schemas.openxmlformats.org/officeDocument/2006/relationships" name="Liabilities Subject to Compro_7" sheetId="175" state="visible" r:id="rId175"/>
    <sheet xmlns:r="http://schemas.openxmlformats.org/officeDocument/2006/relationships" name="Liabilities Subject to Compro_8" sheetId="176" state="visible" r:id="rId176"/>
    <sheet xmlns:r="http://schemas.openxmlformats.org/officeDocument/2006/relationships" name="Liabilities Subject to Compro_9" sheetId="177" state="visible" r:id="rId177"/>
    <sheet xmlns:r="http://schemas.openxmlformats.org/officeDocument/2006/relationships" name="Liabilities Subject to Compr_10" sheetId="178" state="visible" r:id="rId178"/>
    <sheet xmlns:r="http://schemas.openxmlformats.org/officeDocument/2006/relationships" name="Liabilities Subject to Compr_11" sheetId="179" state="visible" r:id="rId179"/>
    <sheet xmlns:r="http://schemas.openxmlformats.org/officeDocument/2006/relationships" name="Liabilities Subject to Compr_12" sheetId="180" state="visible" r:id="rId180"/>
    <sheet xmlns:r="http://schemas.openxmlformats.org/officeDocument/2006/relationships" name="Liabilities Subject to Compr_13" sheetId="181" state="visible" r:id="rId181"/>
    <sheet xmlns:r="http://schemas.openxmlformats.org/officeDocument/2006/relationships" name="Liabilities Subject to Compr_14" sheetId="182" state="visible" r:id="rId182"/>
    <sheet xmlns:r="http://schemas.openxmlformats.org/officeDocument/2006/relationships" name="Liabilities Subject to Compr_15" sheetId="183" state="visible" r:id="rId183"/>
    <sheet xmlns:r="http://schemas.openxmlformats.org/officeDocument/2006/relationships" name="Liabilities Subject to Compr_16" sheetId="184" state="visible" r:id="rId184"/>
    <sheet xmlns:r="http://schemas.openxmlformats.org/officeDocument/2006/relationships" name="Liabilities Subject to Compr_17" sheetId="185" state="visible" r:id="rId185"/>
    <sheet xmlns:r="http://schemas.openxmlformats.org/officeDocument/2006/relationships" name="Liabilities Subject to Compr_18" sheetId="186" state="visible" r:id="rId186"/>
    <sheet xmlns:r="http://schemas.openxmlformats.org/officeDocument/2006/relationships" name="Liabilities Subject to Compr_19" sheetId="187" state="visible" r:id="rId187"/>
    <sheet xmlns:r="http://schemas.openxmlformats.org/officeDocument/2006/relationships" name="Liabilities Subject to Compr_20" sheetId="188" state="visible" r:id="rId188"/>
    <sheet xmlns:r="http://schemas.openxmlformats.org/officeDocument/2006/relationships" name="Liabilities Subject to Compr_21" sheetId="189" state="visible" r:id="rId189"/>
    <sheet xmlns:r="http://schemas.openxmlformats.org/officeDocument/2006/relationships" name="Liabilities Subject to Compr_22" sheetId="190" state="visible" r:id="rId190"/>
    <sheet xmlns:r="http://schemas.openxmlformats.org/officeDocument/2006/relationships" name="Liabilities Subject to Compr_23" sheetId="191" state="visible" r:id="rId191"/>
    <sheet xmlns:r="http://schemas.openxmlformats.org/officeDocument/2006/relationships" name="Condensed Combined And Consol_3" sheetId="192" state="visible" r:id="rId192"/>
    <sheet xmlns:r="http://schemas.openxmlformats.org/officeDocument/2006/relationships" name="Summary of Condensed Combined a" sheetId="193" state="visible" r:id="rId193"/>
    <sheet xmlns:r="http://schemas.openxmlformats.org/officeDocument/2006/relationships" name="Summary of Condensed Combined_2" sheetId="194" state="visible" r:id="rId194"/>
  </sheets>
  <definedNames/>
  <calcPr calcId="124519" fullCalcOnLoad="1"/>
</workbook>
</file>

<file path=xl/sharedStrings.xml><?xml version="1.0" encoding="utf-8"?>
<sst xmlns="http://schemas.openxmlformats.org/spreadsheetml/2006/main" uniqueCount="2783">
  <si>
    <t>Document and Entity Information</t>
  </si>
  <si>
    <t>9 Months Ended</t>
  </si>
  <si>
    <t>Sep. 30, 2018</t>
  </si>
  <si>
    <t>Document and Entity Information [Abstract]</t>
  </si>
  <si>
    <t>Document Type</t>
  </si>
  <si>
    <t>F-1/A</t>
  </si>
  <si>
    <t>Amendment Flag</t>
  </si>
  <si>
    <t>false</t>
  </si>
  <si>
    <t>Document Period End Date</t>
  </si>
  <si>
    <t>Sep. 30,
		2018</t>
  </si>
  <si>
    <t>Trading Symbol</t>
  </si>
  <si>
    <t>OIBR</t>
  </si>
  <si>
    <t>Entity Registrant Name</t>
  </si>
  <si>
    <t>OI S.A. - In Judicial Reorganization</t>
  </si>
  <si>
    <t>Entity Central Index Key</t>
  </si>
  <si>
    <t>Entity Emerging Growth Company</t>
  </si>
  <si>
    <t>Condensed Consolidated Balance Sheets R$ in Thousands, € in Millions</t>
  </si>
  <si>
    <t>Sep. 30, 2018BRL (R$)</t>
  </si>
  <si>
    <t>Dec. 31, 2017BRL (R$)</t>
  </si>
  <si>
    <t>Dec. 31, 2016BRL (R$)</t>
  </si>
  <si>
    <t>Current assets</t>
  </si>
  <si>
    <t>Cash and cash equivalents</t>
  </si>
  <si>
    <t>R$ 5069121</t>
  </si>
  <si>
    <t>R$ 6862684</t>
  </si>
  <si>
    <t>R$ 7563251</t>
  </si>
  <si>
    <t>Short-term investments</t>
  </si>
  <si>
    <t>Trade accounts receivable, less allowance for doubtful accounts receivable</t>
  </si>
  <si>
    <t>Other taxes</t>
  </si>
  <si>
    <t>Recoverable income taxes</t>
  </si>
  <si>
    <t>Judicial Deposits</t>
  </si>
  <si>
    <t>Inventories</t>
  </si>
  <si>
    <t>Prepaid expenses</t>
  </si>
  <si>
    <t>Pension plan assets</t>
  </si>
  <si>
    <t>Held-for-sale assets</t>
  </si>
  <si>
    <t>Other assets</t>
  </si>
  <si>
    <t>Total current assets</t>
  </si>
  <si>
    <t>Non-current assets</t>
  </si>
  <si>
    <t>Long-term investments</t>
  </si>
  <si>
    <t>Investments</t>
  </si>
  <si>
    <t>Property, plant and equipment, net</t>
  </si>
  <si>
    <t>Intangible assets</t>
  </si>
  <si>
    <t>Total non-current assets</t>
  </si>
  <si>
    <t>Total assets</t>
  </si>
  <si>
    <t>Current liabilities</t>
  </si>
  <si>
    <t>Trade payables</t>
  </si>
  <si>
    <t>Loans and financing</t>
  </si>
  <si>
    <t>Payroll, related taxes and benefits</t>
  </si>
  <si>
    <t>Income taxes payable</t>
  </si>
  <si>
    <t>Tax financing program</t>
  </si>
  <si>
    <t>Provision for contingencies</t>
  </si>
  <si>
    <t>Dividends and interest on capital</t>
  </si>
  <si>
    <t>Liability for pensions benefits</t>
  </si>
  <si>
    <t>Unearned revenues</t>
  </si>
  <si>
    <t>Advances from customers</t>
  </si>
  <si>
    <t>Licenses and concessions payable</t>
  </si>
  <si>
    <t>Liabilities associated to held-for-sale assets</t>
  </si>
  <si>
    <t>Other payables, current</t>
  </si>
  <si>
    <t>Total current liabilities</t>
  </si>
  <si>
    <t>Non-current liabilities</t>
  </si>
  <si>
    <t>Deferred taxes liabilities</t>
  </si>
  <si>
    <t>Other payables</t>
  </si>
  <si>
    <t>Total non-current liabilities</t>
  </si>
  <si>
    <t>Prepetition liabilities subject to compromise</t>
  </si>
  <si>
    <t>[1]</t>
  </si>
  <si>
    <t>Total liabilities</t>
  </si>
  <si>
    <t>Shareholders' equity (deficit)</t>
  </si>
  <si>
    <t>Preferred shares, no par value</t>
  </si>
  <si>
    <t>Common shares, no par value</t>
  </si>
  <si>
    <t>Total share capital</t>
  </si>
  <si>
    <t>Share issuance costs</t>
  </si>
  <si>
    <t>Capital reserves</t>
  </si>
  <si>
    <t>Treasury shares</t>
  </si>
  <si>
    <t>Other comprehensive loss</t>
  </si>
  <si>
    <t>Accumulated losses</t>
  </si>
  <si>
    <t>Shareholders' equity</t>
  </si>
  <si>
    <t>Non-controlling interest</t>
  </si>
  <si>
    <t>Total shareholders' equity (deficit)</t>
  </si>
  <si>
    <t>Total liabilities and shareholders' deficit</t>
  </si>
  <si>
    <t>R$ 69821199</t>
  </si>
  <si>
    <t>R$ 70986768</t>
  </si>
  <si>
    <t>R$ 74046854</t>
  </si>
  <si>
    <t>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t>
  </si>
  <si>
    <t>Condensed Consolidated Balance Sheets (Parenthetical) - BRL (R$) R$ in Thousands</t>
  </si>
  <si>
    <t>Dec. 31, 2017</t>
  </si>
  <si>
    <t>Dec. 31, 2016</t>
  </si>
  <si>
    <t>Allowance for doubtful accounts receivable</t>
  </si>
  <si>
    <t>R$ 1741906</t>
  </si>
  <si>
    <t>R$ 1342211</t>
  </si>
  <si>
    <t>Preferred shares, par value</t>
  </si>
  <si>
    <t xml:space="preserve"> </t>
  </si>
  <si>
    <t>Preferred shares, authorized</t>
  </si>
  <si>
    <t>Preferred shares, issued</t>
  </si>
  <si>
    <t>Preferred shares, outstanding</t>
  </si>
  <si>
    <t>Common shares, par value</t>
  </si>
  <si>
    <t>Common shares, authorized</t>
  </si>
  <si>
    <t>Common shares, issued</t>
  </si>
  <si>
    <t>Common shares, outstanding</t>
  </si>
  <si>
    <t>R$ 956727</t>
  </si>
  <si>
    <t>R$ 307162</t>
  </si>
  <si>
    <t>R$ 293689</t>
  </si>
  <si>
    <t>R$ 655000</t>
  </si>
  <si>
    <t>Condensed Consolidated Statements of Operations - BRL (R$) shares in Thousands, R$ in Thousands</t>
  </si>
  <si>
    <t>12 Months Ended</t>
  </si>
  <si>
    <t>Sep. 30, 2017</t>
  </si>
  <si>
    <t>Dec. 31, 2015</t>
  </si>
  <si>
    <t>Net operating revenue</t>
  </si>
  <si>
    <t>R$ 16694936</t>
  </si>
  <si>
    <t>R$ 17961943</t>
  </si>
  <si>
    <t>R$ 23789654</t>
  </si>
  <si>
    <t>R$ 25996423</t>
  </si>
  <si>
    <t>R$ 27353765</t>
  </si>
  <si>
    <t>Cost of sales and services</t>
  </si>
  <si>
    <t>Gross profit</t>
  </si>
  <si>
    <t>Operating (expenses) income</t>
  </si>
  <si>
    <t>Selling expenses</t>
  </si>
  <si>
    <t>General and administrative expenses</t>
  </si>
  <si>
    <t>Other operating income (expenses), net</t>
  </si>
  <si>
    <t>Reorganization items, net</t>
  </si>
  <si>
    <t>Loss before financial and taxes</t>
  </si>
  <si>
    <t>Financial expenses, net</t>
  </si>
  <si>
    <t>Income (loss) before taxes</t>
  </si>
  <si>
    <t>[2]</t>
  </si>
  <si>
    <t>Income tax expense (current and deferred)</t>
  </si>
  <si>
    <t>Net profit (loss) attributable to non-controlling interests</t>
  </si>
  <si>
    <t>Loss for the year from discontinued operations, net</t>
  </si>
  <si>
    <t>Net loss for the year</t>
  </si>
  <si>
    <t>Net profit (loss) allocated - basic and diluted</t>
  </si>
  <si>
    <t>Net loss attributable to non-controlling interests</t>
  </si>
  <si>
    <t>Common Stock</t>
  </si>
  <si>
    <t>R$ 22350603</t>
  </si>
  <si>
    <t>R$ 701328</t>
  </si>
  <si>
    <t>R$ 2874290</t>
  </si>
  <si>
    <t>R$ 11924904</t>
  </si>
  <si>
    <t>R$ 4473818</t>
  </si>
  <si>
    <t>Weighted average number of outstanding shares-basic and diluted</t>
  </si>
  <si>
    <t>Net loss per share attributable to owners of the Company shares-basic and diluted</t>
  </si>
  <si>
    <t>R$ 43.00</t>
  </si>
  <si>
    <t>R$ 1.35</t>
  </si>
  <si>
    <t>R$ 5.53</t>
  </si>
  <si>
    <t>R$ 22.94</t>
  </si>
  <si>
    <t>R$ 14.22</t>
  </si>
  <si>
    <t>Net loss per share from continuing operation attributable to owners of the Company shares-basic and diluted</t>
  </si>
  <si>
    <t>Net loss per share from discontinued operation attributable to owners of the Company shares-basic and diluted</t>
  </si>
  <si>
    <t>R$ 1.13</t>
  </si>
  <si>
    <t>Preferred Stock</t>
  </si>
  <si>
    <t>R$ 6704725</t>
  </si>
  <si>
    <t>R$ 210384</t>
  </si>
  <si>
    <t>R$ 862228</t>
  </si>
  <si>
    <t>R$ 3577228</t>
  </si>
  <si>
    <t>R$ 5907672</t>
  </si>
  <si>
    <t>At September 30, 2018 and 2017 profit (loss) before income taxes and income tax (expense) benefit for continuing operations is as follows:                             09/30/2018          Brazil      Foreign operations     Total       Profit (loss) before income taxes       39,522,275        (10,603,207 )      28,919,068       Income tax benefit       99,926        45,300       145,226       Current tax (expense)       67,912        (7,043 )      60,869       Deferred tax (expense) benefit       32,014        52,343       84,357                              09/30/2017          Brazil     Foreign operations     Total       Profit (loss) before income taxes       (409,424 )      (613,327 )      (1,022,751 )      Income tax (expense)       52,775       (6,734 )      46,041       Current tax (expense)       (745,427 )      (9,712 )      (755,139 )      Deferred tax (expense) benefit       798,203       2,977       801,180</t>
  </si>
  <si>
    <t>At December 31, 2017, 2016 and 2015 loss before income taxes and income tax (expense) benefit for continuing operations is as follows:                             2017          Brazil      Foreign operations     Total       Loss before income taxes       (3,115,832 )       (1,262,816 )      (4,378,648 )      Income tax benefit       311,895        39,092       350,987       Current tax (expense)       (893,031 )       (13,049 )      (906,080 )      Deferred tax (expense) benefit       1,204,926        52,141 (*)      1,257,067          (*)  The amount of R$52,141 is related to the Tax effect of the entities classified as held-for-sale.                             2016          Brazil      Foreign operations      Total       Loss before income taxes       (12,402,406 )       (1,032,222 )       (13,434,628 )      Income tax (expense)       (2,054,234 )       (190,879 )       (2,245,113 )      Current tax (expense)       (521,773 )       (191,041 )       (712,814 )      Deferred tax (expense) benefit       (1,532,461 )       162        (1,532,299 )             2015          Brazil      Foreign operations      Total       Loss before income taxes       (5,650,150 )       (896,965 )       (6,547,115 )      Income tax (expense)       (3,191,187 )       (188,741 )       (3,379,928 )      Current tax (expense)       (589,090 )       (192,486 )       (781,576 )      Deferred tax (expense) benefit       (2,602,097 )       3,745        (2,598,352 )</t>
  </si>
  <si>
    <t>Condensed Consolidated Statements Comprehensive Income (Loss) - BRL (R$) R$ in Thousands</t>
  </si>
  <si>
    <t>Net profit (loss) for the period</t>
  </si>
  <si>
    <t>R$ 29064294</t>
  </si>
  <si>
    <t>R$ 976710</t>
  </si>
  <si>
    <t>R$ 4027661</t>
  </si>
  <si>
    <t>R$ 15679742</t>
  </si>
  <si>
    <t>R$ 10794183</t>
  </si>
  <si>
    <t>Other comprehensive income (loss)</t>
  </si>
  <si>
    <t>Foreign currency translation adjustments</t>
  </si>
  <si>
    <t>Less reclassification of losses included in discontinued operations</t>
  </si>
  <si>
    <t>Decrease in stake in subsidiary</t>
  </si>
  <si>
    <t>Foreign currency translation adjustments, net</t>
  </si>
  <si>
    <t>Available-for-sale</t>
  </si>
  <si>
    <t>Unrealized gain</t>
  </si>
  <si>
    <t>Portion of loss recognized in other comprehensive income for other-than-temporary losses on investment</t>
  </si>
  <si>
    <t>Pension and other postretirement benefit plans:</t>
  </si>
  <si>
    <t>Less amortization of prior service cost and actuarial gain (loss) included in net periodic pension cost</t>
  </si>
  <si>
    <t>Less reclassification of actuarial gains included in discontinued operations</t>
  </si>
  <si>
    <t>Pension and other postretirement benefit plans</t>
  </si>
  <si>
    <t>Changes in effective portion of the fair value of hedging financial instrument</t>
  </si>
  <si>
    <t>Less reclassification adjustment for gains included in net income (loss)</t>
  </si>
  <si>
    <t>Fair value hedging financial instruments</t>
  </si>
  <si>
    <t>Income tax effect on other comprehensive loss:</t>
  </si>
  <si>
    <t>Less reclassification of pension tax effects included in discontinued operations</t>
  </si>
  <si>
    <t>Other comprehensive income, tax</t>
  </si>
  <si>
    <t>Less comprehensive loss attributable to non-controlling interest</t>
  </si>
  <si>
    <t>Net comprehensive income (loss) attributable to controlling shareholders</t>
  </si>
  <si>
    <t>R$ 29001547</t>
  </si>
  <si>
    <t>R$ 778096</t>
  </si>
  <si>
    <t>Continuing Operations</t>
  </si>
  <si>
    <t>Net actuarial gain (loss) from continuing operations</t>
  </si>
  <si>
    <t>R$ 120357</t>
  </si>
  <si>
    <t>R$ 121664</t>
  </si>
  <si>
    <t>Pensions from continuing operations</t>
  </si>
  <si>
    <t>R$ 32157</t>
  </si>
  <si>
    <t>Condensed Consolidated Statements of Changes in Shareholders' Equity (Deficit) - BRL (R$) R$ in Thousands</t>
  </si>
  <si>
    <t>Total</t>
  </si>
  <si>
    <t>Senior Notes [Member]</t>
  </si>
  <si>
    <t>Capital Units [Member]</t>
  </si>
  <si>
    <t>Share issue costs [Member]</t>
  </si>
  <si>
    <t>Capital Reserves [Member]</t>
  </si>
  <si>
    <t>Obligations in equity instruments [Member]</t>
  </si>
  <si>
    <t>Treasury Shares [Member]</t>
  </si>
  <si>
    <t>Accumulated losses [Member]</t>
  </si>
  <si>
    <t>Other comprehensive income (loss) [Member]</t>
  </si>
  <si>
    <t>Parent [Member]</t>
  </si>
  <si>
    <t>Noncontrolling Interest [Member]</t>
  </si>
  <si>
    <t>Beginning balance at Jan. 01, 2015</t>
  </si>
  <si>
    <t>R$ 27153077</t>
  </si>
  <si>
    <t>R$ 21438220</t>
  </si>
  <si>
    <t>R$ 309592</t>
  </si>
  <si>
    <t>R$ 17640287</t>
  </si>
  <si>
    <t>R$ 2894619</t>
  </si>
  <si>
    <t>R$ 2367552</t>
  </si>
  <si>
    <t>R$ 7993945</t>
  </si>
  <si>
    <t>R$ 131081</t>
  </si>
  <si>
    <t>R$ 25643880</t>
  </si>
  <si>
    <t>R$ 1509197</t>
  </si>
  <si>
    <t>Acquisition of interests - TMARPart (Note 1)</t>
  </si>
  <si>
    <t>Capital increase</t>
  </si>
  <si>
    <t>Share exchange costs</t>
  </si>
  <si>
    <t>Obligations in equity instruments</t>
  </si>
  <si>
    <t>Exchange for treasury shares</t>
  </si>
  <si>
    <t>Net income (loss) for the period</t>
  </si>
  <si>
    <t>Ending balance at Dec. 31, 2015</t>
  </si>
  <si>
    <t>Restatement adjustments to prior years</t>
  </si>
  <si>
    <t>Beginning balance</t>
  </si>
  <si>
    <t>Ending balance at Dec. 31, 2016</t>
  </si>
  <si>
    <t>Ending balance at Sep. 30, 2017</t>
  </si>
  <si>
    <t>Beginning balance at Dec. 31, 2016</t>
  </si>
  <si>
    <t>Ending balance at Dec. 31, 2017</t>
  </si>
  <si>
    <t>ASC 606 recognized</t>
  </si>
  <si>
    <t>Ending balance at Jan. 01, 2018</t>
  </si>
  <si>
    <t>Beginning balance at Dec. 31, 2017</t>
  </si>
  <si>
    <t>Restructuring of Senior Notes according to PRJ</t>
  </si>
  <si>
    <t>R$ 1013883</t>
  </si>
  <si>
    <t>Difference in the fair value of the share price transferred to the capital reserve</t>
  </si>
  <si>
    <t>Ending balance at Sep. 30, 2018</t>
  </si>
  <si>
    <t>R$ 31570187</t>
  </si>
  <si>
    <t>R$ 770792</t>
  </si>
  <si>
    <t>R$ 32038471</t>
  </si>
  <si>
    <t>R$ 444943</t>
  </si>
  <si>
    <t>R$ 15277794</t>
  </si>
  <si>
    <t>R$ 2803250</t>
  </si>
  <si>
    <t>R$ 12315228</t>
  </si>
  <si>
    <t>R$ 1229302</t>
  </si>
  <si>
    <t>R$ 31294334</t>
  </si>
  <si>
    <t>R$ 275853</t>
  </si>
  <si>
    <t>Condensed Consolidated Statements of Cash Flows - BRL (R$) R$ in Thousands</t>
  </si>
  <si>
    <t>Operating activities</t>
  </si>
  <si>
    <t>Profit (Loss) for the period</t>
  </si>
  <si>
    <t>Discontinued operations, net of tax</t>
  </si>
  <si>
    <t>Adjustments to reconcile net income to cash provided by operating activities</t>
  </si>
  <si>
    <t>Loss (gain) on financial instruments</t>
  </si>
  <si>
    <t>Derivatives financial instruments</t>
  </si>
  <si>
    <t>Depreciation and amortization</t>
  </si>
  <si>
    <t>Fair-value of available-for-sale securities</t>
  </si>
  <si>
    <t>Provision for bad debt</t>
  </si>
  <si>
    <t>Provision for pension plans</t>
  </si>
  <si>
    <t>Impairment (reversal) of assets</t>
  </si>
  <si>
    <t>Deferred tax expense (benefit)</t>
  </si>
  <si>
    <t>Changes in operating assets and liabilities, net of acquisition:</t>
  </si>
  <si>
    <t>Accounts receivable</t>
  </si>
  <si>
    <t>Purchase of short-term investments</t>
  </si>
  <si>
    <t>Redemption of short-term investments</t>
  </si>
  <si>
    <t>Net increase in income taxes refundable and payable</t>
  </si>
  <si>
    <t>Employee and management profit sharing</t>
  </si>
  <si>
    <t>Changes in assets and liabilities held for sale</t>
  </si>
  <si>
    <t>Other</t>
  </si>
  <si>
    <t>Cash flows provided by (used in) operating activities-continuing operations</t>
  </si>
  <si>
    <t>Cash flows provided by operating activities-discontinued operations</t>
  </si>
  <si>
    <t>Net cash generated (used) by operating activities</t>
  </si>
  <si>
    <t>Investing activities</t>
  </si>
  <si>
    <t>Capital expenditures</t>
  </si>
  <si>
    <t>Purchases of tangibles and intangibles</t>
  </si>
  <si>
    <t>Proceeds from the sale of investments, tangibles and intangibles</t>
  </si>
  <si>
    <t>Cash received for the sale of PT Portugal (Note 25)</t>
  </si>
  <si>
    <t>Judicial deposits</t>
  </si>
  <si>
    <t>Redemption of judicial deposits</t>
  </si>
  <si>
    <t>Cash flows provided by (used in) investing activities-continuing operations</t>
  </si>
  <si>
    <t>Cash flows used in investing activities-discontinued operations</t>
  </si>
  <si>
    <t>Net cash provided by (used in) by in investing activities</t>
  </si>
  <si>
    <t>Financing activities</t>
  </si>
  <si>
    <t>Borrowings net of costs</t>
  </si>
  <si>
    <t>Repayment of principal of borrowings, financing and derivatives</t>
  </si>
  <si>
    <t>Cash impacts on derivatives transactions</t>
  </si>
  <si>
    <t>Payments of obligation for licenses and concessions</t>
  </si>
  <si>
    <t>Payments of obligation for tax refinancing program</t>
  </si>
  <si>
    <t>Share buyback</t>
  </si>
  <si>
    <t>Payment of dividends and interest on capital</t>
  </si>
  <si>
    <t>Cash and cash equivalents of investee acquired by merger</t>
  </si>
  <si>
    <t>Cash flows used in financing activities-continuing operations</t>
  </si>
  <si>
    <t>Cash flows used in financing activities-discontinued operations</t>
  </si>
  <si>
    <t>Net cash used in financing activities</t>
  </si>
  <si>
    <t>Foreign exchange differences on cash and cash equivalents</t>
  </si>
  <si>
    <t>Net (decrease) increase in cash and cash equivalents</t>
  </si>
  <si>
    <t>Cash and cash equivalents beginning of period</t>
  </si>
  <si>
    <t>Cash and cash equivalents end of period</t>
  </si>
  <si>
    <t>Acquisition of Property, Plant and Equipment and Intangible assets (incurring liabilities)</t>
  </si>
  <si>
    <t>Offset of judicial deposits against provision for contingencies and other payables</t>
  </si>
  <si>
    <t>Income taxes paid</t>
  </si>
  <si>
    <t>Financial charges paid</t>
  </si>
  <si>
    <t>R$ 14128</t>
  </si>
  <si>
    <t>R$ 1658</t>
  </si>
  <si>
    <t>R$ 506898</t>
  </si>
  <si>
    <t>R$ 2232977</t>
  </si>
  <si>
    <t>R$ 4057529</t>
  </si>
  <si>
    <t>BASIS OF PRESENTATION</t>
  </si>
  <si>
    <t>Accounting Policies [Abstract]</t>
  </si>
  <si>
    <t>1.
BASIS OF PRESENTATION
Oi S.A.—Under Judicial Reorganization – Debtor-in-Possession
The Company is headquartered in Brazil, in the city of Rio de
Janeiro, at Rua do Lavradio, 71 – 2º andar.
The Company also holds: (i) through its wholly-owned
subsidiary Telemar Norte Leste S.A.—Under Judicial
Reorganization – Debtor-in-Possession Debtor-in-Possession
The local and nationwide STFC long-distance concession agreements
entered into by the Company and its subsidiary Telemar with ANATEL
are effective until December 31, 2025. These concession
agreements provide for reviews on a five-year basis and in general
have a higher degree of intervention in the management of the
business than the licenses to provide private services, and also
include several consumer protection provisions, as perceived by the
regulator. On December 30, 2015, ANATEL announced that the
review to be implemented by the end of 2015 had been postponed to
April 30, 2016. Subsequently, On April 29, 2016, ANATEL
decided, under a Resolution Circular Letter, to postpone until
December 31, 2016 the execution of the revised
agreements. On December 30, 2016 and under a Resolution
Circular Letter, ANATEL postponed again the execution of the new
concession agreements up to June 30, 2017. On June 29,
2017, ANATEL informed, in an official letter, that it would no
longer make any further amendments to the concession agreements at
this instance. Note that until the end of the concession agreement
on December 31, 2025 there would still be a period for
revision, on December 31, 2020. It is worth noting that
Congress Bill 79/2016 provides for a special amendment of
concession agreements to adjust them to the possibility of
migrating from a public utility regime to an STFC service provision
under a private law regime. Thus, if this bill is passed into law,
the concession agreement is subject to amendment in any date other
than December 31, 2020. Throughout the years, ANATEL initiated
some procedures aiming at monitoring the Company’s financial
situation, as well as to assess the Company’s ability to
discharge its obligations arising from the terms of the concession
agreements. In light of the approval of the Judicial Reorganization
Plan by the creditors and its subsequent ratification by the
competent court ANATEL started to monitor the Oi Group
Companies’ operating and financial positions based on the
effectiveness of said Judicial Reorganization Plan (JRP).
In Africa, the Company provides fixed and mobile telecommunications
services indirectly through Africatel Holding BV
(“Africatel”). The Company provides services in
Mozambique, and São Tomé, among other countries, notably
through its subsidiaries Listas Telefónicas de Moçambique
(“LTM”) and CST – Companhia Santomense de
Telecomunicações, SARL (“CST”). Additionally,
Africatel holds an indirect 25% stake in Unitel S.A.
(“Unitel”) and a 40% stake in Cabo Verde Telecom, S.A.
(“CVT”), which provide telecommunications services in
Angola and Cape Verde.
In Asia, the Company provides fixed and mobile telecommunications
services basically through its subsidiary Timor Telecom.
The international operations referred to above are in the process
of being sold, as described in Note 26.
The Company is registered with the Brazilian Securities and
Exchange Commission (“CVM”) and the U.S. Securities and
Exchange Commission (“SEC”). Its shares are traded on
B3 S.A. – Brasil, Stock Exchange, OTC, and its American
Depositary Receipts (“ADRs”) representing Oi common
shares traded on the New York Stock Exchange
(“NYSE”).
JUDICIAL REORGANIZATION
The section Judicial Reorganization Plan should be read in
conjunction with the Company’s consolidated financial
statements and related footnotes for the year ended
December 31, 2017.
On January 8, 2018, the Judicial Reorganization Court issued a
decision that ratifies the JRP and grants the judicial
reorganization to the Oi Group, which was published on
February 5, 2018 (“JPR Ratification” or “JPR
Confirmation”). Under the terms of the JPR, some creditors
had until February 26, 2018 the option to elect the way their
credits would be restructured or paid, except for bondholders,
whose deadline was extended to March 8, 2018, as decided by
the Judicial Reorganization Court on February 26, 2018.
On April 10, 2018, PTIF and Oi Holanda filed with the Dutch
Court their composition plans—the terms of which are similar
to those of the JRP approved by the creditors at the
Creditor’ General Meeting on December 19 and 20, 2017
and ratified by the Judicial Reorganization Court in a court
decision issued on January 8, 2018, effective as from the
decision’s publication on the Official Gazette on
February 5, 2018 (“Composition Plan” or
“Composition Plans”)—and require setting dates
for the submission of claims and a vote on the Composition Plans,
which was granted by the Dutch Court on the same date, which set
May 17, 2018 as the deadline for the submission of claims and
June 1, 2018 to hold a vote on each Composition Plan as the
PTIF and Oi Holanda General Creditors’ Meeting.
On the same date, i.e., April 10, 2018, Oi released a Notice
to the Market informing about the decision above and the detailing
the consent solicitation to procedure to PTIF’s and Oi
Holanda’s noteholders for purposes of voting on their
Composition Plan to be granted by the noteholders of 6.25% Notes
issued by PTIF maturing in 2016 (ISIN No. PTPTCYOM0008)
(“PTIF Retail Notes”); 4.375% Notes issued by PTIF
maturing in March 2017 (ISIN No. XS0215828913); 5.242% Notes issued
by PTIF maturing in November 2017 (ISIN No. XS0441479804); 5.875%
Notes issued by PTIF maturing in 2018 (ISIN No. XS 0843939918);
5.00% Notes issued by PTIF maturing in 2019 (ISIN No.
XS0462994343); 4.625% Notes issued by PTIF maturing in 2020 (ISIN
No. XS0927581842); 4.50% Notes issued by PTIF maturing in 2025
(ISIN No. XS0221854200); 5.625% Senior Notes issued by Oi Holanda
maturing in 2021 (ISIN No. XS1245245045 e XS1245244402); and 5.75%
Senior Notes issued by Oi Holanda maturing in 2022 (CUSIP/ISIN No.
10553M AD3/US10553MAD39 and P18445 AG4/USP18445AG42) (collectively
“PTIF and Oi Holanda Notes”). In the case of PTIF, the
consent solicitation also aimed at releasing the guarantee provided
by Oi, as well as the authorization for Citicorp Trustee Limited
(as the Notes’ trustee) to vote the Oi Holanda’s
Composition Plan on behalf of the noteholders.
On April 17, 2018 the Chapter 15 Debtors filed with the United
States Bankruptcy Court a Full Force and Effect Motion”
(“FFE Motion”) in order for the JRP, as ratified by the
Brazilian courts, can be recognized and enforced in the U.S.
territory, which was granted on June 14, 2018 by the United
States Bankruptcy Court.
This decision, in addition to fully enforcing the effects and the
effectiveness of the JRP, as ratified, in the United States, it
also authorized the completion of any and all the stages required
for the implementation of the JRP, with regards to the following
series of debts governed by the New York law: (i) 9.75% of the
Senior Notes maturing in 2016 issued by Oi (CUSIP/ISIN 10553M
AC5/US10553MAC55 and P18445 AF6/USP18445AF68); (ii) 5.125% of the
Senior Notes maturing in 2017 issued by Oi (ISIN nº
XS0569301830 e XS0569301327); (iii) 9.50% das “Senior
Notes” maturing in 2019 issued by Oi (CUSIP/ISIN 87944L
AD1/US87944LAD10 P9037H AK9/USP9037HAK97); (iv) 5.50% of the Senior
Notes maturing in 2020 issued by Oi (CUSIP/ISIN 87944L
AE9/US87944LAE92, P9037H AL7/USP9037HAL70 and 87944L
AF6/USP87944LAF67); (v) 5.625% of the Senior Notes maturing in 2021
issued by Oi Coop (ISIN nº XS1245245045 e XS1245244402); and
(vi) 5.75% of the Senior Notes maturing in 2022 issued by Oi Coop
(CUSIP/ISIN 10553M AD3/US10553MAD39 and P18445
AG4/USP18445AG42).
On June 1, 2018, the holders of the PTIF and Oi Holanda Notes
approved the Composition Plans of PTIF and Oi Holanda.
On June 11, 2018, the Amsterdam District Court confirmed the
approval of the Composition Plans of PTIF and Oi Holanda
(“Confirmation Decision”). Since no appeal was lodged
and the Confirmation Decision became final, beginning June 20,
2018 the Composition Plans became effective inside The Netherlands
and, pursuant to the Dutch Law, PTIF and Oi Holanda are no longer
assigned a bankruptcy status.
Also on June 11, 2018, the Company disclosed a Notice to the
Market informing that the waiver of the conditions precedent to the
Capital Increase – New Funds set forth in items (ii) and
(iv.a) Appendix 4.3.3.5 (c) to the Plan was approved at the General
Creditors’ Meeting held on the same date, as provided for in
Clauses 4.3.3.5 (c) and 8.1 of the Plan.
On July 19, 2018, the preapproval for the completion of the
Capital Increase – New Funds, governed by Clause 6 of the
JRP, was requested to ANATEL, as required by Clause 16.1, XXI of
the Switched Fixed-line Telephony Services Concession Agreement
entered by the Company.
On July 20, 2018, the Board of Directors ratified in part the
Capital Increase – Claim Capitalization, approved at the
Board of Directors’ meeting held on March 5, 2018, after
verifying that the result of the new common shares’
subscription calculation by the Company’s shareholders by
exercising their preemptive right and the holders of the Qualified
Bondholders’ Unsecured Claims through the capitalization of
their related claims, as provided for by the JRP.
In the settlement procedure offered to the holders of the Qualified
Bondholders’ Unsecured Claims, which documented the
provisions of the JRP, such Qualified Bondholders decided for the
capitalization of claims equivalent to an aggregate of
R$10,600,097,221.00, equivalent to 1,514,299,603 new common shares,
at an issue price of R$7.00 per share, excluding common shares
representing fractions of American Depositary Shares
(“ADSs”), that were not issued. During the period for
Oi’s shareholders to exercise their preemptive rights, 68,263
common shares were subscribed, at the issue price of R$7.00,
totaling R$477,841.00.
The same Board of Directors’ meeting ratified the issue
subscription warrants as an additional gain to the subscribers of
the shares subject matter of the Capital Increase – Claim
Capitalization, and a total of 116,480,467 subscription warrants
were issued, with the delivery of 5,197 to the shareholders who
exercised their preemptive rights and the remaining Qualified
Bondholders.
Pursuant to Article 72 of the Bylaws then in effect and because of
a dilution of Company’s shareholding base in excess of 50% as
a result of the Capital Increase – Claim Capitalization, the
voting constraint therein was discontinued and immediately and
irrevocably ceased to have any effect with respect to the exercise
of voting rights by the Company’s shareholders.
The impacts arising from the initial recognition in the JRP terms
and conditions are presented in Note 2(e).
On July 27, 2018, with the end of the Qualified
Bondholders’ settlement procedure, the Company recognized the
additional accounting impacts of the transactions described above,
with the consequent reduction of profit for the period by
approximately R$31 million, the decrease in financial
liabilities by approximately R$21 million, and the decrease in
the capital reserve – Qualified Senior Notes mandatorily
convertible into shares and others by approximately
R$10 million.
On July 31, 2018, the Company released a Notice to the Market
informing that it had completed the restructuring of its financial
debt and the financial debt of the Companies under Reorganization
with the implementation of the applicable JRP terms and conditions
and the completion of the Capital Increase – Claim
Capitalization.
On August 1, 2018, the Company disclosed a Notice to the
Market informing that (i) it was aware of the decision issued
on July 30, 2018 by the Second Lisbon Commercial Court
(“Portuguese Court”), which denied the request made by
the Companies Under Reorganization for the recognition, in
Portugal, of the JRP Ratification by the Judicial Reorganization
Court. ; e (ii) it intends to file the proper appeal with the
Lisbon Appellate Court against the Portuguese Court’s
decision since it understands that this is not consistent with the
two decisions already issued by the same Court that acknowledge and
uphold in Portugal the request and the effectiveness of the
Companies Under Reorganization’s Judicial Reorganization in
Brazil, and since is it contrary to the decisions recently issued
by the United States Court and the Dutch Court. According to the
Portuguese Court, a final and unappealable decision on the JRP
Ratification would be necessary so it could be recognized in
Portugal. Note that the Portuguese Court’s decision was based
on formal aspects and it never mentions the merits of the JRP. That
decision has no impact on the validity and full effectiveness of
the JRP, the implementation of which was safeguarded by the
Judicial Reorganization Court.
On August 2, 2018, as provided for by the JRP, the Board of
Directors called its shareholders for The Company’s
Shareholders’ Meeting was held on September 17, 2018 and
the following decisions were made: (i) ratification of the
election of the Consensual Slate consisting of 11 independent
members and appointed by the Company’s management for the
composition of the New Board of Directors, pursuant to Clause 9.3
and sub-clauses
On October 1, 2018, by order of the Judicial Reorganization
Court, laid down in the decisions issued on August 20, 2018
(pages 341.970/341.973) and September 10, 2018 (Pages
344.335/344.340), the Companies under Reorganization initiated the
mediation procedure with creditors with pre-petition pre-petition
On October 3, 2018, the Company disclosed a Material Fact
Notice informing that, in compliance with Clause 4.3.3.6 of the
Plan and the provisions of Article 157, Par. 4, of Law 6404/1976
and in the form of CVM Instruction 358/2002, of October 26,
2018, the Company’s Board of Directors will meet to decide on
the Company’s capital increase through the private issue of
new common shares, amounting to R$4,000,000,000.00 (“Capital
Increase—New Funds”), as provided for by Section 6
of the Plan.
On October 4, 2018, the Company disclosed a Notice to the
Holders of American Depositary Warrants (“ADWs”),
complementing the information disclosed in the Material Fact Notice
dated October 3, 2018, regarding the start of the exercise
period of their ADWs, clarifying that (i) pursuant to the
Brazilian laws and regulations the exercise of the Subscription
Warrants that underlie the ADWs will be irrevocable and cannot be
withdrawn, and (ii) the exercise of the ADWs will be
irrevocable and cannot be withdrawn.
On October 11, 2018, the Company disclosed a Material Fact
Notice informing that it became aware that the Second Section of
the Brazilian Superior Court of Justice (“STJ”) ruled
on the conflict of jurisdiction injunction No. 157.099
requested by the Company due to conflicting decisions between the
Market Arbitration Chamber and the Judicial Reorganization Court
regarding the JRP. Under the terms of the vote given at the trial
session by Justice Nancy Andrighi, the majority vote decided that
discussions between the Company and its shareholders on the rights
provided for by the Corporate Law must be submitted to the
arbitration court of the Market Arbitration Chamber, without
prejudice to the preservation of the jurisdiction of the Judicial
Reorganization Court, which may or may not ratify the decisions of
the arbitration court. In this sense, the decisions handed down by
the Judicial Reorganization Court regarding the Plan approved and
maintained and the Plan remains unchanged. The decision made on
this date will be published by the Second Section of the STJ and is
subject to appeal.
On October 26, 2018, the Company became aware of the decision
rendered on October 25, 2018, by the Lisbon Appellate Court in
the connection with the Appeal brought by the Companies Undergoing
Reorganization, which reversed the decision rendered on
July 30, 2018 by the Portuguese Court recognized in Portugal
the Ratification decision of the JRP, and ordered the publication
this decision.
On the same date, the Board of Directors approved the Capital
Increase – New Funds, within the authorized capital ceiling
set in Oi’s Bylaws, through the issue of three billion, two
hundred twenty-five million, eight hundred six thousand, four
hundred fifty-one
Also on October 26, 2018, the Company became aware
(i) that the members of ANATEL’s Board of Directors
unanimously decided to grant a preapproval of the Capital Increase
– New Funds; and (ii) of the decision rendered by the
Support Arbitrator in the arbitration proceeding initiated against
the Company by shareholder Bratel S.À.R.L. in the Market
Arbitration Chamber, which suspended the effects of the approval of
the Capital Increase – New Funds, up to the next decision to
be rendered by the such Support Arbitrator. The Company clarifies
that such decision is provisional and can be changed, in whole or
in part, and that the Company will file arguments for the
reconsideration of the effects in which they represent damage to
the continuity of the undergoing Judicial Reorganization. The
Company believes that the implementation of Capital Increase
– New Funds is regular and that the decision does not affect
the validity of the Plan, which is maintained in all its terms.
Further, the Company will take the necessary actions to confirm its
understanding, especially regarding the jurisdiction limits of the
Arbitration Court.
Additionally, on the same date, as a continuation of the Material
Fact Notice disclosed on October 3, 2018, the Company
confirmed the issue of 112,598,610 common shares (“Common
Shares”) and the delivery of these Common Shares to the
holder of subscription warrants who had exercised their warrants by
October 24, 2018, including subscription warrants represented
by 22,135,429 American Depositary Warrants (“ADWs”)
exercised by October 18, 2018. The Company expects that the
American Depositary Receipts, each representing five
(5) common shares (CUSIP: 670851500; ISIN: US6708515001), will
be delivered by October 29, 2018 to the holders that exercise
their ADWs by October 18, 2018.
On November 6, 2018, the Company disclosed a Material Fact
Notice informing that it became aware of the decision issued by the
Supporting Arbitrator of the arbitration proceeding filed by
shareholder Bratel S.À.R.L. against the Company with the
Market Arbitration Chamber, which reconsidered its previous
decision issued on October 26, 2018 that suspended the effects
of the capital increase’s approval through the private
placement of new common shares approved by the Company’s
Board of Directors at the meeting held on October 26, 2018, as
provided for by Clause 6 of the Plan, and authorizing the Company
to take the necessary actions to complete the Capital Increase
– New Funds.
Updates occurred in 2018 of the payment proposals in the JRP
approved at the CGM on December 20, 2017 and ratified by the
Judicial Reorganization Court on January 8, 2018
On June 13, 2018, ANATEL agreed with the restructuring of the
qualified bonds, in Decision No. 336/2018, authorizing the
stages necessary for the capital increase of the other actions
required for complying with Clause 4.3.3.2 of the JRP.
Specifically, the authorized conversion entailed the issue of new
shares, the dilution of the current shareholders’ interests,
the capital increase, and the change of the Company’s current
shareholding structure. ANATEL ratified the determination of any
change in the Company’s Board of Directors that must be
previously submitted to the Regulator’s review.
On June 18, 2018, the Superintendent General of the
Administrative Economic Defense Council (“CADE”)
(Brazilian antitrust authority) decided, under SG Order
No. 753/2018, not to acknowledge the qualified bonds’
restructuring transaction, which had been cautiously notified to
said authority exclusively to ensure the compliance with JRP within
the prescribed deadlines. According to the CADE Superintendent
General, the transaction was not acknowledged because it did not
meet the revenue requirement prescribed by Law 12529/2011. No
complaints were filed against this decision.
With the confirmation of the CADE’s decision and taking into
account ANATEL’s Steering Board’s decision that granted
the preapproval requested by the Company to complete the capital
increase provided for by Clause 4.3.3.2 of the JRP, all the
conditions precedent listed by the Plan to undertake said capital
increase for completion of the corporate documentation required to
undertake said capital increase were either verified or waived,
considering that the related conversion of debt into equity
instruments was implemented after the ratification of the JRP, on
February 5, 2018.
Capital Increase – New Funds
Pursuant to the shareholders’ preemptive right and fulfilling
or waiving the conditions precedent provided for in the Backstop
Agreement or the JRP, the Company is required to make a Capital
Increase – New Funds totaling R$4,000,000,000.
The Issue Price of the New II Common Shares shall be calculated by
dividing R$3,000,000,000 by the number of Oi shares outstanding on
the business day immediately prior to the capital increase, taking
into consideration possible adjustments provided for in the
Backstop Agreement.
Taking into consideration the terms and conditions of the Backstop
Agreement, a commitment fee of 8% in US dollars or 10% in Company
common shares shall be due to the investors identified in the
Backstop Agreement that commit to promptly provide or obtain firm
commitments for the full subscription of the capital increase, as
established in said Backstop Agreement. Certain aspects related to
the Backstop Agreement can be changed as a result of the decision
that ratified the judicial reorganization plan, against which
motions for clarification were filed, notably because the size of
the commitment premium of the other similar creditors that are
subject to the same conditions of the investors who are identified
in the Backstop Agreement has been determined.
Conditions Precedent
The JRP, in Appendix to Clause 4.3.3.5, provides for a set of
resolution and suspensory conditions precedent that need to be
checked or formally and expressly waived by the qualified unsecured
creditors until the actual conversion of the claims in Company
securities. As at September 30, 2018 Management was not aware
of any events of noncompliance with these conditions.
Liabilities subject to compromise (Note 28)
As a result of the filing of the Bankruptcy Petitions, the company
has applied the FASB Accounting Standards Codification
(“ASC”) 852 Reorganizations
Certain amounts initially recorded as liabilities subject to
compromise were adjusted and reclassified to reflect the new legal
terms and conditions established by the JRP Court.
In connection with an emergence from the Judicial Reorganization
Cases, the Company expects to adopt fresh start accounting, upon
which the Company’s assets and liabilities will be recorded
at their fair value. The fair values of the Company’s assets
and liabilities as of that date may differ from the recorded values
of its assets and liabilities as reflected in its historical
consolidated financial statements. In addition, the Company’s
adoption of fresh start accounting may affect its results of
operations following the fresh start reporting dates as the Company
may have a new basis in its assets and liabilities. Consequently,
the Company’s financial statements may not be comparable with
the financial statements prior to that date and the historical
financial statements may not be reliable indicators of its
financial condition and results of operations for any period after
it adopts fresh start accounting. On September 30, 2019, the
Company did not emerge from bankruptcy, due to certain material
unsatisfied conditions, which relates to additional capital
increase which occurred on January 25, 2019.</t>
  </si>
  <si>
    <t>1. BASIS OF
PRESENTATION
Oi S.A. - Under Judicial Reorganization – Debtor-in-Possession
The Company is headquartered in Brazil, in the city of Rio de
Janeiro, at Rua do Lavradio, 71 – 2º andar.
The Company also holds: (i) through its wholly-owned
subsidiary Telemar Norte Leste S.A. - Under Judicial Reorganization
– Debtor-in-Possession Debtor-in-Possession
The local and nationwide STFC long-distance concession agreements
entered into by the Company and its subsidiary Telemar with ANATEL
are effective until December 31, 2025. These concession
agreements provide for reviews on a five-year basis and in general
have a higher degree of intervention in the management of the
business than the licenses to provide private services, and also
include several consumer protection provisions, as perceived by the
regulator. On December 30, 2015, ANATEL announced that the
review to be implemented by the end of 2015 had been postponed to
April 30, 2016. Subsequently, On April 29, 2016, ANATEL
decided, under a Resolution Circular Letter, to postpone until
December 31, 2016 the execution of the revised
agreements. On December 30, 2016 and under a Resolution
Circular Letter, ANATEL postponed again the execution of the new
concession agreements up to June 30, 2017. On June 29,
2017, ANATEL informed, in an official letter, that it would no
longer make any further amendments to the concession agreements at
this instance. Note that until the end of the concession agreement
on December 31, 2025 there would still be a period for
revision, on December 31, 2020. It is worth noting that
Congress Bill 79/2016 provides for a special amendment of
concession agreements to adjust them to the possibility of
migrating from a public utility regime to an STFC service provision
under a private law regime. Thus, if this bill is passed into law,
the concession agreement is subject to amendment in any date other
than December 31, 2020. Throughout the years, ANATEL initiated
some procedures aiming at monitoring the Company’s financial
situation, as well as to assess the Company’s ability to
discharge its obligations arising from the terms of the concession
agreements. In light of the approval of the Judicial Reorganization
Plan by the creditors and its subsequent ratification by the
competent court ANATEL started to monitor the Oi Group
Companies’ operating and financial positions based on the
effectiveness of said Judicial Reorganization Plan (JRP).
In Africa, the Company provides fixed and mobile telecommunications
services indirectly through Africatel Holding BV
(“Africatel”). The Company provides services in
Mozambique, and São Tomé, among other countries, notably
through its subsidiaries Listas Telefónicas de Moçambique
(“LTM”) and CST – Companhia Santomense de
Telecomunicações, SARL (“CST”). Additionally,
Africatel holds an indirect 25% stake in Unitel S.A.
(“Unitel”) and a 40% stake in Cabo Verde Telecom, S.A.
(“CVT”), which provides telecommunications services in
Angola and Cape Verde.
In Asia, the Company provides fixed and mobile telecommunications
services basically through its subsidiary Timor Telecom.
The Company is registered with the Brazilian Securities and
Exchange Commission (“CVM”) and the U.S. Securities and
Exchange Commission (“SEC”). Its shares are traded on
B3 S.A. – Brasil, Stock Exchange, OTC, and its American
Depositary Receipts (“ADRs”) representing Oi common
shares and preferred shares traded on the New York Stock Exchange
(“NYSE”).
JUDICIAL REORGANIZATION
On June 20, 2016, Oi, together with its direct and indirect
wholly owned subsidiaries Oi Móvel, Telemar, Copart 4
Participações S.A. – Under Judicial Reorganization
- Debtor-in-Possession Debtor-in-Possession Debtor-in-Possession Reorganization—Debtor-in-Possession
As broadly disclosed to the market, the Company had been taking
actions and conducting studies, together with its financial and
legal advisors to optimize its liquidity and debt profile. The
Company, after considering the challenges arising from its
economical and financial situation and in light of the maturity
schedule of its financial debts, threats to cash flows represented
by imminent block or pledge of amounts in lawsuits, and in light of
the urgency to adopt protection measures of the Oi Companies,
concluded that the request for judicial reorganization was the most
appropriate course of action at that time to (i) preserve the
continuity of its offering of quality services to its customers,
within the rules and commitments undertaken with the Brazilian
National Telecommunications Agency (ANATEL), (ii) preserve the
value of the Oi Companies, (iii) maintain the continuity of
operations and corporate activities in an organized manner, thus
protecting the interests of the Oi Companies, its customers,
shareholders and other stakeholders, and (iv) protect the Oi
Companies’ cash and cash equivalents.
The filing of the judicial reorganization was another step towards
the Company’s financial restructuring, who continues working
to secure new customers while maintaining its service and product
sales to all market segments, in all of its distribution and
customer service channels. The installation, maintenance and repair
activities also continue to be performed on a timely basis by the
Oi Companies and their subsidiaries. All of Company’s
workforce has been maintaining the work as usual, including sales,
operating and administrative activities. Oi keeps focusing on its
investments in structuring projects aimed at promoting the
improvement of service quality to continue to bringing
technological advances, high service standards, and innovation to
its customers.
On June 22, 2016, the United States Bankruptcy Court for the
Southern District of New York (“U.S. Bankruptcy Court”)
entered an order granting the provisional relief requested by the
Company, Telemar, Oi Holanda and Oi Móvel (all four
collectively referred to as “Debtors”) in their United
States bankruptcy code Chapter 15 cases that were filed on
June 21, 2016.
The Provisional Relief prevents creditors from initiating actions
against the Debtors or their property located within the
territorial jurisdiction of the United States and parties from
terminating their existing U.S. contracts with the Debtors.
On June 23, 2016, the High Court of Justice of England and
Wales issued orders recognizing the judicial reorganization request
in respect of the Company, Telemar and Oi Móvel filed in
Brazil pursuant to Law 11101/2005, as a foreign main proceeding in
accordance with the United Nations Commission on International
Trade Law (UNCITRAL) Model Law on Cross-Border Insolvency, as set
out in Schedule 1 to the Cross-Border Insolvency Regulations 2006
(S.I. 2006 No. 1030) (“Recognition Orders”).
The Recognition Orders establish that the commencement or
continuation of proceedings (including enforcement actions) in
England and Wales relating to the Company’s, Telemar’s
and Oi Móvel’s assets, rights, obligations or
liabilities are stayed from June 23, 2016.
On June 29, 2016, the Judge of the 7 th
The decision granting the processing of the judicial reorganization
of the Oi Companies determined that all the procedural time limits
are counted in business days. To this regard, even though the
decision has determined that the Judicial Reorganization Plan
(“JRP” or “Plan”) be filed within 60
business days, the Public Prosecution Service filed an
interlocutory appeal requesting that this time limit be counted in
calendar days. In light of the interlocutory appeal filed by the
Public Prosecution Service, the Judicial Reorganization Court
revised its decision, establishing that the JRP be filed within 60
calendar days, counted from the issuance of the decision granting
the processing of the judicial reorganization.
On July 21, 2016, the U.S. Bankruptcy Court held a hearing to
judge the Debtors’ requests and since no objection to the
recognition was filed, the U.S. Bankruptcy Court recognized the
judicial reorganization as a main foreign proceeding with regard to
each of the Debtors. As a result of this recognition, a stay was
automatically applied, preventing the filing, in the United States,
of any actions against the Debtors or their properties located
within the territorial jurisdiction of the United States and
parties from terminating their existing U.S. contracts with the
Debtors.
On July 22, 2016, the judicial reorganization request was
ratified by the shareholders at the Company’s Extraordinary
Shareholders’ Meeting.
The shareholders also authorized the Company’s management to
take all the actions and practice all the acts necessary with
regard to the judicial reorganization of the Oi Companies and
ratified all the actions taken up to that date.
On July 22, 2016, the Judicial Reorganization Court appointed
PricewaterhouseCoopers Assessoria Empresarial Ltda. as the
court-appointed financial administrator, and the law firm Arnoldo
Wald to act as the court-appointed legal administrator
(collectively, “Judicial Administrator”) of the Oi
Companies.
Considering that the Judicial Reorganization Court changed the way
the deadline to file the plan is counted, as referred to above, on
September 5, 2016 the Oi Companies filed the JRP, which
establishes the terms and conditions for the restructuring of the
Oi Companies’ debt, and the main actions that could be
adopted to overcome the current financial situation of the Oi
Companies and their continuity as going concerns, including by
(i) restructuring and balancing their liabilities;
(ii) prospecting and adopting actions during the judicial
reorganization aiming to obtain new funds; and (iii) potential
sale of capital assets.
The first list of creditors submitted by the Oi Companies was
published on September 20, 2016 (“First List of
Creditors”). Payables to parties not controlled by Oi,
according to the First List of Creditors, totaled approximately
R$65.1 billion. As from the date of this publication, the
creditors had fifteen (15) business days to file with the
Judicial Administrator (i) a proof of claim (the “Proof
of Claim” or “Claim”), if their receivables were
not included in the First List of Creditors, or (ii) the
discrepancy (the “Discrepancy”) if, according to the
creditor, the amount in the First List of Creditors is incorrect or
its credits were incorrectly classified. The deadline for creditors
to file a Claim and/or a Discrepancy was October 11, 2016.
On March 2, 2017, the 3 rd
On March 22, 2017, the Company’s Board of Directors
approved the basic financial conditions to be adjusted in the JRP
and authorized the Company’s Executive Officers and advisors
to file, as soon as possible, an amendment to the JRP with the
Judicial Reorganization Court, as disclosed by Oi in a Material
Fact Notice on the same date, and these conditions were presented
in court on March 28, 2017. The amended JRP was filed with the
court on October 11, 2017.
On March 31, 2017, the Judicial Reorganization Court issued a
decision replacing PricewaterhouseCoopers Assessoria Empresarial
Ltda. as financial administrator for the BDOPro Consortium, which
declined the appointment. Thus on April 10, 2017, the law Firm
Arnoldo Wald was appointed as the sole judicial administrator of
the Oi Companies’ Judicial Reorganization.
The judicial administrator reviewed the First List of Creditors and
after reviewing this List, taking into consideration the Claims and
Discrepancies, submitted the list of creditors published in the
Notice of May 29, 2017 (“List of Creditors”).
The publication of the List of Creditors set two deadlines for the
creditors: (i) a ten-business
On August 23, 2017, the Judicial Reorganization Court
scheduled the date of the first Creditors’ General Meeting
(“CGM”) for October 9, 2017 (on its first notice
to convene) and October 23, 2017 (on its second notice to
convene).
On September 27, 2017, in light of the negotiated decisions to
ensure the approval of the JRP and the procedural aspects related
to holding the General Creditors’ Meeting
(“CGM”), which could result in changes in the voting
system, the Oi Companies requested to the Judicial Reorganization
Court the postponement of the CGM to October 23, 2017, on its
first notice to convene, and November 27, 2017, on its second
notice to convene, at Riocentro. The Judicial Reorganization Court
approved this request on the same day, seconding the favorable
opinions of the judicial administrator and the Rio de Janeiro
State’s Public Prosecution Office.
On October 10, 2017, the majority of the members of the
Company’s Board of Directors approved the new version of the
JRP.
On October 11, 2017, the RJ Debtors filed a new, joint version
of the JRP with the Judicial Reorganization Court, to be reviewed
and approved at the CGM on the dates referred to above, as well as
the report of the independent appraiser.
On October 20, 2017, in response to the requests made by
certain creditors, the Judicial Reorganization Court determined the
postponement of the GCM for November 6, 2017, on its first
notice to convene, and November 27, 2017, on its second notice
to convene.
In compliance with the provisions of Article 36 of Law 11101/2005,
the Judicial Reorganization Court, in response to a request from
the Judicial Administrator, determined the postponement of the CGM
date, firstly scheduled for November 6, 2017, on its first
notice to convene, for November 10, 2017, and maintained
November 27, 2017 to hold the CGM, on its second notice to
convene.
On November 9, 2017, in response to the new requests made by
certain creditors, the Judicial Reorganization Court determined
once again the postponement of the CGM to December 7, 2017, on
its first notice to convene, which may continue on December 8,
2017, if necessary, and February 1, 2018, on its second notice
to convene, which may continue on February 2, 2018, if
necessary.
Again, on November 29, 2017, the Judicial Reorganization Court
determined once again the postponement of the CGM to
December 19, 2017, on its first notice to convene, which may
continue on December 20, 2017, if necessary, and
February 1, 2018, on its second notice to convene, which may
continue on February 2, 2018, if necessary.
On December 19, 2017, after confirming that the required
quorum of classes I, II, III, and IV creditors was in attendance,
the CGM was held and the JRP was approved by a vast majority of
creditors on December 20, 2017.
On January 8, 2018, the Judicial Reorganization Court issued a
decision that ratifies the JRP and grants the judicial
reorganization to the Oi Companies. Said decision was published on
February 5, 2018, initiating the period for the creditors of
the RJ Debtors to elect one of the payment options to recover their
claims, as provided for in the JRP, which ended on
February 26, 2018, except for bondholders, whose deadline was
extended to March 8, 2018, as decided by the Judicial
Reorganization Court on February 26, 2018.
In the course of the preparation of the JRP, the Company assessed a
significant set of scenarios and forecasts for the evolution of its
operations and financial, and conducted discussions with creditors
and partners affected by the JRP. This preparatory work was in line
with the complexity and sheer size of the Company’s business,
the existing high number of operating and financial processes and
controls with an impact on the assumptions used by Management, and
the volume and diversity of the information used.
The Company’s management identified, during the preparation
of the JRP, that there were weaknesses in some of these processes
and controls and an opportunity to obtain further information from
the entities involved in the process.
In light of the identification of weaknesses in controls, the
Company’s management immediately took the necessary actions
to measure possible impacts of the JRP on cash flows and the
Company’s historic financial statements, namely with regard
to the realizable value of assets. In a short period of time,
Management initiated the procedures aimed at identifying the root
cause of the weaknesses, the design, and the implementation, within
a short and, appropriate time horizon, of new and improved
controls. Finally, this work allowed Management to conclude that
there should not be any impact on the Judicial Reorganization
Plan’s Cash Flows and make the corresponding corrections of
accounting errors (Note 2).
The prepetition liabilities subjected to compromise will be
recovered by the creditors in accordance with the JRP approved at
the CGM on December 19 and 20, 2017 and ratified by the
Judicial Administrator Court on January 8, 2018, which was
submitted on December 22, 2017 by the Trustee, in the records
of digital case No. 0203711-65.2016.8.19.0001,
Creditors Settlement Program
On June 23, 2017, the Company disclosed a Notice to the Market
informing that, as authorized by the Judicial Reorganization Court,
the Company was going to initiate a program to enter into
settlements with the Oi Companies’ creditors listed in the
Judicial Administrator’s List of Creditors, published on
May 29, 2017 (“Oi Creditor” and “Creditors
Settlement Program” or “Program”, respectively),
and creditors could join the program via the website
www.credor.oi.com.br
The Creditors Settlement Program was applicable for creditors with
claims amounting to R$50,000 or lower, and allowed the prepayment
of 90% of the claim on the acceptance of the creditor and the
remaining 10% of the claim after the approval of the JRP, to be
paid under the terms and conditions of the Creditors Settlement
Program. A Oi Creditor whose claim was higher than R$50,000 would
be entitled to join the Creditors Settlement Program, in which case
they would receive a R$50,000 prepayment, upon acceptance by such
Oi Creditor of the settlement under the terms and conditions set
out in the Creditors Settlement Program and the exceeding amount
will be paid as set out in the Plan. The Creditors Settlement
Program benefited the participating Oi Creditors as it allowed for
the prepayment of part of the amount under the Program.
The Program was temporarily suspended by force of a judicial
decision but on August 29, 2017 the Rio de Janeiro State Court
of Justice overturned this decision and upheld the validity of the
Creditors Settlement Program. Accordingly, the Creditors Settlement
Program was implemented as from this date, and ended in
December 8, 2017.
Approximately 35,000 creditors jointed the Creditors Settlement
Program, of which about 30,000 in Brazil and 5,000 in Portugal, and
approximately R$360 million were made available for the
prepayment of the settlements entered into under the Program.
Pre-petition
The Company has reported that it has knowledge of regulatory
punitive administrative proceedings and lawsuits that could amount
to approximately R$14.5 billion as at June 30, 2016,
including fines imposed, expected fines to be imposed and
corresponding inflation adjustments. The Company disagrees and is
challenging a material portion of the noncompliance events pointed
out by ANATEL and it is also challenging the disproportionateness
of the punitive actions taken, emphasizing their
unreasonableness.
It is worth noting that in the context of the judicial
reorganization of the Oi Companies, ANATEL challenged, amongst
others, the decision that approved the processing of the judicial
reorganization, as well as the beginning of a mediation proceeding
between the RJ Debtors and itself, by filing bills of review
No. 0043065-84.2016.8.19.0000 No. 0060963-13.2016.8.19.0000. No. 0043065-84.2016.8.19.0000, th
It is worth noting that ANATEL also challenged the submission of
its claims to the judicial reorganization proceeding, by filing
interlocutory appeal No. 0057446-63.2017.8.19.0000 pre-petition th
In addition to the appeals referred to above, ANATEL filed
interlocutory appeal No. 0048971-21.2017.8.19.0000 th Sub-clauses pre-petition pre-petition th
ANATEL also filed interlocutory appeal No. 0055283-13.2017.8.19.0000 th
The JRP submitted to and approved at the CGM on December 20, 2017,
which was ratified by the Judicial Reorganization Court on
January 8, 2018, lays down the payment method Pre-petition non-tax
(i)
Payment of nontax pre-petition st th st th st th st th th
Because the other nontax pre-petition
The Plan also provides for the possibility of the Company adopting
a general statutory rule to be published in the future in order to
regulate the non-tax
Note, however, that ANATEL filed interlocutory appeal No. 001068-32.2018.8.19.0000
Accordingly, the court decisions in effect establish that
ANATEL’s non-tax Pre-petition
Payment proposals in the JRP approved at the CGM on
December 20, 2017 and ratified by the Judicial Reorganization
Court on January 8, 2018
The Oi Group’s creditors shall become creditors of the
debt(s) issued by the RJ Debtor that was their original debtor.
Plan for Creditors (Note 28)
This section presents a summarized version of the key terms of the
repayment Plan to Oi Group Creditors, including certain information
on the financial terms and conditions included in the JRP.
Note that, as defined in Appendix 1.1 to the JRP, the publication
date of the Judicial Reorganization Court’s decision
ratifying the JRP, i.e., the lower court decision granting the
judicial reorganization, against which no appeal with a suspensory
effect is upheld, which is January 8, 2018, published on the
Official Gazette on February 5, 2018, is taken into
consideration for purposes of the way the time limit in the payment
terms is counted.
Class I – Labor Claims
The payment of Labor Claims is described below:
General rule: labor claims shall be paid in five (5) equal
monthly installments, with a 180-day six-month
Labor Claims that are collateralized by judicial deposits:
•
Shall be paid through the immediate withdrawal of the
amount deposited in court.
•
If the deposited amount is lower than the debt listed
by the Oi Companies, the deposit shall be used to pay part of the
debt and the outstanding balance shall be paid after a decision is
issued by the Court that ratifies the amount due in five
(5) equal monthly installments, with a 180-day
Labor Claims not collateralized by judicial deposits shall be paid
via judicial deposits attached to the court records of the related
case.
Fundação Atlântico (pension fund) claims:
•
Payable in six (6) annual, equal installments,
with a five-year grace period as from the Court Ratification of the
Plan.
•
Interest/inflation adjustment: five-year grace period
for interest. National Consumer Price Index (INPC) + 5.5% per year,
levied as from the Court Ratification of the Plan, annually accrued
during the grace period and payable annually, as from the sixth
year, together with the principal installments.
Class II – Collateralized Payables
Class 2 claims shall be paid as follows:
Each creditor shall receive the original debt amount, as disclosed
in the List of Creditors, adjusted by the interest/inflation
adjustment rate, as follows:
Principal shall be repaid as follows:
•
72-month
•
Principal shall be repaid in 108 monthly installments,
as described in the table below:
Months
Percentage of the amount to be repaid per month
0 a 72 nd 0.0%
73 rd nd 0.33%
133 rd th 1.67%
180 th 1.71%
•
Four-year grace period on interest.
Interest: Long-term Interest Rate, released by the Central Bank,
plus spread of 2.946372%, where the interest levied in the first
four (4) years shall not be paid and shall be accrued annually
and added to the principal.
Classes III and IV – Unsecured Creditors and
MBOs/SBs
The payment proposal for claims of Unsecured Creditors and
Micro-business Owners (“MBOs”) and Small Businesses
(“SBs”) is described below, according to the thresholds
established in the JRP:
Linear payment to Unsecured Creditors:
•
Linear payment to Unsecured Creditors: Unsecured
Creditors’ and MEs/EPPs’ claims of amounting up to
R$1,000 were paid in a single installment within 20 business days
after the Court Ratification of the Plan.
•
Unsecured Creditors and MEs/EPPs with claims above
R$1,000 can elect to receive their claims in a single installment,
providing that they agree to receive only R$1,000 as the full
payment of their claims an related costs, payable within 20
business days after the end of the period to elect the payment
option.
Unsecured Creditors with Judicial Deposits:
Claim Amount Interval
Discount %
Up to R$1,000.00 0%
R$1,000.01 to R$5,000.00 15%
R$5,000.01 to R$10,000.00 20%
R$10,000.01 to R$150,000.00 30%
Over R$150,000.00 50%
•
Shall be paid through the withdrawal of the deposited
amount;
•
If the deposit is lower than the debt (after the
discount above, as applicable), the deposit shall be used to pay
part of the debt and the outstanding balance shall be paid after a
decision issued by the competent court that ratifies the amount due
according to the General Payment Method described below;
•
If the deposit is higher than the debt (calculated
after the discount above, as applicable), The Oi Companies shall
withdraw the difference.
Unsecured Creditors and MEs/EPPs that are not paid as provided for
above can opt for payments using one of the method described below,
limited to a maximum amount per offer.
Restructuring Option 1:
•
Part of Classes 3 and 4 claims shall be denominated in
Brazilian reais by the amount of Classes 3 and 4 Creditors that
elected this option, up to a ceiling of R$10,000,000,000; these
Creditors can elect one of the following methods: (i) claim
restructuring; (ii) private debentures, or (iii) public
debentures.
•
Part of Classes 3 and 4 claims shall be denominated in
US dollars by the amount claimed of Classes 3 and 4 Creditors that
elected this option, up to a maximum of US$1,150,000,000.
•
60-month
•
Principal shall be repaid in 24 semiannual, successive
installments, as shown in the table below:
Six-month
Percentage of the amount to be repaid
per six-month
0 to 10 th 0.0%
11 th th 2.0%
21 st rd 5.7%
34 th 5.9%
•
The interest rate shall be (i) an annual rate
equivalent to 80% of the interbank deposit rate (CDI) for
claims denominated in Brazilian reais and (ii) 1.75% per year for
claims denominated in US dollars; interest shall be annually
accrued to the principal and paid semiannually as from the
66 th
•
Once this offer’s maximum amounts are reached,
the outstanding balances of the claims payable under this offer
shall be paid according to the General Payment Method described
below.
Restructuring Option 2:
•
The claims of the Creditors that elect this payment
method shall be restructured in US dollars within up to six
(6) months after the Court Ratification of the Plan, limited
to a maximum of US$850,000,000.
•
60-month
•
Principal shall be repaid in 24 semiannual, successive
installments, as shown in the table below:
Six-month
Percentage of the amount to be repaid
per six-month
0 to 10 th 0.0%
11 th th 2.0%
21 st rd 5.7%
34 th 5.9%
•
Interest of 1.25% per year, annually accrued to the
principal and paid semiannually as from the 66th month after the
Ratification of the Judicial Reorganization Plan, where:
•
During the principal grace period, 10% of total
interest shall be paid semiannually, while the remaining 90% shall
be accrued to the principal annually. After this period, 100% of
total interest shall be paid semiannually.
•
Once this offer’s maximum amounts are reached,
the outstanding balances of the claims payable under this offer
shall be paid according to the General Payment Method described
below.
•
The creditors’ rights granted under this offer
can only be assigned with the prior consent of Oi.
Bond restructuring Option 3:
Restructuring of unqualified bonds:
•
This offer is available only to bondholders with
claims up to US$750,000, and it is limited to a maximum of
US$500,000,000.
•
50% discounts, firstly applied to interest and
subsequently to principal.
•
Grace period on principal: six years as from the
Ratification of the Plan.
•
Principal shall be equivalent to 50% of the
unqualified bondholders’ claims, capped at US$250,000,000,
and shall be repaid in twelve (12) semiannual, successive
installments, as shown in the table below:
Six-month
percentage of the amount to be repaid
per six-month
0 to 12 th 0.0%
13 th th 4.0%
19 th rd 12.66%
24 th 12.70%
•
Interest: 6% per year in US dollars, annually accrued
to the principal as from the 78 th
Restructuring of qualified bonds:
•
This offer is available only to bondholders with
claims in excess of US$750,000, which will receive the
following:
•
Common shares issued by Oi and currently held by
PTIF;
•
New notes;
•
New I Common Shares; and
•
Subscription Warrants
•
Exchange ratios: for each US$664,573.98:
•
9,137 common shares issued by Oi and currently held by
PTIF;
•
New Notes, issued at the overall price of US$145,262,
which consists of a par value of US$130,000 and an issue premium of
US$15,262;
•
119,017 New I Common Shares;
•
9,155 Subscription Warrants.
Note: the exchange ratios assume that the number of Oi common
shares and Oi preferred shares is 825,760,902.
•
The New Notes shall be issued in US$1,000 multiples
and shall have a maximum par value of R$6,300,000,000, equivalent
to a maximum par value of US$1,918,100,167.
•
Maturity: 7 th
•
Principal: shall be repaid in a bullet payment
maturing on the 84 th
•
Interest: can be paid under one of the following two
methods:
•
10% per year, paid semiannually; or
•
During the first three (3) years as from the
plan’s ratification, 12% interest paid semiannually, of which
8% of the annual interest paid is in cash semiannually and 4%
compounded semiannually and paid in the 36 th th
•
The New I Common Shares shall be due as a result of
the capital increase, through the capitalization of the claims:
•
Up to 1,756,054,163 New I Common Shares shall be
issued with par value ranging from R$6.70 to R$7 to a total ranging
from R$11,756,562,892.10 to R$12,292,379,141.
•
Subscription warrants: Oi shall issue up to
135,081,089 subscription warrants.
Restructuring Option 4: General Payment Method
This offer applies to creditors that do not meet the terms and
conditions of the previous offers or if the offers highlighted
above exceed their maximum amounts and the creditor still holds an
outstanding balance.
•
Principal shall be repaid in five (5) equal
annual, successive installments after the 20-year
•
Interest/inflation adjustment:
•
Interest equivalent to TR, a benchmark rate, per year
in the case of unsecure claims whose holders elect to receive
payment for their claims in Brazilian reais; this interest shall be
levied as from the Court Ratification of the Plan, and total
interest and inflation adjustment accrued in the period shall be
paid only and together with the last principal installment.
•
No interest, in the case of unsecured claims whose
holders elect to receive payment for their claims in US
dollars.
•
The Company shall have an early repayment option
consisting of the payment of 15% of principal and accrued
interest.
•
Payment maximum: R$70,000,000,000, minus the amount of
pre-petition
Restructuring Option 5: Strategic Supplier Creditors
•
The claims of Strategic Supplier Creditors, suppliers
of goods and/or services that kept the terms and conditions
practiced prior to the filing of the Judicial Reorganization Plan,
that do not arise from loans or financing facilities granted to the
Oi Companies, shall be paid, up to a maximum of R$150,000, within
up to 20 business days after the end of the period to elect the
payment option.
If these suppliers have claims in excess of R$150,000, they shall
receive the outstanding amount minus a 10% discount in four
(4) equal annual, successive installments, plus (i) TR +
0.5% in the case of real-denominated claims and (ii) 0.5% per year
in the case of US dollar- or euro-denominated claims.
Claims of related parties
Claims that refer to intragroup loans among the RJ Debtors, by
using cash generated by transactions conducted in the international
market by the RJ Debtors, shall be paid as described below:
•
Principal shall be repaid beginning on the
20 th
•
Interest/inflation adjustment: TR for real-denominated
intragroup claims 0.5%, levied as from the Court Ratification of
the Plan. Total interest and inflation adjustment accrued in the
period shall be paid only and together with the last principal
installment. No interest, in the case of dollar- or
euro-denominated intragroup claims.
The Oi Companies may mutually agree an alternative method for the
settlement of intragroup claims, under the originally agreed terms
and conditions, including, but not limited to, by netting their
payables and receivables, as provided for by the law.
Cash Sweep
Unsecured Creditors, MEs/EPPs, and Secured Creditors can acc</t>
  </si>
  <si>
    <t>SIGNIFICANT ACCOUNTING POLICIES</t>
  </si>
  <si>
    <t xml:space="preserve">2.
SIGNIFICANT ACCOUNTING POLICIES
The accounting policies detailed below have been consistently
applied in all periods presented in this unaudited interim
condensed consolidated financial statement, except that the Company
reassessed the assumptions to estimate the provision for bad
debts.
Going concern assumption
In August 2014, the FASB issued an accounting standard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our ability to continue as a going concern is further
discussed below. The retention of a large amount of funds in court
deposits arising from discussions within the regulatory, labor,
tax, and civil scope, with immediate impact on the liquidity of Oi
Group, as well as with the imposition of high administrative fines,
particularly by ANATEL, has contributed to the worsening financial
situation.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was reduced, which
resulted in a decrease in the base of subscribers of Oi Group in
this segment.
Notwithstanding the foregoing, the level of the objectives and
goals associated with the obligations of universalization of fixed
telephony services (consolidated in the General Plan of
Universalization Goals, as provided for in the General
Telecommunications Law) has remained stable since 1998, the year on
which the concession agreements in effect were signed. Therefore,
within the context of the referred obligations of universalization,
Oi Group finds itself forced to make heavy investments in certain
regions and remote locations, with low demographic density and a
low-income
The costs to obtain funds incurred by Oi Group – taking into
account the high interest rates adopted nationwide, as well as the
need for and cost of foreign exchange protection for funds obtained
abroad – are higher than the costs to obtain funds incurred
by its direct competitors, who are international players, which
also contributed to the deterioration of Oi Group’s financial
situation.
In addition, it is notable that the Country’s economic
scenario has been deteriorating over the past years, thus directly
impacting the operations performed by Oi Group and negatively
affecting its liquidity. Moreover, the profile of the market
covered by fixed telephony concessionaires competing with the
Company is more homogeneous and the economic power of their users
is materially higher than that of those covered by Oi Group in its
area of activity (larger and more heterogeneous than the area of
activity of its competitors).
The Companies have fulfilled the obligations established in the
Judicial Reorganization proceedings and in the approved PRJ within
the established time limits. On January 25, 2019 the Company
completed the capital increase that was mandated by the JRP through
the issuance of 3,225,806,451 Common Shares for an aggregate
subscription price of R$4,000 million. As a result the Oi Group
emerged from bankruptcy on January 25, 2019. The Company believes
that as of the date it has sufficient resources to continue to
operate for the next twelve months.
Unaudited interim condensed consolidated financial
statements
The accompanying unaudited interim condensed consolidated balance
sheet as of September 30, 2018, the unaudited interim
condensed consolidated statements of comprehensive income and cash
flows for the nine months ended September 30, 2018 and
2017, and the related note disclosures are unaudited. These
unaudited interim condensed consolidated financial statements of
the Company are prepared in accordance with U.S. GAAP for interim
financial statements using accounting policies that are consistent
with those used in the preparation of the Company’s audited
consolidated financial statements for the year ended
December 31, 2017, except for the provision for bad debts,
which in 2018, the Company revisited the assumptions for estimate
adopted for the provision. Accordingly, these unaudited interim
condensed consolidated financial statements do not include all of
the information and notes required by U.S. GAAP for annual
financial statements. These financial statements should be read in
conjunction with the Company’s consolidated financial
statements and related notes for the year ended December 31,
2017.
The unaudited interim condensed consolidated financial statements
are prepared on the same basis as the annual financial statements
and, in the opinion of management, reflect all normal recurring
adjustments, necessary to present a fair statement of the results
for the interim periods presented. Results of the operations for
the nine months ended September 30, 2018 and 2017 are not
necessarily indicative of the results expected for the full fiscal
year or for any future annual or interim period.
Change in Accounting Estimates
Allowance for doubtful accounts
The Company reassessed the methodology used to evaluate the
assumption of allowance for doubtful accounts that is set up to
recognize probable losses on accounts receivable taking into
account the measures implemented to restrict the provision of
services to and collect late payments from customers.
New Accounting Standards
In May 2014, the FASB issued ASU 2014-09, 2014-09”),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The
Company adopted the standard using the modified retrospective
method with a cumulative catch up adjustment and provided
additional disclosures comparing results to previous GAAP in the
2018 unaudited interim condensed consolidated financial
statements. The Company applied the new revenue standard only to
contracts not completed as of the date of initial application,
referred to as open contracts.
The most significant judgments and impacts upon adoption of the
standard include the following items:
Sales of handheld devices at a discount—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The discount
should be allocated to the performance obligations arising on the
sale of plans and in a mobility contract (corporate customers)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Revenue from registration/service installation fees—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Considering that such
fees are a separate performance obligation, revenue must be
recognized together with the revenue of said service provision,
i.e., it should be deferred and recognized in profit or loss
throughout the contract period.
Recognition of costs incurred on the performance of a
contract—The Company must recognize as an asset the
incremental costs with commission incurred to obtain a contract
with a customer that are expected to be recovered, and must
recognize an impairment loss in profit or loss as the carrying
amount of the recognized asset exceed the remaining amount of the
consideration the Company expects to receive in exchange for the
goods and services to which the asset refers. The Company must
recognize in assets certain costs that are currently recognized
directly in profit or loss and recognize them on a systematic
basis, consistent with the transfer of the goods and services to
which the asset refers to the customer.
As at January 1, 2018, the Company and its subsidiaries
recognized a contractual asset in prepaid expenses as a contra
entry to accumulated losses, which will generate the costs incurred
in the compliance with the contract will be recognized in profit or
loss based on the transfer period to the customer of the goods and
services (churn), amounting to R$655 million, net of
taxes.
Recognition and Measurement of Financial Assets and Financial
Liabilities—In January 2016, the FASB issued ASU 2016-01 2016-01 2016-01 2016-01
Original classification
Classification 2016-01 09/30/2018 01/01/2018
Cash equivalents Held for trading Fair value through profit or loss 4,716,514 6,585,184
Cash investments Held for trading Fair value through profit or loss 91,723 136,286
Accounts receivable Loans and receivables Amortized cost 7,282,232 7,367,442
Held-for-sale Available for sale Fair value through profit or loss 2,073,918 1,965,972
Dividends receivable (Note 26) Loans and receivables Amortized cost 2,525,049 2,012,146
In the period ended September 30, 2018, the Company adopted
ASU 2014-09,
09/30/2018 (with ASUs 2014-09 2016-01) ASU 2014-09 09/30/2018 (w/o ASUs 2014-09 2016-01) 09/30/2017
Net operating revenue 16,694,936 11,607 16,706,543 17,961,943
Cost of sales and/or services (11,804,863 )
— (11,804,863 ) (11,722,808 )
Gross profit 4,890,073 11,607 4,901,680 6,239,135
Operating income (expenses)
Selling expenses (3,311,464 ) (79,188 ) (3,390,652 ) (3,238,628 )
General and administrative expenses (1,916,149 )
— (1,916,149 ) (2,299,597 )
Other operating income (expenses), net 513,461
— 513,461 125,360
Reorganization Items 32,379,577
— 32,379,577 (491,748 )
Profit (loss) before financial income (expenses) and
taxes 32,555,498 (67,581 ) 32,487,917 334,522
Financial income (expenses) (3,636,430 )
— (3,636,430 ) (1,357,273 )
Pre-tax 28,919,068 (67,581 ) 28,851,487 (1,022,751 )
Income tax and social contribution 145,226 22,977 168,203 46,041
Profit (loss) for the period 29,064,294 (44,604 ) 29,019,690 (976,710 )
Leases—In February 2016, the FASB issued ASU 2016-02 2016-02 on-balance 2016-02 2016-02 2016-02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September 30, 2018 and December 31, 2017, the
foreign currency-denominated assets and liabilities were translated
into Brazilian reais using mainly the following foreign exchange
rates:
Closing rate Average rate
Currency 09/30/2018 12/31/2017 09/30/2018 09/30/2017
Euro 4.6545 3.9693 4.2969 3.5392
US dollar 4.0039 3.3080 3.6055 3.1750
Cape Verdean escudo 0.0421 0.0360 0.039 0.0320
Sao Tomean dobra 0.000191 0.000162 0.000176 0.000146
Kenyan shilling 0.0398 0.0321 0.0357 0.0307
Namibian dollar 0.2829 0.2687 0.2795 0.2406
Mozambican metical 0.0661 0.0565 0.0595 0.0493
Angolan kwanza 0.0136 0.0200 0.0155 0.0192 </t>
  </si>
  <si>
    <t>2. SIGNIFICANT ACCOUNTING
POLICIES
The accounting policies detailed below have been consistently
applied in all periods presented in this consolidated financial
statements.
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the ability to continue as a going concern is further
discussed below. The adoption of the new standard did not have a
material impact on the Company’s consolidated financial
position, results of operations, cash flows or disclosures
The Company’s current financial situation is a result of
several factors. The retention of a large amount of funds in
judicial deposits related with discussions within the regulatory,
labor, tax, and civil scope, with immediate impact on the liquidity
position of Oi Companies, as well as with the imposition of high
administrative fines, particularly by ANATEL, has contributed to
the worsening financial situation.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was reduced, which
resulted in a decrease in the base of subscribers of Oi Companies
in this segment.
Notwithstanding the foregoing, the level of the objectives and
goals associated with the obligations of universalization of fixed
telephony services (consolidated in the General Plan of
Universalization Goals, as provided for in the General
Telecommunications Law) has remained stable since 1998, the year on
which the concession agreements in effect were signed. Therefore,
within the context of the referred obligations of universalization,
Oi Companies finds itself forced to make large investments in
certain regions and remote locations, with low demographic density
and a low-income
The costs to obtain funds incurred by Oi Companies – taking
into account the high interest rates adopted nationwide, as well as
the need for and cost of foreign exchange protection for funds
obtained abroad – are higher than the costs to obtain funds
incurred by its direct competitors, who are international players,
which also contributed to the deterioration of Oi Companies’
financial situation.
It is notable that the Country’s economic scenario has been
deteriorating over the past years, thus directly impacting the
operations performed by Oi Companies and negatively affecting its
liquidity. Moreover, the profile of the market covered by fixed
telephony concessionaires competing with the RJ Debtors is more
homogeneous and the economic power of their users is materially
higher than that of those covered by Oi Companies in its area of
activity (larger and more heterogeneous than the area of activity
of its competitors).
These events are significant to the financial condition of the
company and the combination of these factors prevented compliance
with several obligations, primarily those assumed by reason of
operations involving financial loans and fund raising through the
issuance of bonds and debentures, representatives of the majority
of Oi Companies’s current indebtedness, which gave rise to
the request for Judicial Reorganization and raise substantial doubt
about the Company’s ability to continue as a going concern
within one year after the date of these financial statements are
issued.
On December 20, 2017 the JRP was approved by the Pre-petition pre-petition pre-petition
•
Oi Companies will restructure and equalize its
liabilities associated with Pre-Petition
•
The company will employ its best efforts to cancel the
respective bonds issued and currently existing, in compliance with
the provisions of the applicable legislation to each jurisdiction
of the RJ Debtors, and may take all applicable and required
measures in any and every applicable jurisdiction, including
Brazil, Netherlands, United States of the America and United
Kingdom, in order to comply with the respective applicable
legislations and implement the measures set forth in this Plan.
•
Oi Companies will dispose of certain assets to provide
additional funds. Oi Companies shall increase the capital in four
billion Reais (R$ 4,000,000,000), in order to ensure the minimum
funds to make the necessary capital expenditures investments and
modernization of its infrastructure.
•
Oi Companies will also prospect and adopt measures,
including during the Judicial Reorganization, with the purpose of
obtaining new funds, through the implementation of eventual capital
increases or other manners of raising funds in the capital
market.
•
Oi Companies will reorganize its corporate structure,
with the purpose of obtaining a more efficient structure that is
appropriate to the implementation of the proposals provided for
above and/or any other corporate reorganization.
•
After the Judicial Ratification of the Plan, Oi
Companies can immediately withdraw the full amount of the Court
Deposits that have not been used for payment, as provided for in
this Plan.
•
The Oi Companies may institute Mediation /
Conciliation / Settlement procedures with its Creditors listed in
the List of Creditors.
•
In order to ensure the execution of the measures
provided for in the Plan and considering the various interests
involved in the Judicial Recovery, the Plan contains transitional
corporate governance rules regarding the creation of a Transitional
Board of Directors and the formation of a New Board of Directors.
To ensure the institutional stability of the Oi Companies and the
implementation of the Plan.
•
Perform periodic meetings with the FCC according to
the above conditions relating to the plan 07/31/18.
•
Conduct periodic meetings with Bondholders to
communicate the evolution of the implementation of the Plan.
Its historical operating results indicate substantial doubt exists
related to the Company’s ability to continue as a going
concern. It is believed that the actions discussed above are
probable of occurring and mitigating the substantial doubt raised
by the historical operating results and satisfying the estimated
liquidity needs 12 months from the issuance of the financial
statements. However, it is not possible to predict, with certainty,
the outcome of such actions to generate liquidity, including the
availability of additional debt financing, or whether such actions
would generate the expected liquidity as currently planned. In
addition, the JRP, contains certain limitations on the
Company’s ability to sell assets, which could impact its
ability to complete asset sale transactions or to use proceeds from
those transactions to fund its operations. Therefore, the planned
actions take into account the applicable restrictions under the
reorganization plan. If the Company continues to experience
operating losses, and is not able to generate additional liquidity
through the mechanisms described above or through some combination
of other actions, while not expected, it may not be able to access
additional funds and might need to secure additional sources of
funds, which may or may not be available. Additionally, a
failure to generate additional liquidity could negatively impact
its access to invest in capital expenditures that are important to
stay competitive in the relevant industry.
Additionally, the Company’s Board of Directors has a
reasonable expectation that the Oi Companies will be able to
maintain its usual activities, hoping that the contracts will
remain valid and effective throughout the process of implementing
the measures approved in the PRJ. Also, an independent appraiser
was engaged to issue an economic and financial feasibility
valuation report of the Companies Undergoing Reorganization under
the JRP, in accordance with Law 11101, of February 9, 2005
that regulates the judicial reorganization. The issued economic and
financial feasibility report is attached to the judicial
reorganization’s records. The continuity of the Company as a
going concern is ultimately depending on the successful outcome of
the judicial reorganization and the realization of other forecasts
of the Oi Companies. To date, as underpinned in the statement
attached to the court of the Judicial Reorganization on
April 10, 2018, by qualified bondholders who have already
elected to convert their prepetition claims into Company shares,
pursuant to Clause 4.3.3.2 of the Judicial Reorganization Plan, not
only the Companies Undergoing Reorganization but also some of their
key creditors have worked together to satisfactorily comply with
all the deadlines, legal requirements, and obligations to which
they are subject in the context of the judicial reorganization.
Although, as said, the Oi Companies have fulfilled the obligations
established in the Judicial Reorganization proceedings and in the
approved PRJ within the established time limits, it is emphasized
that these conditions and circumstances indicate the existence of
significant uncertainty that may affect the success of the judicial
reorganization and cast doubts as to the Oi Companies ability to
continue as going concern, including the compliance with the
resolution and suspensory conditions precedent included in the
PRJ.
Restatement of previously issued financial statements
The Judicial Reorganization proceedings prompted the Company to
engage in a detailed analysis on the completeness and the accuracy
of judicial deposits and other assets accounting balances of the
entities involved in the judicial reorganization. As a result, it
was identified weaknesses in some of operational and financial
reporting controls and procedures (Note 1).
As a result of the detailed analysis, it was determined the need to
restate previously issued financial statements and related
disclosures to correct errors. Accordingly, the Company is
restating its consolidated financial statements for the year ended
December 31, 2015. Restatement adjustments attributable to
fiscal year 2014 and previous are reflected as a net adjustment to
retained earnings as of January 1, 2015.
Errors detected and correct by the Company are as follows:
(a)
Write-off
Under the Judicial Reorganization Proceedings (i) the Company
had the chance to obtain updated and more detailed information on
judicial bank deposits from creditors that were also the
depositaries of judicial bank deposits; (ii) due to the
digitalization of a higher number of lawsuits the Company was able
to use new IT tools to collect updated information from courts of
justice’s website related with lawsuits with judicial bank
deposits; (iii) the determination of the suspension of court
claims resulted in a lower number of new lawsuits against the
Company and also prevented new judicial bank deposits, allowing the
Company to focus in reconcile amounts deposits recognized in
balance sheets and bank statements information.
With all these information it was identified the opportunity to
review some of process and controls related with judicial bank
deposits. The Company implemented in-house
As a result of the above-mentioned it was identified the need to
correct errors related with (i) the judicial bank deposits
that were recognized in the balance sheet but were withdrawn in
previous years by the plaintiff following unfavorable court
decisions, of which the Company was not aware until the time of
this work or because not all elements were available at that time;
and (ii) the recalculation of the statistical provision for
civil and labor contingencies due to updated historical information
on unfavorable court decisions (Note 19).
As of January 1, 2015 it was derecognized judicial bank
deposits already withdrawn totaling R$3,133 million and
increased the provision for contingencies by R$493 million.
Net loss for 2015 was increased by R$1,163 million due to the
increase on provision for contingencies, the write-off
(b)
Recoverable amount of intragroup balances
During the preparation of the Judicial Reorganization’s list
of creditors and due to JRP provision that establishes the rules to
recover intercompany claims, the Company performed additional
procedures to obtain supporting documentation, reconciled
intragroup balances and concluded for need to recognize additional
accounts payable and derecognize accounts receivable related with
those intragroup balances.
As of January 1, 2015 the Company derecognized accounts
receivable totaling R$167 million and increased accounts
payables by R$172 million. Net loss for 2015 was decreased by
R$ 59 million.
(c)
Recoverable amount of tax credits
The Company concluded that, at December 31, 2015, there was
balances related with direct and indirect taxes credits that were
expired or did not have adequate supporting documentation to claim
their refund from tax authorities.
As of January 1, 2015 the Company derecognized balances of
unrecoverable tax credits, recognized under taxes and other assets
amounting to R$199 million and R$52 million,
respectively.
(d)
Inappropriate estimate of revenue from services
rendered and not yet billed to customers
The Company estimates revenue from services provided and not yet
billed to customers using the available information provided by the
operating systems. It was identified that the most recent
operational information available as of January 1, 2015 was
not used to estimate the revenue from services rendered and not yet
billed to customers as of that date.
As of January 1, 2015 there was a reduction in provision for
estimated unbilled revenue in the amount R$191 million.
The following table summarizes the impact of the restatement on
previously reported consolidated balance sheet:
The tables below show the effects of the aforementioned
adjustments:
Balances as Adjustments As restated
Current assets 38,214,287 (568,910 ) 37,645,377
Accounts receivable (b) (d) 8,379,719 (369,914 ) 8,009,805
Other taxes (c) 922,986 (198,996 ) 723,990
Other assets 28,911,582 28,911,582
Non-current 61,120,312 (4,220,462 ) 56,899,850
Judicial deposits (a) 13,119,130 (4,165,986 ) 8,953,144
Other assets (b) (d) 48,001,182 (54,476 ) 47,946,706
Total assets 99,334,599 (4,789,372 ) 94,545,227
Current liabilities 25,605,031 536,517 26,141,548
Trade payables (b) 5,035,793 217,590 5,253,383
Provision for contingencies (a) 1,020,994 318,927 1,339,921
Other liabilities 19,548,244
— 19,548,244
Non-current 57,083,129 303,244 57,386,373
Provision for contingencies (a) 3,413,972 303,244 3,717,216
Other liabilities 53,669,157
— 53,669,157
Shareholders’ equity 16,646,439 (5,629,133 ) 11,017,306
Total liabilities and shareholders’ equity 99,334,599 (4,789,372 ) 94,545,227
Oi S.A. – Under Judicial Reorganization –
Debtor-in-Possession and Subsidiaries
Notes to the Financial Statements
for the years ended December 31, 2017, 2016 and 2015
(In thousands of Brazilian reais - R$, unless otherwise
stated)
Restatement adjustments to shareholders’ equity:
(a) Derecognition of judicial deposits and increase of provisions
for contingencies (4,788,157 )
(b) Recoverable amount of intragroup balances (398,738 )
(c) Recoverable amount of tax credits (251,451 )
(d) Inappropriate estimate of revenue from services rendered and
not billed (190,787 )
Total adjustments to Shareholders’ equity related to the
restated (5,629,133 )
Reconciliation of shareholders’ equity:
Originally stated shareholders’ equity at
December 31, 2015 16,646,439
Restatement adjustment effect on 2015 net income (1,222,147 )
Restatement adjustment effect on opening balance accumulated
losses (4,406,986 )
Shareholders’ equity restated at December 31,
2015 11,017,306
Reconciliation of statement of operations as at December 31,
2015:
Balances (a) (b) Restated
Net operating revenue 27,353,765 27,353,765
Cost of sales and/or services (16,250,083 ) (16,250,083 )
Gross profit 11,103,682 11,103,682
Operating expenses/income
Share of profits of investees
Selling expenses (4,719,811 ) (4,719,811 )
General and administrative expenses (3,912,178 ) (3,912,178 )
Other operating income (expenses), net (1,258,654 ) (976,215 ) (59,451 ) (2,294,320 )
Profit (loss) before financial income (expenses) and
taxes 1,213,039 (976,215 ) (59,451 ) 177,373
Financial income (expenses) (6,538,008 ) (186,481 ) (6,724,489 )
Profit (loss) before taxes on income (5,324,969 ) (1,162,696 ) (59,451 ) (6,547,116 )
Income tax and social contribution (3,379,928 ) (3,379,928 )
Loss from continuing operations (8,704,897 ) (1,162,696 ) (59,451 ) (9,927,044 )
Loss from discontinuing operations (867,139 ) (867,139 )
Loss for the year (9,572,036 ) (1,162,696 ) (59,451 ) (10,794,183 )
Attributable to the Company owner (9,159,343 ) (1,162,696 ) (59,451 ) (10,381,490 )
Attributable to non-controlling (412,693 ) (412,693 )
Reconciliation of the statement of cash flows as at
December 31, 2015:
Balances Adjustments Restated
Net loss for the year (9,572,036 ) (1,222,147 ) (10,794,183 )
Discontinued operations, net of tax 867,139 867,139
Adjustments to reconcile net income to cash provided by
operating activities
Charges, interest income, and inflation adjustment (a) 6,442,647 (33,936 ) 6,408,711
Provision for contingencies (a) 566,616 976,215 1,542,831
Other non-cash (89,060 ) 279,867 190,807
Other 245,682
— 245,682
Cash flows from operating activities—continuing
operations (1,539,013 ) (1,539,013 )
Cash flows from operating activities—discontinued
operations 485,342 485,342
Net cash generated (used) by operating activities (1,053,671 ) (1,053,671 )
Net cash (used) generated by in investing activities 12,543,019 12,543,019
Net cash used in financing activities (2,356,686 ) (2,356,686 )
Foreign exchange differences on cash equivalents 3,316,195 3,316,195
Net (decrease) increase in cash and cash equivalents 12,448,857 12,448,857
Cash and cash equivalents beginning of year 2,449,206 2,449,206
Cash and cash equivalents end of year 14,898,063 14,898,063
There is no impact on operating, investing, and financing
activities disclosed in the statements of cash flows for the year
ended December 31, 2015.
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The estimate of the expected amount of the allowed claim is a
significant estimate. As the estimation process is inherently
uncertain, future actions and decisions by the Judicial
Reorganization Court may differ significantly from its own
estimate, potentially having material future effects on its
financial statements. Furthermore, these liabilities are reported
as the amounts expected to be allowed by the Judicial
Reorganization Court, even if they may be settled for lesser
amounts. There may be significant variation between the settled
amount and the expected amount of the allowed claim.
Consolidated Financial Statements
The accompanying consolidated financial statements include the
accounts of the Company and its subsidiaries. All significant
intercompany balances and transactions have been eliminated in
consolidation. The Company accounts for investments over which it
has significant influence but not a controlling financial interest
using the equity method of accounting.
The assets and liabilities related to the operations in Africa are
stated in a single line item of the balance sheet as held-for-sale
New Accounting Standards
In May 2014, the FASB issued ASU 2014-09, 2014-09”),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The
Company will adopt the standard using the modified retrospective
method with a cumulative catch up adjustment and will provide
additional disclosures comparing results to previous GAAP in the
2018 consolidated financial statements. The Company plans to
apply the new revenue standard only to contracts not completed as
of the date of initial application, referred to as open
contracts.
The most significant judgments and impacts upon adoption of the
standard include the following items: Sales of handheld devices at
a discount—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The discount should be allocated to the
performance obligations arising on the sale of plans and in a
mobility contract (corporate customers)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Revenue from registration/service installation fees—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Considering that such
fees are a separate performance obligation, revenue must be
recognized together with the revenue of said service provision,
i.e., it should be deferred and recognized in profit or loss
throughout the contract period. As a cumulative effect adjustment
to equity net of taxes, it is expected to record deferred revenue
of R$138 million upon adoption on January 1, 2018.
Recognition of costs incurred on the performance of a
contract—The Company must recognize as an asset the
incremental costs with commission incurred to obtain a contract
with a customer that are expected to be recovered, and must
recognize an impairment loss in profit or loss as the carrying
amount of the recognized asset exceed the remaining amount of the
consideration the Company expects to receive in exchange for the
goods and services to which the asset refers. The Company must
recognize in assets certain costs that are currently recognized
directly in profit or loss and recognize them on a systematic
basis, consistent with the transfer of the goods and services to
which the asset refers to the customer. Incremental contract
acquisition costs paid on open contracts of
approximately R$793 million are expected to be
capitalized and subsequently amortized upon adoption on
January 1, 2018 as a cumulative effect adjustment to equity,
which consists primarily of commissions paid to acquire branded
postpaid service contracts. Contract costs capitalized for new
contracts will accumulate during 2018 as deferred assets. As a
result, it is expected there will be a net benefit to operating
income during 2018. As capitalized costs amortize into expense over
time the accretive benefit to operating income anticipated in 2018
is expected to moderate in 2019 and become insignificant in 2020 as
the timing benefits of deferring these costs dissipate.
The Company is in the process of implementing new revenue
accounting systems, processes and internal controls over revenue
recognition to assist its in the application of the new standard.
The cumulative effect of initially applying the new revenue
standard on January 1, 2018 is estimated to be a decrease to
Accumulated deficit of approximately R$ 655 million.
Business Combinations—In September 2015, the FASB issued ASU
No. 2015-16, 2015-16),
Leases—In February 2016, the FASB issued ASU 2016-02 2016-02 on-balance 2016-02 2016-02 2016-02
Recognition and Measurement of Financial Assets and Financial
Liabilities—In January 2016, the FASB issued ASU 2016-01 2016-01 2016-01 2016-01 2016-01
Measurement of Credit Losses on Financial Instruments—In June
2016, the FASB issued ASU 2016-13
Classification of Certain Cash Receipts and Cash Payments in the
Cash Flow—In August 2016, the FASB issued ASU 2016-15,
Accounting for Income Taxes: Intra-Entity Transfers of Assets Other
Than Inventory—In October 2016, the FASB issued ASU
2016-16
Classification of Restricted Cash in the cash flow—In
November 2016, the FASB issued ASU 2016-18
Simplifying the Test for Goodwill Impairment—In January 2017,
the FASB issued ASU 2017-04
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t December 31, 2017 and 2016, the foreign
currency-denominated assets and liabilities were translated into
Brazilian Reais using mainly the following foreign exchange
rates:
Closing rate Average rate
Currency 2017 2016 2015 2017 2016 2015
Euro 3.9693 3.4384 4.2504 3.6089 3.8543 4.2158
US dollar 3.3080 3.2591 3.9048 3.1925 3.4833 3.8711
Cape Verdean escudo 0.0360 0.0313 0.0390 0.0327 0.0352 0.0298
Sao Tomean dobra 0.000162 0.000140 0.000174 0.000149 0.000160 0.000132
Kenyan shilling 0.0321 0.0318 0.0382 0.0309 0.0343 0.0293
Namibian dollar 0.2687 0.2325 0.2510 0.2401 0.2369 0.2297
Mozambican metical 0.0565 0.0450 0.0832 0.0499 0.0579 0.0767
Angolan kwanza 0.0200 0.0197 0.0290 0.0193 0.0214 0.0278
Segment information
The presentation of information relating to operating segments is
consistent with the internal reports provided to the chief
operating decision maker of the Company, defined by the Company as
the Board of Executive Officers (Comitê de Gestão). The
results of segment operations are regularly reviewed in order to
make decisions about the allocation of resources to assess
operational performance and for strategic decision-making.
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
Investment Securities
Investment securities at December 31, 2017 and 2016 consist of
short-term and long-term investments classified as trading and an
investment at Unitel classified as available-for-sale. available-for-sale available-for-sale
A decline in the market value of any available-for-sale year-end,
Cash and cash equivalents
This caption includes cash and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Cash investments
Cash investments are classified according to their purpose as:
(i) held for trading; (ii) held to maturity; and
(iii) available for sale.
Held-for-trading Held-to-maturity Available-for-sale
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
Non-current
Disposals that represent a strategic shift that should have or will
have a major effect on the Company’s operations and financial
results qualify as discontinued operations. The results of
discontinued operations are reported in discontinued operations in
the consolidated sta</t>
  </si>
  <si>
    <t>FINANCIAL INSTRUMENTS AND RISK ANALYSIS</t>
  </si>
  <si>
    <t>Fair Value Disclosures [Abstract]</t>
  </si>
  <si>
    <t>3.
FINANCIAL INSTRUMENTS AND RISK ANALYSIS
3.1.
Overview
The table below summarizes the financial assets and financial
liabilities carried at fair value at September 30, 2018 and
December 31, 2017, excluding Liabilities subjected to
compromise (Note 28).
Accounting 09/30/2018 12/31/2017
Carrying Fair value Carrying Fair value
Assets
Cash and banks Fair value 352,607 352,607 277,500 277,500
Cash equivalents Fair value 4,716,514 4,716,514 6,585,184 6,585,184
Short-term investments Fair value 91,723 91,723 136,286 136,286
Accounts receivable Amortized cost 7,282,232 7,282,232 7,367,442 7,367,442
Available-for-sale Fair value 2,073,918 2,073,918 1,965,972 1,965,972
Dividends receivable Amortized cost 2,525,049 2,525,049 2,012,146 2,012,146
Liabilities
Trade payables Amortized cost 7,967,272 7,967,272 5,170,970 5,170,970
Borrowings and financing Amortized cost 6,981,474 6,981,474 54,251 54,251
Public debentures Amortized cost 2,965,085 2,965,085
—
—
Senior notes Amortized cost 6,189,896 7,277,657
—
—
Dividends and interest on capital Amortized cost 6,185 6,185 6,222 6,222
Licenses and concessions payable Amortized cost 73,768 73,768 20,910 20,910
Tax refinancing program Amortized cost 618,098 618,098 888,777 888,777
The confirmation of Oi Group’s Judicial Reorganization Plan
by the Judicial Reorganization Court, which was approved at the
General Creditors’ Meeting held on December 20 and 19,
2017 (“Plan” or “JRP”), was done on
January 8, 2018, when Oi Group’s judicial reorganization
plan was granted. The decision was published on February 5,
2018 (“Plan Confirmation”). Since this date, the
borrowings and financing have become novated. The balances of these
borrowings and financing were recalculated pursuant to the
Plan’s terms and conditions, in accordance with the
plan’s stages for debt restructuring purposes. See note
28.
Fair value of financial instruments
The Company and its subsidiaries have measured their financial
assets and financial liabilities at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a)
Non-derivative
The fair value of securities traded in active markets is equivalent
to the amount of the last closing quotation available at the end of
the reporting period,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period, and when similar, fair value
is similar to the carrying amount on the reporting date.
The financial investment in Unitel and CVT are classified as
financial asset and recoverable amount of dividends receivable from
Unitel. The fair value is driven by a number of estimations
concerning the potential outcomes and recoveries from the various
legal proceedings which have been instituted on behalf of the
Company and its affiliates. In addition, the fair value is
estimated based on the internal valuation made, including cash
flows forecasts for a five-year period, the choice of a growth rate
to extrapolate the cash flows projections, and definition of
appropriate discount rates and foreign exchange rates consistent
with the reality of each country where the businesses are located.
In addition to the financial and business assumptions referred to
above, the Company also takes into consideration the fair value
measurement of cash investments, qualitative assumptions, including
the impacts of developments in the lawsuits filed against third
parties, and the opinion of the legal counsel on the outcome of
these lawsuits. With regard to the impairment test of dividends,
the Company uses financial assumptions on the discount rate in time
and the foreign exchange rate, and uses qualitative assumptions
based on the opinion of the legal counsel on the outcome the
proceedings of filed against Unitel and third parties for the
nonpayment of dividends and interest.
The Company monitors and periodically updates the key assumptions
and critical estimates used to calculate fair value.
(b)
Fair value measurement hierarchy
Fair value is the price for which an asset could be exchanged, or a
liability settled, between knowledgeable, willing parties, in an
arm’s length transaction on measurement date. The fair value
is be based on the assumptions that market participants consider in
pricing an asset or a liability, and in the establishment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Company considers all
nonperformance risk aspects, including the entity’s credit,
when measuring the fair value of a liability.
The classification of an instrument in the fair value measurement
hierarchy is based on the lowest level of input significant for its
measurement. The description of three-level hierarchy is presented
below:
Level 1—inputs consist of prices quoted (unadjusted) in
active markets for identical assets or liabilities to which the
entity has access on measurement date;
Level 2—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re were no transfers between levels during September 30,
2018 and December 31, 2017.
Fair value Fair value Fair value
09/30/2018 12/31/2017
Assets
Cash Level 1 352,607 277,500
Cash equivalents Level 2 4,716,514 6,585,184
Short-term investments Level 2 91,723 136,286
Available-for-sale Level 3 2,073,918 1,965,972
There were no transfers between levels in the nine months ended
September 30, 2018 and, in the year, ended December 31,
2017.
3.2.
Measurement of financial assets and financial
liabilities at amortized cost
The fair value of the financial instruments mentioned below is
substantially close to the carrying amounts due to the following
reasons:
•
Accounts receivables: short-term maturity of
bills.
•
Trade payables, dividends and interests on capital:
all obligations are due to be settled in the short term.
•
Borrowings and financing: all transactions are
adjusted for inflation based on contractual indices.
•
Licenses and concessions payable, tax refinancing
program and other payables (payable for the acquisition of equity
interests): all payables are adjusted for inflation based on the
contractual indices.
3.3.
Financial risk management
The Company’s and its subsidiaries’ activities expose
them to several financial risks, such as: market risk (including
currency fluctuation risk, interest rate risk on fair value,
interest rate risk on cash flows, and price risk), credit risk, and
liquidity risk. According to their nature, financial instruments
may involve known or unknown risks, and it is important to assess
to the best judgment the potential of these risks. The Company and
its subsidiaries may use derivative financial instruments to
mitigate certain exposures to these risks.
The Company’s treasury officer, in accordance with the
policies approved by the Board of Directors, carries out risk
management.
The Hedging and Cash Investments Policies, approved by the Board of
Directors, document the management of exposures to market risk
factors generated by the financial transactions of the Oi Group
companies.
In the aftermath of the approval of the JRP, based on the measured
new risk factors, the Company approved with the Board of Directors
a new strategy to the Board of Directors to mitigate the risks
arising on the foreign exchange exposure of its financial
liabilities, as is ready to implement it as from this point in
time. In line with the Hedging Policy pillars, the strategy is
focused on the preservation of the Company’s cash flows,
maintaining the liquidity, and comply with the financial
covenants.
3.4.1.
Market risk
(a)
Foreign exchange risk
Financial assets
The Company is not exposed to any material foreign exchange risk
involving foreign currency-denominated financial assets as at
September 30, 2018, except with regard to the assets held for
sale, for which we did not enter into any currency hedging
transaction.
Net investment in foreign subsidiaries
The risks related to the Company’s investments in foreign
currency arise mainly from the investments in the subsidiaries in
Africa. The Company does not have any contracted instrument to
hedge against the risk associated to the net investments in foreign
companies.
Foreign currency-denominated financial assets and liabilities are
presented in the balance sheet as follows (includes intragroup
balances):
09/30/2018 12/31/2017
Carrying Fair value Carrying Fair value
Financial assets
Cash 165,251 165,251 82,482 82,482
Cash equivalents 7,408 7,408 1,307 1,307
Short-term investments
—
— 662 662
Financial liabilities
Borrowings and financing 8,873,833 9,961,594 39,680,914 18,394,596
Foreign exchange risk sensitivity analysis
At September 30, 2018, management estimated the depreciation
scenarios of the Brazilian real in relation to other currencies, at
the end of the reporting period. It is worth noting, however, that
in light of the filing of the judicial reorganization request on
June 20, 2016—the Company’s foreign
currency-denominated financial liabilities are part of the list of
payables subject to renegotiation. Contingent to the successful
implementation of said negotiation, the scenarios described below
should not represent a cash outflow risk. In the period from the
filing and approval and ratification of the judicial reorganization
plan by the creditors the payment of interest and repayment of
principal of the Company’s borrowings and financing are
suspended.
For purposes of this Instruction, however, the rates used for the
probable scenario were the rates prevailing at the end of September
2018 and December 2017. The probable rates were then depreciated by
25% and 50% and used as benchmark for the possible and remote
scenarios, respectively.
Rate Rate
Description 09/30/2018 Depreciation 12/31/2017 Depreciation
Probable scenario
US dollar 4.0039 0 % 3,3080 0 %
Euro 4.6545 0 % 3,9693 0 %
Possible scenario
US dollar 5.0049 25 % 4,1350 25 %
Euro 5.8181 25 % 4,9616 25 %
Remote scenario
US dollar 6.0059 50 % 4,9620 50 %
Euro 6.9818 50 % 5,9540 50 %
The impacts of foreign exchange exposure, in the sensitivity
scenarios estimated by the Company, are shown in the table
below:
09/30/2018
Description Individual Probable Possible Remote
US dollar debt Dollar 15,504,183 19,380,229 23,256,275
US dollar cash Dollar (7,702 ) (9,628 ) (11,553 )
Euro debt Euro 2,786,912 3,483,640 4,180,368
Euro cash Euro (164,957 ) (206,196 ) (247,436 )
Fair value adjustment Dollar /euro (9,533,652 ) (11,917,064 ) (14,300,477 )
Total assets/liabilities indexed to exchange
fluctuation* 8,584,784 10,730,981 12,877,177
Total (gain) loss 2,146,197 4,292,393
*
Considers face value in the sensitivity scenarios
estimated by Company.
(b)
Interest rate risk
Financial assets
Cash equivalents and short-term investments in local currency are
substantially maintained in financial investment funds exclusively
managed for the Company and its subsidiaries, and investments in
private securities issued by prime financial institutions.
The interest rate risk linked to these assets arises from the
possibility of decreases in these rates and consequent decrease in
the return on these assets.
Financial liabilities
The Company and its subsidiaries have borrowings and financing
subject to floating interest rates, based on the Long-term Interest
Rate (TJLP) or the CDI, in the case of real-denominated debt as at
September 30, 2018. The Company does not have borrowings and
financing subject to foreign currency-denominated interest
rate.
As at September 30, 2018, approximately 45.4% (32.9% at
December 31, 2017) of the incurred debt was subject to
floating interest rates. The most material exposure of
Company’s and its subsidiaries’ debt after is to CDI.
Therefore, a continued increase in this interest rate would have an
adverse impact on future interest payments.
These assets and liabilities are presented in the balance sheet as
follows:
09/30/2018 12/31/2017
Carrying Fair value Carrying Fair value
Financial assets
Cash equivalents 4,709,106 4,709,106 6,583,877 6,583,877
Short-term investments 91,723 91,723 135,624 135,624
Financial liabilities
Borrowings and financing 7,262,622 7,262,622 16,032,870 15,081,001
Interest rate fluctuation risk sensitivity analysis
Management believes that the most material risk related to interest
rate fluctuations arises from its liabilities pegged to the TJLP
and primarily the CDI. This risk is associated to an increase in
those rates. It is worth mentioning that the TJLP rate remained
stable at 7.0% p.a. until December 31, 2017. Beginning
January 1, 2018, the TJLP was being successively reduced:
6.75% per year up to March 2018, 6.6% per year from April to June
2018, and 6.56% from July to September 2018. At the end of the
quarter, however, the National Monetary Council decided to increase
this rate to 6.98% per year.
As required by CVM Instruction 475, Management estimated the
fluctuation scenarios of the rates CDI and TJLP as at
September 30, 2018. The rates used for the probable scenario
were the rates prevailing at the end of the reporting period.
For purposes of this Instruction, however, these rates have been
stressed by 25% and 50%, and used as benchmark for the possible and
remote scenarios.
09/30/2018
Interest rate scenarios
Probable scenario
Possible scenario
Remote scenario
CDI
TJLP
CDI
TJLP
CDI
TJLP
6.39 6.56 7.99 8.20 9.59 9.84
Such sensitivity analysis considers payment outflows in future
dates. Thus, the aggregate of the amounts for each scenario is not
equivalent to the fair values, or even the present values of these
liabilities.
The impacts of exposure to interest rates, in the sensitivity
scenarios estimated by the Company, are shown in the table
below:
09/30/2018
Description Individual Probable Possible Remote
CDI-indexed CDI increase 4,112,359 5,375,599 6,737,490
TJLP-indexed debt TJLP increase 3,855,284 4,743,520 5,703,976
Total assets/liabilities pegged to the interest rate 7,967,643 10,119,119 12,441,466
Total (gain) loss 2,151,476 4,473,823
3.4.2.
Credit risk
The concentration of credit risk associated to trade receivables is
immaterial due to the diversification of the portfolio. Doubtful
receivables are adequately covered by an allowance for doubtful
accounts.
Transactions with financial institutions (cash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s at
September 30, 2018, approximately 95.3% of the consolidated
cash investments were made with counterparties with an AAA, AA, A,
and or sovereign risk rating.
The Company has credit risks related to dividends receivable
associated to the investment in Unitel (Note 26).
3.4.3.
Liquidity risk
The liquidity risk also arises from the possibility of the Company
being unable to discharge its liabilities on maturity dates and
obtain cash due to market liquidity restrictions. Management uses
its resources mainly to fund capital expenditures incurred on the
expansion and upgrading of the network, invest in new
businesses.
The Company’s management monitors the continual forecasts of
the liquidity requirements to ensure that the company has
sufficient cash to meet its operating needs and fund capital
expenditure to modernize and expand its network.
In light of the current judicial reorganization scenario, as
referred to in Note 1, the Company’s obligations related to
the contractual maturities of financial liabilities, including the
payments of interest in borrowings, financing and debentures, were
negotiated with creditors and will be repaid under the terms of the
JRP.
Because of the confirmation of the Plan, the Company’s
obligations related to the contractual maturities of the financial
liabilities, including interest payments on borrowings, financing,
and debentures were novated and the related balances were
recalculated according to the Plan’s terms and conditions, in
accordance with the plan’s stages for debt restructuring
purposes.</t>
  </si>
  <si>
    <t>3. FINANCIAL INSTRUMENTS AND
RISK ANALYSIS
3.1.
Overview
The table below summarizes the financial assets and financial
liabilities carried at fair value at December 31, 2017 and
2016, excluding Liabilities subjected to compromise (note 28).
Accounting 2017 2016
Carrying Fair value Carrying Fair value
Assets
Cash and banks Fair value 277,500 277,500 270,310 270,310
Cash equivalents Fair value 6,585,184 6,585,184 7,292,941 7,292,941
Short-term investments Fair value 136,286 136,286 286,005 286,005
Accounts receivable (i) Amortized cost 7,367,442 7,367,442 8,347,459 8,347,459
Available-for-sale Fair value 1,965,972 1,965,972 2,047,379 2,047,379
Dividends receivable Amortized cost 2,012,146 2,012,146 2,008,556 2,008,556
Liabilities
Trade payables (i) Amortized cost 5,170,970 5,170,970 4,115,632 4,115,632
Borrowings and financing Amortized cost 54,251 54,251 54,915 54,915
Dividends and interest on capital Amortized cost 6,222 6,222 6,262 6,262
Licenses and concessions payable (ii) Amortized cost 20,910 20,910 110,750 110,750
Tax refinancing program (ii) Amortized cost 888,777 888,777 760,456 760,456
Other payables (payable for the acquisition of equity
interest) (ii) Amortized cost 342,086 342,086
Accordingly, for the closing of 2017:
(i)
The balances of accounts receivables if the fourth
quarter of 2017 and trade payables have short terms and, therefore,
they are not adjusted to fair value.
(ii)
The licenses and concessions payable, the tax
refinancing program, and other obligations (payable for the
acquisition of equity interest) are stated at the amounts that
these obligations are expected to be discharged.
Fair value of financial instruments
The Company and its subsidiaries have measured their financial
assets and financial liabilities at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a)
Derivative financial instruments
The method used for calculating the fair value of derivative
financial instruments was the future cash flows associated to each
instrument contracted, discounted at market rates.
The Company conducted derivative transactions to manage certain
market risks, mainly the interest rate risk and foreign exchange
risk. As a result of the Company’s Board of Directors’
decision, and because of the expected debt restructuring, these
derivative contracts were cancelled and their balances reversed
throughout the second and third quarters of 2016. As at
December 31, 2017 the Company no longer held derivative
contracts.
(b)
Non-derivative
The fair value of securities traded in active markets is equivalent
to the amount of the last closing quotation available at the end of
the reporting period,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period, and when similar, fair value
is similar to the carrying amount on the reporting date.
Refers to the fair value of the financial investment in Unitel and
CVT, classified as an available-for-sale
The Company monitors and periodically updates the key assumptions
and critical estimates used to calculate fair value.
(c)
Fair value measurement hierarchy
Fair value is the price for which an asset could be exchanged, or a
liability settled, between knowledgeable, willing parties, in an
arm’s length transaction on measurement date. The fair value
is be based on the assumptions that market participants consider in
pricing an asset or a liability, and in the establishment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Company considers all
nonperformance risk aspects, including the entity’s credit,
when measuring the fair value of a liability.
The classification of an instrument in the fair value measurement
hierarchy is based on the lowest level of input significant for its
measurement. The description of three-level hierarchy is presented
below:
Level 1—inputs consist of prices quoted (unadjusted) in
active markets for identical assets or liabilities to which the
entity has access on measurement date;
Level 2—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re were no transfers between levels during December 31,
2017 and 2016.
Fair value Fair value Fair value
Assets
Cash Level 1 277,500 270,310
Cash equivalents Level 2 6,585,184 7,292,941
Short-term investments Level 2 136,286 286,005
Derivative financial instruments Level 2
Available-for-sale Level 3 1,965,972 2,047,379
There were no transfers between levels in the years ended
December 31, 2017 and 2016. In the second and third quarters
of 2016, because of the expected debt restructuring, the Company
cancelled all its derivative contracts. The remaining balance
refers to an agreement entered into with a financial institution
that is now included in the list of Company creditors and it is
under the Judicial Reorganization and should not change in the
future as a result of any development in the foreign exchange and
interest areas.
3.2.
Measurement of financial assets and financial
liabilities at amortized cost
The fair value of the financial instruments mentioned below is
substantially close to the carrying amounts due to the following
reasons:
•
Accounts receivables: short-term maturity of
bills.
•
Trade payables, dividends and interests on capital:
all obligations are due to be settled in the short term.
•
Borrowings and financing: all transactions are
adjusted for inflation based on contractual indices.
•
Licenses and concessions payable, tax refinancing
program and other payables (payable for the acquisition of equity
interests): all payables are adjusted for inflation based on the
contractual indices.
3.3.
Financial risk management
The Company’s and its subsidiaries’ activities expose
them to several financial risks, such as: market risk (including
currency fluctuation risk, interest rate risk on fair value,
interest rate risk on cash flows, and price risk), credit risk, and
liquidity risk. According to their nature, financial instruments
may involve known or unknown risks, and it is important to assess
to the best judgment the potential of these risks. The Company and
its subsidiaries may use derivative financial instruments to
mitigate certain exposures to these risks.
The Company’s treasury officer, in accordance with the
policies approved by the Board of Directors, carries out risk
management.
The Hedging and Cash Investments Policies, approved by the Board of
Directors, document the management of exposures to market risk
factors generated by the financial transactions of the Oi Group
companies.
As decided by the Board of Directors, in light of the expected debt
restructuring and the filing of the Company’s judicial
reorganization, the Company’s derivatives portfolio was
reversed throughout the second quarter until it was fully settled
in July of 2016.
3.4.1.
Market risk
(a)
Foreign exchange risk
Financial assets
The Company is not exposed to any material foreign exchange risk
involving foreign currency-denominated financial assets at
December 31, 2017, except with regard to the assets held for
sale, for which there was no currency hedging transactions.
Net investment in foreign subsidiaries
The risks related to the Company’s investments in foreign
currency arise mainly from the investments in the subsidiaries in
Africa. The Company does not have any contracted instrument to
hedge against the risk associated to the net investments in foreign
companies.
Foreign currency-denominated financial assets are presented in the
balance sheet as follows (includes intragroup balances):
2017 2016
Carrying Fair value Carrying Fair value
Financial assets
Cash 82,482 82,482 80,655 80,655
Cash equivalents 1,307 1,307 2,381 2,381
Short-term investments 662 662
Foreign exchange risk sensitivity analysis
At December 31, 2017, management estimated the depreciation
scenarios of the Brazilian real in relation to other currencies, at
the end of the reporting period. It is worth noting, however, that
in light of the filing of the judicial reorganization request on
June 20, 2016—as referred to in Note 1—the
Company’s foreign currency-denominated financial liabilities
are part of the list of payables subject to renegotiation.
Contingent to the successful implementation of said negotiation,
the scenarios described below should not represent a cash outflow
risk. In the period from the filing and approval and ratification
of the judicial reorganization plan by the creditors the payment of
interest and repayment of principal of the Company’s
borrowings and financing are suspended.
For purposes of this Instruction, however, the rates used for the
probable scenario were the rates prevailing at the end of December
2017. The probable rates were then depreciated by 25% and 50% and
used as benchmark for the possible and remote scenarios,
respectively.
Rate Rate
Description 2017 Depreciation 2016 Depreciation
Probable scenario
US dollar 3.3080 0 % 3,2591 0 %
Euro 3.9693 0 % 3,4384 0 %
Possible scenario
US dollar 4.1350 25 % 4,0739 25 %
Euro 4.9616 25 % 4,2980 25 %
Remote scenario
US dollar 4.9620 50 % 4,8887 50 %
Euro 5.9540 50 % 5,1576 50 %
The impacts of foreign exchange exposure, in the sensitivity
scenarios estimated by the Company, are shown in the table
below:
2017
Description Individual risk Probable Possible Remote
US dollar cash Dollar (2,639 ) (3,298 ) (3,958)
Euro cash Euro (81,812 ) (102,265 ) (122,718)
Total assets indexed to exchange fluctuation (84,451 ) (105,563 ) (126,676)
Total (gain) loss 21,113 42,225
2016
Description Individual risk Probable Possible Remote
US dollar cash Dollar (3,028 ) (3,785 ) (4,542 )
Euro cash Euro (80,007 ) (100,009 ) (120,011 )
Total assets indexed to exchange fluctuation (83,035 ) (103,794 ) (124,553 )
Total (gain) loss 20,759 41,518
(b)
Interest rate risk
Financial assets
Cash equivalents and short-term investments in local currency are
substantially maintained in financial investment funds exclusively
managed for the Company and its subsidiaries, and investments in
private securities issued by prime financial institutions.
The interest rate risk linked to these assets arises from the
possibility of decreases in these rates and consequent decrease in
the return on these assets.
These assets are presented in the balance sheet as follows:
2017 2016
Carrying Fair value Carrying Fair value
Financial assets
Cash equivalents 6,583,877 6,583,877 7,290,561 7,290,561
Short-term investments 135,624 135,624 286,005 286,005
3.4.2.
Credit risk
The concentration of credit risk associated to trade receivables is
immaterial due to the diversification of the portfolio. Doubtful
receivables are adequately covered by an allowance for doubtful
accounts.
Transactions with financial institutions (cash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t
December 31, 2017, 2016 and 2015, approximately 95.8%, 95.8%
and 99.2% of the consolidated short term investments were made with
counterparties with an AAA, AA, A, and sovereign risk rating.
The Company has credit risks related to dividends receivable
associated to the investment in Unitel (Note 25).
3.4.3.
Liquidity risk
The liquidity risk also arises from the possibility of the Company
being unable to discharge its liabilities on maturity dates and
obtain cash due to market liquidity restrictions. Management uses
its resources mainly to fund capital expenditures incurred on the
expansion and upgrading of the network, invest in new
businesses.
The Company’s management monitors the continual forecasts of
the liquidity requirements to ensure that the company has
sufficient cash to meet its operating needs and fund capital
expenditure to modernize and expand its network.
In light of the current judicial reorganization scenario, as
referred to in Note 1, the Company’s obligations related to
the contractual maturities of financial liabilities, including the
payments of interest in borrowings, financing and debentures, were
negotiated with creditors and will be repaid under the terms of the
JRP.</t>
  </si>
  <si>
    <t>NET OPERATING REVENUE</t>
  </si>
  <si>
    <t>Other Income and Expenses [Abstract]</t>
  </si>
  <si>
    <t>4.
NET OPERATING REVENUE
09/30/2018 09/30/2017
Gross operating revenue (*) 23,108,953 28,224,562
Deductions from gross revenue (6,414,017 ) (10,262,619 )
Taxes (5,174,014 ) (5,852,512 )
Discounts and other deductions (*) (1,240,003 ) (4,410,107 )
Net operating revenue 16,694,936 17,961,943
(*)
The Company simplified the breakdown of its bills sent
to its customers. The changes in billing do not impact the taxes
levied on sales and/or services or the net revenue.</t>
  </si>
  <si>
    <t>4.
NET OPERATING REVENUE
2017 2016 2015
Gross operating revenue (*) 36,338,432 45,327,110 44,519,320
Deductions from gross revenue (12,548,778 ) (19,330,687 ) (17,165,555 )
Taxes (7,707,961 ) (7,760,930 ) (8,148,655 )
Discounts and other deductions (*) (4,840,817 ) (11,569,757 ) (9,016,900 )
Net operating revenue 23,789,654 25,996,423 27,353,765
(*)
The Company simplified the breakdown of its bills sent
to its customers. The changes in billing do not impact the taxes
levied on sales and/or services or the net revenue.</t>
  </si>
  <si>
    <t>OPERATING EXPENSES</t>
  </si>
  <si>
    <t>Text Block [Abstract]</t>
  </si>
  <si>
    <t>5.
OPERATING EXPENSES
09/30/2018 09/30/2017
Operating expenses by nature
Third-party services (4,408,207 ) (4,714,263 )
Depreciation and amortization (4,431,491 ) (4,303,510 )
Rentals and Insurance (3,189,868 ) (3,207,354 )
Personnel (1,875,329 ) (1,953,899 )
Network maintenance service (837,595 ) (950,394 )
Interconnection (495,849 ) (584,767 )
Provision for contingencies (i) (54,935 ) 35,783
Provision for bad debt (ii) (938,549 ) (519,224 )
Advertising and marketing (238,088 ) (285,490 )
Handset and other costs (123,189 ) (159,823 )
Taxes and other expenses (82,001 ) (160,441 )
Other operating income (expenses), net 156,086 (332,291 )
(16,519,015 ) (17,135,673 )
Operating expenses by function
Cost of sales and/or services (11,804,863 ) (11,722,808 )
Selling expenses (3,311,464 ) (3,238,628 )
General and administrative expenses (1,916,149 ) (2,299,597 )
Other operating income 1,477,638 1,792,872
Other operating expenses (950,335 ) (1,669,099 )
Equity pick up (13,842 ) 1,587
Total operating expenses (16,519,015 ) (17,135,673 )
(i)
Refers to the reversal of the provision for the
contingency arising from the reprocessing of the provision
estimation model taking into account the new profile and history of
discontinuation of lawsuits in the context of the approval and
confirmation of the JRP.
(ii)
In 2018, the Company reassessed the assumptions for
estimate adopted for the provision for bad debt.</t>
  </si>
  <si>
    <t>5. OPERATING
EXPENSES
2017 2016 2015
Operating expenses by nature
Third-party services (6,221,058 ) (6,399,191 ) (6,317,233 )
Depreciation and amortization (5,881,302 ) (6,310,619 ) (6,195,039 )
Rentals and Insurance (4,162,659 ) (4,329,546 ) (3,599,830 )
Personnel (2,791,331 ) (2,852,224 ) (2,719,530 )
Network maintenance service (1,251,511 ) (1,540,320 ) (1,901,569 )
Interconnection (778,083 ) (1,173,475 ) (1,808,845 )
Provision for contingencies (143,517 ) (1,056,410 ) (1,837,714 )
Provision for bad debt (691,807 ) (643,287 ) (721,175 )
Advertising and marketing (413,580 ) (448,990 ) (405,626 )
Handset and other costs (223,335 ) (284,119 ) (284,637 )
Impairment losses (i) (46,534 ) (225,512 ) (590,641 )
Taxes and other expenses (345,132 ) (559,162 ) (1,013,057 )
Other operating income (expenses), net (ii) (1,234,477 ) (226,890 ) 218,504
(24,184,326 ) (26,049,745 ) (27,176,392 )
Operating expenses by function
Cost of sales and/or services (15,676,216 ) (16,741,791 ) (16,250,083 )
Selling expenses (4,399,936 ) (4,383,163 ) (4,719,811 )
General and administrative expenses (3,064,252 ) (3,687,706 ) (3,912,178 )
Other operating income 1,985,101 1,756,100 373,975
Other operating expenses (3,028,590 ) (2,988,067 ) (2,646,412 )
Equity pick up (433 ) (5,118 ) (21,883 )
Total operating expenses (24,184,326 ) (26,049,745 ) (27,176,392 )
(i)
As at December 31, 2017 and 2016, the Company
conducted the annual impairment test and recognized a loss on
goodwill related to Africa (Note 25) which is being reported as
held for sale, in amounting R$46,534 and R$225,512, respectively.
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
(ii)
In 2017 refers to the effects of non-recurring write-off</t>
  </si>
  <si>
    <t>FINANCIAL INCOME (EXPENSES)</t>
  </si>
  <si>
    <t xml:space="preserve">6.
FINANCIAL INCOME (EXPENSES)
09/30/2018 09/30/2017
Financial income
Interest on other assets 993,806 743,886
Income from short-term investments 75,402
—
Exchange differences on translating foreign short-term investments
(trading) 19,812 7,100
Other income 144,180 456,927
Total 1,233,200 1,207,913
Financial expenses and other charges
a) Borrowing and financing costs
Inflation and exchange losses on third-party borrowings (3,248,416 )
—
Interest on borrowings payable to third parties (1,014,270 )
—
Subtotal: (4,262,686 )
—
b) Other charges
Loss on available for sale financial assets 494,540 (661,921 )
Interest on other liabilities (622,713 ) (1,204,015 )
Tax on transactions and bank fees (271,554 ) (384,377 )
Inflation adjustment to provisions for contingencies 68,503 61,683
Interest on taxes in installments—tax financing program (22,626 ) (13,846 )
Other expenses (253,094 ) (362,710 )
Subtotal: (606,944 ) (2,565,186 )
Total (4,869,630 ) (2,565,186 )
Financial expenses, net (3,636,430 ) (1,357,273 ) </t>
  </si>
  <si>
    <t>6. FINANCIAL INCOME
(EXPENSES)
2017 2016 2015
Financial income
Exchange differences on translating foreign short-term investments
(trading) (135,226 ) 3,349,783
Interest on other assets 1,049,923 615,085 740,417
Income from short-term investments 112,394 235,042
Interest on related parties loans 29,057
Other income (i) 500,260 578,452 1,010,235
Total 1,550,183 1,170,705 5,364,534
Financial expenses and other charges
a) Borrowing and financing costs (ii)
Inflation and exchange losses on third-party borrowings 4,580,177 (10,908,438 )
Interest on borrowings payable to third parties (2,177,976 ) (4,050,438 )
Derivatives (5,147,958 ) 5,797,102
Subtotal: (2,745,757 ) (9,161,774 )
b) Other charges
Loss on available for sale financial assets (i) (267,008 ) (1,090,295 ) (447,737 )
Interest on other liabilities (1,641,278 ) (598,301 ) (833,276 )
Tax on transactions and bank fees (512,003 ) (679,294 ) (712,799 )
Inflation adjustment to provisions for contingencies (264,511 ) (238,428 ) (362,778 )
Interest on taxes in installments—tax financing program (27,294 ) (19,869 ) (93,784 )
Other expenses (iii) (450,147 ) (174,070 ) (476,875 )
Subtotal: (3,162,241 ) (2,800,257 ) (2,927,249 )
Total (3,162,241 ) (5,546,014 ) (12,089,023 )
Financial expenses, net (1,612,058 ) (4,375,309 ) (6,724,489 )
(i)
In 2017, refers to the loss of R$129 million /
US$39 million (R$789 million / US$242 million in
2016 and R$732 million / US$ 188 million in 2015)
resulting from the revision of the recoverable amount of dividends
receivable from Unitel and the fair value of the cash investment in
Unitel and exchange losses related to the depreciation of the
Kwanza against the US dollar and the Brazilian real.
(ii)
Contractual interest and foreign currency fluctuation
that would have accrued absent the judicial reorganization
R$3,340 million in 2017 and R$1,682 million in 2016 and
R$2,593 million in 2017 and R$2,920 million in 2016,
respectively.
(iii)
Represented mainly by financial fees and
commissions.</t>
  </si>
  <si>
    <t>CASH, CASH EQUIVALENTS AND SHORT-TERM INVESTMENTS</t>
  </si>
  <si>
    <t>Cash and Cash Equivalents [Abstract]</t>
  </si>
  <si>
    <t>7.
CASH, CASH EQUIVALENTS AND SHORT-TERM
INVESTMENTS
Short-term investments made by the Company and its subsidiaries are
classified as trading securities and are measured at their fair
values.
(a)
Cash and cash equivalents
09/30/2018 12/31/2017
Cash 352,607 277,500
Cash equivalents 4,716,514 6,585,184
Total 5,069,121 6,862,684
09/30/2018 12/31/2017
Repurchase agreements 3,620,557 6,225,547
Private securities 839,130
—
Bank certificates of deposit (CDBs) 245,077 348,318
Time deposits 7,409 1,307
Other 4,341 10,012
Cash equivalents 4,716,514 6,585,184
(b)
Short-term investments
09/30/2018 12/31/2017
Private securities 62,110 114,839
Government securities 29,613 21,447
Total 91,723 136,286
Current 29,613 21,447
Non-current 62,110 114,839
The Company and its subsidiaries hold short-term investments in
Brazil and abroad for the purpose of earning interest on cash,
benchmarked to CDI in Brazil, LIBOR for the US dollar-denominated
portion, and EURIBOR for the euro-denominated portion.
The amounts of cash equivalents and short-term investments are
basically invested through exclusive investment funds, and most of
the portfolio consists of Government Securities with yield pegged
to the SELIC rate. The portfolio is preferably allocated to highly
liquid spot market instruments for all investments.</t>
  </si>
  <si>
    <t>7. CASH, CASH EQUIVALENTS
AND SHORT-TERM INVESTMENTS
Short-term investments made by the Company and its subsidiaries for
the years ended December 31, 2017 and 2016, are classified as
trading securities and are measured at their fair values.
(a)
Cash and cash equivalents
2017 2016
Cash 277,500 270,310
Cash equivalents 6,585,184 7,292,941
Total 6,862,684 7,563,251
2017 2016
Time deposits 6,225,547 5,859,969
Bank certificates of deposit (CDBs) 348,318 1,319,321
Repurchase agreements 1,307 1,586
Other 10,012 112,065
Cash equivalents 6,585,184 7,292,941
(b)
Short-term investments
2017 2016
Private securities 114,839 169,473
Government securities 21,447 116,532
Total 136,286 286,005
Current 21,447 116,532
Non-current 114,839 169,473
The Company and its subsidiaries hold short-term investments in
Brazil and abroad for the purpose of earning interest on cash,
benchmarked to CDI in Brazil, LIBOR for the US dollar-denominated
portion, and EURIBOR for the euro-denominated portion.</t>
  </si>
  <si>
    <t>TRADE ACCOUNTS RECEIVABLE, NET</t>
  </si>
  <si>
    <t>Receivables [Abstract]</t>
  </si>
  <si>
    <t xml:space="preserve">8.
TRADE ACCOUNTS RECEIVABLE, NET
09/30/2018 12/31/2017
Billed services 7,895,250 7,478,145
Unbilled services 542,393 634,241
Mobile handsets and accessories sold 586,495 597,267
Subtotal 9,024,138 8,709,653
Provision for bad debt (i) (1,741,906 ) (1,342,211 )
Total 7,282,232 7,367,442
(i)
In 2018, the Company reassessed the assumptions for
estimate adopted for the provision for bad debt.
The aging list of trade receivables is as follows:
09/30/2018 12/31/2017
Current 6,687,694 6,096,205
Past-due 737,225 919,421
Past-due 141,861 144,818
Past-due 125,935 130,633
Past-due 120,481 128,175
Over 150 days past-due 1,210,942 1,290,401
Total 9,024,138 8,709,653
The movements in the allowance for doubtful accounts were as
follows:
Balance at Dec 31, 2017 (1,342,211 )
Estimated loss on doubtful debts (931,350 )
Trade receivables written off as uncollectible 531,655
Balance at Sep 30, 2018 (1,741,906 ) </t>
  </si>
  <si>
    <t>8. TRADE ACCOUNTS
RECEIVABLE, NET
2017 2016
Billed services 7,478,145 6,932,915
Unbilled services 634,241 1,199,395
Mobile handsets and accessories sold 597,267 843,663
Provision for bad debt (1,342,211 ) (1,084,895 )
Total 7,367,442 7,891,078
The aging list of trade receivables is as follows:
2017 2016
Current 6,096,205 6,464,895
Past-due 919,421 1,090,901
Past-due 144,818 176,730
Past-due 130,633 136,134
Past-due 128,175 129,842
Over 150 days past-due 1,290,401 977,471
Total 8,709,653 8,975,973
The movements in the allowance for doubtful accounts were as
follows:
Balance in 2015 (1,104,375 )
Provision for bad debt (708,986 )
Trade receivables written off as uncollectible 728,466
Balance in 2016 (1,084,895 )
Provision for bad debt (777,106 )
Trade receivables written off as uncollectible 519,790
Balance in 2017 (1,342,211 )</t>
  </si>
  <si>
    <t>INCOME TAXES</t>
  </si>
  <si>
    <t>Income Tax Disclosure [Abstract]</t>
  </si>
  <si>
    <t>9.
INCOME TAXES
(a)
Tax rate reconciliation
Income taxes encompass the income tax and the social contribution
in Brazil. The income tax rate is 25% and the social contribution
rate is 9%, an aggregate nominal tax rate of 34%. Income tax
expense attributable to income (loss) from continuing operations
was an income tax benefit of R$145,226 for the nine months ended
September 30, 2018, and an income tax benefit of R$46,041 for
the nine months ended September 30, 2017, respectively.
Income tax (expense) benefit attributable to income from continuing
operations consists of:
09/30/2018 09/30/2017
Income tax and social contribution
Current tax (expense) 60,869 (755,139 )
Deferred tax (expense) benefit 84,357 801,180
Total 145,226 46,041
The tax rate reconciliation from continuing operation consists of
the following:
09/30/2018 09/30/2017
Income (loss) before taxes (i) 28,919,068 (1,022,751 )
Income tax and social contribution
Income tax and social contribution at statutory rate (34%) (9,832,483 ) 347,735
Valuation allowance (ii) (3,912,885 ) 11,068
Tax effects of permanent additions and nondeductible expenses (391,724 ) (362,413 )
Tax effects of permanent exclusions (iii) 15,224,796 24,532
Tax effects of differentiated tax rates (946,026 )
—
Tax incentives (basically, operating income) 8,254 24,579
Other (4,706 ) 540
Income tax and social contribution effect on profit or
loss 145,226 46,041
(i)
At September 30, 2018 and 2017 profit (loss)
before income taxes and income tax (expense) benefit for continuing
operations is as follows:
09/30/2018
Brazil Foreign Total
Profit (loss) before income taxes 39,522,275 (10,603,207 ) 28,919,068
Income tax benefit 99,926 45,300 145,226
Current tax (expense) 67,912 (7,043 ) 60,869
Deferred tax (expense) benefit 32,014 52,343 84,357
09/30/2017
Brazil Foreign Total
Profit (loss) before income taxes (409,424 ) (613,327 ) (1,022,751 )
Income tax (expense) 52,775 (6,734 ) 46,041
Current tax (expense) (745,427 ) (9,712 ) (755,139 )
Deferred tax (expense) benefit 798,203 2,977 801,180
(ii)
Refers to the increase (decrease) in the valuation
allowance related to the deferred tax asset.
(iii)
The main permanent deduction tax effects are
represented by the restructuring of the liabilities included in the
Reorganization Judicial Plan.
(b)
Significant components of current and deferred
taxes
ASSETS
09/30/2018 12/31/2017
Current recoverable taxes
Recoverable income tax (IRPJ) 362,750 565,725
Recoverable social contribution (CSLL) 89,003 135,348
IRRF/CSLL—withholding income taxes 183,081 422,437
Total current 634,834 1,123,510
09/30/2018 12/31/2017
Deferred taxes assets
Other temporary differences 6,344,898 8,854,946
Tax loss carryforwards 12,300,238 5,752,241
Total deferred taxes assets 18,645,136 14,607,187
Other intangibles (2,197,511 ) (2,428,128 )
Pension plan assets (358,073 ) (333,899 )
Other temporary diferences (1,340,945 ) (1,073,293 )
Total deferred tax liabilities (3,896,529 ) (3,835,320 )
Valuation allowance (15,182,127 ) (11,269,242 )
Total deferred taxes, net (433,520 ) (497,375 )
Movements in deferred tax assets and liabilities
The table below does not consider the roll forward of the deferred
tax asset from held-for-sale
Balance at Recognized Add-backs/ Balance at
Deferred tax assets arising on:
Temporary differences
Provision for contingencies 4,235,797 (2,906,414 )
— 1,329,383
Allowance for doubtful accounts 693,315 68,682
— 761,997
Profit sharing 101,993 (50,419 )
— 51,574
Foreign exchange differences 1,062,308 484,831
— 1,547,139
Merged goodwill 1,922,367 (174,144 )
— 1,748,223
Other temporary items 839,166 67,416
— 906,582
Tax loss carryforwards
Tax loss carryforwards 5,752,241 6,784,342 (236,345 ) 12,300,238
Total deferred taxes assets 14,607,187 4,274,294 (236,345 ) 18,645,136
Other intangibles (2,428,128 ) 230,617
— (2,197,511 )
Pension plan assets (333,899 ) (24,174 )
— (358,073 )
Other temporary differences (1,073,293 ) (535,840 ) 268,188 (1,340,945 )
Total deferred tax liabilities (3,835,320 ) (329,397 ) 268,18 (3,896,529 )
Valuation allowance (11,269,242 ) (3,912,885 )
— (15,182,127 )
Total net deferred tax (497,375 ) 32,012 31,843 (433,520 )</t>
  </si>
  <si>
    <t>9. INCOME TAXES
(a)
Tax rate reconciliation
Income taxes encompass the income tax and the social contribution
in Brazil. The income tax rate is 25% and the social contribution
rate is 9%, an aggregate nominal tax rate of 34%. Income tax
expense attributable to income (loss) from continuing operations
was an income tax benefit of R$350,987 for the year ended
December 31, 2017, and an income tax expenses of R$2,245,113
and R$3,379,928 for the years ended December 31, 2016 and
2015, respectively.
Total income taxes for the years ended December 31, 2017, 2016
and 2015 were allocated as follows:
2017 2016 2015
Income (loss) from continuing operations 350,987 (2,245,113 ) (3,379,928 )
Loss from discontinued operations
— (327,115 )
Total income tax (expense) benefit recognized in
earnings 350,987 (2,245,113 ) (3,707,043 )
Income tax (expense) recognized in other comprehensive income 32,157 (194,020 )
Income tax (expense) benefit attributable to income from continuing
operations consists of:
2017 2016 2015
Income tax and social contribution
Current tax (expense) (906,080 ) (712,814 ) (781,576 )
Deferred tax (expense) benefit 1,257,067 (1,532,299 ) (2,598,352 )
Total 350,987 (2,245,113 ) (3,379,928 )
The tax rate reconciliation from continuing operation consists of
the following:
2017 2016 2015
Income (loss) before taxes (i) (4,378,648 ) (13,434,628 ) (6,547,115 )
Income tax and social contribution
Income tax and social contribution at statutory rate (34%) 1,488,740 4,567,774 2,226,019
Valuation allowance (ii) (1,134,511 ) (4,048,859 ) (5,170,681 )
Effect of foreign tax rate differential (iii) (23,063 ) (12,574 ) (106,388 )
Tax effects of nondeductible expenses (iv) (92,831 ) (2,892,381 ) (268,989 )
Tax effects of tax-exempt 373,321 121,546 114,052
Tax incentives (basically, operating income) (v) 14,007 21,121 7,332
Tax amnesty program (vi) (274,529 )
— (165,676 )
Other (147 ) (1,740 ) (15,597 )
Income tax and social contribution effect on profit or
loss 350,987 (2,245,113 ) (3,379,928 )
(i)
At December 31, 2017, 2016 and 2015 loss before
income taxes and income tax (expense) benefit for continuing
operations is as follows:
2017
Brazil Foreign Total
Loss before income taxes (3,115,832 ) (1,262,816 ) (4,378,648 )
Income tax benefit 311,895 39,092 350,987
Current tax (expense) (893,031 ) (13,049 ) (906,080 )
Deferred tax (expense) benefit 1,204,926 52,141 (*) 1,257,067
(*)
The amount of R$52,141 is related to the Tax effect of
the entities classified as held-for-sale.
2016
Brazil Foreign Total
Loss before income taxes (12,402,406 ) (1,032,222 ) (13,434,628 )
Income tax (expense) (2,054,234 ) (190,879 ) (2,245,113 )
Current tax (expense) (521,773 ) (191,041 ) (712,814 )
Deferred tax (expense) benefit (1,532,461 ) 162 (1,532,299 )
2015
Brazil Foreign Total
Loss before income taxes (5,650,150 ) (896,965 ) (6,547,115 )
Income tax (expense) (3,191,187 ) (188,741 ) (3,379,928 )
Current tax (expense) (589,090 ) (192,486 ) (781,576 )
Deferred tax (expense) benefit (2,602,097 ) 3,745 (2,598,352 )
(ii)
Refers to the increase in the valuation allowance
related to the deferred tax assets in 2017, 2016, and 2015.
(iii)
Refers to the effects of the difference between the
applicable tax rate in Brazil and the tax rates applicable to other
Group companies located abroad.
(iv)
The main effects of nondeductible expenses refers to:
(1) the effects of the adjustments of debt obligations due to
the filing of the Bankruptcy Petitions and based on the Plan of
R$26 million (R$1.860 million in 2016); (2) the
impairment of Unitel available-for-sale
(v)
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
(vi)
Refers to a tax position taken in prior periods which
were assessed by the taxing authorities. Although the Company
believed in prior periods that these positions would more-likely-than-not
In order to enroll, tax payers were requested to resign their
litigation rights with respect to the settled debt amount and pay
at least 30% of their outstanding consolidated tax debt accrued
through June 30th, 2015 in cash. The remaining 70% of the debt
would be settled with tax loss carryforwards. Apart from the
initial 30% down payment, no guarantees or collateral is
needed.
The Company has submitted its application for PRORELIT to settle
several tax debts. Nevertheless, tax authorities have a five years
term to ratify the amounts of tax loss carryforwards utilized by
taxpayers.
A reconciliation of the beginning and ending amount of total
unrecognized tax benefits for the year ended December 31, 2015
as follows:
2017 2015
Balance, beginning of year
— 84,650
Increase related to prior year tax position 274,529 165,676
Settlements (274,529 ) (250,326 )
Balance, end of year
In 2017 the Company recognized in current tax the tax debts
included in the Tax Compliance Program (PRT) and in the Special Tax
Compliance Program (PERT).
(b)
Significant components of current and deferred
taxes
ASSETS
2017 2016
Current recoverable taxes
Recoverable income tax (IRPJ) (i) 565,725 390,809
Recoverable social contribution (CSLL) (i) 135,348 168,133
IRRF/CSLL—withholding income taxes (ii) 422,437 983,227
Total current 1,123,510 1,542,169
2017 2016
Deferred taxes assets
Other temporary differences (iii) 8,854,946 8,849,961
Tax loss carryforwards (iv) 5,752,241 4,956,994
Total deferred taxes assets 14,607,187 13,806,955
Other intangibles (2,428,128 ) (2,707,265 )
Pension plan assets (333,899 ) (316,060 )
Other temporary diferences (v) (1,073,293 ) (1,324,904 )
Total deferred tax liabilities (3,835,320 ) (4,348,229 )
Valuation allowance (iii) (11,269,242 ) (10,134,731 )
Total deferred taxes, net (497,375 ) (676,005 )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iii)
For the year ended December 31, 2017, total
valuation allowance increased from R$10,134,731 (6,239,713 in 2015)
to R$11,269,242, reflecting a net change in the valuation allowance
totaling R$1,134,511 recognized for the companies that, as of
December 31, 2017,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iv)
The tax loss carryfowards of approximately
R$16,918,355 corresponding to R$5,752,241 million of deferred
tax assets, do not expire, and may be carried forward indefinitely.
The Company can offset their tax loss carryforwards against taxable
income up to a limit of 30% per year, pursuant to the prevailing
tax law.
(v)
Refer mainly the tax effects of foreign exchange
liabilities, inflation adjustments of judicial deposits and tax
incentives.
Movements in deferred tax assets and liabilities
The table below do not consider the rollforward of the deferred tax
asset from held-for-sale companies:
Balance at Recognized in Other Add-backs/ Balance at
Deferred tax assets arising on:
Temporary differences
Provision for contingencies 3,827,131 408,666 4,235,797
Allowance for doubtful accounts 654,624 38,691 693,315
Profit sharing 22,304 79,689 101,993
Foreign exchange differences 1,062,308
— 1,062,308
Other temporary differences 2,037,477 (383,604 ) 1,653,873
License 1,246,117 (138,457 ) 1,107,660
Tax loss carryforwards
Tax loss carryforwards 4,956,994 1,853,701 (1,058,454 ) 5,752,241
Total deferred taxes assets 13,806,955 1,858,686
— (1,058,454 ) 14,607,187
Other intangibles (2,707,265 ) 279,137 (2,428,128 )
Pension plan assets (316,060 ) (49,996 ) 32,157 (333,899 )
Other temporary differences (1,324,904 ) 251,611 (1,073,293 )
Total deferred tax liabilities (4,348,229 ) 480,752 32,157 (3,835,320 )
Valuation allowance (10,134,731 ) (1,134,511 )
— (11,269,242 )
Total net deferred tax (676,005 ) 1,204,927 32,157 (1,058,454 ) (497,375 )
(*)
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7).
R$208,642 refers to the utilization of tax loss carryforwards for
Income Tax and R$849,812 refers to utilization of tax loss
carryforwards for non-income tax.
Balance at Recognized in Other Balance at 2016
Deferred tax assets arising on:
Temporary differences
Provision for contingencies 1,539,343 2,287,788 3,827,131
Allowance for doubtful accounts 658,870 (4,246 ) 654,624
Profit sharing 64,243 (41,939 ) 22,304
Foreign exchange differences 1,778,361 (716,053 ) 1,062,308
Hedge accounting 207,608 (207,608 )
—
Other temporary differences 1,590,285 447,192 2,037,477
License 1,384,574 (138,457 ) 1,246,117
Tax loss carryforwards
Tax loss carryforwards 4,134,378 822,616 4,956,994
Total deferred taxes assets 11,357,662 2,656,901 (207,608 ) 13,806,955
Other intangibles (3,047,832 ) 340,567 (2,707,265 )
Pension plan assets (299,574 ) (70,253 ) 53,767 (316,060 )
Other temporary differences (914,086 ) (410,818 ) (1,324,904 )
Total deferred tax liabilities (4,261,492 ) (140,504 ) 53,767 (4,348,229 )
Valuation allowance (6,239,713 ) (4,048,859 ) 153,841 (10,134,731 )
Total net deferred tax 856,457 (1,532,462 ) (676,005 )
On June 20, 2016, the Company filed a request for judicial
reorganization, which was granted by the RJ Judge on June 29,
2016 (Note 1—Judicial Reorganization). Even though there are
no indications in this regard, this circumstance indicates the
existence of significant uncertainty that may affect the Oi
Companies’ ability to continue as going concern basis. Due to
the aforementioned conditions and circumstances the Company
adjusted its recognition criteria for deferred income tax for the
year 2016.</t>
  </si>
  <si>
    <t>OTHER TAXES</t>
  </si>
  <si>
    <t>10.
OTHER TAXES
ASSETS
09/30/2018 12/31/2017
Recoverable State VAT (ICMS) 1,256,277 1,411,538
Taxes on revenue (PIS and COFINS) 213,814 244,853
Other 61,376 52,754
Total 1,531,467 1,709,145
Current 836,434 1,081,587
Non-current 695,033 627,558
LIABILITIES
09/30/2018 12/31/2017
State VAT (ICMS) 494,361 610,847
ICMS Agreement No. 69/1998 32,866 22,595
Taxes on revenue (PIS and COFINS) 183,390 184,472
FUST/FUNTTEL/broadcasting fees 591,645 963,259
Other 129,854 530,153
Total 1,432,116 2,311,326
Current 813,673 1,443,662
Non-current 618,443 867,664
The Company and its subsidiaries have filed legal proceedings to
claim the right to deduct ICMS from the PIS and COFINS tax bases
and the recovery of past unduly paid amounts, within the relevant
statute of limitations. Even though the Supreme Federal Court has
acknowledged, in a decision of February 2017 that created case law,
the unconstitutionality of adding back ICMS to the PIS and COFINS
tax bases, the Company awaits the termination of lawsuits and issue
of final and unappealable favorable appellate court decisions to
start offset the related tax credits against the current federal
taxes due. The total adjusted amount of these credits at
September 30, 2018 is approximately R$3.03 billion.</t>
  </si>
  <si>
    <t>10. OTHER TAXES
ASSETS
2017 2016
Recoverable State VAT (ICMS) (i) 1,411,538 1,351,048
Taxes on revenue (PIS and COFINS) 244,853 275,717
Other 52,754 90,307
Total 1,709,145 1,717,072
Current 1,081,587 978,247
Non-current 627,558 738,825
LIABILITIES
2017 2016
State VAT (ICMS) (i) 610,847 681,167
ICMS Agreement No. 69/1998 22,595 25,766
Taxes on revenue (PIS and COFINS) (ii) 184,472 853,747
FUST/FUNTTEL/broadcasting fees 963,259 934,914
Other (iii) 530,153 392,121
Total 2,311,325 2,887,715
Current 1,443,662 1,814,335
Non-current 867,664 1,073,380
(i)
Recoverable ICMS arises mostly from prepaid taxes and
credits claimed on purchases of property, plant and equipment,
which can be offset against ICMS payable within 48 months, pursuant
to Supplementary Law 102/2000. Further, pursuant to Rio de Janeiro
State Laws 7298/2016 and 7019/2015, the Company and its
subsidiaries joined the program under which State Government debts
can be offset against ICMS tax payable by the Company and its
subsidiaries, as provided for by Articles 170 and 170-A
(ii)
Refers basically to the Social Integration Program Tax
on Revenue (PIS) and Social Security Funding Tax on Revenue
(COFINS) on revenue, financial income, and other income.
The Company and its subsidiary Oi Móvel filed lawsuits
claiming the deduction of State VAT (ICMS) from the tax base of
Revenue Taxes (PIS and COFINS) and, backed by a favorable appellate
court decision on the claim’s merits, suspended the payment
of the revenue tax amount related to the state tax. During the
period when the procedure was adopted, both companies recognized
accounting provisions of the amounts under discussion, in both
cases adjusted for inflation using the Central Bank’s policy
rate (SELIC). The balances recognized as at December 31, 2016
referred to the unsettled PIS and COFINS amounts of December
2013-July 2014 and July 2015-February 2017 for the Company, and
November 2008, December 2013-July 2014, and July 2016-February 2017
for Oi Móvel, the collection of which was fully suspended in
light of the mentioned court decision.
In March 2017, the Federal Supreme Court (STF) declared the
add-back
It is worth noting that the STF could understand that applying the
modulation mechanism to this decision, which is used to determine
the timing effects of an unconstitutionality decision, is
necessary. Should the STF apply the modulation mechanism, limiting
the decision’s scope in time, it could be necessary to
reassess the risk of an unfavorable outcome in said lawsuits and,
as a result, to recognize new provisions for these contingencies in
the future. However, even in this case, according to the
Company’s and its legal counsel’s assessment, the
likelihood of using the modulation mechanism to force taxpayers to
pay unsettled tax debts related to taxable events prior to the
STF’s decision is remote.
(iii) Consisting basically of withholding tax on intragroup loans
and interest on capital.</t>
  </si>
  <si>
    <t>JUDICIAL DEPOSITS</t>
  </si>
  <si>
    <t>Banking and Thrift [Abstract]</t>
  </si>
  <si>
    <t>11.
JUDICIAL DEPOSITS
In some situations, the Company makes, as ordered by courts or even
at its own discretion to provide guarantees, judicial deposits to
ensure the continuity of ongoing lawsuits. These judicial deposits
can be required for lawsuits with a likelihood of loss, as assessed
by the Company based on the opinion of its legal counselors, as
probable, possible, or remote.
As set forth by relevant legislation, judicial deposits are
adjusted for inflation.
09/30/2018 12/31/2017
Civil 6,225,742 6,948,344
Tax 2,324,417 2,660,132
Labor 1,271,816 1,637,668
Subtotal 9,821,975 11,246,144
Provision for losses (i) (809,507 ) (1,933,034 )
Total 9,012,468 9,313,110
Current 1,391,008 1,023,348
Non-current 7,621,460 8,289,762
(i)
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 In 2018, this provision for estimated losses for the
judicial deposits are in the process of reconciliation with the
obtained statements.</t>
  </si>
  <si>
    <t>11. JUDICIAL DEPOSITS
In some situations the Company makes, as ordered by courts or even
at its own discretion to provide guarantees, judicial deposits to
ensure the continuity of ongoing lawsuits. These judicial deposits
can be required for lawsuits with a likelihood of loss, as assessed
by the Company based on the opinion of its legal counselors, as
probable, possible, or remote.
As set forth by relevant legislation, judicial deposits are
adjusted for inflation.
2017 2016
Civil 6,948,344 6,949,458
Tax 2,660,132 2,664,038
Labor 1,637,668 1,641,591
Subtotal 11,246,144 11,255,087
Provision for losses (i) (1,933,034 ) (1,889,563 )
Total 9,313,110 9,365,524
Current 1,023,348 977,550
Non-current 8,289,762 8,387,974
(i)
As mentioned in Note 2, during 2017 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t>
  </si>
  <si>
    <t>INVESTMENTS</t>
  </si>
  <si>
    <t>Schedule of Investments [Abstract]</t>
  </si>
  <si>
    <t xml:space="preserve">12.
INVESTMENTS
09/30/2018 12/31/2017
Equity method investments 77,042 84,461
Tax incentives, net of allowances for losses 31,876 31,579
Other investments 10,352 20,470
Total 119,270 136,510
Summary of the movements in investment balances
Balance at Dec 31, 2017 136,510
Share of profit (loss) of investees (13,842 )
Associates’ share of other comprehensive income (727 )
Equity in investees recognized in held-for-sale 6,874
Decrease of investments in associates (9,847 )
Other 302
Balance at Sep 30, 2018 119,270 </t>
  </si>
  <si>
    <t>12. INVESTMENTS
2017 2016
Joint venture 42,346 45,464
Investments in associates 42,115 38,139
Tax incentives, net of allowances for losses 31,579 31,579
Other investments 20,470 20,470
Total 136,510 135,652
Summary of the movements in investment balances
Balance at 2015 154,890
Share of profits of subsidiaries (5,118 )
Associates’ share of other comprehensive income (8,541 )
Other (5,579 )
Balance at 2016 135,652
Share of profits of subsidiaries (433 )
Associates’ share of other comprehensive income 1,949
Other (658 )
Balance at 2017 136,510</t>
  </si>
  <si>
    <t>PROPERTY, PLANT AND EQUIPMENT</t>
  </si>
  <si>
    <t>Property, Plant and Equipment [Abstract]</t>
  </si>
  <si>
    <t xml:space="preserve">13.
PROPERTY, PLANT AND EQUIPMENT
Works in Automatic Transmission Infrastructure Buildings Other assets Total
Cost of PP&amp;E (gross amount)
Balance at 2017 3,434,113 20,007,287 58,951,421 28,340,802 4,470,284 6,217,316 121,421,223
Additions 3,287,818 487 287,611 286,404 4,785 32,265 3,899,370
Write-offs (34,762 ) (843 ) (39,525 ) (467,443 ) (3,736 ) (2,674 ) (548,983 )
Transfers (3,620,192 ) 51,523 1,894,096 1,504,807 (11,396 ) 181,162
—
Balance at Sep 30, 2018 3,066,977 20,058,454 61,093,603 29,664,570 4,459,937 6,428,069 124,771,610
Accumulated depreciation
Balance at 2017
— (18,604,545 ) (45,482,214 ) (22,265,626 ) (2,728,656 ) (5,256,728 ) (94,337,769 )
Depreciation expenses
— (227,854 ) (1,681,253 ) (921,627 ) (72,672 ) (304,672 ) (3,208,078 )
Write-offs
— 847 38,800 334,800 614 426 375,487
Transfers
—
— (186 ) (270 ) 33,447 (32,991 )
—
Balance at Sep 30, 2018
— (18,831,552 ) (47,124,853 ) (22,852,723 ) (2,767,267 ) (5,593,965 ) (97,170,360 )
Property, plant and equipment, net
Balance at 2017 3,434,113 1,402,742 13,469,207 6,075,176 1,741,628 960,588 27,083,454
Balance at Sep 30, 2018 3,066,977 1,226,902 13,968,750 6,811,847 1,692,670 834,104 27,601,250
Annual depreciation rate (average) 12% 13% 10% 8% 14% </t>
  </si>
  <si>
    <t>13. PROPERTY, PLANT AND
EQUIPMENT
Works in Automatic Transmission Infrastructure Buildings Other assets Total
Cost of PP&amp;E (gross amount)
Balance at 2015 1,656,581 19,887,701 54,387,097 26,453,239 4,287,337 5,669,999 112,341,953
Additions 4,071,230 82 382,529 99,796 19,058 34,353 4,607,048
Write-offs (27,492 ) (528 ) (7,904 ) (131,314 ) (1,168 ) (5,866 ) (174,272 )
Other 4,841 261 300 1,045 1,438 72,190 80,075
Transfers (3,291,390 ) 86,930 1,958,411 1,145,825 4,868 95,356
—
Balance at 2016 2,413,770 19,974,446 56,720,433 27,568,591 4,311,533 5,866,031 116,854,804
Additions 4,661,570 2,060 375,050 268,931 17,906 55,614 5,381,131
Write-offs (93,922 ) (2,235 ) (19,656 ) (666,885 ) (821 ) (31,193 ) (814,712 )
Transfers (3,547,305 ) 33,016 1,875,594 1,170,165 141,666 326,864
—
Balance at 2017 3,434,113 20,007,287 58,951,421 28,340,802 4,470,284 6,217,316 121,421,223
Accumulated depreciation
Balance at 2015 (17,886,743 ) (40,922,163 ) (20,598,165 ) (2,431,267 ) (4,685,795 ) (86,524,133 )
Depreciation expenses (380,959 ) (2,400,603 ) (1,184,822 ) (116,566 ) (263,802 ) (4,346,752 )
Write-offs 520 7,013 114,224 910 4,722 127,389
Transfers (410 ) (8,702 ) 3,844 (89 ) 5,357
Other (108 ) (163 ) (504 ) (626 ) (30,074 ) (31,475 )
Balance at 2016 (18,267,700 ) (43,324,619 ) (21,665,423 ) (2,547,638 ) (4,969,592 ) (90,774,972 )
Depreciation expenses (338,003 ) (2,175,732 ) (1,158,457 ) (96,940 ) (396,589 ) (4,165,721 )
Write-offs 1,158 18,610 558,879 817 23,458 602,922
Transfers
— (473 ) (625 ) (84,895 ) 85,995 2
Balance at 2017 (18,604,545 ) (45,482,214 ) (22,265,626 ) (2,728,656 ) (5,256,728 ) (94,337,769 )
Property, plant and equipment, net
Balance at 2015 1,656,581 2,000,958 13,464,934 5,855,074 1,856,070 984,203 25,817,820
Balance at 2016 2,413,770 1,706,746 13,395,814 5,903,168 1,763,895 896,439 26,079,832
Balance at 2017 3,434,113 1,402,742 13,469,207 6,075,176 1,741,628 960,588 27,083,454
Annual depreciation rate (average) 11 % 10 % 8 % 8 % 12 %
(i)
Transmission and other equipment includes transmission
and data communication equipment.
Additional disclosures
Pursuant to ANATEL’s concession agreements, all property,
plant and equipment items capitalized by the Company that are
indispensable for the provision of the services granted under said
agreements are considered returnable assets and are part of the
concession’s cost. These assets are handed over to ANATEL
upon the termination of the concession agreements that are not
renewed.
As at December 31, 2017, the residual balance of the
Company’s returnable assets is R$7,625,622 and consists of
assets and installations in progress, switching and transmission
equipment, payphones, outside network equipment, power equipment,
and systems and operation support equipment.</t>
  </si>
  <si>
    <t>INTANGIBLE ASSETS</t>
  </si>
  <si>
    <t>Goodwill and Intangible Assets Disclosure [Abstract]</t>
  </si>
  <si>
    <t xml:space="preserve">14.
INTANGIBLE ASSETS
Intangibles Data Regulatory Other Total
Cost of intangibles (gross amount)
Balance at 2017 17,047 8,743,013 19,076,941 2,036,573 29,873,574
Additions 185,034 4,268
— 54,123 243,425
Write-offs (14 )
—
—
— (14 )
Transfers (175,781 ) 173,156
— 2,625
—
Balance at Sep 30, 2018 26,286 8,920,437 19,076,941 2,093,321 30,116,985
Accumulated amortization
Balance at 2017
— (7,673,194 ) (11,096,802 ) (1,848,739 ) (20,618,735 )
Amortization expenses
— (337,376 ) (754,673 ) (95,161 ) (1,187,210 )
Balance at Sep 30, 2018
— (8,010,570 ) (11,851,475 ) (1,943,900 ) (21,805,945 )
Intangible assets, net
Balance at 2017 17,047 1,069,819 7,980,139 187,834 9,254,839
Balance at Sep 30, 2018 26,286 909,867 7,225,466 149,421 8,311,040
Annual amortization rate (average) 20% 10% 18% </t>
  </si>
  <si>
    <t>14. INTANGIBLE ASSETS
Intangibles Data Regulatory Other Total
Cost of intangibles (gross amount)
Balance at 2015 125,841 7,907,751 18,992,604 1,878,738 28,904,934
Additions 362,413 24,344 84,312 56,505 527,573
Transfers (375,411 ) 338,803 25 36,583
Other 30,732 30,732
Balance at 2016 112,842 8,301,630 19,076,941 1,971,826 29,463,239
Additions 332,500 4,356 74,972 411,828
Transfers (428,295 ) 438,138 (9,843 )
Other (1,111 ) (382 ) (1,493 )
Balance at 2017 17,047 8,743,013 19,076,941 2,036,573 29,873,574
Accumulated amortization
Balance at 2015 (6,538,340 ) (8,987,479 ) (1,598,979 ) (17,124,798 )
Amortization expenses (596,617 ) (1,082,332 ) (133,659 ) (1,812,608 )
Transfers 898 (1,553 ) 655
Other (14,774 ) (14,774 )
Balance at 2016 (7,148,833 ) (10,071,364 ) (1,731,983 ) (18,952,180 )
Amortization expenses (524,414 ) (1,025,438 ) (116,756 ) (1,666,608 )
Transfers 53 53
Balance at 2017 (7,673,194 ) (11,096,802 ) (1,848,739 ) (20,618,735 )
Intangible assets, net
Balance at 2015 125,842 1,369,411 10,005,125 279,759 11,780,136
Balance at 2016 112,842 1,152,797 9,005,577 239,843 10,511,059
Balance at 2017 17,047 1,069,819 7,980,139 187,834 9,254,839
Annual amortization rate (average) 20 % 10 % 16 %
(i)
Includes mainly the fair value of intangible assets
related to purchase of control of BrT (now Oi, S.A.).</t>
  </si>
  <si>
    <t>TRADE PAYABLES</t>
  </si>
  <si>
    <t>Payables and Accruals [Abstract]</t>
  </si>
  <si>
    <t>15.
TRADE PAYABLES
09/30/2018 12/31/2017
Infrastructure, network and plant maintenance materials 2,714,215 2,658,436
Services 2,752,121 3,964,912
Rental of polls and rights-of-way 307,472 399,996
ANATEL AGU 7,039,592
—
Other 660,496 293,478
Adjustment to present value (5,506,624 )
—
Liabilities subject to compromise (i) (2,145,852 )
Total 7,967,272 5,170,970
Current 4,374,976 5,170,970
Non-current 3,592,296
—
Trade payables subject to the Judicial Reorganization (i) 3,917,343 246,472
Trade payables not subject to the Judicial Reorganization 4,049,929 4,924,498
Total 7,967,272 5,170,970
(i)
Certain amounts initially recorded as liabilities
subject to compromise were adjusted and reclassified to reflect the
new legal terms and conditions established by the JRP Court (Note
2).</t>
  </si>
  <si>
    <t>15. TRADE PAYABLES
The trade payables are represented by the suppliers that provide
services related to the infrastructure services, network
maintenance services, interconnection costs, rental and insurance,
rights of way and other third-party services.</t>
  </si>
  <si>
    <t>LOANS AND FINANCING</t>
  </si>
  <si>
    <t>Debt Disclosure [Abstract]</t>
  </si>
  <si>
    <t>16.
LOANS AND FINANCING
Borrowings and financing by type
As a result of the confirmation, the borrowings and financing
contracted by the Oi Group companies were novated and the related
balances were recalculated according to the Plan’s terms and
conditions, in accordance with the measures necessary for its
implementation and booked as non-current
On July 31, 2018 the Company and the other Oi Group completed
the financial debt restructuring with the implementation of the
applicable terms and conditions provided for in the JRP, pursuant
to the notice to the market disclosed by the Company on the
same date.
Contractual maturity
09/30/2018 Principal Interest
Senior notes 7,114,600
Local currency
Foreign currency 7,114,600 Jul 2025 Semiannual
Non-qualified 333,708 Aug 2024 to Feb 2030 Semiannual
Collateralized claims 3,550,621
BNDES 3,550,621 Mar 2024 to Feb 2033 Monthly
Restructuring I 15,073,121
Local currency 8,535,201
Debentures (I) 6,706,134
Aug 2023 to Feb 2035 Semiannual
Other 1,829,067 Aug 2023 to Feb 2035 Semiannual
Foreign currency 6,537,920
Local currency Financial Institution 53,921 Jan 2019 to Dec 203 Monthly
Overall Offer 4,511,903
Local currency 207,035 Feb 2038 to Feb 2042 Single installment
Foreign currency 4,304,868 Feb 2038 to Feb 2042
Loan and debentures from subsidiaries (Note 24)
Subtotal 30,637,874
Incurred debt issuance cost (12,577 )
Fair value adjustment (**) (14,488,842 )
Total 16,136,455
Current 500,291
Non-current 15,636,164
(*)
The claims of Non-qualified
(**)
Calculated taking into consideration the contractual
flows provided for in the JRP, discounted using rates that range
from 12.6% per year to 16.4% per year, depending on the maturities
and currency of each instrument.
Debt issuance costs by type
09/30/2018
Financial institutions 11,922
Public debentures 655
Total 12,577
Current 1,290
Non-current 11,287
Debt breakdown per currency
09/30/2018
Euro 180,859
US dollar 8,692,974
Brazilian reais 7,262,622
Total 16,136,455
Debt breakdown per index
Index/rate 09/30/2018
Fixed rate
1.75% p.a. –10.00% p.a. 8,648,386
CDI 0.75% p.a. – 1.83%
p.a. 3,646,941
TJLP
2.95% p.a. + TJLP 3,549,345
TR 0% 12,412
Other 0% 279,371
Total 16,136,455
Maturity schedule of the long-term debt and debt issuance costs
allocation schedule
Long-term debt Debt issuance cost
09/30/2018
2019 883 669
2020 3,530 1,568
2021 3,530 1,568
2022 3,530 1,568
2023 and following years 30,124,820 5,914
Total 30,136,293 11,287
Guarantees
BNDES financing facilities are originally collateralized by
receivables of the Company and its subsidiaries Telemar and Oi
Móvel. The Company provides guarantees to its subsidiaries
Telemar and Oi Móvel for such financing facilities, totaling
R$2,642 million.
Covenants
Pursuant to a Clause 17 of Appendix 4.2.4 to the Plan, the Company
and its subsidiaries are subject to certain covenants existing in
some loan and financing agreements, based on certain financial
ratios, including Gross debt-to-EBITDA.</t>
  </si>
  <si>
    <t>LICENSES AND CONCESSIONS PAYABLE</t>
  </si>
  <si>
    <t>Contractors [Abstract]</t>
  </si>
  <si>
    <t xml:space="preserve">17.
LICENSES AND CONCESSIONS PAYABLE
09/30/2018 12/31/2017
Personal Mobile Services—SMP 4,786 4,649
STFC concessions 68,982 16,261
Total 73,768 20,910
Current 73,768 20,306
Non-current 604 </t>
  </si>
  <si>
    <t>16. LICENSES AND CONCESSIONS
PAYABLE
2017 2016
Personal Mobile Services—SMP 4,649 7,812
STFC concessions 16,261 102,938
Total 20,910 110,750
Current 20,306 106,677
Non-current 604 4,073
Correspond to the amounts payable to ANATEL for the radiofrequency
concessions and the licenses to provide the SMP services, and STFC
service concessions, obtained at public auctions. In 2016 the
Company settled the remaining amount of the 3G licenses as laid
down in the payment schedule.</t>
  </si>
  <si>
    <t>TAX FINANCING PROGRAM</t>
  </si>
  <si>
    <t>18.
TAX FINANCING PROGRAM
The outstanding balance of the Tax Debt Refinancing Program is
broken down as follows:
09/30/2018 12/31/2017
Law 11941/09 and Law 12865/2013 tax financing program 514,027 638,409
REFIS II—PAES
— 4,336
PRT (MP 766/2017) 95,784 233,051
PERT (Law 13496/2017) 8,287 12,981
Total 618,098 888,777
Current 188,568 278,277
Non-current 429,530 610,500
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09/30/2018 12/31/2017
Principal Fines Interest Total Total
Tax on revenue (COFINS) 52,283 157,726 210,009 299,533
Income tax 9,453 179 39,239 48,871 68,285
Tax on revenue (PIS) 45,719 35,930 81,649 89,954
Social security (INSS – SAT) 1,092 1,416 2,476 4,984 8,450
Social contribution 823 392 11,427 12,642 17,339
Tax on banking transactions (CPMF) 19,029 2,143 28,828 50,000 49,268
PRT – Other Debts – RFB 46,932 4,150 44,702 95,784 227,261
PRT – Social Security—INSS
—
—
—
— 5,790
PERT – Other Debts – RFB 7,031 1,256 8,287 12,981
Other 30,937 4,462 70,473 105,872 109,916
Total 213,299 12,742 392,057 618,098 888,777
The payment schedule is as follows:
2018 68,196
2019 141,497
2020 84,498
2021 84,498
2022 84,498
2023 to 2024 154,911
Total 618,098
The Company hereby clarifies that tax debts, as is the case of the
debts included in tax refinancing programs, are not subject to the
terms of the judicial reorganization terms.</t>
  </si>
  <si>
    <t>17. TAX FINANCING PROGRAM
The outstanding balance of the Tax Debt Refinancing Program is
broken down as follows:
2017 2016
Law 11941/09 and Law 12865/2013 tax financing program 638,409 756,120
REFIS II—PAES 4,336 4,336
PRT (MP 766/2017) (i) 233,051
—
PERT (Law 13496/2017) (ii) 12,981
—
Total 888,777 760,456
Current 278,277 105,514
Non-current 610,500 654,942
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7 2016
Principal Fines Interest Total Total
Tax on revenue (COFINS) 110,410 189,123 299,533 358,115
Income tax 23,450 1,891 42,944 68,285 85,050
Tax on revenue (PIS) 52,247 273 37,434 89,954 103,258
Social security (INSS – SAT) 3,334 1,828 3,288 8,450 14,005
Social contribution 4,418 792 12,129 17,339 21,617
Tax on banking transactions (CPMF) 19,076 2,147 28,045 49,268 48,780
PRT – Other Debts—RFB 48,579 12,266 166,416 227,261
PRT – Social Security—INSS 5,117 673 5,790
PERT – Other Debts—RFB 7,494 5,487 12,981
Other 34,072 4,986 70,858 109,916 129,631
Total 308,197 24,183 556,397 888,777 760,456
The payment schedule is as follows:
2018 278,277
2019 155,875
2020 94,060
2021 94,060
2022 94,060
2023 to 2024 172,445
Total 888,777
The Company hereby clarifies that tax debts, as is the case of the
debts included in tax refinancing programs, are not subject to the
terms of the judicial reorganization terms.
(i)
Tax Compliance Program (PRT)
The Company elected to include and settle under said tax
refinancing program, created by the Federal Government, under
Provisional Act 766/2017 (PRT), the administrative proceedings with
a probable likelihood of an unfavorable outcome and those where,
while attributed a possible likelihood of an unfavorable outcome,
the cost effectiveness of including them provided to be highly
advantageous in light of the benefits offered by the program.
The Company elected the payment method that allows settling 76% of
the debt utilizing tax credits arising on tax loss carryforwards
amounting to R$1,035 million, and paid the remaining 24% in 24
monthly installments totaling R$327 million plus SELIC
interest charged as from the adherence month. All the procedures
necessary for the Company joining the PRT were completed within the
statutory deadline, while MP 766/2017 was still in effect.
Subsequently, on June 1, 2017 the effective period of said
Provisional Act ended because it was not passed into law within the
relevant constitutional deadline. However, as established by the
Federal Constitution, the legal relationships established and
arising from actions taken while a provisional act not passed into
law was effective, as in the case of the Company’s joining
the PRT, continue to be governed by the former provisional act,
except where the National Congress provides for otherwise, by means
of a legislative decree.
Note that the PRT, governed by MP 766/2017, is not equivalent to
the tax installment plan established by MP 783/2017 (PERT), of
May 31, 2017, because of differences in payment terms and
conditions, plan scope, and access requirements.
(ii)
Special Tax Compliance Program (PERT)
The Company elected to include in and settle through PERT only tax
debts that in aggregate do not exceed the fifteen million Brazilian
reais (R$15,000,000) ceiling set by Article 3 of Law
13496/2017.
The tax debts included in said program were those being disputed at
the administrative level in proceedings classified with a low
likelihood of the Company winning and which, in the event of an
unfavorable outcome, would result in a lawsuit—and entail all
the associated costs—, the reason why the cost effectiveness
of joining the program was quite positive, because of the benefits
offered by PERT (especially the payment of just 5% of the debt in
cash).</t>
  </si>
  <si>
    <t>PROVISION FOR CONTINGENCIES</t>
  </si>
  <si>
    <t>Commitments and Contingencies Disclosure [Abstract]</t>
  </si>
  <si>
    <t>19.
PROVISION FOR CONTINGENCIES
09/30/2018 12/31/2017
Labor 1,567,467 697,190
Tax 766,031 660,304
Civil 3,154,504 10,941
Total provisions 5,488,002 1,368,435
Current 695,998
—
Non-current 4,792,004 1,368,435
In compliance with the relevant Law, the provisions are adjusted
for inflation on a monthly basis.
The following summarizes the activity of the contingency
provision:
Labor Tax Civil Total
Balance in 12/31/2017 697,190 660,304 10,941 1,368,435
Inflation adjustment (22,373 ) 80,254 705 58,586
Additions/(reversals) (41,768 ) (12,237 ) (930 ) (54,935 )
Write-offs for payment/terminations (101,754 ) 37,710 (2,529 ) (66,573 )
Reclassification from liabilities subjected to compromise 1,036,172
— 3,146,317 4,182,489
Balance in 09/30/2018 1,567,467 766,031 3,154,504 5,488,002
Contingent liabilities (Note 28)
The Company and its subsidiaries are also parties to several
lawsuits in which the likelihood of an unfavorable outcome is
classified as possible, in the opinion of their legal counsel, and
for which no provision for contingent liabilities has been
recognized.
The breakdown of contingent liabilities of the companies not under
judicial reorganization with a possible unfavorable outcome and,
therefore, not recognized in accounting, is as follows:
09/30/2018 12/31/2017
Labor 811,539 53,328
Tax 27,325,466 26,175,239
Civil 1,154,550 6,608
Total 29,291,555 26,235,175</t>
  </si>
  <si>
    <t>18. PROVISION FOR CONTINGENCIES
2017 2016
Labor 697,190 543,026
Tax 660,304 576,133
Civil 10,941 9,915
Total provisions 1,368,435 1,129,074
In compliance with the relevant Law, the provisions are adjusted
for inflation on a monthly basis.
The following summarizes the activity of the contingency
provision:
Labor Tax Civil Total
Balance originally stated at December 31, 2015 849,477 492,357 3,093,132 4,434,966
Restatement adjustments to prior years 2,059 620,112 622,171
Balance at December 31, 2015 (restated) 851,536 492,357 3,713,244 5,057,137
Inflation adjustment 15,062 87,679 135,686 238,427
Additions/(reversals) 569,521 57,812 433,422 1,060,755
Write-offs for payment/terminations (130,425 ) (61,715 ) (499,861 ) (692,001 )
Reclassification to liabilities subjected to compromise on
June 20, 2016 (762,668 ) (3,772,576 ) (4,535,244 )
Balance in 2016 543,026 576,133 9,915 1,129,074
Inflation adjustment 162,695 99,902 1,914 264,511
Additions/(reversals) 92,803 49,616 1,098 143,517
Write-offs for payment/terminations (101,334 ) (65,347 ) (1,986 ) (168,667 )
Balance in 2017 697,190 660,304 10,941 1,368,435
Labor
The Company is a party to a large number of labor lawsui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
Overtime—refers to the claim for payment of
salary and premiums by alleged overtime hours;
•
Sundry premiums—refer to claims of hazardous
duty premium, based on Law 7369/85, regulated by Decree 93412/86,
due to the alleged risk from employees’ contact with the
electric power grid, health hazard premium, pager pay, and transfer
premium;
•
Indemnities—refers to amounts allegedly due for
occupational accidents, leased vehicles, occupational diseases,
pain and suffering, and tenure;
•
Stability/reintegration—claim due to alleged
noncompliance with an employee’s special condition which
prohibited termination of the employment contract without
cause;
•
Supplementary retirement benefits—differences
allegedly due on the benefit salary referring to payroll
amounts;
•
Salary differences and related effects—refer
mainly to claims for salary increases due to alleged noncompliance
with trade union agreements. As for the effects, these refer to the
impact of the salary increase allegedly due on the other amounts
calculated based on the employee’s salary;
•
Lawyers/expert fees—installments payable to the
plaintiffs’ lawyers and court appointed experts, when
necessary for the case investigation, to obtain expert
evidence;
•
Severance pay—claims of amounts which were
allegedly unpaid or underpaid upon severance;
•
Labor fines—amounts arising from delays or
nonpayment of certain amounts provided for by the employment
contract, within the deadlines set out in prevailing legislation
and collective bargaining agreements;
•
Employment relationship—lawsuits filed by
outsourced companies’ former employees claiming the
recognition of an employment relationship with the Company or its
subsidiaries by alleging an illegal outsourcing and/or the
existence of elements that evidence such relationship, such as
direct subordination;
•
Supplement to FGTS fine—arising from understated
inflation, refers to claims to increase the FGTS severance fine as
a result of the adjustment of accounts of this fund due to
inflation effects.
The Company filed a lawsuit against Caixa Econômica Federal to
assure the reimbursement of all amounts paid for this purpose;
•
Joint liability—refers to the claim to assign
liability to the Company, filed by outsourced personnel, due to
alleged noncompliance with the latter’s labor rights by their
direct employers;
•
Other claims—refer to different litigation
including rehiring, profit sharing, qualification of certain
allowances as compensation, etc.
Tax
The provisions for tax lawsuits are calculated individually taking
into consideration Management and the legal counsel’s risk
assessment. These contingencies are not included in the Judicial
Reorganization Plan.
(i)
ICMS—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
(ii)
ISS—the Company and TMAR have provisions for tax
assessment notices challenged because of the levy of ISS on several
value added, technical, and administrative services, and equipment
leases.
(iii)
INSS—Provision related basically to probable
losses on lawsuits discussing joint liability and indemnities.
(iv)
ILL—TMAR offset the ILL paid up to calendar 1992
based on Federal Supreme Court (“STF”) decisions that
declare the unconstitutionality of this tax. However, even though
there is higher courts’ case law on the matter, a provision
is maintained, as there is no final decision of the criteria for
the adjustments of these credits.
(v)
Other claims—Refer basically to provisions to
cover Real Estate Tax (IPTU) assessments and several tax
assessments related to income tax and social contribution
collection.
Contingent liabilities (Note 28)
The Company and its subsidiaries are also parties to several
lawsuits in which the likelihood of an unfavorable outcome is
classified as possible, in the opinion of their legal counsel, and
for which no provision for contingent liabilities has been
recognized.
The breakdown of contingent liabilities of the companies not under
judicial reorganization with a possible unfavorable outcome and,
therefore, not recognized in accounting, is as follows:
2017 2016
Labor 53,328 36,708
Tax 26,175,239 25,958,044
Civil 191,819 175,064
Total 26,420,386 26,169,816
The main contingencies classified with possible likelihood of an
unfavorable outcome, according to the Company´s
management’s opinion, based on its legal counsel’s
assessment, are summarized below:
Labor
Refer to several lawsuits claiming, but not limited to, the payment
of salary differences, overtime, hazardous duty and health hazard
premium, and joint liability.
Tax
The main ongoing lawsuits have the following matters:
(i)
ICMS – it refers to discussions concerning the
levy of this tax on certain activities and/or the provision of
certain services, such as, for example, the levy of ICMS on noncore
activities, supplemental services, services provided to
tax-exempt
(ii)
ISS – alleged levy of this tax on subsidiary
telecommunications services and discussion regarding the
classification of the services taxed by the cities listed in
Supplementary Law 116/2003, amounting approximately to R$3,387,630
(R$3,356,305 in 2016 and R$2,908,031 at January 1, 2016);
(iii)
INSS – tax assessments to add amounts to the
contribution salary allegedly due by the Company, amounting
approximately to R$573,619 (R$1,073,453 in 2016 and R$1,029,470 at
January 1, 2016); and
(iv)
Federal taxes—several tax assessment
notifications regarding basically the disallowances made on the
calculation of taxes, errors in the completion of tax returns,
transfer of PIS and COFINS and FUST related to changes in the
interpretation of these taxes tax bases by ANATEL. These lawsuits
amount approximately to $10,483,828 (R$10,545,370 in 2016 and
R$9,965,543 at January 1, 2016).</t>
  </si>
  <si>
    <t>OTHER PAYABLES</t>
  </si>
  <si>
    <t>Other Liabilities Disclosure [Abstract]</t>
  </si>
  <si>
    <t>20.
OTHER PAYABLES
09/30/2018 12/31/2017
Provisions for indemnities payable 708,652 607,559
Third party consignment 47,039 35,293
Provision for asset decommissioning 17,223 16,716
Other (i) 482,997 392,832
Total 1,255,911 1,052,400
Current 460,125 469,214
Non-current 795,786 583,186
(i) Impact of the adoption of ASC 606 in 2018.</t>
  </si>
  <si>
    <t xml:space="preserve">19. OTHER PAYABLES
2017 2016
Provisions for indemnities payable (Note 27) 607,559 526,935
Payable for the acquisition of equity interest
— 342,086
Third party consignment 35,293 66,293
Provision for asset decommissioning 16,716 16,064
Other 392,832 452,082
Total 1,052,400 1,403,460
Current 469,214 527,144
Non-current 583,186 876,316 </t>
  </si>
  <si>
    <t>UNEARNED REVENUES</t>
  </si>
  <si>
    <t>Revenue from Contract with Customer [Abstract]</t>
  </si>
  <si>
    <t>21.
UNEARNED REVENUES
Refers to the amounts received in advance for the assignment of the
right to the commercial operation and use of infrastructure assets
that are recognized in revenues over the effective period of the
underlying agreements and prepaid mobile telephone services that
are recognized in revenue when the customers use the services. The
total amount on September 30, 2018 were R$ 247,869 (R$ 139,012
on December 31, 2017) for current liabilities and R$ 1,707,271
(R$ 1,633,816 on December 31, 2017) for non-current</t>
  </si>
  <si>
    <t>20. UNEARNED REVENUES
Refers to the amounts received in advance for the assignment of the
right to the commercial operation and use of infrastructure assets
that are recognized in revenues over the effective period of the
underlying agreements and prepaid mobile telephone services that
are recognized in revenue when the customers use the services.</t>
  </si>
  <si>
    <t>SHAREHOLDERS' DEFICIT</t>
  </si>
  <si>
    <t>Federal Home Loan Banks [Abstract]</t>
  </si>
  <si>
    <t>22.
SHAREHOLDERS’ EQUITY
(a)
Share capital
The Capital Increase – Claim Capitalization amounting to
R$10,600,097 with the issue of 1,514,299 new book-entry, registered
common shares without par value was approved at the Company’s
Extraordinary Shareholders’ Meeting held on
September 17, 2018. The Company’s capital is now
R$32,038,471, represented by 2,340,060 shares, including 2,182,333
common shares and 157,727 registered preferred shares without par
value (see Note 28).
Subscribed and paid-in
Number of shares
09/30/2018 12/31/2017
Total capital in shares
Common shares 2,182,333 668,034
Preferred shares 157,727 157,727
Total 2,340,060 825,761
Treasury shares
Common shares 32,031 148,282
Preferred shares 1,812 1,812
Total 33,843 150,094
Outstanding shares
Common shares 2,150,302 519,752
Preferred shares 155,915 155,915
Total outstanding shares 2,306,217 675,667
(b)
Treasury shares
Delivery of treasury shares
On July 27, 2018, the Company delivered 116,251,405 common
shares, previously held by PTIF, to the Qualified Bondholders, as
part of the restructuring of the qualified bonds (Note 1). The fair
value related to the conversion of the Senior Notes settled with
the delivery of treasury shares, as well as the carrying amount of
the derecognized treasury shares, correspond to R$773,072 and
R$2,727,842, respectively, recognized as a contra entry to the
capital reserve.
(c)
Capital reserves
Capital reserves consist mainly of the Special Reserve on Merger
that is represented by the corporate reorganizations primarily due
to the corporate reorganization approved on February 27, 2012.
In 2015, the increase in this reserve refers to net assets recorded
that are related to the merger of TmarPart.
Restructured Senior Notes convertible into equity
instruments
In light of the new terms, features, and settlement method of the
Restructured Qualified Senior Notes, the classification and
presentation, in the balance sheet, of this compound financial
instrument, on the date of the novation was made part in financial
liabilities and part in shareholders’ equity, in the group
capital reserve, as shown below:
We highlight below the main features of the securities that qualify
as debt instrument:
•
Common shares issued by Oi and currently held by
PTIF;
•
New I Common Shares that will be due as a result of
the capital increase, through the capitalization of the claims, to
be issued up to 1,756,054,163 New Common Shares;
•
Subscription Warrants – issue of up to
135,081,089.
Considering that there is a compound financial instrument after the
recognition of the accounting effects of the terms and conditions
described above, the Company recognized, on the date of the
novation of said debt, the transactions that qualify as equity
instruments, namely; (i) Subscription Warrants;
(ii) Delivery of treasury shares.
For measurement purposes of the amount recognized for each of the
transactions qualifiable as an equity instrument, referred to
above, the Company hired an independent specialized consulting firm
that estimated, using discounted cash flow valuation methodology
(fair value hierarchy, Level 3), R$6.65 per common share
I.
In July 2018, the related new shares and treasury shares were
delivered to the holders of Qualified Senior Notes, as provided for
in the JRP. As a result, the records related to this equity
instrument were reclassified as Company capital increase, amounting
to R$10,600,097, and the treasury shares were derecognized, net of
the share amount, with the corresponding write down of the capital
reserve amounting to R$1,954,770.
The remaining balance of the reserve of restructured convertible
Senior Notes arises from the fair value of the Subscription
Warrants to be capitalized.
Movements in the capital reserve
Restructured Senior Notes convertible into equity instruments 11,613,980
Conversion of the equity instrument into capital (10,600,097 )
Delivery of treasury shares (773,072 )
Difference in the fair value of the share price transferred to the
capital reserve 529,981
Balance at Sep 30, 2018 770,792</t>
  </si>
  <si>
    <t>21. SHAREHOLDERS’ DEFICIT
(a)
Share capital
Subscribed and paid-in no-par
Number of shares (in thousands)
2017 2016
Total capital in shares
Common shares 668,034 668,034
Preferred shares 157,727 157,727
Total 825,761 825,761
Treasury shares
Common shares 148,282 148,282
Preferred shares 1,812 1,812
Total 150,094 150,094
Outstanding shares
Common shares 519,752 519,752
Preferred shares 155,915 155,915
Total outstanding shares 675,667 675,667
Preferred shares are nonvoting,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
The Company is authorized to increase its capital under a Board of
Directors’ resolution, in common and preferred shares, up to
the share capital limit of R$34,038,701,741.49, within the legal
limit of 2/3 for the issuance of new nonvoting preferred
shares.
By resolution of the Shareholders’ Meeting or Board of
Directors’ Meeting, the Company’s capital can be
increased by capitalizing retained earnings or reserves previously
set up for this purpose by the Shareholders’ Meeting. Under
these conditions, the capitalization can be made without any change
in the number of shares.
Capital is represented by common and preferred shares with no par
value. The Company is not required to maintain the current
proportion of common to preferred share on capital increases.
On February 25, 2015 the Board of Directors approved a capital
increase of R$154 without the issue of new shares, through the
capitalization of the investment reserve.
In October 2015, the voluntary conversion of Company preferred
shares into common shares was completed (Note 1).
(b)
Treasury shares
Treasury shares at December 31, 2015 originate from the
corporate events that took place in the first quarter of 2015, the
second quarter of 2014, and the first half of 2012, described
below:
(i)
On February 27, 2012, the Extraordinary
Shareholders’ Meeting of the Company approved the Merger
Protocol and Justification of Coari with and into the Company and,
as a result, the cancelation of the all the treasury shares held by
the Company on that date;
(ii)
On February 27, 2012, the Extraordinary
Shareholders’ Meeting of the Company approved the Merger
Protocol and Justification of TNL with and into the Company, and
the Company’s shares then held by TNL, as a result of the
merger of Coari with and into the Company, were canceled, except
for 24,647,867 common shares that remained in treasury;
(iii)
Starting April 9, 2012, Oi paid the reimbursement
of shares to withdrawing shareholders.
(iv)
As a result of the Company’s capital increase
approved by the Board of Directors on April 30 and May 5,
2014, and due to subscription made by Pharol in PT Portugal assets,
R$263,028 was reclassified to treasury shares.
(v)
Under the exchange agreement entered into with Pharol
on September 8, 2014 (Note 26), approved at Pharol’s
extraordinary shareholders’ meeting, by the Brazilian
Securities and Exchange Commission—CVM, and at the
Company’s extraordinary shareholders’ meeting, on
March 30, 2015 the Company conducted a share exchange under
which Pharol delivered to PTIF Oi shares divided into 474,348,720
OIBR3 shares and 948,697,440 OIBR4 shares (47,434,872 and
94,869,744 after the reverse stock split, respectively); in
exchange, the Company delivered Rio Forte securities to PT SGPS, in
the total principal amount of R$3,163 million (€897
million).
The treasury share position corresponding to items (i), (ii) and
(iii) referred to above, do not take into consideration item
(iv) because this refers to a reclassification derived from
cross-shareholdings, as follows:
Common Amount Preferred Amount
Balance in 2016 148,282 5,208,938 1,812 59,125
Balance in 2017 148,282 5,208,938 1,812 59,125
(*)
Number of shares in thousands
Historical cost in purchase of treasury shares (R$ per
share) 2017 2016
Weighted average 13.40 13.40
Minimum 3.79 3.79
Maximum 15.25 15.25
(c)
Capital reserves
Capital reserves consist mainly of the Special Reserve on Merger
that is represented by the corporate reorganizations primarily due
to the corporate reorganization approved on February 27, 2012.
In 2015, the increase in this reserve refers to net assets recorded
that are related to the merger of TmarPart. The TmarPart merger was
approved on September 1, 2015 and totaled R$1,105,180 (Note
1).
(d)
Dividends and interest on capital
Dividends are calculated pursuant to the Company’s Bylaws and
the Brazilian Corporate Law. Preferred dividends or priority
dividends are calculated pursuant to the Company’s
Bylaws.
Preferred shares are nonvoting,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
By decision of the Board of Directors, the Company can pay or
credit, as dividends, interest on capital pursuant to Article 9,
paragraph 7, of Law 9249/1995. The interest paid or credited will
be offset against the annual mandatory minimum dividend amount,
pursuant to Article 43 of the Bylaws.
The mandatory minimum dividends, which are calculated pursuant to
Article 202 of Law 6404/1976 (Brazilian Corporate Law), were not
calculated because the Company reported losses in 2017, 2016 and
2015.
(e)
Share issue costs
This line item includes the share issue costs net of taxes
amounting to R$377,429, of which R$194,464 is taxes. These costs
are related to the following corporate transactions:
(1) capital increase, in accordance with the plan for the
business combination between the Company and Pharol and
(2) the corporate reorganization of February 27, 2012,
and (3) merger of TmarPart with and into Oi. These costs
directly attributable to the mentioned events are basically
represented by expenses on the preparation of prospectus and
reports, third-party professional services, fees and commissions,
transfer costs, and registration costs.
(f)
Other comprehensive income
The Company recognizes in this line item other comprehensive
income, which includes hedge accounting gains and losses, actuarial
gains and losses, foreign exchange differences arising on
translating the net investment in foreign subsidiaries, and the tax
effects related to these components, which are not recognized in
the statement of profit or loss.
(g)
Basic and diluted loss per share
The table below shows the calculations of basic and diluted loss
per share
2017 2016 2015
Loss for the year (4,027,661 ) (15,679,742 ) (10,794,183 )
Loss attributable to owners of the Company (3,736,518 ) (15,502,132 ) (10,381,490 )
Net loss attributable to non-controlling (291,143 ) (177,610 ) (412,693 )
Loss allocated to common shares – basic and diluted (2,874,290 ) (11,924,904 ) (4,473,818 )
Loss allocated to preferred shares—basic and diluted (862,228 ) (3,577,228 ) (5,907,672 )
Weighted average number of outstanding shares
(in thousands of shares)
Common shares – basic and diluted 519,752 519,752 314,518
Preferred stock – basic and diluted 155,915 155,915 415,321
Loss per share attributable to owners of the Company (in
Reais):
Common shares—basic and diluted (5.53 ) (22.94 ) (14.22 )
Preferred stock—basic and diluted (5.53 ) (22.94 ) (14.22 )
Loss per share from continuing operation attributable to owners
of the Company:
Common shares—basic and diluted (5.53 ) (22.94 ) (13.04 )
Preferred shares—basic and diluted (5.53 ) (22.94 ) (13.04 )
Loss per share from discontinued operation attributable to
owners of the Company:
Common shares—basic and diluted
—
— (1.13 )
Preferred shares—basic and diluted
—
— (1.13 )
In accordance with the JRP the New I Common Shares will dilute the
equity interest of pre-petition</t>
  </si>
  <si>
    <t>PROVISION FOR PENSION PLAN</t>
  </si>
  <si>
    <t>Postemployment Benefits [Abstract]</t>
  </si>
  <si>
    <t xml:space="preserve">23.
PROVISION FOR PENSION PLAN
(a)
Pension funds
The Company and its subsidiaries sponsor retirement benefit plans
for their employees, provided that they elect to be part of such
plan. The table below shows the existing pension plans at
September 30, 2018.
Underfunded status
The unfunded status are as follows:
09/30/2018 12/31/2017
BrTPREV plan 675,563 629,120
PAMEC plan 3,538 3,300
Other 472
—
Reclassification to liabilities subject to compromise (Note 29) (560,046 )
Total unfunded status 679,573 72,374
Current 108,365
—
Non-current 571,208 72,374
The Company had a financial obligations agreement, entered into
with Fundação Atlântico intended for the payment of
the mathematical provision without coverage by the plan’s
assets. This agreement is subject to the new contract terms
required by the JRP.
The obligation under the terms of the judicial reorganization is
recognized as an additional commitment whenever the financial
obligation is higher than the provision recognized pursuant to ASC
715.
Over funded status
These assets are broken down as follows:
09/30/2018 12/31/2017
TCSPREV plan 1,424,244 1,329,931
TelemarPrev plan 340,908 317,500
PBS – Telemar plan 56,951 53,041
Other
—
—
Total 1,822,103 1,700,472
Current 1,569 1,080
Non-current 1,820,534 1,699,392 </t>
  </si>
  <si>
    <t>22. PROVISION FOR PENSION PLAN
(a)
Pension funds
The Company and its subsidiaries sponsor retirement benefit plans
for their employees, provided that they elect to be part of such
plan. The table below shows the existing pension plans at
December 31, 2017.
Benefit plans
Sponsors
Manager
TCSPREV Oi, Oi Móvel, BrT Multimídia and Oi
Internet FATL
BrTPREV Oi, Oi Móvel, BrT Multimídia and Oi
Internet FATL
TelemarPrev Oi, TMAR, Oi Móvel and Oi Internet FATL
PBS-Telemar Telemar FATL
PAMEC Oi Oi
PBS-A Telemar and Oi Sistel
PBS-TNCP Oi Móvel Sistel
CELPREV Oi Móvel Sistel
PAMA Oi and Telemar Sistel
Sistel – Fundação Sistel de Seguridade Social
FATL – Fundação Atlântico de Seguridade
Social
For purposes of the pension plans described in this note, the
Company can also be referred to as the “Sponsor”.
The sponsored plans are valued by independent actuaries at the end
of the annual reporting period. The Bylaws provide for the approval
of the pension plan policy, and the joint liability attributed to
the defined benefit plans is governed by the agreements entered
into with the pension fund entities, with the agreement of the
National Pension Plan Authority (PREVIC), as regards the specific
plans. PREVIC is the official agency that approves and oversees
said plans.
The sponsored defined benefit plans are closed to new entrants
because they are close-end
Underfunded status
The unfunded status are as follows:
2017 2016
BrTPREV plan 629,120 500,816
PAMEC plan 3,300 3,276
Financial obligations—BrTPREV plan (i)
— 55,954
Total unfunded status 632,420 560,046
Reclassification to liabilities subject to compromise (Note
28). (560,046 ) (560,046 )
Total non-current 72,374
—
(i)
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Over funded status
These assets are broken down as follows:
2017 2016
TCSPREV plan 1,329,931 1,272,889
TelemarPrev plan 317,500 362,251
PBS – Telemar plan 53,041 28,044
Other
— (21,323 )
Total 1,700,472 1,641,861
Current 1,080 6,539
Non-current 1,699,392 1,635,322
Characteristics of the sponsored pension plans
1)
FATL
FATL, closed-end,
Plans
(i)
BrTPREV
Variable contribution pension Benefit Plan, enrolled with the
National Register of Benefit Plans (CNPB) under No. 2002.0017-74.
The monthly, mandatory Basic Contribution of the BrTPREV group
Participants corresponds to the product obtained, in whole numbers,
by applying a percentage to the Contribution Salary (SP), according
to the Participant’s age and option, as follows: (i) Age
up to 25 years old—Basic Contribution cohort of 3% and 8% of
the SP; (ii) Age 26 to 30 years old—Basic Contribution
cohort of 4% to 8% of the SP; (iii) Age 31 to 35 years
old—Basic Contribution cohort of 5% to 8% of the SP;
(iv) Age 36 to 40 years old—Basic Contribution cohort of
6% to 8% of the SP; (v) Age 41 to 45 years old—Basic
Contribution cohort of 7% to 8% of the SP; and (vi) Age 46
years old or more—Basic Contribution cohort of 8% of the
SP.
The monthly Contribution of the Fundador/Alternativo group (merged)
Participants corresponds to the sum of: (i) 3% charged on the
Contribution Salary; (ii) 2% charged on the Contribution Salary
that exceeds half of the highest Official Pension Scheme
Contribution Salary, and (iii) 6.3% charged on the Contribution
Salary that that exceeds the highest Official Pension Scheme
Contribution Salary.
In accordance with regulatory criteria, the Sponsors’
contributions, related to each BrTPREV group Participant, are
automatically cancelled on the month subsequent to the month when
the same Participant reaches the age of 60 years old, 10 years of
Credited Services, and 10 years of Plan membership.
The BrTPREV group Participant’s Voluntary Contribution
corresponds to the product obtained, in whole numbers, by applying
a percentage of up 22%, elected by the Participant, to the
Participation Salary. The Sporadic Contribution of a BrTPREV group
Participant is optional and both its amount and frequency are
freely chosen by the Participant, provided it is not lower than one
(1) UPBrT (BrT’s pension unit). The Sponsor does not
make any counterpart contribution to the Participant’s
Voluntary or Sporadic Contribution.
The Plan’s Charter provides for contribution parity by the
Participants and the Sponsors. The plan is funded under the capital
formation approach.
(ii)
PBS-Telemar
Defined contribution pension Benefit Plan, enrolled with the CNPB
under No. 2000.0015-56.
The contributions from Active Participants of the PBS-Telemar
(iii)
TelemarPrev
Variable contribution pension Benefit Plan, enrolled with the CNPB
under No. 2000.0065-74.
A participant’s regular contribution is comprised of two
portions: (i) basic—equivalent to 2% of the contribution
salary; and (ii) standard—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 formation
approach.
(iv)
TCSPREV
Variable contribution pension Benefit Plan, enrolled with the CNPB
under No. 2000.0028-38.
The monthly, mandatory Basic Contribution of the TCSPREV group
Participants corresponds to the product obtained, in whole numbers,
by applying a percentage, chosen by the Participant, to the
Contribution Salary (SP) as follows: (i) Age up to 25 years
old—basic contribution cohort of 3% and 8% of the SP;
(ii) Age 26 to 30 years old—basic contribution cohort of
4% to 8% of the SP; (iii) Age 31 to 35 years old—basic
contribution cohort of 5% to 8% of the SP; (iv) Age 36 to 40
years old—basic contribution cohort of 6% to 8% of the SP;
(v) Age 41 to 45 years old—basic contribution cohort of
7% to 8% of the SP; and (vi) Age 46 years old or
more—basic contribution cohort of 8% of the SP.
In accordance with regulatory criteria, the Sponsors’
contributions, related to each TCSPREV group Participant, are
automatically cancelled on the month subsequent to the month when
the same Participant reaches the age of 60 years old, 10 years of
Credited Services, and 10 years of Plan membership.
For participants migrating from other plans, the Sponsors’
contributions are cancelled on the month subsequent to the month
when a Participant reaches the age of 57 years old, 10 years of
uninterrupted membership of PBS-TCS
The TCSPREV group Participant’s Voluntary Contribution
corresponds to the product obtained, in whole numbers, by applying
a percentage of up 22%, elected by the Participant, to the
Participation Salary. The Sporadic Contribution of a Participant is
optional and both its amount and frequency are freely chosen by the
Participant, provided it is not lower than one (1) UPTCS
(TCSPREV’s pension unit). The Sponsor does not make any
counterpart contribution to the Participant’s Voluntary or
Sporadic contribution.
The Plan’s Charter provides for contribution parity by the
Participants and the Sponsors. The plan is funded under the capital
formation approach.
(v)
PBS-TNC
Defined contribution pension Benefit Plan, enrolled with the CNPB
under No. 2000.0013-19.
The contributions from Active Participants of the PBS-TNC
The contribution of the Current Beneficiaries (only those who
receive a retirement allowance) is equivalent to a percentage to be
set on an annual basis in the Costing Plan, applied on the overall
benefit, limited to the amount of the allowance.
The plan is funded under the capital formation approach.
(vi)
CELPREV
Defined Contribution Pension Benefit Plan, enrolled with the CNPB
under No. 2004.0009-29.
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
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
The Participant’s Voluntary Contribution corresponds to a
whole number percentage, freely elected by each participant,
applied on the Contribution Salary. The Sponsor does not make any
counterpart contribution to this contribution.
The Sponsor’s Nonrecurring Contribution is voluntarily and
corresponds to applying a percentage ranging from 50% to 150% of
the aggregate Basic Regular and Additional Regular Contributions of
the Sponsor, pursuant to consistent, non-discriminatory
The Sponsor’s Special Contribution is specific for new Plan
members who have joined the plan within 90 days starting March 18,
2004.
The Sponsor’s monthly, mandatory Risk Contribution, required
to fund the Sick Pay Benefit, corresponds to percentage of
Non-migrating
2)
SISTEL
SISTEL is a nonprofit, private welfare and pension entity,
established in November 1977, which is engaged in creating and
operating private plans to grant benefits in the form of lump sums
or annuities, supplementary or similar to the government retirement
pensions, to the employees and their families who are linked to
SISTEL’s sponsors.
Plans
(i)
PBS-A
Multiemployer pension plan jointly sponsored with other sponsors
associated to the provision of telecommunications services and
offered to participants who held the status of beneficiaries on
January 1, 2000.
Contributions to the PBS-A PBS-A PBS-A
(ii)
PAMA
PAMA is a multiemployer healthcare plan for retired employees aimed
at providing medical care to beneficiaries, with copayments by and
contributions from the latter. The PAMA plan has been closed to new
members since February 2000, other than new beneficiaries of
current members and employees that are covered by the PBS-A
In October 2015, in compliance with a court order, Sistel
transferred the surpluses of the PBS-A
As of December 31, 2017, the PAMA plan had a surplus of
R$395,359. No significant contribution in 2017, 2016 and 2015.
3)
PAMEC-BrT—Assistance
Defined benefit plan intended to provide medical care to the
retirees and survivor pensioners linked to the TCSPREV pension plan
managed by FATL.
The contributions for PAMEC-BrT
Funded Status
Changes in the actuarial obligations, fair value of assets and
amounts recognized in the balance sheet
2017 2016
TCSPREV BrTPREV TelemarPrev PBS- Telemar PAMEC TCSPREV BrTPREV TelemarPrev PBS- Telemar PAMEC
Projected benefit obligation at the beginning of the
year 572,477 2,306,858 3,491,343 286,159 3,276 497,129 2,000,754 2,792,547 244,178 2,585
Service cost 457 102 1,545 33
— 551 138 2,042 24
Interest cost 64,927 260,650 397,842 32,488 378 62,214 249,319 350,701 30,475 330
Benefits paid (54,979 ) (205,879 ) (263,493 ) (23,158 ) (122 ) (53,329 ) (196,368 ) (245,496 ) (21,746 ) (157 )
Participan’s contributions
—
—
— 41
— 42
Changes in actuarial assumptions 42,384 162,980 197,816 12,096 (232 ) 65.912 253.015 591.550 33.216 517
Projected benefit obligation at the end of the year 625,266 2,524,711 3,825,053 307,659 3,300 572,477 2,306,858 3,491,343 286,159 3,276
2017 2016
TCSPREV BrTPREV TelemarPrev PBS- Telemar PAMEC TCSPREV BrTPREV TelemarPrev PBS- Telemar PAMEC
Fair value of plan assets at the beginning of the year 1,845,367 1,806,042 3,853,595 314,203 1,558,858 1,601,000 3,275,485 277,624
Actual return on plan assets 163,580 295,413 552,451 69,540 340,110 354,410 823,606 58,211
Company’s contributions
— 15 73 122 47,000 72 157
Participan’s contributions
—
— 41 42
Benefits paid (54,979 ) (205,879 ) (263,493 ) (23,158 ) (122 ) (53,329 ) (196,368 ) (245,496 ) (21,746 ) (157 )
Fair value of plan assets at the end of the year 1,953,967 1,895,591 4,142,553 360,700 1,845,367 1,806,042 3,853,595 314,203
2017 2016
TCSPREV BrTPREV TelemarPrev PBS- Telemar PAMEC TCSPREV BrTPREV TelemarPrev PBS- Telemar PAMEC
Funded (unfunded) status of plan (1,328,701 ) 629,120 (317,500 ) (53,041 ) 3,300 (1,272,889 ) 500,816 (362,251 ) (28,044 ) 3,276
Net periodic defined benefit pension cost for the years ended
December 31, 2017, 2016 and 2015 includes the following:
2017
TCSPREV BrTPREV TelemarPrev PBS-Telemar
Net service cost 457 102 1.545 0,.033
Interest cost 64,927 260,650 397.842 32.488
Expected return on plan assets (220,246 ) (210,579 ) (440.696 ) (35.817 )
Amortization of net actuarial losses (gains) 16.482
Amortization of prior year service costs (gains) (5,636 ) 1,552
Amortization of initial transition obligation
Net periodic pension cost (benefit) (160,498 ) 51,724 (24,828 ) (3.297 )
2016
TCSPREV BrTPREV TelemarPrev PBS-Telemar PAMEC
Net service cost 551 138 2,042 24
Interest cost 62,214 249,319 350,701 30,475 330
Expected return on plan assets (193,747 ) (206,407 ) (413,965 ) (34,872 )
Amortization of net actuarial losses (gains) 4,380
Amortization of prior year service costs (gains) (5,636 ) 1,552
Amortization of initial transition obligation (1,051 )
Net periodic pension cost (benefit) (136,618 ) 44,603 (57,894 ) (4,373 ) 330
2015
TCSPREV BrTPREV TelemarPrev PBS-Telemar PAMEC
Net service cost 586 142 2,785 80
Interest cost 57,066 228,738 328,289 28,089 345
Expected return on plan assets (162,701 ) (180,363 ) (356,313 ) (29,293 )
Amortization of net actuarial losses (gains) 47,438
Amortization of prior year service costs (gains) (5,636 ) 1,552
Amortization of initial transition obligation (4,203 )
Net periodic pension cost (benefit) (110,684 ) 50,069 17,996 (1,124 ) 345
The net periodic pension cost expected to be recognized in 2018 are
as follows:
2018
TCSPREV BrTPREV TelemarPrev PBS-Telemar PAMEC
Net service cost 192 81 1,870 40
Interest cost 59,093 237,931 362,886 29,114 317
Expected return on plan assets (195,301 ) (189,525 ) (420,557 ) (36,744 )
Amortization of net actuarial losses (gains) 9,038 32,823
Amortization of prior year service costs (gains) (5,636 ) 1,552
Net periodic pension cost (benefit) (141,652 ) 59,077 (22,978 ) (7,590 ) 317
The following actuarial assumptions were used to determine the
actuarial present value of the Company’s projected benefit
obligation:
2017
TCSPREV BrTPREV TelemarPrev PBS-Telemar
Discount rate for determining projected benefit obligations 9.83 % 9.83 % 9.83 %
Expected long-term rate of return on plan assets 9.83 % 9.83 % 9.83 %
Annual salary increases By Sponsor By Sponsor By Sponsor
Rate of compensation increase 4.30 % 4.30 % 4.30 %
Inflation rate assumption used in the above 4.30 % 4.30 % 4.30 %
2016
TCSPREV BrTPREV TelemarPrev PBS-Telemar
Discount rate for determining projected benefit obligations 11.83 % 11.83 % 11.83 %
Expected long-term rate of return on plan assets 11.83 % 11.83 % 11.83 %
Annual salary increases 6.45 % 1.5 % 5.50 %
Rate of compensation increase 5.50 % 5.50 % 5.50 %
Inflation rate assumption used in the above 5.50 % 5.50 % 5.50 %
Investment policy of the plans
The investment policies and strategies for the two single-employer
benefit pension plans PBS-Telemar
TelemarPrev is a defined contribution plan with individual
capitalization. Management allocates the investments in order to
conciliate the expectations of the sponsors, active and assisted
participants. The assets on December 31, 2017 consists mainly
of the following portfolio: 91% in debt securities, 5% in equity of
Brazilian companies and 4% in real estate and other assets.
PBS-Telemar
The investment policies and strategies for BrTPREV, TCSPREV and
PAMEC, which is approved annually by the pension fund’s board
states that the investment decisions should consider:
(i) capital preservation; (ii) diversification; (iii)
risk tolerance; (iv) expected returns versus benefit
plan’s interest rates; (v) compatibility between
investments liquidity and pensions’ cash flows and
(vi) reasonable costs. It also defines volume ranges for the
different types of investment allowed for pension funds, which are:
domestic fixed income, domestic equity, loans to pension
fund’s members and real estate. In the fixed income
portfolio, only low credit risk securities are allowed.
Derivative instruments are only permitted for hedging purposes.
Loans are restricted to certain credit limits. Tactical allocation
is decided by the investment committee, consisted of the pension
fund’s officers, investment manager and one member designated
by the Board. Execution is performed by the Finance Department.
The average ceilings set for the different types of investment
permitted for pension funds are as follows:
ASSET SEGMENT TCSPREV BrTPREV PBS- Telemar TelemarPrev
Fixed income 100.00 % 100.00 % 100.00 % 100.00 %
Variable income 17.00 % 17.00 % 17.00 % 17.00 %
Structured investments 20.00 % 20.00 % 20.00 % 20.00 %
Investments abroad 5.00 % 5.00 % 2.00 % 5.00 %
Real estate 8.00 % 8.00 % 8.00 % 8.00 %
Loans to participants 15.00 % 15.00 % 15.00 % 15.00 %
The allocation of plan assets at December 31, 2017 is as
follows:
ASSET SEGMENT TCSPREV BrTPREV PBS- Telemar TelemarPrev
Fixed income 85.86 % 94.57 % 91.26 % 92.28 %
Variable income 3.46 % 0.81 % 1.04 % 1.99 %
Equity securities 9.68 % 3.21 % 6.48 % 4.33 %
Real estate 0.74 % 0.80 % 0.85 % 0.75 %
Loans to participants 0.26 % 0.61 % 0.37 % 0.65 %
Total 100.00 % 100.00 % 100.00 % 100.00 %
Expected contribution and benefits
The estimated benefit payments, which reflect future services, as
appropriate, are expected to be paid as follows (unaudited):
TCSPREV BrTPREV PBS- Telemar TelemarPrev
2018 48,225 208,535 22,972 266,863
2019 47,856 206,160 23,849 274,123
2020 49,704 212,574 24,712 285,297
2021 51,621 218,956 25,568 296,944
2022 53,373 225,217 26,426 308,884
2023 until 2027 293,164 1,212,616 144,602 1,730,074
(b)
Employee profit sharing
In the year ended December 31, 2017, 2016 and 2015 the Company
and its subsidiaries recognized provisions for employee profit
sharing based on individual and corporate goal attainment estimates
totaling R$309,744, R$74,211 and R$210,054, respectively.
(c)
Share-based compensation
The Long-term Incentive Program (2015-2017), approved by the
Company’s Board of Directors on March 13, 2015, seeks a
greater alignment with the Company’s management cycle and
business priorities. The Program consists of the payment of gross
cash reward, in accordance with the Laws and Regulations, as a
result of the compliance with the goals set for 2015-2017. The
gross cash reward is benchmarked to the quotation of Company
shares. The Company also disclose that the beneficiaries are not
entitled to receiving Company shares since the Program does not
provide for the transfer of shares to its beneficiaries.</t>
  </si>
  <si>
    <t>SEGMENT INFORMATION</t>
  </si>
  <si>
    <t>Segment Reporting [Abstract]</t>
  </si>
  <si>
    <t>24.
SEGMENT INFORMATION
The Company uses operating segment information for decision-making.
The Company identified only one operating segment that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Companhia Santomense de
Telecomunicações, Listas Telefónicas de
Moçambique, ELTA – Empresa de Listas Telefónicas de
Angola, and Timor Telecom, which provide fixed and mobile
telecommunications services and publish telephone directories, and
which have been consolidated since May 2014.
The revenue generation is assessed by the Company based on a view
segmented by customer, into the following categories:
•
Residential Services, focused on the sale of fixed
telephony services, including voice services, data communication
services (broadband), and pay TV;
•
Personal Mobility, focused on the sale of mobile
telephony services to subscription and prepaid customers, and
mobile broadband customers; and
•
SMEs/Corporate, which includes corporate solutions
offered to small, medium-sized,
No single customer represent more than 10% of revenues neither 10%
of receivables.
Telecommunications in Brazil
In preparing the unaudited interim condensed financial statements
for this reportable segment, the transactions between the companies
included in the segment have been eliminated. The financial
information of this reportable segment for the nine months ended
September 30, 2018 and 2017 is as follows:
09/30/2018 09/30/2017
Residential 6,398,969 6,901,969
Personal mobility 5,421,545 5,757,257
SMEs/Corporate 4,546,985 4,926,586
Other services and businesses 175,246 189,469
Net operating revenue 16,542,745 17,775,281
Operating expenses
Depreciation and amortization (4,377,699 ) (4,242,856 )
Interconnection (492,495 ) (579,196 )
Personnel (1,844,006 ) (1,920,329 )
Third-party services (4,339,344 ) (4,666,193 )
Network maintenance services (836,850 ) (937,944 )
Handset and other costs (113,851 ) (151,787 )
Advertising and publicity (236,287 ) (282,710 )
Rentals and Insurance (3,185,553 ) (3,199,082 )
Provisions/reversals (54,935 ) 35,783
Allowance for doubtful accounts (931,349 ) (517,725 )
Taxes and other expenses (192,819 ) (306,718 )
Other operating income, net 273,896 (175,342 )
OPERATING INCOME BEFORE FINANCIAL INCOME (EXPENSES) AND
TAXES 211,453 831,182
Reorganization items 32,379,577 (491,748 )
FINANCIAL INCOME (EXPENSES)
Financial income 1,154,063 1,012,667
Financial expenses (4,835,728 ) (1,769,668 )
PRETAX INCOME 28,909,365 (417,567 )
Income tax and social contribution 103,565 (64,960 )
LOSS FROM CONTINUING OPERATIONS 29,012,930 (482,527 )
Reconciliation of revenue and profit (loss) for the nine months and
information per geographic market.
In the nine months ended September 30, 2018 and 2017, the
reconciliation of the revenue from the segment telecommunications
in Brazil and total revenue is as follows:
09/30/2018 09/30/2017
Net operating revenue
Revenue related to the reportable segment 16,542,745 17,775,281
Revenue related to other businesses 152,191 186,662
Consolidated net operating revenue 16,694,936 17,961,943
In the nine months ended September 30, 2018 and 2017, the
reconciliation between the profit (loss) before financial income
(expenses) and taxes of the segment telecommunications in Brazil
and the profit (loss) before financial income (expenses) and taxes
is as follows:
09/30/2018 09/30/2017
Profit (loss) before financial and taxes
Telecommunications in Brazil 211,453 831,182
Other businesses (35,532 ) (4,912 )
Consolidated income before financial and taxes(*) 175,921 826,270
(*)
Not include reorganization items, net.
Total assets, liabilities and tangible and intangible assets per
geographic market as at September 30, 2018 and
December 31, 2017 are as follows:
09/30/2018
Total assets Total Property, Intangible Capital
Brazil 64,461,226 37,614,046 27,448,192 8,254,772 3,855,478
Other, primarily Africa 5,359,973 636,966 153,058 56,268 28,984
12/31/2017
Total assets Total Property, Intangible Capital
Brazil 66,311,553 80,316,703 26,934,278 9,206,776 4,258,545
Other, primarily Africa 4,675,216 354,127 149,176 48,063 57,947
No single customer accounts for more than 10% of consolidated
revenue.</t>
  </si>
  <si>
    <t>23. SEGMENT INFORMATION
The Company uses operating segment information for decision-making.
The Company identified only one operating segment that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Companhia Santomense de
Telecomunicações, Listas Telefónicas de
Moçambique, ELTA – Empresa de Listas Telefónicas de
Angola, and Timor Telecom, which provide fixed and mobile
telecommunications services and publish telephone directories, and
which have been consolidated since May 2014.
The revenue generation is assessed by the Company based on a view
segmented by customer, into the following categories:
•
Residential Services, focused on the sale of fixed
telephony services, including voice services, data communication
services (broadband), and pay TV;
•
Personal Mobility, focused on the sale of mobile
telephony services to subscription and prepaid customers, and
mobile broadband customers; and
•
SMEs/Corporate, which includes corporate solutions
offered to small, medium-sized,
No single customer represent more than 10% of revenues neither 10%
of receivables,
Telecommunications in Brazil
In preparing the financial statements for this reportable segment,
the transactions between the companies included in the segment have
been eliminated. The financial information of this reportable
segment for the years ended December 31, 2017, 2016 and 2015
is as follows:
2017 2016 2015
Residential 9,170,835 9,376,266 9,779,218
Personal mobility 7,644,515 7,848,610 8,430,890
SMEs/Corporate 6,485,898 7,606,598 7,973,893
Other services and businesses 255,692 332,078 257,090
Net operating revenue 23,556,940 25,163,552 26,441,091
Operating expenses
Depreciation and amortization (5,803,487 ) (6,128,402 ) (5,996,157 )
Interconnection (771,212 ) (1,141,786 ) (1,757,277 )
Personnel (2,749,038 ) (2,750,323 ) (2,618,139 )
Third-party services (6,149,189 ) (6,243,623 ) (6,154,900 )
Network maintenance services (1,235,760 ) (1,501,701 ) (1,860,646 )
Handset and other costs (214,102 ) (252,265 ) (226,826 )
Advertising and publicity (410,495 ) (427,463 ) (379,537 )
Rentals and Insurance (4,152,521 ) (4,284,672 ) (3,553,881 )
Provisions/reversals (143,517 ) (1,056,436 ) (1,836,380 )
Allowance for doubtful accounts (740,575 ) (622,527 ) (692,935 )
Impairment losses (225,512 ) (501,465 )
Taxes and other expenses (277,372 ) (399,123 ) (961,957 )
Other operating income, net (1,234,477 ) (132,211 )
Reorganization items, net (2,371,919 ) (9,005,998 )
OPERATING INCOME BEFORE FINANCIAL INCOME (EXPENSES) AND
TAXES (2,696,724 ) (9,008,490 ) (99,009 )
FINANCIAL INCOME (EXPENSES)
Financial income 1,331,699 944,611 4,493,042
Financial expenses (2,075,430 ) (4,539,997 ) (11,420,837 )
PRETAX INCOME (3,440,455 ) (12,603,876 ) (7,026,804 )
Income tax and social contribution (1,498,216 ) (87,379 ) (3,202,817 )
LOSS FROM CONTINUING OPERATIONS (4,938,671 ) (12,691,255 ) (10,229,621 )
Reconciliation of revenue and income (loss) and information per
geographic market
In the years ended December 31, 2017, 2016 and 2015, the
reconciliation of the revenue of the segment Telecommunications in
Brazil and total consolidated revenue is as follows:
2017 2016 2015
Net operating revenue
Revenue related to the reportable segment 23,556,940 25,163,552 26,441,091
Revenue related to other businesses 232,714 832,871 912,674
Consolidated net operating revenue 23,789,654 25,996,423 27,353,765
In the years ended December 31, 2017, 2016 and 2015, the
reconciliation between the profit (loss) before taxes of the
segment telecommunications in Brazil and the consolidated profit
(loss) before taxes is as follows:
2017 2016 2015
Profit (loss) before taxes
Telecommunications in Brazil (3,440,455 ) (12,603,876 ) (7,026,804 )
Other businesses (938,193 ) (830,752 ) 479,688
Consolidated income before taxes (4,378,648 ) (13,434,628 ) (6,547,116 )
Total assets, liabilities and property, plant and equipment and
intangible assets per geographic market at December 31, 2017
and 2016 are as follows:
2017
Total assets Total Property, Intangible Capital
Brazil 66,311,553 80,316,703 26,934,278 9,206,776 4,258,545
Other, primarily Africa 4,675,216 354,127 149,176 48,063 57,947
2016
Total assets Total Property, Intangible Capital
Brazil 68,642,952 78,851,283 25,696,473 10,353,896 3,120,854
Other, primarily Africa 5,403,903 544,865 383,359 157,163 142,717
No single customer accounts for more than 10% of consolidated
revenue.</t>
  </si>
  <si>
    <t>RELATED-PARTY TRANSACTIONS</t>
  </si>
  <si>
    <t>Related Party Transactions [Abstract]</t>
  </si>
  <si>
    <t>25.
RELATED-PARTY TRANSACTIONS
Transactions with joint venture, associates, and unconsolidated
entities
09/30/2018 12/31/2017
Accounts receivable and other assets 6,252 5,929
Other entities 6,252 5,929
09/30/2018 12/31/2017
Accounts payable and other liabilities 70,779 67,654
Hispamar 65,491 62,094
Other entities 5,288 5,560
09/30/2018 09/30/2017
Revenue
Revenue from services rendered 274 78
Other entities 274 78
09/30/2018 09/30/2017
Costs/expenses
Operating costs and expenses (172,675 ) (161,793 )
Hispamar (151,028 ) (139,440 )
Other entities (21,647 ) (22,353 )
Compensation of key management personnel
As at September 30, 2018, the compensation of the officers
responsible for planning, managing and controlling the
Company’s activities, including the compensation of the
directors and executive officers, totaled R$76,456 (R$41,693 at
September 30, 2017). The ratification of the JRP by the Court,
after its voting and approval by the creditors at the General
Creditors’ Meeting entailed the payment special, one-off,</t>
  </si>
  <si>
    <t>24. RELATED-PARTY TRANSACTIONS
Transactions with joint venture, associates, and unconsolidated
entities
2017 2016
Accounts receivable and other assets 5,929 5,328
Other entities 5,929 5,328
2017 2016
Accounts payable and other liabilities 67,654 87,085
Hispamar 62,094 79,354
Other entities 5,560 7,731
2017 2016
Revenue
Revenue from services rendered 119 86
Other entities 119 86
2017 2016
Costs/expenses
Operating costs and expenses (215,079 ) (258,114 )
Hispamar (185,223 ) (220,951 )
Other entities (29,856 ) (37,163 )
The balances and transactions with jointly controlled entities,
associates, and unconsolidated entities result from business
transactions carried out in the normal course of operations, namely
the provision of telecommunications services by the Company to
these entities and the acquisition of these entities’
contents and the lease of their infrastructure.
Under the terms of the agreements entered into Company and Pharol
aimed at the union of their share bases, a set of Pharol’s
assets and liabilities were transferred to the Company, which
assumed the compensation or payment obligation of possible incurred
contingencies. Up to December 31, 2017, the Company paid to
third parties contingencies incurred by Pharol amounting to
€5.5 million and as at December 31, 2017 it held
judicial deposits and an escrow deposit in favor of third parties
totaling €21.6 million, and was the guarantor in certain
bank guarantees of Pharol, on account of lawsuits, totaling to
€187.4 million.
Compensation of key management personnel
In 2017 the compensation of the officers responsible for the
planning, management and control of the Company’s activities,
including the compensation of the directors and executive officers
in 2017, totaled R$49,688 (R$39,022 in 2016). The ratification of
the JRP by the Court, after its voting and approval by the
creditors at the creditors’ general meeting entails the
payment of an extraordinary, nonrecurring compensation to the
statutory executive committee, of up to R$15.5 million, net of
taxes and charges, as established in the agreements entered into
with the executive officers and previously approved by the
Company’s Board of Directors.</t>
  </si>
  <si>
    <t>HELD-FOR-SALE ASSETS</t>
  </si>
  <si>
    <t>Discontinued Operations and Disposal Groups [Abstract]</t>
  </si>
  <si>
    <t>26.
HELD-FOR-SALE
Approval of preparatory actions for the sale of
Africatel
At the Board of Directors’ meeting held on September 16,
2014, Oi’s management was authorized to take all the
necessary actions to divest Oi’s stake in Africatel,
representing at the time 75% of Africatel’s share capital,
and/or dispose of its assets. Oi would lead the sale process, even
though it believe that it would be in the best interests of both
Africatel shareholders to maximize the value of their investments,
that this sale be coordinated with Samba Luxco, a Helios Investors
L.P. affiliate that held the remaining 25% of Africatel’s
share capital. Oi was committed to working with its local partners
and each one of the operating companies where Africatel holds
investments to ensure a coordinated transition of its interests in
these companies.
Notwithstanding the above, our indirect subsidiary Africatel
GmbH &amp; Co. KG (“Africatel GmbH”), direct
holder of Oi’s investment in Africatel, received on
September 16, 2014 a letter from Samba Luxco, where Samba
Luxco exercised an alleged right to sell the shares it holds in
Africatel (put option), pursuant to Africatel’s
shareholders’ agreement. According to this letter, this put
option results from the indirect transfer of Africatel shares,
previously indirectly held by Pharol, to the Company as the payment
for the capital increase made in May 2014. In the letter, Samba
Luxco purported to exercise the alleged put right and thereby
required Africatel GmbH to acquire its shares in Africatel.
The Company believes that there was not any action or event that,
under Africatel’s shareholders’ agreement terms, could
trigger the right to exercise the put option. Accordingly, without
prejudice to the value the Company has always attributed to
maintaining a relationship of mutual respect with Samba Luxco,
Africatel GmbH decided to challenge the exercise of this put option
by Samba Luxco, pursuant to Africatel’s shareholders’
agreement, which was duly notified in Africatel GmbH’s reply
to Samba Luxco’s letter, on September 26, 2014.
Thus, on November 12, 2014, the International Court of
Arbitration of the International Chamber of Commerce notified
Africatel GmbH that Samba Luxco had commenced arbitral proceedings
against Africatel GmbH to enforce its purported put right or, in
the alternative, certain ancillary rights and claims. Africatel
GmbH presented its reply to Samba Luxco’s request for
arbitration on December 15, 2014. The arbitral tribunal was
constituted on March 12, 2015 and Africatel GmbH filed its
defense on October 9, 2015.
At the same time it intended to vigorously defend Africatel GmbH in
this proceeding, Oi also focused its efforts on the sale of
Africatel and/or its assets, since the Company believed that if
this goal were successfully met, the initiated arbitration
proceeding would lose its purposes.
On June 16, 2016, PT Participações, Africatel GmbH
and Africatel, and Company subsidiaries, entered into a series of
contractual agreements with Samba Luxco, with the primary purpose
of resolving and terminate the arbitration proceeding.
The agreements entered into include the amendments to
Africatel’s Shareholders’ Agreement and a Settlement
and Share Exchange Agreement (“SSEA”), under which
Samba Luxco should, upon the implementation of the agreement:
(i) terminate the ongoing arbitration proceeding and exempt
Oi’s subsidiaries with regard to all the past and current
demands related to alleged breaches of Africatel’s
Shareholders’ Agreement and raise in the arbitration
proceeding, (ii) waive certain approval rights it had under
Africatel’s Shareholders’ Agreement, and
(iii) transfer to Africatel 11,000 Africatel shares, each with
a par value of €1.00, thus decreasing Samba Luxco’s
stake in Africatel from 25% to 14%. In exchange, Africatel BV
should transfer to Samba Luxco its current stake of approximately
34% in the capital of the Namibian telecommunications operator
Mobile Telecommunications Limited (“MTC”).
On January 31, 2017, since all the required regulatory and
anti-competition approvals were obtained and all other contractual
terms and conditions were complied, the transactions provided for
in the contractual agreements entered into on June 16, 2016
were obtained. As a result, Samba Luxco reduced its stake in
Africatel to 14,000 shares and the latter transferred to Samba
Luxco entire its stake in MTC.
Samba Luxco also irrevocably and unconditionally held harmless
Africatel GmbH, Africatel, Pharol, and their associates and their
successors from all claims presented in the arbitration proceeding.
The parties required the arbitration court constituted pursuant to
the International Chamber of Commerce to issue a Consent Sentence
to register the terms of the agreement established in the SSEA, and
accordingly, the arbitration proceeding was terminated and Oi
subsidiaries received a settlement of all past and current demands
of Samba Luxco related to the alleged violations of
Africatel’s Shareholders’ Agreement, raised during the
arbitration proceeding.
Subsequently, on March 29, 2017, Africatel GmbH and Samba
Luxco approved, in a Shareholders’ Resolution, the
cancellation of the 11,000 Africatel shares that Samba Luxco had
transferred to the latter and which were held in treasury. The
shareholders also approved the cancellation of an additional 1,791
Africatel shares held by Samba Luxco, and as a result the stakes of
Africatel GmbH and Samba Luxco in Africatel changed to 86% and 14%,
respectively.
The effects of the assignment/transfer among shareholders of
Africatel’s 34% stake in subsidiary MTC – Mobile
Telecommunications Limited, in exchange for the reduction of the
non-controlling non-controlling
With regard to Africatel’s indirect stake in Unitel, through
its subsidiary PT Ventures, it is worth noting that on
October 13, 2015 PT Ventures initiated an arbitration
proceeding against Unitel’s shareholders as a result of the
violation by the latter of several rules of Unitel’s
shareholders’ agreement and the Angolan law. On
October 14, 2016, PT Ventures filed its initial arguments,
together with a report issued by a quantum expert. The amount
claimed by PT Ventures in the arbitration is US$3,036,494,891, plus
interest accrued through the actual payment date by the Defendants,
totaling US$3,400,847,957 on October 14, 2016, according to
the financial specialist’s report. An arbitration judgment
hearing was held from February 7 to 16, 2018, where each party
presented its arguments and the factual witnesses and experts from
each side were heard. A closing argument hearing was held in the
arbitration on May 9, 2018, and the parties submitted their
post-hearing briefs on July 13, 2018, and October 1, 2018
respectively.
Additionally, on October 20, 2015, PT Ventures filed an action
for a declaration of sentence against Unitel with an Angolan court,
claiming the recognition of PT Ventures’ right to receive the
outstanding dividends declared in 2010, and the dividends for the
years 2011, 2012, and 2013.
The other shareholders of Unitel have asserted to PT Ventures that
they believe that Pharol’s sale of a non-controlling non-controlling
The assets of the African operations are stated at the lower of
their carrying amounts and their fair values less costs to
sell.
The African operations are consolidated in the statement of profit
or loss since May 5, 2014.
The main components of the assets held sale and liabilities
associated to assets held for sale of the African operations are as
follows:
Operations in Africa
09/30/2018 12/31/2017
Held-for-sale 5,359,973 4,675,216
Cash, cash equivalents and cash investments 106,269 156,128
Accounts receivable 158,149 123,109
Dividends receivable (i) 2,525,049 2,012,146
Held-for-sale 2,073,918 1,965,972
Other assets 263,545 178,405
Investments 23,717 42,217
Property, plant and equipment 153,058 149,176
Intangible assets 56,268 48,063
Liabilities directly associated to assets held for sale 636,966 354,127
Borrowings and financing 185 260
Trade payables 60,637 34,407
Provisions for pension plans 295 366
Other liabilities 575,849 319,094
Non-controlling 275,854 293,457
Total assets held for sale and liabilities associated to assets
held for sale 4,447,153 4,027,632
Intragroup eliminations (488,755 ) (474,051 )
Total held-for-sale 3,958,398 3,553,581
Investments in Africa 3,958,398 3,553,581
(i)
Refers to dividends receivable from Unitel. The
Company recognizes dividends not yet received based on the
estimated recoverable amount and takes into account, for this
valuation, the existence of legal proceedings filed to collect
these amounts and the related US$ interest, the expected favorable
decisions on these legal proceedings in time, and the existence of
cash at Unitel for the payment of these dividends. The dividends
not paid by Unitel to PT Ventures refer to the verified profit for
2005 and the free reserves of 2006-2009, in addition to the profits
for fiscal years 2011, 2012, 2013, 2014, and 2017, totaling a
nominal gross amount of US$833 million.
(ii)
Refers mainly to the fair value of the indirect
interest financial investment of 25% of Unitel’s share
capital, classified as held for sale. The fair value of this
investment is driven by a number of estimations concerning the
potential outcomes and recoveries from the various legal
proceedings which have been instituted on behalf of the Company and
its affiliates. In addition, the fair value is estimated based on
the internal valuation made, including cash flows forecasts for a
five-year period, the choice of a growth rate to extrapolate the
cash flows projections, and definition of an appropriate discount
rate, calculated based on the weight average cost of capital of
17.1%, taking into consideration Unitel’s business
environment. The Company has the policy of monitoring and
periodically updating the main assumptions and material estimates
used in the fair value measurement, and also takes into
consideration in this assessment, possible impacts of actual events
related to the investment, notably the lawsuits filed against
Unitel and its shareholders. As at September 30, 2018 and in
the context of the updating of assumptions referred to above, the
fair value of the investment in Unitel was R$2,019 million
(R$1,920 million at December 31, 2017).
(iii)
Represented mainly by the Samba Luxco’s 14%
stake in Africatel and, consequently, in its net assets.</t>
  </si>
  <si>
    <t>25. HELD-FOR-SALE
Sale of PT Portugal shares to Altice
On December 9, 2014, the Company and Altice entered into a
purchase and sale agreement of all PT Portugal shares to Altice,
basically involving the operations conducted by PT Portugal in
Portugal and in Hungary.
On January 22, 2015, Pharol shareholders approved the sale by
Oi of all PT Portugal shares to Altice, under the terms and
conditions of the Share Purchase and Sale Agreement. Accordingly,
the suspensive condition provided for in said agreement to its
effectiveness was implemented.
On June 2, 2015, the sale by Oi to Altice of its entire stake
in PT Portugal was completed, after the compliance with all the
conditions precedent. Altice Portugal paid a total of
€5,789 million for PT Portugal, of which
€4,920 million were received in cash by Oi and PTIF and
€869 million were immediately allocated to settle PT
Portugal euro-denominated debt. The price paid by Altice is subject
to a contractually established adjustment mechanism and the
agreement also provides for an earn-out
With the sale of PT Portugal shares to Altice, the loss on
divesture is presented as discontinued operations in a single line
of the income statement, as follows:
2015
Loss on sale of PT Portugal and divesture-related expenses (i) (625,464 )
Comprehensive income transferred to the income statement (ii) (225,934 )
Loss for the period of discontinued operations (iii) (15,741 )
Profit for the period from discontinued operations (iv) (867,139 )
(i)
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
(ii)
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
(iii)
Refers to PT Portugal’s loss recognized as
equity in profits of subsidiaries for 2015.
Approval of preparatory actions for the sale of
Africatel
At the Board of Directors’ meeting held on September 16,
2014, the Company’s management was authorized to take all the
necessary actions to divest the Company’s stake in Africatel,
representing at the time 75% of Africatel’s share capital,
and/or dispose of its assets. Oi would lead the sale process, even
though it believes that it would be in the best interests of both
Africatel shareholders to maximize the value of their investments,
that this sale be coordinated with Samba Luxco, a Helios Investors
L.P. affiliate that held the remaining 25% of Africatel’s
share capital. Oi was committed to working with its local partners
and each one of the operating companies where Africatel holds
investments to ensure a coordinated transition of its interests in
these companies.
Notwithstanding the above, the indirect subsidiary Africatel
GmbH &amp; Co. KG (“Africatel GmbH”), direct
holder of the Company’s investment in Africatel, received on
September 16, 2014 a letter from Samba Luxco, where Samba
Luxco exercised an alleged right to sell the shares it holds in
Africatel (put option), pursuant to Africatel’s
shareholders’ agreement. According to this letter, this put
option results from the indirect transfer of Africatel shares,
previously indirectly held by Pharol, to the Company as the payment
for the capital increase made in May 2014. In the letter, Samba
Luxco purported to exercise the alleged put right and thereby
required Africatel GmbH to acquire its shares in Africatel.
The Company believes that there was not any action or event that,
under Africatel’s shareholders’ agreement terms, would
trigger the right to exercise the put option. Accordingly, without
prejudice to the value the Company attributes to maintaining a
relationship of mutual respect with Samba Luxco, Africatel GmbH
decided to challenge the exercise of this put option by Samba
Luxco, pursuant to Africatel’s shareholders’ agreement,
which was duly notified in Africatel GmbH’s reply to Samba
Luxco’s letter, on September 26, 2014.
Thus, on November 12, 2014, the International Court of
Arbitration of the International Chamber of Commerce notified
Africatel GmbH that Samba Luxco had commenced arbitral proceedings
against Africatel GmbH to enforce its purported put right or, in
the alternative, certain ancillary rights and claims. Africatel
GmbH presented its reply to Samba Luxco’s request for
arbitration on December 15, 2014. The arbitral tribunal was
constituted on March 12, 2015 and Africatel GmbH filed its
defense on October 9, 2015.
At the same time it intended to vigorously defend Africatel GmbH in
this proceeding, Oi also focused its efforts on the sale of
Africatel and/or its assets, since the Company believed that if
this goal were successfully met, the initiated arbitration
proceeding would lose its purposes.
On June 16, 2016, PT Participações, Africatel GmbH
and Africatel, and Company subsidiaries, entered into a series of
contractual agreements with Samba Luxco, with the primary purpose
of resolving and terminate the arbitration proceeding.
The agreements entered into include the amendments to
Africatel’s Shareholders’ Agreement and a Settlement
and Share Exchange Agreement (“SSEA”), under which
Samba Luxco should, upon the implementation of the agreement:
(i) terminate the ongoing arbitration proceeding and exempt
the Company’s subsidiaries with regard to all the past and
current demands related to alleged breaches of Africatel’s
Shareholders’ Agreement and raise in the arbitration
proceeding, (ii) waive certain approval rights it had under
Africatel’s Shareholders’ Agreement, and
(iii) transfer to Africatel 11,000 Africatel shares, each with
a par value of €1.00, thus decreasing Samba Luxco’s
stake in Africatel from 25% to 14%. In exchange, Africatel BV
should transfer to Samba Luxco its current stake of approximately
34% in the capital of the Namibian telecommunications operator
Mobile Telecommunications Limited (“MTC”).
On January 31, 2017, since all the required regulatory and
anti-competition approvals were obtained and all other contractual
terms and conditions were complied, the transactions provided for
in the contractual agreements entered into on June 16, 2016
were obtained. As a result, Samba Luxco reduced its stake in
Africatel to 14,000 shares and the latter transferred to Samba
Luxco entire its stake in MTC.
Samba Luxco also irrevocably and unconditionally held harmless
Africatel GmbH, Africatel, Pharol, and their associates and their
successors from all claims presented in the arbitration proceeding.
The parties required the arbitration court constituted pursuant to
the International Chamber of Commerce to issue a Consent Sentence
to register the terms of the agreement established in the SSEA, and
accordingly, the arbitration proceeding was terminated and Oi
subsidiaries received a settlement of all past and current demands
of Samba Luxco related to the alleged violations of
Africatel’s Shareholders’ Agreement, raised during the
arbitration proceeding.
Subsequently, on March 29, 2017, Africatel GmbH and Samba
Luxco approved, in a Shareholders’ Resolution, the
cancellation of the 11,000 Africatel shares that Samba Luxco had
transferred to the latter and which were held in treasury. The
shareholders also approved the cancellation of an additional 1,791
Africatel shares held by Samba Luxco, and as a result the stakes of
Africatel GmbH and Samba Luxco in Africatel changed to 86% and 14%,
respectively.
The effects of the assignment/transfer among shareholders of
Africatel’s 34% stake in subsidiary MTC – Mobile
Telecommunications Limited, in exchange for the reduction of the
non-controlling non-controlling
With regards to Africatel’s indirect stake in Unitel, through
its subsidiary PT Ventures, it is worth noting that on
October 13, 2015 PT Ventures initiate the arbitration
proceeding against Unitel’s shareholders as a result of the
violation by the latter of several rules of Unitel’s
shareholders’ agreement and the Angolan law, including the
fact that such shareholders caused Unitel not to pay the dividends
paid to PT Ventures and retain the information and clarifications
on such payment. On October 14, 2016, PT Ventures filed its
initial arguments, together with a report issued by a financial
specialist. The amount claimed by PT Ventures is US$3,036,494,891,
plus interest accrued through the actual payment date by the
Defendants, totaling US$3,400,847,957 on October 14, 2016,
according to the financial specialist’s report. An
arbitration judgment hearing was held from February 7 to 16,
2018, where each party presented its arguments and the factual
witnesses and experts from each side were heard.
Additionally, on October 20, 2015, PT Ventures filed an action
for a declaration of sentence against Unitel with an Angolan court,
claiming the recognition of PT Ventures’ right to receive the
outstanding dividends declared in 2010, and the dividends for the
years 2011, 2012, and 2013.
The other shareholders of Unitel have asserted to PT Ventures that
they believe that Pharol’s sale of a non-controlling non-controlling
The assets of the African operations are stated at the lower of
their carrying amounts and their fair values less costs to sell.
The sale of the African assets is being actively marketed and the
Company has received some indications of interest. The PRJ prepared
by the Company and approved by the creditors and the Court,
includes an additional measure to obtain cash related with the sale
of international assets.
The African operations are consolidated in the statement of profit
or loss since May 5, 2014.
The main components of the assets held sale and liabilities
associated to assets held for sale of the African operations are as
follows:
2017 2016
Held-for-sale 4,675,216 5,403,903
Cash, cash equivalents and short-term investments 156,128 241,982
Accounts receivable 123,109 143,152
Dividends receivable (i) 2,012,146 2,008,556
Available-for-sale 1,965,972 2,047,379
Other assets 123,865 120,277
Deferred Income Tax 54,540 460
Investments 42,217 33,859
Property, plant and equipment 149,176 383,359
Intangible assets 48,063 157,163
Goodwill (iii)
— 267,716
Liabilities directly associated to assets held for sale 354,127 544,865
Borrowings and financing 260 550
Trade payables 34,407 80,477
Provisions for pension plans 366 465
Other liabilities 319,094 463,373
Non-controlling 293,456 790,996
Total assets held for sale and liabilities associated to assets
held for sale 4,027,633 4,068,042
(i)
This caption refers to the estimated recoverable
amount of dividends and correspondent interests receivable from
Unitel. As of December 31, 2017 gross amount of unpaid
dividends by Unitel to PT Ventures totaled US$796 million and
refers to the distribution of accumulated earnings in 2009 and the
distribution of profits for fiscal years 2011, 2012, 2013, and
2014. In order to estimate the present value of the recoverable
amount of unpaid dividends the Company takes into account
(1) its legal advisors’ opinion regarding the outcome of
the law suits filed in a Angolan’s Court and Paris’ ICC
to collect this amounts from Unitel, (2) the liquidity
position of Unitel as of December 31, 2017, (3) the decision
of Unitel to accrue interests on the delayed payments and
(4) a weight average cost of capital and an interest rate for
accrual of interests;
(ii)
Refers mainly to the fair value of the indirect
interest financial investment of 25% of Unitel’s share
capital, classified as held for sale. As at December 31, 2017
the estimated fair value of the investment in Unitel was
R$1,920 million (R$1,995 million at December 31,
2016). The fair value of this investment is computed by the Company
using a discounted cash-flow methodology, which includes
(1) cash flows forecasts for a five-year period, (2) a
1,5% growth rate to extrapolate the cash flows projections (1,5% in
2016), (3) exchange rate forecasts of Angolan Kwanza and
(4) a weight average cost of capital of 17.1% (19%
in 2016), which was computed based on financial market information
and on the assessment of the management regarding the business
environment and relationship with the others shareholders and
Unitel itself. The Company monitors and periodically updates the
main assumptions used in the fair value measurement considering the
changes occurred in financial market conditions and the impacts of
news events related to the investment, notably the lawsuits filed
against Unitel and its shareholders in Angolan Courts and ICC
Paris.
(iii)
The reduction in goodwill is primarily represented by
the implementation of, in the first quarter of 2017, the
transactions provided for in the contractual instruments entered
into with Samba Luxco, which reduced its stake in Africatel, while
Africatel transferred to Samba Luxco its entire stake in MTC. In
December 2017, annual impairment tests were conducted based on the
internal valuation made, including cash flows forecasts for a
five-year period, the choice of a growth rate to extrapolate the
cash flows projections, and definition of an appropriate discount
rate, calculated based on the weight average cost of capital of
from 11.7% to 17.7%, taking into consideration Africans business
environment.
(iv)
Represented mainly by the Samba Luxco’s 14%
stake in Africatel and, consequently, in its net assets.</t>
  </si>
  <si>
    <t>REORGANIZATION ITEMS, NET</t>
  </si>
  <si>
    <t>Reorganizations [Abstract]</t>
  </si>
  <si>
    <t>27.
REORGANIZATION ITEMS, NET
Transactions and events directly associated with the reorganization
are required, under the guidance of ASC 852 Reorganizations, to be
separately disclosed and distinguished from those of the ongoing
operations of the business. The Company used the classification
“Reorganization items, net” on the consolidated
statements of operations to reflect expenses, gains and losses that
are the direct result of the reorganization of its business.
09/30/2018 09/30/2017
Adjustment to present value—loans and financing (a) 14,488,842
—
Gains of restructuring (c) 12,880,804
—
Adjustment to present value—Anatel (AGU) and other payables
(b) 5,704,607
—
Prepetition contingencies (d) (112,491 ) (359,772 )
Prepetition inflation adjustment (234,946 ) (523,594 )
Income from short-term investments 174,283 578,351
Professional fees (e) (410,358 ) (186,733 )
Other restructuring debt (111,164 )
Total reorganization items, net 32,379,577 (491,748 )
(a)
Refers to the present value of third-party borrowings
and financing arising from the impacts of the ratification of the
Plan at the initial recognition date, calculated taking into
consideration the contractual flows provided for in the JRP,
discounted using rates that range from 12.6% per year to 16.4% per
year, depending on the maturities and currency of each
instrument.
(b)
Refers to the present value of ANATEL (AGU) which are
considered as liquid for payment and other payables arising from
the impacts of the ratification of the Plan at the initial
recognition date.
(c)
Refers basically to the positive impact of the
novation of the debt calculated pursuant to the JRP.
(d)
These amounts are the result of the adjustment to
record contingent liabilities to their allowed claim amount which
is difference than their carrying amount prior to the RJ
proceedings.
(e)
Refers to professional advisors fees who are assisting
with the bankruptcy process.</t>
  </si>
  <si>
    <t>27. REORGANIZATION ITEMS, NET
Transactions and events directly associated with the reorganization
are required, under the guidance of ASC 852 Reorganizations, to be
separately disclosed and distinguished from those of the ongoing
operations of the business. The Company used the classification
“Reorganization items, net” on the consolidated
statements of operations to reflect expenses, gains and losses that
are the direct result of the reorganization of its business.
2017 2016
Anatel provision for contigencies (1,568,798 ) (6,604,718 )
Other provision for contingencies (a) (736,301 ) (1,851,698 )
Inflation adjustment of provision for contingencies (410,157 ) (498,200 )
Income from short-term investments 713,276 201,533
Professional fees (b) (369,938 ) (252,915 )
Total reorganization items, net (2,371,918 ) (9,005,998 )
(a)
These amounts are the result of the adjustment to
record contingent liabilities to their allowed claim amount which
is difference than their carrying amount prior to the RJ
proceedings.
(b)
During the year ended December 31, 2017, and 2016
the Company incurred in R$369 million and R$253 million
related to professional advisors who are assisting with the
bankruptcy process, respectively.</t>
  </si>
  <si>
    <t>LIABILITIES SUBJECT TO COMPROMISE</t>
  </si>
  <si>
    <t>28.
LIABILITIES SUBJECT TO COMPROMISE
As a result of the judicial reorganization proceedings in Brazil
and other international jurisdictions (which are considered to be
similar in all substantive respects to Chapter 11) prepetition
liabilities, as shown below were classified as subject to
compromise based on the assessment of these obligations following
the guidance of ASC 852 Reorganizations. Prepetition liabilities
subject to compromise are required to be reported at the amount
expected to be allowed as a claim by the Judicial Reorganization
Court, regardless of whether they may be settled for lesser amounts
and remain subject to future adjustments based on negotiated
settlements with claimants, actions of the Judicial Reorganization
Court, rejection of executory contracts, proofs of claims or other
events. The following table reflects prepetition liabilities
subject to compromise as at September 30, 2018 and
December 31, 2017:
09/30/2018 12/31/2017
Loans and financing
— 49,129,546
Derivative financial instrument
— 104,694
Trade payables
— 2,139,312
Provision for civil contingencies—Anatel
— 9,333,795
Provison for pension plan
— 560,046
Other
— 43,334
Provision for labor contingencies
— 899,226
Provision for civil—other claims
— 2,929,275
Liabilities subject to compromise (*)
— 65,139,228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
Recognition of the effects of the ratification of the Judicial
Reorganization Plan
As a result of the approval of JRP at the GCM meeting held on
December 19 and 20, 2017 and its subsequent ratification by
the Judicial Reorganization Court on January 8, 2018, and
published on the Official Gazette on February 5, 2018, the
Company’s management, based on the terms and conditions of
the JRP, recorded the effects caused by the restructuring/novation
of the prepetition liabilities subject to the Judicial
Reorganization in the unaudited interim condensed consolidated
financial statements for the nine-month ended September 30,
2018.
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12/31/2017 Reclassifications Mediations Haircut Equity Fair Financial 09/30/2018
Liabilities subject to compromise
Bondholders 32,314,638 (32,314,638 )
—
—
—
—
—
—
BNDES 3,326,952 (3,326,952 )
—
—
—
—
—
—
Other loans and financing 13,487,957 (13,487,957 )
—
—
—
—
—
—
Derivative financial instrument 104,694 (104,694 )
—
—
—
—
—
—
Trade payables 2,139,312 (2,139,312 )
—
—
—
—
—
—
Provision for civil contingencies—Anatel 9,333,795 (9,333,795 )
—
—
—
—
—
—
Provison for pension plan 560,046 (560,046 )
—
—
—
—
—
—
Other 43,333 (43,333 )
—
—
—
—
—
—
Provision for labor contingencies 899,226 (1,036,172 ) 136,946
—
—
—
—
—
Provision for civil—other claims 2,929,275 (2,218,538 ) (710,737 )
—
—
—
—
—
Total—Liabilities subject to compromise 65,139,228 (64,565,437 ) (573,791 )
—
—
—
—
—
Bondholders
— 32,314,638 (161,600 ) (11,054,126 ) (11,613,980 ) (5,085,657 ) 2,268,244 6,667,519
BNDES – Loans and financing
— 3,326,952
—
—
—
— 223,670 3,550,622
Other loans and financing
— 13,592,651 50,375
—
— (9,403,185 ) 1,678,473 5,918,314
Anatel (AGU) and other trade payables
— 10,588,661 645,300 (1,715,514 )
— (5,704,607 ) 103,503 3,917,343
Provison for labor, civil and Anatel contingencies
— 4,182,489
—
—
—
—
— 4,182,489
Provison for pension plan
— 560,046
—
—
—
—
— 560,046
Total—Liabilities not subject to compromise
— 64,565,437 534,075 (12,769,640 ) (11,613,980 ) (20,193,449 ) 4,273,890 24,796,333
(i)
Calculated taking into consideration the contractual
flows provided for in the JRP, discounted using rates that range
from 12.6% per year to 16.4% per year, depending on the maturities
and currency of each instrument.
Under the Judicial Reorganization proceedings, claims are
classified in one of four classes and the treatment of claims under
the JRP is differentiated for each of these classes:
•
Class I – labor-related claims;
•
Class II – secured claims;
•
Class III – unsecured claims, statutorily
or generally privileged claims, and subordinated claims; and
•
Class IV – claims held by “small
companies” under Brazilian law.</t>
  </si>
  <si>
    <t>28. LIABILITIES SUBJECT TO
COMPROMISE
As a result of the judicial reorganization proceedings in Brazil
and other international jurisdictions (which are considered to be
similar in all substantive respects to Chapter 11) prepetition
liabilities, as shown below were classified as subject to
compromise based on the assessment of these obligations following
the guidance of ASC 852 Reorganizations
2017 2016
Loans and financing 49,129,546 49,265,232
Derivative financial instrument 104,694 104,694
Trade payables 2,139,312 2,158,852
Provision for civil contingencies—Anatel 9,333,795 7,764,994
Provision of pension plan 560,046 560,046
Other 43,334 43,334
Provision for labor contingencies 899,226 752,485
Provision for civil—other claims 2,929,275 3,096,487
Liabilities subject to compromise (*) 65,139,228 63,746,124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
Under the Judicial Reorganization proceedings, claims are
classified in one of four classes and the treatment of claims under
the JRP is differentiated for each of these classes:
•
Class I – labor-related claims;
•
Class II – secured claims;
•
Class III – unsecured claims, statutorily
or generally privileged claims, and subordinated claims; and
•
Class IV – claims held by “small
companies” under Brazilian law.
The following discussion briefly describes the material types of
claims classified as “Liabilities subject to
compromise,” describes the classification of those claims
under the JRP and, the treatment of those claims under the JRP.
Loans and Financing
On a consolidated basis, the Euro-denominated indebtedness was
R$19,578 million as of each of December 31, 2017 and
2016, the U.S. dollar-denominated indebtedness was
R$16,978 million as of December 31, 2017 and 2016, and
the real
Under the instruments governing all of the financial indebtedness,
the commencement of the RJ Proceedings on June 20, 2016
constituted an event of default. As a result of the commencement of
the RJ Proceedings, all principal and interest under each of these
debt instruments was deemed immediately due and payable. As a
result of the application of ASC 852 in preparing the consolidated
financial statements, all loans and financings outstanding as of
June 20, 2016 have been classified as “Liabilities
subject to compromise” as of December 31, 2017 and 2016.
The Company did not recorded interest expenses and/ or exchange
currency fluctuations on the balances of these financial
liabilities during 2017 or 2016.
Principal loans and financings consist of:
•
credit facilities with BNDES;
•
fixed-rate notes issued in the international
market;
•
credit facilities with international export credit
agencies;
•
unsecured lines of credit obtained from Brazilian and
international financial institutions;
•
debentures issued in the Brazilian market; and
•
real estate securitization transactions.
The following discussion briefly describes the claims recognized in
the RJ proceedings with respect to loans and financings and the
loans and financings under the JRP.
Credit Facilities with BNDES
As of December 31, 2017 and 2016, the Company had a variety of
outstanding credit facilities with BNDES. The proceeds of these
credit facilities have been used for a variety of purposes,
including funding of investment plans, funding the expansion of
telecommunications plant (voice, data and video), and making
operational improvements to meet the targets established in the
General Plan on Universal Service Goals and the General Plan on
Quality Goals in effect at the time of these loans. As of
December 31, 2017 and 2016, all debt instruments with BNDES
were secured by pledges of certain limited amount of accounts
receivable.
The following table sets forth for certain information with respect
to outstanding credit facilities with BNDES, including the
aggregate amount of the claims under such credit facilities
recognized by the RJ Court.
Facility 2017 2016
(in millions of reais )
Oi loans 851 851
Telemar loans 1,494 1,494
Oi Móvel loans 982 982
Under the JRP, the claim of BNDES under these credit facilities was
classified as a Class II claim. Under the JRP, creditors
holding Class II claims will be entitled to receive payment of
100% of the principal amount of their recognized claims in
reais rd th
Fixed-Rate Notes
As of December 31, 2017 and 2016, the Company had 13 series of
fixed-rate debt securities that were issued in the international
market. The following table sets forth for each series of fixed
rate notes the aggregate amount of the claims for such series
recognized by the RJ Court.
2017 2016
(in millions of reais )
Bonds issued by the Company. :
9.75% senior notes due 2016 1,083 1,083
5.125% senior notes due 2017 2,273 2,273
9.500% senior notes due 2019 474 474
5.500% senior notes due 2020 6,099 6,099
Bonds issued by Oi Holanda
5.625% senior notes due 2021 2,427 2,427
5.75% senior notes due 2022 4,945 4,945
Bonds issued by PTIF
6.25% notes due 2016 908 908
4.375% notes due 2017 1,487 1,487
5.242% notes due 2017 989 989
5.875% notes due 2018 2,902 2,902
5.00% notes due 2019 2,962 2,962
4.625% notes due 2020 3,851 3,851
4.5% notes due 2025 1,916 1,916
As a result of payments made to some of the holders of the bonds
issued by PTIF that participated in the Settlement Creditors
Program in Portugal (Note 1), the total claims represented by these
bonds has been reduced by R$136 million.
Under the JRP, the claims of holders of these bonds were classified
as Class III claims. Under the JRP, each holder of beneficial
interests in the bonds issued by the Company, Oi Holanda and PTIF,
or Bondholders, is entitled to receive the Qualified Recovery (as
described below), the Non-Qualified
Under the JRP, Bondholders that had individualized their Bondholder
Credits in accordance with the procedures established in the JRP
and by the RJ Court, which referred to as Eligible Bondholders,
were permitted to make an election as to the form of recovery that
they wish to receive. All other Bondholders are only entitled to
receive the Default Recovery.
Under the JRP, Eligible Bondholders with Bondholder Credits in
excess of US$750,000 (or the equivalent in other currencies), which
referred to as Qualified Holders, were entitled to elect to receive
either the Qualified Recovery or the Default Recovery. Eligible
Bondholders with Bondholder Credits of less than US$750,000 (or the
equivalent in other currencies), which referred to as Non-Qualified Non-Qualified
Under the JRP, Eligible Bondholders were entitled to make an
election of the form of their recovery during an election period
that commenced on February 6, 2018 and ended on March 8,
2018. Holders that made valid recovery elections will be entitled
to participate in settlement procedures and the Company expects to
conduct shortly following the satisfaction or waiver of the
conditions to the issuance of the new common shares set forth in
the JRP.
Qualified Recovery
Under the JRP, the Qualified Recovery with respect to each US1,000
of Bondholder Credits (or the equivalent in other currencies) will
consist of:
•
US$195.61 aggregate principal amount of senior
unsecured notes of the Company, or the New Notes;
•
179.09 newly issued common shares of the Company,
which are expected to be issued in the form of ADSs, subject to
reduction in the event that any common shares of the Company are
subscribed in the pre-emptive
•
13.75 common shares of the Company currently held by
PTIF in ADS form, which are expected to be issued in the form of
American Depositary Warrants; and
•
warrants to acquire 13.78 newly issued common shares
of the Company for at an exercise price of US$0.01 per common
shares, subject to reduction in the event that any common shares of
the Company are subscribed in the pre-emptive
The New Notes will be senior unsecured obligations of the Company
denominated in U.S. dollars that will mature on the seventh
anniversary of their issuance. The New Notes will be initially be
guaranteed, jointly and severally, each Telemar, Oi Móvel,
Copart 4 and Copart 5. Upon the conclusion of the Dutch insolvency
proceedings of Oi Holanda and PTIF, the Company has agreed to cause
Oi Holanda and PTIF to guarantee the obligations of the Company
under the New Notes. The New Notes will accrue interest from the
Brazilian Confirmation Date. Interest on the New Notes will
accrue:
•
for the first three years (1) at a fixed rate of
10.0% per annum payable in cash on a semi-annual basis, or
(2) a fixed rate of 12.0% per annum, of which 8.0% shall be
paid in cash on a semi-annual basis and 4.0% shall be payable by
increasing the principal amount of the outstanding New Notes or by
issuing paid-in-kind
•
for the fourth year onwards, at a fixed rate of 10.0%
per annum payable in cash on a semi-annual basis.
Each Warrant will entitle its holder to subscribe for one common
share at an exercise price of the equivalent in reais
If the Company calls a general shareholders’ meeting of the
Company or meeting of the Company board of directors’ to
approve the commencement of the rights offering relating to the
cash capital increase described in Section 6 of the JRP and in
the Commitment Agreement, the Company will publish a Material Fact
relating to that meeting at least 15 business days prior to that
meeting in which the Company will notify holders of Warrants that
the Exercise Period relating to the Warrants will commence on the
date of publication of that Material Fact.
In the event that any transaction occurs that results in the change
of the Company “control” (as such term is defined in
the JRP), the Company will publish a Material Fact relating to that
transaction in which the Company will notify holders of Warrants
that the Exercise Period relating to the Warrants will commence on
the date of the completion of such transaction. The JRP defines
“control” as (1) the ownership of partner rights
that ensure to its holder, on a permanent basis, the majority of
the votes in the social deliberations and the power to elect the
majority of the company managers; and (2) the effective use of
this power to direct social activities and guide the operation of
the company’s bodies.
In the event that the settlement procedures with respect to the
Qualified Recovery are concluded with respect to the New Notes, the
new common shares and the Warrants prior to the conclusion of the
Dutch insolvency proceedings of PTIF, the Company will distribute
the common shares of the Company currently held by PTIF in ADS form
to Bondholders entitled to receive the Qualified Recovery upon the
conclusion of the Dutch insolvency proceedings of PTIF.
Non-Qualified
Under the JRPJRP, the Non-Qualified
The Non-Qualified Non-Qualified Non-Qualified Non-Qualified th th Non-Qualified Non-Qualified Non-Qualified th
Default Recovery
Under the JRP, Bondholders that were not Eligible Bondholders, did
not make a valid election of the form of recovery for their
Bondholder Credits, or do not participate in the settlement
procedures will only be entitled to the Default Recovery with
respect to the Bondholder Credits represented by their Bonds.
As a result of the confirmation of the JRP by the RJ Court,
following the issuance by the U.S. Bankruptcy Court of an order
recognizing the JRP and the Confirmation Order, which the Company
refer to as the U.S. Recognition Order, the Indentures governing
the bonds issued by the Company and Oi Holanda will be novated and
Bondholder Credits represented by Bonds issued under those
Indentures will entitle the holders of those Bonds (other than
Bonds the holders of which receive the Qualified Recovery or the
Non-Qualified Non-Qualified
Under the JRP, the Default Recovery will consist of an unsecured
right to receive payment of 100% of the principal amount of the
Bondholder Credits represented by:
•
bonds issued by the Company or Oi Holanda in five
annual, equal installments, commencing on the 20 th
•
bond issued by PTIF in five annual, equal
installments, commencing on the 20 th
A Bondholder’s Default Recovery Entitlement will be
denominated in the currency of the Bonds with respect to which the
Default Recovery Entitlement relates. The Default Recovery
Entitlement with respect to Bonds denominated in U.S. dollars or
euros will not bear any interest. The Default Recovery Entitlement
with respect to the Company 9.75% senior notes due 2016 will bear
interest at the Brazilian TR rate (payable together with the last
installment of principal), which will accrue as additional
principal amount of the Default Recovery Entitlement during until
the 20 th
Export Credit Agreement
As of December 31, 2017 and 2016, the Company had export
credit facility agreements under which the Company have borrowed
funds to make equipment purchases related to the fixed-line and
mobile telecommunications infrastructure. The lender under some of
these export credit facility agreements are the export credit
agencies. Under the remainder of these export credit facility
agreements, the export credit agencies have guaranteed or insured
obligations to the lenders, which are international financial
institutions. The following table sets forth certain information
for each series of export credit facility agreements, including the
aggregate amount of the claims for such series recognized by the RJ
Court.
Export Credit Agency Borrower 2017 2016
(in millions of reais )
FINNVERA Company 389 389
ONDD Company 388 388
China Development Bank Telemar 2,272 2,272
FINNVERA Telemar 1,465 1,465
Export Development Canada Telemar 478 478
ONDD Telemar 367 367
Nordic Development Bank Telemar 100 100
Under the JRP, the claims of lenders under export credit facility
agreements were classified as Class III claims. Under the JRP,
each of the lenders under these export credit facility agreements
were entitled to make an election of the form of their recovery
during an election period that commenced on February 6, 2018
and ended on February 26, 2018. Each of the lenders under
export credit facility agreements elected to receive payment of the
amount of their recognized claims, which will be paid in U.S.
dollars in 24 semi-annual installments beginning in the
66 th th
Debentures
As of December 31, 2017 and 2016, the Company had three series
of debt securities that were issued in the Brazilian market. The
following table sets forth for each series of outstanding
debentures the aggregate amount of the claims for such series
recognized by the RJ Court.
2017 2016
(in millions of reais )
The Company 8 th 2,515 2,515
The Company 10 th 1,549 1,549
Telemar 2 nd 55 55
Under the JRP, the claims of holders of these debentures were
classified as Class III claims. Under the JRP, each holder of
beneficial interests in the debentures issued by the Company and
Telemar were entitled to make an election of the form of their
recovery during an election period that commenced on
February 6, 2018 and ended on February 26, 2018. Each
holder of beneficial interests in these debentures elected to
receive debentures denominated in reais reais th th
Unsecured Lines of Credit
In May 2008, Telemar entered into an unsecured line of credit with
a Brazilian financial institution in the aggregate amount of
R$4,300 million to finance the acquisition of control of the
Company. The principal of the loans under this unsecured line of
credit was payable in seven equal annual installments, commencing
in May 2010. As of December 31, 2017 and 2016, the aggregate
amount of the claims under this unsecured line of credit recognized
by the RJ Court was R$2,324 million.
Under the JRP, the claims of the lender under this unsecured line
of credit were classified as Class III claims. Under the JRP,
the lender under this unsecured line of credit was entitled to make
an election of the form of its recovery during an election period
that commenced on February 6, 2018 and ended on
February 26, 2018. The lender under this unsecured line of
credit elected to receive payment of the amount of its recognized
claims, which will be paid in reais th th
Real Estate Securitization Transaction
In August 2010, Telemar transferred 162 real estate properties to
thewholly-owned subsidiary Copart 4 and the Company transferred 101
real estate properties to thewholly-owned subsidiary Copart 5.
Telemar entered into lease contracts with terms of up to 12 years
for the continued use of all of the properties transferred to
Copart 4 and the Company entered into lease contracts with terms of
up to 12 years for the continued use of all of the properties
transferred to Copart 5.
Copart 4 and Copart 5 assigned the receivables representing all
payments under these leases to Brazilian Securities Companhia de
Securitização, which issued Real Estate Receivables
Certificates ( Certificados de Receb í veis
Imobili á rios
The Company received net proceeds from the assignment of lease
receivables in the total aggregate amount of R$1,585 million
on a consolidated basis, and recorded theobligations to make the
assigned payments as short- and long-term debt in the consolidated
financial statements. The proceeds raised in this transaction were
used to repay short-term debt. In June 2012, each of Copart 4 and
Copart 5 partially redeemed the CRIs that they had issued for an
aggregate amount of R$393 million. As of December 31,
2017 and 2016, the aggregate amount of the claims under the
obligations to make the assigned payments recognized by the RJ
Court was R$1,519 million.
Under the JRP, the creditors under the CRIs were classified as
Class III claims. Under the JRP, each of the creditors under
the CRIs were entitled to make an election of the form of their
recovery during an election period that commenced on
February 6, 2018 and ended on February 26, 2018. Each of
creditors under the CRIs elected to receive payment of the
principal of their recognized claims, which will be paid in
reais th th
Civil Contingencies – ANATEL
On June 20, 2016 the Company was a party to noncompliance
administrative proceedings and lawsuits filed by ANATEL and the
Federal Attorney General’s Office (AGU). As of
December 31, 2017 and 2016, the aggregate amount of the
contingencies for claims of ANATEL recognized by the JRP Court was
R$14.5 billion, including R$8.4 billion in eligible
claims and R$6.1 billion in non-liquid non-liquid
As a result of the commencement of the RJ Proceedings on
June 20, 2016, all outstanding claims of ANATEL against the RJ
Debtors as of that date became subject to compromise under the RJ
Proceedings.
Under the JRP, claims of ANATEL were classified as Class III
claims. Under the JRP, liquidated claims of ANATEL outstanding as
of June 20, 2016 have been novated and in calculating the
recovery of ANATEL under these claims the amounts of all accrued
interest included in these claims will be reduced by 50% and the
amounts of all late charges included in these claims will be
reduced by 25%. The remaining amount of these claims will be
settled in 240 monthly installments, beginning on June 30,
2018, in the amount of 0.160% of the outstanding claims for the
first 60 monthly installments, 0.330% of the outstanding claims for
the next 60 monthly installments, 0.500% of the outstanding claims
for the next 60 monthly installments, 0.660% of the outstanding
claims for the next 59 monthly installments, and the remainder at
maturity on June 30, 2038. Beginning on July 31, 2018,
the amounts of each monthly installment will be adjusted by the
SELIC variation. Payments of monthly installments will be made
through the application of judicial deposits related to these
claims until the balance of these judicial deposits has been
exhausted and thereafter will be payable in cash in
reais
Under the JRP, non-liquidated
In the event that a legal rule is adopted in Brazil that regulates
an alternative manner for the settlement of the claims of ANATEL
outstanding as of June 20, 2016, the RJ Debtors may adopt the
new regime, observing the terms and conditions set forth in the
Company’s bylaws.
Labor Contingencies
The Company is a party to a large number of labor lawsui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
Overtime - refers to the claim for payment of salary
and premiums by alleged overtime hours;
•
Sundry premiums - refer to claims of hazardous duty
premium, based on Law 7369/85, regulated by Decree 93412/86, due to
the alleged risk from employees’ contact with the electric
power grid, health hazard premium, pager pay, and transfer
premium;
•
Indemnities - refers to amounts allegedly due for
occupational accidents, leased vehicles, occupational diseases,
pain and suffering, and tenure;
•
Stability/reintegration - claim due to alleged
noncompliance with an employee’s special condition which
prohibited termination of the employment contract without
cause;
•
Supplementary retirement benefits - differences
allegedly due on the benefit salary referring to payroll
amounts;
•
Salary differences and related effects - refer mainly
to claims for salary increases due to alleged noncompliance with
trade union agreements. As for the effects, these refer to the
impact of the salary increase allegedly due on the other amounts
calculated based on the employee’s salary;
•
Lawyers/expert fees - installments payable to the
plaintiffs’ lawyers and court appointed experts, when
necessary for the case investigation, to obtain expert
evidence;
•
Severance pay - claims of amounts which were allegedly
unpaid or underpaid upon severance;
•
Labor fines - amounts arising from delays or
nonpayment of certain amounts provided for by the employment
contract, within the deadlines set out in prevailing legislation
and collective bargaining agreements;
•
Employment relationship - lawsuits filed by outsourced
companies’ former employees claiming the recognition of an
employment relationship with the Company or its subsidiaries by
alleging an illegal outsourcing and/or the existence of elements
that evidence such relationship, such as direct subordination;
•
Supplement to FGTS fine - arising from understated
inflation, refers to claims to increase the FGTS severance fine as
a result of the adjustment of accounts of this fund due to
inflation effects;
•
The Company filed a lawsuit against Caixa
Econômica Federal to assure the reimbursement of all amounts
paid for this purpose;
•
Joint liability - refers to the claim to assign
liability to the Company, filed by outsourced personnel, due to
alleged noncompliance with the latter’s labor rights by their
direct employers;
•
Other claims - refer to different litigation including
rehiring, profit sharing, qualification of certain allowances as
compensation, etc.
As a result of the commencement of the RJ Proceedings on June 20,
2016, all outstanding labor claims against the RJ Debtors as of
that date became subject to compromise under the RJ Proceedings. As
of December 31, 2017 and 2016, the aggregate amount of the
contingencies for labor claims recognized by the RJ Court was R$899
million and R$752 million, respectively.
Under the JRP, labor claims were classified as Class I claims.
Under the JRP, generally all labor claims will be paid in five
equal monthly installments, beginning on the 6-month anniversary of
the Brazilian Confirmation Date. Labor claims not yet adjudicated
will be paid in five equal monthly installments, beginning six
months after a final, non-appealable ruling of the relevant court
hearing a labor claim.
Labor claims for which a judicial deposit has been posted by any of
the RJ Debtors will be paid through the immediate disbursement of
the amount deposited in court and, in the event that the related
judicial deposit is lower than the labor claim listed by the RJ
Debtors in the Second Creditor List, the judicial deposit shall be
used to pay part of the labor claim and the outstanding balance of
the labor claim will be paid after a decision is issued by the RJ
Court that ratifies the amount due in five equal monthly
installments, beginning six months after the Brazilian Confirmation
Date. In the event that the related judicial deposit is greater
than the amount of the labor claim, the RJ Debtors will be entitled
to withdraw the difference from the judicial deposit.
Labor claims for which no judicial deposit has been posted by any
of the RJ Debtors will be paid through judicial deposits to be
attached to the court records of the related case.
Civil Contingencies – Other Claims
Corporate – Financial Participation Agreements
These agreements were governed by Administrative Rules 415/1972,
1181/1974, 1361/1976, 881/1990, 86/1991, and 1028/1996. Subscribers
held a financial interest in the concessionaire after paying in a
certain amount, initially recorded as capitalizable funds and
subsequently recorded in the concessionaire’s equity, after a
capital increase was approved by the shareholders’ meeting,
thus generating the issuance of shares. The lawsuits filed against
the former CRT—Companhia Riograndense de
Telecomunicações, a company merged by the Company,
challenge the way shares were granted to subscribers based on said
financial participation agreements.
The Company used to recognize a provision for the risk of
unfavorable outcome in these lawsuits based on certain legal
doctrine. During 2009, however, decisions issued by appellate
courts led the Company to revisit the amount accrued and the risk
classification of the relevant lawsuits. The Company, considering
obviously the peculiarities of each decision and based on the
assessment made by its legal department and outside legal counsel,
changed its estimate on the likelihood of an unfavorable outcome
from possible to probable. In 2009, the Company’s management,
based on the opinions of its legal department and outside legal
counsel, revised the measurement criteria of the provision for
contingencies related to the financial interest agreements. Said
revision contemplated additional considerations regarding the dates
and the arguments of the final and unappealable decisions on
ongoing lawsuits, as well as the use of statistical criteria to
estimate the amount of the provision for those lawsuits. The
Company currently accrues these amounts mainly taking into
consideration (i) the criteria above, (ii) the number of
ongoing lawsuits by matter discussed, (iii) the average amount
of historical losses, broken down by matter in dispute, and
(iv) the impacts of the payment of these contingencies in the
context of the Judicial Reorganization Plan ratified on
January 8, 2018. In addition to these criteria, in 2013 the
courts recognized, in several decisions, the enforcement of the
twenty-year statute of limitations for the lawsuits that met this
criterion and the Company, based on the opinion of its in-house
At the end of 2010, the website of the Superior Court of Justice
(STJ) disclosed news that this court had set compensation criteria
to be adopted by the Company to the benefit of the shareholders of
the former CRT for those cases new shares, possibly due, could not
be issued because of the sentence issued. According to this court
judgment news, which does not correspond to a final decision, the
criteria must be based on (i) the definition of the number of
shares that each claimant would be entitled, measuring the capital
invested at the book value of the share reported in CRT’s
monthly trial balance on the date it was paid-in,
Based on current information, management believes that its estimate
would not be materially impacted as at December 31, 2017.
There may be, however, significant changes in the items above,
mainly regarding the market price of Company shares.
Small claims courts
Claims filed by customers for which the individual indemnification
compensation amounts do not exceed the equivalent of forty
(40) minimum wages; and
The Company is a party to a large number of lawsuits filed in small
claims cour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and
the impacts of the Judicial Reorganization Plan, issued on
January 8, 2018.
Other claims
Refer to several of ongoing lawsuits discussing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
As a result of the commencement of the RJ Proceedings on
June 20, 2016, all outstanding unsecured civil claims against
the RJ Debtors as of that date became subject to compromise under
the RJ Proceedings. As of December 31, 2017 and 2016, the
aggregate amount of the contingencies for civil claims (other than
claims of ANATEL and other regulatory agencies) recognized by the
RJ Court was R$2,929 million and R$3,096 million,
respectively.
Under the JRP, unsecured civil claims against the RJ Debtors were
classified as Class III and IV claims. Under the JRP, if
judicial deposits have been made with respect to adjudicated civil
claims, holders of these civil claims that expressly agree with the
amounts of the civil claims acknowledged by the RJ Debtors,
including those indicated in the Second List of Creditors, and
waive the right to offer, propose, or proceed with credit actions,
qualifications, divergences, objections, or any other measure
(including appeals) which aim at increasing the amounts of their
civil claims, will be paid, subject to the reduction of the amount
of any civil claim classified as a Class III claim as
described below, through the application of judicial deposits
related to these civil claims until the balance of the relevant
judicial deposits has been exhausted. Any amount of a civil claim
remaining unpaid after the application of the related judicial
deposit will entitle the holder to a recovery with respect to the
balance of that civil claim similar to the Default Recovery
described above in “ —Loans and Financing—Fixed
Rate Notes—Default Recovery.” Any amount of a civil
claim remaining unpaid after the application of the related
judicial deposit will entitle the holder to a recovery with respect
to the balance of that civil claim similar to the Default Recovery
described above in “ —Loans and Financing—Fixed
Rate Notes—Default Recovery.” In the event that the
related judicial deposit is greater than the amount that the holder
of a civil claim is entitled to withdraw, the RJ Debtors will be
entitled to withdraw the difference from the judicial deposit.
The amount of the claim of a holder of civil claims (other than
claims of ANATEL and other regulatory agencies) that have been
classified as Class III claims will be reduced based on the
amount of such civil claims as follows:
•
Civil claims of more than R$1,000 and equal to or less
than R$5,000 will be reduced by 15%;
•
Civil claims of more than R$5,000 and equal to or less
than R$10,000 will be reduced by 20%;
•
Civil claims of more than R$10,000 and equal to or
less than R$150,000 will be reduced by 30%; and
•
Civil claims of more than R$150,000 will be reduced by
50%.
Under the JRP, if judicial deposits have been made with respect to
unadjudicated civil claims, following adjudication of their claims,
the holders of these civil claims that expressly agree with the
amounts of the civil claims acknowledged by the RJ Debtors,
including those indicated in the Second List of Creditors, and
waive the right to offer, propose, or proceed with credit actions,
qualifications, divergences, objections, or any other measure
(including appeals) which aim at increasing the amounts of their
civil claims, will be paid, subject to the reduction of the amount
of any civil claim classified as a Class III claim as
described above, through the application of judicial deposits
related to these civil cl</t>
  </si>
  <si>
    <t>SUBSEQUENT EVENTS</t>
  </si>
  <si>
    <t>Subsequent Events [Abstract]</t>
  </si>
  <si>
    <t>29.
SUBSEQUENT EVENTS
Merger of Rede Conecta with and into Serede
On November 1, 2018 Rede Conecta was merged with and into
Serede, both indirect subsidiaries of the Company. This merger is
one of the stages of the corporate and asset restructuring process
of the Oi Group and its purpose is to optimize these
companies’ operations. In addition, the merger of the
operations of these subsidiaries, through the consolidation of the
activities performed, will bring administrative, economic, and tax
benefits, with a decrease of costs and the generation of synergy
gains that will increase efficiency in the supply of services.
Market arbitration chamber proceeding
On February 28, 2018, one of the Company’s shareholders,
Bratel S.à r.l. filed a petition with the Market Arbitration
Chamber (Câmara de Arbitragem do Mercado) of the B3 requesting
an arbitration, alleging, among other things, that certain
provisions of the RJ Plan, including the Capitalization of Credits
Capital Increase, the Cash Capital Increase and the changes to the
Company’s corporate governance structure, were required to be
submitted to and approved by an extraordinary general
shareholders’ meeting of the Company, or an EGM, which did
not take place prior to the Judicial Ratification of the RJ Plan by
the RJ Court. On March 7, 2018, The Company filed a conflict of
jurisdiction petition before the Second Section of the Superior
Court of Justice, among other things, challenging the jurisdiction
of the Market Arbitration Chamber to decide on matters pertaining
to the RJ Plan. On October 10, 2018, the Second Section of the
Superior Court of Justice decided by majority vote that the Market
Arbitration Chamber had jurisdiction to resolve disputes among the
Company and its shareholders. On October 26, 2018, an emergency
arbitrator (árbitro de apoio) appointed by the Market
Arbitration Chamber, or the Emergency Arbitrator, issued an order
suspending the authorization by the Company’s board of
directors on that date of the capital increase, until the next
decision to be rendered by the Emergency Arbitrator. On November 6,
2018, the Emergency Arbitrator overturned its prior decision to
suspend the authorization of the capital increase, allowing the
Company to continue to implement the capital increase. On January
8, 2019, the Company, Bratel and Pharol entered into a settlement
agreement, that provides for the termination of all litigation
involving the companies, in Brazil and abroad. The effectiveness of
the settlement agreement is subject to confirmation by the RJ
Court. As a result of the agreement, the Company, Bratel and Pharol
filed motions requesting the suspension of all pending proceedings,
suits and appeals in Brazil and Portugal, involving the companies,
for 60 days or until RJ Court confirms the agreement, whichever
occurs first.
Emergence from bankruptcy
As Described in Note 1, On January 8, 2018, the Judicial
Reorganization Court issued a decision that ratified the Judicial
Reorganization Plan (“JRP”) and granted the judicial
reorganization to the Company, which was published on February 5,
2018 (“Confirmation Date”). The JRP became legally
effective, however the Company satisfied all material conditions
precedent to the effectiveness of the JRP on January 25, 2019
(“Effective Date”), and emerged from bankruptcy on that
date, when completed the capital increase process, through the
issuance of 3,225,806,451 new common shares, registered and without
par value, including new common shares represented by American
Depositary Shares (“ADS”), in accordance with the Plan
and the Subscription and Commitment Agreement, among the Company,
its subsidiaries and the Backstop Investors.
Upon emergence, the Company will adopt fresh-start accounting, as
required by ASC 852 because (i) the reorganization value of
the assets immediately prior to the confirmation of the Plan was
less than the total of all post-petition liabilities and allowed
claims and (ii) the holders of the existing voting shares
immediately prior to the confirmation of the Plan received less
than 50% of the voting shares of the emerging entity. Accounting
principles generally accepted in the United States
(“GAAP”) require the adoption of fresh-start accounting
as of the Plan confirmation date, or as of a later date when all
material conditions precedent to the Plan’s becoming
effective are resolved, which occurred on the Effective Date.
The adoption of fresh start accounting requires the Company to
assign the Reorganization Value to its assets and liabilities, in
conformity with business combination guidance in ASC 805-
“Business Combinations”. Assets will be adjusted to
fair market values, with main adjustments on property, plant and
equipment. Liabilities, other than deferred taxes, will be recorded
at the present value of amounts expected to be paid as of the
Effective Date. In addition, under fresh-start accounting, common
stock, retained deficit and accumulated other comprehensive loss
will be eliminated. The financial statements will also reflect all
of the transactions contemplated by the JRP. Accordingly, the
statements of financial position and statements of operations
subsequent to January 25, 2019, will not be comparable in many
respects to the statements of financial position and statements of
operations prior to January 25, 2019. Areas where accounts will not
be comparable include depreciation, property, plant and equipment,
total liabilities and interest expense.
Capital increase
Exercise of warrants and ADW’s
On October 28, 2018, the Company commenced the issuance and
delivery of all exercised warrants and ADWs to its holders. The
process was concluded on January 4, 2019. All Warrants that were
not exercised on or prior to January 2, 2019 have been
cancelled.
Preemptive offering and closing under commitment agreement
As contemplated by Section 6 of the JRP, on November 13, 2018
the Company commenced a preemptive offering of common shares that
was registered with the SEC under the Securities Act under which
holders of common shares and preferred shares, including the ADS
Depositary and The Bank of New York Mellon, as depositary of the
Preferred ADS program, received transferable rights for each common
share or preferred share held as of November 19, 2018, which refers
to as subscription rights.
The subscription rights expired on January 4, 2019. On January 16,
2019, the Company issued 1,530,457,356 common shares to holders of
subscription rights that had exercised those subscription rights
with respect to the initial common shares. On January 21, 2019, the
Company issued 91,080,933 common shares to holders of subscription
rights that had requested subscriptions for excess common shares.
The proceeds of these subscriptions were R$2,011 million.
On January 25, 2019, the Company issued 1,604,268,162 common
shares, representing the total number of common shares that were
offered in the preemptive offering less the total number of initial
common shares and excess common shares, to the Backstop Investors
in a private placement under the terms of the Commitment Agreement
for the aggregate amount of R$1,989 million. In addition, under the
terms of the Commitment Agreement, on that date the Company issued
272,148,705 common shares in a private placement to the Backstop
Investors and paid US$13 million to the Backstop Investors as
compensation for their commitments under the Commitment
Agreement.</t>
  </si>
  <si>
    <t>30. SUBSEQUENT EVENTS
Merger of Oi Internet with and into Oi Móvel
On March 1, 2018 Oi Internet was merged with and into Oi
Móvel, both indirect subsidiaries of the Company, in
compliance with the provisions of clauses 3.1.6 and 7.1 of JRP. In
addition, the merger of the operations of Oi Internet and Oi
Móvel, through the consolidation of the activities performed,
will bring administrative, economic, and tax benefits, with a
decrease of costs and the generation of synergy gains that will
increase efficiency in the supply of services.
Conclusion of Memorandum of Understanding – Oi S.A. and
Tim S.A.
On February 26, 2018, the Company entered into memorandum of
understanding (MOU) with TIM Participações S.A.
(“TIM”) which is another Telecom Company in Brazil.
This memorandum begun a negotiation aimed at solving any existing
disagreements and initiates a new infrastructure sharing planning
cycle, in line with the partnerships that are already common
practice in the Brazilian telecommunications market. This
initiative strengthens a propositional and industrial collaboration
environment within a context of healthy competition in the
telecommunications industry.
Judicial Reorganization
On January 8, 2018, the Judicial Reorganization Court issued a
decision that ratifies the JRP and grants the judicial
reorganization to the Oi Companies. Said decision was published on
February 5, 2018, initiating the period for the creditors of the RJ
Debtors to elect one of the payment options to recover their
claims, as provided for in the JRP, which ended on February 26,
2018, except for bondholders, whose deadline was extended to March
8, 2018, as decided by the Judicial Reorganization Court on
February 26, 2018.</t>
  </si>
  <si>
    <t>OTHER INFORMATION</t>
  </si>
  <si>
    <t>Organization, Consolidation and Presentation of Financial Statements [Abstract]</t>
  </si>
  <si>
    <t>26. OTHER INFORMATION
(a)
Rio Forte Securities
On June 30, 2014, the Company was informed, through a notice
disclosed by Pharol, of the investment made by PTIF and PT
Portugal, companies contributed by Pharol to Oi in the capital
increase, in a commercial paper of Rio Forte Investments S.A.
(“Securities” and “Rio Forte”,
respectively), a company part of the Portuguese group Espírito
Santo (“GES”), when both PTIF and PT Portugal were
Pharol subsidiaries.
According to said notice, the Securities had been issued in the
total amount of €897 million, and bore average annual
interest of 3.6% and matured on July 15 and July 17, 2014
(€847 and €50 million, respectively), stressing
that since April 28, 2014 no other investment and/or renewal
of this type of investments had been made.
Both PT Portugal and PTIF (collectively “Oi
Subsidiaries”) became Company subsidiaries due to the
assignment of all PT Portugal shares to the Company by Pharol, on
May 5, 2014, to pay in the Company’s capital increase
approved on April 28 and 30, 2014.
The Securities matured in July 2014 and subsequent the cure period
for payment of the securities ended without Rio Forte paying the
amount due. The Luxembourg Commercial Court denied Rio
Forte’s request for controlled management on October 17,
2014 and Rio Forte’s bankruptcy was declared on
December 8, 2014.
Agreements entered into by the Company, TmarPart, and Pharol
related to the cash investments made in Rio Forte commercial
papers
On September 8, 2014, after obtaining the due corporate
approvals, the Company, Oi Subsidiaries, TmarPart, and Pharol
entered into definitive agreements related to the investments made
in the Securities. The agreements provided for (i) an exchange
(the “Exchange”) through which Oi Subsidiaries
transferred the Securities to Pharol in exchange for preferred and
common shares of the Company held by Pharol, as well as
(ii) the assignment by Oi Subsidiaries of a call option on the
Company shares to the benefit of PT (“Call
Option”).
On March 26, 2015, in order to comply with the conditions
presented by the CVM’s Board to grant the waivers necessary
for the implementation of the Share Exchange and Put Option,
according to the decision issued on March 4, 2015, the Company
held a Shareholders’ Meeting which approved the terms and
conditions of the Share Exchange and Put Option agreements.
On March 31, 2015, the Company announced in a Material Fact
Notice, the consummation of the Exchange, under which Pharol
delivered to PTIF unencumbered Oi shares corresponding to
47,434,872 OIBR3 (common shares) and 94,869,744 OIBR4 (preferred
shares) (“Exchanged Shares”); and in exchange Oi,
through PTIF, delivered the Securities to Pharol, totaling
€897 million, with no money involved.
With implementation of the Exchange, Pharol became the holder of
the Securities and the sole responsible for negotiating with Rio
Forte and the decisions related to the Securities, and the Company
is responsible for the supporting documentation to Pharol to take
the necessary actions to collect the receivables represented by the
Securities.
As a result of the consummation of the Exchange, Pharol’s
direct interest in Oi decreased from 104,580,393 common shares and
172,025,273 preferred shares, representing 37.66% of the voting
capital (ex-treasury) (ex-treasury) (ex-treasury) (ex-treasury).
Main terms of the Call Option for the Purchase of Shares
(“Option Contract”)
Under the Call Option Agreement entered into on September 8,
2014 by Pharol, PTIF, PT Portugal, Oi, and TmarPart, the call
option became exercisable with the consummation of the Exchange,
beginning March 31, 2015, at any time, during a six-year
Under the terms of the Call Option Agreement, the Call Option will
involve 47,434,872 Oi common shares and 94,869,744 Oi preferred
shares (“Shares Subject to the Option”) and can be
exercised, in whole or in part, at any time, pursuant to the
following terms and conditions:
(i) Term: six (6) years, noting that Pharol’s right to
exercise the Option on the Shares Subject to the Option will be
reduced by the percentages below:
Date of Reduction
% of Shares Subject to the Option that ceases to be
As from 03/31/2016 10 %
As from 03/31/2017 18 %
As from 03/31/2018 18 %
As from 03/31/2019 18 %
As from 03/31/2020 18 %
As from 03/31/2021 18 %
(ii) Exercise Price: R$1.8529 per Company preferred share and
R$2.0104 per Company common share, before the reverse share split
approved on November 18, 2014, as adjusted by the interbank
deposit rate (CDI), plus 1.5% per annum, calculated on a pro rata
temporis basis, from the date of the Exchange to the date of the
effective payment of each exercise price, in whole or in part, of
the Option. The exercise price of the shares will be paid in cash,
at the transfer date of the Shares Subject to the Option.
By March 31, 2017, Pharol had not exercised the Option, in
whole or in part, on the Shares Subject to the Option. Accordingly,
since March 31, 2016, 4,743,487 common shares and 9,486,974
preferred shares issued by the Company, equivalent to 10% of the
Shares Subject to the Option and since March 31, 2017, another
8,538,277 common shares and 17,076,554, equivalent to 18% of the
Shares Subject to the Option are no longer subject to the Option.
34,153,108 common shares and 68,306,216 preferred shares are still
subject to the Option.
Oi is not required to maintain the Exchanged Shares in treasury. In
the event that PTIF or any of The Company’s subsidiaries do
not hold, in treasury, a sufficient number of Shares Subject to the
Option to transfer to Pharol, the Option may be financially settled
through payment by Oi Subsidiaries of the amount corresponding to
the difference between the market price of the Shares Subject to
the Option and the respective exercise price corresponding to these
shares.
While the Option remains effective, Pharol may not purchase Oi
shares, directly or indirectly, in any manner other than by
exercising the Option. Pharol may not transfer or assign the
Option, nor grant any rights under the Option, including security,
without the consent of Oi. If Pharol issues, directly or
indirectly, derivatives that are backed by or referenced to Oi
shares, it shall immediately use the proceeds derived from such a
derivative transaction, directly or indirectly, to acquire the
Shares Subject to the Option.
Oi may terminate the Option if (i) the Bylaws of Pharol are
amended voluntarily to remove or amend the provision that limits
the voting right to 10% of all votes corresponding to the capital
stock of Pharol; (ii) Pharol directly or indirectly engages in
activities that compete with the activities of Oi or its
subsidiaries in the countries in which they operate;
(iii) Pharol violates certain obligations under the Option
Contract.
On March 31, 2015, the Option Agreement was amended to provide
for (i) the possibility of Pharol assigning or transferring
the Call Option, regardless of previous consent by Oi, provided
that such assignment or transfer covers at least 1 4
This amendment has been executed with a suspensive condition and
would be only effective after an authorization from the CVM to
amend the Option Agreement were granted. However, at a meeting held
on December 16, 2015, the CVM’s board decided to refuse
the entire request filed by the Company for waiver of the
requirements of CVM Instructions 10/1980 and 390/2003 to amend the
Option Agreement.
These Instructions determine that the acquisition and sale of
shares of a publicly held company must be conducted in a stock
exchange and that the stock options transactions of a publicly held
company must be conducted in the markets where the company’s
shares are traded, and interdicts any private transactions. The
waiver of these requirements would allow the enforcement of the
provisions of the amendment to the Call Option Agreement related to
(i) the possibility of privately transferring the Call Option
from Pharol to Oi; (ii) granting a right of first refusal to
Oi to acquire the Call Option; and (iii) the possibility of
making the payment of the Option acquisition price in Oi shares, if
the right of first refusal if exercised.
As at December 31, 2017, the fair value of the Call Option is
estimated at R$13 million calculated by the Company using the
Black-Scholes
(b)
Actions to suspension of payments of Oi Holanda and
PTIF
On August 9, 2016 and September 30, 2016, due to the risk
of the Judicial Reorganization process in Brazil not being directly
recognized in the Netherlands, as based on some treaty or
regulation, Oi Holanda and PTIF separately filed requests to
suspension of payments (“verzoekschrift tot aanvragen
surseance van betaling”) with the Amsterdam District Court
and concurrently filed the draft of the composition with creditors
plan (“akkoord” or “Composition Plan”).
The requests filed to suspension of payments of Oi Holanda and PTIF
were temporarily granted by the Amsterdam District Court on
August 9, 2016 and October 3, 2016, respectively. In the
decision that granted the payment stay request, the court appointed
as trustees in the Netherlands (collectively, the “Dutch
Trustees”) in the Netherlands for Oi Holanda and PTIF.
On December 1, 2016, the Dutch Trustees submitted requests to
convert PTIF and Oi Holanda payments suspension proceedings into
bankruptcy (collectively, the “Conversion Requests”).
On January 12, 2017, the Dutch Court held hearings to decide
on the Conversion Requests, at which occasion the Dutch Court
informed that it would issue a decision on this matter on
January 26, 2017. However, On January 26, 2017 the
decision on the Conversion Requests was postponed to
February 2, 2017, and on this date the Dutch Court rejected
the Conversion Requests, thus maintaining the Suspension of
Payments lawsuits of Oi Holanda and PTIF.
On February 10, 2017, certain creditors filed appeals against
the decisions that rejected the Conversion Requests of Oi Holanda
and PTIF (“Appeals”). On February 20, 2017, the
Amsterdam Appellate Court, in the Netherlands, set the hearings on
the appeals to March 29, 2017. On March 29, 2017, the
hearings were held and the Dutch Appellate Court informed that it
intended to disclose the related decisions on April 19, 2017.
On April 19, 2017, said Appellate Court upheld the Appeals and
determined that the suspension of payments proceedings of Oi
Holanda and PTIF be converted into bankruptcy proceedings in the
Netherlands. These decisions of the Dutch Appellate Court are
restricted to its jurisdiction and the Dutch laws, are not final,
and were subject to the appeals lodged by Oi Holanda and PTIF with
the Dutch Supreme Court on May 1, 2017. On July 7, 2017,
the Dutch Supreme Court overruled the appeals filed by Oi Holanda
and PTIF and upheld the decisions of the Dutch Appellate Court that
the proceedings must be converted into bankruptcy proceedings in
the Netherlands. These Dutch Supreme Court decisions have no impact
in Brazil while they are not ratified by the Brazilian Superior
Court of Justice (and the Company is not aware that a proceeding
aimed at such ratification has been initiated) and other
jurisdictions that acknowledge the competence of the Brazilian
courts to process the Judicial Reorganization.
On April 10, 2018, PTIF and Oi Holanda filed with the Dutch
Court their composition plans—the terms of which are similar
to those of the JRP approved by the creditors at the
Creditor’ General Meeting on December 19 and 20, 2017
and ratified by the Judicial Reorganization Court on
January 8, 2018(“Composition Plan” or
“Composition Plans”)—and require setting dates
for the submission of claims and a vote on the Composition Plans,
which was granted by the Dutch Court on the same date, which set
May 17, 2018 as the deadline for the submission of claims and
June 1, 2018 to hold a vote on each Composition Plan.
On the same date, i.e., April 10, 2018, Oi released a Notice
to the Market informing about the decision above and the detailing
the consent solicitation procedure to PTIF’s and Oi
Holanda’s for purposes of voting on their Composition Plan to
be granted by the noteholders of 6.25% Notes issued by PTIF
maturing in 2016 (ISIN Nº PTPTCYOM0008) (“PTIF Retail
Notes”); 4.375% Notes issued by PTIF maturing in March 2017
(ISIN No. XS0215828913); 5.242% Notes issued by PTIF maturing in
November 2017 (ISIN No. XS0441479804); 5.875% Notes issued by PTIF
maturing in 2018 (ISIN No. XS 0843939918); 5.00% Notes issued by
PTIF maturing in 2019 (ISIN No. XS0462994343); Notes 4.625% issued
by PTIF maturing in 2020 (ISIN No. XS0927581842); 4.50% Notes
issued by PTIF maturing in 2025 (ISIN No. XS0221854200); 5.625%
Senior Notes issued by Oi Holanda maturing in 2021 (ISIN No.
XS1245245045 e XS1245244402); and 5.75% Senior Notes issued by Oi
Holanda maturing in 2022 (CUSIP/ISIN No. 10553M AD3/US10553MAD39
and P18445 AG4/USP18445AG42).
(c)
Lawsuits in the Netherlands
Syzygy Capital Management, Ltd., Loomis Sayles Strategic Income
Fund, and two groups of Italian bond holders: (i) Sandro
Boscolo Bragadin, Stefano Crispo, Paolo Denicoli, Ivano Falceri,
Alex Lo Furno, Dario Farina, Aldo Fazzini, Walter Masoni, Salvatore
Lucio Marcuccio, Luca Marsili, Aniello Aatrone, Vincenzo Matrone,
Mario Parcianello, Francesca Risicato, Antonio Scalzullo, Giovanni
Marcheselli, Nadia Benedett, and (ii) Allesandro Callegari,
Stefano Capodarca, Banco Consulia S.P.A., Valentina Basso, and
Piero Basso, have filed to date request for the declaration of
bankruptcy of Oi Holanda with the Amsterdam District Court on
June 27, 2016, July 8, 2016, July 11, 2016, and
June 15, 2016, respectively.
Citicorp Trustee Company Limited, the trustee of the bonds issued
by PTIF, filed on August 22, 2016 a request for the
declaration of bankruptcy of PTIF with the Amsterdam District
Court.
The bankruptcy requests referred to above remained suspended
because Oi Holanda and PTIF filed payment suspension lawsuits.
On December 23, 2016, Citadel Horizon S.à.r.l., Citadel
Equity Fund Ltd., Syzygy Capital Management Ltd., Trinity
Investments Designated Activity Company, and York Global Finance
Fund L.P. filed requests for the conversion of Oi Holanda’s
payment suspension action into bankruptcy with the Amsterdam
District Court. Citadel Horizon S.à.r.l. withdrew its request
because it was proven that it is not an Oi Holanda creditor. The
requests of the other creditors were rejected on February 2,
2017 under the same decision that rejected the Conversion Requests
filed by the Dutch Trustees since the foundations of all these
requests were similar. On February 20, 2017, the Amsterdam
Appellate Court, in the Netherlands, set the hearings on the
appeals to March 29, 2017. On March 29, 2017, the
hearings were held and the Appellate Court informed that it intends
to disclose the related decisions on April 19, 2017. On
April 19, 2017, the Appellate Court upheld the appeals and
determined that the suspension of payments proceedings of Oi
Holanda and PTIF be converted into bankruptcy proceedings in the
Netherlands. These decisions of the Dutch Appellate Court are
restricted to its jurisdiction and the Dutch laws since Oi Holanda
and PTIF have appealed against them with the Dutch Supreme Court on
May 1, 2017.
On May 30, 2017, the Dutch Trustee of Oi Holanda filed a
lawsuit in the Netherlands against Oi Móvel and Oi requiring,
in brief: (i) the annulment of the loans entered into by Oi
Holanda/Oi and Oi Holanda/Oi Móvel; and, as a result,
(ii) the sentencing of Oi and Oi Móvel to repaying the
loans, and (iii) the sentencing of Oi and Oi Móvel to the
payment of compensation for damages resulting on account of the
alleged wrongdoing, to be determined and discussed in a special
proceeding.
On July 5, 2017, Oi Holanda filed an intervention request that
was denied and which is now the subject of an appeal pending
decision.
On July 7, 2017, the Dutch Supreme Court overruled the appeals
filed by PTIF and Oi Holanda and on May 1, 2017 the same court
upheld the decisions of the Dutch Appellate Court that the
proceedings are to be converted into bankruptcy proceedings in the
Netherlands. These Dutch Supreme Court decisions have no impact in
Brazil while they are not ratified by the Superior Court of Justice
(and the Company is not aware that a proceeding aimed at such
ratification has been initiated) and other jurisdictions that
acknowledge the competence of the Brazilian courts to process the
Judicial Reorganization.</t>
  </si>
  <si>
    <t>CONDENSED COMBINED AND CONSOLIDATED DEBTOR IN-POSSESSIONFINANCIAL INFORMATION</t>
  </si>
  <si>
    <t>29. CONDENSED COMBINED AND CONSOLIDATED
DEBTOR IN-POSSESSION
The financial statements below represent the condensed combined
financial statements of the Debtors. The nonfiling entities are
accounted for as nonconsolidated subsidiaries in these financial
statements and, as such, their net loss is included using the
equity method of accounting. Intercompany balances among the
Debtors amounting to R$50,1 billion in 2017
(R$45,6 billion in 2016) related mainly with loans granted and
have been eliminated in the financial statements presented below.
Intercompany balances among the Debtors and the nonfiling entities
have not been eliminated.
12/31/2017 12/31/2016
Current assets
Cash and cash equivalents 6,690,900 6,942,528
Short-term investments 14,605 106,589
Trade accounts receivable 6,590,543 6,973,983
Inventories 137,575 182,095
Related parts 949,851 848,259
Recoverable taxes 1,818,242 2,159,230
Judicial Deposits 1,000,519 948,991
Pension plan assets 1,072 6,414
Dividends and interest on capital 529,934 814,952
Other assets 1,546,295 1,823,577
Total current assets 19,279,536 20,806,620
Non-current
Long-term investments 114,839 169,473
Other taxes 626,057 933,049
Judicial Deposits 8,110,179 8,109,743
Investments 5,852,604 7,223,447
Property, plant and equipment, net 26,561,160 25,546,349
Intangible assets 9,185,107 9,715,303
Pension plan assets 1,598,792 1,634,695
Other assets 372,142 181,529
Total non-current 52,420,878 53,513,589
Total assets 71,700,415 74,320,209
Current liabilities
Trade payables 6,697,217 5,962,864
Loans and financing 530,051 501,547
Payroll, related taxes and benefits 575,673 345,980
Current income taxes payable 1,334,859 1,776,239
Tax financing program 271,503 92,748
Dividends and interest on capital 6,222 6,262
Licenses and concessions payable 20,306 106,677
Other payables 1,146,780 1,632,393
Total current liabilities 10,582,610.4 10,424,711
Non-Current liabilities
Related parts 1,116,169 237,637
Other taxes 867,657 1,073,168
Deferred taxes 497,375 676,005
Tax financing program 599,047 633,776
Provisions for Contingencies 617,103 750,549
Liability for pensions benefits 10,433
—
Licenses and concessions payable 604 4,073
Unearned revenues 1,596,462 1,661,460
Advances from customers 9,964 10,831
Other payables 641,253 947,802
Total non-current liabilities 5,956,067 5,995,300
Total liabilities not subject to compromise 16,538,677 16,420,011
Liabilities subject to compromise 65,139,227 63,746,124
Total liabilities 81,677,904 80,166,135
Shareholders’ equity
Total share capital 21,438,374 21,438,374
Share issued costs (377,429 ) (377,429 )
Capital reserves 13,242,374 13,242,374
Treasury shares (5,531,092 ) (5,531,092 )
Other comprehensive income (241,780 ) (221,172 )
Accumulated losses (38,507,937 ) (34,396,982 )
Total shareholders’ equity (9,977,489 ) (5,845,926 )
Total liabilities and shareholders’ equity 71,700,415 74,320,209
Intercompany transactions among the Debtors amounting to R$5,64
billion in 2017 (R$1,56 billion in 2016) related mainly with
interests and interconnection charges and have been eliminated in
the financial statements presented below. Intercompany transactions
among the Debtors and the nonfiling entities have not been
eliminated.
12/31/2017 12/31/2016
Net operating revenue 20,429,388 22,946,936
Cost of sales and services (15,573,190 ) (16,083,725 )
Gross profit 4,856,197 6,863,211
Operating (expenses) income
Selling expenses (4,077,876 ) (4,051,095 )
General and administrative expenses (2,438,107 ) (3,093,767 )
Other operating income (expenses), net 118,609 (962,897 )
Equity pickup (138,999 ) (4,884,167 )
Reorganization items (2,371,919 ) (2,405,625 )
Loss before financial and taxes (4,052,094 ) (8,534,340 )
Financial expenses, net (566,679 ) (3,335,464 )
Loss before taxes (4,618,772 ) (11,869,803 )
Income tax and social contribution 884,602 (1,597,577 )
Net loss for the year (3,734,170 ) (13,467,380 )</t>
  </si>
  <si>
    <t>SIGNIFICANT ACCOUNTING POLICIES (Policies)</t>
  </si>
  <si>
    <t>Basis of presentation and going concern assumption</t>
  </si>
  <si>
    <t>Going concern assumption
In August 2014, the FASB issued an accounting standard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our ability to continue as a going concern is further
discussed below. The retention of a large amount of funds in court
deposits arising from discussions within the regulatory, labor,
tax, and civil scope, with immediate impact on the liquidity of Oi
Group, as well as with the imposition of high administrative fines,
particularly by ANATEL, has contributed to the worsening financial
situation.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was reduced, which
resulted in a decrease in the base of subscribers of Oi Group in
this segment.
Notwithstanding the foregoing, the level of the objectives and
goals associated with the obligations of universalization of fixed
telephony services (consolidated in the General Plan of
Universalization Goals, as provided for in the General
Telecommunications Law) has remained stable since 1998, the year on
which the concession agreements in effect were signed. Therefore,
within the context of the referred obligations of universalization,
Oi Group finds itself forced to make heavy investments in certain
regions and remote locations, with low demographic density and a
low-income
The costs to obtain funds incurred by Oi Group – taking into
account the high interest rates adopted nationwide, as well as the
need for and cost of foreign exchange protection for funds obtained
abroad – are higher than the costs to obtain funds incurred
by its direct competitors, who are international players, which
also contributed to the deterioration of Oi Group’s financial
situation.
In addition, it is notable that the Country’s economic
scenario has been deteriorating over the past years, thus directly
impacting the operations performed by Oi Group and negatively
affecting its liquidity. Moreover, the profile of the market
covered by fixed telephony concessionaires competing with the
Company is more homogeneous and the economic power of their users
is materially higher than that of those covered by Oi Group in its
area of activity (larger and more heterogeneous than the area of
activity of its competitors).
The Companies have fulfilled the obligations established in the
Judicial Reorganization proceedings and in the approved PRJ within
the established time limits. On January 25, 2019 the Company
completed the capital increase that was mandated by the JRP through
the issuance of 3,225,806,451 Common Shares for an aggregate
subscription price of R$4,000 million. As a result the Oi Group
emerged from bankruptcy on January 25, 2019. The Company believes
that as of the date it has sufficient resources to continue to
operate for the next twelve months.</t>
  </si>
  <si>
    <t>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the ability to continue as a going concern is further
discussed below. The adoption of the new standard did not have a
material impact on the Company’s consolidated financial
position, results of operations, cash flows or disclosures
The Company’s current financial situation is a result of
several factors. The retention of a large amount of funds in
judicial deposits related with discussions within the regulatory,
labor, tax, and civil scope, with immediate impact on the liquidity
position of Oi Companies, as well as with the imposition of high
administrative fines, particularly by ANATEL, has contributed to
the worsening financial situation.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was reduced, which
resulted in a decrease in the base of subscribers of Oi Companies
in this segment.
Notwithstanding the foregoing, the level of the objectives and
goals associated with the obligations of universalization of fixed
telephony services (consolidated in the General Plan of
Universalization Goals, as provided for in the General
Telecommunications Law) has remained stable since 1998, the year on
which the concession agreements in effect were signed. Therefore,
within the context of the referred obligations of universalization,
Oi Companies finds itself forced to make large investments in
certain regions and remote locations, with low demographic density
and a low-income
The costs to obtain funds incurred by Oi Companies – taking
into account the high interest rates adopted nationwide, as well as
the need for and cost of foreign exchange protection for funds
obtained abroad – are higher than the costs to obtain funds
incurred by its direct competitors, who are international players,
which also contributed to the deterioration of Oi Companies’
financial situation.
It is notable that the Country’s economic scenario has been
deteriorating over the past years, thus directly impacting the
operations performed by Oi Companies and negatively affecting its
liquidity. Moreover, the profile of the market covered by fixed
telephony concessionaires competing with the RJ Debtors is more
homogeneous and the economic power of their users is materially
higher than that of those covered by Oi Companies in its area of
activity (larger and more heterogeneous than the area of activity
of its competitors).
These events are significant to the financial condition of the
company and the combination of these factors prevented compliance
with several obligations, primarily those assumed by reason of
operations involving financial loans and fund raising through the
issuance of bonds and debentures, representatives of the majority
of Oi Companies’s current indebtedness, which gave rise to
the request for Judicial Reorganization and raise substantial doubt
about the Company’s ability to continue as a going concern
within one year after the date of these financial statements are
issued.
On December 20, 2017 the JRP was approved by the Pre-petition pre-petition pre-petition
•
Oi Companies will restructure and equalize its
liabilities associated with Pre-Petition
•
The company will employ its best efforts to cancel the
respective bonds issued and currently existing, in compliance with
the provisions of the applicable legislation to each jurisdiction
of the RJ Debtors, and may take all applicable and required
measures in any and every applicable jurisdiction, including
Brazil, Netherlands, United States of the America and United
Kingdom, in order to comply with the respective applicable
legislations and implement the measures set forth in this Plan.
•
Oi Companies will dispose of certain assets to provide
additional funds. Oi Companies shall increase the capital in four
billion Reais (R$ 4,000,000,000), in order to ensure the minimum
funds to make the necessary capital expenditures investments and
modernization of its infrastructure.
•
Oi Companies will also prospect and adopt measures,
including during the Judicial Reorganization, with the purpose of
obtaining new funds, through the implementation of eventual capital
increases or other manners of raising funds in the capital
market.
•
Oi Companies will reorganize its corporate structure,
with the purpose of obtaining a more efficient structure that is
appropriate to the implementation of the proposals provided for
above and/or any other corporate reorganization.
•
After the Judicial Ratification of the Plan, Oi
Companies can immediately withdraw the full amount of the Court
Deposits that have not been used for payment, as provided for in
this Plan.
•
The Oi Companies may institute Mediation /
Conciliation / Settlement procedures with its Creditors listed in
the List of Creditors.
•
In order to ensure the execution of the measures
provided for in the Plan and considering the various interests
involved in the Judicial Recovery, the Plan contains transitional
corporate governance rules regarding the creation of a Transitional
Board of Directors and the formation of a New Board of Directors.
To ensure the institutional stability of the Oi Companies and the
implementation of the Plan.
•
Perform periodic meetings with the FCC according to
the above conditions relating to the plan 07/31/18.
•
Conduct periodic meetings with Bondholders to
communicate the evolution of the implementation of the Plan.
Its historical operating results indicate substantial doubt exists
related to the Company’s ability to continue as a going
concern. It is believed that the actions discussed above are
probable of occurring and mitigating the substantial doubt raised
by the historical operating results and satisfying the estimated
liquidity needs 12 months from the issuance of the financial
statements. However, it is not possible to predict, with certainty,
the outcome of such actions to generate liquidity, including the
availability of additional debt financing, or whether such actions
would generate the expected liquidity as currently planned. In
addition, the JRP, contains certain limitations on the
Company’s ability to sell assets, which could impact its
ability to complete asset sale transactions or to use proceeds from
those transactions to fund its operations. Therefore, the planned
actions take into account the applicable restrictions under the
reorganization plan. If the Company continues to experience
operating losses, and is not able to generate additional liquidity
through the mechanisms described above or through some combination
of other actions, while not expected, it may not be able to access
additional funds and might need to secure additional sources of
funds, which may or may not be available. Additionally, a
failure to generate additional liquidity could negatively impact
its access to invest in capital expenditures that are important to
stay competitive in the relevant industry.
Additionally, the Company’s Board of Directors has a
reasonable expectation that the Oi Companies will be able to
maintain its usual activities, hoping that the contracts will
remain valid and effective throughout the process of implementing
the measures approved in the PRJ. Also, an independent appraiser
was engaged to issue an economic and financial feasibility
valuation report of the Companies Undergoing Reorganization under
the JRP, in accordance with Law 11101, of February 9, 2005
that regulates the judicial reorganization. The issued economic and
financial feasibility report is attached to the judicial
reorganization’s records. The continuity of the Company as a
going concern is ultimately depending on the successful outcome of
the judicial reorganization and the realization of other forecasts
of the Oi Companies. To date, as underpinned in the statement
attached to the court of the Judicial Reorganization on
April 10, 2018, by qualified bondholders who have already
elected to convert their prepetition claims into Company shares,
pursuant to Clause 4.3.3.2 of the Judicial Reorganization Plan, not
only the Companies Undergoing Reorganization but also some of their
key creditors have worked together to satisfactorily comply with
all the deadlines, legal requirements, and obligations to which
they are subject in the context of the judicial reorganization.
Although, as said, the Oi Companies have fulfilled the obligations
established in the Judicial Reorganization proceedings and in the
approved PRJ within the established time limits, it is emphasized
that these conditions and circumstances indicate the existence of
significant uncertainty that may affect the success of the judicial
reorganization and cast doubts as to the Oi Companies ability to
continue as going concern, including the compliance with the
resolution and suspensory conditions precedent included in the
PRJ.</t>
  </si>
  <si>
    <t>Condensed Consolidated Financial Statements</t>
  </si>
  <si>
    <t>Unaudited interim condensed consolidated financial
statements
The accompanying unaudited interim condensed consolidated balance
sheet as of September 30, 2018, the unaudited interim
condensed consolidated statements of comprehensive income and cash
flows for the nine months ended September 30, 2018 and
2017, and the related note disclosures are unaudited. These
unaudited interim condensed consolidated financial statements of
the Company are prepared in accordance with U.S. GAAP for interim
financial statements using accounting policies that are consistent
with those used in the preparation of the Company’s audited
consolidated financial statements for the year ended
December 31, 2017, except for the provision for bad debts,
which in 2018, the Company revisited the assumptions for estimate
adopted for the provision. Accordingly, these unaudited interim
condensed consolidated financial statements do not include all of
the information and notes required by U.S. GAAP for annual
financial statements. These financial statements should be read in
conjunction with the Company’s consolidated financial
statements and related notes for the year ended December 31,
2017.
The unaudited interim condensed consolidated financial statements
are prepared on the same basis as the annual financial statements
and, in the opinion of management, reflect all normal recurring
adjustments, necessary to present a fair statement of the results
for the interim periods presented. Results of the operations for
the nine months ended September 30, 2018 and 2017 are not
necessarily indicative of the results expected for the full fiscal
year or for any future annual or interim period.</t>
  </si>
  <si>
    <t>Consolidated Financial Statements
The accompanying consolidated financial statements include the
accounts of the Company and its subsidiaries. All significant
intercompany balances and transactions have been eliminated in
consolidation. The Company accounts for investments over which it
has significant influence but not a controlling financial interest
using the equity method of accounting.
The assets and liabilities related to the operations in Africa are
stated in a single line item of the balance sheet as held-for-sale</t>
  </si>
  <si>
    <t>Allowance for doubtful accounts</t>
  </si>
  <si>
    <t>Allowance for doubtful accounts
The Company reassessed the methodology used to evaluate the
assumption of allowance for doubtful accounts that is set up to
recognize probable losses on accounts receivable taking into
account the measures implemented to restrict the provision of
services to and collect late payments from customers.</t>
  </si>
  <si>
    <t>New Accounting Standards</t>
  </si>
  <si>
    <t xml:space="preserve">New Accounting Standards
In May 2014, the FASB issued ASU 2014-09, 2014-09”),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The
Company adopted the standard using the modified retrospective
method with a cumulative catch up adjustment and provided
additional disclosures comparing results to previous GAAP in the
2018 unaudited interim condensed consolidated financial
statements. The Company applied the new revenue standard only to
contracts not completed as of the date of initial application,
referred to as open contracts.
The most significant judgments and impacts upon adoption of the
standard include the following items:
Sales of handheld devices at a discount—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The discount
should be allocated to the performance obligations arising on the
sale of plans and in a mobility contract (corporate customers)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Revenue from registration/service installation fees—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Considering that such
fees are a separate performance obligation, revenue must be
recognized together with the revenue of said service provision,
i.e., it should be deferred and recognized in profit or loss
throughout the contract period.
Recognition of costs incurred on the performance of a
contract—The Company must recognize as an asset the
incremental costs with commission incurred to obtain a contract
with a customer that are expected to be recovered, and must
recognize an impairment loss in profit or loss as the carrying
amount of the recognized asset exceed the remaining amount of the
consideration the Company expects to receive in exchange for the
goods and services to which the asset refers. The Company must
recognize in assets certain costs that are currently recognized
directly in profit or loss and recognize them on a systematic
basis, consistent with the transfer of the goods and services to
which the asset refers to the customer.
As at January 1, 2018, the Company and its subsidiaries
recognized a contractual asset in prepaid expenses as a contra
entry to accumulated losses, which will generate the costs incurred
in the compliance with the contract will be recognized in profit or
loss based on the transfer period to the customer of the goods and
services (churn), amounting to R$655 million, net of
taxes.
Recognition and Measurement of Financial Assets and Financial
Liabilities—In January 2016, the FASB issued ASU 2016-01 2016-01 2016-01 2016-01
Original classification
Classification 2016-01 09/30/2018 01/01/2018
Cash equivalents Held for trading Fair value through profit or loss 4,716,514 6,585,184
Cash investments Held for trading Fair value through profit or loss 91,723 136,286
Accounts receivable Loans and receivables Amortized cost 7,282,232 7,367,442
Held-for-sale Available for sale Fair value through profit or loss 2,073,918 1,965,972
Dividends receivable (Note 26) Loans and receivables Amortized cost 2,525,049 2,012,146
In the period ended September 30, 2018, the Company adopted
ASU 2014-09,
09/30/2018 (with ASUs 2014-09 2016-01) ASU 2014-09 09/30/2018 (w/o ASUs 2014-09 2016-01) 09/30/2017
Net operating revenue 16,694,936 11,607 16,706,543 17,961,943
Cost of sales and/or services (11,804,863 )
— (11,804,863 ) (11,722,808 )
Gross profit 4,890,073 11,607 4,901,680 6,239,135
Operating income (expenses)
Selling expenses (3,311,464 ) (79,188 ) (3,390,652 ) (3,238,628 )
General and administrative expenses (1,916,149 )
— (1,916,149 ) (2,299,597 )
Other operating income (expenses), net 513,461
— 513,461 125,360
Reorganization Items 32,379,577
— 32,379,577 (491,748 )
Profit (loss) before financial income (expenses) and
taxes 32,555,498 (67,581 ) 32,487,917 334,522
Financial income (expenses) (3,636,430 )
— (3,636,430 ) (1,357,273 )
Pre-tax 28,919,068 (67,581 ) 28,851,487 (1,022,751 )
Income tax and social contribution 145,226 22,977 168,203 46,041
Profit (loss) for the period 29,064,294 (44,604 ) 29,019,690 (976,710 )
Leases—In February 2016, the FASB issued ASU 2016-02 2016-02 on-balance 2016-02 2016-02 2016-02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September 30, 2018 and December 31, 2017, the
foreign currency-denominated assets and liabilities were translated
into Brazilian reais using mainly the following foreign exchange
rates:
Closing rate Average rate
Currency 09/30/2018 12/31/2017 09/30/2018 09/30/2017
Euro 4.6545 3.9693 4.2969 3.5392
US dollar 4.0039 3.3080 3.6055 3.1750
Cape Verdean escudo 0.0421 0.0360 0.039 0.0320
Sao Tomean dobra 0.000191 0.000162 0.000176 0.000146
Kenyan shilling 0.0398 0.0321 0.0357 0.0307
Namibian dollar 0.2829 0.2687 0.2795 0.2406
Mozambican metical 0.0661 0.0565 0.0595 0.0493
Angolan kwanza 0.0136 0.0200 0.0155 0.0192 </t>
  </si>
  <si>
    <t>New Accounting Standards
In May 2014, the FASB issued ASU 2014-09, 2014-09”),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The
Company will adopt the standard using the modified retrospective
method with a cumulative catch up adjustment and will provide
additional disclosures comparing results to previous GAAP in the
2018 consolidated financial statements. The Company plans to
apply the new revenue standard only to contracts not completed as
of the date of initial application, referred to as open
contracts.
The most significant judgments and impacts upon adoption of the
standard include the following items: Sales of handheld devices at
a discount—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The discount should be allocated to the
performance obligations arising on the sale of plans and in a
mobility contract (corporate customers)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Revenue from registration/service installation fees—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Considering that such
fees are a separate performance obligation, revenue must be
recognized together with the revenue of said service provision,
i.e., it should be deferred and recognized in profit or loss
throughout the contract period. As a cumulative effect adjustment
to equity net of taxes, it is expected to record deferred revenue
of R$138 million upon adoption on January 1, 2018.
Recognition of costs incurred on the performance of a
contract—The Company must recognize as an asset the
incremental costs with commission incurred to obtain a contract
with a customer that are expected to be recovered, and must
recognize an impairment loss in profit or loss as the carrying
amount of the recognized asset exceed the remaining amount of the
consideration the Company expects to receive in exchange for the
goods and services to which the asset refers. The Company must
recognize in assets certain costs that are currently recognized
directly in profit or loss and recognize them on a systematic
basis, consistent with the transfer of the goods and services to
which the asset refers to the customer. Incremental contract
acquisition costs paid on open contracts of
approximately R$793 million are expected to be
capitalized and subsequently amortized upon adoption on
January 1, 2018 as a cumulative effect adjustment to equity,
which consists primarily of commissions paid to acquire branded
postpaid service contracts. Contract costs capitalized for new
contracts will accumulate during 2018 as deferred assets. As a
result, it is expected there will be a net benefit to operating
income during 2018. As capitalized costs amortize into expense over
time the accretive benefit to operating income anticipated in 2018
is expected to moderate in 2019 and become insignificant in 2020 as
the timing benefits of deferring these costs dissipate.
The Company is in the process of implementing new revenue
accounting systems, processes and internal controls over revenue
recognition to assist its in the application of the new standard.
The cumulative effect of initially applying the new revenue
standard on January 1, 2018 is estimated to be a decrease to
Accumulated deficit of approximately R$ 655 million.
Business Combinations—In September 2015, the FASB issued ASU
No. 2015-16, 2015-16),
Leases—In February 2016, the FASB issued ASU 2016-02 2016-02 on-balance 2016-02 2016-02 2016-02
Recognition and Measurement of Financial Assets and Financial
Liabilities—In January 2016, the FASB issued ASU 2016-01 2016-01 2016-01 2016-01 2016-01
Measurement of Credit Losses on Financial Instruments—In June
2016, the FASB issued ASU 2016-13
Classification of Certain Cash Receipts and Cash Payments in the
Cash Flow—In August 2016, the FASB issued ASU 2016-15,
Accounting for Income Taxes: Intra-Entity Transfers of Assets Other
Than Inventory—In October 2016, the FASB issued ASU
2016-16
Classification of Restricted Cash in the cash flow—In
November 2016, the FASB issued ASU 2016-18
Simplifying the Test for Goodwill Impairment—In January 2017,
the FASB issued ASU 2017-04</t>
  </si>
  <si>
    <t>Restatement of previously issued financial statements</t>
  </si>
  <si>
    <t>Restatement of previously issued financial statements
The Judicial Reorganization proceedings prompted the Company to
engage in a detailed analysis on the completeness and the accuracy
of judicial deposits and other assets accounting balances of the
entities involved in the judicial reorganization. As a result, it
was identified weaknesses in some of operational and financial
reporting controls and procedures (Note 1).
As a result of the detailed analysis, it was determined the need to
restate previously issued financial statements and related
disclosures to correct errors. Accordingly, the Company is
restating its consolidated financial statements for the year ended
December 31, 2015. Restatement adjustments attributable to
fiscal year 2014 and previous are reflected as a net adjustment to
retained earnings as of January 1, 2015.
Errors detected and correct by the Company are as follows:
(a)
Write-off
Under the Judicial Reorganization Proceedings (i) the Company
had the chance to obtain updated and more detailed information on
judicial bank deposits from creditors that were also the
depositaries of judicial bank deposits; (ii) due to the
digitalization of a higher number of lawsuits the Company was able
to use new IT tools to collect updated information from courts of
justice’s website related with lawsuits with judicial bank
deposits; (iii) the determination of the suspension of court
claims resulted in a lower number of new lawsuits against the
Company and also prevented new judicial bank deposits, allowing the
Company to focus in reconcile amounts deposits recognized in
balance sheets and bank statements information.
With all these information it was identified the opportunity to
review some of process and controls related with judicial bank
deposits. The Company implemented in-house
As a result of the above-mentioned it was identified the need to
correct errors related with (i) the judicial bank deposits
that were recognized in the balance sheet but were withdrawn in
previous years by the plaintiff following unfavorable court
decisions, of which the Company was not aware until the time of
this work or because not all elements were available at that time;
and (ii) the recalculation of the statistical provision for
civil and labor contingencies due to updated historical information
on unfavorable court decisions (Note 19).
As of January 1, 2015 it was derecognized judicial bank
deposits already withdrawn totaling R$3,133 million and
increased the provision for contingencies by R$493 million.
Net loss for 2015 was increased by R$1,163 million due to the
increase on provision for contingencies, the write-off
(b)
Recoverable amount of intragroup balances
During the preparation of the Judicial Reorganization’s list
of creditors and due to JRP provision that establishes the rules to
recover intercompany claims, the Company performed additional
procedures to obtain supporting documentation, reconciled
intragroup balances and concluded for need to recognize additional
accounts payable and derecognize accounts receivable related with
those intragroup balances.
As of January 1, 2015 the Company derecognized accounts
receivable totaling R$167 million and increased accounts
payables by R$172 million. Net loss for 2015 was decreased by
R$ 59 million.
(c)
Recoverable amount of tax credits
The Company concluded that, at December 31, 2015, there was
balances related with direct and indirect taxes credits that were
expired or did not have adequate supporting documentation to claim
their refund from tax authorities.
As of January 1, 2015 the Company derecognized balances of
unrecoverable tax credits, recognized under taxes and other assets
amounting to R$199 million and R$52 million,
respectively.
(d)
Inappropriate estimate of revenue from services
rendered and not yet billed to customers
The Company estimates revenue from services provided and not yet
billed to customers using the available information provided by the
operating systems. It was identified that the most recent
operational information available as of January 1, 2015 was
not used to estimate the revenue from services rendered and not yet
billed to customers as of that date.
As of January 1, 2015 there was a reduction in provision for
estimated unbilled revenue in the amount R$191 million.
The following table summarizes the impact of the restatement on
previously reported consolidated balance sheet:
The tables below show the effects of the aforementioned
adjustments:
Balances as Adjustments As restated
Current assets 38,214,287 (568,910 ) 37,645,377
Accounts receivable (b) (d) 8,379,719 (369,914 ) 8,009,805
Other taxes (c) 922,986 (198,996 ) 723,990
Other assets 28,911,582 28,911,582
Non-current 61,120,312 (4,220,462 ) 56,899,850
Judicial deposits (a) 13,119,130 (4,165,986 ) 8,953,144
Other assets (b) (d) 48,001,182 (54,476 ) 47,946,706
Total assets 99,334,599 (4,789,372 ) 94,545,227
Current liabilities 25,605,031 536,517 26,141,548
Trade payables (b) 5,035,793 217,590 5,253,383
Provision for contingencies (a) 1,020,994 318,927 1,339,921
Other liabilities 19,548,244
— 19,548,244
Non-current 57,083,129 303,244 57,386,373
Provision for contingencies (a) 3,413,972 303,244 3,717,216
Other liabilities 53,669,157
— 53,669,157
Shareholders’ equity 16,646,439 (5,629,133 ) 11,017,306
Total liabilities and shareholders’ equity 99,334,599 (4,789,372 ) 94,545,227
Oi S.A. – Under Judicial Reorganization –
Debtor-in-Possession and Subsidiaries
Notes to the Financial Statements
for the years ended December 31, 2017, 2016 and 2015
(In thousands of Brazilian reais - R$, unless otherwise
stated)
Restatement adjustments to shareholders’ equity:
(a) Derecognition of judicial deposits and increase of provisions
for contingencies (4,788,157 )
(b) Recoverable amount of intragroup balances (398,738 )
(c) Recoverable amount of tax credits (251,451 )
(d) Inappropriate estimate of revenue from services rendered and
not billed (190,787 )
Total adjustments to Shareholders’ equity related to the
restated (5,629,133 )
Reconciliation of shareholders’ equity:
Originally stated shareholders’ equity at
December 31, 2015 16,646,439
Restatement adjustment effect on 2015 net income (1,222,147 )
Restatement adjustment effect on opening balance accumulated
losses (4,406,986 )
Shareholders’ equity restated at December 31,
2015 11,017,306
Reconciliation of statement of operations as at December 31,
2015:
Balances (a) (b) Restated
Net operating revenue 27,353,765 27,353,765
Cost of sales and/or services (16,250,083 ) (16,250,083 )
Gross profit 11,103,682 11,103,682
Operating expenses/income
Share of profits of investees
Selling expenses (4,719,811 ) (4,719,811 )
General and administrative expenses (3,912,178 ) (3,912,178 )
Other operating income (expenses), net (1,258,654 ) (976,215 ) (59,451 ) (2,294,320 )
Profit (loss) before financial income (expenses) and
taxes 1,213,039 (976,215 ) (59,451 ) 177,373
Financial income (expenses) (6,538,008 ) (186,481 ) (6,724,489 )
Profit (loss) before taxes on income (5,324,969 ) (1,162,696 ) (59,451 ) (6,547,116 )
Income tax and social contribution (3,379,928 ) (3,379,928 )
Loss from continuing operations (8,704,897 ) (1,162,696 ) (59,451 ) (9,927,044 )
Loss from discontinuing operations (867,139 ) (867,139 )
Loss for the year (9,572,036 ) (1,162,696 ) (59,451 ) (10,794,183 )
Attributable to the Company owner (9,159,343 ) (1,162,696 ) (59,451 ) (10,381,490 )
Attributable to non-controlling (412,693 ) (412,693 )
Reconciliation of the statement of cash flows as at
December 31, 2015:
Balances Adjustments Restated
Net loss for the year (9,572,036 ) (1,222,147 ) (10,794,183 )
Discontinued operations, net of tax 867,139 867,139
Adjustments to reconcile net income to cash provided by
operating activities
Charges, interest income, and inflation adjustment (a) 6,442,647 (33,936 ) 6,408,711
Provision for contingencies (a) 566,616 976,215 1,542,831
Other non-cash (89,060 ) 279,867 190,807
Other 245,682
— 245,682
Cash flows from operating activities—continuing
operations (1,539,013 ) (1,539,013 )
Cash flows from operating activities—discontinued
operations 485,342 485,342
Net cash generated (used) by operating activities (1,053,671 ) (1,053,671 )
Net cash (used) generated by in investing activities 12,543,019 12,543,019
Net cash used in financing activities (2,356,686 ) (2,356,686 )
Foreign exchange differences on cash equivalents 3,316,195 3,316,195
Net (decrease) increase in cash and cash equivalents 12,448,857 12,448,857
Cash and cash equivalents beginning of year 2,449,206 2,449,206
Cash and cash equivalents end of year 14,898,063 14,898,063
There is no impact on operating, investing, and financing
activities disclosed in the statements of cash flows for the year
ended December 31, 2015.</t>
  </si>
  <si>
    <t>Use of estimates</t>
  </si>
  <si>
    <t>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The estimate of the expected amount of the allowed claim is a
significant estimate. As the estimation process is inherently
uncertain, future actions and decisions by the Judicial
Reorganization Court may differ significantly from its own
estimate, potentially having material future effects on its
financial statements. Furthermore, these liabilities are reported
as the amounts expected to be allowed by the Judicial
Reorganization Court, even if they may be settled for lesser
amounts. There may be significant variation between the settled
amount and the expected amount of the allowed claim.</t>
  </si>
  <si>
    <t>Functional and presentation currency</t>
  </si>
  <si>
    <t xml:space="preserve">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t December 31, 2017 and 2016, the foreign
currency-denominated assets and liabilities were translated into
Brazilian Reais using mainly the following foreign exchange
rates:
Closing rate Average rate
Currency 2017 2016 2015 2017 2016 2015
Euro 3.9693 3.4384 4.2504 3.6089 3.8543 4.2158
US dollar 3.3080 3.2591 3.9048 3.1925 3.4833 3.8711
Cape Verdean escudo 0.0360 0.0313 0.0390 0.0327 0.0352 0.0298
Sao Tomean dobra 0.000162 0.000140 0.000174 0.000149 0.000160 0.000132
Kenyan shilling 0.0321 0.0318 0.0382 0.0309 0.0343 0.0293
Namibian dollar 0.2687 0.2325 0.2510 0.2401 0.2369 0.2297
Mozambican metical 0.0565 0.0450 0.0832 0.0499 0.0579 0.0767
Angolan kwanza 0.0200 0.0197 0.0290 0.0193 0.0214 0.0278 </t>
  </si>
  <si>
    <t>Segment information</t>
  </si>
  <si>
    <t>Segment information
The presentation of information relating to operating segments is
consistent with the internal reports provided to the chief
operating decision maker of the Company, defined by the Company as
the Board of Executive Officers (Comitê de Gestão). The
results of segment operations are regularly reviewed in order to
make decisions about the allocation of resources to assess
operational performance and for strategic decision-making.</t>
  </si>
  <si>
    <t>Business combinations</t>
  </si>
  <si>
    <t>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t>
  </si>
  <si>
    <t>Investment Securities</t>
  </si>
  <si>
    <t>Investment Securities
Investment securities at December 31, 2017 and 2016 consist of
short-term and long-term investments classified as trading and an
investment at Unitel classified as available-for-sale. available-for-sale available-for-sale
A decline in the market value of any available-for-sale year-end,</t>
  </si>
  <si>
    <t>Cash and cash equivalents
This caption includes cash and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t>
  </si>
  <si>
    <t>Cash investments</t>
  </si>
  <si>
    <t>Cash investments
Cash investments are classified according to their purpose as:
(i) held for trading; (ii) held to maturity; and
(iii) available for sale.
Held-for-trading Held-to-maturity Available-for-sale</t>
  </si>
  <si>
    <t>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t>
  </si>
  <si>
    <t>Non-current assets held for sale and discontinued operations</t>
  </si>
  <si>
    <t>Non-current
Disposals that represent a strategic shift that should have or will
have a major effect on the Company’s operations and financial
results qualify as discontinued operations. The results of
discontinued operations are reported in discontinued operations in
the consolidated statements of income for current and prior periods
commencing in the period in which the business meets the criteria
of a discontinued operation, and include any gain or loss
recognized on closing or adjustment of the carrying amount to fair
value less cost to sell.</t>
  </si>
  <si>
    <t>Property, plant and equipment</t>
  </si>
  <si>
    <t>Property, plant and equipment
Property and equipment consists of transmission equipment, trunking
and switching stations, metallic and fiber-optic cable networks and
lines, underground ducts, posts and towers, data communication
equipment, network systems and infrastructure and motor-generator
groups.
Property, plant and equipment is stated at cost of purchase or
construction, less accumulated depreciation. Historical costs
include expenses directly attributable to the acquisition of
assets. They also include certain costs for facilities, when it is
probable that the future economic benefits related to such costs
will flow to the Company. The borrowings and financing costs
directly attributable to the purchase, construction or production
of a qualifying asset are capitalized in the initial cost of such
asset. Qualifying assets are those that necessarily require a
significant time to be ready for use.
Costs of major replacements and improvements are capitalized.
Repair and maintenance expenditures which do not enhance or extend
the asset’s useful life are charged to operating expenses as
incurred.
Depreciation is calculated on a straight-line basis, based on the
estimated useful lives of the assets. The useful lives are reviewed
annually by the Company.</t>
  </si>
  <si>
    <t>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acquired in a business combination are
amortized over the STFC concession period. The regulatory licenses
for the operation of the mobile telephony services are recognized
at cost of acquisition and amortized over the effective period of
each licenses.</t>
  </si>
  <si>
    <t>Long-lived assets</t>
  </si>
  <si>
    <t>Long-lived assets
Long-lived assets include assets that do not have indefinite lives,
such as property, plant, and equipment, and purchased intangible
assets subject to amortization. They are reviewed for impairment
whenever events or changes in circumstances indicate that the
carrying amount of an asset may not be recoverable. If any
indicators of impairment are present, it is performed a test for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t>
  </si>
  <si>
    <t>Provision for Contingencies</t>
  </si>
  <si>
    <t>Provision for contingencies
Liabilities for loss contingencies arising from claims, assessment,
litigation, fines and penalties are recorded when it is probable
that the liability has been incurred and the amount can be
reasonably estimated, based on opinion of the management and its
in-house</t>
  </si>
  <si>
    <t>Pension and other postretirement plans</t>
  </si>
  <si>
    <t>Pension and other postretirement plans
The Company and its subsidiaries have defined benefit and defined
contribution plans. The Company also sponsors a defined benefit
health care plan for retirees and employees.
Private pension plans and other postretirement benefits sponsored
by the Company and its subsidiaries for the benefit of their
employees are managed by two foundations. Contributions are
determined based on actuarial calculations, when applicable, and
charged to profit or loss on the accrual basi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For the defined benefit plans, the Company records annual amounts
relating to its pension and postretirement plans based on
calculations that incorporate various actuarial and other
assumptions, including discount rates, mortality, assumed rates of
return, compensation increases,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Company recognizes the over or under-funded status of a defined
benefit postretirement plan as an asset or liability in its balance
sheet and to recognizes changes in that funded status in the year
in which the changes occur through other comprehensive income.
The Company is not required to record actuarial calculations for
multi-employer pension plans such as the PBS-A</t>
  </si>
  <si>
    <t>Revenue recognition</t>
  </si>
  <si>
    <t>Revenue recognition
Revenues correspond basically to the amount of the payments
received or receivable from sales of services in the regular course
of the Company’s and its subsidiaries’ activities.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is
not recognized when there is significant uncertainty as to its
realization.</t>
  </si>
  <si>
    <t>Financial income and expenses</t>
  </si>
  <si>
    <t>Financial income and expenses
Financial income is recognized on an accrual basis and comprises
interest on receivables settled after the due date, gains on
short-term investments and gains on derivative instruments.
Financial expenses represent interest effectively incurred and
other charges on borrowings, financing, derivative contracts, and
other financial transactions. They also include banking fees and
costs, financial intermediation costs on the collection of trade
receivables, and other financial transactions.</t>
  </si>
  <si>
    <t>Income taxes</t>
  </si>
  <si>
    <t>Income taxes
Income taxes are recorded under the asset and liability method.
Deferred taxes assets and liabilities are recognized for the future
tax consequences attributable to differences between the financial
statement carrying amounts of existing assets and liabilities and
their tax basis and for tax loss carryforwards. Deferred tax assets
are reduced by a valuation allowance to the amount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nd its subsidiaries file income tax returns in all
jurisdictions in which they do business (Brazil is the only major
tax jurisdiction). In Brazil, income tax returns are subject to
review and adjustment by the tax authorities during a period of
five calendar years. Positions challenged by the taxing authorities
may be settled or appealed by the company. In Brazil all audit
periods prior to 2012 are closed for federal examination
purposes.
As of December 31, 2017 the company has no unrecognized tax
benefits, nor any interest and penalties thereon. Interest and
penalties on an underpayment of income taxes are recognized as part
of interest expense and other expenses, respectively.</t>
  </si>
  <si>
    <t>SIGNIFICANT ACCOUNTING POLICIES (Tables)</t>
  </si>
  <si>
    <t>Schedule of original measurement categories and the new measurement categories</t>
  </si>
  <si>
    <t xml:space="preserve">The Table below shows the original measurement categories and the
new measurement categories of ASU 2016-01
Original classification
Classification 2016-01 09/30/2018 01/01/2018
Cash equivalents Held for trading Fair value through profit or loss 4,716,514 6,585,184
Cash investments Held for trading Fair value through profit or loss 91,723 136,286
Accounts receivable Loans and receivables Amortized cost 7,282,232 7,367,442
Held-for-sale Available for sale Fair value through profit or loss 2,073,918 1,965,972
Dividends receivable (Note 26) Loans and receivables Amortized cost 2,525,049 2,012,146 </t>
  </si>
  <si>
    <t>Summary of Reconcilation of Statement of Operation</t>
  </si>
  <si>
    <t>Accordingly, we present below the consolidated results for the
nine-month period ended September 30, 2018 and 2017, less the
effects recognized as a result of this application.
09/30/2018 (with ASUs 2014-09 2016-01) ASU 2014-09 09/30/2018 (w/o ASUs 2014-09 2016-01) 09/30/2017
Net operating revenue 16,694,936 11,607 16,706,543 17,961,943
Cost of sales and/or services (11,804,863 )
— (11,804,863 ) (11,722,808 )
Gross profit 4,890,073 11,607 4,901,680 6,239,135
Operating income (expenses)
Selling expenses (3,311,464 ) (79,188 ) (3,390,652 ) (3,238,628 )
General and administrative expenses (1,916,149 )
— (1,916,149 ) (2,299,597 )
Other operating income (expenses), net 513,461
— 513,461 125,360
Reorganization Items 32,379,577
— 32,379,577 (491,748 )
Profit (loss) before financial income (expenses) and
taxes 32,555,498 (67,581 ) 32,487,917 334,522
Financial income (expenses) (3,636,430 )
— (3,636,430 ) (1,357,273 )
Pre-tax 28,919,068 (67,581 ) 28,851,487 (1,022,751 )
Income tax and social contribution 145,226 22,977 168,203 46,041
Profit (loss) for the period 29,064,294 (44,604 ) 29,019,690 (976,710 )</t>
  </si>
  <si>
    <t>Foreign Exchange Rates</t>
  </si>
  <si>
    <t xml:space="preserve">As at September 30, 2018 and December 31, 2017, the
foreign currency-denominated assets and liabilities were translated
into Brazilian reais using mainly the following foreign exchange
rates:
Closing rate Average rate
Currency 09/30/2018 12/31/2017 09/30/2018 09/30/2017
Euro 4.6545 3.9693 4.2969 3.5392
US dollar 4.0039 3.3080 3.6055 3.1750
Cape Verdean escudo 0.0421 0.0360 0.039 0.0320
Sao Tomean dobra 0.000191 0.000162 0.000176 0.000146
Kenyan shilling 0.0398 0.0321 0.0357 0.0307
Namibian dollar 0.2829 0.2687 0.2795 0.2406
Mozambican metical 0.0661 0.0565 0.0595 0.0493
Angolan kwanza 0.0136 0.0200 0.0155 0.0192 </t>
  </si>
  <si>
    <t xml:space="preserve">At December 31, 2017 and 2016, the foreign
currency-denominated assets and liabilities were translated into
Brazilian Reais using mainly the following foreign exchange
rates:
Closing rate Average rate
Currency 2017 2016 2015 2017 2016 2015
Euro 3.9693 3.4384 4.2504 3.6089 3.8543 4.2158
US dollar 3.3080 3.2591 3.9048 3.1925 3.4833 3.8711
Cape Verdean escudo 0.0360 0.0313 0.0390 0.0327 0.0352 0.0298
Sao Tomean dobra 0.000162 0.000140 0.000174 0.000149 0.000160 0.000132
Kenyan shilling 0.0321 0.0318 0.0382 0.0309 0.0343 0.0293
Namibian dollar 0.2687 0.2325 0.2510 0.2401 0.2369 0.2297
Mozambican metical 0.0565 0.0450 0.0832 0.0499 0.0579 0.0767
Angolan kwanza 0.0200 0.0197 0.0290 0.0193 0.0214 0.0278 </t>
  </si>
  <si>
    <t>Restatement on Previously Reported Financial Statements</t>
  </si>
  <si>
    <t xml:space="preserve">The following table summarizes the impact of the restatement on
previously reported consolidated balance sheet:
The tables below show the effects of the aforementioned
adjustments:
Balances as Adjustments As restated
Current assets 38,214,287 (568,910 ) 37,645,377
Accounts receivable (b) (d) 8,379,719 (369,914 ) 8,009,805
Other taxes (c) 922,986 (198,996 ) 723,990
Other assets 28,911,582 28,911,582
Non-current 61,120,312 (4,220,462 ) 56,899,850
Judicial deposits (a) 13,119,130 (4,165,986 ) 8,953,144
Other assets (b) (d) 48,001,182 (54,476 ) 47,946,706
Total assets 99,334,599 (4,789,372 ) 94,545,227
Current liabilities 25,605,031 536,517 26,141,548
Trade payables (b) 5,035,793 217,590 5,253,383
Provision for contingencies (a) 1,020,994 318,927 1,339,921
Other liabilities 19,548,244
— 19,548,244
Non-current 57,083,129 303,244 57,386,373
Provision for contingencies (a) 3,413,972 303,244 3,717,216
Other liabilities 53,669,157
— 53,669,157
Shareholders’ equity 16,646,439 (5,629,133 ) 11,017,306
Total liabilities and shareholders’ equity 99,334,599 (4,789,372 ) 94,545,227
Oi S.A. – Under Judicial Reorganization –
Debtor-in-Possession and Subsidiaries
Notes to the Financial Statements
for the years ended December 31, 2017, 2016 and 2015
(In thousands of Brazilian reais - R$, unless otherwise
stated)
Restatement adjustments to shareholders’ equity:
(a) Derecognition of judicial deposits and increase of provisions
for contingencies (4,788,157 )
(b) Recoverable amount of intragroup balances (398,738 )
(c) Recoverable amount of tax credits (251,451 )
(d) Inappropriate estimate of revenue from services rendered and
not billed (190,787 )
Total adjustments to Shareholders’ equity related to the
restated (5,629,133 )
Reconciliation of shareholders’ equity:
Originally stated shareholders’ equity at
December 31, 2015 16,646,439
Restatement adjustment effect on 2015 net income (1,222,147 )
Restatement adjustment effect on opening balance accumulated
losses (4,406,986 )
Shareholders’ equity restated at December 31,
2015 11,017,306
Reconciliation of statement of operations as at December 31,
2015:
Balances (a) (b) Restated
Net operating revenue 27,353,765 27,353,765
Cost of sales and/or services (16,250,083 ) (16,250,083 )
Gross profit 11,103,682 11,103,682
Operating expenses/income
Share of profits of investees
Selling expenses (4,719,811 ) (4,719,811 )
General and administrative expenses (3,912,178 ) (3,912,178 )
Other operating income (expenses), net (1,258,654 ) (976,215 ) (59,451 ) (2,294,320 )
Profit (loss) before financial income (expenses) and
taxes 1,213,039 (976,215 ) (59,451 ) 177,373
Financial income (expenses) (6,538,008 ) (186,481 ) (6,724,489 )
Profit (loss) before taxes on income (5,324,969 ) (1,162,696 ) (59,451 ) (6,547,116 )
Income tax and social contribution (3,379,928 ) (3,379,928 )
Loss from continuing operations (8,704,897 ) (1,162,696 ) (59,451 ) (9,927,044 )
Loss from discontinuing operations (867,139 ) (867,139 )
Loss for the year (9,572,036 ) (1,162,696 ) (59,451 ) (10,794,183 )
Attributable to the Company owner (9,159,343 ) (1,162,696 ) (59,451 ) (10,381,490 )
Attributable to non-controlling (412,693 ) (412,693 )
Reconciliation of the statement of cash flows as at
December 31, 2015:
Balances Adjustments Restated
Net loss for the year (9,572,036 ) (1,222,147 ) (10,794,183 )
Discontinued operations, net of tax 867,139 867,139
Adjustments to reconcile net income to cash provided by
operating activities
Charges, interest income, and inflation adjustment (a) 6,442,647 (33,936 ) 6,408,711
Provision for contingencies (a) 566,616 976,215 1,542,831
Other non-cash (89,060 ) 279,867 190,807
Other 245,682
— 245,682
Cash flows from operating activities—continuing
operations (1,539,013 ) (1,539,013 )
Cash flows from operating activities—discontinued
operations 485,342 485,342
Net cash generated (used) by operating activities (1,053,671 ) (1,053,671 )
Net cash (used) generated by in investing activities 12,543,019 12,543,019
Net cash used in financing activities (2,356,686 ) (2,356,686 )
Foreign exchange differences on cash equivalents 3,316,195 3,316,195
Net (decrease) increase in cash and cash equivalents 12,448,857 12,448,857
Cash and cash equivalents beginning of year 2,449,206 2,449,206
Cash and cash equivalents end of year 14,898,063 14,898,063 </t>
  </si>
  <si>
    <t>FINANCIAL INSTRUMENTS AND RISK ANALYSIS (Tables)</t>
  </si>
  <si>
    <t>Financial Assets and Financial Liabilities Carried At Fair Value Excluding Liabilities Subjected to Compromise</t>
  </si>
  <si>
    <t xml:space="preserve">The table below summarizes the financial assets and financial
liabilities carried at fair value at September 30, 2018 and
December 31, 2017, excluding Liabilities subjected to
compromise (Note 28).
Accounting 09/30/2018 12/31/2017
Carrying Fair value Carrying Fair value
Assets
Cash and banks Fair value 352,607 352,607 277,500 277,500
Cash equivalents Fair value 4,716,514 4,716,514 6,585,184 6,585,184
Short-term investments Fair value 91,723 91,723 136,286 136,286
Accounts receivable Amortized cost 7,282,232 7,282,232 7,367,442 7,367,442
Available-for-sale Fair value 2,073,918 2,073,918 1,965,972 1,965,972
Dividends receivable Amortized cost 2,525,049 2,525,049 2,012,146 2,012,146
Liabilities
Trade payables Amortized cost 7,967,272 7,967,272 5,170,970 5,170,970
Borrowings and financing Amortized cost 6,981,474 6,981,474 54,251 54,251
Public debentures Amortized cost 2,965,085 2,965,085
—
—
Senior notes Amortized cost 6,189,896 7,277,657
—
—
Dividends and interest on capital Amortized cost 6,185 6,185 6,222 6,222
Licenses and concessions payable Amortized cost 73,768 73,768 20,910 20,910
Tax refinancing program Amortized cost 618,098 618,098 888,777 888,777 </t>
  </si>
  <si>
    <t>The table below summarizes the financial assets and financial
liabilities carried at fair value at December 31, 2017 and
2016, excluding Liabilities subjected to compromise (note 28).
Accounting 2017 2016
Carrying Fair value Carrying Fair value
Assets
Cash and banks Fair value 277,500 277,500 270,310 270,310
Cash equivalents Fair value 6,585,184 6,585,184 7,292,941 7,292,941
Short-term investments Fair value 136,286 136,286 286,005 286,005
Accounts receivable (i) Amortized cost 7,367,442 7,367,442 8,347,459 8,347,459
Available-for-sale Fair value 1,965,972 1,965,972 2,047,379 2,047,379
Dividends receivable Amortized cost 2,012,146 2,012,146 2,008,556 2,008,556
Liabilities
Trade payables (i) Amortized cost 5,170,970 5,170,970 4,115,632 4,115,632
Borrowings and financing Amortized cost 54,251 54,251 54,915 54,915
Dividends and interest on capital Amortized cost 6,222 6,222 6,262 6,262
Licenses and concessions payable (ii) Amortized cost 20,910 20,910 110,750 110,750
Tax refinancing program (ii) Amortized cost 888,777 888,777 760,456 760,456
Other payables (payable for the acquisition of equity
interest) (ii) Amortized cost 342,086 342,086
Accordingly, for the closing of 2017:
(i)
The balances of accounts receivables if the fourth
quarter of 2017 and trade payables have short terms and, therefore,
they are not adjusted to fair value.
(ii)
The licenses and concessions payable, the tax
refinancing program, and other obligations (payable for the
acquisition of equity interest) are stated at the amounts that
these obligations are expected to be discharged.</t>
  </si>
  <si>
    <t>Schedule of Fair Value Measurement Hierachy</t>
  </si>
  <si>
    <t xml:space="preserve">There were no transfers between levels during September 30,
2018 and December 31, 2017.
Fair value Fair value Fair value
09/30/2018 12/31/2017
Assets
Cash Level 1 352,607 277,500
Cash equivalents Level 2 4,716,514 6,585,184
Short-term investments Level 2 91,723 136,286
Available-for-sale Level 3 2,073,918 1,965,972 </t>
  </si>
  <si>
    <t xml:space="preserve">There were no transfers between levels during December 31,
2017 and 2016.
Fair value Fair value Fair value
Assets
Cash Level 1 277,500 270,310
Cash equivalents Level 2 6,585,184 7,292,941
Short-term investments Level 2 136,286 286,005
Derivative financial instruments Level 2
Available-for-sale Level 3 1,965,972 2,047,379 </t>
  </si>
  <si>
    <t>Schedule of Financial Assets</t>
  </si>
  <si>
    <t xml:space="preserve">Financial assets and liabilities are presented in the balance sheet
as follows (includes intragroup balances):
09/30/2018 12/31/2017
Carrying Fair value Carrying Fair value
Financial assets
Cash 165,251 165,251 82,482 82,482
Cash equivalents 7,408 7,408 1,307 1,307
Short-term investments
—
— 662 662
Financial liabilities
Borrowings and financing 8,873,833 9,961,594 39,680,914 18,394,596
These assets and liabilities are presented in the balance sheet as
follows:
09/30/2018 12/31/2017
Carrying Fair value Carrying Fair value
Financial assets
Cash equivalents 4,709,106 4,709,106 6,583,877 6,583,877
Short-term investments 91,723 91,723 135,624 135,624
Financial liabilities
Borrowings and financing 7,262,622 7,262,622 16,032,870 15,081,001 </t>
  </si>
  <si>
    <t xml:space="preserve">Foreign currency-denominated financial assets are presented in the
balance sheet as follows (includes intragroup balances):
2017 2016
Carrying Fair value Carrying Fair value
Financial assets
Cash 82,482 82,482 80,655 80,655
Cash equivalents 1,307 1,307 2,381 2,381
Short-term investments 662 662
These assets are presented in the balance sheet as follows:
2017 2016
Carrying Fair value Carrying Fair value
Financial assets
Cash equivalents 6,583,877 6,583,877 7,290,561 7,290,561
Short-term investments 135,624 135,624 286,005 286,005 </t>
  </si>
  <si>
    <t>Schedule of Exchange Rates Used for Foreign Currency Translation</t>
  </si>
  <si>
    <t xml:space="preserve">The probable rates were then depreciated by 25% and 50% and used as
benchmark for the possible and remote scenarios, respectively.
Rate Rate
Description 09/30/2018 Depreciation 12/31/2017 Depreciation
Probable scenario
US dollar 4.0039 0 % 3,3080 0 %
Euro 4.6545 0 % 3,9693 0 %
Possible scenario
US dollar 5.0049 25 % 4,1350 25 %
Euro 5.8181 25 % 4,9616 25 %
Remote scenario
US dollar 6.0059 50 % 4,9620 50 %
Euro 6.9818 50 % 5,9540 50 % </t>
  </si>
  <si>
    <t xml:space="preserve">The probable rates were then depreciated by 25% and 50% and used as
benchmark for the possible and remote scenarios, respectively.
Rate Rate
Description 2017 Depreciation 2016 Depreciation
Probable scenario
US dollar 3.3080 0 % 3,2591 0 %
Euro 3.9693 0 % 3,4384 0 %
Possible scenario
US dollar 4.1350 25 % 4,0739 25 %
Euro 4.9616 25 % 4,2980 25 %
Remote scenario
US dollar 4.9620 50 % 4,8887 50 %
Euro 5.9540 50 % 5,1576 50 % </t>
  </si>
  <si>
    <t>Impact of Foreign Exchange Exposure</t>
  </si>
  <si>
    <t>The impacts of foreign exchange exposure, in the sensitivity
scenarios estimated by the Company, are shown in the table
below:
09/30/2018
Description Individual Probable Possible Remote
US dollar debt Dollar 15,504,183 19,380,229 23,256,275
US dollar cash Dollar (7,702 ) (9,628 ) (11,553 )
Euro debt Euro 2,786,912 3,483,640 4,180,368
Euro cash Euro (164,957 ) (206,196 ) (247,436 )
Fair value adjustment Dollar /euro (9,533,652 ) (11,917,064 ) (14,300,477 )
Total assets/liabilities indexed to exchange
fluctuation* 8,584,784 10,730,981 12,877,177
Total (gain) loss 2,146,197 4,292,393
*
Considers face value in the sensitivity scenarios
estimated by Company.</t>
  </si>
  <si>
    <t>The impacts of foreign exchange exposure, in the sensitivity
scenarios estimated by the Company, are shown in the table
below:
2017
Description Individual risk Probable Possible Remote
US dollar cash Dollar (2,639 ) (3,298 ) (3,958)
Euro cash Euro (81,812 ) (102,265 ) (122,718)
Total assets indexed to exchange fluctuation (84,451 ) (105,563 ) (126,676)
Total (gain) loss 21,113 42,225
2016
Description Individual risk Probable Possible Remote
US dollar cash Dollar (3,028 ) (3,785 ) (4,542 )
Euro cash Euro (80,007 ) (100,009 ) (120,011 )
Total assets indexed to exchange fluctuation (83,035 ) (103,794 ) (124,553 )
Total (gain) loss 20,759 41,518</t>
  </si>
  <si>
    <t>Schedule of Exchange Rates Used for Interest Rate Contracts</t>
  </si>
  <si>
    <t>Interest rate fluctuation risk sensitivity analysis
Management believes that the most material risk related to interest
rate fluctuations arises from its liabilities pegged to the TJLP
and primarily the CDI. This risk is associated to an increase in
those rates. It is worth mentioning that the TJLP rate remained
stable at 7.0% p.a. until December 31, 2017. Beginning
January 1, 2018, the TJLP was being successively reduced:
6.75% per year up to March 2018, 6.6% per year from April to June
2018, and 6.56% from July to September 2018. At the end of the
quarter, however, the National Monetary Council decided to increase
this rate to 6.98% per year.
As required by CVM Instruction 475, Management estimated the
fluctuation scenarios of the rates CDI and TJLP as at
September 30, 2018. The rates used for the probable scenario
were the rates prevailing at the end of the reporting period.
For purposes of this Instruction, however, these rates have been
stressed by 25% and 50%, and used as benchmark for the possible and
remote scenarios.
09/30/2018
Interest rate scenarios
Probable scenario
Possible scenario
Remote scenario
CDI
TJLP
CDI
TJLP
CDI
TJLP
6.39 6.56 7.99 8.20 9.59 9.84</t>
  </si>
  <si>
    <t>Impact of Interest Rate Exposure</t>
  </si>
  <si>
    <t>The impacts of exposure to interest rates, in the sensitivity
scenarios estimated by the Company, are shown in the table
below:
09/30/2018
Description Individual Probable Possible Remote
CDI-indexed CDI increase 4,112,359 5,375,599 6,737,490
TJLP-indexed debt TJLP increase 3,855,284 4,743,520 5,703,976
Total assets/liabilities pegged to the interest rate 7,967,643 10,119,119 12,441,466
Total (gain) loss 2,151,476 4,473,823</t>
  </si>
  <si>
    <t>NET OPERATING REVENUE (Tables)</t>
  </si>
  <si>
    <t>Schedule of Net Operating Revenue</t>
  </si>
  <si>
    <t>09/30/2018 09/30/2017
Gross operating revenue (*) 23,108,953 28,224,562
Deductions from gross revenue (6,414,017 ) (10,262,619 )
Taxes (5,174,014 ) (5,852,512 )
Discounts and other deductions (*) (1,240,003 ) (4,410,107 )
Net operating revenue 16,694,936 17,961,943
(*)
The Company simplified the breakdown of its bills sent
to its customers. The changes in billing do not impact the taxes
levied on sales and/or services or the net revenue.</t>
  </si>
  <si>
    <t>2017 2016 2015
Gross operating revenue (*) 36,338,432 45,327,110 44,519,320
Deductions from gross revenue (12,548,778 ) (19,330,687 ) (17,165,555 )
Taxes (7,707,961 ) (7,760,930 ) (8,148,655 )
Discounts and other deductions (*) (4,840,817 ) (11,569,757 ) (9,016,900 )
Net operating revenue 23,789,654 25,996,423 27,353,765
(*)
The Company simplified the breakdown of its bills sent
to its customers. The changes in billing do not impact the taxes
levied on sales and/or services or the net revenue.</t>
  </si>
  <si>
    <t>OPERATING EXPENSES (Tables)</t>
  </si>
  <si>
    <t>Summary of Operating Expenses</t>
  </si>
  <si>
    <t>09/30/2018 09/30/2017
Operating expenses by nature
Third-party services (4,408,207 ) (4,714,263 )
Depreciation and amortization (4,431,491 ) (4,303,510 )
Rentals and Insurance (3,189,868 ) (3,207,354 )
Personnel (1,875,329 ) (1,953,899 )
Network maintenance service (837,595 ) (950,394 )
Interconnection (495,849 ) (584,767 )
Provision for contingencies (i) (54,935 ) 35,783
Provision for bad debt (ii) (938,549 ) (519,224 )
Advertising and marketing (238,088 ) (285,490 )
Handset and other costs (123,189 ) (159,823 )
Taxes and other expenses (82,001 ) (160,441 )
Other operating income (expenses), net 156,086 (332,291 )
(16,519,015 ) (17,135,673 )
Operating expenses by function
Cost of sales and/or services (11,804,863 ) (11,722,808 )
Selling expenses (3,311,464 ) (3,238,628 )
General and administrative expenses (1,916,149 ) (2,299,597 )
Other operating income 1,477,638 1,792,872
Other operating expenses (950,335 ) (1,669,099 )
Equity pick up (13,842 ) 1,587
Total operating expenses (16,519,015 ) (17,135,673 )
(i)
Refers to the reversal of the provision for the
contingency arising from the reprocessing of the provision
estimation model taking into account the new profile and history of
discontinuation of lawsuits in the context of the approval and
confirmation of the JRP.
(ii)
In 2018, the Company reassessed the assumptions for
estimate adopted for the provision for bad debt.</t>
  </si>
  <si>
    <t>2017 2016 2015
Operating expenses by nature
Third-party services (6,221,058 ) (6,399,191 ) (6,317,233 )
Depreciation and amortization (5,881,302 ) (6,310,619 ) (6,195,039 )
Rentals and Insurance (4,162,659 ) (4,329,546 ) (3,599,830 )
Personnel (2,791,331 ) (2,852,224 ) (2,719,530 )
Network maintenance service (1,251,511 ) (1,540,320 ) (1,901,569 )
Interconnection (778,083 ) (1,173,475 ) (1,808,845 )
Provision for contingencies (143,517 ) (1,056,410 ) (1,837,714 )
Provision for bad debt (691,807 ) (643,287 ) (721,175 )
Advertising and marketing (413,580 ) (448,990 ) (405,626 )
Handset and other costs (223,335 ) (284,119 ) (284,637 )
Impairment losses (i) (46,534 ) (225,512 ) (590,641 )
Taxes and other expenses (345,132 ) (559,162 ) (1,013,057 )
Other operating income (expenses), net (ii) (1,234,477 ) (226,890 ) 218,504
(24,184,326 ) (26,049,745 ) (27,176,392 )
Operating expenses by function
Cost of sales and/or services (15,676,216 ) (16,741,791 ) (16,250,083 )
Selling expenses (4,399,936 ) (4,383,163 ) (4,719,811 )
General and administrative expenses (3,064,252 ) (3,687,706 ) (3,912,178 )
Other operating income 1,985,101 1,756,100 373,975
Other operating expenses (3,028,590 ) (2,988,067 ) (2,646,412 )
Equity pick up (433 ) (5,118 ) (21,883 )
Total operating expenses (24,184,326 ) (26,049,745 ) (27,176,392 )
(i)
As at December 31, 2017 and 2016, the Company
conducted the annual impairment test and recognized a loss on
goodwill related to Africa (Note 25) which is being reported as
held for sale, in amounting R$46,534 and R$225,512, respectively.
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
(ii)
In 2017 refers to the effects of non-recurring write-off</t>
  </si>
  <si>
    <t>FINANCIAL INCOME (EXPENSES) (Tables)</t>
  </si>
  <si>
    <t>Schedule of Other Nonoperating Income (Expense)</t>
  </si>
  <si>
    <t xml:space="preserve">09/30/2018 09/30/2017
Financial income
Interest on other assets 993,806 743,886
Income from short-term investments 75,402
—
Exchange differences on translating foreign short-term investments
(trading) 19,812 7,100
Other income 144,180 456,927
Total 1,233,200 1,207,913
Financial expenses and other charges
a) Borrowing and financing costs
Inflation and exchange losses on third-party borrowings (3,248,416 )
—
Interest on borrowings payable to third parties (1,014,270 )
—
Subtotal: (4,262,686 )
—
b) Other charges
Loss on available for sale financial assets 494,540 (661,921 )
Interest on other liabilities (622,713 ) (1,204,015 )
Tax on transactions and bank fees (271,554 ) (384,377 )
Inflation adjustment to provisions for contingencies 68,503 61,683
Interest on taxes in installments—tax financing program (22,626 ) (13,846 )
Other expenses (253,094 ) (362,710 )
Subtotal: (606,944 ) (2,565,186 )
Total (4,869,630 ) (2,565,186 )
Financial expenses, net (3,636,430 ) (1,357,273 ) </t>
  </si>
  <si>
    <t>2017 2016 2015
Financial income
Exchange differences on translating foreign short-term investments
(trading) (135,226 ) 3,349,783
Interest on other assets 1,049,923 615,085 740,417
Income from short-term investments 112,394 235,042
Interest on related parties loans 29,057
Other income (i) 500,260 578,452 1,010,235
Total 1,550,183 1,170,705 5,364,534
Financial expenses and other charges
a) Borrowing and financing costs (ii)
Inflation and exchange losses on third-party borrowings 4,580,177 (10,908,438 )
Interest on borrowings payable to third parties (2,177,976 ) (4,050,438 )
Derivatives (5,147,958 ) 5,797,102
Subtotal: (2,745,757 ) (9,161,774 )
b) Other charges
Loss on available for sale financial assets (i) (267,008 ) (1,090,295 ) (447,737 )
Interest on other liabilities (1,641,278 ) (598,301 ) (833,276 )
Tax on transactions and bank fees (512,003 ) (679,294 ) (712,799 )
Inflation adjustment to provisions for contingencies (264,511 ) (238,428 ) (362,778 )
Interest on taxes in installments—tax financing program (27,294 ) (19,869 ) (93,784 )
Other expenses (iii) (450,147 ) (174,070 ) (476,875 )
Subtotal: (3,162,241 ) (2,800,257 ) (2,927,249 )
Total (3,162,241 ) (5,546,014 ) (12,089,023 )
Financial expenses, net (1,612,058 ) (4,375,309 ) (6,724,489 )
(i)
In 2017, refers to the loss of R$129 million /
US$39 million (R$789 million / US$242 million in
2016 and R$732 million / US$ 188 million in 2015)
resulting from the revision of the recoverable amount of dividends
receivable from Unitel and the fair value of the cash investment in
Unitel and exchange losses related to the depreciation of the
Kwanza against the US dollar and the Brazilian real.
(ii)
Contractual interest and foreign currency fluctuation
that would have accrued absent the judicial reorganization
R$3,340 million in 2017 and R$1,682 million in 2016 and
R$2,593 million in 2017 and R$2,920 million in 2016,
respectively.
(iii)
Represented mainly by financial fees and
commissions.</t>
  </si>
  <si>
    <t>CASH, CASH EQUIVALENTS AND SHORT-TERM INVESTMENTS (Tables)</t>
  </si>
  <si>
    <t>Schedule of Cash and Cash Equivalents</t>
  </si>
  <si>
    <t xml:space="preserve">(a)
Cash and cash equivalents
09/30/2018 12/31/2017
Cash 352,607 277,500
Cash equivalents 4,716,514 6,585,184
Total 5,069,121 6,862,684
09/30/2018 12/31/2017
Repurchase agreements 3,620,557 6,225,547
Private securities 839,130
—
Bank certificates of deposit (CDBs) 245,077 348,318
Time deposits 7,409 1,307
Other 4,341 10,012
Cash equivalents 4,716,514 6,585,184
(b)
Short-term investments
09/30/2018 12/31/2017
Private securities 62,110 114,839
Government securities 29,613 21,447
Total 91,723 136,286
Current 29,613 21,447
Non-current 62,110 114,839 </t>
  </si>
  <si>
    <t xml:space="preserve">(a)
Cash and cash equivalents
2017 2016
Cash 277,500 270,310
Cash equivalents 6,585,184 7,292,941
Total 6,862,684 7,563,251
2017 2016
Time deposits 6,225,547 5,859,969
Bank certificates of deposit (CDBs) 348,318 1,319,321
Repurchase agreements 1,307 1,586
Other 10,012 112,065
Cash equivalents 6,585,184 7,292,941
(b)
Short-term investments
2017 2016
Private securities 114,839 169,473
Government securities 21,447 116,532
Total 136,286 286,005
Current 21,447 116,532
Non-current 114,839 169,473 </t>
  </si>
  <si>
    <t>TRADE ACCOUNTS RECEIVABLE, NET (Tables)</t>
  </si>
  <si>
    <t>Schedule of Financing Receivables</t>
  </si>
  <si>
    <t>09/30/2018 12/31/2017
Billed services 7,895,250 7,478,145
Unbilled services 542,393 634,241
Mobile handsets and accessories sold 586,495 597,267
Subtotal 9,024,138 8,709,653
Provision for bad debt (i) (1,741,906 ) (1,342,211 )
Total 7,282,232 7,367,442
(i)
In 2018, the Company reassessed the assumptions for
estimate adopted for the provision for bad debt.</t>
  </si>
  <si>
    <t>2017 2016
Billed services 7,478,145 6,932,915
Unbilled services 634,241 1,199,395
Mobile handsets and accessories sold 597,267 843,663
Provision for bad debt (1,342,211 ) (1,084,895 )
Total 7,367,442 7,891,078</t>
  </si>
  <si>
    <t>List of Past Due Financing Receivables</t>
  </si>
  <si>
    <t>The aging list of trade receivables is as follows:
09/30/2018 12/31/2017
Current 6,687,694 6,096,205
Past-due 737,225 919,421
Past-due 141,861 144,818
Past-due 125,935 130,633
Past-due 120,481 128,175
Over 150 days past-due 1,210,942 1,290,401
Total 9,024,138 8,709,653</t>
  </si>
  <si>
    <t>The aging list of trade receivables is as follows:
2017 2016
Current 6,096,205 6,464,895
Past-due 919,421 1,090,901
Past-due 144,818 176,730
Past-due 130,633 136,134
Past-due 128,175 129,842
Over 150 days past-due 1,290,401 977,471
Total 8,709,653 8,975,973</t>
  </si>
  <si>
    <t>Schedule of Aging Accounts Receivable</t>
  </si>
  <si>
    <t xml:space="preserve">The movements in the allowance for doubtful accounts were as
follows:
Balance at Dec 31, 2017 (1,342,211 )
Estimated loss on doubtful debts (931,350 )
Trade receivables written off as uncollectible 531,655
Balance at Sep 30, 2018 (1,741,906 ) </t>
  </si>
  <si>
    <t>The movements in the allowance for doubtful accounts were as
follows:
Balance in 2015 (1,104,375 )
Provision for bad debt (708,986 )
Trade receivables written off as uncollectible 728,466
Balance in 2016 (1,084,895 )
Provision for bad debt (777,106 )
Trade receivables written off as uncollectible 519,790
Balance in 2017 (1,342,211 )</t>
  </si>
  <si>
    <t>INCOME TAXES (Tables)</t>
  </si>
  <si>
    <t>Summary of Income Taxes</t>
  </si>
  <si>
    <t>Income tax (expense) benefit attributable to income from continuing
operations consists of:
09/30/2018 09/30/2017
Income tax and social contribution
Current tax (expense) 60,869 (755,139 )
Deferred tax (expense) benefit 84,357 801,180
Total 145,226 46,041</t>
  </si>
  <si>
    <t xml:space="preserve">Total income taxes for the years ended December 31, 2017, 2016
and 2015 were allocated as follows:
2017 2016 2015
Income (loss) from continuing operations 350,987 (2,245,113 ) (3,379,928 )
Loss from discontinued operations
— (327,115 )
Total income tax (expense) benefit recognized in
earnings 350,987 (2,245,113 ) (3,707,043 )
Income tax (expense) recognized in other comprehensive income 32,157 (194,020 ) </t>
  </si>
  <si>
    <t>Summary of Tax Rate Reconciliation From Continuing Operation</t>
  </si>
  <si>
    <t>The tax rate reconciliation from continuing operation consists of
the following:
09/30/2018 09/30/2017
Income (loss) before taxes (i) 28,919,068 (1,022,751 )
Income tax and social contribution
Income tax and social contribution at statutory rate (34%) (9,832,483 ) 347,735
Valuation allowance (ii) (3,912,885 ) 11,068
Tax effects of permanent additions and nondeductible expenses (391,724 ) (362,413 )
Tax effects of permanent exclusions (iii) 15,224,796 24,532
Tax effects of differentiated tax rates (946,026 )
—
Tax incentives (basically, operating income) 8,254 24,579
Other (4,706 ) 540
Income tax and social contribution effect on profit or
loss 145,226 46,041
(i)
At September 30, 2018 and 2017 profit (loss)
before income taxes and income tax (expense) benefit for continuing
operations is as follows:
09/30/2018
Brazil Foreign Total
Profit (loss) before income taxes 39,522,275 (10,603,207 ) 28,919,068
Income tax benefit 99,926 45,300 145,226
Current tax (expense) 67,912 (7,043 ) 60,869
Deferred tax (expense) benefit 32,014 52,343 84,357
09/30/2017
Brazil Foreign Total
Profit (loss) before income taxes (409,424 ) (613,327 ) (1,022,751 )
Income tax (expense) 52,775 (6,734 ) 46,041
Current tax (expense) (745,427 ) (9,712 ) (755,139 )
Deferred tax (expense) benefit 798,203 2,977 801,180
(ii)
Refers to the increase (decrease) in the valuation
allowance related to the deferred tax asset.
(iii)
The main permanent deduction tax effects are
represented by the restructuring of the liabilities included in the
Reorganization Judicial Plan.</t>
  </si>
  <si>
    <t>The tax rate reconciliation from continuing operation consists of
the following:
2017 2016 2015
Income (loss) before taxes (i) (4,378,648 ) (13,434,628 ) (6,547,115 )
Income tax and social contribution
Income tax and social contribution at statutory rate (34%) 1,488,740 4,567,774 2,226,019
Valuation allowance (ii) (1,134,511 ) (4,048,859 ) (5,170,681 )
Effect of foreign tax rate differential (iii) (23,063 ) (12,574 ) (106,388 )
Tax effects of nondeductible expenses (iv) (92,831 ) (2,892,381 ) (268,989 )
Tax effects of tax-exempt 373,321 121,546 114,052
Tax incentives (basically, operating income) (v) 14,007 21,121 7,332
Tax amnesty program (vi) (274,529 )
— (165,676 )
Other (147 ) (1,740 ) (15,597 )
Income tax and social contribution effect on profit or
loss 350,987 (2,245,113 ) (3,379,928 )
(i)
At December 31, 2017, 2016 and 2015 loss before
income taxes and income tax (expense) benefit for continuing
operations is as follows:
2017
Brazil Foreign Total
Loss before income taxes (3,115,832 ) (1,262,816 ) (4,378,648 )
Income tax benefit 311,895 39,092 350,987
Current tax (expense) (893,031 ) (13,049 ) (906,080 )
Deferred tax (expense) benefit 1,204,926 52,141 (*) 1,257,067
(*)
The amount of R$52,141 is related to the Tax effect of
the entities classified as held-for-sale.
2016
Brazil Foreign Total
Loss before income taxes (12,402,406 ) (1,032,222 ) (13,434,628 )
Income tax (expense) (2,054,234 ) (190,879 ) (2,245,113 )
Current tax (expense) (521,773 ) (191,041 ) (712,814 )
Deferred tax (expense) benefit (1,532,461 ) 162 (1,532,299 )
2015
Brazil Foreign Total
Loss before income taxes (5,650,150 ) (896,965 ) (6,547,115 )
Income tax (expense) (3,191,187 ) (188,741 ) (3,379,928 )
Current tax (expense) (589,090 ) (192,486 ) (781,576 )
Deferred tax (expense) benefit (2,602,097 ) 3,745 (2,598,352 )
(ii)
Refers to the increase in the valuation allowance
related to the deferred tax assets in 2017, 2016, and 2015.
(iii)
Refers to the effects of the difference between the
applicable tax rate in Brazil and the tax rates applicable to other
Group companies located abroad.
(iv)
The main effects of nondeductible expenses refers to:
(1) the effects of the adjustments of debt obligations due to
the filing of the Bankruptcy Petitions and based on the Plan of
R$26 million (R$1.860 million in 2016); (2) the
impairment of Unitel available-for-sale
(v)
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
(vi)
Refers to a tax position taken in prior periods which
were assessed by the taxing authorities. Although the Company
believed in prior periods that these positions would more-likely-than-not</t>
  </si>
  <si>
    <t>Summary of Significant Components of Current and Deferred Taxes</t>
  </si>
  <si>
    <t>Significant components of current and deferred
taxes
ASSETS
09/30/2018 12/31/2017
Current recoverable taxes
Recoverable income tax (IRPJ) 362,750 565,725
Recoverable social contribution (CSLL) 89,003 135,348
IRRF/CSLL—withholding income taxes 183,081 422,437
Total current 634,834 1,123,510
09/30/2018 12/31/2017
Deferred taxes assets
Other temporary differences 6,344,898 8,854,946
Tax loss carryforwards 12,300,238 5,752,241
Total deferred taxes assets 18,645,136 14,607,187
Other intangibles (2,197,511 ) (2,428,128 )
Pension plan assets (358,073 ) (333,899 )
Other temporary diferences (1,340,945 ) (1,073,293 )
Total deferred tax liabilities (3,896,529 ) (3,835,320 )
Valuation allowance (15,182,127 ) (11,269,242 )
Total deferred taxes, net (433,520 ) (497,375 )</t>
  </si>
  <si>
    <t>(b)
Significant components of current and deferred
taxes
ASSETS
2017 2016
Current recoverable taxes
Recoverable income tax (IRPJ) (i) 565,725 390,809
Recoverable social contribution (CSLL) (i) 135,348 168,133
IRRF/CSLL—withholding income taxes (ii) 422,437 983,227
Total current 1,123,510 1,542,169
2017 2016
Deferred taxes assets
Other temporary differences (iii) 8,854,946 8,849,961
Tax loss carryforwards (iv) 5,752,241 4,956,994
Total deferred taxes assets 14,607,187 13,806,955
Other intangibles (2,428,128 ) (2,707,265 )
Pension plan assets (333,899 ) (316,060 )
Other temporary diferences (v) (1,073,293 ) (1,324,904 )
Total deferred tax liabilities (3,835,320 ) (4,348,229 )
Valuation allowance (iii) (11,269,242 ) (10,134,731 )
Total deferred taxes, net (497,375 ) (676,005 )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iii)
For the year ended December 31, 2017, total
valuation allowance increased from R$10,134,731 (6,239,713 in 2015)
to R$11,269,242, reflecting a net change in the valuation allowance
totaling R$1,134,511 recognized for the companies that, as of
December 31, 2017,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iv)
The tax loss carryfowards of approximately
R$16,918,355 corresponding to R$5,752,241 million of deferred
tax assets, do not expire, and may be carried forward indefinitely.
The Company can offset their tax loss carryforwards against taxable
income up to a limit of 30% per year, pursuant to the prevailing
tax law.
(v)
Refer mainly the tax effects of foreign exchange
liabilities, inflation adjustments of judicial deposits and tax
incentives.</t>
  </si>
  <si>
    <t>Summary of Movements in Deferred Income Tax</t>
  </si>
  <si>
    <t>The table below does not consider the roll forward of the deferred
tax asset from held-for-sale
Balance at Recognized Add-backs/ Balance at
Deferred tax assets arising on:
Temporary differences
Provision for contingencies 4,235,797 (2,906,414 )
— 1,329,383
Allowance for doubtful accounts 693,315 68,682
— 761,997
Profit sharing 101,993 (50,419 )
— 51,574
Foreign exchange differences 1,062,308 484,831
— 1,547,139
Merged goodwill 1,922,367 (174,144 )
— 1,748,223
Other temporary items 839,166 67,416
— 906,582
Tax loss carryforwards
Tax loss carryforwards 5,752,241 6,784,342 (236,345 ) 12,300,238
Total deferred taxes assets 14,607,187 4,274,294 (236,345 ) 18,645,136
Other intangibles (2,428,128 ) 230,617
— (2,197,511 )
Pension plan assets (333,899 ) (24,174 )
— (358,073 )
Other temporary differences (1,073,293 ) (535,840 ) 268,188 (1,340,945 )
Total deferred tax liabilities (3,835,320 ) (329,397 ) 268,18 (3,896,529 )
Valuation allowance (11,269,242 ) (3,912,885 )
— (15,182,127 )
Total net deferred tax (497,375 ) 32,012 31,843 (433,520 )</t>
  </si>
  <si>
    <t>Movements in deferred tax assets and liabilities
The table below do not consider the rollforward of the deferred tax
asset from held-for-sale companies:
Balance at Recognized in Other Add-backs/ Balance at
Deferred tax assets arising on:
Temporary differences
Provision for contingencies 3,827,131 408,666 4,235,797
Allowance for doubtful accounts 654,624 38,691 693,315
Profit sharing 22,304 79,689 101,993
Foreign exchange differences 1,062,308
— 1,062,308
Other temporary differences 2,037,477 (383,604 ) 1,653,873
License 1,246,117 (138,457 ) 1,107,660
Tax loss carryforwards
Tax loss carryforwards 4,956,994 1,853,701 (1,058,454 ) 5,752,241
Total deferred taxes assets 13,806,955 1,858,686
— (1,058,454 ) 14,607,187
Other intangibles (2,707,265 ) 279,137 (2,428,128 )
Pension plan assets (316,060 ) (49,996 ) 32,157 (333,899 )
Other temporary differences (1,324,904 ) 251,611 (1,073,293 )
Total deferred tax liabilities (4,348,229 ) 480,752 32,157 (3,835,320 )
Valuation allowance (10,134,731 ) (1,134,511 )
— (11,269,242 )
Total net deferred tax (676,005 ) 1,204,927 32,157 (1,058,454 ) (497,375 )
(*)
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7).
R$208,642 refers to the utilization of tax loss carryforwards for
Income Tax and R$849,812 refers to utilization of tax loss
carryforwards for non-income tax.
Balance at Recognized in Other
Balance at 2016
Deferred tax assets arising on:
Temporary differences
Provision for contingencies 1,539,343 2,287,788 3,827,131
Allowance for doubtful accounts 658,870 (4,246 ) 654,624
Profit sharing 64,243 (41,939 ) 22,304
Foreign exchange differences 1,778,361 (716,053 ) 1,062,308
Hedge accounting 207,608 (207,608 )
—
Other temporary differences 1,590,285 447,192 2,037,477
License 1,384,574 (138,457 ) 1,246,117
Tax loss carryforwards
Tax loss carryforwards 4,134,378 822,616 4,956,994
Total deferred taxes assets 11,357,662 2,656,901 (207,608 ) 13,806,955
Other intangibles (3,047,832 ) 340,567 (2,707,265 )
Pension plan assets (299,574 ) (70,253 ) 53,767 (316,060 )
Other temporary differences (914,086 ) (410,818 ) (1,324,904 )
Total deferred tax liabilities (4,261,492 ) (140,504 ) 53,767 (4,348,229 )
Valuation allowance (6,239,713 ) (4,048,859 ) 153,841 (10,134,731 )
Total net deferred tax 856,457 (1,532,462 ) (676,005 )</t>
  </si>
  <si>
    <t>Summary of Income Tax Expense Attributable to Income From Continuing Operation</t>
  </si>
  <si>
    <t>Income tax (expense) benefit attributable to income from continuing
operations consists of:
2017 2016 2015
Income tax and social contribution
Current tax (expense) (906,080 ) (712,814 ) (781,576 )
Deferred tax (expense) benefit 1,257,067 (1,532,299 ) (2,598,352 )
Total 350,987 (2,245,113 ) (3,379,928 )</t>
  </si>
  <si>
    <t>Schedule of Unrecognized Tax Benefits RollForward</t>
  </si>
  <si>
    <t xml:space="preserve">A reconciliation of the beginning and ending amount of total
unrecognized tax benefits for the year ended December 31, 2015
as follows:
2017 2015
Balance, beginning of year
— 84,650
Increase related to prior year tax position 274,529 165,676
Settlements (274,529 ) (250,326 )
Balance, end of year </t>
  </si>
  <si>
    <t>OTHER TAXES (Tables)</t>
  </si>
  <si>
    <t>Other Liabilities</t>
  </si>
  <si>
    <t xml:space="preserve">ASSETS
09/30/2018 12/31/2017
Recoverable State VAT (ICMS) 1,256,277 1,411,538
Taxes on revenue (PIS and COFINS) 213,814 244,853
Other 61,376 52,754
Total 1,531,467 1,709,145
Current 836,434 1,081,587
Non-current 695,033 627,558
LIABILITIES
09/30/2018 12/31/2017
State VAT (ICMS) 494,361 610,847
ICMS Agreement No. 69/1998 32,866 22,595
Taxes on revenue (PIS and COFINS) 183,390 184,472
FUST/FUNTTEL/broadcasting fees 591,645 963,259
Other 129,854 530,153
Total 1,432,116 2,311,326
Current 813,673 1,443,662
Non-current 618,443 867,664 </t>
  </si>
  <si>
    <t>ASSETS
2017 2016
Recoverable State VAT (ICMS) (i) 1,411,538 1,351,048
Taxes on revenue (PIS and COFINS) 244,853 275,717
Other 52,754 90,307
Total 1,709,145 1,717,072
Current 1,081,587 978,247
Non-current 627,558 738,825
LIABILITIES
2017 2016
State VAT (ICMS) (i) 610,847 681,167
ICMS Agreement No. 69/1998 22,595 25,766
Taxes on revenue (PIS and COFINS) (ii) 184,472 853,747
FUST/FUNTTEL/broadcasting fees 963,259 934,914
Other (iii) 530,153 392,121
Total 2,311,325 2,887,715
Current 1,443,662 1,814,335
Non-current 867,664 1,073,380
(i)
Recoverable ICMS arises mostly from prepaid taxes and
credits claimed on purchases of property, plant and equipment,
which can be offset against ICMS payable within 48 months, pursuant
to Supplementary Law 102/2000. Further, pursuant to Rio de Janeiro
State Laws 7298/2016 and 7019/2015, the Company and its
subsidiaries joined the program under which State Government debts
can be offset against ICMS tax payable by the Company and its
subsidiaries, as provided for by Articles 170 and 170-A
(ii)
Refers basically to the Social Integration Program Tax
on Revenue (PIS) and Social Security Funding Tax on Revenue
(COFINS) on revenue, financial income, and other income.
The Company and its subsidiary Oi Móvel filed lawsuits
claiming the deduction of State VAT (ICMS) from the tax base of
Revenue Taxes (PIS and COFINS) and, backed by a favorable appellate
court decision on the claim’s merits, suspended the payment
of the revenue tax amount related to the state tax. During the
period when the procedure was adopted, both companies recognized
accounting provisions of the amounts under discussion, in both
cases adjusted for inflation using the Central Bank’s policy
rate (SELIC). The balances recognized as at December 31, 2016
referred to the unsettled PIS and COFINS amounts of December
2013-July 2014 and July 2015-February 2017 for the Company, and
November 2008, December 2013-July 2014, and July 2016-February 2017
for Oi Móvel, the collection of which was fully suspended in
light of the mentioned court decision.
In March 2017, the Federal Supreme Court (STF) declared the
add-back
It is worth noting that the STF could understand that applying the
modulation mechanism to this decision, which is used to determine
the timing effects of an unconstitutionality decision, is
necessary. Should the STF apply the modulation mechanism, limiting
the decision’s scope in time, it could be necessary to
reassess the risk of an unfavorable outcome in said lawsuits and,
as a result, to recognize new provisions for these contingencies in
the future. However, even in this case, according to the
Company’s and its legal counsel’s assessment, the
likelihood of using the modulation mechanism to force taxpayers to
pay unsettled tax debts related to taxable events prior to the
STF’s decision is remote.
(iii) Consisting basically of withholding tax on intragroup loans
and interest on capital.</t>
  </si>
  <si>
    <t>JUDICIAL DEPOSITS (Tables)</t>
  </si>
  <si>
    <t>Judicial deposits transactions</t>
  </si>
  <si>
    <t>As set forth by relevant legislation, judicial deposits are
adjusted for inflation.
09/30/2018 12/31/2017
Civil 6,225,742 6,948,344
Tax 2,324,417 2,660,132
Labor 1,271,816 1,637,668
Subtotal 9,821,975 11,246,144
Provision for losses (i) (809,507 ) (1,933,034 )
Total 9,012,468 9,313,110
Current 1,391,008 1,023,348
Non-current 7,621,460 8,289,762
(i)
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 In 2018, this provision for estimated losses for the
judicial deposits are in the process of reconciliation with the
obtained statements.</t>
  </si>
  <si>
    <t>As set forth by relevant legislation, judicial deposits are
adjusted for inflation.
2017 2016
Civil 6,948,344 6,949,458
Tax 2,660,132 2,664,038
Labor 1,637,668 1,641,591
Subtotal 11,246,144 11,255,087
Provision for losses (i) (1,933,034 ) (1,889,563 )
Total 9,313,110 9,365,524
Current 1,023,348 977,550
Non-current 8,289,762 8,387,974
(i)
As mentioned in Note 2, during 2017 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t>
  </si>
  <si>
    <t>INVESTMENTS (Tables)</t>
  </si>
  <si>
    <t>09/30/2018 12/31/2017
Equity method investments 77,042 84,461
Tax incentives, net of allowances for losses 31,876 31,579
Other investments 10,352 20,470
Total 119,270 136,510</t>
  </si>
  <si>
    <t>2017 2016
Joint venture 42,346 45,464
Investments in associates 42,115 38,139
Tax incentives, net of allowances for losses 31,579 31,579
Other investments 20,470 20,470
Total 136,510 135,652</t>
  </si>
  <si>
    <t>Summary of the movements in investment balances</t>
  </si>
  <si>
    <t xml:space="preserve">Summary of the movements in investment balances
Balance at Dec 31, 2017 136,510
Share of profit (loss) of investees (13,842 )
Associates’ share of other comprehensive income (727 )
Equity in investees recognized in held-for-sale 6,874
Decrease of investments in associates (9,847 )
Other 302
Balance at Sep 30, 2018 119,270 </t>
  </si>
  <si>
    <t>Summary of the movements in investment balances
Balance at 2015 154,890
Share of profits of subsidiaries (5,118 )
Associates’ share of other comprehensive income (8,541 )
Other (5,579 )
Balance at 2016 135,652
Share of profits of subsidiaries (433 )
Associates’ share of other comprehensive income 1,949
Other (658 )
Balance at 2017 136,510</t>
  </si>
  <si>
    <t>PROPERTY, PLANT AND EQUIPMENT (Tables)</t>
  </si>
  <si>
    <t>Schedule of Property, Plant And Equipment</t>
  </si>
  <si>
    <t xml:space="preserve">Works in Automatic Transmission Infrastructure Buildings Other assets Total
Cost of PP&amp;E (gross amount)
Balance at 2017 3,434,113 20,007,287 58,951,421 28,340,802 4,470,284 6,217,316 121,421,223
Additions 3,287,818 487 287,611 286,404 4,785 32,265 3,899,370
Write-offs (34,762 ) (843 ) (39,525 ) (467,443 ) (3,736 ) (2,674 ) (548,983 )
Transfers (3,620,192 ) 51,523 1,894,096 1,504,807 (11,396 ) 181,162
—
Balance at Sep 30, 2018 3,066,977 20,058,454 61,093,603 29,664,570 4,459,937 6,428,069 124,771,610
Accumulated depreciation
Balance at 2017
— (18,604,545 ) (45,482,214 ) (22,265,626 ) (2,728,656 ) (5,256,728 ) (94,337,769 )
Depreciation expenses
— (227,854 ) (1,681,253 ) (921,627 ) (72,672 ) (304,672 ) (3,208,078 )
Write-offs
— 847 38,800 334,800 614 426 375,487
Transfers
—
— (186 ) (270 ) 33,447 (32,991 )
—
Balance at Sep 30, 2018
— (18,831,552 ) (47,124,853 ) (22,852,723 ) (2,767,267 ) (5,593,965 ) (97,170,360 )
Property, plant and equipment, net
Balance at 2017 3,434,113 1,402,742 13,469,207 6,075,176 1,741,628 960,588 27,083,454
Balance at Sep 30, 2018 3,066,977 1,226,902 13,968,750 6,811,847 1,692,670 834,104 27,601,250
Annual depreciation rate (average) 12% 13% 10% 8% 14% </t>
  </si>
  <si>
    <t>Works in Automatic Transmission Infrastructure Buildings Other assets Total
Cost of PP&amp;E (gross amount)
Balance at 2015 1,656,581 19,887,701 54,387,097 26,453,239 4,287,337 5,669,999 112,341,953
Additions 4,071,230 82 382,529 99,796 19,058 34,353 4,607,048
Write-offs (27,492 ) (528 ) (7,904 ) (131,314 ) (1,168 ) (5,866 ) (174,272 )
Other 4,841 261 300 1,045 1,438 72,190 80,075
Transfers (3,291,390 ) 86,930 1,958,411 1,145,825 4,868 95,356
—
Balance at 2016 2,413,770 19,974,446 56,720,433 27,568,591 4,311,533 5,866,031 116,854,804
Additions 4,661,570 2,060 375,050 268,931 17,906 55,614 5,381,131
Write-offs (93,922 ) (2,235 ) (19,656 ) (666,885 ) (821 ) (31,193 ) (814,712 )
Transfers (3,547,305 ) 33,016 1,875,594 1,170,165 141,666 326,864
—
Balance at 2017 3,434,113 20,007,287 58,951,421 28,340,802 4,470,284 6,217,316 121,421,223
Accumulated depreciation
Balance at 2015 (17,886,743 ) (40,922,163 ) (20,598,165 ) (2,431,267 ) (4,685,795 ) (86,524,133 )
Depreciation expenses (380,959 ) (2,400,603 ) (1,184,822 ) (116,566 ) (263,802 ) (4,346,752 )
Write-offs 520 7,013 114,224 910 4,722 127,389
Transfers (410 ) (8,702 ) 3,844 (89 ) 5,357
Other (108 ) (163 ) (504 ) (626 ) (30,074 ) (31,475 )
Balance at 2016 (18,267,700 ) (43,324,619 ) (21,665,423 ) (2,547,638 ) (4,969,592 ) (90,774,972 )
Depreciation expenses (338,003 ) (2,175,732 ) (1,158,457 ) (96,940 ) (396,589 ) (4,165,721 )
Write-offs 1,158 18,610 558,879 817 23,458 602,922
Transfers
— (473 ) (625 ) (84,895 ) 85,995 2
Balance at 2017 (18,604,545 ) (45,482,214 ) (22,265,626 ) (2,728,656 ) (5,256,728 ) (94,337,769 )
Property, plant and equipment, net
Balance at 2015 1,656,581 2,000,958 13,464,934 5,855,074 1,856,070 984,203 25,817,820
Balance at 2016 2,413,770 1,706,746 13,395,814 5,903,168 1,763,895 896,439 26,079,832
Balance at 2017 3,434,113 1,402,742 13,469,207 6,075,176 1,741,628 960,588 27,083,454
Annual depreciation rate (average) 11 % 10 % 8 % 8 % 12 %
(i)
Transmission and other equipment includes transmission
and data communication equipment.</t>
  </si>
  <si>
    <t>INTANGIBLE ASSETS (Tables)</t>
  </si>
  <si>
    <t>Schedule of Intangible Assets</t>
  </si>
  <si>
    <t xml:space="preserve">Intangibles Data Regulatory Other Total
Cost of intangibles (gross amount)
Balance at 2017 17,047 8,743,013 19,076,941 2,036,573 29,873,574
Additions 185,034 4,268
— 54,123 243,425
Write-offs (14 )
—
—
— (14 )
Transfers (175,781 ) 173,156
— 2,625
—
Balance at Sep 30, 2018 26,286 8,920,437 19,076,941 2,093,321 30,116,985
Accumulated amortization
Balance at 2017
— (7,673,194 ) (11,096,802 ) (1,848,739 ) (20,618,735 )
Amortization expenses
— (337,376 ) (754,673 ) (95,161 ) (1,187,210 )
Balance at Sep 30, 2018
— (8,010,570 ) (11,851,475 ) (1,943,900 ) (21,805,945 )
Intangible assets, net
Balance at 2017 17,047 1,069,819 7,980,139 187,834 9,254,839
Balance at Sep 30, 2018 26,286 909,867 7,225,466 149,421 8,311,040
Annual amortization rate (average) 20% 10% 18% </t>
  </si>
  <si>
    <t>Intangibles Data Regulatory Other Total
Cost of intangibles (gross amount)
Balance at 2015 125,841 7,907,751 18,992,604 1,878,738 28,904,934
Additions 362,413 24,344 84,312 56,505 527,573
Transfers (375,411 ) 338,803 25 36,583
Other 30,732 30,732
Balance at 2016 112,842 8,301,630 19,076,941 1,971,826 29,463,239
Additions 332,500 4,356 74,972 411,828
Transfers (428,295 ) 438,138 (9,843 )
Other (1,111 ) (382 ) (1,493 )
Balance at 2017 17,047 8,743,013 19,076,941 2,036,573 29,873,574
Accumulated amortization
Balance at 2015 (6,538,340 ) (8,987,479 ) (1,598,979 ) (17,124,798 )
Amortization expenses (596,617 ) (1,082,332 ) (133,659 ) (1,812,608 )
Transfers 898 (1,553 ) 655
Other (14,774 ) (14,774 )
Balance at 2016 (7,148,833 ) (10,071,364 ) (1,731,983 ) (18,952,180 )
Amortization expenses (524,414 ) (1,025,438 ) (116,756 ) (1,666,608 )
Transfers 53 53
Balance at 2017 (7,673,194 ) (11,096,802 ) (1,848,739 ) (20,618,735 )
Intangible assets, net
Balance at 2015 125,842 1,369,411 10,005,125 279,759 11,780,136
Balance at 2016 112,842 1,152,797 9,005,577 239,843 10,511,059
Balance at 2017 17,047 1,069,819 7,980,139 187,834 9,254,839
Annual amortization rate (average) 20 % 10 % 16 %
(i)
Includes mainly the fair value of intangible assets
related to purchase of control of BrT (now Oi, S.A.).</t>
  </si>
  <si>
    <t>TRADE PAYABLES (Tables)</t>
  </si>
  <si>
    <t>Schedule of Trade Payabe</t>
  </si>
  <si>
    <t>09/30/2018 12/31/2017
Infrastructure, network and plant maintenance materials 2,714,215 2,658,436
Services 2,752,121 3,964,912
Rental of polls and rights-of-way 307,472 399,996
ANATEL AGU 7,039,592
—
Other 660,496 293,478
Adjustment to present value (5,506,624 )
—
Liabilities subject to compromise (i) (2,145,852 )
Total 7,967,272 5,170,970
Current 4,374,976 5,170,970
Non-current 3,592,296
—
Trade payables subject to the Judicial Reorganization (i) 3,917,343 246,472
Trade payables not subject to the Judicial Reorganization 4,049,929 4,924,498
Total 7,967,272 5,170,970
(i)
Certain amounts initially recorded as liabilities
subject to compromise were adjusted and reclassified to reflect the
new legal terms and conditions established by the JRP Court (Note
2).</t>
  </si>
  <si>
    <t>LOANS AND FINANCING (Tables)</t>
  </si>
  <si>
    <t>Schedule of Non current Liabilities</t>
  </si>
  <si>
    <t>Contractual maturity
09/30/2018 Principal Interest
Senior notes 7,114,600
Local currency
Foreign currency 7,114,600 Jul 2025 Semiannual
Non-qualified 333,708 Aug 2024 to Feb 2030 Semiannual
Collateralized claims 3,550,621
BNDES 3,550,621 Mar 2024 to Feb 2033 Monthly
Restructuring I 15,073,121
Local currency 8,535,201
Debentures (I) 6,706,134
Aug 2023 to Feb 2035 Semiannual
Other 1,829,067 Aug 2023 to Feb 2035 Semiannual
Foreign currency 6,537,920
Local currency Financial Institution 53,921 Jan 2019 to Dec 203 Monthly
Overall Offer 4,511,903
Local currency 207,035 Feb 2038 to Feb 2042 Single installment
Foreign currency 4,304,868 Feb 2038 to Feb 2042
Loan and debentures from subsidiaries (Note 24)
Subtotal 30,637,874
Incurred debt issuance cost (12,577 )
Fair value adjustment (**) (14,488,842 )
Total 16,136,455
Current 500,291
Non-current 15,636,164
(*)
The claims of Non-qualified
(**)
Calculated taking into consideration the contractual
flows provided for in the JRP, discounted using rates that range
from 12.6% per year to 16.4% per year, depending on the maturities
and currency of each instrument.</t>
  </si>
  <si>
    <t>Schedule of debt</t>
  </si>
  <si>
    <t>Debt issuance costs by type
09/30/2018
Financial institutions 11,922
Public debentures 655
Total 12,577
Current 1,290
Non-current 11,287
Debt breakdown per currency
09/30/2018
Euro 180,859
US dollar 8,692,974
Brazilian reais 7,262,622
Total 16,136,455
Debt breakdown per index
Index/rate 09/30/2018
Fixed rate
1.75% p.a. –10.00% p.a. 8,648,386
CDI 0.75% p.a. – 1.83%
p.a. 3,646,941
TJLP
2.95% p.a. + TJLP 3,549,345
TR 0% 12,412
Other 0% 279,371
Total 16,136,455</t>
  </si>
  <si>
    <t xml:space="preserve">The following table sets forth for each series of outstanding
debentures the aggregate amount of the claims for such series
recognized by the RJ Court.
2017 2016
(in millions of reais )
The Company 8 th 2,515 2,515
The Company 10 th 1,549 1,549
Telemar 2 nd 55 55 </t>
  </si>
  <si>
    <t>Long-term debt maturity</t>
  </si>
  <si>
    <t>Maturity schedule of the long-term debt and debt issuance costs
allocation schedule
Long-term debt Debt issuance cost
09/30/2018
2019 883 669
2020 3,530 1,568
2021 3,530 1,568
2022 3,530 1,568
2023 and following years 30,124,820 5,914
Total 30,136,293 11,287</t>
  </si>
  <si>
    <t>LICENSES AND CONCESSIONS PAYABLE (Tables)</t>
  </si>
  <si>
    <t>Schedule of Licenses and Concessions Payable</t>
  </si>
  <si>
    <t xml:space="preserve">09/30/2018 12/31/2017
Personal Mobile Services—SMP 4,786 4,649
STFC concessions 68,982 16,261
Total 73,768 20,910
Current 73,768 20,306
Non-current 604 </t>
  </si>
  <si>
    <t xml:space="preserve">2017 2016
Personal Mobile Services—SMP 4,649 7,812
STFC concessions 16,261 102,938
Total 20,910 110,750
Current 20,306 106,677
Non-current 604 4,073 </t>
  </si>
  <si>
    <t>TAX FINANCING PROGRAM (Tables)</t>
  </si>
  <si>
    <t>Summary of Outstanding Balance of Tax Debt Refinancing Program</t>
  </si>
  <si>
    <t xml:space="preserve">The outstanding balance of the Tax Debt Refinancing Program is
broken down as follows:
09/30/2018 12/31/2017
Law 11941/09 and Law 12865/2013 tax financing program 514,027 638,409
REFIS II—PAES
— 4,336
PRT (MP 766/2017) 95,784 233,051
PERT (Law 13496/2017) 8,287 12,981
Total 618,098 888,777
Current 188,568 278,277
Non-current 429,530 610,500 </t>
  </si>
  <si>
    <t xml:space="preserve">The outstanding balance of the Tax Debt Refinancing Program is
broken down as follows:
2017 2016
Law 11941/09 and Law 12865/2013 tax financing program 638,409 756,120
REFIS II—PAES 4,336 4,336
PRT (MP 766/2017) (i) 233,051
—
PERT (Law 13496/2017) (ii) 12,981
—
Total 888,777 760,456
Current 278,277 105,514
Non-current 610,500 654,942 </t>
  </si>
  <si>
    <t>Schedule of Components of Tax Debt Refinancing Program</t>
  </si>
  <si>
    <t>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09/30/2018 12/31/2017
Principal Fines Interest Total Total
Tax on revenue (COFINS) 52,283 157,726 210,009 299,533
Income tax 9,453 179 39,239 48,871 68,285
Tax on revenue (PIS) 45,719 35,930 81,649 89,954
Social security (INSS – SAT) 1,092 1,416 2,476 4,984 8,450
Social contribution 823 392 11,427 12,642 17,339
Tax on banking transactions (CPMF) 19,029 2,143 28,828 50,000 49,268
PRT – Other Debts – RFB 46,932 4,150 44,702 95,784 227,261
PRT – Social Security—INSS
—
—
—
— 5,790
PERT – Other Debts – RFB 7,031 1,256 8,287 12,981
Other 30,937 4,462 70,473 105,872 109,916
Total 213,299 12,742 392,057 618,098 888,777</t>
  </si>
  <si>
    <t>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7 2016
Principal Fines Interest Total Total
Tax on revenue (COFINS) 110,410 189,123 299,533 358,115
Income tax 23,450 1,891 42,944 68,285 85,050
Tax on revenue (PIS) 52,247 273 37,434 89,954 103,258
Social security (INSS – SAT) 3,334 1,828 3,288 8,450 14,005
Social contribution 4,418 792 12,129 17,339 21,617
Tax on banking transactions (CPMF) 19,076 2,147 28,045 49,268 48,780
PRT – Other Debts—RFB 48,579 12,266 166,416 227,261
PRT – Social Security—INSS 5,117 673 5,790
PERT – Other Debts—RFB 7,494 5,487 12,981
Other 34,072 4,986 70,858 109,916 129,631
Total 308,197 24,183 556,397 888,777 760,456</t>
  </si>
  <si>
    <t>Schedule of Future Payment of Tax Financing Program</t>
  </si>
  <si>
    <t>The payment schedule is as follows:
2018 68,196
2019 141,497
2020 84,498
2021 84,498
2022 84,498
2023 to 2024 154,911
Total 618,098</t>
  </si>
  <si>
    <t>The payment schedule is as follows:
2018 278,277
2019 155,875
2020 94,060
2021 94,060
2022 94,060
2023 to 2024 172,445
Total 888,777</t>
  </si>
  <si>
    <t>PROVISION FOR CONTINGENCIES (Tables)</t>
  </si>
  <si>
    <t>Schedule of Contingencies Broken Down</t>
  </si>
  <si>
    <t xml:space="preserve">09/30/2018 12/31/2017
Labor 1,567,467 697,190
Tax 766,031 660,304
Civil 3,154,504 10,941
Total provisions 5,488,002 1,368,435
Current 695,998
—
Non-current 4,792,004 1,368,435 </t>
  </si>
  <si>
    <t>2017 2016
Labor 697,190 543,026
Tax 660,304 576,133
Civil 10,941 9,915
Total provisions 1,368,435 1,129,074</t>
  </si>
  <si>
    <t>Summary of Activity of Contingency Provision</t>
  </si>
  <si>
    <t xml:space="preserve">The following summarizes the activity of the contingency
provision:
Labor Tax Civil Total
Balance in 12/31/2017 697,190 660,304 10,941 1,368,435
Inflation adjustment (22,373 ) 80,254 705 58,586
Additions/(reversals) (41,768 ) (12,237 ) (930 ) (54,935 )
Write-offs for payment/terminations (101,754 ) 37,710 (2,529 ) (66,573 )
Reclassification from liabilities subjected to compromise 1,036,172
— 3,146,317 4,182,489
Balance in 09/30/2018 1,567,467 766,031 3,154,504 5,488,002 </t>
  </si>
  <si>
    <t>The following summarizes the activity of the contingency
provision:
Labor Tax Civil Total
Balance originally stated at December 31, 2015 849,477 492,357 3,093,132 4,434,966
Restatement adjustments to prior years 2,059 620,112 622,171
Balance at December 31, 2015 (restated) 851,536 492,357 3,713,244 5,057,137
Inflation adjustment 15,062 87,679 135,686 238,427
Additions/(reversals) 569,521 57,812 433,422 1,060,755
Write-offs for payment/terminations (130,425 ) (61,715 ) (499,861 ) (692,001 )
Reclassification to liabilities subjected to compromise on
June 20, 2016 (762,668 ) (3,772,576 ) (4,535,244 )
Balance in 2016 543,026 576,133 9,915 1,129,074
Inflation adjustment 162,695 99,902 1,914 264,511
Additions/(reversals) 92,803 49,616 1,098 143,517
Write-offs for payment/terminations (101,334 ) (65,347 ) (1,986 ) (168,667 )
Balance in 2017 697,190 660,304 10,941 1,368,435</t>
  </si>
  <si>
    <t>Summary of Breakdown of Contingent Liabilities with Possible Unfavorable Outcome, Not recognized in Accounting</t>
  </si>
  <si>
    <t>The breakdown of contingent liabilities of the companies not under
judicial reorganization with a possible unfavorable outcome and,
therefore, not recognized in accounting, is as follows:
09/30/2018 12/31/2017
Labor 811,539 53,328
Tax 27,325,466 26,175,239
Civil 1,154,550 6,608
Total 29,291,555 26,235,175</t>
  </si>
  <si>
    <t>The breakdown of contingent liabilities of the companies not under
judicial reorganization with a possible unfavorable outcome and,
therefore, not recognized in accounting, is as follows:
2017 2016
Labor 53,328 36,708
Tax 26,175,239 25,958,044
Civil 191,819 175,064
Total 26,420,386 26,169,816</t>
  </si>
  <si>
    <t>OTHER PAYABLES (Tables)</t>
  </si>
  <si>
    <t>Other Payables</t>
  </si>
  <si>
    <t>09/30/2018 12/31/2017
Provisions for indemnities payable 708,652 607,559
Third party consignment 47,039 35,293
Provision for asset decommissioning 17,223 16,716
Other (i) 482,997 392,832
Total 1,255,911 1,052,400
Current 460,125 469,214
Non-current 795,786 583,186
(i) Impact of the adoption of ASC 606 in 2018.</t>
  </si>
  <si>
    <t xml:space="preserve">2017 2016
Provisions for indemnities payable (Note 27) 607,559 526,935
Payable for the acquisition of equity interest
— 342,086
Third party consignment 35,293 66,293
Provision for asset decommissioning 16,716 16,064
Other 392,832 452,082
Total 1,052,400 1,403,460
Current 469,214 527,144
Non-current 583,186 876,316 </t>
  </si>
  <si>
    <t>SHAREHOLDERS' DEFICIT (Tables)</t>
  </si>
  <si>
    <t>Share Capital</t>
  </si>
  <si>
    <t xml:space="preserve">Subscribed and paid-in
Number of shares
09/30/2018 12/31/2017
Total capital in shares
Common shares 2,182,333 668,034
Preferred shares 157,727 157,727
Total 2,340,060 825,761
Treasury shares
Common shares 32,031 148,282
Preferred shares 1,812 1,812
Total 33,843 150,094
Outstanding shares
Common shares 2,150,302 519,752
Preferred shares 155,915 155,915
Total outstanding shares 2,306,217 675,667 </t>
  </si>
  <si>
    <t>Subscribed and paid-in no-par
Number of shares (in thousands)
2017 2016
Total capital in shares
Common shares 668,034 668,034
Preferred shares 157,727 157,727
Total 825,761 825,761
Treasury shares
Common shares 148,282 148,282
Preferred shares 1,812 1,812
Total 150,094 150,094
Outstanding shares
Common shares 519,752 519,752
Preferred shares 155,915 155,915
Total outstanding shares 675,667 675,667</t>
  </si>
  <si>
    <t>Schedule of Convertible Senior Notes</t>
  </si>
  <si>
    <t>The remaining balance of the reserve of restructured convertible
Senior Notes arises from the fair value of the Subscription
Warrants to be capitalized.
Movements in the capital reserve
Restructured Senior Notes convertible into equity instruments 11,613,980
Conversion of the equity instrument into capital (10,600,097 )
Delivery of treasury shares (773,072 )
Difference in the fair value of the share price transferred to the
capital reserve 529,981
Balance at Sep 30, 2018 770,792</t>
  </si>
  <si>
    <t xml:space="preserve">The treasury share position corresponding to items (i), (ii) and
(iii) referred to above, do not take into consideration item
(iv) because this refers to a reclassification derived from
cross-shareholdings, as follows:
Common Amount Preferred Amount
Balance in 2016 148,282 5,208,938 1,812 59,125
Balance in 2017 148,282 5,208,938 1,812 59,125
(*)
Number of shares in thousands
Historical cost in purchase of treasury shares (R$ per
share) 2017 2016
Weighted average 13.40 13.40
Minimum 3.79 3.79
Maximum 15.25 15.25 </t>
  </si>
  <si>
    <t>Summary of Calculations of Basic and Diluted Loss Per Share</t>
  </si>
  <si>
    <t xml:space="preserve">The table below shows the calculations of basic and diluted loss
per share
2017 2016 2015
Loss for the year (4,027,661 ) (15,679,742 ) (10,794,183 )
Loss attributable to owners of the Company (3,736,518 ) (15,502,132 ) (10,381,490 )
Net loss attributable to non-controlling (291,143 ) (177,610 ) (412,693 )
Loss allocated to common shares – basic and diluted (2,874,290 ) (11,924,904 ) (4,473,818 )
Loss allocated to preferred shares—basic and diluted (862,228 ) (3,577,228 ) (5,907,672 )
Weighted average number of outstanding shares
(in thousands of shares)
Common shares – basic and diluted 519,752 519,752 314,518
Preferred stock – basic and diluted 155,915 155,915 415,321
Loss per share attributable to owners of the Company (in
Reais):
Common shares—basic and diluted (5.53 ) (22.94 ) (14.22 )
Preferred stock—basic and diluted (5.53 ) (22.94 ) (14.22 )
Loss per share from continuing operation attributable to owners
of the Company:
Common shares—basic and diluted (5.53 ) (22.94 ) (13.04 )
Preferred shares—basic and diluted (5.53 ) (22.94 ) (13.04 )
Loss per share from discontinued operation attributable to
owners of the Company:
Common shares—basic and diluted
—
— (1.13 )
Preferred shares—basic and diluted
—
— (1.13 ) </t>
  </si>
  <si>
    <t>PROVISION FOR PENSION PLAN (Tables)</t>
  </si>
  <si>
    <t>Summary of of Breakdown Pension Assets and Liabilities</t>
  </si>
  <si>
    <t xml:space="preserve">The unfunded status are as follows:
09/30/2018 12/31/2017
BrTPREV plan 675,563 629,120
PAMEC plan 3,538 3,300
Other 472
—
Reclassification to liabilities subject to compromise (Note 29) (560,046 )
Total unfunded status 679,573 72,374
Current 108,365
—
Non-current 571,208 72,374
Over funded status
These assets are broken down as follows:
09/30/2018 12/31/2017
TCSPREV plan 1,424,244 1,329,931
TelemarPrev plan 340,908 317,500
PBS – Telemar plan 56,951 53,041
Other
—
—
Total 1,822,103 1,700,472
Current 1,569 1,080
Non-current 1,820,534 1,699,392 </t>
  </si>
  <si>
    <t xml:space="preserve">The unfunded status are as follows:
2017 2016
BrTPREV plan 629,120 500,816
PAMEC plan 3,300 3,276
Financial obligations—BrTPREV plan (i)
— 55,954
Total unfunded status 632,420 560,046
Reclassification to liabilities subject to compromise (Note
28). (560,046 ) (560,046 )
Total non-current 72,374
—
(i)
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Over funded status
These assets are broken down as follows:
2017 2016
TCSPREV plan 1,329,931 1,272,889
TelemarPrev plan 317,500 362,251
PBS – Telemar plan 53,041 28,044
Other
— (21,323 )
Total 1,700,472 1,641,861
Current 1,080 6,539
Non-current 1,699,392 1,635,322 </t>
  </si>
  <si>
    <t>Summary of Existing Pension Plans</t>
  </si>
  <si>
    <t>The Company and its subsidiaries sponsor retirement benefit plans
for their employees, provided that they elect to be part of such
plan. The table below shows the existing pension plans at
December 31, 2017.
Benefit plans
Sponsors
Manager
TCSPREV Oi, Oi Móvel, BrT Multimídia and Oi
Internet FATL
BrTPREV Oi, Oi Móvel, BrT Multimídia and Oi
Internet FATL
TelemarPrev Oi, TMAR, Oi Móvel and Oi Internet FATL
PBS-Telemar Telemar FATL
PAMEC Oi Oi
PBS-A Telemar and Oi Sistel
PBS-TNCP Oi Móvel Sistel
CELPREV Oi Móvel Sistel
PAMA Oi and Telemar Sistel
Sistel – Fundação Sistel de Seguridade Social
FATL – Fundação Atlântico de Seguridade
Social</t>
  </si>
  <si>
    <t>Schedule of Change in Projected Benefit Obligation</t>
  </si>
  <si>
    <t>Changes in the actuarial obligations, fair value of assets and
amounts recognized in the balance sheet
2017 2016
TCSPREV BrTPREV TelemarPrev PBS- Telemar PAMEC TCSPREV BrTPREV TelemarPrev PBS- Telemar PAMEC
Projected benefit obligation at the beginning of the
year 572,477 2,306,858 3,491,343 286,159 3,276 497,129 2,000,754 2,792,547 244,178 2,585
Service cost 457 102 1,545 33
— 551 138 2,042 24
Interest cost 64,927 260,650 397,842 32,488 378 62,214 249,319 350,701 30,475 330
Benefits paid (54,979 ) (205,879 ) (263,493 ) (23,158 ) (122 ) (53,329 ) (196,368 ) (245,496 ) (21,746 ) (157 )
Participan’s contributions
—
—
— 41
— 42
Changes in actuarial assumptions 42,384 162,980 197,816 12,096 (232 ) 65.912 253.015 591.550 33.216 517
Projected benefit obligation at the end of the year 625,266 2,524,711 3,825,053 307,659 3,300 572,477 2,306,858 3,491,343 286,159 3,276
2017 2016
TCSPREV BrTPREV TelemarPrev PBS- Telemar PAMEC TCSPREV BrTPREV TelemarPrev PBS- Telemar PAMEC
Fair value of plan assets at the beginning of the year 1,845,367 1,806,042 3,853,595 314,203 1,558,858 1,601,000 3,275,485 277,624
Actual return on plan assets 163,580 295,413 552,451 69,540 340,110 354,410 823,606 58,211
Company’s contributions
— 15 73 122 47,000 72 157
Participan’s contributions
—
— 41 42
Benefits paid (54,979 ) (205,879 ) (263,493 ) (23,158 ) (122 ) (53,329 ) (196,368 ) (245,496 ) (21,746 ) (157 )
Fair value of plan assets at the end of the year 1,953,967 1,895,591 4,142,553 360,700 1,845,367 1,806,042 3,853,595 314,203
2017 2016
TCSPREV BrTPREV TelemarPrev PBS- Telemar PAMEC TCSPREV BrTPREV TelemarPrev PBS- Telemar PAMEC
Funded (unfunded) status of plan (1,328,701 ) 629,120 (317,500 ) (53,041 ) 3,300 (1,272,889 ) 500,816 (362,251 ) (28,044 ) 3,276</t>
  </si>
  <si>
    <t>Schedule of Net Periodic Defined Beneift Pension Cost</t>
  </si>
  <si>
    <t>Net periodic defined benefit pension cost for the years ended
December 31, 2017, 2016 and 2015 includes the following:
2017
TCSPREV BrTPREV TelemarPrev PBS-Telemar
Net service cost 457 102 1.545 0,.033
Interest cost 64,927 260,650 397.842 32.488
Expected return on plan assets (220,246 ) (210,579 ) (440.696 ) (35.817 )
Amortization of net actuarial losses (gains) 16.482
Amortization of prior year service costs (gains) (5,636 ) 1,552
Amortization of initial transition obligation
Net periodic pension cost (benefit) (160,498 ) 51,724 (24,828 ) (3.297 )
2016
TCSPREV BrTPREV TelemarPrev PBS-Telemar PAMEC
Net service cost 551 138 2,042 24
Interest cost 62,214 249,319 350,701 30,475 330
Expected return on plan assets (193,747 ) (206,407 ) (413,965 ) (34,872 )
Amortization of net actuarial losses (gains) 4,380
Amortization of prior year service costs (gains) (5,636 ) 1,552
Amortization of initial transition obligation (1,051 )
Net periodic pension cost (benefit) (136,618 ) 44,603 (57,894 ) (4,373 ) 330
2015
TCSPREV BrTPREV TelemarPrev PBS-Telemar PAMEC
Net service cost 586 142 2,785 80
Interest cost 57,066 228,738 328,289 28,089 345
Expected return on plan assets (162,701 ) (180,363 ) (356,313 ) (29,293 )
Amortization of net actuarial losses (gains) 47,438
Amortization of prior year service costs (gains) (5,636 ) 1,552
Amortization of initial transition obligation (4,203 )
Net periodic pension cost (benefit) (110,684 ) 50,069 17,996 (1,124 ) 345
The net periodic pension cost expected to be recognized in 2018 are
as follows:
2018
TCSPREV BrTPREV TelemarPrev PBS-Telemar PAMEC
Net service cost 192 81 1,870 40
Interest cost 59,093 237,931 362,886 29,114 317
Expected return on plan assets (195,301 ) (189,525 ) (420,557 ) (36,744 )
Amortization of net actuarial losses (gains) 9,038 32,823
Amortization of prior year service costs (gains) (5,636 ) 1,552
Net periodic pension cost (benefit) (141,652 ) 59,077 (22,978 ) (7,590 ) 317</t>
  </si>
  <si>
    <t>Summary of Acuarial Assumption</t>
  </si>
  <si>
    <t xml:space="preserve">The following actuarial assumptions were used to determine the
actuarial present value of the Company’s projected benefit
obligation:
2017
TCSPREV BrTPREV TelemarPrev PBS-Telemar
Discount rate for determining projected benefit obligations 9.83 % 9.83 % 9.83 %
Expected long-term rate of return on plan assets 9.83 % 9.83 % 9.83 %
Annual salary increases By Sponsor By Sponsor By Sponsor
Rate of compensation increase 4.30 % 4.30 % 4.30 %
Inflation rate assumption used in the above 4.30 % 4.30 % 4.30 %
2016
TCSPREV BrTPREV TelemarPrev PBS-Telemar
Discount rate for determining projected benefit obligations 11.83 % 11.83 % 11.83 %
Expected long-term rate of return on plan assets 11.83 % 11.83 % 11.83 %
Annual salary increases 6.45 % 1.5 % 5.50 %
Rate of compensation increase 5.50 % 5.50 % 5.50 %
Inflation rate assumption used in the above 5.50 % 5.50 % 5.50 % </t>
  </si>
  <si>
    <t>Average Ceiling of Investment Permitted for Pension Funds</t>
  </si>
  <si>
    <t xml:space="preserve">The average ceilings set for the different types of investment
permitted for pension funds are as follows:
ASSET SEGMENT TCSPREV BrTPREV PBS- Telemar TelemarPrev
Fixed income 100.00 % 100.00 % 100.00 % 100.00 %
Variable income 17.00 % 17.00 % 17.00 % 17.00 %
Structured investments 20.00 % 20.00 % 20.00 % 20.00 %
Investments abroad 5.00 % 5.00 % 2.00 % 5.00 %
Real estate 8.00 % 8.00 % 8.00 % 8.00 %
Loans to participants 15.00 % 15.00 % 15.00 % 15.00 %
The allocation of plan assets at December 31, 2017 is as
follows:
ASSET SEGMENT TCSPREV BrTPREV PBS- Telemar TelemarPrev
Fixed income 85.86 % 94.57 % 91.26 % 92.28 %
Variable income 3.46 % 0.81 % 1.04 % 1.99 %
Equity securities 9.68 % 3.21 % 6.48 % 4.33 %
Real estate 0.74 % 0.80 % 0.85 % 0.75 %
Loans to participants 0.26 % 0.61 % 0.37 % 0.65 %
Total 100.00 % 100.00 % 100.00 % 100.00 % </t>
  </si>
  <si>
    <t>Estimated Future Benefit Payments</t>
  </si>
  <si>
    <t xml:space="preserve">The estimated benefit payments, which reflect future services, as
appropriate, are expected to be paid as follows (unaudited):
TCSPREV BrTPREV PBS- Telemar TelemarPrev
2018 48,225 208,535 22,972 266,863
2019 47,856 206,160 23,849 274,123
2020 49,704 212,574 24,712 285,297
2021 51,621 218,956 25,568 296,944
2022 53,373 225,217 26,426 308,884
2023 until 2027 293,164 1,212,616 144,602 1,730,074 </t>
  </si>
  <si>
    <t>SEGMENT INFORMATION (Tables)</t>
  </si>
  <si>
    <t>Schedule of Segment Report Information</t>
  </si>
  <si>
    <t xml:space="preserve">The financial information of this reportable segment for the nine
months ended September 30, 2018 and 2017 is as follows:
09/30/2018 09/30/2017
Residential 6,398,969 6,901,969
Personal mobility 5,421,545 5,757,257
SMEs/Corporate 4,546,985 4,926,586
Other services and businesses 175,246 189,469
Net operating revenue 16,542,745 17,775,281
Operating expenses
Depreciation and amortization (4,377,699 ) (4,242,856 )
Interconnection (492,495 ) (579,196 )
Personnel (1,844,006 ) (1,920,329 )
Third-party services (4,339,344 ) (4,666,193 )
Network maintenance services (836,850 ) (937,944 )
Handset and other costs (113,851 ) (151,787 )
Advertising and publicity (236,287 ) (282,710 )
Rentals and Insurance (3,185,553 ) (3,199,082 )
Provisions/reversals (54,935 ) 35,783
Allowance for doubtful accounts (931,349 ) (517,725 )
Taxes and other expenses (192,819 ) (306,718 )
Other operating income, net 273,896 (175,342 )
OPERATING INCOME BEFORE FINANCIAL INCOME (EXPENSES) AND
TAXES 211,453 831,182
Reorganization items 32,379,577 (491,748 )
FINANCIAL INCOME (EXPENSES)
Financial income 1,154,063 1,012,667
Financial expenses (4,835,728 ) (1,769,668 )
PRETAX INCOME 28,909,365 (417,567 )
Income tax and social contribution 103,565 (64,960 )
LOSS FROM CONTINUING OPERATIONS 29,012,930 (482,527 ) </t>
  </si>
  <si>
    <t>The financial information of this reportable segment for the years
ended December 31, 2017, 2016 and 2015 is as follows:
2017 2016 2015
Residential 9,170,835 9,376,266 9,779,218
Personal mobility 7,644,515 7,848,610 8,430,890
SMEs/Corporate 6,485,898 7,606,598 7,973,893
Other services and businesses 255,692 332,078 257,090
Net operating revenue 23,556,940 25,163,552 26,441,091
Operating expenses
Depreciation and amortization (5,803,487 ) (6,128,402 ) (5,996,157 )
Interconnection (771,212 ) (1,141,786 ) (1,757,277 )
Personnel (2,749,038 ) (2,750,323 ) (2,618,139 )
Third-party services (6,149,189 ) (6,243,623 ) (6,154,900 )
Network maintenance services (1,235,760 ) (1,501,701 ) (1,860,646 )
Handset and other costs (214,102 ) (252,265 ) (226,826 )
Advertising and publicity (410,495 ) (427,463 ) (379,537 )
Rentals and Insurance (4,152,521 ) (4,284,672 ) (3,553,881 )
Provisions/reversals (143,517 ) (1,056,436 ) (1,836,380 )
Allowance for doubtful accounts (740,575 ) (622,527 ) (692,935 )
Impairment losses (225,512 ) (501,465 )
Taxes and other expenses (277,372 ) (399,123 ) (961,957 )
Other operating income, net (1,234,477 ) (132,211 )
Reorganization items, net (2,371,919 ) (9,005,998 )
OPERATING INCOME BEFORE FINANCIAL INCOME (EXPENSES) AND
TAXES (2,696,724 ) (9,008,490 ) (99,009 )
FINANCIAL INCOME (EXPENSES)
Financial income 1,331,699 944,611 4,493,042
Financial expenses (2,075,430 ) (4,539,997 ) (11,420,837 )
PRETAX INCOME (3,440,455 ) (12,603,876 ) (7,026,804 )
Income tax and social contribution (1,498,216 ) (87,379 ) (3,202,817 )
LOSS FROM CONTINUING OPERATIONS (4,938,671 ) (12,691,255 ) (10,229,621 )</t>
  </si>
  <si>
    <t>Reconciliation of Revenue of the segment and Total Consolidated Revenue Information</t>
  </si>
  <si>
    <t xml:space="preserve">In the nine months ended September 30, 2018 and 2017, the
reconciliation of the revenue from the segment telecommunications
in Brazil and total revenue is as follows:
09/30/2018 09/30/2017
Net operating revenue
Revenue related to the reportable segment 16,542,745 17,775,281
Revenue related to other businesses 152,191 186,662
Consolidated net operating revenue 16,694,936 17,961,943 </t>
  </si>
  <si>
    <t>In the years ended December 31, 2017, 2016 and 2015, the
reconciliation of the revenue of the segment Telecommunications in
Brazil and total consolidated revenue is as follows:
2017 2016 2015
Net operating revenue
Revenue related to the reportable segment 23,556,940 25,163,552 26,441,091
Revenue related to other businesses 232,714 832,871 912,674
Consolidated net operating revenue 23,789,654 25,996,423 27,353,765</t>
  </si>
  <si>
    <t>Reconciliation Between the Profit (loss) Before Financial Income (expenses) and Taxes of the segment Telecommunications in Brazil and Consolidated Profit (loss) Before Financial Income (expenses) and Taxes Information</t>
  </si>
  <si>
    <t>In the nine months ended September 30, 2018 and 2017, the
reconciliation between the profit (loss) before financial income
(expenses) and taxes of the segment telecommunications in Brazil
and the profit (loss) before financial income (expenses) and taxes
is as follows:
09/30/2018 09/30/2017
Profit (loss) before financial and taxes
Telecommunications in Brazil 211,453 831,182
Other businesses (35,532 ) (4,912 )
Consolidated income before financial and taxes(*) 175,921 826,270
(*)
Not include reorganization items, net.</t>
  </si>
  <si>
    <t>In the years ended December 31, 2017, 2016 and 2015, the
reconciliation between the profit (loss) before taxes of the
segment telecommunications in Brazil and the consolidated profit
(loss) before taxes is as follows:
2017 2016 2015
Profit (loss) before taxes
Telecommunications in Brazil (3,440,455 ) (12,603,876 ) (7,026,804 )
Other businesses (938,193 ) (830,752 ) 479,688
Consolidated income before taxes (4,378,648 ) (13,434,628 ) (6,547,116 )</t>
  </si>
  <si>
    <t>Total Assets, Liabilities and Property, Plant and Equipment and Intangible Assets Per Geographic Market</t>
  </si>
  <si>
    <t xml:space="preserve">Total assets, liabilities and tangible and intangible assets per
geographic market as at September 30, 2018 and
December 31, 2017 are as follows:
09/30/2018
Total assets Total Property, Intangible Capital
Brazil 64,461,226 37,614,046 27,448,192 8,254,772 3,855,478
Other, primarily Africa 5,359,973 636,966 153,058 56,268 28,984
12/31/2017
Total assets Total Property, Intangible Capital
Brazil 66,311,553 80,316,703 26,934,278 9,206,776 4,258,545
Other, primarily Africa 4,675,216 354,127 149,176 48,063 57,947 </t>
  </si>
  <si>
    <t xml:space="preserve">Total assets, liabilities and property, plant and equipment and
intangible assets per geographic market at December 31, 2017
and 2016 are as follows:
2017
Total assets Total Property, Intangible Capital
Brazil 66,311,553 80,316,703 26,934,278 9,206,776 4,258,545
Other, primarily Africa 4,675,216 354,127 149,176 48,063 57,947
2016
Total assets Total Property, Intangible Capital
Brazil 68,642,952 78,851,283 25,696,473 10,353,896 3,120,854
Other, primarily Africa 5,403,903 544,865 383,359 157,163 142,717 </t>
  </si>
  <si>
    <t>RELATED-PARTY TRANSACTIONS (Tables)</t>
  </si>
  <si>
    <t>Transactions with Joint Venture, Associates, and Unconsolidated Entities</t>
  </si>
  <si>
    <t xml:space="preserve">Transactions with joint venture, associates, and unconsolidated
entities
09/30/2018 12/31/2017
Accounts receivable and other assets 6,252 5,929
Other entities 6,252 5,929
09/30/2018 12/31/2017
Accounts payable and other liabilities 70,779 67,654
Hispamar 65,491 62,094
Other entities 5,288 5,560
09/30/2018 09/30/2017
Revenue
Revenue from services rendered 274 78
Other entities 274 78
09/30/2018 09/30/2017
Costs/expenses
Operating costs and expenses (172,675 ) (161,793 )
Hispamar (151,028 ) (139,440 )
Other entities (21,647 ) (22,353 ) </t>
  </si>
  <si>
    <t xml:space="preserve">Transactions with joint venture, associates, and unconsolidated
entities
2017 2016
Accounts receivable and other assets 5,929 5,328
Other entities 5,929 5,328
2017 2016
Accounts payable and other liabilities 67,654 87,085
Hispamar 62,094 79,354
Other entities 5,560 7,731
2017 2016
Revenue
Revenue from services rendered 119 86
Other entities 119 86
2017 2016
Costs/expenses
Operating costs and expenses (215,079 ) (258,114 )
Hispamar (185,223 ) (220,951 )
Other entities (29,856 ) (37,163 ) </t>
  </si>
  <si>
    <t>HELD-FOR-SALE ASSETS (Tables)</t>
  </si>
  <si>
    <t>Assets Held for Sale and Liabilities Associated to Assets Held for Sale</t>
  </si>
  <si>
    <t>The main components of the assets held sale and liabilities
associated to assets held for sale of the African operations are as
follows:
Operations in Africa
09/30/2018 12/31/2017
Held-for-sale 5,359,973 4,675,216
Cash, cash equivalents and cash investments 106,269 156,128
Accounts receivable 158,149 123,109
Dividends receivable (i) 2,525,049 2,012,146
Held-for-sale 2,073,918 1,965,972
Other assets 263,545 178,405
Investments 23,717 42,217
Property, plant and equipment 153,058 149,176
Intangible assets 56,268 48,063
Liabilities directly associated to assets held for sale 636,966 354,127
Borrowings and financing 185 260
Trade payables 60,637 34,407
Provisions for pension plans 295 366
Other liabilities 575,849 319,094
Non-controlling 275,854 293,457
Total assets held for sale and liabilities associated to assets
held for sale 4,447,153 4,027,632
Intragroup eliminations (488,755 ) (474,051 )
Total held-for-sale 3,958,398 3,553,581
Investments in Africa 3,958,398 3,553,581
(i)
Refers to dividends receivable from Unitel. The
Company recognizes dividends not yet received based on the
estimated recoverable amount and takes into account, for this
valuation, the existence of legal proceedings filed to collect
these amounts and the related US$ interest, the expected favorable
decisions on these legal proceedings in time, and the existence of
cash at Unitel for the payment of these dividends. The dividends
not paid by Unitel to PT Ventures refer to the verified profit for
2005 and the free reserves of 2006-2009, in addition to the profits
for fiscal years 2011, 2012, 2013, 2014, and 2017, totaling a
nominal gross amount of US$833 million.
(ii)
Refers mainly to the fair value of the indirect
interest financial investment of 25% of Unitel’s share
capital, classified as held for sale. The fair value of this
investment is driven by a number of estimations concerning the
potential outcomes and recoveries from the various legal
proceedings which have been instituted on behalf of the Company and
its affiliates. In addition, the fair value is estimated based on
the internal valuation made, including cash flows forecasts for a
five-year period, the choice of a growth rate to extrapolate the
cash flows projections, and definition of an appropriate discount
rate, calculated based on the weight average cost of capital of
17.1%, taking into consideration Unitel’s business
environment. The Company has the policy of monitoring and
periodically updating the main assumptions and material estimates
used in the fair value measurement, and also takes into
consideration in this assessment, possible impacts of actual events
related to the investment, notably the lawsuits filed against
Unitel and its shareholders. As at September 30, 2018 and in
the context of the updating of assumptions referred to above, the
fair value of the investment in Unitel was R$2,019 million
(R$1,920 million at December 31, 2017).
(iii)
Represented mainly by the Samba Luxco’s 14%
stake in Africatel and, consequently, in its net assets.</t>
  </si>
  <si>
    <t>The main components of the assets held sale and liabilities
associated to assets held for sale of the African operations are as
follows:
2017 2016
Held-for-sale 4,675,216 5,403,903
Cash, cash equivalents and short-term investments 156,128 241,982
Accounts receivable 123,109 143,152
Dividends receivable (i) 2,012,146 2,008,556
Available-for-sale 1,965,972 2,047,379
Other assets 123,865 120,277
Deferred Income Tax 54,540 460
Investments 42,217 33,859
Property, plant and equipment 149,176 383,359
Intangible assets 48,063 157,163
Goodwill (iii)
— 267,716
Liabilities directly associated to assets held for sale 354,127 544,865
Borrowings and financing 260 550
Trade payables 34,407 80,477
Provisions for pension plans 366 465
Other liabilities 319,094 463,373
Non-controlling 293,456 790,996
Total assets held for sale and liabilities associated to assets
held for sale 4,027,633 4,068,042
(i)
This caption refers to the estimated recoverable
amount of dividends and correspondent interests receivable from
Unitel. As of December 31, 2017 gross amount of unpaid
dividends by Unitel to PT Ventures totaled US$796 million and
refers to the distribution of accumulated earnings in 2009 and the
distribution of profits for fiscal years 2011, 2012, 2013, and
2014. In order to estimate the present value of the recoverable
amount of unpaid dividends the Company takes into account
(1) its legal advisors’ opinion regarding the outcome of
the law suits filed in a Angolan’s Court and Paris’ ICC
to collect this amounts from Unitel, (2) the liquidity
position of Unitel as of December 31, 2017, (3) the decision
of Unitel to accrue interests on the delayed payments and
(4) a weight average cost of capital and an interest rate for
accrual of interests;
(ii)
Refers mainly to the fair value of the indirect
interest financial investment of 25% of Unitel’s share
capital, classified as held for sale. As at December 31, 2017
the estimated fair value of the investment in Unitel was
R$1,920 million (R$1,995 million at December 31,
2016). The fair value of this investment is computed by the Company
using a discounted cash-flow methodology, which includes
(1) cash flows forecasts for a five-year period, (2) a
1,5% growth rate to extrapolate the cash flows projections (1,5% in
2016), (3) exchange rate forecasts of Angolan Kwanza and
(4) a weight average cost of capital of 17.1% (19%
in 2016), which was computed based on financial market information
and on the assessment of the management regarding the business
environment and relationship with the others shareholders and
Unitel itself. The Company monitors and periodically updates the
main assumptions used in the fair value measurement considering the
changes occurred in financial market conditions and the impacts of
news events related to the investment, notably the lawsuits filed
against Unitel and its shareholders in Angolan Courts and ICC
Paris.
(iii)
The reduction in goodwill is primarily represented by
the implementation of, in the first quarter of 2017, the
transactions provided for in the contractual instruments entered
into with Samba Luxco, which reduced its stake in Africatel, while
Africatel transferred to Samba Luxco its entire stake in MTC. In
December 2017, annual impairment tests were conducted based on the
internal valuation made, including cash flows forecasts for a
five-year period, the choice of a growth rate to extrapolate the
cash flows projections, and definition of an appropriate discount
rate, calculated based on the weight average cost of capital of
from 11.7% to 17.7%, taking into consideration Africans business
environment.
(iv)
Represented mainly by the Samba Luxco’s 14%
stake in Africatel and, consequently, in its net assets.</t>
  </si>
  <si>
    <t>Loss on Divesture of Discontinued Operations</t>
  </si>
  <si>
    <t>With the sale of PT Portugal shares to Altice, the loss on
divesture is presented as discontinued operations in a single line
of the income statement, as follows:
2015
Loss on sale of PT Portugal and divesture-related expenses (i) (625,464 )
Comprehensive income transferred to the income statement (ii) (225,934 )
Loss for the period of discontinued operations (iii) (15,741 )
Profit for the period from discontinued operations (iv) (867,139 )
(i)
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
(ii)
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
(iii)
Refers to PT Portugal’s loss recognized as
equity in profits of subsidiaries for 2015.</t>
  </si>
  <si>
    <t>REORGANIZATION ITEMS, NET (Tables)</t>
  </si>
  <si>
    <t>Summary of Reorganization Items, Net</t>
  </si>
  <si>
    <t>The Company used the classification “Reorganization items,
net” on the consolidated statements of operations to reflect
expenses, gains and losses that are the direct result of the
reorganization of its business.
09/30/2018 09/30/2017
Adjustment to present value—loans and financing (a) 14,488,842
—
Gains of restructuring (c) 12,880,804
—
Adjustment to present value—Anatel (AGU) and other payables
(b) 5,704,607
—
Prepetition contingencies (d) (112,491 ) (359,772 )
Prepetition inflation adjustment (234,946 ) (523,594 )
Income from short-term investments 174,283 578,351
Professional fees (e) (410,358 ) (186,733 )
Other restructuring debt (111,164 )
Total reorganization items, net 32,379,577 (491,748 )
(a)
Refers to the present value of third-party borrowings
and financing arising from the impacts of the ratification of the
Plan at the initial recognition date, calculated taking into
consideration the contractual flows provided for in the JRP,
discounted using rates that range from 12.6% per year to 16.4% per
year, depending on the maturities and currency of each
instrument.
(b)
Refers to the present value of ANATEL (AGU) which are
considered as liquid for payment and other payables arising from
the impacts of the ratification of the Plan at the initial
recognition date.
(c)
Refers basically to the positive impact of the
novation of the debt calculated pursuant to the JRP.
(d)
These amounts are the result of the adjustment to
record contingent liabilities to their allowed claim amount which
is difference than their carrying amount prior to the RJ
proceedings.
(e)
Refers to professional advisors fees who are assisting
with the bankruptcy process.</t>
  </si>
  <si>
    <t>The Company used the classification “Reorganization items,
net” on the consolidated statements of operations to reflect
expenses, gains and losses that are the direct result of the
reorganization of its business.
2017 2016
Anatel provision for contigencies (1,568,798 ) (6,604,718 )
Other provision for contingencies (a) (736,301 ) (1,851,698 )
Inflation adjustment of provision for contingencies (410,157 ) (498,200 )
Income from short-term investments 713,276 201,533
Professional fees (b) (369,938 ) (252,915 )
Total reorganization items, net (2,371,918 ) (9,005,998 )
(a)
These amounts are the result of the adjustment to
record contingent liabilities to their allowed claim amount which
is difference than their carrying amount prior to the RJ
proceedings.
(b)
During the year ended December 31, 2017, and 2016
the Company incurred in R$369 million and R$253 million
related to professional advisors who are assisting with the
bankruptcy process, respectively.</t>
  </si>
  <si>
    <t>LIABILITIES SUBJECT TO COMPROMISE (Tables)</t>
  </si>
  <si>
    <t>Summary of Prepetition Liabilities Subject to Compromise</t>
  </si>
  <si>
    <t>The following table reflects prepetition liabilities subject to
compromise as at September 30, 2018 and December 31,
2017:
09/30/2018 12/31/2017
Loans and financing
— 49,129,546
Derivative financial instrument
— 104,694
Trade payables
— 2,139,312
Provision for civil contingencies—Anatel
— 9,333,795
Provison for pension plan
— 560,046
Other
— 43,334
Provision for labor contingencies
— 899,226
Provision for civil—other claims
— 2,929,275
Liabilities subject to compromise (*)
— 65,139,228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t>
  </si>
  <si>
    <t>The following table reflects prepetition liabilities subject to
compromise as at December 31, 2017 and 2016:
2017 2016
Loans and financing 49,129,546 49,265,232
Derivative financial instrument 104,694 104,694
Trade payables 2,139,312 2,158,852
Provision for civil contingencies—Anatel 9,333,795 7,764,994
Provision of pension plan 560,046 560,046
Other 43,334 43,334
Provision for labor contingencies 899,226 752,485
Provision for civil—other claims 2,929,275 3,096,487
Liabilities subject to compromise (*) 65,139,228 63,746,124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t>
  </si>
  <si>
    <t>Schedule of Accounting Adjustments in Restructured Prepetition Liabilities</t>
  </si>
  <si>
    <t>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12/31/2017 Reclassifications Mediations Haircut Equity Fair Financial 09/30/2018
Liabilities subject to compromise
Bondholders 32,314,638 (32,314,638 )
—
—
—
—
—
—
BNDES 3,326,952 (3,326,952 )
—
—
—
—
—
—
Other loans and financing 13,487,957 (13,487,957 )
—
—
—
—
—
—
Derivative financial instrument 104,694 (104,694 )
—
—
—
—
—
—
Trade payables 2,139,312 (2,139,312 )
—
—
—
—
—
—
Provision for civil contingencies—Anatel 9,333,795 (9,333,795 )
—
—
—
—
—
—
Provison for pension plan 560,046 (560,046 )
—
—
—
—
—
—
Other 43,333 (43,333 )
—
—
—
—
—
—
Provision for labor contingencies 899,226 (1,036,172 ) 136,946
—
—
—
—
—
Provision for civil—other claims 2,929,275 (2,218,538 ) (710,737 )
—
—
—
—
—
Total—Liabilities subject to compromise 65,139,228 (64,565,437 ) (573,791 )
—
—
—
—
—
Bondholders
— 32,314,638 (161,600 ) (11,054,126 ) (11,613,980 ) (5,085,657 ) 2,268,244 6,667,519
BNDES – Loans and financing
— 3,326,952
—
—
—
— 223,670 3,550,622
Other loans and financing
— 13,592,651 50,375
—
— (9,403,185 ) 1,678,473 5,918,314
Anatel (AGU) and other trade payables
— 10,588,661 645,300 (1,715,514 )
— (5,704,607 ) 103,503 3,917,343
Provison for labor, civil and Anatel contingencies
— 4,182,489
—
—
—
—
— 4,182,489
Provison for pension plan
— 560,046
—
—
—
—
— 560,046
Total—Liabilities not subject to compromise
— 64,565,437 534,075 (12,769,640 ) (11,613,980 ) (20,193,449 ) 4,273,890 24,796,333
(i)
Calculated taking into consideration the contractual
flows provided for in the JRP, discounted using rates that range
from 12.6% per year to 16.4% per year, depending on the maturities
and currency of each instrument.</t>
  </si>
  <si>
    <t>Summary of Certain Information with Respect to Outstanding Credit Facilities with BNDES</t>
  </si>
  <si>
    <t xml:space="preserve">The following table sets forth for certain information with respect
to outstanding credit facilities with BNDES, including the
aggregate amount of the claims under such credit facilities
recognized by the RJ Court.
Facility 2017 2016
(in millions of reais )
Oi loans 851 851
Telemar loans 1,494 1,494
Oi Móvel loans 982 982 </t>
  </si>
  <si>
    <t>Schedule of Aggregate Amount of Fixed Rate Notes</t>
  </si>
  <si>
    <t xml:space="preserve">The following table sets forth for each series of fixed rate notes
the aggregate amount of the claims for such series recognized by
the RJ Court.
2017 2016
(in millions of reais )
Bonds issued by the Company. :
9.75% senior notes due 2016 1,083 1,083
5.125% senior notes due 2017 2,273 2,273
9.500% senior notes due 2019 474 474
5.500% senior notes due 2020 6,099 6,099
Bonds issued by Oi Holanda
5.625% senior notes due 2021 2,427 2,427
5.75% senior notes due 2022 4,945 4,945
Bonds issued by PTIF
6.25% notes due 2016 908 908
4.375% notes due 2017 1,487 1,487
5.242% notes due 2017 989 989
5.875% notes due 2018 2,902 2,902
5.00% notes due 2019 2,962 2,962
4.625% notes due 2020 3,851 3,851
4.5% notes due 2025 1,916 1,916 </t>
  </si>
  <si>
    <t>Schedule of Export Credit Facility Agreements</t>
  </si>
  <si>
    <t xml:space="preserve">The following table sets forth certain information for each series
of export credit facility agreements, including the aggregate
amount of the claims for such series recognized by the RJ
Court.
Export Credit Agency Borrower 2017 2016
(in millions of reais )
FINNVERA Company 389 389
ONDD Company 388 388
China Development Bank Telemar 2,272 2,272
FINNVERA Telemar 1,465 1,465
Export Development Canada Telemar 478 478
ONDD Telemar 367 367
Nordic Development Bank Telemar 100 100 </t>
  </si>
  <si>
    <t>Schedule of Contingent Liabilities with a Possible Unfavorable Outcome</t>
  </si>
  <si>
    <t>The breakdown of contingent liabilities with a possible unfavorable
outcome and, therefore, not recognized in accounting, is as
follows:
2017 2016
Labor 796,471 714,376
Civil 950,208 1,064,642
Total 1,746,679 1,779,018</t>
  </si>
  <si>
    <t>BASIS OF PRESENTATION (Tables)</t>
  </si>
  <si>
    <t>Summary of Principal to be Repaid per Month</t>
  </si>
  <si>
    <t>•
Principal shall be repaid in 108 monthly installments,
as described in the table below:
Months
Percentage of the amount to be repaid per month
0 a 72 nd 0.0%
73 rd nd 0.33%
133 rd th 1.67%
180 th 1.71%</t>
  </si>
  <si>
    <t>Summary of Discounted Percentage on Payment of Unsecured Creditors</t>
  </si>
  <si>
    <t>Unsecured Creditors with Judicial Deposits:
Claim Amount Interval
Discount %
Up to R$1,000.00 0%
R$1,000.01 to R$5,000.00 15%
R$5,000.01 to R$10,000.00 20%
R$10,000.01 to R$150,000.00 30%
Over R$150,000.00 50%</t>
  </si>
  <si>
    <t>Restructuring Option One</t>
  </si>
  <si>
    <t>Schedule of Principal Repayment Percentage per Six-month Period</t>
  </si>
  <si>
    <t>•
Principal shall be repaid in 24 semiannual, successive
installments, as shown in the table below:
Six-month
Percentage of the amount to be repaid
per six-month
0 to 10 th 0.0%
11 th th 2.0%
21 st rd 5.7%
34 th 5.9%</t>
  </si>
  <si>
    <t>Restructuring Option Two</t>
  </si>
  <si>
    <t>Unqualified Bonds | Restructuring Option Three</t>
  </si>
  <si>
    <t>•
Principal shall be equivalent to 50% of the
unqualified bondholders’ claims, capped at US$250,000,000,
and shall be repaid in twelve (12) semiannual, successive
installments, as shown in the table below:
Six-month
percentage of the amount to be repaid
per six-month
0 to 12 th 0.0%
13 th th 4.0%
19 th rd 12.66%
24 th 12.70%</t>
  </si>
  <si>
    <t>OTHER INFORMATION (Tables)</t>
  </si>
  <si>
    <t>Percentages by which Shares Subject to Options will be Reduced</t>
  </si>
  <si>
    <t xml:space="preserve">Term: six (6) years, noting that Pharol’s right to
exercise the Option on the Shares Subject to the Option will be
reduced by the percentages below:
Date of Reduction
% of Shares Subject to the Option that ceases to be
As from 03/31/2016 10 %
As from 03/31/2017 18 %
As from 03/31/2018 18 %
As from 03/31/2019 18 %
As from 03/31/2020 18 %
As from 03/31/2021 18 % </t>
  </si>
  <si>
    <t>CONDENSED COMBINED AND CONSOLIDATED DEBTOR IN-POSSESSIONFINANCIAL INFORMATION (Tables)</t>
  </si>
  <si>
    <t>Summary of Condensed Combined Consolidated Debtor-In-Possession Financial Information</t>
  </si>
  <si>
    <t>12/31/2017 12/31/2016
Current assets
Cash and cash equivalents 6,690,900 6,942,528
Short-term investments 14,605 106,589
Trade accounts receivable 6,590,543 6,973,983
Inventories 137,575 182,095
Related parts 949,851 848,259
Recoverable taxes 1,818,242 2,159,230
Judicial Deposits 1,000,519 948,991
Pension plan assets 1,072 6,414
Dividends and interest on capital 529,934 814,952
Other assets 1,546,295 1,823,577
Total current assets 19,279,536 20,806,620
Non-current
Long-term investments 114,839 169,473
Other taxes 626,057 933,049
Judicial Deposits 8,110,179 8,109,743
Investments 5,852,604 7,223,447
Property, plant and equipment, net 26,561,160 25,546,349
Intangible assets 9,185,107 9,715,303
Pension plan assets 1,598,792 1,634,695
Other assets 372,142 181,529
Total non-current 52,420,878 53,513,589
Total assets 71,700,415 74,320,209
Current liabilities
Trade payables 6,697,217 5,962,864
Loans and financing 530,051 501,547
Payroll, related taxes and benefits 575,673 345,980
Current income taxes payable 1,334,859 1,776,239
Tax financing program 271,503 92,748
Dividends and interest on capital 6,222 6,262
Licenses and concessions payable 20,306 106,677
Other payables 1,146,780 1,632,393
Total current liabilities 10,582,610.4 10,424,711
Non-Current liabilities
Related parts 1,116,169 237,637
Other taxes 867,657 1,073,168
Deferred taxes 497,375 676,005
Tax financing program 599,047 633,776
Provisions for Contingencies 617,103 750,549
Liability for pensions benefits 10,433
—
Licenses and concessions payable 604 4,073
Unearned revenues 1,596,462 1,661,460
Advances from customers 9,964 10,831
Other payables 641,253 947,802
Total non-current liabilities 5,956,067 5,995,300
Total liabilities not subject to compromise 16,538,677 16,420,011
Liabilities subject to compromise 65,139,227 63,746,124
Total liabilities 81,677,904 80,166,135
Shareholders’ equity
Total share capital 21,438,374 21,438,374
Share issued costs (377,429 ) (377,429 )
Capital reserves 13,242,374 13,242,374
Treasury shares (5,531,092 ) (5,531,092 )
Other comprehensive income (241,780 ) (221,172 )
Accumulated losses (38,507,937 ) (34,396,982 )
Total shareholders’ equity (9,977,489 ) (5,845,926 )
Total liabilities and shareholders’ equity 71,700,415 74,320,209
Intercompany transactions among the Debtors amounting to R$5,64
billion in 2017 (R$1,56 billion in 2016) related mainly with
interests and interconnection charges and have been eliminated in
the financial statements presented below. Intercompany transactions
among the Debtors and the nonfiling entities have not been
eliminated.
12/31/2017 12/31/2016
Net operating revenue 20,429,388 22,946,936
Cost of sales and services (15,573,190 ) (16,083,725 )
Gross profit 4,856,197 6,863,211
Operating (expenses) income
Selling expenses (4,077,876 ) (4,051,095 )
General and administrative expenses (2,438,107 ) (3,093,767 )
Other operating income (expenses), net 118,609 (962,897 )
Equity pickup (138,999 ) (4,884,167 )
Reorganization items (2,371,919 ) (2,405,625 )
Loss before financial and taxes (4,052,094 ) (8,534,340 )
Financial expenses, net (566,679 ) (3,335,464 )
Loss before taxes (4,618,772 ) (11,869,803 )
Income tax and social contribution 884,602 (1,597,577 )
Net loss for the year (3,734,170 ) (13,467,380 )</t>
  </si>
  <si>
    <t>Basis of Presentation - Additional Information (Detail) R$ / shares in Units, $ / shares in Units, € in Millions</t>
  </si>
  <si>
    <t>Jan. 25, 2019USD ($)shares</t>
  </si>
  <si>
    <t>Oct. 03, 2018BRL (R$)shares</t>
  </si>
  <si>
    <t>Sep. 17, 2018BRL (R$)shares</t>
  </si>
  <si>
    <t>Jul. 27, 2018BRL (R$)</t>
  </si>
  <si>
    <t>Jul. 20, 2018BRL (R$)R$ / sharesshares</t>
  </si>
  <si>
    <t>Aug. 29, 2017BRL (R$)CreditFacility</t>
  </si>
  <si>
    <t>Sep. 20, 2016BRL (R$)</t>
  </si>
  <si>
    <t>Sep. 01, 2015BRL (R$)shares</t>
  </si>
  <si>
    <t>May 05, 2014BRL (R$)R$ / sharesshares</t>
  </si>
  <si>
    <t>Mar. 27, 2014BRL (R$)</t>
  </si>
  <si>
    <t>Jul. 31, 2018BRL (R$)</t>
  </si>
  <si>
    <t>Jun. 30, 2016BRL (R$)</t>
  </si>
  <si>
    <t>Apr. 30, 2014BRL (R$)shares</t>
  </si>
  <si>
    <t>Sep. 30, 2018BRL (R$)shares</t>
  </si>
  <si>
    <t>Dec. 31, 2017BRL (R$)sharesInstallmentR$ / shares</t>
  </si>
  <si>
    <t>Dec. 31, 2017USD ($)sharesInstallment</t>
  </si>
  <si>
    <t>Oct. 26, 2018BRL (R$)R$ / sharesshares</t>
  </si>
  <si>
    <t>Oct. 24, 2018shares</t>
  </si>
  <si>
    <t>Dec. 31, 2017USD ($)Installmentshares</t>
  </si>
  <si>
    <t>Dec. 20, 2017BRL (R$)</t>
  </si>
  <si>
    <t>Jun. 23, 2017BRL (R$)</t>
  </si>
  <si>
    <t>Mar. 31, 2017shares</t>
  </si>
  <si>
    <t>Dec. 31, 2016BRL (R$)shares</t>
  </si>
  <si>
    <t>Dec. 31, 2015BRL (R$)</t>
  </si>
  <si>
    <t>Mar. 30, 2015BRL (R$)</t>
  </si>
  <si>
    <t>Mar. 30, 2015EUR (€)</t>
  </si>
  <si>
    <t>May 05, 2014$ / shares</t>
  </si>
  <si>
    <t>General Information Disclosures [Line Items]</t>
  </si>
  <si>
    <t>Capitalization Of claims</t>
  </si>
  <si>
    <t>R$ 10600097000</t>
  </si>
  <si>
    <t>R$ 10600097221.00</t>
  </si>
  <si>
    <t>Common stock issued | shares</t>
  </si>
  <si>
    <t>Common stock issued per share | R$ / shares</t>
  </si>
  <si>
    <t>R$ 7.00</t>
  </si>
  <si>
    <t>Common stock subscription, share | shares</t>
  </si>
  <si>
    <t>Common stock subscription, value</t>
  </si>
  <si>
    <t>R$ 477841.00</t>
  </si>
  <si>
    <t>Subscription warrants issued | shares</t>
  </si>
  <si>
    <t>Warrant rights exercised by shareholders | shares</t>
  </si>
  <si>
    <t>Reduction in profit</t>
  </si>
  <si>
    <t>R$ 31000000</t>
  </si>
  <si>
    <t>Decrease in financial liabilities</t>
  </si>
  <si>
    <t>Decrease in capital reserve</t>
  </si>
  <si>
    <t>R$ 10000000</t>
  </si>
  <si>
    <t>R$ 1954770</t>
  </si>
  <si>
    <t>Capital Increase-New Funds</t>
  </si>
  <si>
    <t>R$ 34038701741.49</t>
  </si>
  <si>
    <t>Capital authorized | shares</t>
  </si>
  <si>
    <t>Labor claims, description</t>
  </si>
  <si>
    <t>Labor claims shall be paid in five (5) equal monthly installments, with a 180-day grace period after the Court Ratification of the Plan. Labor claims not yet acknowledged shall be paid in five (5) equal monthly installments, with a six-month grace period after a final, unappealable court on the amount due decision is issued.</t>
  </si>
  <si>
    <t>Pension fund claims, description</t>
  </si>
  <si>
    <t>Payable in six (6) annual, equal installments, with a five-year grace period as from the Court Ratification of the Plan.</t>
  </si>
  <si>
    <t>Interest/inflation adjustment, description</t>
  </si>
  <si>
    <t>Interest/inflation adjustment: five-year grace period for interest. National Consumer Price Index (INPC) + 5.5% per year, levied as from the Court Ratification of the Plan, annually accrued during the grace period and payable annually, as from the sixth year, together with the principal installments.</t>
  </si>
  <si>
    <t>Grace period for principal</t>
  </si>
  <si>
    <t>72 months</t>
  </si>
  <si>
    <t>Grace period on interest</t>
  </si>
  <si>
    <t>4 years</t>
  </si>
  <si>
    <t>Interest rate spread</t>
  </si>
  <si>
    <t>2.94637%</t>
  </si>
  <si>
    <t>Linear payment to Unsecured Creditors</t>
  </si>
  <si>
    <t>R$ 1000000</t>
  </si>
  <si>
    <t>Period which linear payment should made</t>
  </si>
  <si>
    <t>20 days</t>
  </si>
  <si>
    <t>Description of linear payment to unsecured creditors</t>
  </si>
  <si>
    <t>Unsecured Creditors and MEs/EPPs with claims above R$1,000 can elect to           receive their claims in a single installment, providing that they agree to           receive only R$1,000 as the full payment of their claims an related costs,           payable within 20 business days after the end of the period to elect the           payment option.</t>
  </si>
  <si>
    <t>Grace period for the principal debt</t>
  </si>
  <si>
    <t>6 years</t>
  </si>
  <si>
    <t>Debt instrument interest rate</t>
  </si>
  <si>
    <t>6.00%</t>
  </si>
  <si>
    <t>Period of commencement of interest accrual</t>
  </si>
  <si>
    <t>78 months</t>
  </si>
  <si>
    <t>Exchange ratios threshold | $</t>
  </si>
  <si>
    <t>Number of shares issued | shares</t>
  </si>
  <si>
    <t>Notes face value</t>
  </si>
  <si>
    <t>R$ 3163000000</t>
  </si>
  <si>
    <t>Related party claims principal repayment period starts</t>
  </si>
  <si>
    <t>20 years</t>
  </si>
  <si>
    <t>Number of installments for claims principal repayment | Installment</t>
  </si>
  <si>
    <t>TR for real-denominated intragroup claims</t>
  </si>
  <si>
    <t>0.50%</t>
  </si>
  <si>
    <t>Percentage of net revenue from sale of assets transferred to cash sweep</t>
  </si>
  <si>
    <t>100.00%</t>
  </si>
  <si>
    <t>Threshold amount of net revenue from sale of assets transferred to cash sweep | $</t>
  </si>
  <si>
    <t>Percentage of cash balance that exceeds the minimum cash balance</t>
  </si>
  <si>
    <t>70.00%</t>
  </si>
  <si>
    <t>Threshold percentage of minimum cash balance</t>
  </si>
  <si>
    <t>25.00%</t>
  </si>
  <si>
    <t>Threshold minimum cash balance</t>
  </si>
  <si>
    <t>R$ 5000000000</t>
  </si>
  <si>
    <t>Capital increases new issues</t>
  </si>
  <si>
    <t>Increase in capital</t>
  </si>
  <si>
    <t>R$ 13960000000</t>
  </si>
  <si>
    <t>R$ 13217865000</t>
  </si>
  <si>
    <t>Capital</t>
  </si>
  <si>
    <t>R$ 21431109000</t>
  </si>
  <si>
    <t>R$ 21438374000</t>
  </si>
  <si>
    <t>Assets</t>
  </si>
  <si>
    <t>R$ 94545227000</t>
  </si>
  <si>
    <t>R$ 57386373000</t>
  </si>
  <si>
    <t>Cash</t>
  </si>
  <si>
    <t>R$ 352607000</t>
  </si>
  <si>
    <t>R$ 277500000</t>
  </si>
  <si>
    <t>Shares offered for conversion | shares</t>
  </si>
  <si>
    <t>Percentage of shares offered for conversion</t>
  </si>
  <si>
    <t>66.84%</t>
  </si>
  <si>
    <t>Subsequent Event</t>
  </si>
  <si>
    <t>R$ 1.24</t>
  </si>
  <si>
    <t>R$ 4000000000.00</t>
  </si>
  <si>
    <t>R$ 4000000000</t>
  </si>
  <si>
    <t>Value of common share to calculate price per share</t>
  </si>
  <si>
    <t>R$ 3000000000</t>
  </si>
  <si>
    <t>Proceeds from issuance of shares | $</t>
  </si>
  <si>
    <t>Pt Participacoes Sgps SA [Member]</t>
  </si>
  <si>
    <t>Stakes in former subsidiaries of PT group after sale of shares of PT Portugal</t>
  </si>
  <si>
    <t>Timor Telecom Sa[Member]</t>
  </si>
  <si>
    <t>Portugal Telecom Internacional Finance Bv [Member]</t>
  </si>
  <si>
    <t>Cvtel BV [Member]</t>
  </si>
  <si>
    <t>Carrigans Finance Sarl [Member]</t>
  </si>
  <si>
    <t>Tmar Part [Member]</t>
  </si>
  <si>
    <t>Net assets at book value</t>
  </si>
  <si>
    <t>R$ 122412000</t>
  </si>
  <si>
    <t>Goodwill tax benefits</t>
  </si>
  <si>
    <t>R$ 982768000</t>
  </si>
  <si>
    <t>PT Portugal SGPS, S.A. ("PT Portugal")</t>
  </si>
  <si>
    <t>Value of asset received in exchange of shares issued</t>
  </si>
  <si>
    <t>R$ 8250000000</t>
  </si>
  <si>
    <t>Over-Allotment Option [Member]</t>
  </si>
  <si>
    <t>R$ 742035000</t>
  </si>
  <si>
    <t>American Depositary Share [Member] | Subsequent Event</t>
  </si>
  <si>
    <t>Warrant exercised | shares</t>
  </si>
  <si>
    <t>Africatel Holdings Bv | Unitel S.A. ("Unitel")]</t>
  </si>
  <si>
    <t>Percentage of stake held</t>
  </si>
  <si>
    <t>Africatel Holdings Bv | Cabo Verde Telecom SA</t>
  </si>
  <si>
    <t>40.00%</t>
  </si>
  <si>
    <t>Shares</t>
  </si>
  <si>
    <t>Commitment fee, percentage</t>
  </si>
  <si>
    <t>10.00%</t>
  </si>
  <si>
    <t>Sale of stock, price per share | R$ / shares</t>
  </si>
  <si>
    <t>R$ 2.17</t>
  </si>
  <si>
    <t>Common Stock | American Depositary Shares</t>
  </si>
  <si>
    <t>Sale of stock, price per share | $ / shares</t>
  </si>
  <si>
    <t>Common Stock | Over-Allotment Option [Member]</t>
  </si>
  <si>
    <t>R$ 2.00</t>
  </si>
  <si>
    <t>Preferred Stock | American Depositary Shares</t>
  </si>
  <si>
    <t>Preferred Stock | Over-Allotment Option [Member]</t>
  </si>
  <si>
    <t>BRAZIL</t>
  </si>
  <si>
    <t>R$ 64461226000</t>
  </si>
  <si>
    <t>R$ 66311553000</t>
  </si>
  <si>
    <t>R$ 68642952000</t>
  </si>
  <si>
    <t>Creditors Settlement Program</t>
  </si>
  <si>
    <t>Prepayment of claim amount</t>
  </si>
  <si>
    <t>R$ 50000000</t>
  </si>
  <si>
    <t>Prepayment of claim amount percentage if OI creditors accepts</t>
  </si>
  <si>
    <t>90.00%</t>
  </si>
  <si>
    <t>Prepayment of claim amount remaining percentage</t>
  </si>
  <si>
    <t>Number of creditors joined | CreditFacility</t>
  </si>
  <si>
    <t>Payment for settlement</t>
  </si>
  <si>
    <t>R$ 360000000</t>
  </si>
  <si>
    <t>Creditors Settlement Program | BRAZIL</t>
  </si>
  <si>
    <t>Creditors Settlement Program | PORTUGAL</t>
  </si>
  <si>
    <t>National Telecommunications Agency</t>
  </si>
  <si>
    <t>Lawsuits value</t>
  </si>
  <si>
    <t>R$ 14500000000</t>
  </si>
  <si>
    <t>First Installment</t>
  </si>
  <si>
    <t>Payment of nontax pre-petition claims percentage</t>
  </si>
  <si>
    <t>0.16%</t>
  </si>
  <si>
    <t>Second Installment</t>
  </si>
  <si>
    <t>0.33%</t>
  </si>
  <si>
    <t>Third Installment</t>
  </si>
  <si>
    <t>Fourth Installment</t>
  </si>
  <si>
    <t>0.66%</t>
  </si>
  <si>
    <t>US dollar</t>
  </si>
  <si>
    <t>8.00%</t>
  </si>
  <si>
    <t>First List of Creditors</t>
  </si>
  <si>
    <t>Payables to parties</t>
  </si>
  <si>
    <t>R$ 65100000000</t>
  </si>
  <si>
    <t>Days which creditors claims file with Judicial Administrator</t>
  </si>
  <si>
    <t>15 days</t>
  </si>
  <si>
    <t>Description of deadline for creditors for claims</t>
  </si>
  <si>
    <t>The publication of the List of Creditors set two deadlines for the creditors: (i) a ten-business day deadline to file with the Judge their challenges to Second List of Creditors (the “Challenge”); and (ii) a thirty-business day deadline to file with the Judge their objections to the Judicial Reorganization Plan (the “Objection”).</t>
  </si>
  <si>
    <t>Interest</t>
  </si>
  <si>
    <t>Discounts applied</t>
  </si>
  <si>
    <t>50.00%</t>
  </si>
  <si>
    <t>Principal</t>
  </si>
  <si>
    <t>PTIF</t>
  </si>
  <si>
    <t>Notes issued | $</t>
  </si>
  <si>
    <t>Notes face value | $</t>
  </si>
  <si>
    <t>Notes issued, premium | $</t>
  </si>
  <si>
    <t>Insurance Claims | Unqualified Bonds</t>
  </si>
  <si>
    <t>Principal as percentage of unqualified bondholders' claims</t>
  </si>
  <si>
    <t>Number of semiannual successive installments | Installment</t>
  </si>
  <si>
    <t>Debt Instrument Frequency Of Periodic Payment</t>
  </si>
  <si>
    <t>Semiannual</t>
  </si>
  <si>
    <t>60 months</t>
  </si>
  <si>
    <t>Repayment to unsecured creditors</t>
  </si>
  <si>
    <t>R$ 10000000000</t>
  </si>
  <si>
    <t>Number of semiannual installments | Installment</t>
  </si>
  <si>
    <t>Restructuring Option One | Brazilian reais</t>
  </si>
  <si>
    <t>80.00%</t>
  </si>
  <si>
    <t>Restructuring Option One | US dollar</t>
  </si>
  <si>
    <t>1.75%</t>
  </si>
  <si>
    <t>Repayment to unsecured creditors | $</t>
  </si>
  <si>
    <t>1.25%</t>
  </si>
  <si>
    <t>Restructuring Option Two | Semiannual Payment at Grace Period</t>
  </si>
  <si>
    <t>Restructuring Option Two | Annual Payment at Grace Period</t>
  </si>
  <si>
    <t>Restructuring Option Two | Semiannual Payment After Grace Period</t>
  </si>
  <si>
    <t>Subscription Warrants | PTIF</t>
  </si>
  <si>
    <t>Warrants issued | shares</t>
  </si>
  <si>
    <t>New I Common Shares | PTIF</t>
  </si>
  <si>
    <t>New I Common Shares | Subscription Warrants | PTIF</t>
  </si>
  <si>
    <t>Maximum | Insurance Claims | Unqualified Bonds</t>
  </si>
  <si>
    <t>Policyholders' benefits | $</t>
  </si>
  <si>
    <t>Principal repayment cap | $</t>
  </si>
  <si>
    <t>Maximum | Insurance Claims | Unqualified Bonds | Bond Holders</t>
  </si>
  <si>
    <t>Maximum | New I Common Shares | PTIF</t>
  </si>
  <si>
    <t>Share price | R$ / shares</t>
  </si>
  <si>
    <t>R$ 7</t>
  </si>
  <si>
    <t>Proceeds from issuance of shares</t>
  </si>
  <si>
    <t>R$ 12292379141</t>
  </si>
  <si>
    <t>Minimum | Bond Holders</t>
  </si>
  <si>
    <t>Threshold for offer | $</t>
  </si>
  <si>
    <t>Minimum | New I Common Shares | PTIF</t>
  </si>
  <si>
    <t>R$ 6.70</t>
  </si>
  <si>
    <t>R$ 11756562892.10</t>
  </si>
  <si>
    <t>RJ Debtors | Maximum</t>
  </si>
  <si>
    <t>Net debt-to-EBITDA ratio</t>
  </si>
  <si>
    <t>2.00%</t>
  </si>
  <si>
    <t>Notes Payable | PTIF</t>
  </si>
  <si>
    <t>Maturity term</t>
  </si>
  <si>
    <t>7 years</t>
  </si>
  <si>
    <t>Principal repayments period</t>
  </si>
  <si>
    <t>84 months</t>
  </si>
  <si>
    <t>Interest payment description</t>
  </si>
  <si>
    <t>10% per year, paid semiannually; or
During the first three (3) years as from the plan’s ratification, 12% interest paid semiannually, of which 8% of the annual interest paid is in cash semiannually and 4% compounded semiannually and paid in the 36thmonth after the issue date of the New Notes, and beginning in the 4th year when annual 10% interest in being charged, paid semiannually.</t>
  </si>
  <si>
    <t>Notes Payable | Maximum | PTIF</t>
  </si>
  <si>
    <t>Note par value</t>
  </si>
  <si>
    <t>R$ 6300000000</t>
  </si>
  <si>
    <t>General Payment Method</t>
  </si>
  <si>
    <t>15.00%</t>
  </si>
  <si>
    <t>Number of annual repayment installments | Installment</t>
  </si>
  <si>
    <t>Maximum claims payment amount</t>
  </si>
  <si>
    <t>R$ 150000000</t>
  </si>
  <si>
    <t>Maximum number of business days for claims payment</t>
  </si>
  <si>
    <t>Percentage of discount for claims</t>
  </si>
  <si>
    <t>Claims payment description</t>
  </si>
  <si>
    <t>If these suppliers have claims in excess of R$150,000, they shall receive the outstanding amount minus a 10% discount in four (4) equal annual, successive installments, plus (i) TR + 0.5% in the case of real-denominated claims and (ii) 0.5% per year in the case of US dollar- or euro-denominated claims.</t>
  </si>
  <si>
    <t>General Payment Method | Maximum</t>
  </si>
  <si>
    <t>Payment amount</t>
  </si>
  <si>
    <t>R$ 70000000000</t>
  </si>
  <si>
    <t>Judicial Reorganization Plan | New I Common Shares</t>
  </si>
  <si>
    <t>72.12%</t>
  </si>
  <si>
    <t>Judicial Reorganization Plan | New II Common Shares</t>
  </si>
  <si>
    <t>Common stock, value, outstanding</t>
  </si>
  <si>
    <t>Significant Accounting Policies - Additional Information (Detail) $ in Millions</t>
  </si>
  <si>
    <t>Oct. 03, 2018shares</t>
  </si>
  <si>
    <t>Sep. 17, 2018shares</t>
  </si>
  <si>
    <t>Jul. 20, 2018shares</t>
  </si>
  <si>
    <t>Jan. 01, 2015BRL (R$)</t>
  </si>
  <si>
    <t>Sep. 30, 2017BRL (R$)</t>
  </si>
  <si>
    <t>Jan. 01, 2018BRL (R$)</t>
  </si>
  <si>
    <t>Significant Accounting Policies [Line Items]</t>
  </si>
  <si>
    <t>R$ 956727000</t>
  </si>
  <si>
    <t>R$ 307162000</t>
  </si>
  <si>
    <t>R$ 293689000</t>
  </si>
  <si>
    <t>Derecognized judicial bank deposits already withdrawn</t>
  </si>
  <si>
    <t>R$ 3133000000</t>
  </si>
  <si>
    <t>Increase in provision for contingencies</t>
  </si>
  <si>
    <t>R$ 656280000</t>
  </si>
  <si>
    <t>R$ 1542831000</t>
  </si>
  <si>
    <t>Increase in net loss</t>
  </si>
  <si>
    <t>Derecognized accounts receivable</t>
  </si>
  <si>
    <t>Increased accounts payables</t>
  </si>
  <si>
    <t>R$ 191798000</t>
  </si>
  <si>
    <t>Decrease in net loss</t>
  </si>
  <si>
    <t>R$ 59000000</t>
  </si>
  <si>
    <t>Derecognized balances of unrecoverable tax credits</t>
  </si>
  <si>
    <t>Recognized under taxes and other assets</t>
  </si>
  <si>
    <t>Reduction in provision for estimated unbilled revenue</t>
  </si>
  <si>
    <t>R$ 191000000</t>
  </si>
  <si>
    <t>Contract acquisition costs</t>
  </si>
  <si>
    <t>Accumulated deficit</t>
  </si>
  <si>
    <t>R$ 38290362000</t>
  </si>
  <si>
    <t>Unrecognized tax benefits</t>
  </si>
  <si>
    <t>Interest and penalties</t>
  </si>
  <si>
    <t>Minimum</t>
  </si>
  <si>
    <t>Minimum funds to make necessary capital expenditures investments and modernization of infrastructure</t>
  </si>
  <si>
    <t>Proceeds from issuance of common stock | $</t>
  </si>
  <si>
    <t>Adoption of ASC 606 | Scenario, Forecast</t>
  </si>
  <si>
    <t>Deferred revenue</t>
  </si>
  <si>
    <t>R$ 138000000</t>
  </si>
  <si>
    <t>R$ 655000000</t>
  </si>
  <si>
    <t>Original Measurement Categories and New Measurement Categories of ASU 2016-01 (Detail) - BRL (R$) R$ in Thousands</t>
  </si>
  <si>
    <t>Jan. 01, 2018</t>
  </si>
  <si>
    <t>New Accounting Pronouncements or Change in Accounting Principle [Line Items]</t>
  </si>
  <si>
    <t>Cash equivalents</t>
  </si>
  <si>
    <t>R$ 4716514</t>
  </si>
  <si>
    <t>R$ 6585184</t>
  </si>
  <si>
    <t>R$ 7292941</t>
  </si>
  <si>
    <t>R$ 136286</t>
  </si>
  <si>
    <t>R$ 286005</t>
  </si>
  <si>
    <t>Held-for-sale financial asset</t>
  </si>
  <si>
    <t>Dividends receivable</t>
  </si>
  <si>
    <t>R$ 2525049</t>
  </si>
  <si>
    <t>R$ 2012146</t>
  </si>
  <si>
    <t>Scenario, Previously Reported | Cash and Cash Equivalents</t>
  </si>
  <si>
    <t>Classification</t>
  </si>
  <si>
    <t>Held for trading</t>
  </si>
  <si>
    <t>Scenario, Previously Reported | Cash investments</t>
  </si>
  <si>
    <t>Scenario, Previously Reported | Accounts Receivable</t>
  </si>
  <si>
    <t>Loans and receivables</t>
  </si>
  <si>
    <t>Scenario, Previously Reported | Available-for-sale Securities</t>
  </si>
  <si>
    <t>Available for sale</t>
  </si>
  <si>
    <t>Dividends receivable | Scenario, Previously Reported</t>
  </si>
  <si>
    <t>ASU 2016-01-06 | Cash and Cash Equivalents</t>
  </si>
  <si>
    <t>Fair value through profit or loss</t>
  </si>
  <si>
    <t>ASU 2016-01-06 | Cash investments</t>
  </si>
  <si>
    <t>ASU 2016-01-06 | Accounts Receivable</t>
  </si>
  <si>
    <t>Amortized cost</t>
  </si>
  <si>
    <t>ASU 2016-01-06 | Available-for-sale Securities</t>
  </si>
  <si>
    <t>ASU 2016-01-06 | Dividends receivable</t>
  </si>
  <si>
    <t>Summary of Reconciliation of Statement of Operations (Detail) - BRL (R$) R$ in Thousands</t>
  </si>
  <si>
    <t>Cost of sales and/or services</t>
  </si>
  <si>
    <t>Operating expenses/income</t>
  </si>
  <si>
    <t>Reorganization items</t>
  </si>
  <si>
    <t>Profit (loss) before financial income (expenses) and taxes</t>
  </si>
  <si>
    <t>Financial income (expenses)</t>
  </si>
  <si>
    <t>Income (loss) from continuing operations</t>
  </si>
  <si>
    <t>Loss from continuing operations</t>
  </si>
  <si>
    <t>Loss from discontinuing operations</t>
  </si>
  <si>
    <t>Loss for the year</t>
  </si>
  <si>
    <t>Net income (loss) attributable to owners of the Company</t>
  </si>
  <si>
    <t>Net income (loss) attributable to non-controlling interests</t>
  </si>
  <si>
    <t>R$ 64998</t>
  </si>
  <si>
    <t>R$ 291143</t>
  </si>
  <si>
    <t>R$ 177610</t>
  </si>
  <si>
    <t>Scenario, Previously Reported</t>
  </si>
  <si>
    <t>Restatement Adjustmenta [Member]</t>
  </si>
  <si>
    <t>R$ 44604</t>
  </si>
  <si>
    <t>Restatement AdjustmentB [Member]</t>
  </si>
  <si>
    <t>R$ 59451</t>
  </si>
  <si>
    <t>Foreign Exchange Rates (Detail)</t>
  </si>
  <si>
    <t>Closing [Member] | Euro</t>
  </si>
  <si>
    <t>Financial Statement Line Items with Differences in Reported Amount and Reporting Currency Denominated Amounts [Line Items]</t>
  </si>
  <si>
    <t>Foreign exchange rates</t>
  </si>
  <si>
    <t>Closing [Member] | US dollar</t>
  </si>
  <si>
    <t>Closing [Member] | Cape Verde, Escudos</t>
  </si>
  <si>
    <t>Closing [Member] | Sao Tome and Principe, Dobras</t>
  </si>
  <si>
    <t>Closing [Member] | Kenya, Shillings</t>
  </si>
  <si>
    <t>Closing [Member] | Namibia, Dollars</t>
  </si>
  <si>
    <t>Closing [Member] | Mozambique, Meticais</t>
  </si>
  <si>
    <t>Closing [Member] | Angola, Kwanza</t>
  </si>
  <si>
    <t>Average Rates [Member] | Euro</t>
  </si>
  <si>
    <t>Average Rates [Member] | US dollar</t>
  </si>
  <si>
    <t>Average Rates [Member] | Cape Verde, Escudos</t>
  </si>
  <si>
    <t>Average Rates [Member] | Sao Tome and Principe, Dobras</t>
  </si>
  <si>
    <t>Average Rates [Member] | Kenya, Shillings</t>
  </si>
  <si>
    <t>Average Rates [Member] | Namibia, Dollars</t>
  </si>
  <si>
    <t>Average Rates [Member] | Mozambique, Meticais</t>
  </si>
  <si>
    <t>Average Rates [Member] | Angola, Kwanza</t>
  </si>
  <si>
    <t>Financial Assets and Financial Liabilities Carried At Fair Value Excluding Liabilities Subjected to Compromise (Detail) - BRL (R$) R$ in Thousands</t>
  </si>
  <si>
    <t>Assets, Carrying amount</t>
  </si>
  <si>
    <t>Available-for-sale financial asset</t>
  </si>
  <si>
    <t>Assets, Fair value</t>
  </si>
  <si>
    <t>R$ 1965972</t>
  </si>
  <si>
    <t>Liabilities, Carrying amount</t>
  </si>
  <si>
    <t>Tax refinancing program</t>
  </si>
  <si>
    <t>Fair Value</t>
  </si>
  <si>
    <t>Cash and banks</t>
  </si>
  <si>
    <t>Public debentures</t>
  </si>
  <si>
    <t>Liabilities, Fair value</t>
  </si>
  <si>
    <t>Borrowings and financing</t>
  </si>
  <si>
    <t>Senior notes</t>
  </si>
  <si>
    <t>Other payables (payable for the acquisition of equity interest)</t>
  </si>
  <si>
    <t>Carrying amount</t>
  </si>
  <si>
    <t>R$ 888777</t>
  </si>
  <si>
    <t>R$ 342086</t>
  </si>
  <si>
    <t>R$ 2965085</t>
  </si>
  <si>
    <t>Cash and Due from Banks</t>
  </si>
  <si>
    <t>Fair Value Disclosures</t>
  </si>
  <si>
    <t>Accounting measurement</t>
  </si>
  <si>
    <t>Fair value</t>
  </si>
  <si>
    <t>Cash and Cash Equivalents</t>
  </si>
  <si>
    <t>Short-term Investments</t>
  </si>
  <si>
    <t>Accounts Receivable</t>
  </si>
  <si>
    <t>Available-for-sale Securities</t>
  </si>
  <si>
    <t>Dividend Received</t>
  </si>
  <si>
    <t>Accounts Payable</t>
  </si>
  <si>
    <t>Borrowings</t>
  </si>
  <si>
    <t>Dividends and Interest on Capital Payable</t>
  </si>
  <si>
    <t>Licenses and Concessions Payable</t>
  </si>
  <si>
    <t>Tax Refinancing Program Liabilities</t>
  </si>
  <si>
    <t>The balances of accounts receivables if the fourth quarter of 2017 and trade payables have short terms and, therefore, they are not adjusted to fair value.</t>
  </si>
  <si>
    <t>The licenses and concessions payable, the tax refinancing program, and other obligations (payable for the acquisition of equity interest) are stated at the amounts that these obligations are expected to be discharged.</t>
  </si>
  <si>
    <t>Schedule of Fair Value Measurement hierarchy (Detail) - BRL (R$) R$ in Thousands</t>
  </si>
  <si>
    <t>R$ 2073918</t>
  </si>
  <si>
    <t>Fair Value, Inputs, Level 1</t>
  </si>
  <si>
    <t>R$ 277500</t>
  </si>
  <si>
    <t>R$ 270310</t>
  </si>
  <si>
    <t>Fair Value, Inputs, Level 2</t>
  </si>
  <si>
    <t>Derivative financial instruments</t>
  </si>
  <si>
    <t>Fair Value, Inputs, Level 3</t>
  </si>
  <si>
    <t>R$ 2047379</t>
  </si>
  <si>
    <t>Schedule of Financial Assets (Detail) - Foreign Exchange Risk - BRL (R$) R$ in Thousands</t>
  </si>
  <si>
    <t>Carrying amount | Foreign Exchange Contract</t>
  </si>
  <si>
    <t>Financial Assets and Liabilities [Line Items]</t>
  </si>
  <si>
    <t>Financial assets</t>
  </si>
  <si>
    <t>R$ 8873833</t>
  </si>
  <si>
    <t>R$ 39680914</t>
  </si>
  <si>
    <t>Carrying amount | Foreign Exchange Contract | Cash</t>
  </si>
  <si>
    <t>R$ 80655</t>
  </si>
  <si>
    <t>Carrying amount | Foreign Exchange Contract | Cash Equivalents</t>
  </si>
  <si>
    <t>Carrying amount | Foreign Exchange Contract | Short-term Investments</t>
  </si>
  <si>
    <t>Carrying amount | Interest Rate Contract</t>
  </si>
  <si>
    <t>Carrying amount | Interest Rate Contract | Cash Equivalents</t>
  </si>
  <si>
    <t>Carrying amount | Interest Rate Contract | Short-term Investments</t>
  </si>
  <si>
    <t>Fair Value | Foreign Exchange Contract</t>
  </si>
  <si>
    <t>Fair Value | Foreign Exchange Contract | Cash</t>
  </si>
  <si>
    <t>Fair Value | Foreign Exchange Contract | Cash Equivalents</t>
  </si>
  <si>
    <t>Fair Value | Foreign Exchange Contract | Short-term Investments</t>
  </si>
  <si>
    <t>Fair Value | Interest Rate Contract</t>
  </si>
  <si>
    <t>Fair Value | Interest Rate Contract | Cash Equivalents</t>
  </si>
  <si>
    <t>Fair Value | Interest Rate Contract | Short-term Investments</t>
  </si>
  <si>
    <t>R$ 91723</t>
  </si>
  <si>
    <t>R$ 135624</t>
  </si>
  <si>
    <t>Financial Instruments and Risk Analysis - Additional Information (Detail)</t>
  </si>
  <si>
    <t>3 Months Ended</t>
  </si>
  <si>
    <t>Jun. 30, 2018</t>
  </si>
  <si>
    <t>Mar. 31, 2018</t>
  </si>
  <si>
    <t>Foreign Exchange Risk</t>
  </si>
  <si>
    <t>Fair Value, Balance Sheet Grouping, Financial Statement Captions [Line Items]</t>
  </si>
  <si>
    <t>Debt subject to floating rate</t>
  </si>
  <si>
    <t>45.40%</t>
  </si>
  <si>
    <t>32.90%</t>
  </si>
  <si>
    <t>Foreign Exchange Contract | Foreign Exchange Risk | Possible Scenario</t>
  </si>
  <si>
    <t>Exchange rate depreciation percentage</t>
  </si>
  <si>
    <t>Interest Rate Contract | Foreign Exchange Risk | TJLP Indexed Debt</t>
  </si>
  <si>
    <t>Exchange rate fluctuation risk</t>
  </si>
  <si>
    <t>6.56%</t>
  </si>
  <si>
    <t>6.60%</t>
  </si>
  <si>
    <t>6.75%</t>
  </si>
  <si>
    <t>6.98%</t>
  </si>
  <si>
    <t>7.00%</t>
  </si>
  <si>
    <t>Interest Rate Contract | Foreign Exchange Risk | Remote Scenario</t>
  </si>
  <si>
    <t>Interest Rate Contract | Foreign Exchange Risk | Probable Scenario</t>
  </si>
  <si>
    <t>Consolidated cash investments with counterparties</t>
  </si>
  <si>
    <t>95.30%</t>
  </si>
  <si>
    <t>95.80%</t>
  </si>
  <si>
    <t>99.20%</t>
  </si>
  <si>
    <t>Impact of Potential Depreciation of Euro and US Dollar (Detail) - Foreign Exchange Risk - Foreign Exchange Contract</t>
  </si>
  <si>
    <t>Probable Scenario | US dollar</t>
  </si>
  <si>
    <t>Foreign Currency Exchange Rate [Line Items]</t>
  </si>
  <si>
    <t>Exchange rate depreciation ratio</t>
  </si>
  <si>
    <t>0.00%</t>
  </si>
  <si>
    <t>Probable Scenario | Euro</t>
  </si>
  <si>
    <t>Possible Scenario</t>
  </si>
  <si>
    <t>Possible Scenario | US dollar</t>
  </si>
  <si>
    <t>Possible Scenario | Euro</t>
  </si>
  <si>
    <t>Remote Scenario | US dollar</t>
  </si>
  <si>
    <t>Remote Scenario | Euro</t>
  </si>
  <si>
    <t>Impact of Foreign Exchange Exposure (Detail) - BRL (R$) R$ in Thousands</t>
  </si>
  <si>
    <t>Possible Scenario | Foreign Exchange Contract</t>
  </si>
  <si>
    <t>Total associated to exchange rates</t>
  </si>
  <si>
    <t>R$ 2146197</t>
  </si>
  <si>
    <t>R$ 21113</t>
  </si>
  <si>
    <t>R$ 20759</t>
  </si>
  <si>
    <t>Remote Scenario | Foreign Exchange Contract</t>
  </si>
  <si>
    <t>Foreign Exchange Risk Sensitivity Analysis | Possible Scenario</t>
  </si>
  <si>
    <t>Foreign Exchange Risk Sensitivity Analysis | Possible Scenario | Foreign Exchange Contract</t>
  </si>
  <si>
    <t>Foreign Exchange Risk Sensitivity Analysis | Possible Scenario | Foreign Exchange Contract | US dollar</t>
  </si>
  <si>
    <t>Foreign Exchange Risk Sensitivity Analysis | Possible Scenario | Foreign Exchange Contract | US dollar | Cash</t>
  </si>
  <si>
    <t>Foreign Exchange Risk Sensitivity Analysis | Possible Scenario | Foreign Exchange Contract | Euro</t>
  </si>
  <si>
    <t>Foreign Exchange Risk Sensitivity Analysis | Possible Scenario | Foreign Exchange Contract | Euro | Cash</t>
  </si>
  <si>
    <t>Foreign Exchange Risk Sensitivity Analysis | Remote Scenario</t>
  </si>
  <si>
    <t>Foreign Exchange Risk Sensitivity Analysis | Remote Scenario | Foreign Exchange Contract</t>
  </si>
  <si>
    <t>Foreign Exchange Risk Sensitivity Analysis | Remote Scenario | Foreign Exchange Contract | US dollar</t>
  </si>
  <si>
    <t>Foreign Exchange Risk Sensitivity Analysis | Remote Scenario | Foreign Exchange Contract | US dollar | Cash</t>
  </si>
  <si>
    <t>Foreign Exchange Risk Sensitivity Analysis | Remote Scenario | Foreign Exchange Contract | Euro</t>
  </si>
  <si>
    <t>Foreign Exchange Risk Sensitivity Analysis | Remote Scenario | Foreign Exchange Contract | Euro | Cash</t>
  </si>
  <si>
    <t>Foreign Exchange Risk Sensitivity Analysis | Probable Scenario</t>
  </si>
  <si>
    <t>Foreign Exchange Risk Sensitivity Analysis | Probable Scenario | Foreign Exchange Contract</t>
  </si>
  <si>
    <t>Foreign Exchange Risk Sensitivity Analysis | Probable Scenario | Foreign Exchange Contract | US dollar</t>
  </si>
  <si>
    <t>Foreign Exchange Risk Sensitivity Analysis | Probable Scenario | Foreign Exchange Contract | US dollar | Cash</t>
  </si>
  <si>
    <t>Foreign Exchange Risk Sensitivity Analysis | Probable Scenario | Foreign Exchange Contract | Euro</t>
  </si>
  <si>
    <t>Foreign Exchange Risk Sensitivity Analysis | Probable Scenario | Foreign Exchange Contract | Euro | Cash</t>
  </si>
  <si>
    <t>R$ 164957</t>
  </si>
  <si>
    <t>R$ 81812</t>
  </si>
  <si>
    <t>R$ 80007</t>
  </si>
  <si>
    <t>Schedule of Interest Rates Used for Interest Rate Contracts (Detail) - Interest Rate Risk Sensitivity Analysis - Interest Rate Contract</t>
  </si>
  <si>
    <t>Probable Scenario | CDI Indexed Debt</t>
  </si>
  <si>
    <t>Interest Rate Fluctuation Risk</t>
  </si>
  <si>
    <t>Probable Scenario | TJLP Indexed Debt</t>
  </si>
  <si>
    <t>Possible Scenario | CDI Indexed Debt</t>
  </si>
  <si>
    <t>Possible Scenario | TJLP Indexed Debt</t>
  </si>
  <si>
    <t>Remote Scenario | CDI Indexed Debt</t>
  </si>
  <si>
    <t>Remote Scenario | TJLP Indexed Debt</t>
  </si>
  <si>
    <t>Impact of Interest Rate Exposure (Detail) - Interest Rate Risk Sensitivity Analysis - Interest Rate Contract R$ in Thousands</t>
  </si>
  <si>
    <t>Probable Scenario</t>
  </si>
  <si>
    <t>R$ 7967643</t>
  </si>
  <si>
    <t>Impact of Interest Rate Exposure, gain (loss)</t>
  </si>
  <si>
    <t>Remote Scenario</t>
  </si>
  <si>
    <t>R$ 5703976</t>
  </si>
  <si>
    <t>Schedule of Net Operating Revenue (Detail) - BRL (R$) R$ in Thousands</t>
  </si>
  <si>
    <t>Operating Income (Loss) [Abstract]</t>
  </si>
  <si>
    <t>Gross operating revenue</t>
  </si>
  <si>
    <t>R$ 23108953</t>
  </si>
  <si>
    <t>R$ 28224562</t>
  </si>
  <si>
    <t>R$ 36338432</t>
  </si>
  <si>
    <t>R$ 45327110</t>
  </si>
  <si>
    <t>R$ 44519320</t>
  </si>
  <si>
    <t>Deductions from gross revenue</t>
  </si>
  <si>
    <t>Taxes</t>
  </si>
  <si>
    <t>Discounts and other deductions</t>
  </si>
  <si>
    <t>The Company simplified the breakdown of its bills sent to its customers. The changes in billing do not impact the taxes levied on sales and/or services or the net revenue.</t>
  </si>
  <si>
    <t>Summary of Operating Expenses (Detail) - BRL (R$) R$ in Thousands</t>
  </si>
  <si>
    <t>R$ 11804863</t>
  </si>
  <si>
    <t>R$ 11722808</t>
  </si>
  <si>
    <t>R$ 15676216</t>
  </si>
  <si>
    <t>R$ 16741791</t>
  </si>
  <si>
    <t>R$ 16250083</t>
  </si>
  <si>
    <t>Other operating income</t>
  </si>
  <si>
    <t>Other operating expenses</t>
  </si>
  <si>
    <t>Equity pick up</t>
  </si>
  <si>
    <t>Total operating expenses</t>
  </si>
  <si>
    <t>Third-Party Services</t>
  </si>
  <si>
    <t>Depreciation And Amortization [Member]</t>
  </si>
  <si>
    <t>Rentals and Insurance</t>
  </si>
  <si>
    <t>Personnel</t>
  </si>
  <si>
    <t>Network Maintenance Services</t>
  </si>
  <si>
    <t>Interconnection</t>
  </si>
  <si>
    <t>Advertising and Marketing</t>
  </si>
  <si>
    <t>Handsets and Other Costs</t>
  </si>
  <si>
    <t>Impairments</t>
  </si>
  <si>
    <t>[3]</t>
  </si>
  <si>
    <t>Taxes and Other Expenses [Member]</t>
  </si>
  <si>
    <t>R$ 156086</t>
  </si>
  <si>
    <t>R$ 332291</t>
  </si>
  <si>
    <t>Other Operating Income (Expense)</t>
  </si>
  <si>
    <t>[4]</t>
  </si>
  <si>
    <t>R$ 1234477</t>
  </si>
  <si>
    <t>R$ 226890</t>
  </si>
  <si>
    <t>R$ 218504</t>
  </si>
  <si>
    <t>In 2018, the Company reassessed the assumptions for estimate adopted for the provision for bad debt.</t>
  </si>
  <si>
    <t>Refers to the reversal of the provision for the contingency arising from the reprocessing of the provision estimation model taking into account the new profile and history of discontinuation of lawsuits in the context of the approval and confirmation of the JRP.</t>
  </si>
  <si>
    <t>As at December 31, 2017 and 2016, the Company conducted the annual impairment test and recognized a loss on goodwill related to Africa (Note 25) which is being reported as held for sale, in amounting R$46,534 and R$225,512, respectively. As at December 31, 2015, the Company conducted the annual impairment test and recognized a loss on goodwill amounting to R$501,465 related to goodwill and trademarks for the Telecommunication services in Brazil due to a significant change in the macroeconomic conditions in Brazil and R$89,176 related to Africa which is being reported as held for sale. The fair value of the reporting unit was estimated using the expected present value of future cash flows.</t>
  </si>
  <si>
    <t>In 2017 refers to the effects of non-recurring expenses related to unrecoverable tax, write-off of other assets and other expenses of R$1,188 million (R$227 million in 2016) due to reconcile the accounting balances as part of the process of JRP. In 2015 primarily include the reversal of a civil contingency amounting to R$325,709 arising from the revision of the calculation methodology and R$47,756 in costs relating to terminations of employment contracts in this period.</t>
  </si>
  <si>
    <t>Financial Income (Expenses) (Detail) - BRL (R$) R$ in Thousands</t>
  </si>
  <si>
    <t>Financial income</t>
  </si>
  <si>
    <t>Exchange differences on translating foreign short-term investments (trading)</t>
  </si>
  <si>
    <t>R$ 19812</t>
  </si>
  <si>
    <t>R$ 7100</t>
  </si>
  <si>
    <t>R$ 135226</t>
  </si>
  <si>
    <t>R$ 3349783</t>
  </si>
  <si>
    <t>Interest on other assets</t>
  </si>
  <si>
    <t>R$ 1049923</t>
  </si>
  <si>
    <t>Income from short-term investments</t>
  </si>
  <si>
    <t>Interest on related parties loans</t>
  </si>
  <si>
    <t>Other income</t>
  </si>
  <si>
    <t>Financial expenses and other charges</t>
  </si>
  <si>
    <t>Inflation and exchange losses on third-party borrowings</t>
  </si>
  <si>
    <t>Interest on borrowings payable to third parties</t>
  </si>
  <si>
    <t>Derivatives</t>
  </si>
  <si>
    <t>Subtotal:</t>
  </si>
  <si>
    <t>Loss on available for sale financial assets</t>
  </si>
  <si>
    <t>Interest on other liabilities</t>
  </si>
  <si>
    <t>Tax on transactions and bank fees</t>
  </si>
  <si>
    <t>Inflation adjustment to provisions for contingencies</t>
  </si>
  <si>
    <t>Interest on taxes in installments - tax financing program</t>
  </si>
  <si>
    <t>Other expenses</t>
  </si>
  <si>
    <t>R$ 3636430</t>
  </si>
  <si>
    <t>R$ 1357273</t>
  </si>
  <si>
    <t>R$ 1612058</t>
  </si>
  <si>
    <t>R$ 4375309</t>
  </si>
  <si>
    <t>R$ 6724489</t>
  </si>
  <si>
    <t>In 2017, refers to the loss of R$129 million / US$39 million (R$789 million / US$242 million in 2016 and R$732 million / US$ 188 million in 2015) resulting from the revision of the recoverable amount of dividends receivable from Unitel and the fair value of the cash investment in Unitel and exchange losses related to the depreciation of the Kwanza against the US dollar and the Brazilian real.</t>
  </si>
  <si>
    <t>Contractual interest and foreign currency fluctuation that would have accrued absent the judicial reorganization R$3,340 million in 2017 and R$1,682 million in 2016 and R$2,593 million in 2017 and R$2,920 million in 2016, respectively.</t>
  </si>
  <si>
    <t>Represented mainly by financial fees and commissions.</t>
  </si>
  <si>
    <t>Cash and Cash Equivalents (Detail) - BRL (R$) R$ in Thousands</t>
  </si>
  <si>
    <t>Cash and Cash Equivalents [Line Items]</t>
  </si>
  <si>
    <t>R$ 352607</t>
  </si>
  <si>
    <t>Repurchase agreements</t>
  </si>
  <si>
    <t>Private securities</t>
  </si>
  <si>
    <t>Bank certificates of deposit</t>
  </si>
  <si>
    <t>Time deposits</t>
  </si>
  <si>
    <t>R$ 6225547</t>
  </si>
  <si>
    <t>Short-term Investments (Detail) R$ in Thousands, € in Millions</t>
  </si>
  <si>
    <t>Jun. 30, 2014EUR (€)</t>
  </si>
  <si>
    <t>Short-term Investments [Abstract]</t>
  </si>
  <si>
    <t>R$ 62110</t>
  </si>
  <si>
    <t>R$ 114839</t>
  </si>
  <si>
    <t>R$ 169473</t>
  </si>
  <si>
    <t>Government securities</t>
  </si>
  <si>
    <t>Current</t>
  </si>
  <si>
    <t>Non-current</t>
  </si>
  <si>
    <t>Trade Accounts Receivable, Net (Detail) - BRL (R$) R$ in Thousands</t>
  </si>
  <si>
    <t>Billed services</t>
  </si>
  <si>
    <t>R$ 7895250</t>
  </si>
  <si>
    <t>R$ 7478145</t>
  </si>
  <si>
    <t>R$ 6932915</t>
  </si>
  <si>
    <t>Unbilled services</t>
  </si>
  <si>
    <t>Mobile handsets and accessories sold</t>
  </si>
  <si>
    <t>Subtotal</t>
  </si>
  <si>
    <t>R$ 1104375</t>
  </si>
  <si>
    <t>R$ 7282232</t>
  </si>
  <si>
    <t>R$ 7367442</t>
  </si>
  <si>
    <t>R$ 7891078</t>
  </si>
  <si>
    <t>R$ 8009805</t>
  </si>
  <si>
    <t>List of Past Due Financing Receivables (Detail) - BRL (R$) R$ in Thousands</t>
  </si>
  <si>
    <t>Accounts Receivable [Line Items]</t>
  </si>
  <si>
    <t>Trade receivable</t>
  </si>
  <si>
    <t>R$ 9024138</t>
  </si>
  <si>
    <t>R$ 8709653</t>
  </si>
  <si>
    <t>R$ 8975973</t>
  </si>
  <si>
    <t>Past- due up to 60 days</t>
  </si>
  <si>
    <t>Past- due from 61 to 90 days</t>
  </si>
  <si>
    <t>Past due from 91 to 120 days</t>
  </si>
  <si>
    <t>Past- due from 121 to 150 days</t>
  </si>
  <si>
    <t>Over 150 days past- due</t>
  </si>
  <si>
    <t>R$ 1210942</t>
  </si>
  <si>
    <t>R$ 1290401</t>
  </si>
  <si>
    <t>R$ 977471</t>
  </si>
  <si>
    <t>Summary of Allowance for Doubtful Accounts (Detail) - BRL (R$) R$ in Thousands</t>
  </si>
  <si>
    <t>Allowance for Doubtful Accounts Receivable [Roll Forward]</t>
  </si>
  <si>
    <t>R$ 1084895</t>
  </si>
  <si>
    <t>Estimated loss on doubtful debts</t>
  </si>
  <si>
    <t>Trade receivables written off as uncollectible</t>
  </si>
  <si>
    <t>Ending balance</t>
  </si>
  <si>
    <t>Income Taxes - Additional Information (Detail) - BRL (R$) R$ in Thousands</t>
  </si>
  <si>
    <t>Operating Loss Carryforwards [Line Items]</t>
  </si>
  <si>
    <t>Statutory income tax rate</t>
  </si>
  <si>
    <t>34.00%</t>
  </si>
  <si>
    <t>Income tax (expense) benefit</t>
  </si>
  <si>
    <t>R$ 145226</t>
  </si>
  <si>
    <t>R$ 46041</t>
  </si>
  <si>
    <t>R$ 350987</t>
  </si>
  <si>
    <t>R$ 2245113</t>
  </si>
  <si>
    <t>R$ 3379928</t>
  </si>
  <si>
    <t>Percentage of tax debts settled in cash</t>
  </si>
  <si>
    <t>Tax loss carryforward period</t>
  </si>
  <si>
    <t>5 years</t>
  </si>
  <si>
    <t>Remaining tax debts settled with tax loss carryforwards</t>
  </si>
  <si>
    <t>30.00%</t>
  </si>
  <si>
    <t>Corporation Taxes</t>
  </si>
  <si>
    <t>Social Corporation Taxes</t>
  </si>
  <si>
    <t>9.00%</t>
  </si>
  <si>
    <t>Summary of Income Tax Expense Attributable to Income From Continuing Operation (Detail) - BRL (R$) R$ in Thousands</t>
  </si>
  <si>
    <t>Current tax (expense)</t>
  </si>
  <si>
    <t>R$ 60869</t>
  </si>
  <si>
    <t>R$ 755139</t>
  </si>
  <si>
    <t>R$ 906080</t>
  </si>
  <si>
    <t>R$ 712814</t>
  </si>
  <si>
    <t>R$ 781576</t>
  </si>
  <si>
    <t>Deferred tax (expense) benefit</t>
  </si>
  <si>
    <t>Income tax and social contribution effect on profit or loss</t>
  </si>
  <si>
    <t>Summary of Tax Rate Reconciliation From Continuing Operation (Detail) - BRL (R$) R$ in Thousands</t>
  </si>
  <si>
    <t>R$ 28919068</t>
  </si>
  <si>
    <t>R$ 1022751</t>
  </si>
  <si>
    <t>R$ 4378648</t>
  </si>
  <si>
    <t>R$ 13434629</t>
  </si>
  <si>
    <t>R$ 6547116</t>
  </si>
  <si>
    <t>Income tax and social contribution at statutory rate (34%)</t>
  </si>
  <si>
    <t>Valuation allowance</t>
  </si>
  <si>
    <t>Effect of foreign tax rate differential</t>
  </si>
  <si>
    <t>[5]</t>
  </si>
  <si>
    <t>Tax effects of nondeductible expenses</t>
  </si>
  <si>
    <t>[6]</t>
  </si>
  <si>
    <t>Tax effects of tax-exempt income</t>
  </si>
  <si>
    <t>Tax effects of permanent exclusions</t>
  </si>
  <si>
    <t>[7]</t>
  </si>
  <si>
    <t>Tax effects of differentiated tax rates</t>
  </si>
  <si>
    <t>Tax incentives (basically, operating income)</t>
  </si>
  <si>
    <t>[8]</t>
  </si>
  <si>
    <t>Tax amnesty program</t>
  </si>
  <si>
    <t>[9]</t>
  </si>
  <si>
    <t>Refers to the increase (decrease) in the valuation allowance related to the deferred tax asset.</t>
  </si>
  <si>
    <t>(ii)  Refers to the increase in the valuation allowance related to the deferred tax assets in 2017, 2016, and 2015.</t>
  </si>
  <si>
    <t>Refers to the effects of the difference between the applicable tax rate in Brazil and the tax rates applicable to other Group companies located abroad.</t>
  </si>
  <si>
    <t>The main effects of nondeductible expenses refers to: (1) the effects of the adjustments of debt obligations due to the filing of the Bankruptcy Petitions and based on the Plan of R$26 million (R$1.860 million in 2016); (2) the impairment of Unitel available-for-sale investment which is not tax deductible in the amount of R$90 million (R$371 million in 2016 and R$152 million in 2015) (Note 24), and (3) the impairment of goodwill and trademarks for the Telecommunication services in Brazil and impairment of goodwill related to África, which is not tax deductible in the amount of R$16 million (R$77 million in 2016 and R$91 million in 2015).</t>
  </si>
  <si>
    <t>The main permanent deduction tax effects are represented by the restructuring of the liabilities included in the Reorganization Judicial Plan.</t>
  </si>
  <si>
    <t>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t>
  </si>
  <si>
    <t>Refers to a tax position taken in prior periods which were assessed by the taxing authorities. Although the Company believed in prior periods that these positions would more-likely-than-not of being sustained, it was decided to adhere to PRORELIT and avoid substantial costs to keep on going discussions with government. PRORELIT program allowed taxpayers to settle federal tax debts accrued prior to June 30th, 2015, excluding tax debts that are subject to tax installment payments.</t>
  </si>
  <si>
    <t>Summary of Tax Rate Reconciliation From Continuing Operation (Parenthetical) (Detail) - BRL (R$) R$ in Thousands</t>
  </si>
  <si>
    <t>Income Tax Reconciliation [Line Items]</t>
  </si>
  <si>
    <t>Loss before income taxes</t>
  </si>
  <si>
    <t>Nondeductible expense debt obligations adjustments</t>
  </si>
  <si>
    <t>Nondeductible fines in the amount</t>
  </si>
  <si>
    <t>Impairment of goodwill and trademarks</t>
  </si>
  <si>
    <t>R$ 16000</t>
  </si>
  <si>
    <t>Tax incentives current income tax</t>
  </si>
  <si>
    <t>75.00%</t>
  </si>
  <si>
    <t>Tax benefit granted, year</t>
  </si>
  <si>
    <t>10 years</t>
  </si>
  <si>
    <t>Brazil</t>
  </si>
  <si>
    <t>R$ 3115832</t>
  </si>
  <si>
    <t>Foreign Tax Authority</t>
  </si>
  <si>
    <t>R$ 52343</t>
  </si>
  <si>
    <t>R$ 2977</t>
  </si>
  <si>
    <t>R$ 52141</t>
  </si>
  <si>
    <t>R$ 162</t>
  </si>
  <si>
    <t>R$ 3745</t>
  </si>
  <si>
    <t>The amount of R$52,141 is related to the Tax effect of the entities classified as held-for-sale.</t>
  </si>
  <si>
    <t>Summary of Significant Components of Current and Deferred Taxes (Detail) - BRL (R$) R$ in Thousands</t>
  </si>
  <si>
    <t>Income Tax Rate Reconciliation [Line Items]</t>
  </si>
  <si>
    <t>Recoverable taxes</t>
  </si>
  <si>
    <t>R$ 634834</t>
  </si>
  <si>
    <t>R$ 1123510</t>
  </si>
  <si>
    <t>R$ 1542169</t>
  </si>
  <si>
    <t>Other temporary differences</t>
  </si>
  <si>
    <t>Tax loss carryforwards</t>
  </si>
  <si>
    <t>Total deferred taxes assets</t>
  </si>
  <si>
    <t>R$ 11357662</t>
  </si>
  <si>
    <t>Other intangibles</t>
  </si>
  <si>
    <t>Other temporary diferences</t>
  </si>
  <si>
    <t>Total deferred tax liabilities</t>
  </si>
  <si>
    <t>R$ 6239713</t>
  </si>
  <si>
    <t>Total deferred taxes, net</t>
  </si>
  <si>
    <t>Imposto de Renda de Pessoa Juridica (IRPJ)</t>
  </si>
  <si>
    <t>IRRF/CSLL-withholding income taxes</t>
  </si>
  <si>
    <t>R$ 183081</t>
  </si>
  <si>
    <t>R$ 422437</t>
  </si>
  <si>
    <t>R$ 983227</t>
  </si>
  <si>
    <t>For the year ended December 31, 2017, total valuation allowance increased from R$10,134,731 (6,239,713 in 2015) to R$11,269,242, reflecting a net change in the valuation allowance totaling R$1,134,511 recognized for the companies that, as of December 31, 2017,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components in Brazil that have a history of profitability and an expectation of continued profitability. Management believes it is more likely than not that the results of future operations will generate sufficient taxable income to realize the deferred tax assets that are not subject to the valuation allowance. However, deferred income tax assets can be reduced in the near term if estimates of future taxable income during the carryforward period are reduced.</t>
  </si>
  <si>
    <t>The tax loss carryfowards of approximately R$16,918,355 corresponding to R$5,752,241 million of deferred tax assets, do not expire, and may be carried forward indefinitely. The Company can offset their tax loss carryforwards against taxable income up to a limit of 30% per year, pursuant to the prevailing tax law.</t>
  </si>
  <si>
    <t>Refer mainly the tax effects of foreign exchange liabilities, inflation adjustments of judicial deposits and tax incentives.</t>
  </si>
  <si>
    <t>Refer mainly to prepaid income tax and social contribution that will be offset against federal taxes payable in the future.</t>
  </si>
  <si>
    <t>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t>
  </si>
  <si>
    <t>Summary of Movements in Deferred Income Tax (Detail) - BRL (R$) R$ in Thousands</t>
  </si>
  <si>
    <t>Income Tax Disclosures [Line Items]</t>
  </si>
  <si>
    <t>R$ 1329383</t>
  </si>
  <si>
    <t>R$ 4235797</t>
  </si>
  <si>
    <t>R$ 3827131</t>
  </si>
  <si>
    <t>R$ 1539343</t>
  </si>
  <si>
    <t>Profit sharing</t>
  </si>
  <si>
    <t>Foreign exchange differences</t>
  </si>
  <si>
    <t>Merged goodwill</t>
  </si>
  <si>
    <t>Hedge accounting</t>
  </si>
  <si>
    <t>Other temporary items</t>
  </si>
  <si>
    <t>License</t>
  </si>
  <si>
    <t>Total net deferred tax</t>
  </si>
  <si>
    <t>R$ 4134378</t>
  </si>
  <si>
    <t>Acquisition of Investment</t>
  </si>
  <si>
    <t>Acquisition of Investment | Corporation Taxes</t>
  </si>
  <si>
    <t>Recognized In Deferred Tax</t>
  </si>
  <si>
    <t>R$ 153841</t>
  </si>
  <si>
    <t>AddBack off Sets</t>
  </si>
  <si>
    <t>R$ 31843</t>
  </si>
  <si>
    <t>R$ 1058454</t>
  </si>
  <si>
    <t>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7). R$208,642 refers to the utilization of tax loss carryforwards for Income Tax and R$849,812 refers to utilization of tax loss carryforwards for non-income tax.</t>
  </si>
  <si>
    <t>Other Taxes (Detail) - BRL (R$) R$ in Thousands</t>
  </si>
  <si>
    <t>Taxes [Line Items]</t>
  </si>
  <si>
    <t>Other taxes, asset, current and non current</t>
  </si>
  <si>
    <t>R$ 1531467</t>
  </si>
  <si>
    <t>R$ 1709145</t>
  </si>
  <si>
    <t>R$ 1717072</t>
  </si>
  <si>
    <t>Other taxes, asset, current</t>
  </si>
  <si>
    <t>R$ 723990</t>
  </si>
  <si>
    <t>Other taxes, asset, non current</t>
  </si>
  <si>
    <t>Other taxes, liability, current and non current</t>
  </si>
  <si>
    <t>Other taxes, liability, current</t>
  </si>
  <si>
    <t>Other taxes, liability, non current</t>
  </si>
  <si>
    <t>State VAT (ICMS)</t>
  </si>
  <si>
    <t>Taxes on revenue (PIS and COFINS)</t>
  </si>
  <si>
    <t>Other Tax [Member]</t>
  </si>
  <si>
    <t>ICMS Agreement No. 69/1998</t>
  </si>
  <si>
    <t>FUST/FUNTTEL/broadcasting fees</t>
  </si>
  <si>
    <t>R$ 591645</t>
  </si>
  <si>
    <t>R$ 963259</t>
  </si>
  <si>
    <t>R$ 934914</t>
  </si>
  <si>
    <t>Recoverable ICMS arises mostly from prepaid taxes and credits claimed on purchases of property, plant and equipment, which can be offset against ICMS payable within 48 months, pursuant to Supplementary Law 102/2000. Further, pursuant to Rio de Janeiro State Laws 7298/2016 and 7019/2015, the Company and its subsidiaries joined the program under which State Government debts can be offset against ICMS tax payable by the Company and its subsidiaries, as provided for by Articles 170 and 170-A of the National Tax Code and Article 190 of the Rio de Janeiro State Tax Code.</t>
  </si>
  <si>
    <t>Refers basically to the Social Integration Program Tax on Revenue (PIS) and Social Security Funding Tax on Revenue (COFINS) on revenue, financial income, and other income.</t>
  </si>
  <si>
    <t>Consisting basically of withholding tax on intragroup loans and interest on capital.</t>
  </si>
  <si>
    <t>Other Taxes - Additional Information (Detail) - BRL (R$) R$ in Millions</t>
  </si>
  <si>
    <t>1 Months Ended</t>
  </si>
  <si>
    <t>Mar. 31, 2017</t>
  </si>
  <si>
    <t>Income Tax [Line Items]</t>
  </si>
  <si>
    <t>Provision reversal amounts</t>
  </si>
  <si>
    <t>R$ 237</t>
  </si>
  <si>
    <t>Inflation adjustment amounts recognized</t>
  </si>
  <si>
    <t>R$ 45</t>
  </si>
  <si>
    <t>Adjusted and unrecognized amount of credits</t>
  </si>
  <si>
    <t>R$ 3030</t>
  </si>
  <si>
    <t>Judicial Deposits Transactions (Detail) - BRL (R$) R$ in Thousands</t>
  </si>
  <si>
    <t>Jan. 01, 2015</t>
  </si>
  <si>
    <t>Deposit assets, gross</t>
  </si>
  <si>
    <t>R$ 9821975</t>
  </si>
  <si>
    <t>R$ 11246144</t>
  </si>
  <si>
    <t>R$ 11255087</t>
  </si>
  <si>
    <t>Provision for losses</t>
  </si>
  <si>
    <t>[1],[2]</t>
  </si>
  <si>
    <t>Deposit Assets</t>
  </si>
  <si>
    <t>R$ 3133000</t>
  </si>
  <si>
    <t>R$ 8953144</t>
  </si>
  <si>
    <t>Civil</t>
  </si>
  <si>
    <t>Tax</t>
  </si>
  <si>
    <t>Labor</t>
  </si>
  <si>
    <t>R$ 1271816</t>
  </si>
  <si>
    <t>R$ 1637668</t>
  </si>
  <si>
    <t>R$ 1641591</t>
  </si>
  <si>
    <t>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 In 2018, this provision for estimated losses for the judicial deposits are in the process of reconciliation with the obtained statements.</t>
  </si>
  <si>
    <t>As mentioned in Note 2, during 2017 the Company performed a reconciliation of the judicial deposits and as a result of that reconciliation the Company recognized a write off in prior years and also recorded this provision for estimated losses for the judicial deposits that was estimated based on external information available (bank statements received from the depositaries and/or information obtained on the State Judicial Court's website) and internal information available (internal systems).</t>
  </si>
  <si>
    <t>Investments (Detail) - BRL (R$) R$ in Thousands</t>
  </si>
  <si>
    <t>Investment [Line Items]</t>
  </si>
  <si>
    <t>R$ 119270</t>
  </si>
  <si>
    <t>R$ 136510</t>
  </si>
  <si>
    <t>R$ 135652</t>
  </si>
  <si>
    <t>R$ 154890</t>
  </si>
  <si>
    <t>Joint venture</t>
  </si>
  <si>
    <t>Tax incentives, net of allowances for losses</t>
  </si>
  <si>
    <t>Other Investment</t>
  </si>
  <si>
    <t>R$ 20470</t>
  </si>
  <si>
    <t>Investments Associates and Joint Ventures</t>
  </si>
  <si>
    <t>R$ 77042</t>
  </si>
  <si>
    <t>R$ 84461</t>
  </si>
  <si>
    <t>Summary of Movements In Investment Balances (Detail) - BRL (R$) R$ in Thousands</t>
  </si>
  <si>
    <t>Investments Schedule [Abstract]</t>
  </si>
  <si>
    <t>Share of profits of subsidiaries</t>
  </si>
  <si>
    <t>R$ 1587</t>
  </si>
  <si>
    <t>R$ 21883</t>
  </si>
  <si>
    <t>Associates' share of other comprehensive income</t>
  </si>
  <si>
    <t>Equity in investees recognized in held-for-sale assets</t>
  </si>
  <si>
    <t>Decrease of investments in associates</t>
  </si>
  <si>
    <t>Property, Plant and Equipment (Detail) - BRL (R$) R$ in Thousands</t>
  </si>
  <si>
    <t>Property, Plant and Equipment [Line Items]</t>
  </si>
  <si>
    <t>Beginning Balance</t>
  </si>
  <si>
    <t>R$ 121421223</t>
  </si>
  <si>
    <t>R$ 116854804</t>
  </si>
  <si>
    <t>R$ 112341953</t>
  </si>
  <si>
    <t>Additions</t>
  </si>
  <si>
    <t>Write-offs</t>
  </si>
  <si>
    <t>Depreciation expenses</t>
  </si>
  <si>
    <t>Transfers</t>
  </si>
  <si>
    <t>Net balance</t>
  </si>
  <si>
    <t>R$ 25817820</t>
  </si>
  <si>
    <t>Work in Progress</t>
  </si>
  <si>
    <t>Automatic switching equipment</t>
  </si>
  <si>
    <t>R$ 1226902</t>
  </si>
  <si>
    <t>R$ 1402742</t>
  </si>
  <si>
    <t>Annual depreciation rate (average)</t>
  </si>
  <si>
    <t>12.00%</t>
  </si>
  <si>
    <t>11.00%</t>
  </si>
  <si>
    <t>Transmission and other equipment</t>
  </si>
  <si>
    <t>R$ 58951421</t>
  </si>
  <si>
    <t>R$ 56720433</t>
  </si>
  <si>
    <t>R$ 13968750</t>
  </si>
  <si>
    <t>R$ 13469207</t>
  </si>
  <si>
    <t>13.00%</t>
  </si>
  <si>
    <t>Infrastructure</t>
  </si>
  <si>
    <t>R$ 28340802</t>
  </si>
  <si>
    <t>R$ 27568591</t>
  </si>
  <si>
    <t>R$ 6811847</t>
  </si>
  <si>
    <t>R$ 6075176</t>
  </si>
  <si>
    <t>Building and Building Improvements</t>
  </si>
  <si>
    <t>R$ 4470284</t>
  </si>
  <si>
    <t>R$ 4311533</t>
  </si>
  <si>
    <t>R$ 1692670</t>
  </si>
  <si>
    <t>R$ 1741628</t>
  </si>
  <si>
    <t>Other Asset</t>
  </si>
  <si>
    <t>R$ 6217316</t>
  </si>
  <si>
    <t>R$ 5866031</t>
  </si>
  <si>
    <t>R$ 834104</t>
  </si>
  <si>
    <t>R$ 960588</t>
  </si>
  <si>
    <t>R$ 896439</t>
  </si>
  <si>
    <t>R$ 984203</t>
  </si>
  <si>
    <t>14.00%</t>
  </si>
  <si>
    <t>Transmission and other equipment includes transmission and data communication equipment.</t>
  </si>
  <si>
    <t>Intangible Assets (Detail) - BRL (R$) R$ in Thousands</t>
  </si>
  <si>
    <t>Intangible Assets And Goodwill [Line Items]</t>
  </si>
  <si>
    <t>R$ 29873574</t>
  </si>
  <si>
    <t>R$ 29463239</t>
  </si>
  <si>
    <t>R$ 28904934</t>
  </si>
  <si>
    <t>Ending Balance</t>
  </si>
  <si>
    <t>Amortization expenses</t>
  </si>
  <si>
    <t>R$ 11780136</t>
  </si>
  <si>
    <t>Regulatory Licenses</t>
  </si>
  <si>
    <t>R$ 7225466</t>
  </si>
  <si>
    <t>R$ 7980139</t>
  </si>
  <si>
    <t>Annual amortization rate (average)</t>
  </si>
  <si>
    <t>Intangibles in Progress</t>
  </si>
  <si>
    <t>R$ 17047</t>
  </si>
  <si>
    <t>R$ 112842</t>
  </si>
  <si>
    <t>Data Processing</t>
  </si>
  <si>
    <t>R$ 909867</t>
  </si>
  <si>
    <t>R$ 1069819</t>
  </si>
  <si>
    <t>20.00%</t>
  </si>
  <si>
    <t>Others</t>
  </si>
  <si>
    <t>R$ 2036573</t>
  </si>
  <si>
    <t>R$ 1971826</t>
  </si>
  <si>
    <t>R$ 149421</t>
  </si>
  <si>
    <t>R$ 187834</t>
  </si>
  <si>
    <t>R$ 239843</t>
  </si>
  <si>
    <t>R$ 279759</t>
  </si>
  <si>
    <t>18.00%</t>
  </si>
  <si>
    <t>16.00%</t>
  </si>
  <si>
    <t>Includes mainly the fair value of intangible assets related to purchase of control of BrT (now Oi, S.A.).</t>
  </si>
  <si>
    <t>Trade Payables - Summary of Trade payable (Detail) - BRL (R$) R$ in Thousands</t>
  </si>
  <si>
    <t>Accounts Payable [Line Items]</t>
  </si>
  <si>
    <t>Liabilities subject to compromise</t>
  </si>
  <si>
    <t>R$ 2139312</t>
  </si>
  <si>
    <t>R$ 2158852</t>
  </si>
  <si>
    <t>R$ 4374978</t>
  </si>
  <si>
    <t>R$ 4115632</t>
  </si>
  <si>
    <t>Trade payables subject to the Judicial Reorganization</t>
  </si>
  <si>
    <t>Trade payables not subject to the Judicial Reorganization</t>
  </si>
  <si>
    <t>Total trade payables</t>
  </si>
  <si>
    <t>Infrastructure, network and plant maintenance materials</t>
  </si>
  <si>
    <t>Services</t>
  </si>
  <si>
    <t>Rental of polls and rights-of-way</t>
  </si>
  <si>
    <t>ANATEL AGU</t>
  </si>
  <si>
    <t>Trade Notes, Accounts Payable and Other Liabilities [Member]</t>
  </si>
  <si>
    <t>R$ 293478</t>
  </si>
  <si>
    <t>Adjustment to present value</t>
  </si>
  <si>
    <t>R$ 5506624</t>
  </si>
  <si>
    <t>Certain amounts initially recorded as liabilities subject to compromise were adjusted and reclassified to reflect the new legal terms and conditions established by the JRP Court (Note 2).</t>
  </si>
  <si>
    <t>Borrowing And Financing By Type - Additional Information (Detail) - BRL (R$) R$ in Thousands</t>
  </si>
  <si>
    <t>Receivables [Line Items]</t>
  </si>
  <si>
    <t>Collateralized claims</t>
  </si>
  <si>
    <t>R$ 3550621</t>
  </si>
  <si>
    <t>Restructuring</t>
  </si>
  <si>
    <t>Local currency</t>
  </si>
  <si>
    <t>Incurred debt issuance cost</t>
  </si>
  <si>
    <t>Fair value adjustment</t>
  </si>
  <si>
    <t>R$ 54251</t>
  </si>
  <si>
    <t>R$ 54915</t>
  </si>
  <si>
    <t>Overall Offer [Member]</t>
  </si>
  <si>
    <t>Currency</t>
  </si>
  <si>
    <t>Foreign Currency [Member]</t>
  </si>
  <si>
    <t>Foreign Currency [Member] | Senior Notes [Member]</t>
  </si>
  <si>
    <t>R$ 7114600</t>
  </si>
  <si>
    <t>Contractual Maturity Start Date</t>
  </si>
  <si>
    <t>Jul. 31,
		2025</t>
  </si>
  <si>
    <t>Interest Rate Description</t>
  </si>
  <si>
    <t>Foreign Currency [Member] | Overall Offer [Member]</t>
  </si>
  <si>
    <t>R$ 4304868</t>
  </si>
  <si>
    <t>Feb. 28,
		2038</t>
  </si>
  <si>
    <t>Contractual Maturity End Date</t>
  </si>
  <si>
    <t>Feb. 28,
		2042</t>
  </si>
  <si>
    <t>Non Qualified Bondholders [Member]</t>
  </si>
  <si>
    <t>Non-qualified bondholders</t>
  </si>
  <si>
    <t>R$ 333708</t>
  </si>
  <si>
    <t>Aug. 31,
		2024</t>
  </si>
  <si>
    <t>Feb. 28,
		2030</t>
  </si>
  <si>
    <t>BNDES [Member]</t>
  </si>
  <si>
    <t>Mar. 31,
		2024</t>
  </si>
  <si>
    <t>Feb. 28,
		2033</t>
  </si>
  <si>
    <t>Monthly</t>
  </si>
  <si>
    <t>Debentures [Member]</t>
  </si>
  <si>
    <t>R$ 6706134</t>
  </si>
  <si>
    <t>Aug. 31,
		2023</t>
  </si>
  <si>
    <t>Feb. 28,
		2035</t>
  </si>
  <si>
    <t>R$ 1829067</t>
  </si>
  <si>
    <t>Local Currency Financial Institution [Member]</t>
  </si>
  <si>
    <t>R$ 53921</t>
  </si>
  <si>
    <t>Jan. 31,
		2019</t>
  </si>
  <si>
    <t>Dec. 31,
		2033</t>
  </si>
  <si>
    <t>Local Currency [Member] | Overall Offer [Member]</t>
  </si>
  <si>
    <t>R$ 207035</t>
  </si>
  <si>
    <t>Single installment</t>
  </si>
  <si>
    <t>Loan and Financing - Debt Issuance Costs by Type (Detail) R$ in Thousands</t>
  </si>
  <si>
    <t>Debt Issuance Costs [Line Items]</t>
  </si>
  <si>
    <t>R$ 12577</t>
  </si>
  <si>
    <t>Financial Institution [Member]</t>
  </si>
  <si>
    <t>Public Debentures [Member]</t>
  </si>
  <si>
    <t>Incurred debt issuance cost, current</t>
  </si>
  <si>
    <t>Non Current [Member]</t>
  </si>
  <si>
    <t>Incurred debt issuance cost, non-current</t>
  </si>
  <si>
    <t>R$ 11287</t>
  </si>
  <si>
    <t>Loans and Financing - Schedule of Debt Breakdown Per Currency (Detail) R$ in Thousands</t>
  </si>
  <si>
    <t>Debt and Financial Instruments [Line Items]</t>
  </si>
  <si>
    <t>Long term debt</t>
  </si>
  <si>
    <t>R$ 16136455</t>
  </si>
  <si>
    <t>Euro</t>
  </si>
  <si>
    <t>Brazilian reais</t>
  </si>
  <si>
    <t>R$ 7262622</t>
  </si>
  <si>
    <t>Loans and Financing - Schedule of Debt Breakdown Per Index (Detail) R$ in Thousands</t>
  </si>
  <si>
    <t>Certificates of Deposit [Member]</t>
  </si>
  <si>
    <t>Fixed Rate</t>
  </si>
  <si>
    <t>R$ 8648386</t>
  </si>
  <si>
    <t>TJLP</t>
  </si>
  <si>
    <t>Debt Instrument, Interest Rate During Period</t>
  </si>
  <si>
    <t>2.95%</t>
  </si>
  <si>
    <t>R$ 3549345</t>
  </si>
  <si>
    <t>TR</t>
  </si>
  <si>
    <t>R$ 12412</t>
  </si>
  <si>
    <t>R$ 279371</t>
  </si>
  <si>
    <t>Minimum | Certificates of Deposit [Member]</t>
  </si>
  <si>
    <t>0.75%</t>
  </si>
  <si>
    <t>Minimum | Fixed Rate</t>
  </si>
  <si>
    <t>Maximum | Certificates of Deposit [Member]</t>
  </si>
  <si>
    <t>1.83%</t>
  </si>
  <si>
    <t>Maximum | Fixed Rate</t>
  </si>
  <si>
    <t>Loans and Financing - Long-term Debt Maturity (Detail) R$ in Thousands</t>
  </si>
  <si>
    <t>Long-term debt maturity in 2019</t>
  </si>
  <si>
    <t>R$ 883</t>
  </si>
  <si>
    <t>Long-term debt maturity in 2020</t>
  </si>
  <si>
    <t>Long-term debt maturity in 2021</t>
  </si>
  <si>
    <t>Long-term debt maturity in 2022</t>
  </si>
  <si>
    <t>Long-term debt maturity in 2023 and following years</t>
  </si>
  <si>
    <t>R$ 30124820</t>
  </si>
  <si>
    <t>Loans and Financing - Additional Information (Detail) R$ in Millions</t>
  </si>
  <si>
    <t>Total amount of guarantees provided as collateral for subsidiaries' financings</t>
  </si>
  <si>
    <t>R$ 2642</t>
  </si>
  <si>
    <t>Licenses and Concessions Payable - Schedule of Licenses and Concessions Payable (Detail) - BRL (R$) R$ in Thousands</t>
  </si>
  <si>
    <t>Liabilities Subject To Compromise Disclosures [Line Items]</t>
  </si>
  <si>
    <t>R$ 73768</t>
  </si>
  <si>
    <t>R$ 20910</t>
  </si>
  <si>
    <t>R$ 110750</t>
  </si>
  <si>
    <t>Licenses and concessions payable, current</t>
  </si>
  <si>
    <t>Licenses and concessions payable, non current</t>
  </si>
  <si>
    <t>Personal Mobile Services - SMP</t>
  </si>
  <si>
    <t>STFC Concessions</t>
  </si>
  <si>
    <t>R$ 68982</t>
  </si>
  <si>
    <t>R$ 16261</t>
  </si>
  <si>
    <t>R$ 102938</t>
  </si>
  <si>
    <t>Tax Financing Program - Summary of Outstanding Balance of Tax Debt Refinancing Program (Detail) - BRL (R$) R$ in Thousands</t>
  </si>
  <si>
    <t>Debt Instrument [Line Items]</t>
  </si>
  <si>
    <t>Tax debt refinancing program payable</t>
  </si>
  <si>
    <t>R$ 618098</t>
  </si>
  <si>
    <t>R$ 760456</t>
  </si>
  <si>
    <t>Tax debt refinancing program payable, current</t>
  </si>
  <si>
    <t>Tax debt refinancing program payable, Non-current</t>
  </si>
  <si>
    <t>Law 11941/09 and Law 12865/2013 tax financing program</t>
  </si>
  <si>
    <t>REFIS II - PAES</t>
  </si>
  <si>
    <t>R$ 4336</t>
  </si>
  <si>
    <t>PRT (MP 766/2017)</t>
  </si>
  <si>
    <t>PERT (LAW 13496/2017)</t>
  </si>
  <si>
    <t>R$ 8287</t>
  </si>
  <si>
    <t>R$ 12981</t>
  </si>
  <si>
    <t>Tax Financing Program - Schedule of Components of Tax Debt Refinancing Program (Detail) - BRL (R$) R$ in Thousands</t>
  </si>
  <si>
    <t>R$ 213299</t>
  </si>
  <si>
    <t>R$ 308197</t>
  </si>
  <si>
    <t>Fines</t>
  </si>
  <si>
    <t>Tax on revenue (COFINS)</t>
  </si>
  <si>
    <t>Income Tax</t>
  </si>
  <si>
    <t>Tax on revenue (PIS)</t>
  </si>
  <si>
    <t>Social security (INSS - SAT)</t>
  </si>
  <si>
    <t>Social Contribution</t>
  </si>
  <si>
    <t>Tax on banking transactions (CPMF)</t>
  </si>
  <si>
    <t>PRT - Other Debts - RFB</t>
  </si>
  <si>
    <t>PRT - Social Security - INSS</t>
  </si>
  <si>
    <t>PERT - Other Debts - RFB</t>
  </si>
  <si>
    <t>R$ 105872</t>
  </si>
  <si>
    <t>R$ 109916</t>
  </si>
  <si>
    <t>R$ 129631</t>
  </si>
  <si>
    <t>Tax Financing Program - Schedule of Future Payment of Tax Financing Program (Detail) - BRL (R$) R$ in Thousands</t>
  </si>
  <si>
    <t>Maturities of Long-term Debt [Abstract]</t>
  </si>
  <si>
    <t>R$ 68196</t>
  </si>
  <si>
    <t>R$ 278277</t>
  </si>
  <si>
    <t>2023 to 2024</t>
  </si>
  <si>
    <t>Provision for Contingencies - Provision for Contingencies by Nature (Detail) - BRL (R$) R$ in Thousands</t>
  </si>
  <si>
    <t>Loss Contingencies [Line Items]</t>
  </si>
  <si>
    <t>R$ 5488002</t>
  </si>
  <si>
    <t>R$ 1368435</t>
  </si>
  <si>
    <t>R$ 1129074</t>
  </si>
  <si>
    <t>R$ 5057137</t>
  </si>
  <si>
    <t>Labor contingencies</t>
  </si>
  <si>
    <t>Tax contingencies</t>
  </si>
  <si>
    <t>Civil contingencies</t>
  </si>
  <si>
    <t>R$ 3154504</t>
  </si>
  <si>
    <t>R$ 10941</t>
  </si>
  <si>
    <t>R$ 9915</t>
  </si>
  <si>
    <t>R$ 3713244</t>
  </si>
  <si>
    <t>Provision for Contingencies - Summary of Activity of Contingency Provision (Detail) - BRL (R$) R$ in Thousands</t>
  </si>
  <si>
    <t>Loss Contingency Accrual [Roll Forward]</t>
  </si>
  <si>
    <t>Inflation adjustment</t>
  </si>
  <si>
    <t>Additions/(reversals)</t>
  </si>
  <si>
    <t>Write-offs for payment/terminations</t>
  </si>
  <si>
    <t>Reclassification from liabilities subjected to compromise</t>
  </si>
  <si>
    <t>Restatement Adjustment</t>
  </si>
  <si>
    <t>Labor contingencies | Scenario, Previously Reported</t>
  </si>
  <si>
    <t>Labor contingencies | Restatement Adjustment</t>
  </si>
  <si>
    <t>Tax contingencies | Scenario, Previously Reported</t>
  </si>
  <si>
    <t>Civil contingencies | Scenario, Previously Reported</t>
  </si>
  <si>
    <t>Civil contingencies | Restatement Adjustment</t>
  </si>
  <si>
    <t>R$ 620112</t>
  </si>
  <si>
    <t>Provision for Contingencies - Contingent Liabilities, By Nature (Detail) - BRL (R$) R$ in Thousands</t>
  </si>
  <si>
    <t>Contingent liabilities with possible unfavorable outcome</t>
  </si>
  <si>
    <t>R$ 29291555</t>
  </si>
  <si>
    <t>R$ 26235175</t>
  </si>
  <si>
    <t>R$ 26169816</t>
  </si>
  <si>
    <t>R$ 1154550</t>
  </si>
  <si>
    <t>R$ 191819</t>
  </si>
  <si>
    <t>R$ 175064</t>
  </si>
  <si>
    <t>Other Payables (Detail) - BRL (R$) R$ in Thousands</t>
  </si>
  <si>
    <t>Provisions for indemnities payable</t>
  </si>
  <si>
    <t>R$ 708652</t>
  </si>
  <si>
    <t>R$ 607559</t>
  </si>
  <si>
    <t>R$ 526935</t>
  </si>
  <si>
    <t>Payable for the acquisition of equity interest</t>
  </si>
  <si>
    <t>Third party consignment</t>
  </si>
  <si>
    <t>Provision for asset decommissioning</t>
  </si>
  <si>
    <t>R$ 19548244</t>
  </si>
  <si>
    <t>Other payables, non-current</t>
  </si>
  <si>
    <t>R$ 53669157</t>
  </si>
  <si>
    <t>R$ 1255911</t>
  </si>
  <si>
    <t>R$ 1052400</t>
  </si>
  <si>
    <t>R$ 1403460</t>
  </si>
  <si>
    <t>Impact of the adoption of ASC 606 in 2018.</t>
  </si>
  <si>
    <t>Unearned Revenues - Additional Information (Detail) - BRL (R$) R$ in Thousands</t>
  </si>
  <si>
    <t>Deferred Revenue [Abstract]</t>
  </si>
  <si>
    <t>Deferred revenue, current</t>
  </si>
  <si>
    <t>R$ 247869</t>
  </si>
  <si>
    <t>R$ 139012</t>
  </si>
  <si>
    <t>R$ 148504</t>
  </si>
  <si>
    <t>Deferred revenue, non current</t>
  </si>
  <si>
    <t>R$ 1707271</t>
  </si>
  <si>
    <t>R$ 1633816</t>
  </si>
  <si>
    <t>R$ 1724428</t>
  </si>
  <si>
    <t>Shareholders' Equity - Additional Information (Detail) - BRL (R$)</t>
  </si>
  <si>
    <t>Sep. 17, 2018</t>
  </si>
  <si>
    <t>Jul. 27, 2018</t>
  </si>
  <si>
    <t>Jul. 20, 2018</t>
  </si>
  <si>
    <t>Jul. 31, 2018</t>
  </si>
  <si>
    <t>May 05, 2014</t>
  </si>
  <si>
    <t>Shareholders Equity [Line Items]</t>
  </si>
  <si>
    <t>Common stock issued</t>
  </si>
  <si>
    <t>Subscribed and paid-in capital</t>
  </si>
  <si>
    <t>R$ 32038471000</t>
  </si>
  <si>
    <t>Company total shares</t>
  </si>
  <si>
    <t>Common shares</t>
  </si>
  <si>
    <t>Preferred shares</t>
  </si>
  <si>
    <t>Treasury stock reissued, shares</t>
  </si>
  <si>
    <t>R$ 10600097</t>
  </si>
  <si>
    <t>PTIF | Subscription Warrants</t>
  </si>
  <si>
    <t>Warrants issued</t>
  </si>
  <si>
    <t>PTIF | New I Common Shares | Subscription Warrants</t>
  </si>
  <si>
    <t>PTIF | New I Common Shares | Maximum</t>
  </si>
  <si>
    <t>Convertible common shares issued</t>
  </si>
  <si>
    <t>Treasury stock reissued, Value</t>
  </si>
  <si>
    <t>R$ 2727842000</t>
  </si>
  <si>
    <t>R$ 773072000</t>
  </si>
  <si>
    <t>Shareholders' Equity - Share Capital (Detail) - shares</t>
  </si>
  <si>
    <t>Mar. 30, 2015</t>
  </si>
  <si>
    <t>Feb. 27, 2012</t>
  </si>
  <si>
    <t>Class of Stock [Line Items]</t>
  </si>
  <si>
    <t>Common shares outstanding</t>
  </si>
  <si>
    <t>Preferred shares outstanding</t>
  </si>
  <si>
    <t>Total outstanding shares</t>
  </si>
  <si>
    <t>Shareholders' Equity - Movement of Capital Reserve (Detail) - Senior Notes [Member] - BRL (R$) R$ in Thousands</t>
  </si>
  <si>
    <t>Restructured Senior Notes convertible into equity instruments</t>
  </si>
  <si>
    <t>R$ 11613980</t>
  </si>
  <si>
    <t>Conversion of the equity instrument into capital</t>
  </si>
  <si>
    <t>Delivery of treasury shares</t>
  </si>
  <si>
    <t>R$ 773072</t>
  </si>
  <si>
    <t>Balance at Sep 30, 2018</t>
  </si>
  <si>
    <t>Provision for Pension Plan - Underfunded Status (Detail) - BRL (R$) R$ in Thousands</t>
  </si>
  <si>
    <t>Defined Benefit Plan Disclosure [Line Items]</t>
  </si>
  <si>
    <t>Total unfunded status</t>
  </si>
  <si>
    <t>R$ 632420</t>
  </si>
  <si>
    <t>R$ 560046</t>
  </si>
  <si>
    <t>Reclassification to liabilities subject to compromise</t>
  </si>
  <si>
    <t>Defined benefit plans</t>
  </si>
  <si>
    <t>R$ 679573</t>
  </si>
  <si>
    <t>Other Pension Plan</t>
  </si>
  <si>
    <t>BrTPREV Plans</t>
  </si>
  <si>
    <t>BrTPREV Plans | Financing Obligation</t>
  </si>
  <si>
    <t>PAMEC Plan</t>
  </si>
  <si>
    <t>R$ 3300</t>
  </si>
  <si>
    <t>R$ 3276</t>
  </si>
  <si>
    <t>R$ 3538</t>
  </si>
  <si>
    <t>Represented by the agreement of financial obligations, entered into by the Company and Fundação Atlântico intended for the payment of the mathematical provision without coverage by the plan's assets. This obligation represents the additional commitment between the provision recognized pursuant to the actuarial assumptions and the financial obligations agreement calculated based on the laws applicable to close-end pension funds, regulated by PREVIC. This agreement was added to the court reorganization's list of creditors under Class I (Note 1).</t>
  </si>
  <si>
    <t>Provision for Pension Plan - Over Funded Status (Detail) - BRL (R$) R$ in Thousands</t>
  </si>
  <si>
    <t>R$ 1822103</t>
  </si>
  <si>
    <t>R$ 1700472</t>
  </si>
  <si>
    <t>R$ 1641861</t>
  </si>
  <si>
    <t>TCSPREV plan</t>
  </si>
  <si>
    <t>TelemarPrev Plan</t>
  </si>
  <si>
    <t>PBS-Telemar Plan</t>
  </si>
  <si>
    <t>R$ 56951</t>
  </si>
  <si>
    <t>R$ 53041</t>
  </si>
  <si>
    <t>Other | Consolidation, Eliminations</t>
  </si>
  <si>
    <t>R$ 21323</t>
  </si>
  <si>
    <t>Segment Information - Additional Information (Detail)</t>
  </si>
  <si>
    <t>Sep. 30, 2018SegmentCustomer</t>
  </si>
  <si>
    <t>Dec. 31, 2017SegmentCustomer</t>
  </si>
  <si>
    <t>Segment Reporting Information [Line Items]</t>
  </si>
  <si>
    <t>Number of operating segments | Segment</t>
  </si>
  <si>
    <t>Sales Revenue, Net | Customer Concentration Risk</t>
  </si>
  <si>
    <t>Number of customers accounts for more than 10%</t>
  </si>
  <si>
    <t>Accounts Receivable | Customer Concentration Risk</t>
  </si>
  <si>
    <t>Schedule of Segment Report Information (Detail) - BRL (R$) R$ in Thousands</t>
  </si>
  <si>
    <t>Segment Information [Line Items]</t>
  </si>
  <si>
    <t>Other operating income, net</t>
  </si>
  <si>
    <t>Operating Segments</t>
  </si>
  <si>
    <t>Third-party services</t>
  </si>
  <si>
    <t>Network maintenance services</t>
  </si>
  <si>
    <t>Handset and other costs</t>
  </si>
  <si>
    <t>Advertising and publicity</t>
  </si>
  <si>
    <t>Provisions/reversals</t>
  </si>
  <si>
    <t>Impairment losses</t>
  </si>
  <si>
    <t>Taxes and other expenses</t>
  </si>
  <si>
    <t>Financial expenses</t>
  </si>
  <si>
    <t>Operating Segments | Residential</t>
  </si>
  <si>
    <t>Operating Segments | Personal mobility</t>
  </si>
  <si>
    <t>Operating Segments | SMEs/Corporate</t>
  </si>
  <si>
    <t>Operating Segments | Other services and businesses</t>
  </si>
  <si>
    <t>R$ 175246</t>
  </si>
  <si>
    <t>R$ 189469</t>
  </si>
  <si>
    <t>R$ 255692</t>
  </si>
  <si>
    <t>R$ 332078</t>
  </si>
  <si>
    <t>R$ 257090</t>
  </si>
  <si>
    <t>Reconciliation of Revenue of the Segment and Total Consolidated Revenue Information (Detail) - BRL (R$) R$ in Thousands</t>
  </si>
  <si>
    <t>Consolidated net operating revenue</t>
  </si>
  <si>
    <t>Revenue related to other businesses</t>
  </si>
  <si>
    <t>R$ 152191</t>
  </si>
  <si>
    <t>R$ 186662</t>
  </si>
  <si>
    <t>R$ 232714</t>
  </si>
  <si>
    <t>R$ 832871</t>
  </si>
  <si>
    <t>R$ 912674</t>
  </si>
  <si>
    <t>Reconciliation Between the Profit (loss) Before Financial Income (expenses) and Taxes of the segment Telecommunications in Brazil and Consolidated Profit (loss) Before Financial Income (expenses) and Taxes Information (Detail) - BRL (R$) R$ in Thousands</t>
  </si>
  <si>
    <t>Profit (Loss) before financial and taxes, excluding reorganization items</t>
  </si>
  <si>
    <t>R$ 175921</t>
  </si>
  <si>
    <t>R$ 826270</t>
  </si>
  <si>
    <t>Profit (loss) before taxes</t>
  </si>
  <si>
    <t>Other Businesses</t>
  </si>
  <si>
    <t>R$ 35532</t>
  </si>
  <si>
    <t>R$ 4912</t>
  </si>
  <si>
    <t>R$ 938193</t>
  </si>
  <si>
    <t>R$ 830752</t>
  </si>
  <si>
    <t>R$ 479688</t>
  </si>
  <si>
    <t>Not include reorganization items, net.</t>
  </si>
  <si>
    <t>Total Assets, Liabilities and Property, Plant and Equipment and Intangible Assets per Geographic Market (Detail) - BRL (R$) R$ in Thousands</t>
  </si>
  <si>
    <t>R$ 94545227</t>
  </si>
  <si>
    <t>Property, plant and equipment assets</t>
  </si>
  <si>
    <t>Capital expenditures on tangible and intangible assets</t>
  </si>
  <si>
    <t>R$ 3338457</t>
  </si>
  <si>
    <t>Other, primarily Africa</t>
  </si>
  <si>
    <t>R$ 28984</t>
  </si>
  <si>
    <t>R$ 57947</t>
  </si>
  <si>
    <t>R$ 142717</t>
  </si>
  <si>
    <t>Transactions with Joint Venture, Associates, and Unconsolidated Entities (Detail) - BRL (R$) R$ in Thousands</t>
  </si>
  <si>
    <t>Related Party Transaction [Line Items]</t>
  </si>
  <si>
    <t>Accounts receivable and other assets</t>
  </si>
  <si>
    <t>R$ 6252</t>
  </si>
  <si>
    <t>R$ 5929</t>
  </si>
  <si>
    <t>R$ 5328</t>
  </si>
  <si>
    <t>Accounts payable and other liabilities</t>
  </si>
  <si>
    <t>Revenue from services rendered</t>
  </si>
  <si>
    <t>R$ 78</t>
  </si>
  <si>
    <t>Operating costs and expenses</t>
  </si>
  <si>
    <t>Other Entities</t>
  </si>
  <si>
    <t>Hispamar</t>
  </si>
  <si>
    <t>R$ 151028</t>
  </si>
  <si>
    <t>R$ 139440</t>
  </si>
  <si>
    <t>R$ 185223</t>
  </si>
  <si>
    <t>R$ 220951</t>
  </si>
  <si>
    <t>Related Party Transactions - Additional Information (Detail) R$ in Thousands, € in Millions</t>
  </si>
  <si>
    <t>Dec. 31, 2017EUR (€)</t>
  </si>
  <si>
    <t>Officer</t>
  </si>
  <si>
    <t>Officer's compensation | R$</t>
  </si>
  <si>
    <t>R$ 76456</t>
  </si>
  <si>
    <t>R$ 41693</t>
  </si>
  <si>
    <t>R$ 49688</t>
  </si>
  <si>
    <t>R$ 39022</t>
  </si>
  <si>
    <t>Non-Executive Committee | Maximum</t>
  </si>
  <si>
    <t>Nonrecurring compensation | R$</t>
  </si>
  <si>
    <t>R$ 15500</t>
  </si>
  <si>
    <t>Pharol</t>
  </si>
  <si>
    <t>Contingencies paid to third party</t>
  </si>
  <si>
    <t>Escrow deposit</t>
  </si>
  <si>
    <t>Lawsuits settlement amount</t>
  </si>
  <si>
    <t>Held-For-Sale Assets - Additional Information (Detail) € / shares in Units, R$ in Thousands, € in Millions</t>
  </si>
  <si>
    <t>Mar. 30, 2017BRL (R$)shares</t>
  </si>
  <si>
    <t>Jun. 02, 2015EUR (€)</t>
  </si>
  <si>
    <t>Sep. 30, 2018BRL (R$)€ / sharesshares</t>
  </si>
  <si>
    <t>Dec. 31, 2017BRL (R$)€ / sharesshares</t>
  </si>
  <si>
    <t>Jan. 31, 2017shares</t>
  </si>
  <si>
    <t>Oct. 14, 2016USD ($)</t>
  </si>
  <si>
    <t>Assets Held for Sale and Discontinued Operations [Line Items]</t>
  </si>
  <si>
    <t>Shares transferred | shares</t>
  </si>
  <si>
    <t>Par value | € / shares</t>
  </si>
  <si>
    <t>Equity attributable to owners | R$</t>
  </si>
  <si>
    <t>R$ 6140290</t>
  </si>
  <si>
    <t>Equity attributable to non-controlling interests. | R$</t>
  </si>
  <si>
    <t>R$ 790996</t>
  </si>
  <si>
    <t>Claim amount | $</t>
  </si>
  <si>
    <t>Total claim plus interest accrued through actual payment date by defendants | $</t>
  </si>
  <si>
    <t>Africatel Holding BV</t>
  </si>
  <si>
    <t>Shares cancelled | shares</t>
  </si>
  <si>
    <t>Additional shares cancelled | shares</t>
  </si>
  <si>
    <t>Africatel Holding BV | Africatel GmbH</t>
  </si>
  <si>
    <t>Percentage of ownership</t>
  </si>
  <si>
    <t>86.00%</t>
  </si>
  <si>
    <t>Africatel Holding BV | Samba Luxco</t>
  </si>
  <si>
    <t>Africatel Holding BV | OI [Member]</t>
  </si>
  <si>
    <t>Percentage of ownership prior to disposal</t>
  </si>
  <si>
    <t>Percentage of ownership after disposal</t>
  </si>
  <si>
    <t>Percentage of ownership transferred</t>
  </si>
  <si>
    <t>R$ 145787</t>
  </si>
  <si>
    <t>R$ 228343</t>
  </si>
  <si>
    <t>Common stock shares hold | shares</t>
  </si>
  <si>
    <t>Africatel Holding BV | Mobile Telecommunications Limited</t>
  </si>
  <si>
    <t>Cash received from sale of stake | €</t>
  </si>
  <si>
    <t>Consideration received from sale of stake | €</t>
  </si>
  <si>
    <t>Provision for payment of earn-out | €</t>
  </si>
  <si>
    <t>PT Portugal SGPS, S.A. ("PT Portugal") | Euro Denominated Debt</t>
  </si>
  <si>
    <t>Amount allocated to settle Euro dominated debt | €</t>
  </si>
  <si>
    <t>Assets Held for Sale and Liabilities Associated to Assets Held for Sale (Detail) - BRL (R$) R$ in Thousands</t>
  </si>
  <si>
    <t>Discontinued Operations [Line Items]</t>
  </si>
  <si>
    <t>Operations in Africa</t>
  </si>
  <si>
    <t>R$ 4675216</t>
  </si>
  <si>
    <t>R$ 5403903</t>
  </si>
  <si>
    <t>Cash, cash equivalents and cash investments</t>
  </si>
  <si>
    <t>Deferred Income Tax</t>
  </si>
  <si>
    <t>Goodwill</t>
  </si>
  <si>
    <t>Liabilities directly associated to assets held for sale</t>
  </si>
  <si>
    <t>Provisions for pension plans</t>
  </si>
  <si>
    <t>Other liabilities</t>
  </si>
  <si>
    <t>Non-controlling interests</t>
  </si>
  <si>
    <t>Total assets held for sale and liabilities associated to assets held for sale</t>
  </si>
  <si>
    <t>R$ 4068042</t>
  </si>
  <si>
    <t>Total held-for-sale assets - Company</t>
  </si>
  <si>
    <t>Operations in Africa | Scenario, Previously Reported</t>
  </si>
  <si>
    <t>Intra Group | Operations in Africa</t>
  </si>
  <si>
    <t>Intragroup eliminations</t>
  </si>
  <si>
    <t>Africa [Member] | Operations in Africa</t>
  </si>
  <si>
    <t>R$ 3958398</t>
  </si>
  <si>
    <t>R$ 3553581</t>
  </si>
  <si>
    <t>Assets Held for Sale and Liabilities Associated to Assets Held for Sale (Parenthetical) (Detail) R$ in Millions, $ in Millions</t>
  </si>
  <si>
    <t>Sep. 30, 2018USD ($)</t>
  </si>
  <si>
    <t>Dec. 31, 2017USD ($)</t>
  </si>
  <si>
    <t>Weight average cost of capital</t>
  </si>
  <si>
    <t>17.10%</t>
  </si>
  <si>
    <t>19.00%</t>
  </si>
  <si>
    <t>Growth rate to extrapolate the cash flows projections</t>
  </si>
  <si>
    <t>1.50%</t>
  </si>
  <si>
    <t>Unitel S.A. ("Unitel")]</t>
  </si>
  <si>
    <t>Unpaid dividends | $</t>
  </si>
  <si>
    <t>Fair value of the investment | R$</t>
  </si>
  <si>
    <t>R$ 2019</t>
  </si>
  <si>
    <t>R$ 1920</t>
  </si>
  <si>
    <t>R$ 1995</t>
  </si>
  <si>
    <t>Percentage of interest in financial investment</t>
  </si>
  <si>
    <t>Africatel Holding BV | Minimum | Samba Luxco</t>
  </si>
  <si>
    <t>11.70%</t>
  </si>
  <si>
    <t>Africatel Holding BV | Maximum | Samba Luxco</t>
  </si>
  <si>
    <t>17.70%</t>
  </si>
  <si>
    <t>Summary of Reorganization Items, Net (Detail) - BRL (R$) R$ in Thousands</t>
  </si>
  <si>
    <t>Reorganization Items [Abstract]</t>
  </si>
  <si>
    <t>Adjustment to present value-loans and financing</t>
  </si>
  <si>
    <t>R$ 14488842</t>
  </si>
  <si>
    <t>Anatel provision for contigencies</t>
  </si>
  <si>
    <t>R$ 1568798</t>
  </si>
  <si>
    <t>R$ 6604718</t>
  </si>
  <si>
    <t>Gains of restructuring</t>
  </si>
  <si>
    <t>Other provision for contingencies</t>
  </si>
  <si>
    <t>Adjustment to present value-Anatel (AGU) and other payables</t>
  </si>
  <si>
    <t>Inflation adjustment of provision for contingencies</t>
  </si>
  <si>
    <t>R$ 359772</t>
  </si>
  <si>
    <t>Prepetition inflation adjustment</t>
  </si>
  <si>
    <t>Professional fees</t>
  </si>
  <si>
    <t>Other restructuring debt</t>
  </si>
  <si>
    <t>Total reorganization items, net</t>
  </si>
  <si>
    <t>R$ 32379577</t>
  </si>
  <si>
    <t>R$ 491748</t>
  </si>
  <si>
    <t>R$ 2371918</t>
  </si>
  <si>
    <t>R$ 9005998</t>
  </si>
  <si>
    <t>Refers to the present value of third-party borrowings and financing arising from the impacts of the ratification of the Plan at the initial recognition date, calculated taking into consideration the contractual flows provided for in the JRP, discounted using rates that range from 12.6% per year to 16.4% per year, depending on the maturities and currency of each instrument.</t>
  </si>
  <si>
    <t>Refers basically to the positive impact of the novation of the debt calculated pursuant to the JRP.</t>
  </si>
  <si>
    <t>These amounts are the result of the adjustment to record contingent liabilities to their allowed claim amount which is difference than their carrying amount prior to the RJ proceedings.</t>
  </si>
  <si>
    <t>Refers to the present value of ANATEL (AGU) which are considered as liquid for payment and other payables arising from the impacts of the ratification of the Plan at the initial recognition date.</t>
  </si>
  <si>
    <t>Refers to professional advisors fees who are assisting with the bankruptcy process.</t>
  </si>
  <si>
    <t>During the year ended December 31, 2017, and 2016 the Company incurred in R$369 million and R$253 million related to professional advisors who are assisting with the bankruptcy process, respectively.</t>
  </si>
  <si>
    <t>Summary of Reorganization Items, Net (Parenthetical) (Detail) - BRL (R$) R$ in Thousands</t>
  </si>
  <si>
    <t>Reorganization Items [Line Items]</t>
  </si>
  <si>
    <t>R$ 410358</t>
  </si>
  <si>
    <t>R$ 186733</t>
  </si>
  <si>
    <t>R$ 369938</t>
  </si>
  <si>
    <t>R$ 252915</t>
  </si>
  <si>
    <t>Professional advisors who are assisting with the bankruptcy process</t>
  </si>
  <si>
    <t>R$ 369000</t>
  </si>
  <si>
    <t>R$ 253000</t>
  </si>
  <si>
    <t>Discount rate</t>
  </si>
  <si>
    <t>12.60%</t>
  </si>
  <si>
    <t>Maximum</t>
  </si>
  <si>
    <t>16.40%</t>
  </si>
  <si>
    <t>Liabilities Subject to Compromise - Summary of Prepetition Liabilities Subject to Compromise (Detail) - BRL (R$) R$ in Thousands</t>
  </si>
  <si>
    <t>Liabilities Subject to Compromise Disclosures [Abstract]</t>
  </si>
  <si>
    <t>R$ 49129546</t>
  </si>
  <si>
    <t>R$ 49265232</t>
  </si>
  <si>
    <t>Derivative financial instrument</t>
  </si>
  <si>
    <t>Provision for civil contingencies-Anatel</t>
  </si>
  <si>
    <t>Provision for pension plan</t>
  </si>
  <si>
    <t>Provision for labor contingencies</t>
  </si>
  <si>
    <t>Provision for civil-other claims</t>
  </si>
  <si>
    <t>R$ 65139228</t>
  </si>
  <si>
    <t>R$ 63746124</t>
  </si>
  <si>
    <t>Liabilities Subject to Compromise - Summary of Prepetition Liabilities Subject to Compromise (Parenthetical) (Detail) - BRL (R$) R$ in Thousands</t>
  </si>
  <si>
    <t>Liabilities Subject To Compromise Textual [Abstract]</t>
  </si>
  <si>
    <t>Liabilities subject to compromise difference amount</t>
  </si>
  <si>
    <t>R$ 63960008</t>
  </si>
  <si>
    <t>Liabilities Subject To Compromise - Schedule of Accounting Adjustments in Restructured Prepetition Liabilities (Detail) - BRL (R$) R$ in Thousands</t>
  </si>
  <si>
    <t>Bondholders</t>
  </si>
  <si>
    <t>R$ 32314638</t>
  </si>
  <si>
    <t>BNDES</t>
  </si>
  <si>
    <t>Other loans and financing</t>
  </si>
  <si>
    <t>R$ 104694</t>
  </si>
  <si>
    <t>Provison for pension plan</t>
  </si>
  <si>
    <t>Total-Liabilities subject to compromise</t>
  </si>
  <si>
    <t>R$ 6667519</t>
  </si>
  <si>
    <t>BNDES - Loans and financing</t>
  </si>
  <si>
    <t>Anatel (AGU) and other trade payables</t>
  </si>
  <si>
    <t>Provision for labor, civil and Anatel contingencies</t>
  </si>
  <si>
    <t>Total-Liabilities not subject to compromise</t>
  </si>
  <si>
    <t>Reclassification [Member]</t>
  </si>
  <si>
    <t>Mediations and Other [Member]</t>
  </si>
  <si>
    <t>Haircut [Member]</t>
  </si>
  <si>
    <t>Equity [Member]</t>
  </si>
  <si>
    <t>Fair Value [Member]</t>
  </si>
  <si>
    <t>Financial Charges [Member]</t>
  </si>
  <si>
    <t>R$ 4273890</t>
  </si>
  <si>
    <t>Calculated taking into consideration the contractual flows provided for in the JRP, discounted using rates that range from 12.6% per year to 16.4% per year, depending on the maturities and currency of each instrument.</t>
  </si>
  <si>
    <t>Liabilities Subject To Compromise - Schedule of Accounting Adjustments in Restructured Prepetition Liabilities (Parenthetical) (Detail)</t>
  </si>
  <si>
    <t>Discount rates</t>
  </si>
  <si>
    <t>Subsequent Events - Additional Information (Detail) R$ in Millions, $ in Millions</t>
  </si>
  <si>
    <t>Jan. 25, 2019BRL (R$)shares</t>
  </si>
  <si>
    <t>Jan. 21, 2019BRL (R$)shares</t>
  </si>
  <si>
    <t>Jan. 16, 2019shares</t>
  </si>
  <si>
    <t>Subsequent Event [Line Items]</t>
  </si>
  <si>
    <t>Compensation for commitments under the Commitment Agreement | $</t>
  </si>
  <si>
    <t>Subsequent Event | Subscription Rights [Member]</t>
  </si>
  <si>
    <t>Proceeds from issuance of common stock | R$</t>
  </si>
  <si>
    <t>R$ 2011</t>
  </si>
  <si>
    <t>Subsequent Event | Commitment Agreement [Member] | Private Placement</t>
  </si>
  <si>
    <t>R$ 1989</t>
  </si>
  <si>
    <t>Subsequent Event | Compensation for commitments under the Commitment Agreement [Member] | Private Placement</t>
  </si>
  <si>
    <t>Summary of Principal to be Repaid per Month (Detail)</t>
  </si>
  <si>
    <t>0 a 72nd</t>
  </si>
  <si>
    <t>Percentage Of Principal Amount To Be Repaid [Line Items]</t>
  </si>
  <si>
    <t>Percentage of the amount to be repaid per month</t>
  </si>
  <si>
    <t>73rd to 132nd</t>
  </si>
  <si>
    <t>133rd to 179th</t>
  </si>
  <si>
    <t>1.67%</t>
  </si>
  <si>
    <t>180th</t>
  </si>
  <si>
    <t>1.71%</t>
  </si>
  <si>
    <t>Summary of Discounted Percentage on Payment of Unsecured Creditors (Detail)</t>
  </si>
  <si>
    <t>Up to R$1,000.00</t>
  </si>
  <si>
    <t>Discounted Percentage On Payment Of Unsecured Creditors [Line Items]</t>
  </si>
  <si>
    <t>Discount %</t>
  </si>
  <si>
    <t>R$1,000.01 to R$5,000.00</t>
  </si>
  <si>
    <t>R$5,000.01 to R$10,000.00</t>
  </si>
  <si>
    <t>R$10,000.01 to R$150,000.00</t>
  </si>
  <si>
    <t>Over R$150,000.00</t>
  </si>
  <si>
    <t>Schedule of Principal Repayment Percentage per Six-month Period (Detail)</t>
  </si>
  <si>
    <t>Restructuring Option Three | 0 to 12th | Unqualified Bonds</t>
  </si>
  <si>
    <t>Schedule of Principal Repayment Percentage [Line Items]</t>
  </si>
  <si>
    <t>Percentage of the amount to be repaid per six-month period</t>
  </si>
  <si>
    <t>Restructuring Option Three | 13th to 18th | Unqualified Bonds</t>
  </si>
  <si>
    <t>4.00%</t>
  </si>
  <si>
    <t>Restructuring Option Three | 19th to 23rd | Unqualified Bonds</t>
  </si>
  <si>
    <t>12.66%</t>
  </si>
  <si>
    <t>Restructuring Option Three | 24th | Unqualified Bonds</t>
  </si>
  <si>
    <t>12.70%</t>
  </si>
  <si>
    <t>Restructuring Option One | 0 to 10th</t>
  </si>
  <si>
    <t>Restructuring Option One | 11th to 20th</t>
  </si>
  <si>
    <t>Restructuring Option One | 21st to 33rd</t>
  </si>
  <si>
    <t>5.70%</t>
  </si>
  <si>
    <t>Restructuring Option One | 34th</t>
  </si>
  <si>
    <t>5.90%</t>
  </si>
  <si>
    <t>Restructuring Option Two | 0 to 10th</t>
  </si>
  <si>
    <t>Restructuring Option Two | 11th to 20th</t>
  </si>
  <si>
    <t>Restructuring Option Two | 21st to 33rd</t>
  </si>
  <si>
    <t>Restructuring Option Two | 34th</t>
  </si>
  <si>
    <t>Summary of Impact of Restatement on Previously Reported Consolidated Balance Sheet (Detail) - BRL (R$) R$ in Thousands</t>
  </si>
  <si>
    <t>Error Corrections and Prior Period Adjustments Restatement [Line Items]</t>
  </si>
  <si>
    <t>R$ 22835476</t>
  </si>
  <si>
    <t>R$ 23497727</t>
  </si>
  <si>
    <t>R$ 26211728</t>
  </si>
  <si>
    <t>R$ 37645377</t>
  </si>
  <si>
    <t>R$ 9028949</t>
  </si>
  <si>
    <t>R$ 6615294</t>
  </si>
  <si>
    <t>R$ 4789372</t>
  </si>
  <si>
    <t>Summary of Impact of Restatement on Previously Reported Consolidated Balance Sheet (Parenthetical) (Detail) R$ in Thousands</t>
  </si>
  <si>
    <t>Prior Period Adjustment [Abstract]</t>
  </si>
  <si>
    <t>Derecognition of judicial deposits and increase of provisions for contingencies</t>
  </si>
  <si>
    <t>R$ 4788157</t>
  </si>
  <si>
    <t>Recoverable amount of intra group balances</t>
  </si>
  <si>
    <t>Recoverable amount of tax credits</t>
  </si>
  <si>
    <t>Inappropriate estimate of revenue from services rendered and not billed</t>
  </si>
  <si>
    <t>Total adjustments to Shareholders' equity related to the restated</t>
  </si>
  <si>
    <t>R$ 5629133</t>
  </si>
  <si>
    <t>Summary of Impact of Restatement on Previously Reported Consolidated Shareholder's Equity (Detail) - BRL (R$) R$ in Thousands</t>
  </si>
  <si>
    <t>Restatement adjustment effect on 2015 net income</t>
  </si>
  <si>
    <t>R$ 655112</t>
  </si>
  <si>
    <t>R$ 1222147</t>
  </si>
  <si>
    <t>Restatement adjustment effect on opening balance accumulated losses</t>
  </si>
  <si>
    <t>R$ 9684061</t>
  </si>
  <si>
    <t>R$ 5349294</t>
  </si>
  <si>
    <t>R$ 16646439</t>
  </si>
  <si>
    <t>Summary of Reconciliation of Statement of Cash Flows (Detail) - BRL (R$) R$ in Thousands</t>
  </si>
  <si>
    <t>Charges, interest income, and inflation adjustment</t>
  </si>
  <si>
    <t>R$ 493000</t>
  </si>
  <si>
    <t>Other non-cash items</t>
  </si>
  <si>
    <t>Cash flows from operating activities-discontinued operations</t>
  </si>
  <si>
    <t>Net cash (used) generated by in investing activities</t>
  </si>
  <si>
    <t>Foreign exchange differences on cash equivalents</t>
  </si>
  <si>
    <t>Cash and cash equivalents beginning of year</t>
  </si>
  <si>
    <t>Cash and cash equivalents end of year</t>
  </si>
  <si>
    <t>R$ 14898063</t>
  </si>
  <si>
    <t>R$ 2449206</t>
  </si>
  <si>
    <t>R$ 279867</t>
  </si>
  <si>
    <t>Summary of Operating Expenses (Parenthetical) (Detail) - BRL (R$) R$ in Thousands</t>
  </si>
  <si>
    <t>Other Non Operating Income Expense [Line Items]</t>
  </si>
  <si>
    <t>Impairment charge</t>
  </si>
  <si>
    <t>R$ 46534</t>
  </si>
  <si>
    <t>R$ 225512</t>
  </si>
  <si>
    <t>R$ 524870</t>
  </si>
  <si>
    <t>Africa [Member]</t>
  </si>
  <si>
    <t>Reversal of a civil contingency amount</t>
  </si>
  <si>
    <t>Civil contingency costs relating to downsizings</t>
  </si>
  <si>
    <t>R$ 47756</t>
  </si>
  <si>
    <t>Financial Income (Expenses) (Parenthetical) (Detail) R$ in Thousands, $ in Millions</t>
  </si>
  <si>
    <t>Dec. 31, 2016USD ($)</t>
  </si>
  <si>
    <t>Dec. 31, 2015USD ($)</t>
  </si>
  <si>
    <t>Total Other Income Expense [Line Items]</t>
  </si>
  <si>
    <t>Loss from revision of recoverable amount of dividends receivable</t>
  </si>
  <si>
    <t>R$ 129000</t>
  </si>
  <si>
    <t>R$ 789000</t>
  </si>
  <si>
    <t>R$ 732000</t>
  </si>
  <si>
    <t>Contractual interest and foreign currency fluctuation</t>
  </si>
  <si>
    <t>R$ 4262686</t>
  </si>
  <si>
    <t>R$ 9161774</t>
  </si>
  <si>
    <t>Contractual Interest Rate Reduction [Member]</t>
  </si>
  <si>
    <t>Foreign Currency Translation [Member]</t>
  </si>
  <si>
    <t>R$ 2593000</t>
  </si>
  <si>
    <t>R$ 2920000</t>
  </si>
  <si>
    <t>Summary of Income Taxes (Detail) - BRL (R$) R$ in Thousands</t>
  </si>
  <si>
    <t>Loss from discontinued operations</t>
  </si>
  <si>
    <t>Total income tax (expense) benefit recognized in earnings</t>
  </si>
  <si>
    <t>Income tax (expense) recognized in other comprehensive income</t>
  </si>
  <si>
    <t>R$ 194020</t>
  </si>
  <si>
    <t>Schedule of Reconciliation of Unrecognized Tax Benefit (Detail) - BRL (R$) R$ in Thousands</t>
  </si>
  <si>
    <t>Balance, beginning of year</t>
  </si>
  <si>
    <t>R$ 84650</t>
  </si>
  <si>
    <t>Increase related to prior year tax position</t>
  </si>
  <si>
    <t>R$ 274529</t>
  </si>
  <si>
    <t>Settlements</t>
  </si>
  <si>
    <t>Balance, end of year</t>
  </si>
  <si>
    <t>R$ 0</t>
  </si>
  <si>
    <t>Summary of Significant Components of Current and Deferred Taxes (Parenthetical) (Detail) - BRL (R$) R$ in Thousands</t>
  </si>
  <si>
    <t>R$ 11269242</t>
  </si>
  <si>
    <t>R$ 15182127</t>
  </si>
  <si>
    <t>R$ 10134731</t>
  </si>
  <si>
    <t>Valuation allowance, change in amount</t>
  </si>
  <si>
    <t>Deferred tax assets, that do not expire</t>
  </si>
  <si>
    <t>R$ 5752241</t>
  </si>
  <si>
    <t>R$ 12300238</t>
  </si>
  <si>
    <t>R$ 4956994</t>
  </si>
  <si>
    <t>Tax loss carryforwards against taxable income offset percentage</t>
  </si>
  <si>
    <t>Summary of Movements in Deferred Income Tax (Parenthetical) (Detail) R$ in Thousands</t>
  </si>
  <si>
    <t>Utilization of tax loss carryforwards for Income Tax</t>
  </si>
  <si>
    <t>R$ 208642</t>
  </si>
  <si>
    <t>Utilization of tax loss carryforwards for non-income tax</t>
  </si>
  <si>
    <t>Tax debts offset by loss carry forwards</t>
  </si>
  <si>
    <t>R$ 21000</t>
  </si>
  <si>
    <t>Property Plant And Equipment - Additional Information (Detail) R$ in Thousands</t>
  </si>
  <si>
    <t>Residual balance of returnable assets</t>
  </si>
  <si>
    <t>R$ 7625622</t>
  </si>
  <si>
    <t>Tax Financing Program - Additional Information (Detail)</t>
  </si>
  <si>
    <t>Dec. 31, 2017BRL (R$)Installment</t>
  </si>
  <si>
    <t>R$ 21000000</t>
  </si>
  <si>
    <t>Tax debts settled in cash</t>
  </si>
  <si>
    <t>R$ 15000000</t>
  </si>
  <si>
    <t>5.00%</t>
  </si>
  <si>
    <t>Percentage of tax debts that can be offset against own tax carry forwards</t>
  </si>
  <si>
    <t>76.00%</t>
  </si>
  <si>
    <t>R$ 1035000000</t>
  </si>
  <si>
    <t>Percentage of remaining tax debts that can be offset against own tax carry forwards</t>
  </si>
  <si>
    <t>24.00%</t>
  </si>
  <si>
    <t>R$ 327000000</t>
  </si>
  <si>
    <t>Number of installments | Installment</t>
  </si>
  <si>
    <t>Provision for Contingencies - Additional Information (Detail) - BRL (R$)</t>
  </si>
  <si>
    <t>R$ 29291555000</t>
  </si>
  <si>
    <t>R$ 26235175000</t>
  </si>
  <si>
    <t>INSS (joint liability, fees, and severance pay)</t>
  </si>
  <si>
    <t>R$ 1073453</t>
  </si>
  <si>
    <t>R$ 1029470</t>
  </si>
  <si>
    <t>Federal Taxes</t>
  </si>
  <si>
    <t>Tax on services (ISS)</t>
  </si>
  <si>
    <t>R$ 3387630</t>
  </si>
  <si>
    <t>R$ 3356305</t>
  </si>
  <si>
    <t>R$ 2908031</t>
  </si>
  <si>
    <t>Shareholders' Deficit - Additional Information (Detail) € in Millions</t>
  </si>
  <si>
    <t>Feb. 25, 2015BRL (R$)</t>
  </si>
  <si>
    <t>Dec. 31, 2017BRL (R$)shares</t>
  </si>
  <si>
    <t>Sep. 01, 2015BRL (R$)</t>
  </si>
  <si>
    <t>Mar. 30, 2015BRL (R$)shares</t>
  </si>
  <si>
    <t>Mar. 30, 2015EUR (€)shares</t>
  </si>
  <si>
    <t>May 05, 2014BRL (R$)</t>
  </si>
  <si>
    <t>Feb. 27, 2012shares</t>
  </si>
  <si>
    <t>Preferred dividend description</t>
  </si>
  <si>
    <t>Preferred shares are nonvoting, but are assured priority in the payment of the  noncumulative minimum dividends equal to the higher of 6% per year of the amount  obtained by dividing capital stock by the total number of shares of the Company  or 3% per year of the amount obtained by dividing book equity by the total  number of shares of the Company.</t>
  </si>
  <si>
    <t>Maximum amount of shares capital authorized</t>
  </si>
  <si>
    <t>Legal top limit for the issuance of new non voting preferred stock</t>
  </si>
  <si>
    <t>66.70%</t>
  </si>
  <si>
    <t>R$ 154000</t>
  </si>
  <si>
    <t>Treasury shares | shares</t>
  </si>
  <si>
    <t>R$ 5531092000</t>
  </si>
  <si>
    <t>R$ 2803250000</t>
  </si>
  <si>
    <t>Securities issued in exchange</t>
  </si>
  <si>
    <t>Increase in net asset related to merger of TmarPart</t>
  </si>
  <si>
    <t>R$ 1105180000</t>
  </si>
  <si>
    <t>Share issuance costs, taxes</t>
  </si>
  <si>
    <t>R$ 194464000</t>
  </si>
  <si>
    <t>Equity interest of pre-petition shareholders diluting with current shareholders equity</t>
  </si>
  <si>
    <t>Reclassifications</t>
  </si>
  <si>
    <t>R$ 263028000</t>
  </si>
  <si>
    <t>R$ 5208938000</t>
  </si>
  <si>
    <t>Common Stock | Reverse Stock Split</t>
  </si>
  <si>
    <t>R$ 59125000</t>
  </si>
  <si>
    <t>Preferred Stock | Reverse Stock Split</t>
  </si>
  <si>
    <t>Shareholders' Deficit - Share Capital (Detail) - shares</t>
  </si>
  <si>
    <t>Shareholders' Deficit - Treasury Stock (Detail) - BRL (R$) R$ in Thousands</t>
  </si>
  <si>
    <t>Equity, Class of Treasury Stock [Line Items]</t>
  </si>
  <si>
    <t>Balance, shares</t>
  </si>
  <si>
    <t>Balance, value</t>
  </si>
  <si>
    <t>R$ 5531092</t>
  </si>
  <si>
    <t>R$ 5208938</t>
  </si>
  <si>
    <t>R$ 59125</t>
  </si>
  <si>
    <t>Shareholders' Deficit - Historical Cost In Purchase of Treasury Shares (Detail) - R$ / shares</t>
  </si>
  <si>
    <t>Historical cost in purchase of treasury shares, weighted average</t>
  </si>
  <si>
    <t>R$ 13.40</t>
  </si>
  <si>
    <t>Historical cost in purchase of treasury shares</t>
  </si>
  <si>
    <t>R$ 15.25</t>
  </si>
  <si>
    <t>Shareholders' Deficit - Summary of Calculations of Basic and Diluted Loss Per Share (Detail) - BRL (R$) R$ / shares in Units, shares in Thousands, R$ in Thousands</t>
  </si>
  <si>
    <t>Earnings Per Share, Basic, by Common Class, Including Two Class Method [Line Items]</t>
  </si>
  <si>
    <t>Loss attributable to owners of the Company</t>
  </si>
  <si>
    <t>Weighted average number of outstanding shares, basic and diluted</t>
  </si>
  <si>
    <t>Loss per share attributable to owners of the Company, basic and diluted</t>
  </si>
  <si>
    <t>Loss per share from continuing operation attributable to owners of the Company, basic and diluted</t>
  </si>
  <si>
    <t>Loss per share from discontinued operation attributable to owners of the Company, basic and diluted</t>
  </si>
  <si>
    <t>Provision for Pension Plan - Additional Information (Detail) - BRL (R$) R$ in Thousands</t>
  </si>
  <si>
    <t>Oct. 31, 2015</t>
  </si>
  <si>
    <t>Transferred amount related to plan sponsored by company</t>
  </si>
  <si>
    <t>Deferred Profit Sharing [Member]</t>
  </si>
  <si>
    <t>Provisions for employee profit sharing</t>
  </si>
  <si>
    <t>R$ 309744</t>
  </si>
  <si>
    <t>R$ 210054</t>
  </si>
  <si>
    <t>Sistel</t>
  </si>
  <si>
    <t>Surpluses of benefit plan amount</t>
  </si>
  <si>
    <t>R$ 3042000</t>
  </si>
  <si>
    <t>R$ 2127000</t>
  </si>
  <si>
    <t>Defined contribution pension Benefit Plan, description</t>
  </si>
  <si>
    <t>The monthly, mandatory Basic Contribution of the BrTPREV group Participants corresponds to the product obtained, in whole numbers, by applying a percentage to the Contribution Salary (SP), according to the Participant’s age and option, as follows: (i) Age up to 25 years old—Basic Contribution cohort of 3% and 8% of the SP; (ii) Age 26 to 30 years old—Basic Contribution cohort of 4% to 8% of the SP; (iii) Age 31 to 35 years old—Basic Contribution cohort of 5% to 8% of the SP; (iv) Age 36 to 40 years old—Basic Contribution cohort of 6% to 8% of the SP; (v) Age 41 to 45 years old—Basic Contribution cohort of 7% to 8% of the SP; and (vi) Age 46 years old or more—Basic Contribution cohort of 8% of the SP.</t>
  </si>
  <si>
    <t>R$ 1895591</t>
  </si>
  <si>
    <t>Allocation of plan assets</t>
  </si>
  <si>
    <t>BrTPREV Plans | Exclusive Investment Funds</t>
  </si>
  <si>
    <t>3.21%</t>
  </si>
  <si>
    <t>The contributions from Active Participants of the PBS-Telemar Benefit Plan correspond to the sum of: (i) 0.5% to 1.5%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t>
  </si>
  <si>
    <t>R$ 360700</t>
  </si>
  <si>
    <t>Mathematical reserves, annual readjustment interest rate</t>
  </si>
  <si>
    <t>PBS-Telemar Plan | Debt Securities</t>
  </si>
  <si>
    <t>89.00%</t>
  </si>
  <si>
    <t>PBS-Telemar Plan | Exclusive Investment Funds</t>
  </si>
  <si>
    <t>6.48%</t>
  </si>
  <si>
    <t>A participant’s regular contribution is comprised of two portions: (i) basic—equivalent to 2% of the contribution salary; and (ii) standard—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t>
  </si>
  <si>
    <t>Maximum limit of contribution salary</t>
  </si>
  <si>
    <t>R$ 4142553</t>
  </si>
  <si>
    <t>TelemarPrev Plan | Debt Securities</t>
  </si>
  <si>
    <t>91.00%</t>
  </si>
  <si>
    <t>TelemarPrev Plan | Exclusive Investment Funds</t>
  </si>
  <si>
    <t>4.33%</t>
  </si>
  <si>
    <t>TelemarPrev Plan | Exclusive Investment Funds | BRAZIL</t>
  </si>
  <si>
    <t>TelemarPrev Plan | Real Estate And Other</t>
  </si>
  <si>
    <t>The monthly, mandatory Basic Contribution of the TCSPREV group Participants corresponds to the product obtained, in whole numbers, by applying a percentage, chosen by the Participant, to the Contribution Salary (SP) as follows: (i) Age up to 25 years old—basic contribution cohort of 3% and 8% of the SP; (ii) Age 26 to 30 years old—basic contribution cohort of 4% to 8% of the SP; (iii) Age 31 to 35 years old—basic contribution cohort of 5% to 8% of the SP; (iv) Age 36 to 40 years old—basic contribution cohort of 6% to 8% of the SP; (v) Age 41 to 45 years old—basic contribution cohort of 7% to 8% of the SP; and (vi) Age 46 years old or more—basic contribution cohort of 8% of the SP.</t>
  </si>
  <si>
    <t>R$ 1953967</t>
  </si>
  <si>
    <t>R$ 1845367</t>
  </si>
  <si>
    <t>4.30%</t>
  </si>
  <si>
    <t>5.50%</t>
  </si>
  <si>
    <t>TCSPREV plan | Exclusive Investment Funds</t>
  </si>
  <si>
    <t>9.68%</t>
  </si>
  <si>
    <t>Pbs Tnc Plan</t>
  </si>
  <si>
    <t>The contributions from Active Participants of the PBS-TNC Benefit Plan correspond to the sum of: (i) 0.28% to 0.85% of the Contribution Salary (according to the participant’s age on enrollment date); (ii) 0.57% of Contribution Salary that exceeds half of one Standard Unit; and (iii) 6.25% of the Contribution Salary that exceeds one Standard Unit. The Sponsors’ contributions are equivalent to a percentage of the payroll of the employees who are Active Plan Participants, as set on an annual basis in the Costing Plan.</t>
  </si>
  <si>
    <t>Celprev Plan</t>
  </si>
  <si>
    <t>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t>
  </si>
  <si>
    <t>Defined contribution pension benefit plan contribution percentage description</t>
  </si>
  <si>
    <t>The Participant’s Basic Regular Contribution corresponds to the product obtained by applying a percentage, 0%, 0.5%, 1%, 1.5% or 2%, depending on each participant’s option, to his or her Contribution Salary (SP).</t>
  </si>
  <si>
    <t>Sponsors non recurring contribution description</t>
  </si>
  <si>
    <t>The Sponsor’s Nonrecurring Contribution is voluntarily and corresponds to applying a percentage ranging from 50% to 150% of the aggregate Basic Regular and Additional Regular Contributions of the Sponsor, pursuant to consistent, non-discriminatory criteria, made with the frequency set by the Sponsor.</t>
  </si>
  <si>
    <t>Pama</t>
  </si>
  <si>
    <t>R$ 395359</t>
  </si>
  <si>
    <t>Pbsa | Sistel</t>
  </si>
  <si>
    <t>R$ 2387963</t>
  </si>
  <si>
    <t>Provision for Pension Plan - Changes in Actuarial Obligations (Detail) - BRL (R$)</t>
  </si>
  <si>
    <t>Defined Benefit Plan, Change in Benefit Obligation [Roll Forward]</t>
  </si>
  <si>
    <t>Service cost</t>
  </si>
  <si>
    <t>R$ 457000</t>
  </si>
  <si>
    <t>R$ 551000</t>
  </si>
  <si>
    <t>R$ 586000</t>
  </si>
  <si>
    <t>Interest cost</t>
  </si>
  <si>
    <t>Benefits paid</t>
  </si>
  <si>
    <t>TCSPREV plan | Accumulated Defined Benefit Plans Adjustment, Net Transition Attributable to Parent</t>
  </si>
  <si>
    <t>Projected benefit obligation at the beginning of the year</t>
  </si>
  <si>
    <t>Changes in actuarial assumptions</t>
  </si>
  <si>
    <t>Projected benefit obligation at the end of the year</t>
  </si>
  <si>
    <t>BrTPREV Plans | Accumulated Defined Benefit Plans Adjustment, Net Transition Attributable to Parent</t>
  </si>
  <si>
    <t>TelemarPrev Plan | Accumulated Defined Benefit Plans Adjustment, Net Transition Attributable to Parent</t>
  </si>
  <si>
    <t>Participan's contributions</t>
  </si>
  <si>
    <t>PBS-Telemar Plan | Accumulated Defined Benefit Plans Adjustment, Net Transition Attributable to Parent</t>
  </si>
  <si>
    <t>PAMEC Plan | Accumulated Defined Benefit Plans Adjustment, Net Transition Attributable to Parent</t>
  </si>
  <si>
    <t>R$ 3300000</t>
  </si>
  <si>
    <t>R$ 3276000</t>
  </si>
  <si>
    <t>R$ 2585000</t>
  </si>
  <si>
    <t>Provision for Pension Plan - Fair Value of Assets (Detail) - BRL (R$) R$ in Thousands</t>
  </si>
  <si>
    <t>Defined Benefit Plan, Change in Fair Value of Plan Assets [Roll Forward]</t>
  </si>
  <si>
    <t>Fair value of plan assets at the beginning of the year</t>
  </si>
  <si>
    <t>Fair value of plan assets at the end of the year</t>
  </si>
  <si>
    <t>Actual return on plan assets</t>
  </si>
  <si>
    <t>Company's contributions</t>
  </si>
  <si>
    <t>R$ 122</t>
  </si>
  <si>
    <t>R$ 157</t>
  </si>
  <si>
    <t>Provision for Pension Plan - Funded (Unfunded) Status of Plan (Detail) - BRL (R$) R$ in Thousands</t>
  </si>
  <si>
    <t>Funded (unfunded) status of plan</t>
  </si>
  <si>
    <t>R$ 1328701</t>
  </si>
  <si>
    <t>R$ 1272889</t>
  </si>
  <si>
    <t>Provision For Pension Plan - Net Periodic Defined Pension Cost (Detail) - BRL (R$)</t>
  </si>
  <si>
    <t>Dec. 31, 2018</t>
  </si>
  <si>
    <t>Net service cost</t>
  </si>
  <si>
    <t>Expected return on plan assets</t>
  </si>
  <si>
    <t>Amortization of prior year service costs (gains)</t>
  </si>
  <si>
    <t>Net periodic pension cost (benefit)</t>
  </si>
  <si>
    <t>TCSPREV plan | Scenario, Forecast</t>
  </si>
  <si>
    <t>R$ 192000</t>
  </si>
  <si>
    <t>BrTPREV Plans | Scenario, Forecast</t>
  </si>
  <si>
    <t>Amortization of net actuarial losses (gains)</t>
  </si>
  <si>
    <t>Amortization of initial transition obligation</t>
  </si>
  <si>
    <t>TelemarPrev Plan | Scenario, Forecast</t>
  </si>
  <si>
    <t>R$ 3297</t>
  </si>
  <si>
    <t>PBS-Telemar Plan | Scenario, Forecast</t>
  </si>
  <si>
    <t>R$ 330000</t>
  </si>
  <si>
    <t>R$ 345000</t>
  </si>
  <si>
    <t>PAMEC Plan | Scenario, Forecast</t>
  </si>
  <si>
    <t>R$ 317000</t>
  </si>
  <si>
    <t>Provision for Pension Plan - Actuarial Assumption Used to Determine Actuarial Present Value of Projected Benefit Obligation (Detail)</t>
  </si>
  <si>
    <t>Discount rate for determining projected benefit obligations</t>
  </si>
  <si>
    <t>9.83%</t>
  </si>
  <si>
    <t>11.83%</t>
  </si>
  <si>
    <t>Expected long-term rate of return on plan assets</t>
  </si>
  <si>
    <t>Annual salary increases</t>
  </si>
  <si>
    <t>6.45%</t>
  </si>
  <si>
    <t>Rate of compensation increase</t>
  </si>
  <si>
    <t>Inflation rate assumption used in the above</t>
  </si>
  <si>
    <t>BrTPREV and PAMEC Plans</t>
  </si>
  <si>
    <t>TelemarPrev and PBS-Telemar Plans</t>
  </si>
  <si>
    <t>Provision for Pension Plan - Average Ceilings Set For Different Type of Investment For Pension Funds (Detail)</t>
  </si>
  <si>
    <t>Allocation of plan assets, average ceilings</t>
  </si>
  <si>
    <t>TCSPREV plan | Fixed Income</t>
  </si>
  <si>
    <t>85.86%</t>
  </si>
  <si>
    <t>TCSPREV plan | Fixed Income | Maximum</t>
  </si>
  <si>
    <t>TCSPREV plan | Variable Income</t>
  </si>
  <si>
    <t>3.46%</t>
  </si>
  <si>
    <t>TCSPREV plan | Variable Income | Maximum</t>
  </si>
  <si>
    <t>17.00%</t>
  </si>
  <si>
    <t>TCSPREV plan | Structured Investments | Maximum</t>
  </si>
  <si>
    <t>TCSPREV plan | Investments abroad | Maximum</t>
  </si>
  <si>
    <t>TCSPREV plan | Real Estate</t>
  </si>
  <si>
    <t>0.74%</t>
  </si>
  <si>
    <t>TCSPREV plan | Real Estate | Maximum</t>
  </si>
  <si>
    <t>TCSPREV plan | Loans to participants</t>
  </si>
  <si>
    <t>0.26%</t>
  </si>
  <si>
    <t>TCSPREV plan | Loans to participants | Maximum</t>
  </si>
  <si>
    <t>BrTPREV Plans | Fixed Income</t>
  </si>
  <si>
    <t>94.57%</t>
  </si>
  <si>
    <t>BrTPREV Plans | Fixed Income | Maximum</t>
  </si>
  <si>
    <t>BrTPREV Plans | Variable Income</t>
  </si>
  <si>
    <t>0.81%</t>
  </si>
  <si>
    <t>BrTPREV Plans | Variable Income | Maximum</t>
  </si>
  <si>
    <t>BrTPREV Plans | Structured Investments | Maximum</t>
  </si>
  <si>
    <t>BrTPREV Plans | Investments abroad | Maximum</t>
  </si>
  <si>
    <t>BrTPREV Plans | Real Estate</t>
  </si>
  <si>
    <t>0.80%</t>
  </si>
  <si>
    <t>BrTPREV Plans | Real Estate | Maximum</t>
  </si>
  <si>
    <t>BrTPREV Plans | Loans to participants</t>
  </si>
  <si>
    <t>0.61%</t>
  </si>
  <si>
    <t>BrTPREV Plans | Loans to participants | Maximum</t>
  </si>
  <si>
    <t>PBS-Telemar Plan | Fixed Income</t>
  </si>
  <si>
    <t>91.26%</t>
  </si>
  <si>
    <t>PBS-Telemar Plan | Fixed Income | Maximum</t>
  </si>
  <si>
    <t>PBS-Telemar Plan | Variable Income</t>
  </si>
  <si>
    <t>1.04%</t>
  </si>
  <si>
    <t>PBS-Telemar Plan | Variable Income | Maximum</t>
  </si>
  <si>
    <t>PBS-Telemar Plan | Structured Investments | Maximum</t>
  </si>
  <si>
    <t>PBS-Telemar Plan | Investments abroad | Maximum</t>
  </si>
  <si>
    <t>PBS-Telemar Plan | Real Estate</t>
  </si>
  <si>
    <t>0.85%</t>
  </si>
  <si>
    <t>PBS-Telemar Plan | Real Estate | Maximum</t>
  </si>
  <si>
    <t>PBS-Telemar Plan | Loans to participants</t>
  </si>
  <si>
    <t>0.37%</t>
  </si>
  <si>
    <t>PBS-Telemar Plan | Loans to participants | Maximum</t>
  </si>
  <si>
    <t>TelemarPrev Plan | Fixed Income</t>
  </si>
  <si>
    <t>92.28%</t>
  </si>
  <si>
    <t>TelemarPrev Plan | Fixed Income | Maximum</t>
  </si>
  <si>
    <t>TelemarPrev Plan | Variable Income</t>
  </si>
  <si>
    <t>1.99%</t>
  </si>
  <si>
    <t>TelemarPrev Plan | Variable Income | Maximum</t>
  </si>
  <si>
    <t>TelemarPrev Plan | Structured Investments | Maximum</t>
  </si>
  <si>
    <t>TelemarPrev Plan | Investments abroad | Maximum</t>
  </si>
  <si>
    <t>TelemarPrev Plan | Real Estate</t>
  </si>
  <si>
    <t>TelemarPrev Plan | Real Estate | Maximum</t>
  </si>
  <si>
    <t>TelemarPrev Plan | Loans to participants</t>
  </si>
  <si>
    <t>0.65%</t>
  </si>
  <si>
    <t>TelemarPrev Plan | Loans to participants | Maximum</t>
  </si>
  <si>
    <t>Provision for Pension Plan - Allocation of Plan Assets (Detail)</t>
  </si>
  <si>
    <t>Provision for Pension Plan - Expected Contribution and Benefits (Detail) R$ in Thousands</t>
  </si>
  <si>
    <t>R$ 48225</t>
  </si>
  <si>
    <t>2023 until 2027</t>
  </si>
  <si>
    <t>R$ 1730074</t>
  </si>
  <si>
    <t>Loss on Divestitures (Detail) R$ in Thousands</t>
  </si>
  <si>
    <t>Divestitures [Line Items]</t>
  </si>
  <si>
    <t>Profit for the period from discontinued operations</t>
  </si>
  <si>
    <t>R$ 867139</t>
  </si>
  <si>
    <t>Loss on sale of PT Portugal and divesture-related expenses</t>
  </si>
  <si>
    <t>Comprehensive income transferred to the income statement</t>
  </si>
  <si>
    <t>Loss for the period of discontinued operations</t>
  </si>
  <si>
    <t>The loss on the sale of PT Portugal includes: (1) the derecognized investment cost that includes goodwill arising on the business combination between the Company and PT less the R$3.8 billion allowance for loss recognized in December 2014, and selling expenses totaling R$1.3 billion; and (2) the R$0.7 billion revenue related to cash proceeds received directly by the Company. The final price is subject to possible post-closing adjustments to be determined in the following months based on changes in the cash, debt, and working capital positions at the closing date.</t>
  </si>
  <si>
    <t>Refers to the cumulative foreign exchange differences gains totaling R$0.5 billion and actuarial losses from pensions and postretirement benefits plans totaling R$0.7 billion recognized in other comprehensive income, transferred from equity to profit or loss for the year due to divesture.</t>
  </si>
  <si>
    <t>Refers to PT Portugal's loss recognized as equity in profits of subsidiaries for 2015.</t>
  </si>
  <si>
    <t>Loss on Divestitures (Parenthetical) (Detail) - BRL (R$) R$ in Thousands</t>
  </si>
  <si>
    <t>Selling Expense</t>
  </si>
  <si>
    <t>R$ 3311464</t>
  </si>
  <si>
    <t>R$ 3238628</t>
  </si>
  <si>
    <t>R$ 4399936</t>
  </si>
  <si>
    <t>R$ 4383163</t>
  </si>
  <si>
    <t>R$ 4719811</t>
  </si>
  <si>
    <t>Allowance for loss</t>
  </si>
  <si>
    <t>Revenue related to cash proceeds received directly by the Company</t>
  </si>
  <si>
    <t>Gain on cumulative foreign exchange differences</t>
  </si>
  <si>
    <t>Actuarial losses from pensions and postretirement benefits plans</t>
  </si>
  <si>
    <t>R$ 700000</t>
  </si>
  <si>
    <t>Other Information - Additional Information (Detail) R$ in Thousands, € in Millions</t>
  </si>
  <si>
    <t>Mar. 31, 2015EUR (€)shares</t>
  </si>
  <si>
    <t>Mar. 31, 2016shares</t>
  </si>
  <si>
    <t>Sep. 08, 2014sharesR$ / Stock</t>
  </si>
  <si>
    <t>Income Statement, Balance Sheet and Additional Disclosures by Disposal Groups, Including Discontinued Operations [Line Items]</t>
  </si>
  <si>
    <t>Investment on securities</t>
  </si>
  <si>
    <t>R$ 29613</t>
  </si>
  <si>
    <t>R$ 21447</t>
  </si>
  <si>
    <t>R$ 116532</t>
  </si>
  <si>
    <t>Average annual rate of return</t>
  </si>
  <si>
    <t>3.60%</t>
  </si>
  <si>
    <t>Value of securities delivered with no money involved | €</t>
  </si>
  <si>
    <t>Common shares , issued</t>
  </si>
  <si>
    <t>Preferred shares , issued</t>
  </si>
  <si>
    <t>Percentage of shares equivalent subject to option</t>
  </si>
  <si>
    <t>Percentage of shares equivalent no longer subject to option</t>
  </si>
  <si>
    <t>Debt instrument, interest rate</t>
  </si>
  <si>
    <t>Employee Stock Option</t>
  </si>
  <si>
    <t>Call Option</t>
  </si>
  <si>
    <t>Fair value of the Call Option | R$</t>
  </si>
  <si>
    <t>R$ 13000</t>
  </si>
  <si>
    <t>Call Option | Long</t>
  </si>
  <si>
    <t>Rate added on interbank deposit rate (CDI)</t>
  </si>
  <si>
    <t>PTIF | 6.25</t>
  </si>
  <si>
    <t>6.25%</t>
  </si>
  <si>
    <t>PTIF | 4.375% Notes Maturing In March 2017</t>
  </si>
  <si>
    <t>4.375%</t>
  </si>
  <si>
    <t>PTIF | 5.242% Notes Maturing In November 2017</t>
  </si>
  <si>
    <t>5.242%</t>
  </si>
  <si>
    <t>PTIF | 5.875% Notes Maturing In 2018</t>
  </si>
  <si>
    <t>5.875%</t>
  </si>
  <si>
    <t>PTIF | 5.0% Notes Maturing In 2019</t>
  </si>
  <si>
    <t>PTIF | 4.625% Notes Maturing In 2020</t>
  </si>
  <si>
    <t>4.625%</t>
  </si>
  <si>
    <t>PTIF | 4.5% Notes Maturing In 2025</t>
  </si>
  <si>
    <t>4.50%</t>
  </si>
  <si>
    <t>Oi Holanda | 5.625% Senior Notes Maturing In 2021</t>
  </si>
  <si>
    <t>5.625%</t>
  </si>
  <si>
    <t>Oi Holanda | 5.75% Senior Notes Maturing In 2022</t>
  </si>
  <si>
    <t>5.75%</t>
  </si>
  <si>
    <t>Exchanged Shares</t>
  </si>
  <si>
    <t>Common Stock | Call Option | Long</t>
  </si>
  <si>
    <t>Shares Subject to the Option</t>
  </si>
  <si>
    <t>Shares Subject to the Option, exercise price | R$ / Stock</t>
  </si>
  <si>
    <t>Common Stock | Pharol | Before Exchange</t>
  </si>
  <si>
    <t>Investment owned, shares</t>
  </si>
  <si>
    <t>Investment owned, shares, percentage</t>
  </si>
  <si>
    <t>37.66%</t>
  </si>
  <si>
    <t>Common Stock | Pharol | After Exchange</t>
  </si>
  <si>
    <t>24.81%</t>
  </si>
  <si>
    <t>Preferred Stock | Call Option | Long</t>
  </si>
  <si>
    <t>Preferred Stock | Pharol | Before Exchange</t>
  </si>
  <si>
    <t>32.82%</t>
  </si>
  <si>
    <t>Preferred Stock | Pharol | After Exchange</t>
  </si>
  <si>
    <t>19.17%</t>
  </si>
  <si>
    <t>Matured on July 15, 2014</t>
  </si>
  <si>
    <t>Investment on securities | €</t>
  </si>
  <si>
    <t>Matured on July 17, 2014</t>
  </si>
  <si>
    <t>Percentages by which Shares Subject to Options will be Reduced (Detail)</t>
  </si>
  <si>
    <t>Date of Reduction, As from 03/31/2016</t>
  </si>
  <si>
    <t>Date of Reduction, As from 03/31/2017</t>
  </si>
  <si>
    <t>Date of Reduction, As from 03/31/2018</t>
  </si>
  <si>
    <t>Date of Reduction, As from 03/31/2019</t>
  </si>
  <si>
    <t>Date of Reduction, As from 03/31/2020</t>
  </si>
  <si>
    <t>Date of Reduction, As from 03/31/2021</t>
  </si>
  <si>
    <t>Liabilities Subject to Compromise - FIxed Rate Loans - Additional Information (Detail) $ / shares in Units, R$ in Thousands</t>
  </si>
  <si>
    <t>Dec. 31, 2017USD ($)$ / sharesshares</t>
  </si>
  <si>
    <t>Liabilities subject to compromise, loan and financing</t>
  </si>
  <si>
    <t>Reduction in total claim amount</t>
  </si>
  <si>
    <t>Minimum amount required to be eligible for qualified holders | $</t>
  </si>
  <si>
    <t>New Notes [Member] | 9.75% senior notes due 2016 [Member]</t>
  </si>
  <si>
    <t>9.75%</t>
  </si>
  <si>
    <t>Four year and thereafter [Member] | Settle In Cash [Member] | New Notes [Member]</t>
  </si>
  <si>
    <t>Debt, fixed interest rate</t>
  </si>
  <si>
    <t>Qualified Recovery [Member]</t>
  </si>
  <si>
    <t>Aggregate principal amount under each 1000 USD Bondholder Credit | $</t>
  </si>
  <si>
    <t>Warrants to purchase common shares related to subscription | shares</t>
  </si>
  <si>
    <t>Warrants exercise price | $ / shares</t>
  </si>
  <si>
    <t>Warrant term</t>
  </si>
  <si>
    <t>Each Warrant will entitle its holder to subscribe for one common share at an exercise price of the equivalent in reais of US$0.01 per common share. Each Warrant will be exercisable at any time, at the sole discretion of the holder, during a period of 90 days, which the Company refers to as the Exercise Period, beginning on the date that is 12 months after the date on which the Warrants are issued, unless the commencement of the Exercise Period is accelerated</t>
  </si>
  <si>
    <t>Qualified Recovery [Member] | First Three Years [Member] | Settle In Cash [Member] | New Notes [Member]</t>
  </si>
  <si>
    <t>Qualified Recovery [Member] | First Three Years [Member] | Cash and paid in kind [Member] | New Notes [Member]</t>
  </si>
  <si>
    <t>Qualified Recovery [Member] | First Three Years [Member] | Cash and paid in kind, Cash [Member] | New Notes [Member]</t>
  </si>
  <si>
    <t>Qualified Recovery [Member] | First Three Years [Member] | Cash and paid in kind, Paid in Kind [Member] | New Notes [Member]</t>
  </si>
  <si>
    <t>Qualified Recovery [Member] | American Depository Share [Member] | PTIF</t>
  </si>
  <si>
    <t>Number of stock to be issued which are subject to reduction | shares</t>
  </si>
  <si>
    <t>Qualified Recovery [Member] | American Depository Share [Member] | New Shares Issued [Member]</t>
  </si>
  <si>
    <t>Non-Qualified Recovery [Member]</t>
  </si>
  <si>
    <t>Non-Qualified Recovery [Member] | 13th to 18th | Restructuring Option Three</t>
  </si>
  <si>
    <t>Non-Qualified Recovery [Member] | 19th to 23rd | Restructuring Option Three</t>
  </si>
  <si>
    <t>Default Recovery [Member] | 9.75% senior notes due 2016 [Member]</t>
  </si>
  <si>
    <t>Debt redemption percentage</t>
  </si>
  <si>
    <t>Debt redemption terms</t>
  </si>
  <si>
    <t>The Default Recovery Entitlement with respect to the Company 9.75% senior notes due 2016 will bear interest at the Brazilian TR rate (payable together with the last installment of principal), which will accrue as additional principal amount of the Default Recovery Entitlement during until the 20th anniversary of the date of the U.S. Recognition Order, and thereafter be payable together with payments of principal amount of the Default Recovery Entitlement. The principal and accrued interest with respect to the Default Recovery Entitlement may be redeemed at any time and from time to time, in whole or in part, by the RJ Debtors at a redemption price of 15% of the aggregate principal amount of the Default Recovery Entitlement.</t>
  </si>
  <si>
    <t>Oi Holanda | Default Recovery [Member]</t>
  </si>
  <si>
    <t>Debt payment terms</t>
  </si>
  <si>
    <t>Bonds issued by the Company or Oi Holanda in five annual, equal           installments, commencing on the 20th anniversary of the date of the U.S.           Recognition Order</t>
  </si>
  <si>
    <t>R$ 136000</t>
  </si>
  <si>
    <t>PTIF | Default Recovery [Member]</t>
  </si>
  <si>
    <t>Bond issued by PTIF in five annual, equal installments, commencing on the           20thanniversary of the date of the Homologation Order, which, in each           case, the Company refers to as the Default Recovery Entitlement.</t>
  </si>
  <si>
    <t>R$ 19578000</t>
  </si>
  <si>
    <t>R$ 12573000</t>
  </si>
  <si>
    <t>Liabilities Subject to Compromise - Summary of Certain Information with Respect to Outstanding Credit Facilities with BNDES (Detail) - BRL (R$) R$ in Millions</t>
  </si>
  <si>
    <t>Oi Loans [Member]</t>
  </si>
  <si>
    <t>Outstanding credit Facility</t>
  </si>
  <si>
    <t>R$ 851</t>
  </si>
  <si>
    <t>Telemar Loans [Member]</t>
  </si>
  <si>
    <t>Oi Movel Loans [Member]</t>
  </si>
  <si>
    <t>R$ 982</t>
  </si>
  <si>
    <t>Liabilities Subject to Compromise - Credit Facilities with BNDES - Additional Information (Detail)</t>
  </si>
  <si>
    <t>Class II claim [Member] | BNDES [Member]</t>
  </si>
  <si>
    <t>Percentage of debt recovery</t>
  </si>
  <si>
    <t>Class II claim [Member] | 73rd to 132nd | BNDES [Member]</t>
  </si>
  <si>
    <t>Class II claim [Member] | 133rd to 179th | BNDES [Member]</t>
  </si>
  <si>
    <t>Class II claim [Member] | 180th | BNDES [Member]</t>
  </si>
  <si>
    <t>Liabilities Subject to Compromise - Schedule of Aggregate Amount of Fixed Rate Notes (Detail) - BRL (R$) R$ in Thousands</t>
  </si>
  <si>
    <t>Fixed Rate Notes</t>
  </si>
  <si>
    <t>5.625% senior notes due 2021 [Member]</t>
  </si>
  <si>
    <t>R$ 2427000</t>
  </si>
  <si>
    <t>5.75% senior notes due 2022 [Member]</t>
  </si>
  <si>
    <t>6.25% notes due 2016 [Member]</t>
  </si>
  <si>
    <t>4.375% notes due 2017 [Member]</t>
  </si>
  <si>
    <t>5.242% notes due 2017 [Member]</t>
  </si>
  <si>
    <t>5.875% notes due 2018 [Member]</t>
  </si>
  <si>
    <t>5.00% notes due 2019 [Member]</t>
  </si>
  <si>
    <t>4.625% notes due 2020 [Member]</t>
  </si>
  <si>
    <t>4.5% notes due 2025 [Member]</t>
  </si>
  <si>
    <t>New Notes [Member] | 5.125% senior notes due 2017 [Member]</t>
  </si>
  <si>
    <t>New Notes [Member] | 9.500% senior notes due 2019 [Member]</t>
  </si>
  <si>
    <t>New Notes [Member] | 5.500% senior notes due 2020 [Member]</t>
  </si>
  <si>
    <t>R$ 6099000</t>
  </si>
  <si>
    <t>Liabilities Subject to Compromise - Schedule of Aggregate Amount of Fixed Rate Notes (Parenthetical) (Detail)</t>
  </si>
  <si>
    <t>5.125%</t>
  </si>
  <si>
    <t>9.50%</t>
  </si>
  <si>
    <t>Liabilities Subject to Compromise - Schedule of Export Credit Facility Agreements (Detail) - Export Credit Facilities [Member] - BRL (R$) R$ in Millions</t>
  </si>
  <si>
    <t>FINNVERA [Member]</t>
  </si>
  <si>
    <t>Aggregate amount of export credit facility</t>
  </si>
  <si>
    <t>R$ 389</t>
  </si>
  <si>
    <t>FINNVERA [Member] | Telemar</t>
  </si>
  <si>
    <t>ONDD [Member]</t>
  </si>
  <si>
    <t>ONDD [Member] | Telemar</t>
  </si>
  <si>
    <t>China Development Bank [Member] | Telemar</t>
  </si>
  <si>
    <t>Export Development Canada [Member] | Telemar</t>
  </si>
  <si>
    <t>Nordic Development Bank [Member] | Telemar</t>
  </si>
  <si>
    <t>R$ 100</t>
  </si>
  <si>
    <t>Liabilities Subject to Compromise - Export Credit Agreements - Additional Information (Detail) - Export Credit Facilities [Member] - Class III claims [Member]</t>
  </si>
  <si>
    <t>Percentage of interest accrued on claim recognized</t>
  </si>
  <si>
    <t>0 to 10th</t>
  </si>
  <si>
    <t>11 to 23 [Member]</t>
  </si>
  <si>
    <t>Liabilities Subject to Compromise - Summary of Aggregate Amount of Outstanding Debentures (Detail) € in Millions, R$ in Millions</t>
  </si>
  <si>
    <t>Aggregate amount of Outstanding Debentures</t>
  </si>
  <si>
    <t>R$ 3163</t>
  </si>
  <si>
    <t>The Company 8th issuance [Member]</t>
  </si>
  <si>
    <t>R$ 2515</t>
  </si>
  <si>
    <t>The Company 10th issuance [Member]</t>
  </si>
  <si>
    <t>Telemar | 2nd issuance [Member]</t>
  </si>
  <si>
    <t>R$ 55</t>
  </si>
  <si>
    <t>Liabilities Subject to Compromise - Debentures - Additional Information (Detail) - Brazil Facility [Member] - Class III claims [Member]</t>
  </si>
  <si>
    <t>Liabilities Subject to Compromise - Unsecured Lines of Credit (Detail) - Telemar - Unsecured Line Of Credit R$ in Millions</t>
  </si>
  <si>
    <t>May 31, 2008BRL (R$)</t>
  </si>
  <si>
    <t>Debt, aggregate amount | R$</t>
  </si>
  <si>
    <t>R$ 4300</t>
  </si>
  <si>
    <t>Debt, aggregate amount of claim | R$</t>
  </si>
  <si>
    <t>R$ 2324</t>
  </si>
  <si>
    <t>Semi-annual installments beginning in the 66th month following the Brazilian Confirmation Date to be made to pay the recognized claims</t>
  </si>
  <si>
    <t>Rate at which recognized amount of claims accrue interest as a percentage of CDI rate</t>
  </si>
  <si>
    <t>Installment One</t>
  </si>
  <si>
    <t>Percentage of amount of recognized claims to be settled with each semi-annual installment</t>
  </si>
  <si>
    <t>Installment Two</t>
  </si>
  <si>
    <t>Liabilities Subject to Compromise - Real Estate Securitization Transaction (Detail) R$ in Millions</t>
  </si>
  <si>
    <t>Jun. 30, 2012BRL (R$)</t>
  </si>
  <si>
    <t>Aug. 31, 2010BRL (R$)Property</t>
  </si>
  <si>
    <t>Real Estate Receivables Certificates (CRIs)</t>
  </si>
  <si>
    <t>Net proceeds from the assignment of lease receivables | R$</t>
  </si>
  <si>
    <t>R$ 1585</t>
  </si>
  <si>
    <t>Real Estate Receivables Certificates redeemed by subsidiaries | R$</t>
  </si>
  <si>
    <t>R$ 393</t>
  </si>
  <si>
    <t>Aggregate amount of claims under the obligations to make the assigned payments recognized | R$</t>
  </si>
  <si>
    <t>R$ 1519</t>
  </si>
  <si>
    <t>Semi-annual installments beginning in the 66th month following the Brazilian Confirmation Date to be made to pay the recognized claims | Installment</t>
  </si>
  <si>
    <t>Real Estate Receivables Certificates (CRIs) | Installment One</t>
  </si>
  <si>
    <t>Real Estate Receivables Certificates (CRIs) | Installment Two</t>
  </si>
  <si>
    <t>Telemar | Copart 4</t>
  </si>
  <si>
    <t>Real estate properties | Property</t>
  </si>
  <si>
    <t>Telemar | Copart 4 | Maximum</t>
  </si>
  <si>
    <t>Lease contracts term</t>
  </si>
  <si>
    <t>12 years</t>
  </si>
  <si>
    <t>Telemar | Copart 5</t>
  </si>
  <si>
    <t>Telemar | Copart 5 | Maximum</t>
  </si>
  <si>
    <t>Liabilities Subject to Compromise - Civil Contingencies - ANATEL (Detail) - ANATEL R$ in Billions</t>
  </si>
  <si>
    <t>Aggregate amount of the contingencies for claims</t>
  </si>
  <si>
    <t>R$ 14.5</t>
  </si>
  <si>
    <t>Aggregate amount of the contingencies for claims recognized in liabilities subject to compromise</t>
  </si>
  <si>
    <t>R$ 9.3</t>
  </si>
  <si>
    <t>Percentage of reduction of accrued interest included in claims in calculating recovery of claims</t>
  </si>
  <si>
    <t>Percentage of reduction of late charges included in claims in calculating recovery of claims</t>
  </si>
  <si>
    <t>Number of monthly installments to be made to settle remaining amount of claims | Installment</t>
  </si>
  <si>
    <t>Eligible claims</t>
  </si>
  <si>
    <t>R$ 8.4</t>
  </si>
  <si>
    <t>Non-liquid claims</t>
  </si>
  <si>
    <t>R$ 0.9</t>
  </si>
  <si>
    <t>R$ 0.7</t>
  </si>
  <si>
    <t>Percentage of amount of outstanding claims to be settled with each monthly installment beginning on June 30, 2018</t>
  </si>
  <si>
    <t>Installment Three</t>
  </si>
  <si>
    <t>Installment Four</t>
  </si>
  <si>
    <t>Liabilities Subject to Compromise - Labor Contingencies (Detail) - BRL (R$) R$ in Millions</t>
  </si>
  <si>
    <t>Liabilities subject to compromise on amount of contingencies for labor claims</t>
  </si>
  <si>
    <t>R$ 899</t>
  </si>
  <si>
    <t>R$ 752</t>
  </si>
  <si>
    <t>Liabilities subject to compromise on amount of contingencies for labor claims, description</t>
  </si>
  <si>
    <t>Labor claims were classified as Class I claims. Under the JRP,  generally all labor claims will be paid in five equal monthly installments,  beginning on the 6-month anniversary of the Brazilian Confirmation Date. Labor  claims not yet adjudicated will be paid in five equal monthly installments,  beginning six months after a final, non-appealable ruling of the relevant court  hearing a labor claim.</t>
  </si>
  <si>
    <t>Liabilities Subject to Compromise - Other Claims (Detail) - Other Claims - BRL (R$) R$ in Millions</t>
  </si>
  <si>
    <t>R$ 2929</t>
  </si>
  <si>
    <t>R$ 3096</t>
  </si>
  <si>
    <t>Civil claims of more than R$1,000 and equal to or less than R$5,000</t>
  </si>
  <si>
    <t>Percentage reduction on amount of civil claims classified as Class III claims</t>
  </si>
  <si>
    <t>Civil claims of more than R$5,000 and equal to or less than R$10,000</t>
  </si>
  <si>
    <t>Civil claims of more than R$10,000 and equal to or less than R$150,000</t>
  </si>
  <si>
    <t>Civil claims of more than R$150,000</t>
  </si>
  <si>
    <t>Liabilities Subject to Compromise - Schedule of Contingent Liabilities (Detail) - BRL (R$) R$ in Thousands</t>
  </si>
  <si>
    <t>R$ 1746679</t>
  </si>
  <si>
    <t>R$ 1779018</t>
  </si>
  <si>
    <t>R$ 950208</t>
  </si>
  <si>
    <t>R$ 1064642</t>
  </si>
  <si>
    <t>Liabilities Subject to Compromise - Trade Payables (Detail) - BRL (R$) R$ in Thousands</t>
  </si>
  <si>
    <t>Trade payables subject to compromise</t>
  </si>
  <si>
    <t>Strategic Supplier Creditors With Less than R$150,000 Claims</t>
  </si>
  <si>
    <t>Trade payables subject to compromise, description</t>
  </si>
  <si>
    <t>Strategic Supplier Creditors with claims of  R$150,000 or less (or the equivalent in other currencies), other than claims  arising from loans or other funding provided to Oi Holanda, were entitled to  elect to receive 100% of their claims in cash within 20 business days after the  end of the election period.</t>
  </si>
  <si>
    <t>Strategic Supplier Creditors With More Than R$150,000 Claims</t>
  </si>
  <si>
    <t>Strategic Supplier Creditors with claims of more than R$150,000 (or the equivalent in other currencies), other than claims arising from loans or other funding provided to Oi Holanda, were entitled to elect to receive R$150,000 (or the equivalent in other currencies) in cash within 20 business days after the end of the election period and 90% of their remaining claims in cash in four equal annual installments, plus interest on the amount of their claims at the rate of TR plus 0.5% per annum for claims denominated in reais, and at the rate of 0.5% per annum for claims denominated in U.S. dollars or euros.</t>
  </si>
  <si>
    <t>Trade Creditors Not Deemed To Be Strategic Supplier Creditors | Election option one</t>
  </si>
  <si>
    <t>Receive the entire amount of their claim in cash in a single installment           if the aggregate amount of their claims was less than or equal to R$1,000</t>
  </si>
  <si>
    <t>Trade Creditors Not Deemed To Be Strategic Supplier Creditors | Election option two</t>
  </si>
  <si>
    <t>Receive R$1,000 in cash in a single installment with respect to the entire           amount of their claim if the aggregate amount of their claims was more           than R$1,000</t>
  </si>
  <si>
    <t>Trade Creditors Not Deemed To Be Strategic Supplier Creditors | Election Option three</t>
  </si>
  <si>
    <t>Receive the entire amount of their claim under terms similar to (1) those           described under " -Loans and Financing-Unsecured Lines of Credit" if their           claims were denominated in reais, or (2) those described under " -Loans           and Financing-Export Credit Agreements" if their claims were denominated           in a currency other than reais.</t>
  </si>
  <si>
    <t>Liabilities Subject to Compromise - Pension Plans (Detail) - BRL (R$) R$ in Thousands</t>
  </si>
  <si>
    <t>Liabilities subject to compromise on post-retirement defined benefit plan</t>
  </si>
  <si>
    <t>Liabilities subject to compromise on post-retirement defined benefit plan, description</t>
  </si>
  <si>
    <t>obligations to fund the post-retirement defined benefit plans were classified as Class I claims. Claims due to Fundação Atlântico will be payable in six annual, equal installments, beginning on the fifth anniversary of the Brazilian Confirmation Date and the amount due will bear interest at the rate of the National Consumer Price Index (INPC) plus 5.5% per annum from the Brazilian Confirmation Date. Interest will be capitalized to increase the principal balance of these claims on an annual basis during the first five years following the Brazilian Confirmation Date, and will be paid annually in cash thereafter through the final maturity.</t>
  </si>
  <si>
    <t>Condensed Combined And Consolidated Debtor In-Possession Financial Information - Additional Information (Detail) - Debtor-in-Possession Financial Information - BRL (R$) R$ in Millions</t>
  </si>
  <si>
    <t>Condensed Financial Statements, Captions [Line Items]</t>
  </si>
  <si>
    <t>Intercompany loans</t>
  </si>
  <si>
    <t>R$ 50100</t>
  </si>
  <si>
    <t>R$ 45600</t>
  </si>
  <si>
    <t>Intercompany interest and interconnection charges</t>
  </si>
  <si>
    <t>R$ 5640</t>
  </si>
  <si>
    <t>R$ 1560</t>
  </si>
  <si>
    <t>Summary of Condensed Combined and Consolidated Balance Sheet Related to Debtor-In-Possession (Detail) € in Millions</t>
  </si>
  <si>
    <t>R$ 5069121000</t>
  </si>
  <si>
    <t>R$ 6862684000</t>
  </si>
  <si>
    <t>R$ 7563251000</t>
  </si>
  <si>
    <t>R$ 14898063000</t>
  </si>
  <si>
    <t>R$ 2449206000</t>
  </si>
  <si>
    <t>Trade accounts receivable</t>
  </si>
  <si>
    <t>Current income taxes payable</t>
  </si>
  <si>
    <t>Deferred taxes</t>
  </si>
  <si>
    <t>Advance from Customer</t>
  </si>
  <si>
    <t>Total liabilities subject to compromise</t>
  </si>
  <si>
    <t>Total Share Capital</t>
  </si>
  <si>
    <t>Share Issued cost</t>
  </si>
  <si>
    <t>Treasury Share</t>
  </si>
  <si>
    <t>Other Comprehensive Income</t>
  </si>
  <si>
    <t>R$ 69821199000</t>
  </si>
  <si>
    <t>Debtor-in-Possession Financial Information</t>
  </si>
  <si>
    <t>Related parts</t>
  </si>
  <si>
    <t>Unearned Revenue</t>
  </si>
  <si>
    <t>Total liabilities not subject to compromise</t>
  </si>
  <si>
    <t>Capital Reserve</t>
  </si>
  <si>
    <t>R$ 71700415000</t>
  </si>
  <si>
    <t>R$ 74320209000</t>
  </si>
  <si>
    <t>Summary of Condensed Combined and Consolidated Debtor in-Possession Income Statement (Detail) - BRL (R$) R$ in Thousands</t>
  </si>
  <si>
    <t>Condensed Income Statements, Captions [Line Items]</t>
  </si>
  <si>
    <t>Loss before taxes</t>
  </si>
  <si>
    <t>Equity pickup</t>
  </si>
  <si>
    <t>R$ 3734170</t>
  </si>
  <si>
    <t>R$ 13467380</t>
  </si>
</sst>
</file>

<file path=xl/styles.xml><?xml version="1.0" encoding="utf-8"?>
<styleSheet xmlns="http://schemas.openxmlformats.org/spreadsheetml/2006/main">
  <numFmts count="9">
    <numFmt formatCode="_(&quot;ASC &quot;#,##0_);_(&quot;ASC &quot;(#,##0)" numFmtId="164"/>
    <numFmt formatCode="_(&quot;$ &quot;#,##0.00_);_(&quot;$ &quot;(#,##0.00)" numFmtId="165"/>
    <numFmt formatCode="_(&quot;€ &quot;#,##0_);_(&quot;€ &quot;(#,##0)" numFmtId="166"/>
    <numFmt formatCode="_(&quot;$ &quot;#,##0_);_(&quot;$ &quot;(#,##0)" numFmtId="167"/>
    <numFmt formatCode="_(&quot;$ &quot;#,##0.000_);_(&quot;$ &quot;(#,##0.000)" numFmtId="168"/>
    <numFmt formatCode="#,##0.0000_);(#,##0.0000)" numFmtId="169"/>
    <numFmt formatCode="#,##0.000000_);(#,##0.0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60846</v>
      </c>
    </row>
    <row r="10" spans="1:2">
      <c r="A10" s="4" t="s">
        <v>15</v>
      </c>
      <c r="B1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06</v>
      </c>
      <c r="B1" s="2" t="s">
        <v>1</v>
      </c>
      <c r="C1" s="2" t="s">
        <v>102</v>
      </c>
    </row>
    <row r="2" spans="1:3">
      <c r="B2" s="2" t="s">
        <v>2</v>
      </c>
      <c r="C2" s="2" t="s">
        <v>83</v>
      </c>
    </row>
    <row r="3" spans="1:3">
      <c r="A3" s="3" t="s">
        <v>307</v>
      </c>
    </row>
    <row r="4" spans="1:3">
      <c r="A4" s="4" t="s">
        <v>306</v>
      </c>
      <c r="B4" s="4" t="s">
        <v>308</v>
      </c>
      <c r="C4" s="4" t="s">
        <v>3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90</v>
      </c>
      <c r="B1" s="2" t="s">
        <v>1</v>
      </c>
      <c r="D1" s="2" t="s">
        <v>102</v>
      </c>
    </row>
    <row r="2" spans="1:6">
      <c r="B2" s="2" t="s">
        <v>2</v>
      </c>
      <c r="C2" s="2" t="s">
        <v>103</v>
      </c>
      <c r="D2" s="2" t="s">
        <v>83</v>
      </c>
      <c r="E2" s="2" t="s">
        <v>84</v>
      </c>
      <c r="F2" s="2" t="s">
        <v>104</v>
      </c>
    </row>
    <row r="3" spans="1:6">
      <c r="A3" s="3" t="s">
        <v>1491</v>
      </c>
    </row>
    <row r="4" spans="1:6">
      <c r="A4" s="4" t="s">
        <v>218</v>
      </c>
      <c r="B4" s="6" t="s">
        <v>1480</v>
      </c>
      <c r="C4" s="6" t="s">
        <v>1481</v>
      </c>
      <c r="D4" s="6" t="s">
        <v>1481</v>
      </c>
      <c r="E4" s="6" t="s">
        <v>1482</v>
      </c>
    </row>
    <row r="5" spans="1:6">
      <c r="A5" s="4" t="s">
        <v>1492</v>
      </c>
      <c r="B5" s="5" t="n">
        <v>-13842</v>
      </c>
      <c r="C5" s="6" t="s">
        <v>1493</v>
      </c>
      <c r="D5" s="5" t="n">
        <v>-433</v>
      </c>
      <c r="E5" s="5" t="n">
        <v>-5118</v>
      </c>
      <c r="F5" s="6" t="s">
        <v>1494</v>
      </c>
    </row>
    <row r="6" spans="1:6">
      <c r="A6" s="4" t="s">
        <v>1495</v>
      </c>
      <c r="B6" s="5" t="n">
        <v>-727</v>
      </c>
      <c r="D6" s="5" t="n">
        <v>1949</v>
      </c>
      <c r="E6" s="5" t="n">
        <v>-8541</v>
      </c>
    </row>
    <row r="7" spans="1:6">
      <c r="A7" s="4" t="s">
        <v>1496</v>
      </c>
      <c r="B7" s="5" t="n">
        <v>6874</v>
      </c>
    </row>
    <row r="8" spans="1:6">
      <c r="A8" s="4" t="s">
        <v>1497</v>
      </c>
      <c r="B8" s="5" t="n">
        <v>-9847</v>
      </c>
    </row>
    <row r="9" spans="1:6">
      <c r="A9" s="4" t="s">
        <v>260</v>
      </c>
      <c r="B9" s="5" t="n">
        <v>302</v>
      </c>
      <c r="D9" s="5" t="n">
        <v>-658</v>
      </c>
      <c r="E9" s="5" t="n">
        <v>-5579</v>
      </c>
    </row>
    <row r="10" spans="1:6">
      <c r="A10" s="4" t="s">
        <v>1303</v>
      </c>
      <c r="B10" s="6" t="s">
        <v>1479</v>
      </c>
      <c r="D10" s="6" t="s">
        <v>1480</v>
      </c>
      <c r="E10" s="6" t="s">
        <v>1481</v>
      </c>
      <c r="F10" s="6" t="s">
        <v>1482</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66"/>
    <col customWidth="1" max="2" min="2" width="80"/>
    <col customWidth="1" max="3" min="3" width="17"/>
    <col customWidth="1" max="4" min="4" width="17"/>
    <col customWidth="1" max="5" min="5" width="4"/>
    <col customWidth="1" max="6" min="6" width="17"/>
    <col customWidth="1" max="7" min="7" width="4"/>
    <col customWidth="1" max="8" min="8" width="16"/>
    <col customWidth="1" max="9" min="9" width="4"/>
  </cols>
  <sheetData>
    <row r="1" spans="1:9">
      <c r="A1" s="1" t="s">
        <v>1498</v>
      </c>
      <c r="C1" s="2" t="s">
        <v>1</v>
      </c>
      <c r="D1" s="2" t="s">
        <v>102</v>
      </c>
    </row>
    <row r="2" spans="1:9">
      <c r="C2" s="2" t="s">
        <v>2</v>
      </c>
      <c r="D2" s="2" t="s">
        <v>83</v>
      </c>
      <c r="F2" s="2" t="s">
        <v>84</v>
      </c>
      <c r="H2" s="2" t="s">
        <v>104</v>
      </c>
    </row>
    <row r="3" spans="1:9">
      <c r="A3" s="3" t="s">
        <v>1499</v>
      </c>
    </row>
    <row r="4" spans="1:9">
      <c r="A4" s="4" t="s">
        <v>1500</v>
      </c>
      <c r="C4" s="6" t="s">
        <v>1501</v>
      </c>
      <c r="D4" s="6" t="s">
        <v>1502</v>
      </c>
      <c r="F4" s="6" t="s">
        <v>1503</v>
      </c>
    </row>
    <row r="5" spans="1:9">
      <c r="A5" s="4" t="s">
        <v>1504</v>
      </c>
      <c r="C5" s="5" t="n">
        <v>3899370</v>
      </c>
      <c r="D5" s="5" t="n">
        <v>5381131</v>
      </c>
      <c r="F5" s="5" t="n">
        <v>4607048</v>
      </c>
    </row>
    <row r="6" spans="1:9">
      <c r="A6" s="4" t="s">
        <v>1505</v>
      </c>
      <c r="C6" s="5" t="n">
        <v>-548983</v>
      </c>
      <c r="D6" s="5" t="n">
        <v>-814712</v>
      </c>
      <c r="F6" s="5" t="n">
        <v>-174272</v>
      </c>
    </row>
    <row r="7" spans="1:9">
      <c r="A7" s="4" t="s">
        <v>260</v>
      </c>
      <c r="F7" s="5" t="n">
        <v>80075</v>
      </c>
    </row>
    <row r="8" spans="1:9">
      <c r="A8" s="4" t="s">
        <v>1303</v>
      </c>
      <c r="C8" s="5" t="n">
        <v>124771610</v>
      </c>
      <c r="D8" s="5" t="n">
        <v>121421223</v>
      </c>
      <c r="F8" s="5" t="n">
        <v>116854804</v>
      </c>
    </row>
    <row r="9" spans="1:9">
      <c r="A9" s="4" t="s">
        <v>1500</v>
      </c>
      <c r="C9" s="5" t="n">
        <v>-94337769</v>
      </c>
      <c r="D9" s="5" t="n">
        <v>-90774972</v>
      </c>
      <c r="F9" s="5" t="n">
        <v>-86524133</v>
      </c>
    </row>
    <row r="10" spans="1:9">
      <c r="A10" s="4" t="s">
        <v>1506</v>
      </c>
      <c r="C10" s="5" t="n">
        <v>-3208078</v>
      </c>
      <c r="D10" s="5" t="n">
        <v>-4165721</v>
      </c>
      <c r="F10" s="5" t="n">
        <v>-4346752</v>
      </c>
    </row>
    <row r="11" spans="1:9">
      <c r="A11" s="4" t="s">
        <v>1505</v>
      </c>
      <c r="C11" s="5" t="n">
        <v>375487</v>
      </c>
      <c r="D11" s="5" t="n">
        <v>602922</v>
      </c>
      <c r="F11" s="5" t="n">
        <v>127389</v>
      </c>
    </row>
    <row r="12" spans="1:9">
      <c r="A12" s="4" t="s">
        <v>1507</v>
      </c>
      <c r="D12" s="5" t="n">
        <v>2</v>
      </c>
    </row>
    <row r="13" spans="1:9">
      <c r="A13" s="4" t="s">
        <v>260</v>
      </c>
      <c r="F13" s="5" t="n">
        <v>-31475</v>
      </c>
    </row>
    <row r="14" spans="1:9">
      <c r="A14" s="4" t="s">
        <v>1303</v>
      </c>
      <c r="C14" s="5" t="n">
        <v>-97170360</v>
      </c>
      <c r="D14" s="5" t="n">
        <v>-94337769</v>
      </c>
      <c r="F14" s="5" t="n">
        <v>-90774972</v>
      </c>
    </row>
    <row r="15" spans="1:9">
      <c r="A15" s="4" t="s">
        <v>1508</v>
      </c>
      <c r="C15" s="5" t="n">
        <v>27601250</v>
      </c>
      <c r="D15" s="5" t="n">
        <v>27083454</v>
      </c>
      <c r="F15" s="5" t="n">
        <v>26079832</v>
      </c>
      <c r="H15" s="6" t="s">
        <v>1509</v>
      </c>
    </row>
    <row r="16" spans="1:9">
      <c r="A16" s="4" t="s">
        <v>1510</v>
      </c>
    </row>
    <row r="17" spans="1:9">
      <c r="A17" s="3" t="s">
        <v>1499</v>
      </c>
    </row>
    <row r="18" spans="1:9">
      <c r="A18" s="4" t="s">
        <v>1500</v>
      </c>
      <c r="C18" s="5" t="n">
        <v>3434113</v>
      </c>
      <c r="D18" s="5" t="n">
        <v>2413770</v>
      </c>
      <c r="F18" s="5" t="n">
        <v>1656581</v>
      </c>
    </row>
    <row r="19" spans="1:9">
      <c r="A19" s="4" t="s">
        <v>1504</v>
      </c>
      <c r="C19" s="5" t="n">
        <v>3287818</v>
      </c>
      <c r="D19" s="5" t="n">
        <v>4661570</v>
      </c>
      <c r="F19" s="5" t="n">
        <v>4071230</v>
      </c>
    </row>
    <row r="20" spans="1:9">
      <c r="A20" s="4" t="s">
        <v>1505</v>
      </c>
      <c r="C20" s="5" t="n">
        <v>-34762</v>
      </c>
      <c r="D20" s="5" t="n">
        <v>-93922</v>
      </c>
      <c r="F20" s="5" t="n">
        <v>-27492</v>
      </c>
    </row>
    <row r="21" spans="1:9">
      <c r="A21" s="4" t="s">
        <v>260</v>
      </c>
      <c r="F21" s="5" t="n">
        <v>4841</v>
      </c>
    </row>
    <row r="22" spans="1:9">
      <c r="A22" s="4" t="s">
        <v>1507</v>
      </c>
      <c r="C22" s="5" t="n">
        <v>-3620192</v>
      </c>
      <c r="D22" s="5" t="n">
        <v>-3547305</v>
      </c>
      <c r="F22" s="5" t="n">
        <v>-3291390</v>
      </c>
    </row>
    <row r="23" spans="1:9">
      <c r="A23" s="4" t="s">
        <v>1303</v>
      </c>
      <c r="C23" s="5" t="n">
        <v>3066977</v>
      </c>
      <c r="D23" s="5" t="n">
        <v>3434113</v>
      </c>
      <c r="F23" s="5" t="n">
        <v>2413770</v>
      </c>
    </row>
    <row r="24" spans="1:9">
      <c r="A24" s="4" t="s">
        <v>1508</v>
      </c>
      <c r="C24" s="5" t="n">
        <v>3066977</v>
      </c>
      <c r="D24" s="5" t="n">
        <v>3434113</v>
      </c>
      <c r="F24" s="5" t="n">
        <v>2413770</v>
      </c>
      <c r="H24" s="5" t="n">
        <v>1656581</v>
      </c>
    </row>
    <row r="25" spans="1:9">
      <c r="A25" s="4" t="s">
        <v>1511</v>
      </c>
    </row>
    <row r="26" spans="1:9">
      <c r="A26" s="3" t="s">
        <v>1499</v>
      </c>
    </row>
    <row r="27" spans="1:9">
      <c r="A27" s="4" t="s">
        <v>1500</v>
      </c>
      <c r="C27" s="5" t="n">
        <v>20007287</v>
      </c>
      <c r="D27" s="5" t="n">
        <v>19974446</v>
      </c>
      <c r="F27" s="5" t="n">
        <v>19887701</v>
      </c>
    </row>
    <row r="28" spans="1:9">
      <c r="A28" s="4" t="s">
        <v>1504</v>
      </c>
      <c r="C28" s="5" t="n">
        <v>487</v>
      </c>
      <c r="D28" s="5" t="n">
        <v>2060</v>
      </c>
      <c r="F28" s="5" t="n">
        <v>82</v>
      </c>
    </row>
    <row r="29" spans="1:9">
      <c r="A29" s="4" t="s">
        <v>1505</v>
      </c>
      <c r="C29" s="5" t="n">
        <v>-843</v>
      </c>
      <c r="D29" s="5" t="n">
        <v>-2235</v>
      </c>
      <c r="F29" s="5" t="n">
        <v>-528</v>
      </c>
    </row>
    <row r="30" spans="1:9">
      <c r="A30" s="4" t="s">
        <v>260</v>
      </c>
      <c r="F30" s="5" t="n">
        <v>261</v>
      </c>
    </row>
    <row r="31" spans="1:9">
      <c r="A31" s="4" t="s">
        <v>1507</v>
      </c>
      <c r="C31" s="5" t="n">
        <v>51523</v>
      </c>
      <c r="D31" s="5" t="n">
        <v>33016</v>
      </c>
      <c r="F31" s="5" t="n">
        <v>86930</v>
      </c>
    </row>
    <row r="32" spans="1:9">
      <c r="A32" s="4" t="s">
        <v>1303</v>
      </c>
      <c r="C32" s="5" t="n">
        <v>20058454</v>
      </c>
      <c r="D32" s="5" t="n">
        <v>20007287</v>
      </c>
      <c r="F32" s="5" t="n">
        <v>19974446</v>
      </c>
    </row>
    <row r="33" spans="1:9">
      <c r="A33" s="4" t="s">
        <v>1500</v>
      </c>
      <c r="C33" s="5" t="n">
        <v>-18604545</v>
      </c>
      <c r="D33" s="5" t="n">
        <v>-18267700</v>
      </c>
      <c r="F33" s="5" t="n">
        <v>-17886743</v>
      </c>
    </row>
    <row r="34" spans="1:9">
      <c r="A34" s="4" t="s">
        <v>1506</v>
      </c>
      <c r="C34" s="5" t="n">
        <v>-227854</v>
      </c>
      <c r="D34" s="5" t="n">
        <v>-338003</v>
      </c>
      <c r="F34" s="5" t="n">
        <v>-380959</v>
      </c>
    </row>
    <row r="35" spans="1:9">
      <c r="A35" s="4" t="s">
        <v>1505</v>
      </c>
      <c r="C35" s="5" t="n">
        <v>847</v>
      </c>
      <c r="D35" s="5" t="n">
        <v>1158</v>
      </c>
      <c r="F35" s="5" t="n">
        <v>520</v>
      </c>
    </row>
    <row r="36" spans="1:9">
      <c r="A36" s="4" t="s">
        <v>1507</v>
      </c>
      <c r="F36" s="5" t="n">
        <v>-410</v>
      </c>
    </row>
    <row r="37" spans="1:9">
      <c r="A37" s="4" t="s">
        <v>260</v>
      </c>
      <c r="F37" s="5" t="n">
        <v>-108</v>
      </c>
    </row>
    <row r="38" spans="1:9">
      <c r="A38" s="4" t="s">
        <v>1303</v>
      </c>
      <c r="C38" s="5" t="n">
        <v>-18831552</v>
      </c>
      <c r="D38" s="5" t="n">
        <v>-18604545</v>
      </c>
      <c r="F38" s="5" t="n">
        <v>-18267700</v>
      </c>
    </row>
    <row r="39" spans="1:9">
      <c r="A39" s="4" t="s">
        <v>1508</v>
      </c>
      <c r="C39" s="6" t="s">
        <v>1512</v>
      </c>
      <c r="D39" s="6" t="s">
        <v>1513</v>
      </c>
      <c r="F39" s="5" t="n">
        <v>1706746</v>
      </c>
      <c r="H39" s="5" t="n">
        <v>2000958</v>
      </c>
    </row>
    <row r="40" spans="1:9">
      <c r="A40" s="4" t="s">
        <v>1514</v>
      </c>
      <c r="C40" s="4" t="s">
        <v>1515</v>
      </c>
      <c r="D40" s="4" t="s">
        <v>1516</v>
      </c>
    </row>
    <row r="41" spans="1:9">
      <c r="A41" s="4" t="s">
        <v>1517</v>
      </c>
    </row>
    <row r="42" spans="1:9">
      <c r="A42" s="3" t="s">
        <v>1499</v>
      </c>
    </row>
    <row r="43" spans="1:9">
      <c r="A43" s="4" t="s">
        <v>1500</v>
      </c>
      <c r="B43" s="4" t="s">
        <v>63</v>
      </c>
      <c r="C43" s="6" t="s">
        <v>1518</v>
      </c>
      <c r="D43" s="6" t="s">
        <v>1519</v>
      </c>
      <c r="F43" s="5" t="n">
        <v>54387097</v>
      </c>
    </row>
    <row r="44" spans="1:9">
      <c r="A44" s="4" t="s">
        <v>1504</v>
      </c>
      <c r="C44" s="5" t="n">
        <v>287611</v>
      </c>
      <c r="D44" s="5" t="n">
        <v>375050</v>
      </c>
      <c r="E44" s="4" t="s">
        <v>63</v>
      </c>
      <c r="F44" s="5" t="n">
        <v>382529</v>
      </c>
      <c r="G44" s="4" t="s">
        <v>63</v>
      </c>
    </row>
    <row r="45" spans="1:9">
      <c r="A45" s="4" t="s">
        <v>1505</v>
      </c>
      <c r="C45" s="5" t="n">
        <v>-39525</v>
      </c>
      <c r="D45" s="5" t="n">
        <v>-19656</v>
      </c>
      <c r="E45" s="4" t="s">
        <v>63</v>
      </c>
      <c r="F45" s="5" t="n">
        <v>-7904</v>
      </c>
      <c r="G45" s="4" t="s">
        <v>63</v>
      </c>
    </row>
    <row r="46" spans="1:9">
      <c r="A46" s="4" t="s">
        <v>260</v>
      </c>
      <c r="B46" s="4" t="s">
        <v>63</v>
      </c>
      <c r="F46" s="5" t="n">
        <v>300</v>
      </c>
    </row>
    <row r="47" spans="1:9">
      <c r="A47" s="4" t="s">
        <v>1507</v>
      </c>
      <c r="C47" s="5" t="n">
        <v>1894096</v>
      </c>
      <c r="D47" s="5" t="n">
        <v>1875594</v>
      </c>
      <c r="E47" s="4" t="s">
        <v>63</v>
      </c>
      <c r="F47" s="5" t="n">
        <v>1958411</v>
      </c>
      <c r="G47" s="4" t="s">
        <v>63</v>
      </c>
    </row>
    <row r="48" spans="1:9">
      <c r="A48" s="4" t="s">
        <v>1303</v>
      </c>
      <c r="C48" s="5" t="n">
        <v>61093603</v>
      </c>
      <c r="D48" s="5" t="n">
        <v>58951421</v>
      </c>
      <c r="E48" s="4" t="s">
        <v>63</v>
      </c>
      <c r="F48" s="5" t="n">
        <v>56720433</v>
      </c>
      <c r="G48" s="4" t="s">
        <v>63</v>
      </c>
    </row>
    <row r="49" spans="1:9">
      <c r="A49" s="4" t="s">
        <v>1500</v>
      </c>
      <c r="B49" s="4" t="s">
        <v>63</v>
      </c>
      <c r="C49" s="5" t="n">
        <v>-45482214</v>
      </c>
      <c r="D49" s="5" t="n">
        <v>-43324619</v>
      </c>
      <c r="F49" s="5" t="n">
        <v>-40922163</v>
      </c>
    </row>
    <row r="50" spans="1:9">
      <c r="A50" s="4" t="s">
        <v>1506</v>
      </c>
      <c r="C50" s="5" t="n">
        <v>-1681253</v>
      </c>
      <c r="D50" s="5" t="n">
        <v>-2175732</v>
      </c>
      <c r="E50" s="4" t="s">
        <v>63</v>
      </c>
      <c r="F50" s="5" t="n">
        <v>-2400603</v>
      </c>
      <c r="G50" s="4" t="s">
        <v>63</v>
      </c>
    </row>
    <row r="51" spans="1:9">
      <c r="A51" s="4" t="s">
        <v>1505</v>
      </c>
      <c r="C51" s="5" t="n">
        <v>38800</v>
      </c>
      <c r="D51" s="5" t="n">
        <v>18610</v>
      </c>
      <c r="E51" s="4" t="s">
        <v>63</v>
      </c>
      <c r="F51" s="5" t="n">
        <v>7013</v>
      </c>
      <c r="G51" s="4" t="s">
        <v>63</v>
      </c>
    </row>
    <row r="52" spans="1:9">
      <c r="A52" s="4" t="s">
        <v>1507</v>
      </c>
      <c r="C52" s="5" t="n">
        <v>-186</v>
      </c>
      <c r="D52" s="5" t="n">
        <v>-473</v>
      </c>
      <c r="E52" s="4" t="s">
        <v>63</v>
      </c>
      <c r="F52" s="5" t="n">
        <v>-8702</v>
      </c>
      <c r="G52" s="4" t="s">
        <v>63</v>
      </c>
    </row>
    <row r="53" spans="1:9">
      <c r="A53" s="4" t="s">
        <v>260</v>
      </c>
      <c r="B53" s="4" t="s">
        <v>63</v>
      </c>
      <c r="F53" s="5" t="n">
        <v>-163</v>
      </c>
    </row>
    <row r="54" spans="1:9">
      <c r="A54" s="4" t="s">
        <v>1303</v>
      </c>
      <c r="C54" s="5" t="n">
        <v>-47124853</v>
      </c>
      <c r="D54" s="5" t="n">
        <v>-45482214</v>
      </c>
      <c r="E54" s="4" t="s">
        <v>63</v>
      </c>
      <c r="F54" s="5" t="n">
        <v>-43324619</v>
      </c>
      <c r="G54" s="4" t="s">
        <v>63</v>
      </c>
    </row>
    <row r="55" spans="1:9">
      <c r="A55" s="4" t="s">
        <v>1508</v>
      </c>
      <c r="C55" s="6" t="s">
        <v>1520</v>
      </c>
      <c r="D55" s="6" t="s">
        <v>1521</v>
      </c>
      <c r="F55" s="5" t="n">
        <v>13395814</v>
      </c>
      <c r="G55" s="4" t="s">
        <v>63</v>
      </c>
      <c r="H55" s="5" t="n">
        <v>13464934</v>
      </c>
      <c r="I55" s="4" t="s">
        <v>63</v>
      </c>
    </row>
    <row r="56" spans="1:9">
      <c r="A56" s="4" t="s">
        <v>1514</v>
      </c>
      <c r="C56" s="4" t="s">
        <v>1522</v>
      </c>
      <c r="D56" s="4" t="s">
        <v>814</v>
      </c>
      <c r="E56" s="4" t="s">
        <v>63</v>
      </c>
    </row>
    <row r="57" spans="1:9">
      <c r="A57" s="4" t="s">
        <v>1523</v>
      </c>
    </row>
    <row r="58" spans="1:9">
      <c r="A58" s="3" t="s">
        <v>1499</v>
      </c>
    </row>
    <row r="59" spans="1:9">
      <c r="A59" s="4" t="s">
        <v>1500</v>
      </c>
      <c r="C59" s="6" t="s">
        <v>1524</v>
      </c>
      <c r="D59" s="6" t="s">
        <v>1525</v>
      </c>
      <c r="F59" s="5" t="n">
        <v>26453239</v>
      </c>
    </row>
    <row r="60" spans="1:9">
      <c r="A60" s="4" t="s">
        <v>1504</v>
      </c>
      <c r="C60" s="5" t="n">
        <v>286404</v>
      </c>
      <c r="D60" s="5" t="n">
        <v>268931</v>
      </c>
      <c r="F60" s="5" t="n">
        <v>99796</v>
      </c>
    </row>
    <row r="61" spans="1:9">
      <c r="A61" s="4" t="s">
        <v>1505</v>
      </c>
      <c r="C61" s="5" t="n">
        <v>-467443</v>
      </c>
      <c r="D61" s="5" t="n">
        <v>-666885</v>
      </c>
      <c r="F61" s="5" t="n">
        <v>-131314</v>
      </c>
    </row>
    <row r="62" spans="1:9">
      <c r="A62" s="4" t="s">
        <v>260</v>
      </c>
      <c r="F62" s="5" t="n">
        <v>1045</v>
      </c>
    </row>
    <row r="63" spans="1:9">
      <c r="A63" s="4" t="s">
        <v>1507</v>
      </c>
      <c r="C63" s="5" t="n">
        <v>1504807</v>
      </c>
      <c r="D63" s="5" t="n">
        <v>1170165</v>
      </c>
      <c r="F63" s="5" t="n">
        <v>1145825</v>
      </c>
    </row>
    <row r="64" spans="1:9">
      <c r="A64" s="4" t="s">
        <v>1303</v>
      </c>
      <c r="C64" s="5" t="n">
        <v>29664570</v>
      </c>
      <c r="D64" s="5" t="n">
        <v>28340802</v>
      </c>
      <c r="F64" s="5" t="n">
        <v>27568591</v>
      </c>
    </row>
    <row r="65" spans="1:9">
      <c r="A65" s="4" t="s">
        <v>1500</v>
      </c>
      <c r="C65" s="5" t="n">
        <v>-22265626</v>
      </c>
      <c r="D65" s="5" t="n">
        <v>-21665423</v>
      </c>
      <c r="F65" s="5" t="n">
        <v>-20598165</v>
      </c>
    </row>
    <row r="66" spans="1:9">
      <c r="A66" s="4" t="s">
        <v>1506</v>
      </c>
      <c r="C66" s="5" t="n">
        <v>-921627</v>
      </c>
      <c r="D66" s="5" t="n">
        <v>-1158457</v>
      </c>
      <c r="F66" s="5" t="n">
        <v>-1184822</v>
      </c>
    </row>
    <row r="67" spans="1:9">
      <c r="A67" s="4" t="s">
        <v>1505</v>
      </c>
      <c r="C67" s="5" t="n">
        <v>334800</v>
      </c>
      <c r="D67" s="5" t="n">
        <v>558879</v>
      </c>
      <c r="F67" s="5" t="n">
        <v>114224</v>
      </c>
    </row>
    <row r="68" spans="1:9">
      <c r="A68" s="4" t="s">
        <v>1507</v>
      </c>
      <c r="C68" s="5" t="n">
        <v>-270</v>
      </c>
      <c r="D68" s="5" t="n">
        <v>-625</v>
      </c>
      <c r="F68" s="5" t="n">
        <v>3844</v>
      </c>
    </row>
    <row r="69" spans="1:9">
      <c r="A69" s="4" t="s">
        <v>260</v>
      </c>
      <c r="F69" s="5" t="n">
        <v>-504</v>
      </c>
    </row>
    <row r="70" spans="1:9">
      <c r="A70" s="4" t="s">
        <v>1303</v>
      </c>
      <c r="C70" s="5" t="n">
        <v>-22852723</v>
      </c>
      <c r="D70" s="5" t="n">
        <v>-22265626</v>
      </c>
      <c r="F70" s="5" t="n">
        <v>-21665423</v>
      </c>
    </row>
    <row r="71" spans="1:9">
      <c r="A71" s="4" t="s">
        <v>1508</v>
      </c>
      <c r="C71" s="6" t="s">
        <v>1526</v>
      </c>
      <c r="D71" s="6" t="s">
        <v>1527</v>
      </c>
      <c r="F71" s="5" t="n">
        <v>5903168</v>
      </c>
      <c r="H71" s="5" t="n">
        <v>5855074</v>
      </c>
    </row>
    <row r="72" spans="1:9">
      <c r="A72" s="4" t="s">
        <v>1514</v>
      </c>
      <c r="C72" s="4" t="s">
        <v>814</v>
      </c>
      <c r="D72" s="4" t="s">
        <v>850</v>
      </c>
    </row>
    <row r="73" spans="1:9">
      <c r="A73" s="4" t="s">
        <v>1528</v>
      </c>
    </row>
    <row r="74" spans="1:9">
      <c r="A74" s="3" t="s">
        <v>1499</v>
      </c>
    </row>
    <row r="75" spans="1:9">
      <c r="A75" s="4" t="s">
        <v>1500</v>
      </c>
      <c r="C75" s="6" t="s">
        <v>1529</v>
      </c>
      <c r="D75" s="6" t="s">
        <v>1530</v>
      </c>
      <c r="F75" s="5" t="n">
        <v>4287337</v>
      </c>
    </row>
    <row r="76" spans="1:9">
      <c r="A76" s="4" t="s">
        <v>1504</v>
      </c>
      <c r="C76" s="5" t="n">
        <v>4785</v>
      </c>
      <c r="D76" s="5" t="n">
        <v>17906</v>
      </c>
      <c r="F76" s="5" t="n">
        <v>19058</v>
      </c>
    </row>
    <row r="77" spans="1:9">
      <c r="A77" s="4" t="s">
        <v>1505</v>
      </c>
      <c r="C77" s="5" t="n">
        <v>-3736</v>
      </c>
      <c r="D77" s="5" t="n">
        <v>-821</v>
      </c>
      <c r="F77" s="5" t="n">
        <v>-1168</v>
      </c>
    </row>
    <row r="78" spans="1:9">
      <c r="A78" s="4" t="s">
        <v>260</v>
      </c>
      <c r="F78" s="5" t="n">
        <v>1438</v>
      </c>
    </row>
    <row r="79" spans="1:9">
      <c r="A79" s="4" t="s">
        <v>1507</v>
      </c>
      <c r="C79" s="5" t="n">
        <v>-11396</v>
      </c>
      <c r="D79" s="5" t="n">
        <v>141666</v>
      </c>
      <c r="F79" s="5" t="n">
        <v>4868</v>
      </c>
    </row>
    <row r="80" spans="1:9">
      <c r="A80" s="4" t="s">
        <v>1303</v>
      </c>
      <c r="C80" s="5" t="n">
        <v>4459937</v>
      </c>
      <c r="D80" s="5" t="n">
        <v>4470284</v>
      </c>
      <c r="F80" s="5" t="n">
        <v>4311533</v>
      </c>
    </row>
    <row r="81" spans="1:9">
      <c r="A81" s="4" t="s">
        <v>1500</v>
      </c>
      <c r="C81" s="5" t="n">
        <v>-2728656</v>
      </c>
      <c r="D81" s="5" t="n">
        <v>-2547638</v>
      </c>
      <c r="F81" s="5" t="n">
        <v>-2431267</v>
      </c>
    </row>
    <row r="82" spans="1:9">
      <c r="A82" s="4" t="s">
        <v>1506</v>
      </c>
      <c r="C82" s="5" t="n">
        <v>-72672</v>
      </c>
      <c r="D82" s="5" t="n">
        <v>-96940</v>
      </c>
      <c r="F82" s="5" t="n">
        <v>-116566</v>
      </c>
    </row>
    <row r="83" spans="1:9">
      <c r="A83" s="4" t="s">
        <v>1505</v>
      </c>
      <c r="C83" s="5" t="n">
        <v>614</v>
      </c>
      <c r="D83" s="5" t="n">
        <v>817</v>
      </c>
      <c r="F83" s="5" t="n">
        <v>910</v>
      </c>
    </row>
    <row r="84" spans="1:9">
      <c r="A84" s="4" t="s">
        <v>1507</v>
      </c>
      <c r="C84" s="5" t="n">
        <v>33447</v>
      </c>
      <c r="D84" s="5" t="n">
        <v>-84895</v>
      </c>
      <c r="F84" s="5" t="n">
        <v>-89</v>
      </c>
    </row>
    <row r="85" spans="1:9">
      <c r="A85" s="4" t="s">
        <v>260</v>
      </c>
      <c r="F85" s="5" t="n">
        <v>-626</v>
      </c>
    </row>
    <row r="86" spans="1:9">
      <c r="A86" s="4" t="s">
        <v>1303</v>
      </c>
      <c r="C86" s="5" t="n">
        <v>-2767267</v>
      </c>
      <c r="D86" s="5" t="n">
        <v>-2728656</v>
      </c>
      <c r="F86" s="5" t="n">
        <v>-2547638</v>
      </c>
    </row>
    <row r="87" spans="1:9">
      <c r="A87" s="4" t="s">
        <v>1508</v>
      </c>
      <c r="C87" s="6" t="s">
        <v>1531</v>
      </c>
      <c r="D87" s="6" t="s">
        <v>1532</v>
      </c>
      <c r="F87" s="5" t="n">
        <v>1763895</v>
      </c>
      <c r="H87" s="5" t="n">
        <v>1856070</v>
      </c>
    </row>
    <row r="88" spans="1:9">
      <c r="A88" s="4" t="s">
        <v>1514</v>
      </c>
      <c r="C88" s="4" t="s">
        <v>850</v>
      </c>
      <c r="D88" s="4" t="s">
        <v>850</v>
      </c>
    </row>
    <row r="89" spans="1:9">
      <c r="A89" s="4" t="s">
        <v>1533</v>
      </c>
    </row>
    <row r="90" spans="1:9">
      <c r="A90" s="3" t="s">
        <v>1499</v>
      </c>
    </row>
    <row r="91" spans="1:9">
      <c r="A91" s="4" t="s">
        <v>1500</v>
      </c>
      <c r="C91" s="6" t="s">
        <v>1534</v>
      </c>
      <c r="D91" s="6" t="s">
        <v>1535</v>
      </c>
      <c r="F91" s="5" t="n">
        <v>5669999</v>
      </c>
    </row>
    <row r="92" spans="1:9">
      <c r="A92" s="4" t="s">
        <v>1504</v>
      </c>
      <c r="C92" s="5" t="n">
        <v>32265</v>
      </c>
      <c r="D92" s="5" t="n">
        <v>55614</v>
      </c>
      <c r="F92" s="5" t="n">
        <v>34353</v>
      </c>
    </row>
    <row r="93" spans="1:9">
      <c r="A93" s="4" t="s">
        <v>1505</v>
      </c>
      <c r="C93" s="5" t="n">
        <v>-2674</v>
      </c>
      <c r="D93" s="5" t="n">
        <v>-31193</v>
      </c>
      <c r="F93" s="5" t="n">
        <v>-5866</v>
      </c>
    </row>
    <row r="94" spans="1:9">
      <c r="A94" s="4" t="s">
        <v>260</v>
      </c>
      <c r="F94" s="5" t="n">
        <v>72190</v>
      </c>
    </row>
    <row r="95" spans="1:9">
      <c r="A95" s="4" t="s">
        <v>1507</v>
      </c>
      <c r="C95" s="5" t="n">
        <v>181162</v>
      </c>
      <c r="D95" s="5" t="n">
        <v>326864</v>
      </c>
      <c r="F95" s="5" t="n">
        <v>95356</v>
      </c>
    </row>
    <row r="96" spans="1:9">
      <c r="A96" s="4" t="s">
        <v>1303</v>
      </c>
      <c r="C96" s="5" t="n">
        <v>6428069</v>
      </c>
      <c r="D96" s="5" t="n">
        <v>6217316</v>
      </c>
      <c r="F96" s="5" t="n">
        <v>5866031</v>
      </c>
    </row>
    <row r="97" spans="1:9">
      <c r="A97" s="4" t="s">
        <v>1500</v>
      </c>
      <c r="C97" s="5" t="n">
        <v>-5256728</v>
      </c>
      <c r="D97" s="5" t="n">
        <v>-4969592</v>
      </c>
      <c r="F97" s="5" t="n">
        <v>-4685795</v>
      </c>
    </row>
    <row r="98" spans="1:9">
      <c r="A98" s="4" t="s">
        <v>1506</v>
      </c>
      <c r="C98" s="5" t="n">
        <v>-304672</v>
      </c>
      <c r="D98" s="5" t="n">
        <v>-396589</v>
      </c>
      <c r="F98" s="5" t="n">
        <v>-263802</v>
      </c>
    </row>
    <row r="99" spans="1:9">
      <c r="A99" s="4" t="s">
        <v>1505</v>
      </c>
      <c r="C99" s="5" t="n">
        <v>426</v>
      </c>
      <c r="D99" s="5" t="n">
        <v>23458</v>
      </c>
      <c r="F99" s="5" t="n">
        <v>4722</v>
      </c>
    </row>
    <row r="100" spans="1:9">
      <c r="A100" s="4" t="s">
        <v>1507</v>
      </c>
      <c r="C100" s="5" t="n">
        <v>-32991</v>
      </c>
      <c r="D100" s="5" t="n">
        <v>85995</v>
      </c>
      <c r="F100" s="5" t="n">
        <v>5357</v>
      </c>
    </row>
    <row r="101" spans="1:9">
      <c r="A101" s="4" t="s">
        <v>260</v>
      </c>
      <c r="F101" s="5" t="n">
        <v>-30074</v>
      </c>
    </row>
    <row r="102" spans="1:9">
      <c r="A102" s="4" t="s">
        <v>1303</v>
      </c>
      <c r="C102" s="5" t="n">
        <v>-5593965</v>
      </c>
      <c r="D102" s="5" t="n">
        <v>-5256728</v>
      </c>
      <c r="F102" s="5" t="n">
        <v>-4969592</v>
      </c>
    </row>
    <row r="103" spans="1:9">
      <c r="A103" s="4" t="s">
        <v>1508</v>
      </c>
      <c r="C103" s="6" t="s">
        <v>1536</v>
      </c>
      <c r="D103" s="6" t="s">
        <v>1537</v>
      </c>
      <c r="F103" s="6" t="s">
        <v>1538</v>
      </c>
      <c r="H103" s="6" t="s">
        <v>1539</v>
      </c>
    </row>
    <row r="104" spans="1:9">
      <c r="A104" s="4" t="s">
        <v>1514</v>
      </c>
      <c r="C104" s="4" t="s">
        <v>1540</v>
      </c>
      <c r="D104" s="4" t="s">
        <v>1515</v>
      </c>
    </row>
    <row r="105" spans="1:9"/>
    <row r="106" spans="1:9">
      <c r="A106" s="4" t="s">
        <v>63</v>
      </c>
      <c r="B106" s="4" t="s">
        <v>1541</v>
      </c>
    </row>
  </sheetData>
  <mergeCells count="8">
    <mergeCell ref="A1:B2"/>
    <mergeCell ref="D1:G1"/>
    <mergeCell ref="H1:I1"/>
    <mergeCell ref="D2:E2"/>
    <mergeCell ref="F2:G2"/>
    <mergeCell ref="H2:I2"/>
    <mergeCell ref="A105:H105"/>
    <mergeCell ref="B106:H10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6"/>
    <col customWidth="1" max="5" min="5" width="4"/>
    <col customWidth="1" max="6" min="6" width="16"/>
    <col customWidth="1" max="7" min="7" width="4"/>
    <col customWidth="1" max="8" min="8" width="16"/>
    <col customWidth="1" max="9" min="9" width="4"/>
  </cols>
  <sheetData>
    <row r="1" spans="1:9">
      <c r="A1" s="1" t="s">
        <v>1542</v>
      </c>
      <c r="C1" s="2" t="s">
        <v>1</v>
      </c>
      <c r="D1" s="2" t="s">
        <v>102</v>
      </c>
    </row>
    <row r="2" spans="1:9">
      <c r="C2" s="2" t="s">
        <v>2</v>
      </c>
      <c r="D2" s="2" t="s">
        <v>83</v>
      </c>
      <c r="F2" s="2" t="s">
        <v>84</v>
      </c>
      <c r="H2" s="2" t="s">
        <v>104</v>
      </c>
    </row>
    <row r="3" spans="1:9">
      <c r="A3" s="3" t="s">
        <v>1543</v>
      </c>
    </row>
    <row r="4" spans="1:9">
      <c r="A4" s="4" t="s">
        <v>1500</v>
      </c>
      <c r="C4" s="6" t="s">
        <v>1544</v>
      </c>
      <c r="D4" s="6" t="s">
        <v>1545</v>
      </c>
      <c r="F4" s="6" t="s">
        <v>1546</v>
      </c>
    </row>
    <row r="5" spans="1:9">
      <c r="A5" s="4" t="s">
        <v>1504</v>
      </c>
      <c r="C5" s="5" t="n">
        <v>243425</v>
      </c>
      <c r="D5" s="5" t="n">
        <v>411828</v>
      </c>
      <c r="F5" s="5" t="n">
        <v>527573</v>
      </c>
    </row>
    <row r="6" spans="1:9">
      <c r="A6" s="4" t="s">
        <v>260</v>
      </c>
      <c r="D6" s="5" t="n">
        <v>-1493</v>
      </c>
      <c r="F6" s="5" t="n">
        <v>30732</v>
      </c>
    </row>
    <row r="7" spans="1:9">
      <c r="A7" s="4" t="s">
        <v>1505</v>
      </c>
      <c r="C7" s="5" t="n">
        <v>-14</v>
      </c>
    </row>
    <row r="8" spans="1:9">
      <c r="A8" s="4" t="s">
        <v>1547</v>
      </c>
      <c r="C8" s="5" t="n">
        <v>30116985</v>
      </c>
      <c r="D8" s="5" t="n">
        <v>29873574</v>
      </c>
      <c r="F8" s="5" t="n">
        <v>29463239</v>
      </c>
    </row>
    <row r="9" spans="1:9">
      <c r="A9" s="4" t="s">
        <v>1500</v>
      </c>
      <c r="C9" s="5" t="n">
        <v>-20618735</v>
      </c>
      <c r="D9" s="5" t="n">
        <v>-18952180</v>
      </c>
      <c r="F9" s="5" t="n">
        <v>-17124798</v>
      </c>
    </row>
    <row r="10" spans="1:9">
      <c r="A10" s="4" t="s">
        <v>1548</v>
      </c>
      <c r="C10" s="5" t="n">
        <v>-1187210</v>
      </c>
      <c r="D10" s="5" t="n">
        <v>-1666608</v>
      </c>
      <c r="F10" s="5" t="n">
        <v>-1812608</v>
      </c>
    </row>
    <row r="11" spans="1:9">
      <c r="A11" s="4" t="s">
        <v>1507</v>
      </c>
      <c r="D11" s="5" t="n">
        <v>53</v>
      </c>
    </row>
    <row r="12" spans="1:9">
      <c r="A12" s="4" t="s">
        <v>260</v>
      </c>
      <c r="F12" s="5" t="n">
        <v>-14774</v>
      </c>
    </row>
    <row r="13" spans="1:9">
      <c r="A13" s="4" t="s">
        <v>1547</v>
      </c>
      <c r="C13" s="5" t="n">
        <v>-21805945</v>
      </c>
      <c r="D13" s="5" t="n">
        <v>-20618735</v>
      </c>
      <c r="F13" s="5" t="n">
        <v>-18952180</v>
      </c>
    </row>
    <row r="14" spans="1:9">
      <c r="A14" s="4" t="s">
        <v>1547</v>
      </c>
      <c r="C14" s="5" t="n">
        <v>8311040</v>
      </c>
      <c r="D14" s="5" t="n">
        <v>9254839</v>
      </c>
      <c r="F14" s="5" t="n">
        <v>10511059</v>
      </c>
      <c r="H14" s="6" t="s">
        <v>1549</v>
      </c>
    </row>
    <row r="15" spans="1:9">
      <c r="A15" s="4" t="s">
        <v>1550</v>
      </c>
    </row>
    <row r="16" spans="1:9">
      <c r="A16" s="3" t="s">
        <v>1543</v>
      </c>
    </row>
    <row r="17" spans="1:9">
      <c r="A17" s="4" t="s">
        <v>1500</v>
      </c>
      <c r="B17" s="4" t="s">
        <v>63</v>
      </c>
      <c r="C17" s="5" t="n">
        <v>19076941</v>
      </c>
      <c r="D17" s="5" t="n">
        <v>19076941</v>
      </c>
      <c r="F17" s="5" t="n">
        <v>18992604</v>
      </c>
    </row>
    <row r="18" spans="1:9">
      <c r="A18" s="4" t="s">
        <v>1504</v>
      </c>
      <c r="B18" s="4" t="s">
        <v>63</v>
      </c>
      <c r="F18" s="5" t="n">
        <v>84312</v>
      </c>
    </row>
    <row r="19" spans="1:9">
      <c r="A19" s="4" t="s">
        <v>1507</v>
      </c>
      <c r="B19" s="4" t="s">
        <v>63</v>
      </c>
      <c r="F19" s="5" t="n">
        <v>25</v>
      </c>
    </row>
    <row r="20" spans="1:9">
      <c r="A20" s="4" t="s">
        <v>1547</v>
      </c>
      <c r="C20" s="5" t="n">
        <v>19076941</v>
      </c>
      <c r="D20" s="5" t="n">
        <v>19076941</v>
      </c>
      <c r="E20" s="4" t="s">
        <v>63</v>
      </c>
      <c r="F20" s="5" t="n">
        <v>19076941</v>
      </c>
      <c r="G20" s="4" t="s">
        <v>63</v>
      </c>
    </row>
    <row r="21" spans="1:9">
      <c r="A21" s="4" t="s">
        <v>1500</v>
      </c>
      <c r="B21" s="4" t="s">
        <v>63</v>
      </c>
      <c r="C21" s="5" t="n">
        <v>-11096802</v>
      </c>
      <c r="D21" s="5" t="n">
        <v>-10071364</v>
      </c>
      <c r="F21" s="5" t="n">
        <v>-8987479</v>
      </c>
    </row>
    <row r="22" spans="1:9">
      <c r="A22" s="4" t="s">
        <v>1548</v>
      </c>
      <c r="C22" s="5" t="n">
        <v>-754673</v>
      </c>
      <c r="D22" s="5" t="n">
        <v>-1025438</v>
      </c>
      <c r="E22" s="4" t="s">
        <v>63</v>
      </c>
      <c r="F22" s="5" t="n">
        <v>-1082332</v>
      </c>
      <c r="G22" s="4" t="s">
        <v>63</v>
      </c>
    </row>
    <row r="23" spans="1:9">
      <c r="A23" s="4" t="s">
        <v>1507</v>
      </c>
      <c r="B23" s="4" t="s">
        <v>63</v>
      </c>
      <c r="F23" s="5" t="n">
        <v>-1553</v>
      </c>
    </row>
    <row r="24" spans="1:9">
      <c r="A24" s="4" t="s">
        <v>1547</v>
      </c>
      <c r="C24" s="5" t="n">
        <v>-11851475</v>
      </c>
      <c r="D24" s="5" t="n">
        <v>-11096802</v>
      </c>
      <c r="E24" s="4" t="s">
        <v>63</v>
      </c>
      <c r="F24" s="5" t="n">
        <v>-10071364</v>
      </c>
      <c r="G24" s="4" t="s">
        <v>63</v>
      </c>
    </row>
    <row r="25" spans="1:9">
      <c r="A25" s="4" t="s">
        <v>1547</v>
      </c>
      <c r="C25" s="6" t="s">
        <v>1551</v>
      </c>
      <c r="D25" s="6" t="s">
        <v>1552</v>
      </c>
      <c r="E25" s="4" t="s">
        <v>63</v>
      </c>
      <c r="F25" s="5" t="n">
        <v>9005577</v>
      </c>
      <c r="G25" s="4" t="s">
        <v>63</v>
      </c>
      <c r="H25" s="5" t="n">
        <v>10005125</v>
      </c>
      <c r="I25" s="4" t="s">
        <v>63</v>
      </c>
    </row>
    <row r="26" spans="1:9">
      <c r="A26" s="4" t="s">
        <v>1553</v>
      </c>
      <c r="C26" s="4" t="s">
        <v>814</v>
      </c>
      <c r="D26" s="4" t="s">
        <v>814</v>
      </c>
      <c r="E26" s="4" t="s">
        <v>63</v>
      </c>
    </row>
    <row r="27" spans="1:9">
      <c r="A27" s="4" t="s">
        <v>1554</v>
      </c>
    </row>
    <row r="28" spans="1:9">
      <c r="A28" s="3" t="s">
        <v>1543</v>
      </c>
    </row>
    <row r="29" spans="1:9">
      <c r="A29" s="4" t="s">
        <v>1500</v>
      </c>
      <c r="C29" s="6" t="s">
        <v>1555</v>
      </c>
      <c r="D29" s="6" t="s">
        <v>1556</v>
      </c>
      <c r="F29" s="5" t="n">
        <v>125841</v>
      </c>
    </row>
    <row r="30" spans="1:9">
      <c r="A30" s="4" t="s">
        <v>1504</v>
      </c>
      <c r="C30" s="5" t="n">
        <v>185034</v>
      </c>
      <c r="D30" s="5" t="n">
        <v>332500</v>
      </c>
      <c r="F30" s="5" t="n">
        <v>362413</v>
      </c>
    </row>
    <row r="31" spans="1:9">
      <c r="A31" s="4" t="s">
        <v>1505</v>
      </c>
      <c r="C31" s="5" t="n">
        <v>-14</v>
      </c>
    </row>
    <row r="32" spans="1:9">
      <c r="A32" s="4" t="s">
        <v>1507</v>
      </c>
      <c r="C32" s="5" t="n">
        <v>-175781</v>
      </c>
      <c r="D32" s="5" t="n">
        <v>-428295</v>
      </c>
      <c r="F32" s="5" t="n">
        <v>-375411</v>
      </c>
    </row>
    <row r="33" spans="1:9">
      <c r="A33" s="4" t="s">
        <v>1547</v>
      </c>
      <c r="C33" s="5" t="n">
        <v>26286</v>
      </c>
      <c r="D33" s="5" t="n">
        <v>17047</v>
      </c>
      <c r="F33" s="5" t="n">
        <v>112842</v>
      </c>
    </row>
    <row r="34" spans="1:9">
      <c r="A34" s="4" t="s">
        <v>1547</v>
      </c>
      <c r="C34" s="5" t="n">
        <v>26286</v>
      </c>
      <c r="D34" s="5" t="n">
        <v>17047</v>
      </c>
      <c r="F34" s="5" t="n">
        <v>112842</v>
      </c>
      <c r="H34" s="5" t="n">
        <v>125842</v>
      </c>
    </row>
    <row r="35" spans="1:9">
      <c r="A35" s="4" t="s">
        <v>1557</v>
      </c>
    </row>
    <row r="36" spans="1:9">
      <c r="A36" s="3" t="s">
        <v>1543</v>
      </c>
    </row>
    <row r="37" spans="1:9">
      <c r="A37" s="4" t="s">
        <v>1500</v>
      </c>
      <c r="C37" s="5" t="n">
        <v>8743013</v>
      </c>
      <c r="D37" s="5" t="n">
        <v>8301630</v>
      </c>
      <c r="F37" s="5" t="n">
        <v>7907751</v>
      </c>
    </row>
    <row r="38" spans="1:9">
      <c r="A38" s="4" t="s">
        <v>1504</v>
      </c>
      <c r="C38" s="5" t="n">
        <v>4268</v>
      </c>
      <c r="D38" s="5" t="n">
        <v>4356</v>
      </c>
      <c r="F38" s="5" t="n">
        <v>24344</v>
      </c>
    </row>
    <row r="39" spans="1:9">
      <c r="A39" s="4" t="s">
        <v>1507</v>
      </c>
      <c r="C39" s="5" t="n">
        <v>173156</v>
      </c>
      <c r="D39" s="5" t="n">
        <v>438138</v>
      </c>
      <c r="F39" s="5" t="n">
        <v>338803</v>
      </c>
    </row>
    <row r="40" spans="1:9">
      <c r="A40" s="4" t="s">
        <v>260</v>
      </c>
      <c r="D40" s="5" t="n">
        <v>-1111</v>
      </c>
      <c r="F40" s="5" t="n">
        <v>30732</v>
      </c>
    </row>
    <row r="41" spans="1:9">
      <c r="A41" s="4" t="s">
        <v>1547</v>
      </c>
      <c r="C41" s="5" t="n">
        <v>8920437</v>
      </c>
      <c r="D41" s="5" t="n">
        <v>8743013</v>
      </c>
      <c r="F41" s="5" t="n">
        <v>8301630</v>
      </c>
    </row>
    <row r="42" spans="1:9">
      <c r="A42" s="4" t="s">
        <v>1500</v>
      </c>
      <c r="C42" s="5" t="n">
        <v>-7673194</v>
      </c>
      <c r="D42" s="5" t="n">
        <v>-7148833</v>
      </c>
      <c r="F42" s="5" t="n">
        <v>-6538340</v>
      </c>
    </row>
    <row r="43" spans="1:9">
      <c r="A43" s="4" t="s">
        <v>1548</v>
      </c>
      <c r="C43" s="5" t="n">
        <v>-337376</v>
      </c>
      <c r="D43" s="5" t="n">
        <v>-524414</v>
      </c>
      <c r="F43" s="5" t="n">
        <v>-596617</v>
      </c>
    </row>
    <row r="44" spans="1:9">
      <c r="A44" s="4" t="s">
        <v>1507</v>
      </c>
      <c r="D44" s="5" t="n">
        <v>53</v>
      </c>
      <c r="F44" s="5" t="n">
        <v>898</v>
      </c>
    </row>
    <row r="45" spans="1:9">
      <c r="A45" s="4" t="s">
        <v>260</v>
      </c>
      <c r="F45" s="5" t="n">
        <v>-14774</v>
      </c>
    </row>
    <row r="46" spans="1:9">
      <c r="A46" s="4" t="s">
        <v>1547</v>
      </c>
      <c r="C46" s="5" t="n">
        <v>-8010570</v>
      </c>
      <c r="D46" s="5" t="n">
        <v>-7673194</v>
      </c>
      <c r="F46" s="5" t="n">
        <v>-7148833</v>
      </c>
    </row>
    <row r="47" spans="1:9">
      <c r="A47" s="4" t="s">
        <v>1547</v>
      </c>
      <c r="C47" s="6" t="s">
        <v>1558</v>
      </c>
      <c r="D47" s="6" t="s">
        <v>1559</v>
      </c>
      <c r="F47" s="5" t="n">
        <v>1152797</v>
      </c>
      <c r="H47" s="5" t="n">
        <v>1369411</v>
      </c>
    </row>
    <row r="48" spans="1:9">
      <c r="A48" s="4" t="s">
        <v>1553</v>
      </c>
      <c r="C48" s="4" t="s">
        <v>1560</v>
      </c>
      <c r="D48" s="4" t="s">
        <v>1560</v>
      </c>
    </row>
    <row r="49" spans="1:9">
      <c r="A49" s="4" t="s">
        <v>1561</v>
      </c>
    </row>
    <row r="50" spans="1:9">
      <c r="A50" s="3" t="s">
        <v>1543</v>
      </c>
    </row>
    <row r="51" spans="1:9">
      <c r="A51" s="4" t="s">
        <v>1500</v>
      </c>
      <c r="C51" s="6" t="s">
        <v>1562</v>
      </c>
      <c r="D51" s="6" t="s">
        <v>1563</v>
      </c>
      <c r="F51" s="5" t="n">
        <v>1878738</v>
      </c>
    </row>
    <row r="52" spans="1:9">
      <c r="A52" s="4" t="s">
        <v>1504</v>
      </c>
      <c r="C52" s="5" t="n">
        <v>54123</v>
      </c>
      <c r="D52" s="5" t="n">
        <v>74972</v>
      </c>
      <c r="F52" s="5" t="n">
        <v>56505</v>
      </c>
    </row>
    <row r="53" spans="1:9">
      <c r="A53" s="4" t="s">
        <v>1507</v>
      </c>
      <c r="C53" s="5" t="n">
        <v>2625</v>
      </c>
      <c r="D53" s="5" t="n">
        <v>-9843</v>
      </c>
      <c r="F53" s="5" t="n">
        <v>36583</v>
      </c>
    </row>
    <row r="54" spans="1:9">
      <c r="A54" s="4" t="s">
        <v>260</v>
      </c>
      <c r="D54" s="5" t="n">
        <v>-382</v>
      </c>
    </row>
    <row r="55" spans="1:9">
      <c r="A55" s="4" t="s">
        <v>1547</v>
      </c>
      <c r="C55" s="5" t="n">
        <v>2093321</v>
      </c>
      <c r="D55" s="5" t="n">
        <v>2036573</v>
      </c>
      <c r="F55" s="5" t="n">
        <v>1971826</v>
      </c>
    </row>
    <row r="56" spans="1:9">
      <c r="A56" s="4" t="s">
        <v>1500</v>
      </c>
      <c r="C56" s="5" t="n">
        <v>-1848739</v>
      </c>
      <c r="D56" s="5" t="n">
        <v>-1731983</v>
      </c>
      <c r="F56" s="5" t="n">
        <v>-1598979</v>
      </c>
    </row>
    <row r="57" spans="1:9">
      <c r="A57" s="4" t="s">
        <v>1548</v>
      </c>
      <c r="C57" s="5" t="n">
        <v>-95161</v>
      </c>
      <c r="D57" s="5" t="n">
        <v>-116756</v>
      </c>
      <c r="F57" s="5" t="n">
        <v>-133659</v>
      </c>
    </row>
    <row r="58" spans="1:9">
      <c r="A58" s="4" t="s">
        <v>1507</v>
      </c>
      <c r="F58" s="5" t="n">
        <v>655</v>
      </c>
    </row>
    <row r="59" spans="1:9">
      <c r="A59" s="4" t="s">
        <v>1547</v>
      </c>
      <c r="C59" s="5" t="n">
        <v>-1943900</v>
      </c>
      <c r="D59" s="5" t="n">
        <v>-1848739</v>
      </c>
      <c r="F59" s="5" t="n">
        <v>-1731983</v>
      </c>
    </row>
    <row r="60" spans="1:9">
      <c r="A60" s="4" t="s">
        <v>1547</v>
      </c>
      <c r="C60" s="6" t="s">
        <v>1564</v>
      </c>
      <c r="D60" s="6" t="s">
        <v>1565</v>
      </c>
      <c r="F60" s="6" t="s">
        <v>1566</v>
      </c>
      <c r="H60" s="6" t="s">
        <v>1567</v>
      </c>
    </row>
    <row r="61" spans="1:9">
      <c r="A61" s="4" t="s">
        <v>1553</v>
      </c>
      <c r="C61" s="4" t="s">
        <v>1568</v>
      </c>
      <c r="D61" s="4" t="s">
        <v>1569</v>
      </c>
    </row>
    <row r="62" spans="1:9"/>
    <row r="63" spans="1:9">
      <c r="A63" s="4" t="s">
        <v>63</v>
      </c>
      <c r="B63" s="4" t="s">
        <v>1570</v>
      </c>
    </row>
  </sheetData>
  <mergeCells count="8">
    <mergeCell ref="A1:B2"/>
    <mergeCell ref="D1:G1"/>
    <mergeCell ref="H1:I1"/>
    <mergeCell ref="D2:E2"/>
    <mergeCell ref="F2:G2"/>
    <mergeCell ref="H2:I2"/>
    <mergeCell ref="A62:H62"/>
    <mergeCell ref="B63:H6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5"/>
  </cols>
  <sheetData>
    <row r="1" spans="1:5">
      <c r="A1" s="1" t="s">
        <v>1571</v>
      </c>
      <c r="C1" s="2" t="s">
        <v>2</v>
      </c>
      <c r="D1" s="2" t="s">
        <v>83</v>
      </c>
      <c r="E1" s="2" t="s">
        <v>84</v>
      </c>
    </row>
    <row r="2" spans="1:5">
      <c r="A2" s="3" t="s">
        <v>1572</v>
      </c>
    </row>
    <row r="3" spans="1:5">
      <c r="A3" s="4" t="s">
        <v>1573</v>
      </c>
      <c r="D3" s="6" t="s">
        <v>1574</v>
      </c>
      <c r="E3" s="6" t="s">
        <v>1575</v>
      </c>
    </row>
    <row r="4" spans="1:5">
      <c r="A4" s="4" t="s">
        <v>1269</v>
      </c>
      <c r="C4" s="6" t="s">
        <v>1576</v>
      </c>
      <c r="D4" s="5" t="n">
        <v>5170970</v>
      </c>
      <c r="E4" s="6" t="s">
        <v>1577</v>
      </c>
    </row>
    <row r="5" spans="1:5">
      <c r="A5" s="4" t="s">
        <v>1270</v>
      </c>
      <c r="C5" s="5" t="n">
        <v>3592296</v>
      </c>
    </row>
    <row r="6" spans="1:5">
      <c r="A6" s="4" t="s">
        <v>1578</v>
      </c>
      <c r="B6" s="4" t="s">
        <v>63</v>
      </c>
      <c r="C6" s="5" t="n">
        <v>3917343</v>
      </c>
      <c r="D6" s="5" t="n">
        <v>246472</v>
      </c>
    </row>
    <row r="7" spans="1:5">
      <c r="A7" s="4" t="s">
        <v>1579</v>
      </c>
      <c r="C7" s="5" t="n">
        <v>4049929</v>
      </c>
      <c r="D7" s="5" t="n">
        <v>4924498</v>
      </c>
    </row>
    <row r="8" spans="1:5">
      <c r="A8" s="4" t="s">
        <v>1580</v>
      </c>
      <c r="C8" s="5" t="n">
        <v>7967272</v>
      </c>
      <c r="D8" s="5" t="n">
        <v>5170970</v>
      </c>
    </row>
    <row r="9" spans="1:5">
      <c r="A9" s="4" t="s">
        <v>1013</v>
      </c>
    </row>
    <row r="10" spans="1:5">
      <c r="A10" s="3" t="s">
        <v>1572</v>
      </c>
    </row>
    <row r="11" spans="1:5">
      <c r="A11" s="4" t="s">
        <v>1573</v>
      </c>
      <c r="B11" s="4" t="s">
        <v>63</v>
      </c>
      <c r="D11" s="5" t="n">
        <v>-2145852</v>
      </c>
    </row>
    <row r="12" spans="1:5">
      <c r="A12" s="4" t="s">
        <v>1581</v>
      </c>
    </row>
    <row r="13" spans="1:5">
      <c r="A13" s="3" t="s">
        <v>1572</v>
      </c>
    </row>
    <row r="14" spans="1:5">
      <c r="A14" s="4" t="s">
        <v>1580</v>
      </c>
      <c r="C14" s="5" t="n">
        <v>2714215</v>
      </c>
      <c r="D14" s="5" t="n">
        <v>2658436</v>
      </c>
    </row>
    <row r="15" spans="1:5">
      <c r="A15" s="4" t="s">
        <v>1582</v>
      </c>
    </row>
    <row r="16" spans="1:5">
      <c r="A16" s="3" t="s">
        <v>1572</v>
      </c>
    </row>
    <row r="17" spans="1:5">
      <c r="A17" s="4" t="s">
        <v>1580</v>
      </c>
      <c r="C17" s="5" t="n">
        <v>2752121</v>
      </c>
      <c r="D17" s="5" t="n">
        <v>3964912</v>
      </c>
    </row>
    <row r="18" spans="1:5">
      <c r="A18" s="4" t="s">
        <v>1583</v>
      </c>
    </row>
    <row r="19" spans="1:5">
      <c r="A19" s="3" t="s">
        <v>1572</v>
      </c>
    </row>
    <row r="20" spans="1:5">
      <c r="A20" s="4" t="s">
        <v>1580</v>
      </c>
      <c r="C20" s="5" t="n">
        <v>307472</v>
      </c>
      <c r="D20" s="5" t="n">
        <v>399996</v>
      </c>
    </row>
    <row r="21" spans="1:5">
      <c r="A21" s="4" t="s">
        <v>1584</v>
      </c>
    </row>
    <row r="22" spans="1:5">
      <c r="A22" s="3" t="s">
        <v>1572</v>
      </c>
    </row>
    <row r="23" spans="1:5">
      <c r="A23" s="4" t="s">
        <v>1580</v>
      </c>
      <c r="C23" s="5" t="n">
        <v>7039592</v>
      </c>
    </row>
    <row r="24" spans="1:5">
      <c r="A24" s="4" t="s">
        <v>1585</v>
      </c>
    </row>
    <row r="25" spans="1:5">
      <c r="A25" s="3" t="s">
        <v>1572</v>
      </c>
    </row>
    <row r="26" spans="1:5">
      <c r="A26" s="4" t="s">
        <v>1580</v>
      </c>
      <c r="C26" s="5" t="n">
        <v>660496</v>
      </c>
      <c r="D26" s="6" t="s">
        <v>1586</v>
      </c>
    </row>
    <row r="27" spans="1:5">
      <c r="A27" s="4" t="s">
        <v>1587</v>
      </c>
    </row>
    <row r="28" spans="1:5">
      <c r="A28" s="3" t="s">
        <v>1572</v>
      </c>
    </row>
    <row r="29" spans="1:5">
      <c r="A29" s="4" t="s">
        <v>1580</v>
      </c>
      <c r="C29" s="6" t="s">
        <v>1588</v>
      </c>
    </row>
    <row r="30" spans="1:5"/>
    <row r="31" spans="1:5">
      <c r="A31" s="4" t="s">
        <v>63</v>
      </c>
      <c r="B31" s="4" t="s">
        <v>1589</v>
      </c>
    </row>
  </sheetData>
  <mergeCells count="3">
    <mergeCell ref="A1:B1"/>
    <mergeCell ref="A30:D30"/>
    <mergeCell ref="B31:D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590</v>
      </c>
      <c r="B1" s="2" t="s">
        <v>1</v>
      </c>
    </row>
    <row r="2" spans="1:4">
      <c r="B2" s="2" t="s">
        <v>2</v>
      </c>
      <c r="C2" s="2" t="s">
        <v>83</v>
      </c>
      <c r="D2" s="2" t="s">
        <v>84</v>
      </c>
    </row>
    <row r="3" spans="1:4">
      <c r="A3" s="3" t="s">
        <v>1591</v>
      </c>
    </row>
    <row r="4" spans="1:4">
      <c r="A4" s="4" t="s">
        <v>1592</v>
      </c>
      <c r="B4" s="6" t="s">
        <v>1593</v>
      </c>
    </row>
    <row r="5" spans="1:4">
      <c r="A5" s="4" t="s">
        <v>1594</v>
      </c>
      <c r="B5" s="5" t="n">
        <v>15073121</v>
      </c>
    </row>
    <row r="6" spans="1:4">
      <c r="A6" s="4" t="s">
        <v>1595</v>
      </c>
      <c r="B6" s="5" t="n">
        <v>8535201</v>
      </c>
    </row>
    <row r="7" spans="1:4">
      <c r="A7" s="4" t="s">
        <v>1278</v>
      </c>
      <c r="B7" s="5" t="n">
        <v>30637874</v>
      </c>
    </row>
    <row r="8" spans="1:4">
      <c r="A8" s="4" t="s">
        <v>1596</v>
      </c>
      <c r="B8" s="5" t="n">
        <v>-12577</v>
      </c>
    </row>
    <row r="9" spans="1:4">
      <c r="A9" s="4" t="s">
        <v>1597</v>
      </c>
      <c r="B9" s="5" t="n">
        <v>-14488842</v>
      </c>
    </row>
    <row r="10" spans="1:4">
      <c r="A10" s="4" t="s">
        <v>188</v>
      </c>
      <c r="B10" s="5" t="n">
        <v>16136455</v>
      </c>
    </row>
    <row r="11" spans="1:4">
      <c r="A11" s="4" t="s">
        <v>1269</v>
      </c>
      <c r="B11" s="5" t="n">
        <v>500291</v>
      </c>
      <c r="C11" s="6" t="s">
        <v>1598</v>
      </c>
      <c r="D11" s="6" t="s">
        <v>1599</v>
      </c>
    </row>
    <row r="12" spans="1:4">
      <c r="A12" s="4" t="s">
        <v>1270</v>
      </c>
      <c r="B12" s="5" t="n">
        <v>15636164</v>
      </c>
    </row>
    <row r="13" spans="1:4">
      <c r="A13" s="4" t="s">
        <v>189</v>
      </c>
    </row>
    <row r="14" spans="1:4">
      <c r="A14" s="3" t="s">
        <v>1591</v>
      </c>
    </row>
    <row r="15" spans="1:4">
      <c r="A15" s="4" t="s">
        <v>1049</v>
      </c>
      <c r="B15" s="5" t="n">
        <v>7114600</v>
      </c>
    </row>
    <row r="16" spans="1:4">
      <c r="A16" s="4" t="s">
        <v>1600</v>
      </c>
    </row>
    <row r="17" spans="1:4">
      <c r="A17" s="3" t="s">
        <v>1591</v>
      </c>
    </row>
    <row r="18" spans="1:4">
      <c r="A18" s="4" t="s">
        <v>1601</v>
      </c>
      <c r="B18" s="5" t="n">
        <v>4511903</v>
      </c>
    </row>
    <row r="19" spans="1:4">
      <c r="A19" s="4" t="s">
        <v>1602</v>
      </c>
    </row>
    <row r="20" spans="1:4">
      <c r="A20" s="3" t="s">
        <v>1591</v>
      </c>
    </row>
    <row r="21" spans="1:4">
      <c r="A21" s="4" t="s">
        <v>1601</v>
      </c>
      <c r="B21" s="5" t="n">
        <v>6537920</v>
      </c>
    </row>
    <row r="22" spans="1:4">
      <c r="A22" s="4" t="s">
        <v>1603</v>
      </c>
    </row>
    <row r="23" spans="1:4">
      <c r="A23" s="3" t="s">
        <v>1591</v>
      </c>
    </row>
    <row r="24" spans="1:4">
      <c r="A24" s="4" t="s">
        <v>1049</v>
      </c>
      <c r="B24" s="6" t="s">
        <v>1604</v>
      </c>
    </row>
    <row r="25" spans="1:4">
      <c r="A25" s="4" t="s">
        <v>1605</v>
      </c>
      <c r="B25" s="4" t="s">
        <v>1606</v>
      </c>
    </row>
    <row r="26" spans="1:4">
      <c r="A26" s="4" t="s">
        <v>1607</v>
      </c>
      <c r="B26" s="4" t="s">
        <v>870</v>
      </c>
    </row>
    <row r="27" spans="1:4">
      <c r="A27" s="4" t="s">
        <v>1608</v>
      </c>
    </row>
    <row r="28" spans="1:4">
      <c r="A28" s="3" t="s">
        <v>1591</v>
      </c>
    </row>
    <row r="29" spans="1:4">
      <c r="A29" s="4" t="s">
        <v>1601</v>
      </c>
      <c r="B29" s="6" t="s">
        <v>1609</v>
      </c>
    </row>
    <row r="30" spans="1:4">
      <c r="A30" s="4" t="s">
        <v>1605</v>
      </c>
      <c r="B30" s="4" t="s">
        <v>1610</v>
      </c>
    </row>
    <row r="31" spans="1:4">
      <c r="A31" s="4" t="s">
        <v>1611</v>
      </c>
      <c r="B31" s="4" t="s">
        <v>1612</v>
      </c>
    </row>
    <row r="32" spans="1:4">
      <c r="A32" s="4" t="s">
        <v>1613</v>
      </c>
    </row>
    <row r="33" spans="1:4">
      <c r="A33" s="3" t="s">
        <v>1591</v>
      </c>
    </row>
    <row r="34" spans="1:4">
      <c r="A34" s="4" t="s">
        <v>1614</v>
      </c>
      <c r="B34" s="6" t="s">
        <v>1615</v>
      </c>
    </row>
    <row r="35" spans="1:4">
      <c r="A35" s="4" t="s">
        <v>1605</v>
      </c>
      <c r="B35" s="4" t="s">
        <v>1616</v>
      </c>
    </row>
    <row r="36" spans="1:4">
      <c r="A36" s="4" t="s">
        <v>1611</v>
      </c>
      <c r="B36" s="4" t="s">
        <v>1617</v>
      </c>
    </row>
    <row r="37" spans="1:4">
      <c r="A37" s="4" t="s">
        <v>1607</v>
      </c>
      <c r="B37" s="4" t="s">
        <v>870</v>
      </c>
    </row>
    <row r="38" spans="1:4">
      <c r="A38" s="4" t="s">
        <v>1618</v>
      </c>
    </row>
    <row r="39" spans="1:4">
      <c r="A39" s="3" t="s">
        <v>1591</v>
      </c>
    </row>
    <row r="40" spans="1:4">
      <c r="A40" s="4" t="s">
        <v>1592</v>
      </c>
      <c r="B40" s="6" t="s">
        <v>1593</v>
      </c>
    </row>
    <row r="41" spans="1:4">
      <c r="A41" s="4" t="s">
        <v>1605</v>
      </c>
      <c r="B41" s="4" t="s">
        <v>1619</v>
      </c>
    </row>
    <row r="42" spans="1:4">
      <c r="A42" s="4" t="s">
        <v>1611</v>
      </c>
      <c r="B42" s="4" t="s">
        <v>1620</v>
      </c>
    </row>
    <row r="43" spans="1:4">
      <c r="A43" s="4" t="s">
        <v>1607</v>
      </c>
      <c r="B43" s="4" t="s">
        <v>1621</v>
      </c>
    </row>
    <row r="44" spans="1:4">
      <c r="A44" s="4" t="s">
        <v>1622</v>
      </c>
    </row>
    <row r="45" spans="1:4">
      <c r="A45" s="3" t="s">
        <v>1591</v>
      </c>
    </row>
    <row r="46" spans="1:4">
      <c r="A46" s="4" t="s">
        <v>1595</v>
      </c>
      <c r="B46" s="6" t="s">
        <v>1623</v>
      </c>
    </row>
    <row r="47" spans="1:4">
      <c r="A47" s="4" t="s">
        <v>1605</v>
      </c>
      <c r="B47" s="4" t="s">
        <v>1624</v>
      </c>
    </row>
    <row r="48" spans="1:4">
      <c r="A48" s="4" t="s">
        <v>1611</v>
      </c>
      <c r="B48" s="4" t="s">
        <v>1625</v>
      </c>
    </row>
    <row r="49" spans="1:4">
      <c r="A49" s="4" t="s">
        <v>1607</v>
      </c>
      <c r="B49" s="4" t="s">
        <v>870</v>
      </c>
    </row>
    <row r="50" spans="1:4">
      <c r="A50" s="4" t="s">
        <v>260</v>
      </c>
    </row>
    <row r="51" spans="1:4">
      <c r="A51" s="3" t="s">
        <v>1591</v>
      </c>
    </row>
    <row r="52" spans="1:4">
      <c r="A52" s="4" t="s">
        <v>1595</v>
      </c>
      <c r="B52" s="6" t="s">
        <v>1626</v>
      </c>
    </row>
    <row r="53" spans="1:4">
      <c r="A53" s="4" t="s">
        <v>1605</v>
      </c>
      <c r="B53" s="4" t="s">
        <v>1624</v>
      </c>
    </row>
    <row r="54" spans="1:4">
      <c r="A54" s="4" t="s">
        <v>1611</v>
      </c>
      <c r="B54" s="4" t="s">
        <v>1625</v>
      </c>
    </row>
    <row r="55" spans="1:4">
      <c r="A55" s="4" t="s">
        <v>1607</v>
      </c>
      <c r="B55" s="4" t="s">
        <v>870</v>
      </c>
    </row>
    <row r="56" spans="1:4">
      <c r="A56" s="4" t="s">
        <v>1627</v>
      </c>
    </row>
    <row r="57" spans="1:4">
      <c r="A57" s="3" t="s">
        <v>1591</v>
      </c>
    </row>
    <row r="58" spans="1:4">
      <c r="A58" s="4" t="s">
        <v>1601</v>
      </c>
      <c r="B58" s="6" t="s">
        <v>1628</v>
      </c>
    </row>
    <row r="59" spans="1:4">
      <c r="A59" s="4" t="s">
        <v>1605</v>
      </c>
      <c r="B59" s="4" t="s">
        <v>1629</v>
      </c>
    </row>
    <row r="60" spans="1:4">
      <c r="A60" s="4" t="s">
        <v>1611</v>
      </c>
      <c r="B60" s="4" t="s">
        <v>1630</v>
      </c>
    </row>
    <row r="61" spans="1:4">
      <c r="A61" s="4" t="s">
        <v>1607</v>
      </c>
      <c r="B61" s="4" t="s">
        <v>1621</v>
      </c>
    </row>
    <row r="62" spans="1:4">
      <c r="A62" s="4" t="s">
        <v>1631</v>
      </c>
    </row>
    <row r="63" spans="1:4">
      <c r="A63" s="3" t="s">
        <v>1591</v>
      </c>
    </row>
    <row r="64" spans="1:4">
      <c r="A64" s="4" t="s">
        <v>1601</v>
      </c>
      <c r="B64" s="6" t="s">
        <v>1632</v>
      </c>
    </row>
    <row r="65" spans="1:4">
      <c r="A65" s="4" t="s">
        <v>1605</v>
      </c>
      <c r="B65" s="4" t="s">
        <v>1610</v>
      </c>
    </row>
    <row r="66" spans="1:4">
      <c r="A66" s="4" t="s">
        <v>1611</v>
      </c>
      <c r="B66" s="4" t="s">
        <v>1612</v>
      </c>
    </row>
    <row r="67" spans="1:4">
      <c r="A67" s="4" t="s">
        <v>1607</v>
      </c>
      <c r="B67" s="4" t="s">
        <v>163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2"/>
  </cols>
  <sheetData>
    <row r="1" spans="1:2">
      <c r="A1" s="1" t="s">
        <v>1634</v>
      </c>
      <c r="B1" s="2" t="s">
        <v>1</v>
      </c>
    </row>
    <row r="2" spans="1:2">
      <c r="B2" s="2" t="s">
        <v>17</v>
      </c>
    </row>
    <row r="3" spans="1:2">
      <c r="A3" s="3" t="s">
        <v>1635</v>
      </c>
    </row>
    <row r="4" spans="1:2">
      <c r="A4" s="4" t="s">
        <v>1596</v>
      </c>
      <c r="B4" s="6" t="s">
        <v>1636</v>
      </c>
    </row>
    <row r="5" spans="1:2">
      <c r="A5" s="4" t="s">
        <v>1637</v>
      </c>
    </row>
    <row r="6" spans="1:2">
      <c r="A6" s="3" t="s">
        <v>1635</v>
      </c>
    </row>
    <row r="7" spans="1:2">
      <c r="A7" s="4" t="s">
        <v>1596</v>
      </c>
      <c r="B7" s="5" t="n">
        <v>11922</v>
      </c>
    </row>
    <row r="8" spans="1:2">
      <c r="A8" s="4" t="s">
        <v>1638</v>
      </c>
    </row>
    <row r="9" spans="1:2">
      <c r="A9" s="3" t="s">
        <v>1635</v>
      </c>
    </row>
    <row r="10" spans="1:2">
      <c r="A10" s="4" t="s">
        <v>1596</v>
      </c>
      <c r="B10" s="5" t="n">
        <v>655</v>
      </c>
    </row>
    <row r="11" spans="1:2">
      <c r="A11" s="4" t="s">
        <v>1269</v>
      </c>
    </row>
    <row r="12" spans="1:2">
      <c r="A12" s="3" t="s">
        <v>1635</v>
      </c>
    </row>
    <row r="13" spans="1:2">
      <c r="A13" s="4" t="s">
        <v>1639</v>
      </c>
      <c r="B13" s="5" t="n">
        <v>1290</v>
      </c>
    </row>
    <row r="14" spans="1:2">
      <c r="A14" s="4" t="s">
        <v>1640</v>
      </c>
    </row>
    <row r="15" spans="1:2">
      <c r="A15" s="3" t="s">
        <v>1635</v>
      </c>
    </row>
    <row r="16" spans="1:2">
      <c r="A16" s="4" t="s">
        <v>1641</v>
      </c>
      <c r="B16" s="6" t="s">
        <v>16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643</v>
      </c>
      <c r="B1" s="2" t="s">
        <v>17</v>
      </c>
    </row>
    <row r="2" spans="1:2">
      <c r="A2" s="3" t="s">
        <v>1644</v>
      </c>
    </row>
    <row r="3" spans="1:2">
      <c r="A3" s="4" t="s">
        <v>1645</v>
      </c>
      <c r="B3" s="6" t="s">
        <v>1646</v>
      </c>
    </row>
    <row r="4" spans="1:2">
      <c r="A4" s="4" t="s">
        <v>1647</v>
      </c>
    </row>
    <row r="5" spans="1:2">
      <c r="A5" s="3" t="s">
        <v>1644</v>
      </c>
    </row>
    <row r="6" spans="1:2">
      <c r="A6" s="4" t="s">
        <v>1645</v>
      </c>
      <c r="B6" s="5" t="n">
        <v>180859</v>
      </c>
    </row>
    <row r="7" spans="1:2">
      <c r="A7" s="4" t="s">
        <v>849</v>
      </c>
    </row>
    <row r="8" spans="1:2">
      <c r="A8" s="3" t="s">
        <v>1644</v>
      </c>
    </row>
    <row r="9" spans="1:2">
      <c r="A9" s="4" t="s">
        <v>1645</v>
      </c>
      <c r="B9" s="5" t="n">
        <v>8692974</v>
      </c>
    </row>
    <row r="10" spans="1:2">
      <c r="A10" s="4" t="s">
        <v>1648</v>
      </c>
    </row>
    <row r="11" spans="1:2">
      <c r="A11" s="3" t="s">
        <v>1644</v>
      </c>
    </row>
    <row r="12" spans="1:2">
      <c r="A12" s="4" t="s">
        <v>1645</v>
      </c>
      <c r="B12" s="6" t="s">
        <v>16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2"/>
  </cols>
  <sheetData>
    <row r="1" spans="1:2">
      <c r="A1" s="1" t="s">
        <v>1650</v>
      </c>
      <c r="B1" s="2" t="s">
        <v>1</v>
      </c>
    </row>
    <row r="2" spans="1:2">
      <c r="B2" s="2" t="s">
        <v>17</v>
      </c>
    </row>
    <row r="3" spans="1:2">
      <c r="A3" s="3" t="s">
        <v>1644</v>
      </c>
    </row>
    <row r="4" spans="1:2">
      <c r="A4" s="4" t="s">
        <v>1645</v>
      </c>
      <c r="B4" s="6" t="s">
        <v>1646</v>
      </c>
    </row>
    <row r="5" spans="1:2">
      <c r="A5" s="4" t="s">
        <v>1651</v>
      </c>
    </row>
    <row r="6" spans="1:2">
      <c r="A6" s="3" t="s">
        <v>1644</v>
      </c>
    </row>
    <row r="7" spans="1:2">
      <c r="A7" s="4" t="s">
        <v>1645</v>
      </c>
      <c r="B7" s="5" t="n">
        <v>3646941</v>
      </c>
    </row>
    <row r="8" spans="1:2">
      <c r="A8" s="4" t="s">
        <v>1652</v>
      </c>
    </row>
    <row r="9" spans="1:2">
      <c r="A9" s="3" t="s">
        <v>1644</v>
      </c>
    </row>
    <row r="10" spans="1:2">
      <c r="A10" s="4" t="s">
        <v>1645</v>
      </c>
      <c r="B10" s="6" t="s">
        <v>1653</v>
      </c>
    </row>
    <row r="11" spans="1:2">
      <c r="A11" s="4" t="s">
        <v>1654</v>
      </c>
    </row>
    <row r="12" spans="1:2">
      <c r="A12" s="3" t="s">
        <v>1644</v>
      </c>
    </row>
    <row r="13" spans="1:2">
      <c r="A13" s="4" t="s">
        <v>1655</v>
      </c>
      <c r="B13" s="4" t="s">
        <v>1656</v>
      </c>
    </row>
    <row r="14" spans="1:2">
      <c r="A14" s="4" t="s">
        <v>1645</v>
      </c>
      <c r="B14" s="6" t="s">
        <v>1657</v>
      </c>
    </row>
    <row r="15" spans="1:2">
      <c r="A15" s="4" t="s">
        <v>1658</v>
      </c>
    </row>
    <row r="16" spans="1:2">
      <c r="A16" s="3" t="s">
        <v>1644</v>
      </c>
    </row>
    <row r="17" spans="1:2">
      <c r="A17" s="4" t="s">
        <v>1655</v>
      </c>
      <c r="B17" s="4" t="s">
        <v>1130</v>
      </c>
    </row>
    <row r="18" spans="1:2">
      <c r="A18" s="4" t="s">
        <v>1645</v>
      </c>
      <c r="B18" s="6" t="s">
        <v>1659</v>
      </c>
    </row>
    <row r="19" spans="1:2">
      <c r="A19" s="4" t="s">
        <v>260</v>
      </c>
    </row>
    <row r="20" spans="1:2">
      <c r="A20" s="3" t="s">
        <v>1644</v>
      </c>
    </row>
    <row r="21" spans="1:2">
      <c r="A21" s="4" t="s">
        <v>1655</v>
      </c>
      <c r="B21" s="4" t="s">
        <v>1130</v>
      </c>
    </row>
    <row r="22" spans="1:2">
      <c r="A22" s="4" t="s">
        <v>1645</v>
      </c>
      <c r="B22" s="6" t="s">
        <v>1660</v>
      </c>
    </row>
    <row r="23" spans="1:2">
      <c r="A23" s="4" t="s">
        <v>1661</v>
      </c>
    </row>
    <row r="24" spans="1:2">
      <c r="A24" s="3" t="s">
        <v>1644</v>
      </c>
    </row>
    <row r="25" spans="1:2">
      <c r="A25" s="4" t="s">
        <v>1655</v>
      </c>
      <c r="B25" s="4" t="s">
        <v>1662</v>
      </c>
    </row>
    <row r="26" spans="1:2">
      <c r="A26" s="4" t="s">
        <v>1663</v>
      </c>
    </row>
    <row r="27" spans="1:2">
      <c r="A27" s="3" t="s">
        <v>1644</v>
      </c>
    </row>
    <row r="28" spans="1:2">
      <c r="A28" s="4" t="s">
        <v>1655</v>
      </c>
      <c r="B28" s="4" t="s">
        <v>878</v>
      </c>
    </row>
    <row r="29" spans="1:2">
      <c r="A29" s="4" t="s">
        <v>1664</v>
      </c>
    </row>
    <row r="30" spans="1:2">
      <c r="A30" s="3" t="s">
        <v>1644</v>
      </c>
    </row>
    <row r="31" spans="1:2">
      <c r="A31" s="4" t="s">
        <v>1655</v>
      </c>
      <c r="B31" s="4" t="s">
        <v>1665</v>
      </c>
    </row>
    <row r="32" spans="1:2">
      <c r="A32" s="4" t="s">
        <v>1666</v>
      </c>
    </row>
    <row r="33" spans="1:2">
      <c r="A33" s="3" t="s">
        <v>1644</v>
      </c>
    </row>
    <row r="34" spans="1:2">
      <c r="A34" s="4" t="s">
        <v>1655</v>
      </c>
      <c r="B34" s="4" t="s">
        <v>8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2"/>
  </cols>
  <sheetData>
    <row r="1" spans="1:2">
      <c r="A1" s="1" t="s">
        <v>1667</v>
      </c>
      <c r="B1" s="2" t="s">
        <v>17</v>
      </c>
    </row>
    <row r="2" spans="1:2">
      <c r="A2" s="3" t="s">
        <v>357</v>
      </c>
    </row>
    <row r="3" spans="1:2">
      <c r="A3" s="4" t="s">
        <v>1668</v>
      </c>
      <c r="B3" s="6" t="s">
        <v>1669</v>
      </c>
    </row>
    <row r="4" spans="1:2">
      <c r="A4" s="4" t="s">
        <v>1670</v>
      </c>
      <c r="B4" s="5" t="n">
        <v>3530</v>
      </c>
    </row>
    <row r="5" spans="1:2">
      <c r="A5" s="4" t="s">
        <v>1671</v>
      </c>
      <c r="B5" s="5" t="n">
        <v>3530</v>
      </c>
    </row>
    <row r="6" spans="1:2">
      <c r="A6" s="4" t="s">
        <v>1672</v>
      </c>
      <c r="B6" s="5" t="n">
        <v>3530</v>
      </c>
    </row>
    <row r="7" spans="1:2">
      <c r="A7" s="4" t="s">
        <v>1673</v>
      </c>
      <c r="B7" s="6" t="s">
        <v>16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2"/>
  </cols>
  <sheetData>
    <row r="1" spans="1:2">
      <c r="A1" s="1" t="s">
        <v>1675</v>
      </c>
      <c r="B1" s="2" t="s">
        <v>17</v>
      </c>
    </row>
    <row r="2" spans="1:2">
      <c r="A2" s="3" t="s">
        <v>357</v>
      </c>
    </row>
    <row r="3" spans="1:2">
      <c r="A3" s="4" t="s">
        <v>1676</v>
      </c>
      <c r="B3" s="6" t="s">
        <v>16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10</v>
      </c>
      <c r="B1" s="2" t="s">
        <v>1</v>
      </c>
      <c r="C1" s="2" t="s">
        <v>102</v>
      </c>
    </row>
    <row r="2" spans="1:3">
      <c r="B2" s="2" t="s">
        <v>2</v>
      </c>
      <c r="C2" s="2" t="s">
        <v>83</v>
      </c>
    </row>
    <row r="3" spans="1:3">
      <c r="A3" s="3" t="s">
        <v>311</v>
      </c>
    </row>
    <row r="4" spans="1:3">
      <c r="A4" s="4" t="s">
        <v>310</v>
      </c>
      <c r="B4" s="4" t="s">
        <v>312</v>
      </c>
      <c r="C4" s="4" t="s">
        <v>3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8</v>
      </c>
      <c r="B1" s="2" t="s">
        <v>2</v>
      </c>
      <c r="C1" s="2" t="s">
        <v>83</v>
      </c>
      <c r="D1" s="2" t="s">
        <v>84</v>
      </c>
    </row>
    <row r="2" spans="1:4">
      <c r="A2" s="3" t="s">
        <v>1679</v>
      </c>
    </row>
    <row r="3" spans="1:4">
      <c r="A3" s="4" t="s">
        <v>54</v>
      </c>
      <c r="B3" s="6" t="s">
        <v>1680</v>
      </c>
      <c r="C3" s="6" t="s">
        <v>1681</v>
      </c>
      <c r="D3" s="6" t="s">
        <v>1682</v>
      </c>
    </row>
    <row r="4" spans="1:4">
      <c r="A4" s="4" t="s">
        <v>1683</v>
      </c>
      <c r="B4" s="5" t="n">
        <v>73768</v>
      </c>
      <c r="C4" s="5" t="n">
        <v>20306</v>
      </c>
      <c r="D4" s="5" t="n">
        <v>106677</v>
      </c>
    </row>
    <row r="5" spans="1:4">
      <c r="A5" s="4" t="s">
        <v>1684</v>
      </c>
      <c r="C5" s="5" t="n">
        <v>604</v>
      </c>
      <c r="D5" s="5" t="n">
        <v>4073</v>
      </c>
    </row>
    <row r="6" spans="1:4">
      <c r="A6" s="4" t="s">
        <v>1685</v>
      </c>
    </row>
    <row r="7" spans="1:4">
      <c r="A7" s="3" t="s">
        <v>1679</v>
      </c>
    </row>
    <row r="8" spans="1:4">
      <c r="A8" s="4" t="s">
        <v>54</v>
      </c>
      <c r="B8" s="5" t="n">
        <v>4786</v>
      </c>
      <c r="C8" s="5" t="n">
        <v>4649</v>
      </c>
      <c r="D8" s="5" t="n">
        <v>7812</v>
      </c>
    </row>
    <row r="9" spans="1:4">
      <c r="A9" s="4" t="s">
        <v>1686</v>
      </c>
    </row>
    <row r="10" spans="1:4">
      <c r="A10" s="3" t="s">
        <v>1679</v>
      </c>
    </row>
    <row r="11" spans="1:4">
      <c r="A11" s="4" t="s">
        <v>54</v>
      </c>
      <c r="B11" s="6" t="s">
        <v>1687</v>
      </c>
      <c r="C11" s="6" t="s">
        <v>1688</v>
      </c>
      <c r="D11" s="6" t="s">
        <v>16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0</v>
      </c>
      <c r="B1" s="2" t="s">
        <v>2</v>
      </c>
      <c r="C1" s="2" t="s">
        <v>83</v>
      </c>
      <c r="D1" s="2" t="s">
        <v>84</v>
      </c>
    </row>
    <row r="2" spans="1:4">
      <c r="A2" s="3" t="s">
        <v>1691</v>
      </c>
    </row>
    <row r="3" spans="1:4">
      <c r="A3" s="4" t="s">
        <v>1692</v>
      </c>
      <c r="B3" s="6" t="s">
        <v>1693</v>
      </c>
      <c r="C3" s="6" t="s">
        <v>1052</v>
      </c>
      <c r="D3" s="6" t="s">
        <v>1694</v>
      </c>
    </row>
    <row r="4" spans="1:4">
      <c r="A4" s="4" t="s">
        <v>1695</v>
      </c>
      <c r="B4" s="5" t="n">
        <v>188568</v>
      </c>
      <c r="C4" s="5" t="n">
        <v>278277</v>
      </c>
      <c r="D4" s="5" t="n">
        <v>105514</v>
      </c>
    </row>
    <row r="5" spans="1:4">
      <c r="A5" s="4" t="s">
        <v>1696</v>
      </c>
      <c r="B5" s="5" t="n">
        <v>429530</v>
      </c>
      <c r="C5" s="5" t="n">
        <v>610500</v>
      </c>
      <c r="D5" s="5" t="n">
        <v>654942</v>
      </c>
    </row>
    <row r="6" spans="1:4">
      <c r="A6" s="4" t="s">
        <v>1697</v>
      </c>
    </row>
    <row r="7" spans="1:4">
      <c r="A7" s="3" t="s">
        <v>1691</v>
      </c>
    </row>
    <row r="8" spans="1:4">
      <c r="A8" s="4" t="s">
        <v>1692</v>
      </c>
      <c r="B8" s="5" t="n">
        <v>514027</v>
      </c>
      <c r="C8" s="5" t="n">
        <v>638409</v>
      </c>
      <c r="D8" s="5" t="n">
        <v>756120</v>
      </c>
    </row>
    <row r="9" spans="1:4">
      <c r="A9" s="4" t="s">
        <v>1698</v>
      </c>
    </row>
    <row r="10" spans="1:4">
      <c r="A10" s="3" t="s">
        <v>1691</v>
      </c>
    </row>
    <row r="11" spans="1:4">
      <c r="A11" s="4" t="s">
        <v>1692</v>
      </c>
      <c r="C11" s="5" t="n">
        <v>4336</v>
      </c>
      <c r="D11" s="6" t="s">
        <v>1699</v>
      </c>
    </row>
    <row r="12" spans="1:4">
      <c r="A12" s="4" t="s">
        <v>1700</v>
      </c>
    </row>
    <row r="13" spans="1:4">
      <c r="A13" s="3" t="s">
        <v>1691</v>
      </c>
    </row>
    <row r="14" spans="1:4">
      <c r="A14" s="4" t="s">
        <v>1692</v>
      </c>
      <c r="B14" s="5" t="n">
        <v>95784</v>
      </c>
      <c r="C14" s="5" t="n">
        <v>233051</v>
      </c>
    </row>
    <row r="15" spans="1:4">
      <c r="A15" s="4" t="s">
        <v>1701</v>
      </c>
    </row>
    <row r="16" spans="1:4">
      <c r="A16" s="3" t="s">
        <v>1691</v>
      </c>
    </row>
    <row r="17" spans="1:4">
      <c r="A17" s="4" t="s">
        <v>1692</v>
      </c>
      <c r="B17" s="6" t="s">
        <v>1702</v>
      </c>
      <c r="C17" s="6" t="s">
        <v>17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4</v>
      </c>
      <c r="B1" s="2" t="s">
        <v>2</v>
      </c>
      <c r="C1" s="2" t="s">
        <v>83</v>
      </c>
      <c r="D1" s="2" t="s">
        <v>84</v>
      </c>
    </row>
    <row r="2" spans="1:4">
      <c r="A2" s="3" t="s">
        <v>1691</v>
      </c>
    </row>
    <row r="3" spans="1:4">
      <c r="A3" s="4" t="s">
        <v>861</v>
      </c>
      <c r="B3" s="6" t="s">
        <v>1705</v>
      </c>
      <c r="C3" s="6" t="s">
        <v>1706</v>
      </c>
    </row>
    <row r="4" spans="1:4">
      <c r="A4" s="4" t="s">
        <v>1707</v>
      </c>
      <c r="B4" s="5" t="n">
        <v>12742</v>
      </c>
      <c r="C4" s="5" t="n">
        <v>24183</v>
      </c>
    </row>
    <row r="5" spans="1:4">
      <c r="A5" s="4" t="s">
        <v>858</v>
      </c>
      <c r="B5" s="5" t="n">
        <v>392057</v>
      </c>
      <c r="C5" s="5" t="n">
        <v>556397</v>
      </c>
    </row>
    <row r="6" spans="1:4">
      <c r="A6" s="4" t="s">
        <v>188</v>
      </c>
      <c r="B6" s="5" t="n">
        <v>618098</v>
      </c>
      <c r="C6" s="5" t="n">
        <v>888777</v>
      </c>
      <c r="D6" s="6" t="s">
        <v>1694</v>
      </c>
    </row>
    <row r="7" spans="1:4">
      <c r="A7" s="4" t="s">
        <v>1708</v>
      </c>
    </row>
    <row r="8" spans="1:4">
      <c r="A8" s="3" t="s">
        <v>1691</v>
      </c>
    </row>
    <row r="9" spans="1:4">
      <c r="A9" s="4" t="s">
        <v>861</v>
      </c>
      <c r="B9" s="5" t="n">
        <v>52283</v>
      </c>
      <c r="C9" s="5" t="n">
        <v>110410</v>
      </c>
    </row>
    <row r="10" spans="1:4">
      <c r="A10" s="4" t="s">
        <v>858</v>
      </c>
      <c r="B10" s="5" t="n">
        <v>157726</v>
      </c>
      <c r="C10" s="5" t="n">
        <v>189123</v>
      </c>
    </row>
    <row r="11" spans="1:4">
      <c r="A11" s="4" t="s">
        <v>188</v>
      </c>
      <c r="B11" s="5" t="n">
        <v>210009</v>
      </c>
      <c r="C11" s="5" t="n">
        <v>299533</v>
      </c>
      <c r="D11" s="5" t="n">
        <v>358115</v>
      </c>
    </row>
    <row r="12" spans="1:4">
      <c r="A12" s="4" t="s">
        <v>1709</v>
      </c>
    </row>
    <row r="13" spans="1:4">
      <c r="A13" s="3" t="s">
        <v>1691</v>
      </c>
    </row>
    <row r="14" spans="1:4">
      <c r="A14" s="4" t="s">
        <v>861</v>
      </c>
      <c r="B14" s="5" t="n">
        <v>9453</v>
      </c>
      <c r="C14" s="5" t="n">
        <v>23450</v>
      </c>
    </row>
    <row r="15" spans="1:4">
      <c r="A15" s="4" t="s">
        <v>1707</v>
      </c>
      <c r="B15" s="5" t="n">
        <v>179</v>
      </c>
      <c r="C15" s="5" t="n">
        <v>1891</v>
      </c>
    </row>
    <row r="16" spans="1:4">
      <c r="A16" s="4" t="s">
        <v>858</v>
      </c>
      <c r="B16" s="5" t="n">
        <v>39239</v>
      </c>
      <c r="C16" s="5" t="n">
        <v>42944</v>
      </c>
    </row>
    <row r="17" spans="1:4">
      <c r="A17" s="4" t="s">
        <v>188</v>
      </c>
      <c r="B17" s="5" t="n">
        <v>48871</v>
      </c>
      <c r="C17" s="5" t="n">
        <v>68285</v>
      </c>
      <c r="D17" s="5" t="n">
        <v>85050</v>
      </c>
    </row>
    <row r="18" spans="1:4">
      <c r="A18" s="4" t="s">
        <v>1710</v>
      </c>
    </row>
    <row r="19" spans="1:4">
      <c r="A19" s="3" t="s">
        <v>1691</v>
      </c>
    </row>
    <row r="20" spans="1:4">
      <c r="A20" s="4" t="s">
        <v>861</v>
      </c>
      <c r="B20" s="5" t="n">
        <v>45719</v>
      </c>
      <c r="C20" s="5" t="n">
        <v>52247</v>
      </c>
    </row>
    <row r="21" spans="1:4">
      <c r="A21" s="4" t="s">
        <v>1707</v>
      </c>
      <c r="C21" s="5" t="n">
        <v>273</v>
      </c>
    </row>
    <row r="22" spans="1:4">
      <c r="A22" s="4" t="s">
        <v>858</v>
      </c>
      <c r="B22" s="5" t="n">
        <v>35930</v>
      </c>
      <c r="C22" s="5" t="n">
        <v>37434</v>
      </c>
    </row>
    <row r="23" spans="1:4">
      <c r="A23" s="4" t="s">
        <v>188</v>
      </c>
      <c r="B23" s="5" t="n">
        <v>81649</v>
      </c>
      <c r="C23" s="5" t="n">
        <v>89954</v>
      </c>
      <c r="D23" s="5" t="n">
        <v>103258</v>
      </c>
    </row>
    <row r="24" spans="1:4">
      <c r="A24" s="4" t="s">
        <v>1711</v>
      </c>
    </row>
    <row r="25" spans="1:4">
      <c r="A25" s="3" t="s">
        <v>1691</v>
      </c>
    </row>
    <row r="26" spans="1:4">
      <c r="A26" s="4" t="s">
        <v>861</v>
      </c>
      <c r="B26" s="5" t="n">
        <v>1092</v>
      </c>
      <c r="C26" s="5" t="n">
        <v>3334</v>
      </c>
    </row>
    <row r="27" spans="1:4">
      <c r="A27" s="4" t="s">
        <v>1707</v>
      </c>
      <c r="B27" s="5" t="n">
        <v>1416</v>
      </c>
      <c r="C27" s="5" t="n">
        <v>1828</v>
      </c>
    </row>
    <row r="28" spans="1:4">
      <c r="A28" s="4" t="s">
        <v>858</v>
      </c>
      <c r="B28" s="5" t="n">
        <v>2476</v>
      </c>
      <c r="C28" s="5" t="n">
        <v>3288</v>
      </c>
    </row>
    <row r="29" spans="1:4">
      <c r="A29" s="4" t="s">
        <v>188</v>
      </c>
      <c r="B29" s="5" t="n">
        <v>4984</v>
      </c>
      <c r="C29" s="5" t="n">
        <v>8450</v>
      </c>
      <c r="D29" s="5" t="n">
        <v>14005</v>
      </c>
    </row>
    <row r="30" spans="1:4">
      <c r="A30" s="4" t="s">
        <v>1712</v>
      </c>
    </row>
    <row r="31" spans="1:4">
      <c r="A31" s="3" t="s">
        <v>1691</v>
      </c>
    </row>
    <row r="32" spans="1:4">
      <c r="A32" s="4" t="s">
        <v>861</v>
      </c>
      <c r="B32" s="5" t="n">
        <v>823</v>
      </c>
      <c r="C32" s="5" t="n">
        <v>4418</v>
      </c>
    </row>
    <row r="33" spans="1:4">
      <c r="A33" s="4" t="s">
        <v>1707</v>
      </c>
      <c r="B33" s="5" t="n">
        <v>392</v>
      </c>
      <c r="C33" s="5" t="n">
        <v>792</v>
      </c>
    </row>
    <row r="34" spans="1:4">
      <c r="A34" s="4" t="s">
        <v>858</v>
      </c>
      <c r="B34" s="5" t="n">
        <v>11427</v>
      </c>
      <c r="C34" s="5" t="n">
        <v>12129</v>
      </c>
    </row>
    <row r="35" spans="1:4">
      <c r="A35" s="4" t="s">
        <v>188</v>
      </c>
      <c r="B35" s="5" t="n">
        <v>12642</v>
      </c>
      <c r="C35" s="5" t="n">
        <v>17339</v>
      </c>
      <c r="D35" s="5" t="n">
        <v>21617</v>
      </c>
    </row>
    <row r="36" spans="1:4">
      <c r="A36" s="4" t="s">
        <v>1713</v>
      </c>
    </row>
    <row r="37" spans="1:4">
      <c r="A37" s="3" t="s">
        <v>1691</v>
      </c>
    </row>
    <row r="38" spans="1:4">
      <c r="A38" s="4" t="s">
        <v>861</v>
      </c>
      <c r="B38" s="5" t="n">
        <v>19029</v>
      </c>
      <c r="C38" s="5" t="n">
        <v>19076</v>
      </c>
    </row>
    <row r="39" spans="1:4">
      <c r="A39" s="4" t="s">
        <v>1707</v>
      </c>
      <c r="B39" s="5" t="n">
        <v>2143</v>
      </c>
      <c r="C39" s="5" t="n">
        <v>2147</v>
      </c>
    </row>
    <row r="40" spans="1:4">
      <c r="A40" s="4" t="s">
        <v>858</v>
      </c>
      <c r="B40" s="5" t="n">
        <v>28828</v>
      </c>
      <c r="C40" s="5" t="n">
        <v>28045</v>
      </c>
    </row>
    <row r="41" spans="1:4">
      <c r="A41" s="4" t="s">
        <v>188</v>
      </c>
      <c r="B41" s="5" t="n">
        <v>50000</v>
      </c>
      <c r="C41" s="5" t="n">
        <v>49268</v>
      </c>
      <c r="D41" s="5" t="n">
        <v>48780</v>
      </c>
    </row>
    <row r="42" spans="1:4">
      <c r="A42" s="4" t="s">
        <v>1714</v>
      </c>
    </row>
    <row r="43" spans="1:4">
      <c r="A43" s="3" t="s">
        <v>1691</v>
      </c>
    </row>
    <row r="44" spans="1:4">
      <c r="A44" s="4" t="s">
        <v>861</v>
      </c>
      <c r="B44" s="5" t="n">
        <v>46932</v>
      </c>
      <c r="C44" s="5" t="n">
        <v>48579</v>
      </c>
    </row>
    <row r="45" spans="1:4">
      <c r="A45" s="4" t="s">
        <v>1707</v>
      </c>
      <c r="B45" s="5" t="n">
        <v>4150</v>
      </c>
      <c r="C45" s="5" t="n">
        <v>12266</v>
      </c>
    </row>
    <row r="46" spans="1:4">
      <c r="A46" s="4" t="s">
        <v>858</v>
      </c>
      <c r="B46" s="5" t="n">
        <v>44702</v>
      </c>
      <c r="C46" s="5" t="n">
        <v>166416</v>
      </c>
    </row>
    <row r="47" spans="1:4">
      <c r="A47" s="4" t="s">
        <v>188</v>
      </c>
      <c r="B47" s="5" t="n">
        <v>95784</v>
      </c>
      <c r="C47" s="5" t="n">
        <v>227261</v>
      </c>
    </row>
    <row r="48" spans="1:4">
      <c r="A48" s="4" t="s">
        <v>1715</v>
      </c>
    </row>
    <row r="49" spans="1:4">
      <c r="A49" s="3" t="s">
        <v>1691</v>
      </c>
    </row>
    <row r="50" spans="1:4">
      <c r="A50" s="4" t="s">
        <v>861</v>
      </c>
      <c r="C50" s="5" t="n">
        <v>5117</v>
      </c>
    </row>
    <row r="51" spans="1:4">
      <c r="A51" s="4" t="s">
        <v>858</v>
      </c>
      <c r="C51" s="5" t="n">
        <v>673</v>
      </c>
    </row>
    <row r="52" spans="1:4">
      <c r="A52" s="4" t="s">
        <v>188</v>
      </c>
      <c r="C52" s="5" t="n">
        <v>5790</v>
      </c>
    </row>
    <row r="53" spans="1:4">
      <c r="A53" s="4" t="s">
        <v>1716</v>
      </c>
    </row>
    <row r="54" spans="1:4">
      <c r="A54" s="3" t="s">
        <v>1691</v>
      </c>
    </row>
    <row r="55" spans="1:4">
      <c r="A55" s="4" t="s">
        <v>861</v>
      </c>
      <c r="B55" s="5" t="n">
        <v>7031</v>
      </c>
      <c r="C55" s="5" t="n">
        <v>7494</v>
      </c>
    </row>
    <row r="56" spans="1:4">
      <c r="A56" s="4" t="s">
        <v>858</v>
      </c>
      <c r="B56" s="5" t="n">
        <v>1256</v>
      </c>
      <c r="C56" s="5" t="n">
        <v>5487</v>
      </c>
    </row>
    <row r="57" spans="1:4">
      <c r="A57" s="4" t="s">
        <v>188</v>
      </c>
      <c r="B57" s="5" t="n">
        <v>8287</v>
      </c>
      <c r="C57" s="5" t="n">
        <v>12981</v>
      </c>
    </row>
    <row r="58" spans="1:4">
      <c r="A58" s="4" t="s">
        <v>260</v>
      </c>
    </row>
    <row r="59" spans="1:4">
      <c r="A59" s="3" t="s">
        <v>1691</v>
      </c>
    </row>
    <row r="60" spans="1:4">
      <c r="A60" s="4" t="s">
        <v>861</v>
      </c>
      <c r="B60" s="5" t="n">
        <v>30937</v>
      </c>
      <c r="C60" s="5" t="n">
        <v>34072</v>
      </c>
    </row>
    <row r="61" spans="1:4">
      <c r="A61" s="4" t="s">
        <v>1707</v>
      </c>
      <c r="B61" s="5" t="n">
        <v>4462</v>
      </c>
      <c r="C61" s="5" t="n">
        <v>4986</v>
      </c>
    </row>
    <row r="62" spans="1:4">
      <c r="A62" s="4" t="s">
        <v>858</v>
      </c>
      <c r="B62" s="5" t="n">
        <v>70473</v>
      </c>
      <c r="C62" s="5" t="n">
        <v>70858</v>
      </c>
    </row>
    <row r="63" spans="1:4">
      <c r="A63" s="4" t="s">
        <v>188</v>
      </c>
      <c r="B63" s="6" t="s">
        <v>1717</v>
      </c>
      <c r="C63" s="6" t="s">
        <v>1718</v>
      </c>
      <c r="D63" s="6" t="s">
        <v>17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2</v>
      </c>
      <c r="C1" s="2" t="s">
        <v>83</v>
      </c>
      <c r="D1" s="2" t="s">
        <v>84</v>
      </c>
    </row>
    <row r="2" spans="1:4">
      <c r="A2" s="3" t="s">
        <v>1721</v>
      </c>
    </row>
    <row r="3" spans="1:4">
      <c r="A3" s="5" t="n">
        <v>2018</v>
      </c>
      <c r="B3" s="6" t="s">
        <v>1722</v>
      </c>
      <c r="C3" s="6" t="s">
        <v>1723</v>
      </c>
    </row>
    <row r="4" spans="1:4">
      <c r="A4" s="5" t="n">
        <v>2019</v>
      </c>
      <c r="B4" s="5" t="n">
        <v>141497</v>
      </c>
      <c r="C4" s="5" t="n">
        <v>155875</v>
      </c>
    </row>
    <row r="5" spans="1:4">
      <c r="A5" s="5" t="n">
        <v>2020</v>
      </c>
      <c r="B5" s="5" t="n">
        <v>84498</v>
      </c>
      <c r="C5" s="5" t="n">
        <v>94060</v>
      </c>
    </row>
    <row r="6" spans="1:4">
      <c r="A6" s="5" t="n">
        <v>2021</v>
      </c>
      <c r="B6" s="5" t="n">
        <v>84498</v>
      </c>
      <c r="C6" s="5" t="n">
        <v>94060</v>
      </c>
    </row>
    <row r="7" spans="1:4">
      <c r="A7" s="5" t="n">
        <v>2022</v>
      </c>
      <c r="B7" s="5" t="n">
        <v>84498</v>
      </c>
      <c r="C7" s="5" t="n">
        <v>94060</v>
      </c>
    </row>
    <row r="8" spans="1:4">
      <c r="A8" s="4" t="s">
        <v>1724</v>
      </c>
      <c r="B8" s="5" t="n">
        <v>154911</v>
      </c>
      <c r="C8" s="5" t="n">
        <v>172445</v>
      </c>
    </row>
    <row r="9" spans="1:4">
      <c r="A9" s="4" t="s">
        <v>188</v>
      </c>
      <c r="B9" s="6" t="s">
        <v>1693</v>
      </c>
      <c r="C9" s="6" t="s">
        <v>1052</v>
      </c>
      <c r="D9" s="6" t="s">
        <v>16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725</v>
      </c>
      <c r="B1" s="2" t="s">
        <v>2</v>
      </c>
      <c r="C1" s="2" t="s">
        <v>83</v>
      </c>
      <c r="D1" s="2" t="s">
        <v>84</v>
      </c>
      <c r="E1" s="2" t="s">
        <v>104</v>
      </c>
    </row>
    <row r="2" spans="1:5">
      <c r="A2" s="3" t="s">
        <v>1726</v>
      </c>
    </row>
    <row r="3" spans="1:5">
      <c r="A3" s="4" t="s">
        <v>49</v>
      </c>
      <c r="B3" s="6" t="s">
        <v>1727</v>
      </c>
      <c r="C3" s="6" t="s">
        <v>1728</v>
      </c>
      <c r="D3" s="6" t="s">
        <v>1729</v>
      </c>
      <c r="E3" s="6" t="s">
        <v>1730</v>
      </c>
    </row>
    <row r="4" spans="1:5">
      <c r="A4" s="4" t="s">
        <v>1269</v>
      </c>
      <c r="B4" s="5" t="n">
        <v>695998</v>
      </c>
      <c r="E4" s="5" t="n">
        <v>1339921</v>
      </c>
    </row>
    <row r="5" spans="1:5">
      <c r="A5" s="4" t="s">
        <v>1270</v>
      </c>
      <c r="B5" s="5" t="n">
        <v>4792004</v>
      </c>
      <c r="C5" s="5" t="n">
        <v>1368435</v>
      </c>
      <c r="D5" s="5" t="n">
        <v>1129074</v>
      </c>
      <c r="E5" s="5" t="n">
        <v>3717216</v>
      </c>
    </row>
    <row r="6" spans="1:5">
      <c r="A6" s="4" t="s">
        <v>1731</v>
      </c>
    </row>
    <row r="7" spans="1:5">
      <c r="A7" s="3" t="s">
        <v>1726</v>
      </c>
    </row>
    <row r="8" spans="1:5">
      <c r="A8" s="4" t="s">
        <v>49</v>
      </c>
      <c r="B8" s="5" t="n">
        <v>1567467</v>
      </c>
      <c r="C8" s="5" t="n">
        <v>697190</v>
      </c>
      <c r="D8" s="5" t="n">
        <v>543026</v>
      </c>
      <c r="E8" s="5" t="n">
        <v>851536</v>
      </c>
    </row>
    <row r="9" spans="1:5">
      <c r="A9" s="4" t="s">
        <v>1732</v>
      </c>
    </row>
    <row r="10" spans="1:5">
      <c r="A10" s="3" t="s">
        <v>1726</v>
      </c>
    </row>
    <row r="11" spans="1:5">
      <c r="A11" s="4" t="s">
        <v>49</v>
      </c>
      <c r="B11" s="5" t="n">
        <v>766031</v>
      </c>
      <c r="C11" s="5" t="n">
        <v>660304</v>
      </c>
      <c r="D11" s="5" t="n">
        <v>576133</v>
      </c>
      <c r="E11" s="5" t="n">
        <v>492357</v>
      </c>
    </row>
    <row r="12" spans="1:5">
      <c r="A12" s="4" t="s">
        <v>1733</v>
      </c>
    </row>
    <row r="13" spans="1:5">
      <c r="A13" s="3" t="s">
        <v>1726</v>
      </c>
    </row>
    <row r="14" spans="1:5">
      <c r="A14" s="4" t="s">
        <v>49</v>
      </c>
      <c r="B14" s="6" t="s">
        <v>1734</v>
      </c>
      <c r="C14" s="6" t="s">
        <v>1735</v>
      </c>
      <c r="D14" s="6" t="s">
        <v>1736</v>
      </c>
      <c r="E14" s="6" t="s">
        <v>17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738</v>
      </c>
      <c r="B1" s="2" t="s">
        <v>1</v>
      </c>
      <c r="C1" s="2" t="s">
        <v>102</v>
      </c>
    </row>
    <row r="2" spans="1:4">
      <c r="B2" s="2" t="s">
        <v>2</v>
      </c>
      <c r="C2" s="2" t="s">
        <v>83</v>
      </c>
      <c r="D2" s="2" t="s">
        <v>84</v>
      </c>
    </row>
    <row r="3" spans="1:4">
      <c r="A3" s="3" t="s">
        <v>1739</v>
      </c>
    </row>
    <row r="4" spans="1:4">
      <c r="A4" s="4" t="s">
        <v>1500</v>
      </c>
      <c r="B4" s="6" t="s">
        <v>1728</v>
      </c>
      <c r="C4" s="6" t="s">
        <v>1729</v>
      </c>
      <c r="D4" s="6" t="s">
        <v>1730</v>
      </c>
    </row>
    <row r="5" spans="1:4">
      <c r="A5" s="4" t="s">
        <v>1740</v>
      </c>
      <c r="B5" s="5" t="n">
        <v>58586</v>
      </c>
      <c r="C5" s="5" t="n">
        <v>264511</v>
      </c>
      <c r="D5" s="5" t="n">
        <v>238427</v>
      </c>
    </row>
    <row r="6" spans="1:4">
      <c r="A6" s="4" t="s">
        <v>1741</v>
      </c>
      <c r="B6" s="5" t="n">
        <v>-54935</v>
      </c>
      <c r="C6" s="5" t="n">
        <v>143517</v>
      </c>
      <c r="D6" s="5" t="n">
        <v>1060755</v>
      </c>
    </row>
    <row r="7" spans="1:4">
      <c r="A7" s="4" t="s">
        <v>1742</v>
      </c>
      <c r="B7" s="5" t="n">
        <v>-66573</v>
      </c>
      <c r="C7" s="5" t="n">
        <v>-168667</v>
      </c>
      <c r="D7" s="5" t="n">
        <v>-692001</v>
      </c>
    </row>
    <row r="8" spans="1:4">
      <c r="A8" s="4" t="s">
        <v>1743</v>
      </c>
      <c r="B8" s="5" t="n">
        <v>4182489</v>
      </c>
      <c r="D8" s="5" t="n">
        <v>-4535244</v>
      </c>
    </row>
    <row r="9" spans="1:4">
      <c r="A9" s="4" t="s">
        <v>1547</v>
      </c>
      <c r="B9" s="5" t="n">
        <v>5488002</v>
      </c>
      <c r="C9" s="5" t="n">
        <v>1368435</v>
      </c>
      <c r="D9" s="5" t="n">
        <v>1129074</v>
      </c>
    </row>
    <row r="10" spans="1:4">
      <c r="A10" s="4" t="s">
        <v>1013</v>
      </c>
    </row>
    <row r="11" spans="1:4">
      <c r="A11" s="3" t="s">
        <v>1739</v>
      </c>
    </row>
    <row r="12" spans="1:4">
      <c r="A12" s="4" t="s">
        <v>1500</v>
      </c>
      <c r="D12" s="5" t="n">
        <v>4434966</v>
      </c>
    </row>
    <row r="13" spans="1:4">
      <c r="A13" s="4" t="s">
        <v>1744</v>
      </c>
    </row>
    <row r="14" spans="1:4">
      <c r="A14" s="3" t="s">
        <v>1739</v>
      </c>
    </row>
    <row r="15" spans="1:4">
      <c r="A15" s="4" t="s">
        <v>1500</v>
      </c>
      <c r="D15" s="5" t="n">
        <v>622171</v>
      </c>
    </row>
    <row r="16" spans="1:4">
      <c r="A16" s="4" t="s">
        <v>1731</v>
      </c>
    </row>
    <row r="17" spans="1:4">
      <c r="A17" s="3" t="s">
        <v>1739</v>
      </c>
    </row>
    <row r="18" spans="1:4">
      <c r="A18" s="4" t="s">
        <v>1500</v>
      </c>
      <c r="B18" s="5" t="n">
        <v>697190</v>
      </c>
      <c r="C18" s="5" t="n">
        <v>543026</v>
      </c>
      <c r="D18" s="5" t="n">
        <v>851536</v>
      </c>
    </row>
    <row r="19" spans="1:4">
      <c r="A19" s="4" t="s">
        <v>1740</v>
      </c>
      <c r="B19" s="5" t="n">
        <v>-22373</v>
      </c>
      <c r="C19" s="5" t="n">
        <v>162695</v>
      </c>
      <c r="D19" s="5" t="n">
        <v>15062</v>
      </c>
    </row>
    <row r="20" spans="1:4">
      <c r="A20" s="4" t="s">
        <v>1741</v>
      </c>
      <c r="B20" s="5" t="n">
        <v>-41768</v>
      </c>
      <c r="C20" s="5" t="n">
        <v>92803</v>
      </c>
      <c r="D20" s="5" t="n">
        <v>569521</v>
      </c>
    </row>
    <row r="21" spans="1:4">
      <c r="A21" s="4" t="s">
        <v>1742</v>
      </c>
      <c r="B21" s="5" t="n">
        <v>-101754</v>
      </c>
      <c r="C21" s="5" t="n">
        <v>-101334</v>
      </c>
      <c r="D21" s="5" t="n">
        <v>-130425</v>
      </c>
    </row>
    <row r="22" spans="1:4">
      <c r="A22" s="4" t="s">
        <v>1743</v>
      </c>
      <c r="B22" s="5" t="n">
        <v>1036172</v>
      </c>
      <c r="D22" s="5" t="n">
        <v>-762668</v>
      </c>
    </row>
    <row r="23" spans="1:4">
      <c r="A23" s="4" t="s">
        <v>1547</v>
      </c>
      <c r="B23" s="5" t="n">
        <v>1567467</v>
      </c>
      <c r="C23" s="5" t="n">
        <v>697190</v>
      </c>
      <c r="D23" s="5" t="n">
        <v>543026</v>
      </c>
    </row>
    <row r="24" spans="1:4">
      <c r="A24" s="4" t="s">
        <v>1745</v>
      </c>
    </row>
    <row r="25" spans="1:4">
      <c r="A25" s="3" t="s">
        <v>1739</v>
      </c>
    </row>
    <row r="26" spans="1:4">
      <c r="A26" s="4" t="s">
        <v>1500</v>
      </c>
      <c r="D26" s="5" t="n">
        <v>849477</v>
      </c>
    </row>
    <row r="27" spans="1:4">
      <c r="A27" s="4" t="s">
        <v>1746</v>
      </c>
    </row>
    <row r="28" spans="1:4">
      <c r="A28" s="3" t="s">
        <v>1739</v>
      </c>
    </row>
    <row r="29" spans="1:4">
      <c r="A29" s="4" t="s">
        <v>1500</v>
      </c>
      <c r="D29" s="5" t="n">
        <v>2059</v>
      </c>
    </row>
    <row r="30" spans="1:4">
      <c r="A30" s="4" t="s">
        <v>1732</v>
      </c>
    </row>
    <row r="31" spans="1:4">
      <c r="A31" s="3" t="s">
        <v>1739</v>
      </c>
    </row>
    <row r="32" spans="1:4">
      <c r="A32" s="4" t="s">
        <v>1500</v>
      </c>
      <c r="B32" s="5" t="n">
        <v>660304</v>
      </c>
      <c r="C32" s="5" t="n">
        <v>576133</v>
      </c>
      <c r="D32" s="5" t="n">
        <v>492357</v>
      </c>
    </row>
    <row r="33" spans="1:4">
      <c r="A33" s="4" t="s">
        <v>1740</v>
      </c>
      <c r="B33" s="5" t="n">
        <v>80254</v>
      </c>
      <c r="C33" s="5" t="n">
        <v>99902</v>
      </c>
      <c r="D33" s="5" t="n">
        <v>87679</v>
      </c>
    </row>
    <row r="34" spans="1:4">
      <c r="A34" s="4" t="s">
        <v>1741</v>
      </c>
      <c r="B34" s="5" t="n">
        <v>-12237</v>
      </c>
      <c r="C34" s="5" t="n">
        <v>49616</v>
      </c>
      <c r="D34" s="5" t="n">
        <v>57812</v>
      </c>
    </row>
    <row r="35" spans="1:4">
      <c r="A35" s="4" t="s">
        <v>1742</v>
      </c>
      <c r="B35" s="5" t="n">
        <v>37710</v>
      </c>
      <c r="C35" s="5" t="n">
        <v>-65347</v>
      </c>
      <c r="D35" s="5" t="n">
        <v>-61715</v>
      </c>
    </row>
    <row r="36" spans="1:4">
      <c r="A36" s="4" t="s">
        <v>1547</v>
      </c>
      <c r="B36" s="5" t="n">
        <v>766031</v>
      </c>
      <c r="C36" s="5" t="n">
        <v>660304</v>
      </c>
      <c r="D36" s="5" t="n">
        <v>576133</v>
      </c>
    </row>
    <row r="37" spans="1:4">
      <c r="A37" s="4" t="s">
        <v>1747</v>
      </c>
    </row>
    <row r="38" spans="1:4">
      <c r="A38" s="3" t="s">
        <v>1739</v>
      </c>
    </row>
    <row r="39" spans="1:4">
      <c r="A39" s="4" t="s">
        <v>1500</v>
      </c>
      <c r="D39" s="5" t="n">
        <v>492357</v>
      </c>
    </row>
    <row r="40" spans="1:4">
      <c r="A40" s="4" t="s">
        <v>1733</v>
      </c>
    </row>
    <row r="41" spans="1:4">
      <c r="A41" s="3" t="s">
        <v>1739</v>
      </c>
    </row>
    <row r="42" spans="1:4">
      <c r="A42" s="4" t="s">
        <v>1500</v>
      </c>
      <c r="B42" s="5" t="n">
        <v>10941</v>
      </c>
      <c r="C42" s="5" t="n">
        <v>9915</v>
      </c>
      <c r="D42" s="5" t="n">
        <v>3713244</v>
      </c>
    </row>
    <row r="43" spans="1:4">
      <c r="A43" s="4" t="s">
        <v>1740</v>
      </c>
      <c r="B43" s="5" t="n">
        <v>705</v>
      </c>
      <c r="C43" s="5" t="n">
        <v>1914</v>
      </c>
      <c r="D43" s="5" t="n">
        <v>135686</v>
      </c>
    </row>
    <row r="44" spans="1:4">
      <c r="A44" s="4" t="s">
        <v>1741</v>
      </c>
      <c r="B44" s="5" t="n">
        <v>-930</v>
      </c>
      <c r="C44" s="5" t="n">
        <v>1098</v>
      </c>
      <c r="D44" s="5" t="n">
        <v>433422</v>
      </c>
    </row>
    <row r="45" spans="1:4">
      <c r="A45" s="4" t="s">
        <v>1742</v>
      </c>
      <c r="B45" s="5" t="n">
        <v>-2529</v>
      </c>
      <c r="C45" s="5" t="n">
        <v>-1986</v>
      </c>
      <c r="D45" s="5" t="n">
        <v>-499861</v>
      </c>
    </row>
    <row r="46" spans="1:4">
      <c r="A46" s="4" t="s">
        <v>1743</v>
      </c>
      <c r="B46" s="5" t="n">
        <v>3146317</v>
      </c>
      <c r="D46" s="5" t="n">
        <v>-3772576</v>
      </c>
    </row>
    <row r="47" spans="1:4">
      <c r="A47" s="4" t="s">
        <v>1547</v>
      </c>
      <c r="B47" s="6" t="s">
        <v>1734</v>
      </c>
      <c r="C47" s="6" t="s">
        <v>1735</v>
      </c>
      <c r="D47" s="5" t="n">
        <v>9915</v>
      </c>
    </row>
    <row r="48" spans="1:4">
      <c r="A48" s="4" t="s">
        <v>1748</v>
      </c>
    </row>
    <row r="49" spans="1:4">
      <c r="A49" s="3" t="s">
        <v>1739</v>
      </c>
    </row>
    <row r="50" spans="1:4">
      <c r="A50" s="4" t="s">
        <v>1500</v>
      </c>
      <c r="D50" s="5" t="n">
        <v>3093132</v>
      </c>
    </row>
    <row r="51" spans="1:4">
      <c r="A51" s="4" t="s">
        <v>1749</v>
      </c>
    </row>
    <row r="52" spans="1:4">
      <c r="A52" s="3" t="s">
        <v>1739</v>
      </c>
    </row>
    <row r="53" spans="1:4">
      <c r="A53" s="4" t="s">
        <v>1500</v>
      </c>
      <c r="D53" s="6" t="s">
        <v>175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51</v>
      </c>
      <c r="B1" s="2" t="s">
        <v>2</v>
      </c>
      <c r="C1" s="2" t="s">
        <v>83</v>
      </c>
      <c r="D1" s="2" t="s">
        <v>84</v>
      </c>
    </row>
    <row r="2" spans="1:4">
      <c r="A2" s="3" t="s">
        <v>1726</v>
      </c>
    </row>
    <row r="3" spans="1:4">
      <c r="A3" s="4" t="s">
        <v>1752</v>
      </c>
      <c r="B3" s="6" t="s">
        <v>1753</v>
      </c>
      <c r="C3" s="6" t="s">
        <v>1754</v>
      </c>
    </row>
    <row r="4" spans="1:4">
      <c r="A4" s="4" t="s">
        <v>1013</v>
      </c>
    </row>
    <row r="5" spans="1:4">
      <c r="A5" s="3" t="s">
        <v>1726</v>
      </c>
    </row>
    <row r="6" spans="1:4">
      <c r="A6" s="4" t="s">
        <v>1752</v>
      </c>
      <c r="C6" s="5" t="n">
        <v>26420386</v>
      </c>
      <c r="D6" s="6" t="s">
        <v>1755</v>
      </c>
    </row>
    <row r="7" spans="1:4">
      <c r="A7" s="4" t="s">
        <v>1731</v>
      </c>
    </row>
    <row r="8" spans="1:4">
      <c r="A8" s="3" t="s">
        <v>1726</v>
      </c>
    </row>
    <row r="9" spans="1:4">
      <c r="A9" s="4" t="s">
        <v>1752</v>
      </c>
      <c r="B9" s="5" t="n">
        <v>811539</v>
      </c>
      <c r="C9" s="5" t="n">
        <v>53328</v>
      </c>
      <c r="D9" s="5" t="n">
        <v>36708</v>
      </c>
    </row>
    <row r="10" spans="1:4">
      <c r="A10" s="4" t="s">
        <v>1732</v>
      </c>
    </row>
    <row r="11" spans="1:4">
      <c r="A11" s="3" t="s">
        <v>1726</v>
      </c>
    </row>
    <row r="12" spans="1:4">
      <c r="A12" s="4" t="s">
        <v>1752</v>
      </c>
      <c r="B12" s="5" t="n">
        <v>27325466</v>
      </c>
      <c r="C12" s="5" t="n">
        <v>26175239</v>
      </c>
      <c r="D12" s="5" t="n">
        <v>25958044</v>
      </c>
    </row>
    <row r="13" spans="1:4">
      <c r="A13" s="4" t="s">
        <v>1733</v>
      </c>
    </row>
    <row r="14" spans="1:4">
      <c r="A14" s="3" t="s">
        <v>1726</v>
      </c>
    </row>
    <row r="15" spans="1:4">
      <c r="A15" s="4" t="s">
        <v>1752</v>
      </c>
      <c r="B15" s="6" t="s">
        <v>1756</v>
      </c>
      <c r="C15" s="5" t="n">
        <v>6608</v>
      </c>
    </row>
    <row r="16" spans="1:4">
      <c r="A16" s="4" t="s">
        <v>1748</v>
      </c>
    </row>
    <row r="17" spans="1:4">
      <c r="A17" s="3" t="s">
        <v>1726</v>
      </c>
    </row>
    <row r="18" spans="1:4">
      <c r="A18" s="4" t="s">
        <v>1752</v>
      </c>
      <c r="C18" s="6" t="s">
        <v>1757</v>
      </c>
      <c r="D18" s="6" t="s">
        <v>17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43"/>
    <col customWidth="1" max="3" min="3" width="4"/>
    <col customWidth="1" max="4" min="4" width="15"/>
    <col customWidth="1" max="5" min="5" width="4"/>
    <col customWidth="1" max="6" min="6" width="15"/>
    <col customWidth="1" max="7" min="7" width="16"/>
  </cols>
  <sheetData>
    <row r="1" spans="1:7">
      <c r="A1" s="1" t="s">
        <v>1759</v>
      </c>
      <c r="B1" s="2" t="s">
        <v>2</v>
      </c>
      <c r="D1" s="2" t="s">
        <v>83</v>
      </c>
      <c r="F1" s="2" t="s">
        <v>84</v>
      </c>
      <c r="G1" s="2" t="s">
        <v>104</v>
      </c>
    </row>
    <row r="2" spans="1:7">
      <c r="A2" s="3" t="s">
        <v>371</v>
      </c>
    </row>
    <row r="3" spans="1:7">
      <c r="A3" s="4" t="s">
        <v>1760</v>
      </c>
      <c r="B3" s="6" t="s">
        <v>1761</v>
      </c>
      <c r="D3" s="6" t="s">
        <v>1762</v>
      </c>
      <c r="F3" s="6" t="s">
        <v>1763</v>
      </c>
    </row>
    <row r="4" spans="1:7">
      <c r="A4" s="4" t="s">
        <v>1764</v>
      </c>
      <c r="F4" s="5" t="n">
        <v>342086</v>
      </c>
    </row>
    <row r="5" spans="1:7">
      <c r="A5" s="4" t="s">
        <v>1765</v>
      </c>
      <c r="B5" s="5" t="n">
        <v>47039</v>
      </c>
      <c r="D5" s="5" t="n">
        <v>35293</v>
      </c>
      <c r="F5" s="5" t="n">
        <v>66293</v>
      </c>
    </row>
    <row r="6" spans="1:7">
      <c r="A6" s="4" t="s">
        <v>1766</v>
      </c>
      <c r="B6" s="5" t="n">
        <v>17223</v>
      </c>
      <c r="D6" s="5" t="n">
        <v>16716</v>
      </c>
      <c r="F6" s="5" t="n">
        <v>16064</v>
      </c>
    </row>
    <row r="7" spans="1:7">
      <c r="A7" s="4" t="s">
        <v>260</v>
      </c>
      <c r="B7" s="5" t="n">
        <v>482997</v>
      </c>
      <c r="C7" s="4" t="s">
        <v>63</v>
      </c>
      <c r="D7" s="5" t="n">
        <v>392832</v>
      </c>
      <c r="E7" s="4" t="s">
        <v>63</v>
      </c>
      <c r="F7" s="5" t="n">
        <v>452082</v>
      </c>
    </row>
    <row r="8" spans="1:7">
      <c r="A8" s="4" t="s">
        <v>188</v>
      </c>
      <c r="B8" s="5" t="n">
        <v>1255911</v>
      </c>
      <c r="D8" s="5" t="n">
        <v>1052400</v>
      </c>
      <c r="F8" s="5" t="n">
        <v>1403460</v>
      </c>
    </row>
    <row r="9" spans="1:7">
      <c r="A9" s="4" t="s">
        <v>56</v>
      </c>
      <c r="B9" s="5" t="n">
        <v>460125</v>
      </c>
      <c r="D9" s="5" t="n">
        <v>469214</v>
      </c>
      <c r="F9" s="5" t="n">
        <v>527144</v>
      </c>
      <c r="G9" s="6" t="s">
        <v>1767</v>
      </c>
    </row>
    <row r="10" spans="1:7">
      <c r="A10" s="4" t="s">
        <v>1768</v>
      </c>
      <c r="B10" s="5" t="n">
        <v>795784</v>
      </c>
      <c r="D10" s="5" t="n">
        <v>583186</v>
      </c>
      <c r="F10" s="5" t="n">
        <v>876316</v>
      </c>
      <c r="G10" s="6" t="s">
        <v>1769</v>
      </c>
    </row>
    <row r="11" spans="1:7">
      <c r="A11" s="4" t="s">
        <v>188</v>
      </c>
      <c r="B11" s="6" t="s">
        <v>1770</v>
      </c>
      <c r="D11" s="6" t="s">
        <v>1771</v>
      </c>
      <c r="F11" s="6" t="s">
        <v>1772</v>
      </c>
    </row>
    <row r="12" spans="1:7"/>
    <row r="13" spans="1:7">
      <c r="A13" s="4" t="s">
        <v>63</v>
      </c>
      <c r="B13" s="4" t="s">
        <v>1773</v>
      </c>
    </row>
  </sheetData>
  <mergeCells count="4">
    <mergeCell ref="B1:C1"/>
    <mergeCell ref="D1:E1"/>
    <mergeCell ref="A12:G12"/>
    <mergeCell ref="B13:G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1774</v>
      </c>
      <c r="B1" s="2" t="s">
        <v>2</v>
      </c>
      <c r="C1" s="2" t="s">
        <v>83</v>
      </c>
      <c r="D1" s="2" t="s">
        <v>84</v>
      </c>
    </row>
    <row r="2" spans="1:4">
      <c r="A2" s="3" t="s">
        <v>1775</v>
      </c>
    </row>
    <row r="3" spans="1:4">
      <c r="A3" s="4" t="s">
        <v>1776</v>
      </c>
      <c r="B3" s="6" t="s">
        <v>1777</v>
      </c>
      <c r="C3" s="6" t="s">
        <v>1778</v>
      </c>
      <c r="D3" s="6" t="s">
        <v>1779</v>
      </c>
    </row>
    <row r="4" spans="1:4">
      <c r="A4" s="4" t="s">
        <v>1780</v>
      </c>
      <c r="B4" s="6" t="s">
        <v>1781</v>
      </c>
      <c r="C4" s="6" t="s">
        <v>1782</v>
      </c>
      <c r="D4" s="6" t="s">
        <v>17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6"/>
    <col customWidth="1" max="2" min="2" width="19"/>
    <col customWidth="1" max="3" min="3" width="17"/>
    <col customWidth="1" max="4" min="4" width="22"/>
    <col customWidth="1" max="5" min="5" width="16"/>
    <col customWidth="1" max="6" min="6" width="19"/>
    <col customWidth="1" max="7" min="7" width="19"/>
    <col customWidth="1" max="8" min="8" width="19"/>
    <col customWidth="1" max="9" min="9" width="19"/>
  </cols>
  <sheetData>
    <row r="1" spans="1:9">
      <c r="A1" s="1" t="s">
        <v>1784</v>
      </c>
      <c r="B1" s="2" t="s">
        <v>1785</v>
      </c>
      <c r="C1" s="2" t="s">
        <v>1786</v>
      </c>
      <c r="D1" s="2" t="s">
        <v>1787</v>
      </c>
      <c r="E1" s="2" t="s">
        <v>1788</v>
      </c>
      <c r="F1" s="2" t="s">
        <v>2</v>
      </c>
      <c r="G1" s="2" t="s">
        <v>83</v>
      </c>
      <c r="H1" s="2" t="s">
        <v>84</v>
      </c>
      <c r="I1" s="2" t="s">
        <v>1789</v>
      </c>
    </row>
    <row r="2" spans="1:9">
      <c r="A2" s="3" t="s">
        <v>1790</v>
      </c>
    </row>
    <row r="3" spans="1:9">
      <c r="A3" s="4" t="s">
        <v>1791</v>
      </c>
      <c r="B3" s="5" t="n">
        <v>1514299000</v>
      </c>
      <c r="D3" s="5" t="n">
        <v>1514299603</v>
      </c>
    </row>
    <row r="4" spans="1:9">
      <c r="A4" s="4" t="s">
        <v>705</v>
      </c>
      <c r="B4" s="6" t="s">
        <v>706</v>
      </c>
      <c r="D4" s="6" t="s">
        <v>707</v>
      </c>
    </row>
    <row r="5" spans="1:9">
      <c r="A5" s="4" t="s">
        <v>1792</v>
      </c>
      <c r="F5" s="6" t="s">
        <v>1793</v>
      </c>
      <c r="G5" s="6" t="s">
        <v>773</v>
      </c>
      <c r="H5" s="6" t="s">
        <v>773</v>
      </c>
      <c r="I5" s="6" t="s">
        <v>772</v>
      </c>
    </row>
    <row r="6" spans="1:9">
      <c r="A6" s="4" t="s">
        <v>1794</v>
      </c>
      <c r="F6" s="5" t="n">
        <v>2340060000</v>
      </c>
      <c r="G6" s="5" t="n">
        <v>825761000</v>
      </c>
      <c r="H6" s="5" t="n">
        <v>825761000</v>
      </c>
    </row>
    <row r="7" spans="1:9">
      <c r="A7" s="4" t="s">
        <v>1795</v>
      </c>
      <c r="F7" s="5" t="n">
        <v>2182333000</v>
      </c>
      <c r="G7" s="5" t="n">
        <v>668034000</v>
      </c>
      <c r="H7" s="5" t="n">
        <v>668034000</v>
      </c>
    </row>
    <row r="8" spans="1:9">
      <c r="A8" s="4" t="s">
        <v>1796</v>
      </c>
      <c r="F8" s="5" t="n">
        <v>157727000</v>
      </c>
      <c r="G8" s="5" t="n">
        <v>157727000</v>
      </c>
      <c r="H8" s="5" t="n">
        <v>157727000</v>
      </c>
    </row>
    <row r="9" spans="1:9">
      <c r="A9" s="4" t="s">
        <v>1797</v>
      </c>
      <c r="C9" s="5" t="n">
        <v>116251405000</v>
      </c>
    </row>
    <row r="10" spans="1:9">
      <c r="A10" s="4" t="s">
        <v>768</v>
      </c>
      <c r="E10" s="6" t="s">
        <v>1798</v>
      </c>
    </row>
    <row r="11" spans="1:9">
      <c r="A11" s="4" t="s">
        <v>719</v>
      </c>
      <c r="C11" s="6" t="s">
        <v>720</v>
      </c>
      <c r="E11" s="6" t="s">
        <v>721</v>
      </c>
    </row>
    <row r="12" spans="1:9">
      <c r="A12" s="4" t="s">
        <v>1799</v>
      </c>
    </row>
    <row r="13" spans="1:9">
      <c r="A13" s="3" t="s">
        <v>1790</v>
      </c>
    </row>
    <row r="14" spans="1:9">
      <c r="A14" s="4" t="s">
        <v>1800</v>
      </c>
      <c r="G14" s="5" t="n">
        <v>9155</v>
      </c>
    </row>
    <row r="15" spans="1:9">
      <c r="A15" s="4" t="s">
        <v>1801</v>
      </c>
    </row>
    <row r="16" spans="1:9">
      <c r="A16" s="3" t="s">
        <v>1790</v>
      </c>
    </row>
    <row r="17" spans="1:9">
      <c r="A17" s="4" t="s">
        <v>1800</v>
      </c>
      <c r="F17" s="5" t="n">
        <v>135081089</v>
      </c>
      <c r="G17" s="5" t="n">
        <v>135081089</v>
      </c>
    </row>
    <row r="18" spans="1:9">
      <c r="A18" s="4" t="s">
        <v>1802</v>
      </c>
    </row>
    <row r="19" spans="1:9">
      <c r="A19" s="3" t="s">
        <v>1790</v>
      </c>
    </row>
    <row r="20" spans="1:9">
      <c r="A20" s="4" t="s">
        <v>1803</v>
      </c>
      <c r="F20" s="5" t="n">
        <v>1756054163</v>
      </c>
    </row>
    <row r="21" spans="1:9">
      <c r="A21" s="4" t="s">
        <v>194</v>
      </c>
    </row>
    <row r="22" spans="1:9">
      <c r="A22" s="3" t="s">
        <v>1790</v>
      </c>
    </row>
    <row r="23" spans="1:9">
      <c r="A23" s="4" t="s">
        <v>1804</v>
      </c>
      <c r="C23" s="5" t="n">
        <v>2727842000</v>
      </c>
      <c r="F23" s="6" t="s">
        <v>1805</v>
      </c>
    </row>
    <row r="24" spans="1:9">
      <c r="A24" s="4" t="s">
        <v>189</v>
      </c>
    </row>
    <row r="25" spans="1:9">
      <c r="A25" s="3" t="s">
        <v>1790</v>
      </c>
    </row>
    <row r="26" spans="1:9">
      <c r="A26" s="4" t="s">
        <v>1804</v>
      </c>
      <c r="C26" s="6" t="s">
        <v>1806</v>
      </c>
      <c r="F26" s="6" t="s">
        <v>180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14</v>
      </c>
      <c r="B1" s="2" t="s">
        <v>1</v>
      </c>
      <c r="C1" s="2" t="s">
        <v>102</v>
      </c>
    </row>
    <row r="2" spans="1:3">
      <c r="B2" s="2" t="s">
        <v>2</v>
      </c>
      <c r="C2" s="2" t="s">
        <v>83</v>
      </c>
    </row>
    <row r="3" spans="1:3">
      <c r="A3" s="3" t="s">
        <v>315</v>
      </c>
    </row>
    <row r="4" spans="1:3">
      <c r="A4" s="4" t="s">
        <v>314</v>
      </c>
      <c r="B4" s="4" t="s">
        <v>316</v>
      </c>
      <c r="C4" s="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807</v>
      </c>
      <c r="B1" s="2" t="s">
        <v>2</v>
      </c>
      <c r="C1" s="2" t="s">
        <v>83</v>
      </c>
      <c r="D1" s="2" t="s">
        <v>84</v>
      </c>
      <c r="E1" s="2" t="s">
        <v>1808</v>
      </c>
      <c r="F1" s="2" t="s">
        <v>1809</v>
      </c>
    </row>
    <row r="2" spans="1:6">
      <c r="A2" s="3" t="s">
        <v>1810</v>
      </c>
    </row>
    <row r="3" spans="1:6">
      <c r="A3" s="4" t="s">
        <v>1795</v>
      </c>
      <c r="B3" s="5" t="n">
        <v>2182333000</v>
      </c>
      <c r="C3" s="5" t="n">
        <v>668034000</v>
      </c>
      <c r="D3" s="5" t="n">
        <v>668034000</v>
      </c>
    </row>
    <row r="4" spans="1:6">
      <c r="A4" s="4" t="s">
        <v>1796</v>
      </c>
      <c r="B4" s="5" t="n">
        <v>157727000</v>
      </c>
      <c r="C4" s="5" t="n">
        <v>157727000</v>
      </c>
      <c r="D4" s="5" t="n">
        <v>157727000</v>
      </c>
    </row>
    <row r="5" spans="1:6">
      <c r="A5" s="4" t="s">
        <v>188</v>
      </c>
      <c r="B5" s="5" t="n">
        <v>2340060000</v>
      </c>
      <c r="C5" s="5" t="n">
        <v>825761000</v>
      </c>
      <c r="D5" s="5" t="n">
        <v>825761000</v>
      </c>
    </row>
    <row r="6" spans="1:6">
      <c r="A6" s="4" t="s">
        <v>71</v>
      </c>
      <c r="B6" s="5" t="n">
        <v>33843000</v>
      </c>
      <c r="C6" s="5" t="n">
        <v>150094000</v>
      </c>
      <c r="D6" s="5" t="n">
        <v>150094000</v>
      </c>
    </row>
    <row r="7" spans="1:6">
      <c r="A7" s="4" t="s">
        <v>1811</v>
      </c>
      <c r="B7" s="5" t="n">
        <v>2150302000</v>
      </c>
      <c r="C7" s="5" t="n">
        <v>519752000</v>
      </c>
      <c r="D7" s="5" t="n">
        <v>519752000</v>
      </c>
    </row>
    <row r="8" spans="1:6">
      <c r="A8" s="4" t="s">
        <v>1812</v>
      </c>
      <c r="B8" s="5" t="n">
        <v>155915000</v>
      </c>
      <c r="C8" s="5" t="n">
        <v>155915000</v>
      </c>
      <c r="D8" s="5" t="n">
        <v>155915000</v>
      </c>
    </row>
    <row r="9" spans="1:6">
      <c r="A9" s="4" t="s">
        <v>1813</v>
      </c>
      <c r="B9" s="5" t="n">
        <v>2306217000</v>
      </c>
      <c r="C9" s="5" t="n">
        <v>675667000</v>
      </c>
      <c r="D9" s="5" t="n">
        <v>675667000</v>
      </c>
    </row>
    <row r="10" spans="1:6">
      <c r="A10" s="4" t="s">
        <v>128</v>
      </c>
    </row>
    <row r="11" spans="1:6">
      <c r="A11" s="3" t="s">
        <v>1810</v>
      </c>
    </row>
    <row r="12" spans="1:6">
      <c r="A12" s="4" t="s">
        <v>71</v>
      </c>
      <c r="B12" s="5" t="n">
        <v>32031000</v>
      </c>
      <c r="C12" s="5" t="n">
        <v>148282000</v>
      </c>
      <c r="D12" s="5" t="n">
        <v>148282000</v>
      </c>
      <c r="E12" s="5" t="n">
        <v>474348720</v>
      </c>
      <c r="F12" s="5" t="n">
        <v>24647867</v>
      </c>
    </row>
    <row r="13" spans="1:6">
      <c r="A13" s="4" t="s">
        <v>144</v>
      </c>
    </row>
    <row r="14" spans="1:6">
      <c r="A14" s="3" t="s">
        <v>1810</v>
      </c>
    </row>
    <row r="15" spans="1:6">
      <c r="A15" s="4" t="s">
        <v>71</v>
      </c>
      <c r="B15" s="5" t="n">
        <v>1812000</v>
      </c>
      <c r="C15" s="5" t="n">
        <v>1812000</v>
      </c>
      <c r="D15" s="5" t="n">
        <v>1812000</v>
      </c>
      <c r="E15" s="5" t="n">
        <v>9486974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814</v>
      </c>
      <c r="B1" s="2" t="s">
        <v>1786</v>
      </c>
      <c r="C1" s="2" t="s">
        <v>2</v>
      </c>
    </row>
    <row r="2" spans="1:3">
      <c r="A2" s="3" t="s">
        <v>1810</v>
      </c>
    </row>
    <row r="3" spans="1:3">
      <c r="A3" s="4" t="s">
        <v>1815</v>
      </c>
      <c r="C3" s="6" t="s">
        <v>1816</v>
      </c>
    </row>
    <row r="4" spans="1:3">
      <c r="A4" s="4" t="s">
        <v>1817</v>
      </c>
      <c r="C4" s="5" t="n">
        <v>-10600097</v>
      </c>
    </row>
    <row r="5" spans="1:3">
      <c r="A5" s="4" t="s">
        <v>1818</v>
      </c>
      <c r="B5" s="6" t="s">
        <v>1819</v>
      </c>
      <c r="C5" s="5" t="n">
        <v>-773072</v>
      </c>
    </row>
    <row r="6" spans="1:3">
      <c r="A6" s="4" t="s">
        <v>228</v>
      </c>
      <c r="C6" s="5" t="n">
        <v>529981</v>
      </c>
    </row>
    <row r="7" spans="1:3">
      <c r="A7" s="4" t="s">
        <v>1820</v>
      </c>
      <c r="C7" s="6" t="s">
        <v>2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1</v>
      </c>
      <c r="C1" s="2" t="s">
        <v>102</v>
      </c>
    </row>
    <row r="2" spans="1:5">
      <c r="C2" s="2" t="s">
        <v>83</v>
      </c>
      <c r="D2" s="2" t="s">
        <v>84</v>
      </c>
      <c r="E2" s="2" t="s">
        <v>2</v>
      </c>
    </row>
    <row r="3" spans="1:5">
      <c r="A3" s="3" t="s">
        <v>1822</v>
      </c>
    </row>
    <row r="4" spans="1:5">
      <c r="A4" s="4" t="s">
        <v>1823</v>
      </c>
      <c r="C4" s="6" t="s">
        <v>1824</v>
      </c>
      <c r="D4" s="6" t="s">
        <v>1825</v>
      </c>
    </row>
    <row r="5" spans="1:5">
      <c r="A5" s="4" t="s">
        <v>1826</v>
      </c>
      <c r="C5" s="5" t="n">
        <v>-560046</v>
      </c>
      <c r="D5" s="5" t="n">
        <v>-560046</v>
      </c>
    </row>
    <row r="6" spans="1:5">
      <c r="A6" s="4" t="s">
        <v>1827</v>
      </c>
      <c r="C6" s="5" t="n">
        <v>72374</v>
      </c>
      <c r="E6" s="6" t="s">
        <v>1828</v>
      </c>
    </row>
    <row r="7" spans="1:5">
      <c r="A7" s="4" t="s">
        <v>1269</v>
      </c>
      <c r="E7" s="5" t="n">
        <v>108365</v>
      </c>
    </row>
    <row r="8" spans="1:5">
      <c r="A8" s="4" t="s">
        <v>1270</v>
      </c>
      <c r="C8" s="5" t="n">
        <v>72374</v>
      </c>
      <c r="E8" s="5" t="n">
        <v>571208</v>
      </c>
    </row>
    <row r="9" spans="1:5">
      <c r="A9" s="4" t="s">
        <v>1829</v>
      </c>
    </row>
    <row r="10" spans="1:5">
      <c r="A10" s="3" t="s">
        <v>1822</v>
      </c>
    </row>
    <row r="11" spans="1:5">
      <c r="A11" s="4" t="s">
        <v>1827</v>
      </c>
      <c r="E11" s="5" t="n">
        <v>472</v>
      </c>
    </row>
    <row r="12" spans="1:5">
      <c r="A12" s="4" t="s">
        <v>1830</v>
      </c>
    </row>
    <row r="13" spans="1:5">
      <c r="A13" s="3" t="s">
        <v>1822</v>
      </c>
    </row>
    <row r="14" spans="1:5">
      <c r="A14" s="4" t="s">
        <v>1827</v>
      </c>
      <c r="C14" s="5" t="n">
        <v>629120</v>
      </c>
      <c r="D14" s="5" t="n">
        <v>500816</v>
      </c>
      <c r="E14" s="5" t="n">
        <v>675563</v>
      </c>
    </row>
    <row r="15" spans="1:5">
      <c r="A15" s="4" t="s">
        <v>1831</v>
      </c>
    </row>
    <row r="16" spans="1:5">
      <c r="A16" s="3" t="s">
        <v>1822</v>
      </c>
    </row>
    <row r="17" spans="1:5">
      <c r="A17" s="4" t="s">
        <v>1827</v>
      </c>
      <c r="B17" s="4" t="s">
        <v>63</v>
      </c>
      <c r="D17" s="5" t="n">
        <v>55954</v>
      </c>
    </row>
    <row r="18" spans="1:5">
      <c r="A18" s="4" t="s">
        <v>1832</v>
      </c>
    </row>
    <row r="19" spans="1:5">
      <c r="A19" s="3" t="s">
        <v>1822</v>
      </c>
    </row>
    <row r="20" spans="1:5">
      <c r="A20" s="4" t="s">
        <v>1827</v>
      </c>
      <c r="C20" s="6" t="s">
        <v>1833</v>
      </c>
      <c r="D20" s="6" t="s">
        <v>1834</v>
      </c>
      <c r="E20" s="6" t="s">
        <v>1835</v>
      </c>
    </row>
    <row r="21" spans="1:5"/>
    <row r="22" spans="1:5">
      <c r="A22" s="4" t="s">
        <v>63</v>
      </c>
      <c r="B22" s="4" t="s">
        <v>1836</v>
      </c>
    </row>
  </sheetData>
  <mergeCells count="4">
    <mergeCell ref="A1:B2"/>
    <mergeCell ref="C1:D1"/>
    <mergeCell ref="A21:D21"/>
    <mergeCell ref="B22:D2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37</v>
      </c>
      <c r="B1" s="2" t="s">
        <v>2</v>
      </c>
      <c r="C1" s="2" t="s">
        <v>83</v>
      </c>
      <c r="D1" s="2" t="s">
        <v>84</v>
      </c>
    </row>
    <row r="2" spans="1:4">
      <c r="A2" s="3" t="s">
        <v>1822</v>
      </c>
    </row>
    <row r="3" spans="1:4">
      <c r="A3" s="4" t="s">
        <v>188</v>
      </c>
      <c r="B3" s="6" t="s">
        <v>1838</v>
      </c>
      <c r="C3" s="6" t="s">
        <v>1839</v>
      </c>
      <c r="D3" s="6" t="s">
        <v>1840</v>
      </c>
    </row>
    <row r="4" spans="1:4">
      <c r="A4" s="4" t="s">
        <v>1269</v>
      </c>
      <c r="B4" s="5" t="n">
        <v>1569</v>
      </c>
      <c r="C4" s="5" t="n">
        <v>1080</v>
      </c>
      <c r="D4" s="5" t="n">
        <v>6539</v>
      </c>
    </row>
    <row r="5" spans="1:4">
      <c r="A5" s="4" t="s">
        <v>41</v>
      </c>
      <c r="B5" s="5" t="n">
        <v>1820534</v>
      </c>
      <c r="C5" s="5" t="n">
        <v>1699392</v>
      </c>
      <c r="D5" s="5" t="n">
        <v>1635322</v>
      </c>
    </row>
    <row r="6" spans="1:4">
      <c r="A6" s="4" t="s">
        <v>1841</v>
      </c>
    </row>
    <row r="7" spans="1:4">
      <c r="A7" s="3" t="s">
        <v>1822</v>
      </c>
    </row>
    <row r="8" spans="1:4">
      <c r="A8" s="4" t="s">
        <v>188</v>
      </c>
      <c r="B8" s="5" t="n">
        <v>1424244</v>
      </c>
      <c r="C8" s="5" t="n">
        <v>1329931</v>
      </c>
      <c r="D8" s="5" t="n">
        <v>1272889</v>
      </c>
    </row>
    <row r="9" spans="1:4">
      <c r="A9" s="4" t="s">
        <v>1842</v>
      </c>
    </row>
    <row r="10" spans="1:4">
      <c r="A10" s="3" t="s">
        <v>1822</v>
      </c>
    </row>
    <row r="11" spans="1:4">
      <c r="A11" s="4" t="s">
        <v>188</v>
      </c>
      <c r="B11" s="5" t="n">
        <v>340908</v>
      </c>
      <c r="C11" s="5" t="n">
        <v>317500</v>
      </c>
      <c r="D11" s="5" t="n">
        <v>362251</v>
      </c>
    </row>
    <row r="12" spans="1:4">
      <c r="A12" s="4" t="s">
        <v>1843</v>
      </c>
    </row>
    <row r="13" spans="1:4">
      <c r="A13" s="3" t="s">
        <v>1822</v>
      </c>
    </row>
    <row r="14" spans="1:4">
      <c r="A14" s="4" t="s">
        <v>188</v>
      </c>
      <c r="B14" s="6" t="s">
        <v>1844</v>
      </c>
      <c r="C14" s="6" t="s">
        <v>1845</v>
      </c>
      <c r="D14" s="5" t="n">
        <v>28044</v>
      </c>
    </row>
    <row r="15" spans="1:4">
      <c r="A15" s="4" t="s">
        <v>1846</v>
      </c>
    </row>
    <row r="16" spans="1:4">
      <c r="A16" s="3" t="s">
        <v>1822</v>
      </c>
    </row>
    <row r="17" spans="1:4">
      <c r="A17" s="4" t="s">
        <v>188</v>
      </c>
      <c r="D17" s="6" t="s">
        <v>18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1848</v>
      </c>
      <c r="B1" s="2" t="s">
        <v>1</v>
      </c>
      <c r="C1" s="2" t="s">
        <v>102</v>
      </c>
    </row>
    <row r="2" spans="1:3">
      <c r="B2" s="2" t="s">
        <v>1849</v>
      </c>
      <c r="C2" s="2" t="s">
        <v>1850</v>
      </c>
    </row>
    <row r="3" spans="1:3">
      <c r="A3" s="3" t="s">
        <v>1851</v>
      </c>
    </row>
    <row r="4" spans="1:3">
      <c r="A4" s="4" t="s">
        <v>1852</v>
      </c>
      <c r="B4" s="5" t="n">
        <v>1</v>
      </c>
      <c r="C4" s="5" t="n">
        <v>1</v>
      </c>
    </row>
    <row r="5" spans="1:3">
      <c r="A5" s="4" t="s">
        <v>1853</v>
      </c>
    </row>
    <row r="6" spans="1:3">
      <c r="A6" s="3" t="s">
        <v>1851</v>
      </c>
    </row>
    <row r="7" spans="1:3">
      <c r="A7" s="4" t="s">
        <v>1854</v>
      </c>
      <c r="B7" s="5" t="n">
        <v>0</v>
      </c>
      <c r="C7" s="5" t="n">
        <v>0</v>
      </c>
    </row>
    <row r="8" spans="1:3">
      <c r="A8" s="4" t="s">
        <v>1855</v>
      </c>
    </row>
    <row r="9" spans="1:3">
      <c r="A9" s="3" t="s">
        <v>1851</v>
      </c>
    </row>
    <row r="10" spans="1:3">
      <c r="A10" s="4" t="s">
        <v>1854</v>
      </c>
      <c r="B10" s="5" t="n">
        <v>0</v>
      </c>
      <c r="C10" s="5"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4"/>
  </cols>
  <sheetData>
    <row r="1" spans="1:11">
      <c r="A1" s="1" t="s">
        <v>1856</v>
      </c>
      <c r="B1" s="2" t="s">
        <v>1</v>
      </c>
      <c r="F1" s="2" t="s">
        <v>102</v>
      </c>
    </row>
    <row r="2" spans="1:11">
      <c r="B2" s="2" t="s">
        <v>2</v>
      </c>
      <c r="D2" s="2" t="s">
        <v>103</v>
      </c>
      <c r="F2" s="2" t="s">
        <v>83</v>
      </c>
      <c r="H2" s="2" t="s">
        <v>84</v>
      </c>
      <c r="J2" s="2" t="s">
        <v>104</v>
      </c>
    </row>
    <row r="3" spans="1:11">
      <c r="A3" s="3" t="s">
        <v>1857</v>
      </c>
    </row>
    <row r="4" spans="1:11">
      <c r="A4" s="4" t="s">
        <v>105</v>
      </c>
      <c r="B4" s="6" t="s">
        <v>106</v>
      </c>
      <c r="D4" s="6" t="s">
        <v>107</v>
      </c>
      <c r="F4" s="6" t="s">
        <v>108</v>
      </c>
      <c r="H4" s="6" t="s">
        <v>109</v>
      </c>
      <c r="J4" s="6" t="s">
        <v>110</v>
      </c>
    </row>
    <row r="5" spans="1:11">
      <c r="A5" s="3" t="s">
        <v>113</v>
      </c>
    </row>
    <row r="6" spans="1:11">
      <c r="A6" s="4" t="s">
        <v>247</v>
      </c>
      <c r="B6" s="5" t="n">
        <v>-4431491</v>
      </c>
      <c r="D6" s="5" t="n">
        <v>-4303510</v>
      </c>
      <c r="F6" s="5" t="n">
        <v>-5881302</v>
      </c>
      <c r="H6" s="5" t="n">
        <v>-6310619</v>
      </c>
      <c r="J6" s="5" t="n">
        <v>-6195039</v>
      </c>
    </row>
    <row r="7" spans="1:11">
      <c r="A7" s="4" t="s">
        <v>421</v>
      </c>
      <c r="B7" s="5" t="n">
        <v>-938548</v>
      </c>
      <c r="D7" s="5" t="n">
        <v>-519224</v>
      </c>
      <c r="F7" s="5" t="n">
        <v>-784403</v>
      </c>
      <c r="H7" s="5" t="n">
        <v>-729752</v>
      </c>
      <c r="J7" s="5" t="n">
        <v>-726944</v>
      </c>
    </row>
    <row r="8" spans="1:11">
      <c r="A8" s="4" t="s">
        <v>1858</v>
      </c>
      <c r="B8" s="5" t="n">
        <v>513461</v>
      </c>
      <c r="D8" s="5" t="n">
        <v>125360</v>
      </c>
      <c r="F8" s="5" t="n">
        <v>-1043922</v>
      </c>
      <c r="H8" s="5" t="n">
        <v>-1237085</v>
      </c>
      <c r="J8" s="5" t="n">
        <v>-2294320</v>
      </c>
    </row>
    <row r="9" spans="1:11">
      <c r="A9" s="4" t="s">
        <v>117</v>
      </c>
      <c r="B9" s="5" t="n">
        <v>32379577</v>
      </c>
      <c r="D9" s="5" t="n">
        <v>-491748</v>
      </c>
      <c r="F9" s="5" t="n">
        <v>-2371918</v>
      </c>
      <c r="H9" s="5" t="n">
        <v>-9005998</v>
      </c>
    </row>
    <row r="10" spans="1:11">
      <c r="A10" s="4" t="s">
        <v>118</v>
      </c>
      <c r="B10" s="5" t="n">
        <v>32555498</v>
      </c>
      <c r="D10" s="5" t="n">
        <v>334522</v>
      </c>
      <c r="F10" s="5" t="n">
        <v>-2766590</v>
      </c>
      <c r="H10" s="5" t="n">
        <v>-9059320</v>
      </c>
      <c r="J10" s="5" t="n">
        <v>177373</v>
      </c>
    </row>
    <row r="11" spans="1:11">
      <c r="A11" s="3" t="s">
        <v>318</v>
      </c>
    </row>
    <row r="12" spans="1:11">
      <c r="A12" s="4" t="s">
        <v>120</v>
      </c>
      <c r="B12" s="5" t="n">
        <v>28919068</v>
      </c>
      <c r="C12" s="4" t="s">
        <v>63</v>
      </c>
      <c r="D12" s="5" t="n">
        <v>-1022751</v>
      </c>
      <c r="E12" s="4" t="s">
        <v>63</v>
      </c>
      <c r="F12" s="5" t="n">
        <v>-4378648</v>
      </c>
      <c r="G12" s="4" t="s">
        <v>121</v>
      </c>
      <c r="H12" s="5" t="n">
        <v>-13434629</v>
      </c>
      <c r="I12" s="4" t="s">
        <v>121</v>
      </c>
      <c r="J12" s="5" t="n">
        <v>-6547116</v>
      </c>
      <c r="K12" s="4" t="s">
        <v>121</v>
      </c>
    </row>
    <row r="13" spans="1:11">
      <c r="A13" s="4" t="s">
        <v>1004</v>
      </c>
      <c r="B13" s="5" t="n">
        <v>145226</v>
      </c>
      <c r="D13" s="5" t="n">
        <v>46041</v>
      </c>
      <c r="F13" s="5" t="n">
        <v>350987</v>
      </c>
      <c r="H13" s="5" t="n">
        <v>-2245113</v>
      </c>
      <c r="J13" s="5" t="n">
        <v>-3379928</v>
      </c>
    </row>
    <row r="14" spans="1:11">
      <c r="A14" s="4" t="s">
        <v>1005</v>
      </c>
      <c r="B14" s="5" t="n">
        <v>29064294</v>
      </c>
      <c r="D14" s="5" t="n">
        <v>-976710</v>
      </c>
      <c r="F14" s="5" t="n">
        <v>-4027661</v>
      </c>
      <c r="H14" s="5" t="n">
        <v>-15679742</v>
      </c>
      <c r="J14" s="5" t="n">
        <v>-9927044</v>
      </c>
    </row>
    <row r="15" spans="1:11">
      <c r="A15" s="4" t="s">
        <v>1859</v>
      </c>
    </row>
    <row r="16" spans="1:11">
      <c r="A16" s="3" t="s">
        <v>1857</v>
      </c>
    </row>
    <row r="17" spans="1:11">
      <c r="A17" s="4" t="s">
        <v>105</v>
      </c>
      <c r="B17" s="5" t="n">
        <v>16542745</v>
      </c>
      <c r="D17" s="5" t="n">
        <v>17775281</v>
      </c>
      <c r="F17" s="5" t="n">
        <v>23556940</v>
      </c>
      <c r="H17" s="5" t="n">
        <v>25163552</v>
      </c>
      <c r="J17" s="5" t="n">
        <v>26441091</v>
      </c>
    </row>
    <row r="18" spans="1:11">
      <c r="A18" s="3" t="s">
        <v>113</v>
      </c>
    </row>
    <row r="19" spans="1:11">
      <c r="A19" s="4" t="s">
        <v>247</v>
      </c>
      <c r="B19" s="5" t="n">
        <v>-4377699</v>
      </c>
      <c r="D19" s="5" t="n">
        <v>-4242856</v>
      </c>
      <c r="F19" s="5" t="n">
        <v>-5803487</v>
      </c>
      <c r="H19" s="5" t="n">
        <v>-6128402</v>
      </c>
      <c r="J19" s="5" t="n">
        <v>-5996157</v>
      </c>
    </row>
    <row r="20" spans="1:11">
      <c r="A20" s="4" t="s">
        <v>1206</v>
      </c>
      <c r="B20" s="5" t="n">
        <v>-492495</v>
      </c>
      <c r="D20" s="5" t="n">
        <v>-579196</v>
      </c>
      <c r="F20" s="5" t="n">
        <v>-771212</v>
      </c>
      <c r="H20" s="5" t="n">
        <v>-1141786</v>
      </c>
      <c r="J20" s="5" t="n">
        <v>-1757277</v>
      </c>
    </row>
    <row r="21" spans="1:11">
      <c r="A21" s="4" t="s">
        <v>1204</v>
      </c>
      <c r="B21" s="5" t="n">
        <v>-1844006</v>
      </c>
      <c r="D21" s="5" t="n">
        <v>-1920329</v>
      </c>
      <c r="F21" s="5" t="n">
        <v>-2749038</v>
      </c>
      <c r="H21" s="5" t="n">
        <v>-2750323</v>
      </c>
      <c r="J21" s="5" t="n">
        <v>-2618139</v>
      </c>
    </row>
    <row r="22" spans="1:11">
      <c r="A22" s="4" t="s">
        <v>1860</v>
      </c>
      <c r="B22" s="5" t="n">
        <v>-4339344</v>
      </c>
      <c r="D22" s="5" t="n">
        <v>-4666193</v>
      </c>
      <c r="F22" s="5" t="n">
        <v>-6149189</v>
      </c>
      <c r="H22" s="5" t="n">
        <v>-6243623</v>
      </c>
      <c r="J22" s="5" t="n">
        <v>-6154900</v>
      </c>
    </row>
    <row r="23" spans="1:11">
      <c r="A23" s="4" t="s">
        <v>1861</v>
      </c>
      <c r="B23" s="5" t="n">
        <v>-836850</v>
      </c>
      <c r="D23" s="5" t="n">
        <v>-937944</v>
      </c>
      <c r="F23" s="5" t="n">
        <v>-1235760</v>
      </c>
      <c r="H23" s="5" t="n">
        <v>-1501701</v>
      </c>
      <c r="J23" s="5" t="n">
        <v>-1860646</v>
      </c>
    </row>
    <row r="24" spans="1:11">
      <c r="A24" s="4" t="s">
        <v>1862</v>
      </c>
      <c r="B24" s="5" t="n">
        <v>-113851</v>
      </c>
      <c r="D24" s="5" t="n">
        <v>-151787</v>
      </c>
      <c r="F24" s="5" t="n">
        <v>-214102</v>
      </c>
      <c r="H24" s="5" t="n">
        <v>-252265</v>
      </c>
      <c r="J24" s="5" t="n">
        <v>-226826</v>
      </c>
    </row>
    <row r="25" spans="1:11">
      <c r="A25" s="4" t="s">
        <v>1863</v>
      </c>
      <c r="B25" s="5" t="n">
        <v>-236287</v>
      </c>
      <c r="D25" s="5" t="n">
        <v>-282710</v>
      </c>
      <c r="F25" s="5" t="n">
        <v>-410495</v>
      </c>
      <c r="H25" s="5" t="n">
        <v>-427463</v>
      </c>
      <c r="J25" s="5" t="n">
        <v>-379537</v>
      </c>
    </row>
    <row r="26" spans="1:11">
      <c r="A26" s="4" t="s">
        <v>1203</v>
      </c>
      <c r="B26" s="5" t="n">
        <v>-3185553</v>
      </c>
      <c r="D26" s="5" t="n">
        <v>-3199082</v>
      </c>
      <c r="F26" s="5" t="n">
        <v>-4152521</v>
      </c>
      <c r="H26" s="5" t="n">
        <v>-4284672</v>
      </c>
      <c r="J26" s="5" t="n">
        <v>-3553881</v>
      </c>
    </row>
    <row r="27" spans="1:11">
      <c r="A27" s="4" t="s">
        <v>1864</v>
      </c>
      <c r="B27" s="5" t="n">
        <v>-54935</v>
      </c>
      <c r="D27" s="5" t="n">
        <v>35783</v>
      </c>
      <c r="F27" s="5" t="n">
        <v>-143517</v>
      </c>
      <c r="H27" s="5" t="n">
        <v>-1056436</v>
      </c>
      <c r="J27" s="5" t="n">
        <v>-1836380</v>
      </c>
    </row>
    <row r="28" spans="1:11">
      <c r="A28" s="4" t="s">
        <v>421</v>
      </c>
      <c r="B28" s="5" t="n">
        <v>-931349</v>
      </c>
      <c r="D28" s="5" t="n">
        <v>-517725</v>
      </c>
      <c r="F28" s="5" t="n">
        <v>-740575</v>
      </c>
      <c r="H28" s="5" t="n">
        <v>-622527</v>
      </c>
      <c r="J28" s="5" t="n">
        <v>-692935</v>
      </c>
    </row>
    <row r="29" spans="1:11">
      <c r="A29" s="4" t="s">
        <v>1865</v>
      </c>
      <c r="H29" s="5" t="n">
        <v>-225512</v>
      </c>
      <c r="J29" s="5" t="n">
        <v>-501465</v>
      </c>
    </row>
    <row r="30" spans="1:11">
      <c r="A30" s="4" t="s">
        <v>1866</v>
      </c>
      <c r="B30" s="5" t="n">
        <v>-192819</v>
      </c>
      <c r="D30" s="5" t="n">
        <v>-306718</v>
      </c>
      <c r="F30" s="5" t="n">
        <v>-277372</v>
      </c>
      <c r="H30" s="5" t="n">
        <v>-399123</v>
      </c>
      <c r="J30" s="5" t="n">
        <v>-961957</v>
      </c>
    </row>
    <row r="31" spans="1:11">
      <c r="A31" s="4" t="s">
        <v>1858</v>
      </c>
      <c r="B31" s="5" t="n">
        <v>273896</v>
      </c>
      <c r="D31" s="5" t="n">
        <v>-175342</v>
      </c>
      <c r="F31" s="5" t="n">
        <v>-1234477</v>
      </c>
      <c r="H31" s="5" t="n">
        <v>-132211</v>
      </c>
    </row>
    <row r="32" spans="1:11">
      <c r="A32" s="4" t="s">
        <v>117</v>
      </c>
      <c r="B32" s="5" t="n">
        <v>32379577</v>
      </c>
      <c r="D32" s="5" t="n">
        <v>-491748</v>
      </c>
      <c r="F32" s="5" t="n">
        <v>-2371919</v>
      </c>
      <c r="H32" s="5" t="n">
        <v>-9005998</v>
      </c>
    </row>
    <row r="33" spans="1:11">
      <c r="A33" s="4" t="s">
        <v>118</v>
      </c>
      <c r="B33" s="5" t="n">
        <v>211453</v>
      </c>
      <c r="D33" s="5" t="n">
        <v>831182</v>
      </c>
      <c r="F33" s="5" t="n">
        <v>-2696724</v>
      </c>
      <c r="H33" s="5" t="n">
        <v>-9008490</v>
      </c>
      <c r="J33" s="5" t="n">
        <v>-99009</v>
      </c>
    </row>
    <row r="34" spans="1:11">
      <c r="A34" s="3" t="s">
        <v>318</v>
      </c>
    </row>
    <row r="35" spans="1:11">
      <c r="A35" s="4" t="s">
        <v>1224</v>
      </c>
      <c r="B35" s="5" t="n">
        <v>1154063</v>
      </c>
      <c r="D35" s="5" t="n">
        <v>1012667</v>
      </c>
      <c r="F35" s="5" t="n">
        <v>1331699</v>
      </c>
      <c r="H35" s="5" t="n">
        <v>944611</v>
      </c>
      <c r="J35" s="5" t="n">
        <v>4493042</v>
      </c>
    </row>
    <row r="36" spans="1:11">
      <c r="A36" s="4" t="s">
        <v>1867</v>
      </c>
      <c r="B36" s="5" t="n">
        <v>-4835728</v>
      </c>
      <c r="D36" s="5" t="n">
        <v>-1769668</v>
      </c>
      <c r="F36" s="5" t="n">
        <v>-2075430</v>
      </c>
      <c r="H36" s="5" t="n">
        <v>-4539997</v>
      </c>
      <c r="J36" s="5" t="n">
        <v>-11420837</v>
      </c>
    </row>
    <row r="37" spans="1:11">
      <c r="A37" s="4" t="s">
        <v>120</v>
      </c>
      <c r="B37" s="5" t="n">
        <v>28909365</v>
      </c>
      <c r="D37" s="5" t="n">
        <v>-417567</v>
      </c>
      <c r="F37" s="5" t="n">
        <v>-3440455</v>
      </c>
      <c r="H37" s="5" t="n">
        <v>-12603876</v>
      </c>
      <c r="J37" s="5" t="n">
        <v>-7026804</v>
      </c>
    </row>
    <row r="38" spans="1:11">
      <c r="A38" s="4" t="s">
        <v>1004</v>
      </c>
      <c r="B38" s="5" t="n">
        <v>103565</v>
      </c>
      <c r="D38" s="5" t="n">
        <v>-64960</v>
      </c>
      <c r="F38" s="5" t="n">
        <v>-1498216</v>
      </c>
      <c r="H38" s="5" t="n">
        <v>-87379</v>
      </c>
      <c r="J38" s="5" t="n">
        <v>-3202817</v>
      </c>
    </row>
    <row r="39" spans="1:11">
      <c r="A39" s="4" t="s">
        <v>1005</v>
      </c>
      <c r="B39" s="5" t="n">
        <v>29012930</v>
      </c>
      <c r="D39" s="5" t="n">
        <v>-482527</v>
      </c>
      <c r="F39" s="5" t="n">
        <v>-4938671</v>
      </c>
      <c r="H39" s="5" t="n">
        <v>-12691255</v>
      </c>
      <c r="J39" s="5" t="n">
        <v>-10229621</v>
      </c>
    </row>
    <row r="40" spans="1:11">
      <c r="A40" s="4" t="s">
        <v>1868</v>
      </c>
    </row>
    <row r="41" spans="1:11">
      <c r="A41" s="3" t="s">
        <v>1857</v>
      </c>
    </row>
    <row r="42" spans="1:11">
      <c r="A42" s="4" t="s">
        <v>105</v>
      </c>
      <c r="B42" s="5" t="n">
        <v>6398969</v>
      </c>
      <c r="D42" s="5" t="n">
        <v>6901969</v>
      </c>
      <c r="F42" s="5" t="n">
        <v>9170835</v>
      </c>
      <c r="H42" s="5" t="n">
        <v>9376266</v>
      </c>
      <c r="J42" s="5" t="n">
        <v>9779218</v>
      </c>
    </row>
    <row r="43" spans="1:11">
      <c r="A43" s="4" t="s">
        <v>1869</v>
      </c>
    </row>
    <row r="44" spans="1:11">
      <c r="A44" s="3" t="s">
        <v>1857</v>
      </c>
    </row>
    <row r="45" spans="1:11">
      <c r="A45" s="4" t="s">
        <v>105</v>
      </c>
      <c r="B45" s="5" t="n">
        <v>5421545</v>
      </c>
      <c r="D45" s="5" t="n">
        <v>5757257</v>
      </c>
      <c r="F45" s="5" t="n">
        <v>7644515</v>
      </c>
      <c r="H45" s="5" t="n">
        <v>7848610</v>
      </c>
      <c r="J45" s="5" t="n">
        <v>8430890</v>
      </c>
    </row>
    <row r="46" spans="1:11">
      <c r="A46" s="4" t="s">
        <v>1870</v>
      </c>
    </row>
    <row r="47" spans="1:11">
      <c r="A47" s="3" t="s">
        <v>1857</v>
      </c>
    </row>
    <row r="48" spans="1:11">
      <c r="A48" s="4" t="s">
        <v>105</v>
      </c>
      <c r="B48" s="5" t="n">
        <v>4546985</v>
      </c>
      <c r="D48" s="5" t="n">
        <v>4926586</v>
      </c>
      <c r="F48" s="5" t="n">
        <v>6485898</v>
      </c>
      <c r="H48" s="5" t="n">
        <v>7606598</v>
      </c>
      <c r="J48" s="5" t="n">
        <v>7973893</v>
      </c>
    </row>
    <row r="49" spans="1:11">
      <c r="A49" s="4" t="s">
        <v>1871</v>
      </c>
    </row>
    <row r="50" spans="1:11">
      <c r="A50" s="3" t="s">
        <v>1857</v>
      </c>
    </row>
    <row r="51" spans="1:11">
      <c r="A51" s="4" t="s">
        <v>105</v>
      </c>
      <c r="B51" s="6" t="s">
        <v>1872</v>
      </c>
      <c r="D51" s="6" t="s">
        <v>1873</v>
      </c>
      <c r="F51" s="6" t="s">
        <v>1874</v>
      </c>
      <c r="H51" s="6" t="s">
        <v>1875</v>
      </c>
      <c r="J51" s="6" t="s">
        <v>1876</v>
      </c>
    </row>
    <row r="52" spans="1:11"/>
    <row r="53" spans="1:11">
      <c r="A53" s="4" t="s">
        <v>63</v>
      </c>
      <c r="B53" s="4" t="s">
        <v>150</v>
      </c>
    </row>
    <row r="54" spans="1:11">
      <c r="A54" s="4" t="s">
        <v>121</v>
      </c>
      <c r="B54" s="4" t="s">
        <v>151</v>
      </c>
    </row>
  </sheetData>
  <mergeCells count="11">
    <mergeCell ref="A1:A2"/>
    <mergeCell ref="B1:E1"/>
    <mergeCell ref="F1:K1"/>
    <mergeCell ref="B2:C2"/>
    <mergeCell ref="D2:E2"/>
    <mergeCell ref="F2:G2"/>
    <mergeCell ref="H2:I2"/>
    <mergeCell ref="J2:K2"/>
    <mergeCell ref="A52:K52"/>
    <mergeCell ref="B53:K53"/>
    <mergeCell ref="B54:K5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877</v>
      </c>
      <c r="B1" s="2" t="s">
        <v>1</v>
      </c>
      <c r="D1" s="2" t="s">
        <v>102</v>
      </c>
    </row>
    <row r="2" spans="1:6">
      <c r="B2" s="2" t="s">
        <v>2</v>
      </c>
      <c r="C2" s="2" t="s">
        <v>103</v>
      </c>
      <c r="D2" s="2" t="s">
        <v>83</v>
      </c>
      <c r="E2" s="2" t="s">
        <v>84</v>
      </c>
      <c r="F2" s="2" t="s">
        <v>104</v>
      </c>
    </row>
    <row r="3" spans="1:6">
      <c r="A3" s="3" t="s">
        <v>1857</v>
      </c>
    </row>
    <row r="4" spans="1:6">
      <c r="A4" s="4" t="s">
        <v>1878</v>
      </c>
      <c r="B4" s="6" t="s">
        <v>106</v>
      </c>
      <c r="C4" s="6" t="s">
        <v>107</v>
      </c>
      <c r="D4" s="6" t="s">
        <v>108</v>
      </c>
      <c r="E4" s="6" t="s">
        <v>109</v>
      </c>
      <c r="F4" s="6" t="s">
        <v>110</v>
      </c>
    </row>
    <row r="5" spans="1:6">
      <c r="A5" s="4" t="s">
        <v>1859</v>
      </c>
    </row>
    <row r="6" spans="1:6">
      <c r="A6" s="3" t="s">
        <v>1857</v>
      </c>
    </row>
    <row r="7" spans="1:6">
      <c r="A7" s="4" t="s">
        <v>1878</v>
      </c>
      <c r="B7" s="5" t="n">
        <v>16542745</v>
      </c>
      <c r="C7" s="5" t="n">
        <v>17775281</v>
      </c>
      <c r="D7" s="5" t="n">
        <v>23556940</v>
      </c>
      <c r="E7" s="5" t="n">
        <v>25163552</v>
      </c>
      <c r="F7" s="5" t="n">
        <v>26441091</v>
      </c>
    </row>
    <row r="8" spans="1:6">
      <c r="A8" s="4" t="s">
        <v>1879</v>
      </c>
    </row>
    <row r="9" spans="1:6">
      <c r="A9" s="3" t="s">
        <v>1857</v>
      </c>
    </row>
    <row r="10" spans="1:6">
      <c r="A10" s="4" t="s">
        <v>1878</v>
      </c>
      <c r="B10" s="6" t="s">
        <v>1880</v>
      </c>
      <c r="C10" s="6" t="s">
        <v>1881</v>
      </c>
      <c r="D10" s="6" t="s">
        <v>1882</v>
      </c>
      <c r="E10" s="6" t="s">
        <v>1883</v>
      </c>
      <c r="F10" s="6" t="s">
        <v>1884</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6"/>
    <col customWidth="1" max="10" min="10" width="4"/>
    <col customWidth="1" max="11" min="11" width="15"/>
    <col customWidth="1" max="12" min="12" width="4"/>
  </cols>
  <sheetData>
    <row r="1" spans="1:12">
      <c r="A1" s="1" t="s">
        <v>1885</v>
      </c>
      <c r="C1" s="2" t="s">
        <v>1</v>
      </c>
      <c r="G1" s="2" t="s">
        <v>102</v>
      </c>
    </row>
    <row r="2" spans="1:12">
      <c r="C2" s="2" t="s">
        <v>2</v>
      </c>
      <c r="E2" s="2" t="s">
        <v>103</v>
      </c>
      <c r="G2" s="2" t="s">
        <v>83</v>
      </c>
      <c r="I2" s="2" t="s">
        <v>84</v>
      </c>
      <c r="K2" s="2" t="s">
        <v>104</v>
      </c>
    </row>
    <row r="3" spans="1:12">
      <c r="A3" s="3" t="s">
        <v>1857</v>
      </c>
    </row>
    <row r="4" spans="1:12">
      <c r="A4" s="4" t="s">
        <v>1886</v>
      </c>
      <c r="B4" s="4" t="s">
        <v>63</v>
      </c>
      <c r="C4" s="6" t="s">
        <v>1887</v>
      </c>
      <c r="E4" s="6" t="s">
        <v>1888</v>
      </c>
    </row>
    <row r="5" spans="1:12">
      <c r="A5" s="4" t="s">
        <v>1889</v>
      </c>
      <c r="C5" s="5" t="n">
        <v>28919068</v>
      </c>
      <c r="D5" s="4" t="s">
        <v>121</v>
      </c>
      <c r="E5" s="5" t="n">
        <v>-1022751</v>
      </c>
      <c r="F5" s="4" t="s">
        <v>121</v>
      </c>
      <c r="G5" s="6" t="s">
        <v>1334</v>
      </c>
      <c r="H5" s="4" t="s">
        <v>1210</v>
      </c>
      <c r="I5" s="6" t="s">
        <v>1335</v>
      </c>
      <c r="J5" s="4" t="s">
        <v>1210</v>
      </c>
      <c r="K5" s="6" t="s">
        <v>1336</v>
      </c>
      <c r="L5" s="4" t="s">
        <v>1210</v>
      </c>
    </row>
    <row r="6" spans="1:12">
      <c r="A6" s="4" t="s">
        <v>1859</v>
      </c>
    </row>
    <row r="7" spans="1:12">
      <c r="A7" s="3" t="s">
        <v>1857</v>
      </c>
    </row>
    <row r="8" spans="1:12">
      <c r="A8" s="4" t="s">
        <v>1886</v>
      </c>
      <c r="C8" s="5" t="n">
        <v>211453</v>
      </c>
      <c r="E8" s="5" t="n">
        <v>831182</v>
      </c>
    </row>
    <row r="9" spans="1:12">
      <c r="A9" s="4" t="s">
        <v>1889</v>
      </c>
      <c r="G9" s="5" t="n">
        <v>-3440455</v>
      </c>
      <c r="I9" s="5" t="n">
        <v>-12603876</v>
      </c>
      <c r="K9" s="5" t="n">
        <v>-7026804</v>
      </c>
    </row>
    <row r="10" spans="1:12">
      <c r="A10" s="4" t="s">
        <v>1890</v>
      </c>
    </row>
    <row r="11" spans="1:12">
      <c r="A11" s="3" t="s">
        <v>1857</v>
      </c>
    </row>
    <row r="12" spans="1:12">
      <c r="A12" s="4" t="s">
        <v>1886</v>
      </c>
      <c r="C12" s="6" t="s">
        <v>1891</v>
      </c>
      <c r="E12" s="6" t="s">
        <v>1892</v>
      </c>
    </row>
    <row r="13" spans="1:12">
      <c r="A13" s="4" t="s">
        <v>1889</v>
      </c>
      <c r="G13" s="6" t="s">
        <v>1893</v>
      </c>
      <c r="I13" s="6" t="s">
        <v>1894</v>
      </c>
      <c r="K13" s="6" t="s">
        <v>1895</v>
      </c>
    </row>
    <row r="14" spans="1:12"/>
    <row r="15" spans="1:12">
      <c r="A15" s="4" t="s">
        <v>63</v>
      </c>
      <c r="B15" s="4" t="s">
        <v>1896</v>
      </c>
    </row>
    <row r="16" spans="1:12">
      <c r="A16" s="4" t="s">
        <v>121</v>
      </c>
      <c r="B16" s="4" t="s">
        <v>150</v>
      </c>
    </row>
    <row r="17" spans="1:12">
      <c r="A17" s="4" t="s">
        <v>1210</v>
      </c>
      <c r="B17" s="4" t="s">
        <v>151</v>
      </c>
    </row>
  </sheetData>
  <mergeCells count="12">
    <mergeCell ref="A1:B2"/>
    <mergeCell ref="C1:F1"/>
    <mergeCell ref="G1:L1"/>
    <mergeCell ref="C2:D2"/>
    <mergeCell ref="E2:F2"/>
    <mergeCell ref="G2:H2"/>
    <mergeCell ref="I2:J2"/>
    <mergeCell ref="K2:L2"/>
    <mergeCell ref="A14:K14"/>
    <mergeCell ref="B15:K15"/>
    <mergeCell ref="B16:K16"/>
    <mergeCell ref="B17:K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1897</v>
      </c>
      <c r="B1" s="2" t="s">
        <v>1</v>
      </c>
      <c r="D1" s="2" t="s">
        <v>102</v>
      </c>
    </row>
    <row r="2" spans="1:6">
      <c r="B2" s="2" t="s">
        <v>2</v>
      </c>
      <c r="C2" s="2" t="s">
        <v>103</v>
      </c>
      <c r="D2" s="2" t="s">
        <v>83</v>
      </c>
      <c r="E2" s="2" t="s">
        <v>84</v>
      </c>
      <c r="F2" s="2" t="s">
        <v>104</v>
      </c>
    </row>
    <row r="3" spans="1:6">
      <c r="A3" s="3" t="s">
        <v>1857</v>
      </c>
    </row>
    <row r="4" spans="1:6">
      <c r="A4" s="4" t="s">
        <v>42</v>
      </c>
      <c r="B4" s="6" t="s">
        <v>78</v>
      </c>
      <c r="D4" s="6" t="s">
        <v>79</v>
      </c>
      <c r="E4" s="6" t="s">
        <v>80</v>
      </c>
      <c r="F4" s="6" t="s">
        <v>1898</v>
      </c>
    </row>
    <row r="5" spans="1:6">
      <c r="A5" s="4" t="s">
        <v>64</v>
      </c>
      <c r="B5" s="5" t="n">
        <v>38251012</v>
      </c>
      <c r="D5" s="5" t="n">
        <v>80670829</v>
      </c>
      <c r="E5" s="5" t="n">
        <v>79396148</v>
      </c>
    </row>
    <row r="6" spans="1:6">
      <c r="A6" s="4" t="s">
        <v>1899</v>
      </c>
      <c r="B6" s="5" t="n">
        <v>27601250</v>
      </c>
      <c r="D6" s="5" t="n">
        <v>27083454</v>
      </c>
      <c r="E6" s="5" t="n">
        <v>26079832</v>
      </c>
      <c r="F6" s="6" t="s">
        <v>1509</v>
      </c>
    </row>
    <row r="7" spans="1:6">
      <c r="A7" s="4" t="s">
        <v>40</v>
      </c>
      <c r="B7" s="5" t="n">
        <v>8311040</v>
      </c>
      <c r="D7" s="5" t="n">
        <v>9254839</v>
      </c>
      <c r="E7" s="5" t="n">
        <v>10511059</v>
      </c>
    </row>
    <row r="8" spans="1:6">
      <c r="A8" s="4" t="s">
        <v>1900</v>
      </c>
      <c r="B8" s="5" t="n">
        <v>3884462</v>
      </c>
      <c r="C8" s="6" t="s">
        <v>1901</v>
      </c>
    </row>
    <row r="9" spans="1:6">
      <c r="A9" s="4" t="s">
        <v>823</v>
      </c>
    </row>
    <row r="10" spans="1:6">
      <c r="A10" s="3" t="s">
        <v>1857</v>
      </c>
    </row>
    <row r="11" spans="1:6">
      <c r="A11" s="4" t="s">
        <v>42</v>
      </c>
      <c r="B11" s="5" t="n">
        <v>64461226</v>
      </c>
      <c r="D11" s="5" t="n">
        <v>66311553</v>
      </c>
      <c r="E11" s="5" t="n">
        <v>68642952</v>
      </c>
    </row>
    <row r="12" spans="1:6">
      <c r="A12" s="4" t="s">
        <v>64</v>
      </c>
      <c r="B12" s="5" t="n">
        <v>37614046</v>
      </c>
      <c r="D12" s="5" t="n">
        <v>80316703</v>
      </c>
      <c r="E12" s="5" t="n">
        <v>78851283</v>
      </c>
    </row>
    <row r="13" spans="1:6">
      <c r="A13" s="4" t="s">
        <v>1899</v>
      </c>
      <c r="B13" s="5" t="n">
        <v>27448192</v>
      </c>
      <c r="D13" s="5" t="n">
        <v>26934278</v>
      </c>
      <c r="E13" s="5" t="n">
        <v>25696473</v>
      </c>
    </row>
    <row r="14" spans="1:6">
      <c r="A14" s="4" t="s">
        <v>40</v>
      </c>
      <c r="B14" s="5" t="n">
        <v>8254772</v>
      </c>
      <c r="D14" s="5" t="n">
        <v>9206776</v>
      </c>
      <c r="E14" s="5" t="n">
        <v>10353896</v>
      </c>
    </row>
    <row r="15" spans="1:6">
      <c r="A15" s="4" t="s">
        <v>1900</v>
      </c>
      <c r="B15" s="5" t="n">
        <v>3855478</v>
      </c>
      <c r="D15" s="5" t="n">
        <v>4258545</v>
      </c>
      <c r="E15" s="5" t="n">
        <v>3120854</v>
      </c>
    </row>
    <row r="16" spans="1:6">
      <c r="A16" s="4" t="s">
        <v>1902</v>
      </c>
    </row>
    <row r="17" spans="1:6">
      <c r="A17" s="3" t="s">
        <v>1857</v>
      </c>
    </row>
    <row r="18" spans="1:6">
      <c r="A18" s="4" t="s">
        <v>42</v>
      </c>
      <c r="B18" s="5" t="n">
        <v>5359973</v>
      </c>
      <c r="D18" s="5" t="n">
        <v>4675216</v>
      </c>
      <c r="E18" s="5" t="n">
        <v>5403903</v>
      </c>
    </row>
    <row r="19" spans="1:6">
      <c r="A19" s="4" t="s">
        <v>64</v>
      </c>
      <c r="B19" s="5" t="n">
        <v>636966</v>
      </c>
      <c r="D19" s="5" t="n">
        <v>354127</v>
      </c>
      <c r="E19" s="5" t="n">
        <v>544865</v>
      </c>
    </row>
    <row r="20" spans="1:6">
      <c r="A20" s="4" t="s">
        <v>1899</v>
      </c>
      <c r="B20" s="5" t="n">
        <v>153058</v>
      </c>
      <c r="D20" s="5" t="n">
        <v>149176</v>
      </c>
      <c r="E20" s="5" t="n">
        <v>383359</v>
      </c>
    </row>
    <row r="21" spans="1:6">
      <c r="A21" s="4" t="s">
        <v>40</v>
      </c>
      <c r="B21" s="5" t="n">
        <v>56268</v>
      </c>
      <c r="D21" s="5" t="n">
        <v>48063</v>
      </c>
      <c r="E21" s="5" t="n">
        <v>157163</v>
      </c>
    </row>
    <row r="22" spans="1:6">
      <c r="A22" s="4" t="s">
        <v>1900</v>
      </c>
      <c r="B22" s="6" t="s">
        <v>1903</v>
      </c>
      <c r="D22" s="6" t="s">
        <v>1904</v>
      </c>
      <c r="E22" s="6" t="s">
        <v>1905</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06</v>
      </c>
      <c r="B1" s="2" t="s">
        <v>1</v>
      </c>
      <c r="D1" s="2" t="s">
        <v>102</v>
      </c>
    </row>
    <row r="2" spans="1:5">
      <c r="B2" s="2" t="s">
        <v>2</v>
      </c>
      <c r="C2" s="2" t="s">
        <v>103</v>
      </c>
      <c r="D2" s="2" t="s">
        <v>83</v>
      </c>
      <c r="E2" s="2" t="s">
        <v>84</v>
      </c>
    </row>
    <row r="3" spans="1:5">
      <c r="A3" s="3" t="s">
        <v>1907</v>
      </c>
    </row>
    <row r="4" spans="1:5">
      <c r="A4" s="4" t="s">
        <v>1908</v>
      </c>
      <c r="B4" s="6" t="s">
        <v>1909</v>
      </c>
      <c r="D4" s="6" t="s">
        <v>1910</v>
      </c>
      <c r="E4" s="6" t="s">
        <v>1911</v>
      </c>
    </row>
    <row r="5" spans="1:5">
      <c r="A5" s="4" t="s">
        <v>1912</v>
      </c>
      <c r="B5" s="5" t="n">
        <v>70779</v>
      </c>
      <c r="D5" s="5" t="n">
        <v>67654</v>
      </c>
      <c r="E5" s="5" t="n">
        <v>87085</v>
      </c>
    </row>
    <row r="6" spans="1:5">
      <c r="A6" s="4" t="s">
        <v>1913</v>
      </c>
      <c r="B6" s="5" t="n">
        <v>274</v>
      </c>
      <c r="C6" s="6" t="s">
        <v>1914</v>
      </c>
      <c r="D6" s="5" t="n">
        <v>119</v>
      </c>
      <c r="E6" s="5" t="n">
        <v>86</v>
      </c>
    </row>
    <row r="7" spans="1:5">
      <c r="A7" s="4" t="s">
        <v>1915</v>
      </c>
      <c r="B7" s="5" t="n">
        <v>-172675</v>
      </c>
      <c r="C7" s="5" t="n">
        <v>-161793</v>
      </c>
      <c r="D7" s="5" t="n">
        <v>-215079</v>
      </c>
      <c r="E7" s="5" t="n">
        <v>-258114</v>
      </c>
    </row>
    <row r="8" spans="1:5">
      <c r="A8" s="4" t="s">
        <v>1916</v>
      </c>
    </row>
    <row r="9" spans="1:5">
      <c r="A9" s="3" t="s">
        <v>1907</v>
      </c>
    </row>
    <row r="10" spans="1:5">
      <c r="A10" s="4" t="s">
        <v>1908</v>
      </c>
      <c r="B10" s="5" t="n">
        <v>6252</v>
      </c>
      <c r="D10" s="5" t="n">
        <v>5929</v>
      </c>
      <c r="E10" s="5" t="n">
        <v>5328</v>
      </c>
    </row>
    <row r="11" spans="1:5">
      <c r="A11" s="4" t="s">
        <v>1912</v>
      </c>
      <c r="B11" s="5" t="n">
        <v>5288</v>
      </c>
      <c r="D11" s="5" t="n">
        <v>5560</v>
      </c>
      <c r="E11" s="5" t="n">
        <v>7731</v>
      </c>
    </row>
    <row r="12" spans="1:5">
      <c r="A12" s="4" t="s">
        <v>1913</v>
      </c>
      <c r="B12" s="5" t="n">
        <v>274</v>
      </c>
      <c r="C12" s="5" t="n">
        <v>78</v>
      </c>
      <c r="D12" s="5" t="n">
        <v>119</v>
      </c>
      <c r="E12" s="5" t="n">
        <v>86</v>
      </c>
    </row>
    <row r="13" spans="1:5">
      <c r="A13" s="4" t="s">
        <v>1915</v>
      </c>
      <c r="B13" s="5" t="n">
        <v>-21647</v>
      </c>
      <c r="C13" s="5" t="n">
        <v>-22353</v>
      </c>
      <c r="D13" s="5" t="n">
        <v>-29856</v>
      </c>
      <c r="E13" s="5" t="n">
        <v>-37163</v>
      </c>
    </row>
    <row r="14" spans="1:5">
      <c r="A14" s="4" t="s">
        <v>1917</v>
      </c>
    </row>
    <row r="15" spans="1:5">
      <c r="A15" s="3" t="s">
        <v>1907</v>
      </c>
    </row>
    <row r="16" spans="1:5">
      <c r="A16" s="4" t="s">
        <v>1912</v>
      </c>
      <c r="B16" s="5" t="n">
        <v>65491</v>
      </c>
      <c r="D16" s="5" t="n">
        <v>62094</v>
      </c>
      <c r="E16" s="5" t="n">
        <v>79354</v>
      </c>
    </row>
    <row r="17" spans="1:5">
      <c r="A17" s="4" t="s">
        <v>1915</v>
      </c>
      <c r="B17" s="6" t="s">
        <v>1918</v>
      </c>
      <c r="C17" s="6" t="s">
        <v>1919</v>
      </c>
      <c r="D17" s="6" t="s">
        <v>1920</v>
      </c>
      <c r="E17" s="6" t="s">
        <v>192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18</v>
      </c>
      <c r="B1" s="2" t="s">
        <v>1</v>
      </c>
      <c r="C1" s="2" t="s">
        <v>102</v>
      </c>
    </row>
    <row r="2" spans="1:3">
      <c r="B2" s="2" t="s">
        <v>2</v>
      </c>
      <c r="C2" s="2" t="s">
        <v>83</v>
      </c>
    </row>
    <row r="3" spans="1:3">
      <c r="A3" s="3" t="s">
        <v>311</v>
      </c>
    </row>
    <row r="4" spans="1:3">
      <c r="A4" s="4" t="s">
        <v>318</v>
      </c>
      <c r="B4" s="4" t="s">
        <v>319</v>
      </c>
      <c r="C4" s="4" t="s">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s>
  <sheetData>
    <row r="1" spans="1:6">
      <c r="A1" s="1" t="s">
        <v>1922</v>
      </c>
      <c r="B1" s="2" t="s">
        <v>1</v>
      </c>
      <c r="D1" s="2" t="s">
        <v>102</v>
      </c>
    </row>
    <row r="2" spans="1:6">
      <c r="B2" s="2" t="s">
        <v>17</v>
      </c>
      <c r="C2" s="2" t="s">
        <v>936</v>
      </c>
      <c r="D2" s="2" t="s">
        <v>18</v>
      </c>
      <c r="E2" s="2" t="s">
        <v>1923</v>
      </c>
      <c r="F2" s="2" t="s">
        <v>19</v>
      </c>
    </row>
    <row r="3" spans="1:6">
      <c r="A3" s="4" t="s">
        <v>1924</v>
      </c>
    </row>
    <row r="4" spans="1:6">
      <c r="A4" s="3" t="s">
        <v>1907</v>
      </c>
    </row>
    <row r="5" spans="1:6">
      <c r="A5" s="4" t="s">
        <v>1925</v>
      </c>
      <c r="B5" s="6" t="s">
        <v>1926</v>
      </c>
      <c r="C5" s="6" t="s">
        <v>1927</v>
      </c>
      <c r="D5" s="6" t="s">
        <v>1928</v>
      </c>
      <c r="F5" s="6" t="s">
        <v>1929</v>
      </c>
    </row>
    <row r="6" spans="1:6">
      <c r="A6" s="4" t="s">
        <v>1930</v>
      </c>
    </row>
    <row r="7" spans="1:6">
      <c r="A7" s="3" t="s">
        <v>1907</v>
      </c>
    </row>
    <row r="8" spans="1:6">
      <c r="A8" s="4" t="s">
        <v>1931</v>
      </c>
      <c r="B8" s="6" t="s">
        <v>1932</v>
      </c>
      <c r="D8" s="6" t="s">
        <v>1932</v>
      </c>
    </row>
    <row r="9" spans="1:6">
      <c r="A9" s="4" t="s">
        <v>1933</v>
      </c>
    </row>
    <row r="10" spans="1:6">
      <c r="A10" s="3" t="s">
        <v>1907</v>
      </c>
    </row>
    <row r="11" spans="1:6">
      <c r="A11" s="4" t="s">
        <v>1934</v>
      </c>
      <c r="E11" s="15" t="n">
        <v>5.5</v>
      </c>
    </row>
    <row r="12" spans="1:6">
      <c r="A12" s="4" t="s">
        <v>1935</v>
      </c>
      <c r="E12" s="16" t="n">
        <v>21.6</v>
      </c>
    </row>
    <row r="13" spans="1:6">
      <c r="A13" s="4" t="s">
        <v>1936</v>
      </c>
      <c r="E13" s="15" t="n">
        <v>187.4</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8"/>
    <col customWidth="1" max="5" min="5" width="38"/>
    <col customWidth="1" max="6" min="6" width="20"/>
    <col customWidth="1" max="7" min="7" width="22"/>
    <col customWidth="1" max="8" min="8" width="21"/>
  </cols>
  <sheetData>
    <row r="1" spans="1:8">
      <c r="A1" s="1" t="s">
        <v>1937</v>
      </c>
      <c r="B1" s="2" t="s">
        <v>1938</v>
      </c>
      <c r="C1" s="2" t="s">
        <v>1939</v>
      </c>
      <c r="D1" s="2" t="s">
        <v>1940</v>
      </c>
      <c r="E1" s="2" t="s">
        <v>1941</v>
      </c>
      <c r="F1" s="2" t="s">
        <v>1942</v>
      </c>
      <c r="G1" s="2" t="s">
        <v>19</v>
      </c>
      <c r="H1" s="2" t="s">
        <v>1943</v>
      </c>
    </row>
    <row r="2" spans="1:8">
      <c r="A2" s="3" t="s">
        <v>1944</v>
      </c>
    </row>
    <row r="3" spans="1:8">
      <c r="A3" s="4" t="s">
        <v>1945</v>
      </c>
      <c r="D3" s="5" t="n">
        <v>11000</v>
      </c>
      <c r="E3" s="5" t="n">
        <v>11000</v>
      </c>
    </row>
    <row r="4" spans="1:8">
      <c r="A4" s="4" t="s">
        <v>1946</v>
      </c>
      <c r="D4" s="10" t="n">
        <v>1</v>
      </c>
      <c r="E4" s="10" t="n">
        <v>1</v>
      </c>
    </row>
    <row r="5" spans="1:8">
      <c r="A5" s="4" t="s">
        <v>1947</v>
      </c>
      <c r="D5" s="10" t="n">
        <v>31294334</v>
      </c>
      <c r="E5" s="10" t="n">
        <v>-9977517</v>
      </c>
      <c r="G5" s="6" t="s">
        <v>1948</v>
      </c>
    </row>
    <row r="6" spans="1:8">
      <c r="A6" s="4" t="s">
        <v>1949</v>
      </c>
      <c r="D6" s="10" t="n">
        <v>275853</v>
      </c>
      <c r="E6" s="10" t="n">
        <v>293456</v>
      </c>
      <c r="G6" s="6" t="s">
        <v>1950</v>
      </c>
    </row>
    <row r="7" spans="1:8">
      <c r="A7" s="4" t="s">
        <v>1951</v>
      </c>
      <c r="H7" s="11" t="n">
        <v>3036494891</v>
      </c>
    </row>
    <row r="8" spans="1:8">
      <c r="A8" s="4" t="s">
        <v>1952</v>
      </c>
      <c r="H8" s="11" t="n">
        <v>3400847957</v>
      </c>
    </row>
    <row r="9" spans="1:8">
      <c r="A9" s="4" t="s">
        <v>1953</v>
      </c>
    </row>
    <row r="10" spans="1:8">
      <c r="A10" s="3" t="s">
        <v>1944</v>
      </c>
    </row>
    <row r="11" spans="1:8">
      <c r="A11" s="4" t="s">
        <v>1954</v>
      </c>
      <c r="B11" s="5" t="n">
        <v>11000</v>
      </c>
    </row>
    <row r="12" spans="1:8">
      <c r="A12" s="4" t="s">
        <v>1955</v>
      </c>
      <c r="B12" s="5" t="n">
        <v>1791</v>
      </c>
    </row>
    <row r="13" spans="1:8">
      <c r="A13" s="4" t="s">
        <v>1956</v>
      </c>
    </row>
    <row r="14" spans="1:8">
      <c r="A14" s="3" t="s">
        <v>1944</v>
      </c>
    </row>
    <row r="15" spans="1:8">
      <c r="A15" s="4" t="s">
        <v>1957</v>
      </c>
      <c r="B15" s="4" t="s">
        <v>1958</v>
      </c>
    </row>
    <row r="16" spans="1:8">
      <c r="A16" s="4" t="s">
        <v>1959</v>
      </c>
    </row>
    <row r="17" spans="1:8">
      <c r="A17" s="3" t="s">
        <v>1944</v>
      </c>
    </row>
    <row r="18" spans="1:8">
      <c r="A18" s="4" t="s">
        <v>1957</v>
      </c>
      <c r="B18" s="4" t="s">
        <v>1540</v>
      </c>
    </row>
    <row r="19" spans="1:8">
      <c r="A19" s="4" t="s">
        <v>1960</v>
      </c>
    </row>
    <row r="20" spans="1:8">
      <c r="A20" s="3" t="s">
        <v>1944</v>
      </c>
    </row>
    <row r="21" spans="1:8">
      <c r="A21" s="4" t="s">
        <v>1961</v>
      </c>
      <c r="D21" s="4" t="s">
        <v>1366</v>
      </c>
      <c r="E21" s="4" t="s">
        <v>1366</v>
      </c>
    </row>
    <row r="22" spans="1:8">
      <c r="A22" s="4" t="s">
        <v>1959</v>
      </c>
    </row>
    <row r="23" spans="1:8">
      <c r="A23" s="3" t="s">
        <v>1944</v>
      </c>
    </row>
    <row r="24" spans="1:8">
      <c r="A24" s="4" t="s">
        <v>1961</v>
      </c>
      <c r="D24" s="4" t="s">
        <v>764</v>
      </c>
      <c r="E24" s="4" t="s">
        <v>764</v>
      </c>
    </row>
    <row r="25" spans="1:8">
      <c r="A25" s="4" t="s">
        <v>1962</v>
      </c>
      <c r="D25" s="4" t="s">
        <v>1540</v>
      </c>
      <c r="E25" s="4" t="s">
        <v>1540</v>
      </c>
    </row>
    <row r="26" spans="1:8">
      <c r="A26" s="4" t="s">
        <v>1963</v>
      </c>
      <c r="D26" s="4" t="s">
        <v>1307</v>
      </c>
      <c r="E26" s="4" t="s">
        <v>1307</v>
      </c>
    </row>
    <row r="27" spans="1:8">
      <c r="A27" s="4" t="s">
        <v>1947</v>
      </c>
      <c r="B27" s="6" t="s">
        <v>1964</v>
      </c>
    </row>
    <row r="28" spans="1:8">
      <c r="A28" s="4" t="s">
        <v>1949</v>
      </c>
      <c r="B28" s="6" t="s">
        <v>1965</v>
      </c>
    </row>
    <row r="29" spans="1:8">
      <c r="A29" s="4" t="s">
        <v>1956</v>
      </c>
    </row>
    <row r="30" spans="1:8">
      <c r="A30" s="3" t="s">
        <v>1944</v>
      </c>
    </row>
    <row r="31" spans="1:8">
      <c r="A31" s="4" t="s">
        <v>1966</v>
      </c>
      <c r="F31" s="5" t="n">
        <v>14000</v>
      </c>
    </row>
    <row r="32" spans="1:8">
      <c r="A32" s="4" t="s">
        <v>1967</v>
      </c>
    </row>
    <row r="33" spans="1:8">
      <c r="A33" s="3" t="s">
        <v>1944</v>
      </c>
    </row>
    <row r="34" spans="1:8">
      <c r="A34" s="4" t="s">
        <v>1963</v>
      </c>
      <c r="B34" s="4" t="s">
        <v>1307</v>
      </c>
    </row>
    <row r="35" spans="1:8">
      <c r="A35" s="4" t="s">
        <v>801</v>
      </c>
    </row>
    <row r="36" spans="1:8">
      <c r="A36" s="3" t="s">
        <v>1944</v>
      </c>
    </row>
    <row r="37" spans="1:8">
      <c r="A37" s="4" t="s">
        <v>1968</v>
      </c>
      <c r="C37" s="10" t="n">
        <v>4920</v>
      </c>
    </row>
    <row r="38" spans="1:8">
      <c r="A38" s="4" t="s">
        <v>1969</v>
      </c>
      <c r="C38" s="5" t="n">
        <v>5789</v>
      </c>
    </row>
    <row r="39" spans="1:8">
      <c r="A39" s="4" t="s">
        <v>1970</v>
      </c>
      <c r="C39" s="5" t="n">
        <v>500</v>
      </c>
    </row>
    <row r="40" spans="1:8">
      <c r="A40" s="4" t="s">
        <v>1971</v>
      </c>
    </row>
    <row r="41" spans="1:8">
      <c r="A41" s="3" t="s">
        <v>1944</v>
      </c>
    </row>
    <row r="42" spans="1:8">
      <c r="A42" s="4" t="s">
        <v>1972</v>
      </c>
      <c r="C42" s="10" t="n">
        <v>8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973</v>
      </c>
      <c r="B1" s="2" t="s">
        <v>2</v>
      </c>
      <c r="C1" s="2" t="s">
        <v>970</v>
      </c>
      <c r="D1" s="2" t="s">
        <v>83</v>
      </c>
      <c r="E1" s="2" t="s">
        <v>84</v>
      </c>
    </row>
    <row r="2" spans="1:5">
      <c r="A2" s="3" t="s">
        <v>1974</v>
      </c>
    </row>
    <row r="3" spans="1:5">
      <c r="A3" s="4" t="s">
        <v>979</v>
      </c>
      <c r="B3" s="6" t="s">
        <v>980</v>
      </c>
      <c r="C3" s="6" t="s">
        <v>981</v>
      </c>
    </row>
    <row r="4" spans="1:5">
      <c r="A4" s="4" t="s">
        <v>1975</v>
      </c>
    </row>
    <row r="5" spans="1:5">
      <c r="A5" s="3" t="s">
        <v>1974</v>
      </c>
    </row>
    <row r="6" spans="1:5">
      <c r="A6" s="4" t="s">
        <v>33</v>
      </c>
      <c r="B6" s="5" t="n">
        <v>5359973</v>
      </c>
      <c r="D6" s="6" t="s">
        <v>1976</v>
      </c>
      <c r="E6" s="6" t="s">
        <v>1977</v>
      </c>
    </row>
    <row r="7" spans="1:5">
      <c r="A7" s="4" t="s">
        <v>1978</v>
      </c>
      <c r="B7" s="5" t="n">
        <v>106269</v>
      </c>
      <c r="D7" s="5" t="n">
        <v>156128</v>
      </c>
      <c r="E7" s="5" t="n">
        <v>241982</v>
      </c>
    </row>
    <row r="8" spans="1:5">
      <c r="A8" s="4" t="s">
        <v>254</v>
      </c>
      <c r="B8" s="5" t="n">
        <v>158149</v>
      </c>
      <c r="D8" s="5" t="n">
        <v>123109</v>
      </c>
      <c r="E8" s="5" t="n">
        <v>143152</v>
      </c>
    </row>
    <row r="9" spans="1:5">
      <c r="A9" s="4" t="s">
        <v>979</v>
      </c>
      <c r="B9" s="5" t="n">
        <v>2525049</v>
      </c>
      <c r="D9" s="5" t="n">
        <v>2012146</v>
      </c>
      <c r="E9" s="5" t="n">
        <v>2008556</v>
      </c>
    </row>
    <row r="10" spans="1:5">
      <c r="A10" s="4" t="s">
        <v>1039</v>
      </c>
      <c r="B10" s="5" t="n">
        <v>2073918</v>
      </c>
      <c r="D10" s="5" t="n">
        <v>1965972</v>
      </c>
      <c r="E10" s="5" t="n">
        <v>2047379</v>
      </c>
    </row>
    <row r="11" spans="1:5">
      <c r="A11" s="4" t="s">
        <v>34</v>
      </c>
      <c r="D11" s="5" t="n">
        <v>123865</v>
      </c>
      <c r="E11" s="5" t="n">
        <v>120277</v>
      </c>
    </row>
    <row r="12" spans="1:5">
      <c r="A12" s="4" t="s">
        <v>34</v>
      </c>
      <c r="B12" s="5" t="n">
        <v>263545</v>
      </c>
      <c r="D12" s="5" t="n">
        <v>178405</v>
      </c>
    </row>
    <row r="13" spans="1:5">
      <c r="A13" s="4" t="s">
        <v>1979</v>
      </c>
      <c r="D13" s="5" t="n">
        <v>54540</v>
      </c>
      <c r="E13" s="5" t="n">
        <v>460</v>
      </c>
    </row>
    <row r="14" spans="1:5">
      <c r="A14" s="4" t="s">
        <v>38</v>
      </c>
      <c r="B14" s="5" t="n">
        <v>23717</v>
      </c>
      <c r="D14" s="5" t="n">
        <v>42217</v>
      </c>
      <c r="E14" s="5" t="n">
        <v>33859</v>
      </c>
    </row>
    <row r="15" spans="1:5">
      <c r="A15" s="4" t="s">
        <v>444</v>
      </c>
      <c r="B15" s="5" t="n">
        <v>153058</v>
      </c>
      <c r="D15" s="5" t="n">
        <v>149176</v>
      </c>
      <c r="E15" s="5" t="n">
        <v>383359</v>
      </c>
    </row>
    <row r="16" spans="1:5">
      <c r="A16" s="4" t="s">
        <v>40</v>
      </c>
      <c r="B16" s="5" t="n">
        <v>56268</v>
      </c>
      <c r="D16" s="5" t="n">
        <v>48063</v>
      </c>
      <c r="E16" s="5" t="n">
        <v>157163</v>
      </c>
    </row>
    <row r="17" spans="1:5">
      <c r="A17" s="4" t="s">
        <v>1980</v>
      </c>
      <c r="E17" s="5" t="n">
        <v>267716</v>
      </c>
    </row>
    <row r="18" spans="1:5">
      <c r="A18" s="4" t="s">
        <v>1981</v>
      </c>
      <c r="B18" s="5" t="n">
        <v>636966</v>
      </c>
      <c r="D18" s="5" t="n">
        <v>354127</v>
      </c>
      <c r="E18" s="5" t="n">
        <v>544865</v>
      </c>
    </row>
    <row r="19" spans="1:5">
      <c r="A19" s="4" t="s">
        <v>1048</v>
      </c>
      <c r="B19" s="5" t="n">
        <v>185</v>
      </c>
      <c r="D19" s="5" t="n">
        <v>260</v>
      </c>
      <c r="E19" s="5" t="n">
        <v>550</v>
      </c>
    </row>
    <row r="20" spans="1:5">
      <c r="A20" s="4" t="s">
        <v>44</v>
      </c>
      <c r="B20" s="5" t="n">
        <v>60637</v>
      </c>
      <c r="D20" s="5" t="n">
        <v>34407</v>
      </c>
      <c r="E20" s="5" t="n">
        <v>80477</v>
      </c>
    </row>
    <row r="21" spans="1:5">
      <c r="A21" s="4" t="s">
        <v>1982</v>
      </c>
      <c r="B21" s="5" t="n">
        <v>295</v>
      </c>
      <c r="D21" s="5" t="n">
        <v>366</v>
      </c>
      <c r="E21" s="5" t="n">
        <v>465</v>
      </c>
    </row>
    <row r="22" spans="1:5">
      <c r="A22" s="4" t="s">
        <v>1983</v>
      </c>
      <c r="B22" s="5" t="n">
        <v>575849</v>
      </c>
      <c r="D22" s="5" t="n">
        <v>319094</v>
      </c>
      <c r="E22" s="5" t="n">
        <v>463373</v>
      </c>
    </row>
    <row r="23" spans="1:5">
      <c r="A23" s="4" t="s">
        <v>1984</v>
      </c>
      <c r="B23" s="5" t="n">
        <v>275854</v>
      </c>
      <c r="D23" s="5" t="n">
        <v>293457</v>
      </c>
      <c r="E23" s="5" t="n">
        <v>790996</v>
      </c>
    </row>
    <row r="24" spans="1:5">
      <c r="A24" s="4" t="s">
        <v>1985</v>
      </c>
      <c r="B24" s="5" t="n">
        <v>4447153</v>
      </c>
      <c r="D24" s="5" t="n">
        <v>4027632</v>
      </c>
      <c r="E24" s="6" t="s">
        <v>1986</v>
      </c>
    </row>
    <row r="25" spans="1:5">
      <c r="A25" s="4" t="s">
        <v>1987</v>
      </c>
      <c r="B25" s="5" t="n">
        <v>3958398</v>
      </c>
      <c r="D25" s="5" t="n">
        <v>3553581</v>
      </c>
    </row>
    <row r="26" spans="1:5">
      <c r="A26" s="4" t="s">
        <v>1988</v>
      </c>
    </row>
    <row r="27" spans="1:5">
      <c r="A27" s="3" t="s">
        <v>1974</v>
      </c>
    </row>
    <row r="28" spans="1:5">
      <c r="A28" s="4" t="s">
        <v>1984</v>
      </c>
      <c r="D28" s="5" t="n">
        <v>293456</v>
      </c>
    </row>
    <row r="29" spans="1:5">
      <c r="A29" s="4" t="s">
        <v>1985</v>
      </c>
      <c r="D29" s="5" t="n">
        <v>4027633</v>
      </c>
    </row>
    <row r="30" spans="1:5">
      <c r="A30" s="4" t="s">
        <v>1989</v>
      </c>
    </row>
    <row r="31" spans="1:5">
      <c r="A31" s="3" t="s">
        <v>1974</v>
      </c>
    </row>
    <row r="32" spans="1:5">
      <c r="A32" s="4" t="s">
        <v>1990</v>
      </c>
      <c r="B32" s="5" t="n">
        <v>-488755</v>
      </c>
      <c r="D32" s="5" t="n">
        <v>-474051</v>
      </c>
    </row>
    <row r="33" spans="1:5">
      <c r="A33" s="4" t="s">
        <v>1991</v>
      </c>
    </row>
    <row r="34" spans="1:5">
      <c r="A34" s="3" t="s">
        <v>1974</v>
      </c>
    </row>
    <row r="35" spans="1:5">
      <c r="A35" s="4" t="s">
        <v>38</v>
      </c>
      <c r="B35" s="6" t="s">
        <v>1992</v>
      </c>
      <c r="D35" s="6" t="s">
        <v>19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s>
  <sheetData>
    <row r="1" spans="1:6">
      <c r="A1" s="1" t="s">
        <v>1994</v>
      </c>
      <c r="B1" s="2" t="s">
        <v>1</v>
      </c>
      <c r="C1" s="2" t="s">
        <v>102</v>
      </c>
    </row>
    <row r="2" spans="1:6">
      <c r="B2" s="2" t="s">
        <v>17</v>
      </c>
      <c r="C2" s="2" t="s">
        <v>18</v>
      </c>
      <c r="D2" s="2" t="s">
        <v>19</v>
      </c>
      <c r="E2" s="2" t="s">
        <v>1995</v>
      </c>
      <c r="F2" s="2" t="s">
        <v>1996</v>
      </c>
    </row>
    <row r="3" spans="1:6">
      <c r="A3" s="3" t="s">
        <v>1974</v>
      </c>
    </row>
    <row r="4" spans="1:6">
      <c r="A4" s="4" t="s">
        <v>1997</v>
      </c>
      <c r="B4" s="4" t="s">
        <v>1998</v>
      </c>
      <c r="C4" s="4" t="s">
        <v>1998</v>
      </c>
      <c r="D4" s="4" t="s">
        <v>1999</v>
      </c>
    </row>
    <row r="5" spans="1:6">
      <c r="A5" s="4" t="s">
        <v>2000</v>
      </c>
      <c r="C5" s="4" t="s">
        <v>2001</v>
      </c>
      <c r="D5" s="4" t="s">
        <v>2001</v>
      </c>
    </row>
    <row r="6" spans="1:6">
      <c r="A6" s="4" t="s">
        <v>2002</v>
      </c>
    </row>
    <row r="7" spans="1:6">
      <c r="A7" s="3" t="s">
        <v>1974</v>
      </c>
    </row>
    <row r="8" spans="1:6">
      <c r="A8" s="4" t="s">
        <v>2003</v>
      </c>
      <c r="E8" s="11" t="n">
        <v>833</v>
      </c>
      <c r="F8" s="11" t="n">
        <v>796</v>
      </c>
    </row>
    <row r="9" spans="1:6">
      <c r="A9" s="4" t="s">
        <v>2004</v>
      </c>
      <c r="B9" s="6" t="s">
        <v>2005</v>
      </c>
      <c r="C9" s="6" t="s">
        <v>2006</v>
      </c>
      <c r="D9" s="6" t="s">
        <v>2007</v>
      </c>
    </row>
    <row r="10" spans="1:6">
      <c r="A10" s="4" t="s">
        <v>2008</v>
      </c>
      <c r="B10" s="4" t="s">
        <v>764</v>
      </c>
      <c r="C10" s="4" t="s">
        <v>764</v>
      </c>
      <c r="D10" s="4" t="s">
        <v>764</v>
      </c>
      <c r="E10" s="4" t="s">
        <v>764</v>
      </c>
      <c r="F10" s="4" t="s">
        <v>764</v>
      </c>
    </row>
    <row r="11" spans="1:6">
      <c r="A11" s="4" t="s">
        <v>1959</v>
      </c>
    </row>
    <row r="12" spans="1:6">
      <c r="A12" s="3" t="s">
        <v>1974</v>
      </c>
    </row>
    <row r="13" spans="1:6">
      <c r="A13" s="4" t="s">
        <v>1962</v>
      </c>
      <c r="B13" s="4" t="s">
        <v>1540</v>
      </c>
      <c r="C13" s="4" t="s">
        <v>1540</v>
      </c>
    </row>
    <row r="14" spans="1:6">
      <c r="A14" s="4" t="s">
        <v>2009</v>
      </c>
    </row>
    <row r="15" spans="1:6">
      <c r="A15" s="3" t="s">
        <v>1974</v>
      </c>
    </row>
    <row r="16" spans="1:6">
      <c r="A16" s="4" t="s">
        <v>1997</v>
      </c>
      <c r="C16" s="4" t="s">
        <v>2010</v>
      </c>
    </row>
    <row r="17" spans="1:6">
      <c r="A17" s="4" t="s">
        <v>1962</v>
      </c>
      <c r="C17" s="4" t="s">
        <v>1540</v>
      </c>
    </row>
    <row r="18" spans="1:6">
      <c r="A18" s="4" t="s">
        <v>2011</v>
      </c>
    </row>
    <row r="19" spans="1:6">
      <c r="A19" s="3" t="s">
        <v>1974</v>
      </c>
    </row>
    <row r="20" spans="1:6">
      <c r="A20" s="4" t="s">
        <v>1997</v>
      </c>
      <c r="C20" s="4" t="s">
        <v>2012</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6"/>
    <col customWidth="1" max="8" min="8" width="4"/>
    <col customWidth="1" max="9" min="9" width="15"/>
    <col customWidth="1" max="10" min="10" width="4"/>
  </cols>
  <sheetData>
    <row r="1" spans="1:10">
      <c r="A1" s="1" t="s">
        <v>2013</v>
      </c>
      <c r="C1" s="2" t="s">
        <v>1</v>
      </c>
      <c r="G1" s="2" t="s">
        <v>102</v>
      </c>
    </row>
    <row r="2" spans="1:10">
      <c r="C2" s="2" t="s">
        <v>2</v>
      </c>
      <c r="E2" s="2" t="s">
        <v>103</v>
      </c>
      <c r="G2" s="2" t="s">
        <v>83</v>
      </c>
      <c r="I2" s="2" t="s">
        <v>84</v>
      </c>
    </row>
    <row r="3" spans="1:10">
      <c r="A3" s="3" t="s">
        <v>2014</v>
      </c>
    </row>
    <row r="4" spans="1:10">
      <c r="A4" s="4" t="s">
        <v>2015</v>
      </c>
      <c r="B4" s="4" t="s">
        <v>63</v>
      </c>
      <c r="C4" s="6" t="s">
        <v>2016</v>
      </c>
    </row>
    <row r="5" spans="1:10">
      <c r="A5" s="4" t="s">
        <v>2017</v>
      </c>
      <c r="G5" s="6" t="s">
        <v>2018</v>
      </c>
      <c r="I5" s="6" t="s">
        <v>2019</v>
      </c>
    </row>
    <row r="6" spans="1:10">
      <c r="A6" s="4" t="s">
        <v>2020</v>
      </c>
      <c r="B6" s="4" t="s">
        <v>121</v>
      </c>
      <c r="C6" s="5" t="n">
        <v>12880804</v>
      </c>
    </row>
    <row r="7" spans="1:10">
      <c r="A7" s="4" t="s">
        <v>2021</v>
      </c>
      <c r="B7" s="4" t="s">
        <v>1210</v>
      </c>
      <c r="G7" s="5" t="n">
        <v>-736301</v>
      </c>
      <c r="I7" s="5" t="n">
        <v>-1851698</v>
      </c>
    </row>
    <row r="8" spans="1:10">
      <c r="A8" s="4" t="s">
        <v>2022</v>
      </c>
      <c r="B8" s="4" t="s">
        <v>1215</v>
      </c>
      <c r="C8" s="5" t="n">
        <v>5704607</v>
      </c>
    </row>
    <row r="9" spans="1:10">
      <c r="A9" s="4" t="s">
        <v>2023</v>
      </c>
      <c r="C9" s="5" t="n">
        <v>-112491</v>
      </c>
      <c r="D9" s="4" t="s">
        <v>1210</v>
      </c>
      <c r="E9" s="6" t="s">
        <v>2024</v>
      </c>
      <c r="F9" s="4" t="s">
        <v>1210</v>
      </c>
      <c r="G9" s="5" t="n">
        <v>-410157</v>
      </c>
      <c r="I9" s="5" t="n">
        <v>-498200</v>
      </c>
    </row>
    <row r="10" spans="1:10">
      <c r="A10" s="4" t="s">
        <v>2025</v>
      </c>
      <c r="C10" s="5" t="n">
        <v>-234946</v>
      </c>
      <c r="E10" s="5" t="n">
        <v>-523594</v>
      </c>
    </row>
    <row r="11" spans="1:10">
      <c r="A11" s="4" t="s">
        <v>1232</v>
      </c>
      <c r="C11" s="5" t="n">
        <v>174283</v>
      </c>
      <c r="E11" s="5" t="n">
        <v>578351</v>
      </c>
      <c r="G11" s="5" t="n">
        <v>713276</v>
      </c>
      <c r="I11" s="5" t="n">
        <v>201533</v>
      </c>
    </row>
    <row r="12" spans="1:10">
      <c r="A12" s="4" t="s">
        <v>2026</v>
      </c>
      <c r="C12" s="5" t="n">
        <v>-410358</v>
      </c>
      <c r="D12" s="4" t="s">
        <v>1340</v>
      </c>
      <c r="E12" s="5" t="n">
        <v>-186733</v>
      </c>
      <c r="F12" s="4" t="s">
        <v>1340</v>
      </c>
      <c r="G12" s="5" t="n">
        <v>-369938</v>
      </c>
      <c r="H12" s="4" t="s">
        <v>1342</v>
      </c>
      <c r="I12" s="5" t="n">
        <v>-252915</v>
      </c>
      <c r="J12" s="4" t="s">
        <v>1342</v>
      </c>
    </row>
    <row r="13" spans="1:10">
      <c r="A13" s="4" t="s">
        <v>2027</v>
      </c>
      <c r="C13" s="5" t="n">
        <v>-111164</v>
      </c>
    </row>
    <row r="14" spans="1:10">
      <c r="A14" s="4" t="s">
        <v>2028</v>
      </c>
      <c r="C14" s="6" t="s">
        <v>2029</v>
      </c>
      <c r="E14" s="6" t="s">
        <v>2030</v>
      </c>
      <c r="G14" s="6" t="s">
        <v>2031</v>
      </c>
      <c r="I14" s="6" t="s">
        <v>2032</v>
      </c>
    </row>
    <row r="15" spans="1:10"/>
    <row r="16" spans="1:10">
      <c r="A16" s="4" t="s">
        <v>63</v>
      </c>
      <c r="B16" s="4" t="s">
        <v>2033</v>
      </c>
    </row>
    <row r="17" spans="1:10">
      <c r="A17" s="4" t="s">
        <v>121</v>
      </c>
      <c r="B17" s="4" t="s">
        <v>2034</v>
      </c>
    </row>
    <row r="18" spans="1:10">
      <c r="A18" s="4" t="s">
        <v>1210</v>
      </c>
      <c r="B18" s="4" t="s">
        <v>2035</v>
      </c>
    </row>
    <row r="19" spans="1:10">
      <c r="A19" s="4" t="s">
        <v>1215</v>
      </c>
      <c r="B19" s="4" t="s">
        <v>2036</v>
      </c>
    </row>
    <row r="20" spans="1:10">
      <c r="A20" s="4" t="s">
        <v>1340</v>
      </c>
      <c r="B20" s="4" t="s">
        <v>2037</v>
      </c>
    </row>
    <row r="21" spans="1:10">
      <c r="A21" s="4" t="s">
        <v>1342</v>
      </c>
      <c r="B21" s="4" t="s">
        <v>2038</v>
      </c>
    </row>
  </sheetData>
  <mergeCells count="14">
    <mergeCell ref="A1:B2"/>
    <mergeCell ref="C1:F1"/>
    <mergeCell ref="G1:J1"/>
    <mergeCell ref="C2:D2"/>
    <mergeCell ref="E2:F2"/>
    <mergeCell ref="G2:H2"/>
    <mergeCell ref="I2:J2"/>
    <mergeCell ref="A15:I15"/>
    <mergeCell ref="B16:I16"/>
    <mergeCell ref="B17:I17"/>
    <mergeCell ref="B18:I18"/>
    <mergeCell ref="B19:I19"/>
    <mergeCell ref="B20:I20"/>
    <mergeCell ref="B21:I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2039</v>
      </c>
      <c r="B1" s="2" t="s">
        <v>1</v>
      </c>
      <c r="F1" s="2" t="s">
        <v>102</v>
      </c>
    </row>
    <row r="2" spans="1:9">
      <c r="B2" s="2" t="s">
        <v>2</v>
      </c>
      <c r="D2" s="2" t="s">
        <v>103</v>
      </c>
      <c r="E2" s="2" t="s">
        <v>63</v>
      </c>
      <c r="F2" s="2" t="s">
        <v>83</v>
      </c>
      <c r="H2" s="2" t="s">
        <v>84</v>
      </c>
    </row>
    <row r="3" spans="1:9">
      <c r="A3" s="3" t="s">
        <v>2040</v>
      </c>
    </row>
    <row r="4" spans="1:9">
      <c r="A4" s="4" t="s">
        <v>2026</v>
      </c>
      <c r="B4" s="6" t="s">
        <v>2041</v>
      </c>
      <c r="C4" s="4" t="s">
        <v>63</v>
      </c>
      <c r="D4" s="6" t="s">
        <v>2042</v>
      </c>
      <c r="F4" s="6" t="s">
        <v>2043</v>
      </c>
      <c r="G4" s="4" t="s">
        <v>121</v>
      </c>
      <c r="H4" s="6" t="s">
        <v>2044</v>
      </c>
      <c r="I4" s="4" t="s">
        <v>121</v>
      </c>
    </row>
    <row r="5" spans="1:9">
      <c r="A5" s="4" t="s">
        <v>2045</v>
      </c>
    </row>
    <row r="6" spans="1:9">
      <c r="A6" s="3" t="s">
        <v>2040</v>
      </c>
    </row>
    <row r="7" spans="1:9">
      <c r="A7" s="4" t="s">
        <v>2026</v>
      </c>
      <c r="F7" s="6" t="s">
        <v>2046</v>
      </c>
      <c r="H7" s="6" t="s">
        <v>2047</v>
      </c>
    </row>
    <row r="8" spans="1:9">
      <c r="A8" s="4" t="s">
        <v>962</v>
      </c>
    </row>
    <row r="9" spans="1:9">
      <c r="A9" s="3" t="s">
        <v>2040</v>
      </c>
    </row>
    <row r="10" spans="1:9">
      <c r="A10" s="4" t="s">
        <v>2048</v>
      </c>
      <c r="B10" s="4" t="s">
        <v>2049</v>
      </c>
    </row>
    <row r="11" spans="1:9">
      <c r="A11" s="4" t="s">
        <v>2050</v>
      </c>
    </row>
    <row r="12" spans="1:9">
      <c r="A12" s="3" t="s">
        <v>2040</v>
      </c>
    </row>
    <row r="13" spans="1:9">
      <c r="A13" s="4" t="s">
        <v>2048</v>
      </c>
      <c r="B13" s="4" t="s">
        <v>2051</v>
      </c>
    </row>
    <row r="14" spans="1:9"/>
    <row r="15" spans="1:9">
      <c r="A15" s="4" t="s">
        <v>63</v>
      </c>
      <c r="B15" s="4" t="s">
        <v>2037</v>
      </c>
    </row>
    <row r="16" spans="1:9">
      <c r="A16" s="4" t="s">
        <v>121</v>
      </c>
      <c r="B16" s="4" t="s">
        <v>2038</v>
      </c>
    </row>
  </sheetData>
  <mergeCells count="20">
    <mergeCell ref="A1:A2"/>
    <mergeCell ref="B1:E1"/>
    <mergeCell ref="F1:I1"/>
    <mergeCell ref="B2:C2"/>
    <mergeCell ref="F2:G2"/>
    <mergeCell ref="H2:I2"/>
    <mergeCell ref="D3:E3"/>
    <mergeCell ref="D4:E4"/>
    <mergeCell ref="D5:E5"/>
    <mergeCell ref="D6:E6"/>
    <mergeCell ref="D7:E7"/>
    <mergeCell ref="D8:E8"/>
    <mergeCell ref="D9:E9"/>
    <mergeCell ref="D10:E10"/>
    <mergeCell ref="D11:E11"/>
    <mergeCell ref="D12:E12"/>
    <mergeCell ref="D13:E13"/>
    <mergeCell ref="A14:I14"/>
    <mergeCell ref="B15:I15"/>
    <mergeCell ref="B16:I1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052</v>
      </c>
      <c r="C1" s="2" t="s">
        <v>83</v>
      </c>
      <c r="D1" s="2" t="s">
        <v>84</v>
      </c>
    </row>
    <row r="2" spans="1:4">
      <c r="A2" s="3" t="s">
        <v>2053</v>
      </c>
    </row>
    <row r="3" spans="1:4">
      <c r="A3" s="4" t="s">
        <v>45</v>
      </c>
      <c r="C3" s="6" t="s">
        <v>2054</v>
      </c>
      <c r="D3" s="6" t="s">
        <v>2055</v>
      </c>
    </row>
    <row r="4" spans="1:4">
      <c r="A4" s="4" t="s">
        <v>2056</v>
      </c>
      <c r="C4" s="5" t="n">
        <v>104694</v>
      </c>
      <c r="D4" s="5" t="n">
        <v>104694</v>
      </c>
    </row>
    <row r="5" spans="1:4">
      <c r="A5" s="4" t="s">
        <v>44</v>
      </c>
      <c r="C5" s="5" t="n">
        <v>2139312</v>
      </c>
      <c r="D5" s="5" t="n">
        <v>2158852</v>
      </c>
    </row>
    <row r="6" spans="1:4">
      <c r="A6" s="4" t="s">
        <v>2057</v>
      </c>
      <c r="C6" s="5" t="n">
        <v>9333795</v>
      </c>
      <c r="D6" s="5" t="n">
        <v>7764994</v>
      </c>
    </row>
    <row r="7" spans="1:4">
      <c r="A7" s="4" t="s">
        <v>2058</v>
      </c>
      <c r="C7" s="5" t="n">
        <v>560046</v>
      </c>
      <c r="D7" s="5" t="n">
        <v>560046</v>
      </c>
    </row>
    <row r="8" spans="1:4">
      <c r="A8" s="4" t="s">
        <v>260</v>
      </c>
      <c r="C8" s="5" t="n">
        <v>43334</v>
      </c>
      <c r="D8" s="5" t="n">
        <v>43334</v>
      </c>
    </row>
    <row r="9" spans="1:4">
      <c r="A9" s="4" t="s">
        <v>2059</v>
      </c>
      <c r="C9" s="5" t="n">
        <v>899226</v>
      </c>
      <c r="D9" s="5" t="n">
        <v>752485</v>
      </c>
    </row>
    <row r="10" spans="1:4">
      <c r="A10" s="4" t="s">
        <v>2060</v>
      </c>
      <c r="C10" s="5" t="n">
        <v>2929275</v>
      </c>
      <c r="D10" s="5" t="n">
        <v>3096487</v>
      </c>
    </row>
    <row r="11" spans="1:4">
      <c r="A11" s="4" t="s">
        <v>1573</v>
      </c>
      <c r="B11" s="4" t="s">
        <v>63</v>
      </c>
      <c r="C11" s="6" t="s">
        <v>2061</v>
      </c>
      <c r="D11" s="6" t="s">
        <v>2062</v>
      </c>
    </row>
    <row r="12" spans="1:4"/>
    <row r="13" spans="1:4">
      <c r="A13" s="4" t="s">
        <v>63</v>
      </c>
      <c r="B13" s="4" t="s">
        <v>81</v>
      </c>
    </row>
  </sheetData>
  <mergeCells count="3">
    <mergeCell ref="A1:B1"/>
    <mergeCell ref="A12:C12"/>
    <mergeCell ref="B13:C1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63</v>
      </c>
      <c r="B1" s="2" t="s">
        <v>1</v>
      </c>
      <c r="C1" s="2" t="s">
        <v>102</v>
      </c>
    </row>
    <row r="2" spans="1:3">
      <c r="B2" s="2" t="s">
        <v>2</v>
      </c>
      <c r="C2" s="2" t="s">
        <v>83</v>
      </c>
    </row>
    <row r="3" spans="1:3">
      <c r="A3" s="3" t="s">
        <v>2064</v>
      </c>
    </row>
    <row r="4" spans="1:3">
      <c r="A4" s="4" t="s">
        <v>2065</v>
      </c>
      <c r="B4" s="6" t="s">
        <v>2066</v>
      </c>
      <c r="C4" s="6" t="s">
        <v>206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2067</v>
      </c>
      <c r="C1" s="2" t="s">
        <v>2</v>
      </c>
      <c r="D1" s="2" t="s">
        <v>83</v>
      </c>
      <c r="E1" s="2" t="s">
        <v>84</v>
      </c>
    </row>
    <row r="2" spans="1:5">
      <c r="A2" s="3" t="s">
        <v>1679</v>
      </c>
    </row>
    <row r="3" spans="1:5">
      <c r="A3" s="4" t="s">
        <v>2068</v>
      </c>
      <c r="D3" s="6" t="s">
        <v>2069</v>
      </c>
    </row>
    <row r="4" spans="1:5">
      <c r="A4" s="4" t="s">
        <v>2070</v>
      </c>
      <c r="D4" s="5" t="n">
        <v>3326952</v>
      </c>
    </row>
    <row r="5" spans="1:5">
      <c r="A5" s="4" t="s">
        <v>2071</v>
      </c>
      <c r="D5" s="5" t="n">
        <v>13487957</v>
      </c>
    </row>
    <row r="6" spans="1:5">
      <c r="A6" s="4" t="s">
        <v>2056</v>
      </c>
      <c r="D6" s="5" t="n">
        <v>104694</v>
      </c>
      <c r="E6" s="6" t="s">
        <v>2072</v>
      </c>
    </row>
    <row r="7" spans="1:5">
      <c r="A7" s="4" t="s">
        <v>44</v>
      </c>
      <c r="D7" s="5" t="n">
        <v>2139312</v>
      </c>
      <c r="E7" s="5" t="n">
        <v>2158852</v>
      </c>
    </row>
    <row r="8" spans="1:5">
      <c r="A8" s="4" t="s">
        <v>2057</v>
      </c>
      <c r="D8" s="5" t="n">
        <v>9333795</v>
      </c>
      <c r="E8" s="5" t="n">
        <v>7764994</v>
      </c>
    </row>
    <row r="9" spans="1:5">
      <c r="A9" s="4" t="s">
        <v>2073</v>
      </c>
      <c r="D9" s="5" t="n">
        <v>560046</v>
      </c>
      <c r="E9" s="5" t="n">
        <v>560046</v>
      </c>
    </row>
    <row r="10" spans="1:5">
      <c r="A10" s="4" t="s">
        <v>260</v>
      </c>
      <c r="D10" s="5" t="n">
        <v>43333</v>
      </c>
    </row>
    <row r="11" spans="1:5">
      <c r="A11" s="4" t="s">
        <v>2059</v>
      </c>
      <c r="D11" s="5" t="n">
        <v>899226</v>
      </c>
      <c r="E11" s="5" t="n">
        <v>752485</v>
      </c>
    </row>
    <row r="12" spans="1:5">
      <c r="A12" s="4" t="s">
        <v>2060</v>
      </c>
      <c r="D12" s="5" t="n">
        <v>2929275</v>
      </c>
      <c r="E12" s="5" t="n">
        <v>3096487</v>
      </c>
    </row>
    <row r="13" spans="1:5">
      <c r="A13" s="4" t="s">
        <v>2074</v>
      </c>
      <c r="B13" s="4" t="s">
        <v>63</v>
      </c>
      <c r="D13" s="6" t="s">
        <v>2061</v>
      </c>
      <c r="E13" s="6" t="s">
        <v>2062</v>
      </c>
    </row>
    <row r="14" spans="1:5">
      <c r="A14" s="4" t="s">
        <v>2068</v>
      </c>
      <c r="C14" s="6" t="s">
        <v>2075</v>
      </c>
    </row>
    <row r="15" spans="1:5">
      <c r="A15" s="4" t="s">
        <v>2076</v>
      </c>
      <c r="C15" s="5" t="n">
        <v>3550622</v>
      </c>
    </row>
    <row r="16" spans="1:5">
      <c r="A16" s="4" t="s">
        <v>2071</v>
      </c>
      <c r="C16" s="5" t="n">
        <v>5918314</v>
      </c>
    </row>
    <row r="17" spans="1:5">
      <c r="A17" s="4" t="s">
        <v>2077</v>
      </c>
      <c r="C17" s="5" t="n">
        <v>3917343</v>
      </c>
    </row>
    <row r="18" spans="1:5">
      <c r="A18" s="4" t="s">
        <v>2078</v>
      </c>
      <c r="C18" s="5" t="n">
        <v>4182489</v>
      </c>
    </row>
    <row r="19" spans="1:5">
      <c r="A19" s="4" t="s">
        <v>2073</v>
      </c>
      <c r="C19" s="5" t="n">
        <v>560046</v>
      </c>
    </row>
    <row r="20" spans="1:5">
      <c r="A20" s="4" t="s">
        <v>2079</v>
      </c>
      <c r="C20" s="5" t="n">
        <v>24796333</v>
      </c>
    </row>
    <row r="21" spans="1:5">
      <c r="A21" s="4" t="s">
        <v>2080</v>
      </c>
    </row>
    <row r="22" spans="1:5">
      <c r="A22" s="3" t="s">
        <v>1679</v>
      </c>
    </row>
    <row r="23" spans="1:5">
      <c r="A23" s="4" t="s">
        <v>2068</v>
      </c>
      <c r="C23" s="5" t="n">
        <v>-32314638</v>
      </c>
    </row>
    <row r="24" spans="1:5">
      <c r="A24" s="4" t="s">
        <v>2070</v>
      </c>
      <c r="C24" s="5" t="n">
        <v>-3326952</v>
      </c>
    </row>
    <row r="25" spans="1:5">
      <c r="A25" s="4" t="s">
        <v>2071</v>
      </c>
      <c r="C25" s="5" t="n">
        <v>-13487957</v>
      </c>
    </row>
    <row r="26" spans="1:5">
      <c r="A26" s="4" t="s">
        <v>2056</v>
      </c>
      <c r="C26" s="5" t="n">
        <v>-104694</v>
      </c>
    </row>
    <row r="27" spans="1:5">
      <c r="A27" s="4" t="s">
        <v>44</v>
      </c>
      <c r="C27" s="5" t="n">
        <v>-2139312</v>
      </c>
    </row>
    <row r="28" spans="1:5">
      <c r="A28" s="4" t="s">
        <v>2057</v>
      </c>
      <c r="C28" s="5" t="n">
        <v>-9333795</v>
      </c>
    </row>
    <row r="29" spans="1:5">
      <c r="A29" s="4" t="s">
        <v>2073</v>
      </c>
      <c r="C29" s="5" t="n">
        <v>-560046</v>
      </c>
    </row>
    <row r="30" spans="1:5">
      <c r="A30" s="4" t="s">
        <v>260</v>
      </c>
      <c r="C30" s="5" t="n">
        <v>-43333</v>
      </c>
    </row>
    <row r="31" spans="1:5">
      <c r="A31" s="4" t="s">
        <v>2059</v>
      </c>
      <c r="C31" s="5" t="n">
        <v>-1036172</v>
      </c>
    </row>
    <row r="32" spans="1:5">
      <c r="A32" s="4" t="s">
        <v>2060</v>
      </c>
      <c r="C32" s="5" t="n">
        <v>-2218538</v>
      </c>
    </row>
    <row r="33" spans="1:5">
      <c r="A33" s="4" t="s">
        <v>2074</v>
      </c>
      <c r="C33" s="5" t="n">
        <v>-64565437</v>
      </c>
    </row>
    <row r="34" spans="1:5">
      <c r="A34" s="4" t="s">
        <v>2068</v>
      </c>
      <c r="C34" s="5" t="n">
        <v>32314638</v>
      </c>
    </row>
    <row r="35" spans="1:5">
      <c r="A35" s="4" t="s">
        <v>2076</v>
      </c>
      <c r="C35" s="5" t="n">
        <v>3326952</v>
      </c>
    </row>
    <row r="36" spans="1:5">
      <c r="A36" s="4" t="s">
        <v>2071</v>
      </c>
      <c r="C36" s="5" t="n">
        <v>13592651</v>
      </c>
    </row>
    <row r="37" spans="1:5">
      <c r="A37" s="4" t="s">
        <v>2077</v>
      </c>
      <c r="C37" s="5" t="n">
        <v>10588661</v>
      </c>
    </row>
    <row r="38" spans="1:5">
      <c r="A38" s="4" t="s">
        <v>2078</v>
      </c>
      <c r="C38" s="5" t="n">
        <v>4182489</v>
      </c>
    </row>
    <row r="39" spans="1:5">
      <c r="A39" s="4" t="s">
        <v>2073</v>
      </c>
      <c r="C39" s="5" t="n">
        <v>560046</v>
      </c>
    </row>
    <row r="40" spans="1:5">
      <c r="A40" s="4" t="s">
        <v>2079</v>
      </c>
      <c r="C40" s="5" t="n">
        <v>64565437</v>
      </c>
    </row>
    <row r="41" spans="1:5">
      <c r="A41" s="4" t="s">
        <v>2081</v>
      </c>
    </row>
    <row r="42" spans="1:5">
      <c r="A42" s="3" t="s">
        <v>1679</v>
      </c>
    </row>
    <row r="43" spans="1:5">
      <c r="A43" s="4" t="s">
        <v>2059</v>
      </c>
      <c r="C43" s="5" t="n">
        <v>136946</v>
      </c>
    </row>
    <row r="44" spans="1:5">
      <c r="A44" s="4" t="s">
        <v>2060</v>
      </c>
      <c r="C44" s="5" t="n">
        <v>-710737</v>
      </c>
    </row>
    <row r="45" spans="1:5">
      <c r="A45" s="4" t="s">
        <v>2074</v>
      </c>
      <c r="C45" s="5" t="n">
        <v>-573791</v>
      </c>
    </row>
    <row r="46" spans="1:5">
      <c r="A46" s="4" t="s">
        <v>2068</v>
      </c>
      <c r="C46" s="5" t="n">
        <v>-161600</v>
      </c>
    </row>
    <row r="47" spans="1:5">
      <c r="A47" s="4" t="s">
        <v>2071</v>
      </c>
      <c r="C47" s="5" t="n">
        <v>50375</v>
      </c>
    </row>
    <row r="48" spans="1:5">
      <c r="A48" s="4" t="s">
        <v>2077</v>
      </c>
      <c r="C48" s="5" t="n">
        <v>645300</v>
      </c>
    </row>
    <row r="49" spans="1:5">
      <c r="A49" s="4" t="s">
        <v>2079</v>
      </c>
      <c r="C49" s="5" t="n">
        <v>534075</v>
      </c>
    </row>
    <row r="50" spans="1:5">
      <c r="A50" s="4" t="s">
        <v>2082</v>
      </c>
    </row>
    <row r="51" spans="1:5">
      <c r="A51" s="3" t="s">
        <v>1679</v>
      </c>
    </row>
    <row r="52" spans="1:5">
      <c r="A52" s="4" t="s">
        <v>2068</v>
      </c>
      <c r="C52" s="5" t="n">
        <v>-11054126</v>
      </c>
    </row>
    <row r="53" spans="1:5">
      <c r="A53" s="4" t="s">
        <v>2077</v>
      </c>
      <c r="C53" s="5" t="n">
        <v>-1715514</v>
      </c>
    </row>
    <row r="54" spans="1:5">
      <c r="A54" s="4" t="s">
        <v>2079</v>
      </c>
      <c r="C54" s="5" t="n">
        <v>-12769640</v>
      </c>
    </row>
    <row r="55" spans="1:5">
      <c r="A55" s="4" t="s">
        <v>2083</v>
      </c>
    </row>
    <row r="56" spans="1:5">
      <c r="A56" s="3" t="s">
        <v>1679</v>
      </c>
    </row>
    <row r="57" spans="1:5">
      <c r="A57" s="4" t="s">
        <v>2068</v>
      </c>
      <c r="C57" s="5" t="n">
        <v>-11613980</v>
      </c>
    </row>
    <row r="58" spans="1:5">
      <c r="A58" s="4" t="s">
        <v>2079</v>
      </c>
      <c r="C58" s="5" t="n">
        <v>-11613980</v>
      </c>
    </row>
    <row r="59" spans="1:5">
      <c r="A59" s="4" t="s">
        <v>2084</v>
      </c>
    </row>
    <row r="60" spans="1:5">
      <c r="A60" s="3" t="s">
        <v>1679</v>
      </c>
    </row>
    <row r="61" spans="1:5">
      <c r="A61" s="4" t="s">
        <v>2068</v>
      </c>
      <c r="B61" s="4" t="s">
        <v>121</v>
      </c>
      <c r="C61" s="5" t="n">
        <v>-5085657</v>
      </c>
    </row>
    <row r="62" spans="1:5">
      <c r="A62" s="4" t="s">
        <v>2071</v>
      </c>
      <c r="B62" s="4" t="s">
        <v>121</v>
      </c>
      <c r="C62" s="5" t="n">
        <v>-9403185</v>
      </c>
    </row>
    <row r="63" spans="1:5">
      <c r="A63" s="4" t="s">
        <v>2077</v>
      </c>
      <c r="B63" s="4" t="s">
        <v>121</v>
      </c>
      <c r="C63" s="5" t="n">
        <v>-5704607</v>
      </c>
    </row>
    <row r="64" spans="1:5">
      <c r="A64" s="4" t="s">
        <v>2079</v>
      </c>
      <c r="B64" s="4" t="s">
        <v>121</v>
      </c>
      <c r="C64" s="5" t="n">
        <v>-20193449</v>
      </c>
    </row>
    <row r="65" spans="1:5">
      <c r="A65" s="4" t="s">
        <v>2085</v>
      </c>
    </row>
    <row r="66" spans="1:5">
      <c r="A66" s="3" t="s">
        <v>1679</v>
      </c>
    </row>
    <row r="67" spans="1:5">
      <c r="A67" s="4" t="s">
        <v>2068</v>
      </c>
      <c r="C67" s="5" t="n">
        <v>2268244</v>
      </c>
    </row>
    <row r="68" spans="1:5">
      <c r="A68" s="4" t="s">
        <v>2076</v>
      </c>
      <c r="C68" s="5" t="n">
        <v>223670</v>
      </c>
    </row>
    <row r="69" spans="1:5">
      <c r="A69" s="4" t="s">
        <v>2071</v>
      </c>
      <c r="C69" s="5" t="n">
        <v>1678473</v>
      </c>
    </row>
    <row r="70" spans="1:5">
      <c r="A70" s="4" t="s">
        <v>2077</v>
      </c>
      <c r="C70" s="5" t="n">
        <v>103503</v>
      </c>
    </row>
    <row r="71" spans="1:5">
      <c r="A71" s="4" t="s">
        <v>2079</v>
      </c>
      <c r="C71" s="6" t="s">
        <v>2086</v>
      </c>
    </row>
    <row r="72" spans="1:5"/>
    <row r="73" spans="1:5">
      <c r="A73" s="4" t="s">
        <v>63</v>
      </c>
      <c r="B73" s="4" t="s">
        <v>81</v>
      </c>
    </row>
    <row r="74" spans="1:5">
      <c r="A74" s="4" t="s">
        <v>121</v>
      </c>
      <c r="B74" s="4" t="s">
        <v>2087</v>
      </c>
    </row>
  </sheetData>
  <mergeCells count="4">
    <mergeCell ref="A1:B1"/>
    <mergeCell ref="A72:D72"/>
    <mergeCell ref="B73:D73"/>
    <mergeCell ref="B74:D7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88</v>
      </c>
      <c r="B1" s="2" t="s">
        <v>1</v>
      </c>
    </row>
    <row r="2" spans="1:2">
      <c r="B2" s="2" t="s">
        <v>2</v>
      </c>
    </row>
    <row r="3" spans="1:2">
      <c r="A3" s="4" t="s">
        <v>962</v>
      </c>
    </row>
    <row r="4" spans="1:2">
      <c r="A4" s="3" t="s">
        <v>1679</v>
      </c>
    </row>
    <row r="5" spans="1:2">
      <c r="A5" s="4" t="s">
        <v>2089</v>
      </c>
      <c r="B5" s="4" t="s">
        <v>2049</v>
      </c>
    </row>
    <row r="6" spans="1:2">
      <c r="A6" s="4" t="s">
        <v>2050</v>
      </c>
    </row>
    <row r="7" spans="1:2">
      <c r="A7" s="3" t="s">
        <v>1679</v>
      </c>
    </row>
    <row r="8" spans="1:2">
      <c r="A8" s="4" t="s">
        <v>2089</v>
      </c>
      <c r="B8" s="4" t="s">
        <v>20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1</v>
      </c>
      <c r="B1" s="2" t="s">
        <v>1</v>
      </c>
      <c r="C1" s="2" t="s">
        <v>102</v>
      </c>
    </row>
    <row r="2" spans="1:3">
      <c r="B2" s="2" t="s">
        <v>2</v>
      </c>
      <c r="C2" s="2" t="s">
        <v>83</v>
      </c>
    </row>
    <row r="3" spans="1:3">
      <c r="A3" s="3" t="s">
        <v>322</v>
      </c>
    </row>
    <row r="4" spans="1:3">
      <c r="A4" s="4" t="s">
        <v>321</v>
      </c>
      <c r="B4" s="4" t="s">
        <v>323</v>
      </c>
      <c r="C4" s="4" t="s">
        <v>3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0"/>
    <col customWidth="1" max="6" min="6" width="20"/>
    <col customWidth="1" max="7" min="7" width="20"/>
    <col customWidth="1" max="8" min="8" width="20"/>
  </cols>
  <sheetData>
    <row r="1" spans="1:8">
      <c r="A1" s="1" t="s">
        <v>2090</v>
      </c>
      <c r="B1" s="2" t="s">
        <v>2091</v>
      </c>
      <c r="C1" s="2" t="s">
        <v>677</v>
      </c>
      <c r="D1" s="2" t="s">
        <v>2092</v>
      </c>
      <c r="E1" s="2" t="s">
        <v>2093</v>
      </c>
      <c r="F1" s="2" t="s">
        <v>932</v>
      </c>
      <c r="G1" s="2" t="s">
        <v>933</v>
      </c>
      <c r="H1" s="2" t="s">
        <v>934</v>
      </c>
    </row>
    <row r="2" spans="1:8">
      <c r="A2" s="3" t="s">
        <v>2094</v>
      </c>
    </row>
    <row r="3" spans="1:8">
      <c r="A3" s="4" t="s">
        <v>1791</v>
      </c>
      <c r="G3" s="5" t="n">
        <v>1514299000</v>
      </c>
      <c r="H3" s="5" t="n">
        <v>1514299603</v>
      </c>
    </row>
    <row r="4" spans="1:8">
      <c r="A4" s="4" t="s">
        <v>783</v>
      </c>
    </row>
    <row r="5" spans="1:8">
      <c r="A5" s="3" t="s">
        <v>2094</v>
      </c>
    </row>
    <row r="6" spans="1:8">
      <c r="A6" s="4" t="s">
        <v>1791</v>
      </c>
      <c r="B6" s="5" t="n">
        <v>3225806451</v>
      </c>
      <c r="C6" s="5" t="n">
        <v>3225806451</v>
      </c>
      <c r="F6" s="5" t="n">
        <v>112598610</v>
      </c>
    </row>
    <row r="7" spans="1:8">
      <c r="A7" s="4" t="s">
        <v>964</v>
      </c>
      <c r="C7" s="11" t="n">
        <v>4000</v>
      </c>
    </row>
    <row r="8" spans="1:8">
      <c r="A8" s="4" t="s">
        <v>2095</v>
      </c>
      <c r="C8" s="11" t="n">
        <v>13</v>
      </c>
    </row>
    <row r="9" spans="1:8">
      <c r="A9" s="4" t="s">
        <v>2096</v>
      </c>
    </row>
    <row r="10" spans="1:8">
      <c r="A10" s="3" t="s">
        <v>2094</v>
      </c>
    </row>
    <row r="11" spans="1:8">
      <c r="A11" s="4" t="s">
        <v>1791</v>
      </c>
      <c r="D11" s="5" t="n">
        <v>91080933</v>
      </c>
      <c r="E11" s="5" t="n">
        <v>1530457356</v>
      </c>
    </row>
    <row r="12" spans="1:8">
      <c r="A12" s="4" t="s">
        <v>2097</v>
      </c>
      <c r="D12" s="6" t="s">
        <v>2098</v>
      </c>
    </row>
    <row r="13" spans="1:8">
      <c r="A13" s="4" t="s">
        <v>2099</v>
      </c>
    </row>
    <row r="14" spans="1:8">
      <c r="A14" s="3" t="s">
        <v>2094</v>
      </c>
    </row>
    <row r="15" spans="1:8">
      <c r="A15" s="4" t="s">
        <v>1791</v>
      </c>
      <c r="B15" s="5" t="n">
        <v>1604268162</v>
      </c>
      <c r="C15" s="5" t="n">
        <v>1604268162</v>
      </c>
    </row>
    <row r="16" spans="1:8">
      <c r="A16" s="4" t="s">
        <v>2097</v>
      </c>
      <c r="B16" s="6" t="s">
        <v>2100</v>
      </c>
    </row>
    <row r="17" spans="1:8">
      <c r="A17" s="4" t="s">
        <v>2101</v>
      </c>
    </row>
    <row r="18" spans="1:8">
      <c r="A18" s="3" t="s">
        <v>2094</v>
      </c>
    </row>
    <row r="19" spans="1:8">
      <c r="A19" s="4" t="s">
        <v>1791</v>
      </c>
      <c r="B19" s="5" t="n">
        <v>272148705</v>
      </c>
      <c r="C19" s="5" t="n">
        <v>27214870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2102</v>
      </c>
      <c r="B1" s="2" t="s">
        <v>102</v>
      </c>
    </row>
    <row r="2" spans="1:2">
      <c r="B2" s="2" t="s">
        <v>83</v>
      </c>
    </row>
    <row r="3" spans="1:2">
      <c r="A3" s="4" t="s">
        <v>2103</v>
      </c>
    </row>
    <row r="4" spans="1:2">
      <c r="A4" s="3" t="s">
        <v>2104</v>
      </c>
    </row>
    <row r="5" spans="1:2">
      <c r="A5" s="4" t="s">
        <v>2105</v>
      </c>
      <c r="B5" s="4" t="s">
        <v>1130</v>
      </c>
    </row>
    <row r="6" spans="1:2">
      <c r="A6" s="4" t="s">
        <v>2106</v>
      </c>
    </row>
    <row r="7" spans="1:2">
      <c r="A7" s="3" t="s">
        <v>2104</v>
      </c>
    </row>
    <row r="8" spans="1:2">
      <c r="A8" s="4" t="s">
        <v>2105</v>
      </c>
      <c r="B8" s="4" t="s">
        <v>845</v>
      </c>
    </row>
    <row r="9" spans="1:2">
      <c r="A9" s="4" t="s">
        <v>2107</v>
      </c>
    </row>
    <row r="10" spans="1:2">
      <c r="A10" s="3" t="s">
        <v>2104</v>
      </c>
    </row>
    <row r="11" spans="1:2">
      <c r="A11" s="4" t="s">
        <v>2105</v>
      </c>
      <c r="B11" s="4" t="s">
        <v>2108</v>
      </c>
    </row>
    <row r="12" spans="1:2">
      <c r="A12" s="4" t="s">
        <v>2109</v>
      </c>
    </row>
    <row r="13" spans="1:2">
      <c r="A13" s="3" t="s">
        <v>2104</v>
      </c>
    </row>
    <row r="14" spans="1:2">
      <c r="A14" s="4" t="s">
        <v>2105</v>
      </c>
      <c r="B14" s="4" t="s">
        <v>211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2111</v>
      </c>
      <c r="B1" s="2" t="s">
        <v>102</v>
      </c>
    </row>
    <row r="2" spans="1:2">
      <c r="B2" s="2" t="s">
        <v>83</v>
      </c>
    </row>
    <row r="3" spans="1:2">
      <c r="A3" s="4" t="s">
        <v>2112</v>
      </c>
    </row>
    <row r="4" spans="1:2">
      <c r="A4" s="3" t="s">
        <v>2113</v>
      </c>
    </row>
    <row r="5" spans="1:2">
      <c r="A5" s="4" t="s">
        <v>2114</v>
      </c>
      <c r="B5" s="4" t="s">
        <v>1130</v>
      </c>
    </row>
    <row r="6" spans="1:2">
      <c r="A6" s="4" t="s">
        <v>2115</v>
      </c>
    </row>
    <row r="7" spans="1:2">
      <c r="A7" s="3" t="s">
        <v>2113</v>
      </c>
    </row>
    <row r="8" spans="1:2">
      <c r="A8" s="4" t="s">
        <v>2114</v>
      </c>
      <c r="B8" s="4" t="s">
        <v>916</v>
      </c>
    </row>
    <row r="9" spans="1:2">
      <c r="A9" s="4" t="s">
        <v>2116</v>
      </c>
    </row>
    <row r="10" spans="1:2">
      <c r="A10" s="3" t="s">
        <v>2113</v>
      </c>
    </row>
    <row r="11" spans="1:2">
      <c r="A11" s="4" t="s">
        <v>2114</v>
      </c>
      <c r="B11" s="4" t="s">
        <v>1560</v>
      </c>
    </row>
    <row r="12" spans="1:2">
      <c r="A12" s="4" t="s">
        <v>2117</v>
      </c>
    </row>
    <row r="13" spans="1:2">
      <c r="A13" s="3" t="s">
        <v>2113</v>
      </c>
    </row>
    <row r="14" spans="1:2">
      <c r="A14" s="4" t="s">
        <v>2114</v>
      </c>
      <c r="B14" s="4" t="s">
        <v>1318</v>
      </c>
    </row>
    <row r="15" spans="1:2">
      <c r="A15" s="4" t="s">
        <v>2118</v>
      </c>
    </row>
    <row r="16" spans="1:2">
      <c r="A16" s="3" t="s">
        <v>2113</v>
      </c>
    </row>
    <row r="17" spans="1:2">
      <c r="A17" s="4" t="s">
        <v>2114</v>
      </c>
      <c r="B17" s="4" t="s">
        <v>86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2119</v>
      </c>
      <c r="B1" s="2" t="s">
        <v>102</v>
      </c>
    </row>
    <row r="2" spans="1:2">
      <c r="B2" s="2" t="s">
        <v>83</v>
      </c>
    </row>
    <row r="3" spans="1:2">
      <c r="A3" s="4" t="s">
        <v>2120</v>
      </c>
    </row>
    <row r="4" spans="1:2">
      <c r="A4" s="3" t="s">
        <v>2121</v>
      </c>
    </row>
    <row r="5" spans="1:2">
      <c r="A5" s="4" t="s">
        <v>2122</v>
      </c>
      <c r="B5" s="4" t="s">
        <v>1130</v>
      </c>
    </row>
    <row r="6" spans="1:2">
      <c r="A6" s="4" t="s">
        <v>2123</v>
      </c>
    </row>
    <row r="7" spans="1:2">
      <c r="A7" s="3" t="s">
        <v>2121</v>
      </c>
    </row>
    <row r="8" spans="1:2">
      <c r="A8" s="4" t="s">
        <v>2122</v>
      </c>
      <c r="B8" s="4" t="s">
        <v>2124</v>
      </c>
    </row>
    <row r="9" spans="1:2">
      <c r="A9" s="4" t="s">
        <v>2125</v>
      </c>
    </row>
    <row r="10" spans="1:2">
      <c r="A10" s="3" t="s">
        <v>2121</v>
      </c>
    </row>
    <row r="11" spans="1:2">
      <c r="A11" s="4" t="s">
        <v>2122</v>
      </c>
      <c r="B11" s="4" t="s">
        <v>2126</v>
      </c>
    </row>
    <row r="12" spans="1:2">
      <c r="A12" s="4" t="s">
        <v>2127</v>
      </c>
    </row>
    <row r="13" spans="1:2">
      <c r="A13" s="3" t="s">
        <v>2121</v>
      </c>
    </row>
    <row r="14" spans="1:2">
      <c r="A14" s="4" t="s">
        <v>2122</v>
      </c>
      <c r="B14" s="4" t="s">
        <v>2128</v>
      </c>
    </row>
    <row r="15" spans="1:2">
      <c r="A15" s="4" t="s">
        <v>2129</v>
      </c>
    </row>
    <row r="16" spans="1:2">
      <c r="A16" s="3" t="s">
        <v>2121</v>
      </c>
    </row>
    <row r="17" spans="1:2">
      <c r="A17" s="4" t="s">
        <v>2122</v>
      </c>
      <c r="B17" s="4" t="s">
        <v>1130</v>
      </c>
    </row>
    <row r="18" spans="1:2">
      <c r="A18" s="4" t="s">
        <v>2130</v>
      </c>
    </row>
    <row r="19" spans="1:2">
      <c r="A19" s="3" t="s">
        <v>2121</v>
      </c>
    </row>
    <row r="20" spans="1:2">
      <c r="A20" s="4" t="s">
        <v>2122</v>
      </c>
      <c r="B20" s="4" t="s">
        <v>904</v>
      </c>
    </row>
    <row r="21" spans="1:2">
      <c r="A21" s="4" t="s">
        <v>2131</v>
      </c>
    </row>
    <row r="22" spans="1:2">
      <c r="A22" s="3" t="s">
        <v>2121</v>
      </c>
    </row>
    <row r="23" spans="1:2">
      <c r="A23" s="4" t="s">
        <v>2122</v>
      </c>
      <c r="B23" s="4" t="s">
        <v>2132</v>
      </c>
    </row>
    <row r="24" spans="1:2">
      <c r="A24" s="4" t="s">
        <v>2133</v>
      </c>
    </row>
    <row r="25" spans="1:2">
      <c r="A25" s="3" t="s">
        <v>2121</v>
      </c>
    </row>
    <row r="26" spans="1:2">
      <c r="A26" s="4" t="s">
        <v>2122</v>
      </c>
      <c r="B26" s="4" t="s">
        <v>2134</v>
      </c>
    </row>
    <row r="27" spans="1:2">
      <c r="A27" s="4" t="s">
        <v>2135</v>
      </c>
    </row>
    <row r="28" spans="1:2">
      <c r="A28" s="3" t="s">
        <v>2121</v>
      </c>
    </row>
    <row r="29" spans="1:2">
      <c r="A29" s="4" t="s">
        <v>2122</v>
      </c>
      <c r="B29" s="4" t="s">
        <v>1130</v>
      </c>
    </row>
    <row r="30" spans="1:2">
      <c r="A30" s="4" t="s">
        <v>2136</v>
      </c>
    </row>
    <row r="31" spans="1:2">
      <c r="A31" s="3" t="s">
        <v>2121</v>
      </c>
    </row>
    <row r="32" spans="1:2">
      <c r="A32" s="4" t="s">
        <v>2122</v>
      </c>
      <c r="B32" s="4" t="s">
        <v>904</v>
      </c>
    </row>
    <row r="33" spans="1:2">
      <c r="A33" s="4" t="s">
        <v>2137</v>
      </c>
    </row>
    <row r="34" spans="1:2">
      <c r="A34" s="3" t="s">
        <v>2121</v>
      </c>
    </row>
    <row r="35" spans="1:2">
      <c r="A35" s="4" t="s">
        <v>2122</v>
      </c>
      <c r="B35" s="4" t="s">
        <v>2132</v>
      </c>
    </row>
    <row r="36" spans="1:2">
      <c r="A36" s="4" t="s">
        <v>2138</v>
      </c>
    </row>
    <row r="37" spans="1:2">
      <c r="A37" s="3" t="s">
        <v>2121</v>
      </c>
    </row>
    <row r="38" spans="1:2">
      <c r="A38" s="4" t="s">
        <v>2122</v>
      </c>
      <c r="B38" s="4" t="s">
        <v>213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 customWidth="1" max="7" min="7" width="16"/>
    <col customWidth="1" max="8" min="8" width="16"/>
  </cols>
  <sheetData>
    <row r="1" spans="1:8">
      <c r="A1" s="1" t="s">
        <v>2139</v>
      </c>
      <c r="B1" s="2" t="s">
        <v>2</v>
      </c>
      <c r="C1" s="2" t="s">
        <v>970</v>
      </c>
      <c r="D1" s="2" t="s">
        <v>83</v>
      </c>
      <c r="E1" s="2" t="s">
        <v>103</v>
      </c>
      <c r="F1" s="2" t="s">
        <v>84</v>
      </c>
      <c r="G1" s="2" t="s">
        <v>104</v>
      </c>
      <c r="H1" s="2" t="s">
        <v>1459</v>
      </c>
    </row>
    <row r="2" spans="1:8">
      <c r="A2" s="3" t="s">
        <v>2140</v>
      </c>
    </row>
    <row r="3" spans="1:8">
      <c r="A3" s="4" t="s">
        <v>35</v>
      </c>
      <c r="B3" s="6" t="s">
        <v>2141</v>
      </c>
      <c r="D3" s="6" t="s">
        <v>2142</v>
      </c>
      <c r="F3" s="6" t="s">
        <v>2143</v>
      </c>
      <c r="G3" s="6" t="s">
        <v>2144</v>
      </c>
    </row>
    <row r="4" spans="1:8">
      <c r="A4" s="4" t="s">
        <v>254</v>
      </c>
      <c r="B4" s="5" t="n">
        <v>7282232</v>
      </c>
      <c r="D4" s="5" t="n">
        <v>7367442</v>
      </c>
      <c r="F4" s="5" t="n">
        <v>7891078</v>
      </c>
      <c r="G4" s="5" t="n">
        <v>8009805</v>
      </c>
    </row>
    <row r="5" spans="1:8">
      <c r="A5" s="4" t="s">
        <v>27</v>
      </c>
      <c r="B5" s="5" t="n">
        <v>836434</v>
      </c>
      <c r="D5" s="5" t="n">
        <v>1081587</v>
      </c>
      <c r="F5" s="5" t="n">
        <v>978247</v>
      </c>
      <c r="G5" s="5" t="n">
        <v>723990</v>
      </c>
    </row>
    <row r="6" spans="1:8">
      <c r="A6" s="4" t="s">
        <v>34</v>
      </c>
      <c r="B6" s="5" t="n">
        <v>1012530</v>
      </c>
      <c r="D6" s="5" t="n">
        <v>780627</v>
      </c>
      <c r="F6" s="5" t="n">
        <v>1083768</v>
      </c>
      <c r="G6" s="5" t="n">
        <v>28911582</v>
      </c>
    </row>
    <row r="7" spans="1:8">
      <c r="A7" s="4" t="s">
        <v>41</v>
      </c>
      <c r="B7" s="5" t="n">
        <v>46985723</v>
      </c>
      <c r="D7" s="5" t="n">
        <v>47489041</v>
      </c>
      <c r="F7" s="5" t="n">
        <v>47835126</v>
      </c>
      <c r="G7" s="5" t="n">
        <v>56899850</v>
      </c>
    </row>
    <row r="8" spans="1:8">
      <c r="A8" s="4" t="s">
        <v>29</v>
      </c>
      <c r="B8" s="5" t="n">
        <v>7621460</v>
      </c>
      <c r="D8" s="5" t="n">
        <v>8289762</v>
      </c>
      <c r="F8" s="5" t="n">
        <v>8387974</v>
      </c>
      <c r="G8" s="5" t="n">
        <v>8953144</v>
      </c>
    </row>
    <row r="9" spans="1:8">
      <c r="A9" s="4" t="s">
        <v>34</v>
      </c>
      <c r="B9" s="5" t="n">
        <v>755026</v>
      </c>
      <c r="D9" s="5" t="n">
        <v>282687</v>
      </c>
      <c r="F9" s="5" t="n">
        <v>176989</v>
      </c>
      <c r="G9" s="5" t="n">
        <v>47946706</v>
      </c>
    </row>
    <row r="10" spans="1:8">
      <c r="A10" s="4" t="s">
        <v>42</v>
      </c>
      <c r="B10" s="5" t="n">
        <v>69821199</v>
      </c>
      <c r="D10" s="5" t="n">
        <v>70986768</v>
      </c>
      <c r="F10" s="5" t="n">
        <v>74046854</v>
      </c>
      <c r="G10" s="5" t="n">
        <v>94545227</v>
      </c>
    </row>
    <row r="11" spans="1:8">
      <c r="A11" s="4" t="s">
        <v>57</v>
      </c>
      <c r="B11" s="5" t="n">
        <v>9665421</v>
      </c>
      <c r="D11" s="5" t="n">
        <v>9830504</v>
      </c>
      <c r="F11" s="5" t="n">
        <v>9444033</v>
      </c>
      <c r="G11" s="5" t="n">
        <v>26141548</v>
      </c>
    </row>
    <row r="12" spans="1:8">
      <c r="A12" s="4" t="s">
        <v>44</v>
      </c>
      <c r="G12" s="5" t="n">
        <v>5253383</v>
      </c>
    </row>
    <row r="13" spans="1:8">
      <c r="A13" s="4" t="s">
        <v>49</v>
      </c>
      <c r="B13" s="5" t="n">
        <v>695998</v>
      </c>
      <c r="G13" s="5" t="n">
        <v>1339921</v>
      </c>
    </row>
    <row r="14" spans="1:8">
      <c r="A14" s="4" t="s">
        <v>1983</v>
      </c>
      <c r="B14" s="5" t="n">
        <v>460125</v>
      </c>
      <c r="D14" s="5" t="n">
        <v>469214</v>
      </c>
      <c r="F14" s="5" t="n">
        <v>527144</v>
      </c>
      <c r="G14" s="5" t="n">
        <v>19548244</v>
      </c>
    </row>
    <row r="15" spans="1:8">
      <c r="A15" s="4" t="s">
        <v>61</v>
      </c>
      <c r="B15" s="5" t="n">
        <v>28585591</v>
      </c>
      <c r="D15" s="5" t="n">
        <v>5701097</v>
      </c>
      <c r="F15" s="5" t="n">
        <v>6205991</v>
      </c>
      <c r="G15" s="5" t="n">
        <v>57386373</v>
      </c>
    </row>
    <row r="16" spans="1:8">
      <c r="A16" s="4" t="s">
        <v>49</v>
      </c>
      <c r="B16" s="5" t="n">
        <v>4792004</v>
      </c>
      <c r="D16" s="5" t="n">
        <v>1368435</v>
      </c>
      <c r="F16" s="5" t="n">
        <v>1129074</v>
      </c>
      <c r="G16" s="5" t="n">
        <v>3717216</v>
      </c>
    </row>
    <row r="17" spans="1:8">
      <c r="A17" s="4" t="s">
        <v>1983</v>
      </c>
      <c r="B17" s="5" t="n">
        <v>795784</v>
      </c>
      <c r="D17" s="5" t="n">
        <v>583186</v>
      </c>
      <c r="F17" s="5" t="n">
        <v>876316</v>
      </c>
      <c r="G17" s="5" t="n">
        <v>53669157</v>
      </c>
    </row>
    <row r="18" spans="1:8">
      <c r="A18" s="4" t="s">
        <v>74</v>
      </c>
      <c r="B18" s="5" t="n">
        <v>31570187</v>
      </c>
      <c r="C18" s="6" t="s">
        <v>2145</v>
      </c>
      <c r="D18" s="5" t="n">
        <v>-9684061</v>
      </c>
      <c r="E18" s="6" t="s">
        <v>2146</v>
      </c>
      <c r="F18" s="5" t="n">
        <v>-5349294</v>
      </c>
      <c r="G18" s="5" t="n">
        <v>11017306</v>
      </c>
      <c r="H18" s="6" t="s">
        <v>200</v>
      </c>
    </row>
    <row r="19" spans="1:8">
      <c r="A19" s="4" t="s">
        <v>77</v>
      </c>
      <c r="B19" s="6" t="s">
        <v>78</v>
      </c>
      <c r="D19" s="6" t="s">
        <v>79</v>
      </c>
      <c r="F19" s="6" t="s">
        <v>80</v>
      </c>
      <c r="G19" s="5" t="n">
        <v>94545227</v>
      </c>
    </row>
    <row r="20" spans="1:8">
      <c r="A20" s="4" t="s">
        <v>1013</v>
      </c>
    </row>
    <row r="21" spans="1:8">
      <c r="A21" s="3" t="s">
        <v>2140</v>
      </c>
    </row>
    <row r="22" spans="1:8">
      <c r="A22" s="4" t="s">
        <v>35</v>
      </c>
      <c r="G22" s="5" t="n">
        <v>38214287</v>
      </c>
    </row>
    <row r="23" spans="1:8">
      <c r="A23" s="4" t="s">
        <v>254</v>
      </c>
      <c r="G23" s="5" t="n">
        <v>8379719</v>
      </c>
    </row>
    <row r="24" spans="1:8">
      <c r="A24" s="4" t="s">
        <v>27</v>
      </c>
      <c r="G24" s="5" t="n">
        <v>922986</v>
      </c>
    </row>
    <row r="25" spans="1:8">
      <c r="A25" s="4" t="s">
        <v>34</v>
      </c>
      <c r="G25" s="5" t="n">
        <v>28911582</v>
      </c>
    </row>
    <row r="26" spans="1:8">
      <c r="A26" s="4" t="s">
        <v>41</v>
      </c>
      <c r="G26" s="5" t="n">
        <v>61120312</v>
      </c>
    </row>
    <row r="27" spans="1:8">
      <c r="A27" s="4" t="s">
        <v>29</v>
      </c>
      <c r="G27" s="5" t="n">
        <v>13119130</v>
      </c>
    </row>
    <row r="28" spans="1:8">
      <c r="A28" s="4" t="s">
        <v>34</v>
      </c>
      <c r="G28" s="5" t="n">
        <v>48001182</v>
      </c>
    </row>
    <row r="29" spans="1:8">
      <c r="A29" s="4" t="s">
        <v>42</v>
      </c>
      <c r="G29" s="5" t="n">
        <v>99334599</v>
      </c>
    </row>
    <row r="30" spans="1:8">
      <c r="A30" s="4" t="s">
        <v>57</v>
      </c>
      <c r="G30" s="5" t="n">
        <v>25605031</v>
      </c>
    </row>
    <row r="31" spans="1:8">
      <c r="A31" s="4" t="s">
        <v>44</v>
      </c>
      <c r="G31" s="5" t="n">
        <v>5035793</v>
      </c>
    </row>
    <row r="32" spans="1:8">
      <c r="A32" s="4" t="s">
        <v>49</v>
      </c>
      <c r="G32" s="5" t="n">
        <v>1020994</v>
      </c>
    </row>
    <row r="33" spans="1:8">
      <c r="A33" s="4" t="s">
        <v>1983</v>
      </c>
      <c r="G33" s="5" t="n">
        <v>19548244</v>
      </c>
    </row>
    <row r="34" spans="1:8">
      <c r="A34" s="4" t="s">
        <v>61</v>
      </c>
      <c r="G34" s="5" t="n">
        <v>57083129</v>
      </c>
    </row>
    <row r="35" spans="1:8">
      <c r="A35" s="4" t="s">
        <v>49</v>
      </c>
      <c r="G35" s="5" t="n">
        <v>3413972</v>
      </c>
    </row>
    <row r="36" spans="1:8">
      <c r="A36" s="4" t="s">
        <v>1983</v>
      </c>
      <c r="G36" s="5" t="n">
        <v>53669157</v>
      </c>
    </row>
    <row r="37" spans="1:8">
      <c r="A37" s="4" t="s">
        <v>74</v>
      </c>
      <c r="G37" s="5" t="n">
        <v>16646439</v>
      </c>
    </row>
    <row r="38" spans="1:8">
      <c r="A38" s="4" t="s">
        <v>77</v>
      </c>
      <c r="G38" s="5" t="n">
        <v>99334599</v>
      </c>
    </row>
    <row r="39" spans="1:8">
      <c r="A39" s="4" t="s">
        <v>1744</v>
      </c>
    </row>
    <row r="40" spans="1:8">
      <c r="A40" s="3" t="s">
        <v>2140</v>
      </c>
    </row>
    <row r="41" spans="1:8">
      <c r="A41" s="4" t="s">
        <v>35</v>
      </c>
      <c r="G41" s="5" t="n">
        <v>-568910</v>
      </c>
    </row>
    <row r="42" spans="1:8">
      <c r="A42" s="4" t="s">
        <v>254</v>
      </c>
      <c r="G42" s="5" t="n">
        <v>-369914</v>
      </c>
    </row>
    <row r="43" spans="1:8">
      <c r="A43" s="4" t="s">
        <v>27</v>
      </c>
      <c r="G43" s="5" t="n">
        <v>-198996</v>
      </c>
    </row>
    <row r="44" spans="1:8">
      <c r="A44" s="4" t="s">
        <v>41</v>
      </c>
      <c r="G44" s="5" t="n">
        <v>-4220462</v>
      </c>
    </row>
    <row r="45" spans="1:8">
      <c r="A45" s="4" t="s">
        <v>29</v>
      </c>
      <c r="G45" s="5" t="n">
        <v>-4165986</v>
      </c>
    </row>
    <row r="46" spans="1:8">
      <c r="A46" s="4" t="s">
        <v>34</v>
      </c>
      <c r="G46" s="5" t="n">
        <v>-54476</v>
      </c>
    </row>
    <row r="47" spans="1:8">
      <c r="A47" s="4" t="s">
        <v>42</v>
      </c>
      <c r="G47" s="5" t="n">
        <v>-4789372</v>
      </c>
    </row>
    <row r="48" spans="1:8">
      <c r="A48" s="4" t="s">
        <v>57</v>
      </c>
      <c r="G48" s="5" t="n">
        <v>536517</v>
      </c>
    </row>
    <row r="49" spans="1:8">
      <c r="A49" s="4" t="s">
        <v>44</v>
      </c>
      <c r="G49" s="5" t="n">
        <v>217590</v>
      </c>
    </row>
    <row r="50" spans="1:8">
      <c r="A50" s="4" t="s">
        <v>49</v>
      </c>
      <c r="G50" s="5" t="n">
        <v>318927</v>
      </c>
    </row>
    <row r="51" spans="1:8">
      <c r="A51" s="4" t="s">
        <v>61</v>
      </c>
      <c r="G51" s="5" t="n">
        <v>303244</v>
      </c>
    </row>
    <row r="52" spans="1:8">
      <c r="A52" s="4" t="s">
        <v>49</v>
      </c>
      <c r="G52" s="5" t="n">
        <v>303244</v>
      </c>
    </row>
    <row r="53" spans="1:8">
      <c r="A53" s="4" t="s">
        <v>74</v>
      </c>
      <c r="G53" s="5" t="n">
        <v>-5629133</v>
      </c>
    </row>
    <row r="54" spans="1:8">
      <c r="A54" s="4" t="s">
        <v>77</v>
      </c>
      <c r="G54" s="6" t="s">
        <v>21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148</v>
      </c>
      <c r="B1" s="2" t="s">
        <v>102</v>
      </c>
    </row>
    <row r="2" spans="1:2">
      <c r="B2" s="2" t="s">
        <v>700</v>
      </c>
    </row>
    <row r="3" spans="1:2">
      <c r="A3" s="3" t="s">
        <v>2149</v>
      </c>
    </row>
    <row r="4" spans="1:2">
      <c r="A4" s="4" t="s">
        <v>2150</v>
      </c>
      <c r="B4" s="6" t="s">
        <v>2151</v>
      </c>
    </row>
    <row r="5" spans="1:2">
      <c r="A5" s="4" t="s">
        <v>2152</v>
      </c>
      <c r="B5" s="5" t="n">
        <v>-398738</v>
      </c>
    </row>
    <row r="6" spans="1:2">
      <c r="A6" s="4" t="s">
        <v>2153</v>
      </c>
      <c r="B6" s="5" t="n">
        <v>-251451</v>
      </c>
    </row>
    <row r="7" spans="1:2">
      <c r="A7" s="4" t="s">
        <v>2154</v>
      </c>
      <c r="B7" s="5" t="n">
        <v>-190787</v>
      </c>
    </row>
    <row r="8" spans="1:2">
      <c r="A8" s="4" t="s">
        <v>2155</v>
      </c>
      <c r="B8" s="6" t="s">
        <v>215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6"/>
  </cols>
  <sheetData>
    <row r="1" spans="1:8">
      <c r="A1" s="1" t="s">
        <v>2157</v>
      </c>
      <c r="B1" s="2" t="s">
        <v>970</v>
      </c>
      <c r="C1" s="2" t="s">
        <v>104</v>
      </c>
      <c r="D1" s="2" t="s">
        <v>2</v>
      </c>
      <c r="E1" s="2" t="s">
        <v>83</v>
      </c>
      <c r="F1" s="2" t="s">
        <v>103</v>
      </c>
      <c r="G1" s="2" t="s">
        <v>84</v>
      </c>
      <c r="H1" s="2" t="s">
        <v>1459</v>
      </c>
    </row>
    <row r="2" spans="1:8">
      <c r="A2" s="3" t="s">
        <v>2140</v>
      </c>
    </row>
    <row r="3" spans="1:8">
      <c r="A3" s="4" t="s">
        <v>2158</v>
      </c>
      <c r="B3" s="6" t="s">
        <v>2159</v>
      </c>
      <c r="C3" s="6" t="s">
        <v>2160</v>
      </c>
    </row>
    <row r="4" spans="1:8">
      <c r="A4" s="4" t="s">
        <v>2161</v>
      </c>
      <c r="C4" s="5" t="n">
        <v>-4406986</v>
      </c>
    </row>
    <row r="5" spans="1:8">
      <c r="A5" s="4" t="s">
        <v>74</v>
      </c>
      <c r="B5" s="6" t="s">
        <v>2145</v>
      </c>
      <c r="C5" s="5" t="n">
        <v>11017306</v>
      </c>
      <c r="D5" s="6" t="s">
        <v>230</v>
      </c>
      <c r="E5" s="6" t="s">
        <v>2162</v>
      </c>
      <c r="F5" s="6" t="s">
        <v>2146</v>
      </c>
      <c r="G5" s="6" t="s">
        <v>2163</v>
      </c>
      <c r="H5" s="6" t="s">
        <v>200</v>
      </c>
    </row>
    <row r="6" spans="1:8">
      <c r="A6" s="4" t="s">
        <v>1013</v>
      </c>
    </row>
    <row r="7" spans="1:8">
      <c r="A7" s="3" t="s">
        <v>2140</v>
      </c>
    </row>
    <row r="8" spans="1:8">
      <c r="A8" s="4" t="s">
        <v>74</v>
      </c>
      <c r="C8" s="6" t="s">
        <v>216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16"/>
  </cols>
  <sheetData>
    <row r="1" spans="1:7">
      <c r="A1" s="1" t="s">
        <v>2165</v>
      </c>
      <c r="B1" s="2" t="s">
        <v>1459</v>
      </c>
      <c r="C1" s="2" t="s">
        <v>2</v>
      </c>
      <c r="D1" s="2" t="s">
        <v>103</v>
      </c>
      <c r="E1" s="2" t="s">
        <v>83</v>
      </c>
      <c r="F1" s="2" t="s">
        <v>84</v>
      </c>
      <c r="G1" s="2" t="s">
        <v>104</v>
      </c>
    </row>
    <row r="2" spans="1:7">
      <c r="A2" s="4" t="s">
        <v>125</v>
      </c>
      <c r="C2" s="6" t="s">
        <v>154</v>
      </c>
      <c r="D2" s="6" t="s">
        <v>155</v>
      </c>
      <c r="E2" s="6" t="s">
        <v>156</v>
      </c>
      <c r="F2" s="6" t="s">
        <v>157</v>
      </c>
      <c r="G2" s="6" t="s">
        <v>158</v>
      </c>
    </row>
    <row r="3" spans="1:7">
      <c r="A3" s="4" t="s">
        <v>243</v>
      </c>
      <c r="G3" s="5" t="n">
        <v>867139</v>
      </c>
    </row>
    <row r="4" spans="1:7">
      <c r="A4" s="3" t="s">
        <v>244</v>
      </c>
    </row>
    <row r="5" spans="1:7">
      <c r="A5" s="4" t="s">
        <v>2166</v>
      </c>
      <c r="C5" s="5" t="n">
        <v>2505939</v>
      </c>
      <c r="D5" s="5" t="n">
        <v>-1064603</v>
      </c>
      <c r="E5" s="5" t="n">
        <v>-1115823</v>
      </c>
      <c r="F5" s="5" t="n">
        <v>-5342872</v>
      </c>
      <c r="G5" s="5" t="n">
        <v>6408711</v>
      </c>
    </row>
    <row r="6" spans="1:7">
      <c r="A6" s="4" t="s">
        <v>49</v>
      </c>
      <c r="B6" s="6" t="s">
        <v>2167</v>
      </c>
      <c r="C6" s="5" t="n">
        <v>11339</v>
      </c>
      <c r="D6" s="5" t="n">
        <v>656280</v>
      </c>
      <c r="E6" s="5" t="n">
        <v>143517</v>
      </c>
      <c r="F6" s="5" t="n">
        <v>1056410</v>
      </c>
      <c r="G6" s="5" t="n">
        <v>1542831</v>
      </c>
    </row>
    <row r="7" spans="1:7">
      <c r="A7" s="4" t="s">
        <v>2168</v>
      </c>
      <c r="G7" s="5" t="n">
        <v>190807</v>
      </c>
    </row>
    <row r="8" spans="1:7">
      <c r="A8" s="4" t="s">
        <v>260</v>
      </c>
      <c r="G8" s="5" t="n">
        <v>245682</v>
      </c>
    </row>
    <row r="9" spans="1:7">
      <c r="A9" s="4" t="s">
        <v>261</v>
      </c>
      <c r="E9" s="5" t="n">
        <v>4401758</v>
      </c>
      <c r="F9" s="5" t="n">
        <v>3100320</v>
      </c>
      <c r="G9" s="5" t="n">
        <v>-1539013</v>
      </c>
    </row>
    <row r="10" spans="1:7">
      <c r="A10" s="4" t="s">
        <v>2169</v>
      </c>
      <c r="G10" s="5" t="n">
        <v>485342</v>
      </c>
    </row>
    <row r="11" spans="1:7">
      <c r="A11" s="4" t="s">
        <v>263</v>
      </c>
      <c r="C11" s="5" t="n">
        <v>2251935</v>
      </c>
      <c r="D11" s="5" t="n">
        <v>3874512</v>
      </c>
      <c r="E11" s="5" t="n">
        <v>4401758</v>
      </c>
      <c r="F11" s="5" t="n">
        <v>3100320</v>
      </c>
      <c r="G11" s="5" t="n">
        <v>-1053671</v>
      </c>
    </row>
    <row r="12" spans="1:7">
      <c r="A12" s="4" t="s">
        <v>2170</v>
      </c>
      <c r="C12" s="5" t="n">
        <v>-3703022</v>
      </c>
      <c r="D12" s="5" t="n">
        <v>-3227222</v>
      </c>
      <c r="E12" s="5" t="n">
        <v>-4421656</v>
      </c>
      <c r="F12" s="5" t="n">
        <v>-3917416</v>
      </c>
      <c r="G12" s="5" t="n">
        <v>12543019</v>
      </c>
    </row>
    <row r="13" spans="1:7">
      <c r="A13" s="4" t="s">
        <v>285</v>
      </c>
      <c r="C13" s="5" t="n">
        <v>-362288</v>
      </c>
      <c r="D13" s="5" t="n">
        <v>-609349</v>
      </c>
      <c r="E13" s="5" t="n">
        <v>-691775</v>
      </c>
      <c r="F13" s="5" t="n">
        <v>-6119217</v>
      </c>
      <c r="G13" s="5" t="n">
        <v>-2356686</v>
      </c>
    </row>
    <row r="14" spans="1:7">
      <c r="A14" s="4" t="s">
        <v>2171</v>
      </c>
      <c r="G14" s="5" t="n">
        <v>3316195</v>
      </c>
    </row>
    <row r="15" spans="1:7">
      <c r="A15" s="4" t="s">
        <v>287</v>
      </c>
      <c r="G15" s="5" t="n">
        <v>12448857</v>
      </c>
    </row>
    <row r="16" spans="1:7">
      <c r="A16" s="4" t="s">
        <v>2172</v>
      </c>
      <c r="C16" s="5" t="n">
        <v>6862684</v>
      </c>
      <c r="D16" s="6" t="s">
        <v>24</v>
      </c>
      <c r="E16" s="5" t="n">
        <v>7563251</v>
      </c>
      <c r="F16" s="5" t="n">
        <v>14898063</v>
      </c>
      <c r="G16" s="5" t="n">
        <v>2449206</v>
      </c>
    </row>
    <row r="17" spans="1:7">
      <c r="A17" s="4" t="s">
        <v>2173</v>
      </c>
      <c r="B17" s="5" t="n">
        <v>2449206</v>
      </c>
      <c r="C17" s="6" t="s">
        <v>22</v>
      </c>
      <c r="E17" s="6" t="s">
        <v>23</v>
      </c>
      <c r="F17" s="5" t="n">
        <v>7563251</v>
      </c>
      <c r="G17" s="5" t="n">
        <v>14898063</v>
      </c>
    </row>
    <row r="18" spans="1:7">
      <c r="A18" s="4" t="s">
        <v>1013</v>
      </c>
    </row>
    <row r="19" spans="1:7">
      <c r="A19" s="4" t="s">
        <v>125</v>
      </c>
      <c r="G19" s="5" t="n">
        <v>-9572036</v>
      </c>
    </row>
    <row r="20" spans="1:7">
      <c r="A20" s="4" t="s">
        <v>243</v>
      </c>
      <c r="G20" s="5" t="n">
        <v>867139</v>
      </c>
    </row>
    <row r="21" spans="1:7">
      <c r="A21" s="3" t="s">
        <v>244</v>
      </c>
    </row>
    <row r="22" spans="1:7">
      <c r="A22" s="4" t="s">
        <v>2166</v>
      </c>
      <c r="G22" s="5" t="n">
        <v>6442647</v>
      </c>
    </row>
    <row r="23" spans="1:7">
      <c r="A23" s="4" t="s">
        <v>49</v>
      </c>
      <c r="G23" s="5" t="n">
        <v>566616</v>
      </c>
    </row>
    <row r="24" spans="1:7">
      <c r="A24" s="4" t="s">
        <v>2168</v>
      </c>
      <c r="G24" s="5" t="n">
        <v>-89060</v>
      </c>
    </row>
    <row r="25" spans="1:7">
      <c r="A25" s="4" t="s">
        <v>260</v>
      </c>
      <c r="G25" s="5" t="n">
        <v>245682</v>
      </c>
    </row>
    <row r="26" spans="1:7">
      <c r="A26" s="4" t="s">
        <v>261</v>
      </c>
      <c r="G26" s="5" t="n">
        <v>-1539013</v>
      </c>
    </row>
    <row r="27" spans="1:7">
      <c r="A27" s="4" t="s">
        <v>2169</v>
      </c>
      <c r="G27" s="5" t="n">
        <v>485342</v>
      </c>
    </row>
    <row r="28" spans="1:7">
      <c r="A28" s="4" t="s">
        <v>263</v>
      </c>
      <c r="G28" s="5" t="n">
        <v>-1053671</v>
      </c>
    </row>
    <row r="29" spans="1:7">
      <c r="A29" s="4" t="s">
        <v>2170</v>
      </c>
      <c r="G29" s="5" t="n">
        <v>12543019</v>
      </c>
    </row>
    <row r="30" spans="1:7">
      <c r="A30" s="4" t="s">
        <v>285</v>
      </c>
      <c r="G30" s="5" t="n">
        <v>-2356686</v>
      </c>
    </row>
    <row r="31" spans="1:7">
      <c r="A31" s="4" t="s">
        <v>2171</v>
      </c>
      <c r="G31" s="5" t="n">
        <v>3316195</v>
      </c>
    </row>
    <row r="32" spans="1:7">
      <c r="A32" s="4" t="s">
        <v>287</v>
      </c>
      <c r="G32" s="5" t="n">
        <v>12448857</v>
      </c>
    </row>
    <row r="33" spans="1:7">
      <c r="A33" s="4" t="s">
        <v>2172</v>
      </c>
      <c r="F33" s="6" t="s">
        <v>2174</v>
      </c>
      <c r="G33" s="5" t="n">
        <v>2449206</v>
      </c>
    </row>
    <row r="34" spans="1:7">
      <c r="A34" s="4" t="s">
        <v>2173</v>
      </c>
      <c r="B34" s="6" t="s">
        <v>2175</v>
      </c>
      <c r="G34" s="5" t="n">
        <v>14898063</v>
      </c>
    </row>
    <row r="35" spans="1:7">
      <c r="A35" s="4" t="s">
        <v>1744</v>
      </c>
    </row>
    <row r="36" spans="1:7">
      <c r="A36" s="4" t="s">
        <v>125</v>
      </c>
      <c r="G36" s="5" t="n">
        <v>-1222147</v>
      </c>
    </row>
    <row r="37" spans="1:7">
      <c r="A37" s="3" t="s">
        <v>244</v>
      </c>
    </row>
    <row r="38" spans="1:7">
      <c r="A38" s="4" t="s">
        <v>2166</v>
      </c>
      <c r="G38" s="5" t="n">
        <v>-33936</v>
      </c>
    </row>
    <row r="39" spans="1:7">
      <c r="A39" s="4" t="s">
        <v>49</v>
      </c>
      <c r="G39" s="5" t="n">
        <v>976215</v>
      </c>
    </row>
    <row r="40" spans="1:7">
      <c r="A40" s="4" t="s">
        <v>2168</v>
      </c>
      <c r="G40" s="6" t="s">
        <v>217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02</v>
      </c>
    </row>
    <row r="2" spans="1:4">
      <c r="B2" s="2" t="s">
        <v>83</v>
      </c>
      <c r="C2" s="2" t="s">
        <v>84</v>
      </c>
      <c r="D2" s="2" t="s">
        <v>104</v>
      </c>
    </row>
    <row r="3" spans="1:4">
      <c r="A3" s="3" t="s">
        <v>2178</v>
      </c>
    </row>
    <row r="4" spans="1:4">
      <c r="A4" s="4" t="s">
        <v>2179</v>
      </c>
      <c r="B4" s="6" t="s">
        <v>2180</v>
      </c>
      <c r="C4" s="6" t="s">
        <v>2181</v>
      </c>
      <c r="D4" s="6" t="s">
        <v>2182</v>
      </c>
    </row>
    <row r="5" spans="1:4">
      <c r="A5" s="4" t="s">
        <v>823</v>
      </c>
    </row>
    <row r="6" spans="1:4">
      <c r="A6" s="3" t="s">
        <v>2178</v>
      </c>
    </row>
    <row r="7" spans="1:4">
      <c r="A7" s="4" t="s">
        <v>2179</v>
      </c>
      <c r="B7" s="5" t="n">
        <v>1188</v>
      </c>
      <c r="C7" s="5" t="n">
        <v>227</v>
      </c>
      <c r="D7" s="5" t="n">
        <v>501465</v>
      </c>
    </row>
    <row r="8" spans="1:4">
      <c r="A8" s="4" t="s">
        <v>2183</v>
      </c>
    </row>
    <row r="9" spans="1:4">
      <c r="A9" s="3" t="s">
        <v>2178</v>
      </c>
    </row>
    <row r="10" spans="1:4">
      <c r="A10" s="4" t="s">
        <v>2179</v>
      </c>
      <c r="B10" s="6" t="s">
        <v>2180</v>
      </c>
      <c r="C10" s="6" t="s">
        <v>2181</v>
      </c>
      <c r="D10" s="5" t="n">
        <v>89176</v>
      </c>
    </row>
    <row r="11" spans="1:4">
      <c r="A11" s="4" t="s">
        <v>1214</v>
      </c>
    </row>
    <row r="12" spans="1:4">
      <c r="A12" s="3" t="s">
        <v>2178</v>
      </c>
    </row>
    <row r="13" spans="1:4">
      <c r="A13" s="4" t="s">
        <v>2184</v>
      </c>
      <c r="D13" s="5" t="n">
        <v>325709</v>
      </c>
    </row>
    <row r="14" spans="1:4">
      <c r="A14" s="4" t="s">
        <v>2185</v>
      </c>
      <c r="D14" s="6" t="s">
        <v>218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4"/>
    <col customWidth="1" max="7" min="7" width="21"/>
    <col customWidth="1" max="8" min="8" width="22"/>
    <col customWidth="1" max="9" min="9" width="4"/>
    <col customWidth="1" max="10" min="10" width="21"/>
  </cols>
  <sheetData>
    <row r="1" spans="1:10">
      <c r="A1" s="1" t="s">
        <v>2187</v>
      </c>
      <c r="B1" s="2" t="s">
        <v>1</v>
      </c>
      <c r="C1" s="2" t="s">
        <v>102</v>
      </c>
    </row>
    <row r="2" spans="1:10">
      <c r="B2" s="2" t="s">
        <v>17</v>
      </c>
      <c r="C2" s="2" t="s">
        <v>18</v>
      </c>
      <c r="D2" s="2" t="s">
        <v>1996</v>
      </c>
      <c r="E2" s="2" t="s">
        <v>19</v>
      </c>
      <c r="G2" s="2" t="s">
        <v>2188</v>
      </c>
      <c r="H2" s="2" t="s">
        <v>700</v>
      </c>
      <c r="J2" s="2" t="s">
        <v>2189</v>
      </c>
    </row>
    <row r="3" spans="1:10">
      <c r="A3" s="3" t="s">
        <v>2190</v>
      </c>
    </row>
    <row r="4" spans="1:10">
      <c r="A4" s="4" t="s">
        <v>2191</v>
      </c>
      <c r="C4" s="6" t="s">
        <v>2192</v>
      </c>
      <c r="D4" s="11" t="n">
        <v>39</v>
      </c>
      <c r="E4" s="6" t="s">
        <v>2193</v>
      </c>
      <c r="G4" s="11" t="n">
        <v>242</v>
      </c>
      <c r="H4" s="6" t="s">
        <v>2194</v>
      </c>
      <c r="J4" s="11" t="n">
        <v>188</v>
      </c>
    </row>
    <row r="5" spans="1:10">
      <c r="A5" s="4" t="s">
        <v>2195</v>
      </c>
      <c r="B5" s="6" t="s">
        <v>2196</v>
      </c>
      <c r="E5" s="5" t="n">
        <v>2745757</v>
      </c>
      <c r="F5" s="4" t="s">
        <v>63</v>
      </c>
      <c r="H5" s="6" t="s">
        <v>2197</v>
      </c>
      <c r="I5" s="4" t="s">
        <v>63</v>
      </c>
    </row>
    <row r="6" spans="1:10">
      <c r="A6" s="4" t="s">
        <v>2198</v>
      </c>
    </row>
    <row r="7" spans="1:10">
      <c r="A7" s="3" t="s">
        <v>2190</v>
      </c>
    </row>
    <row r="8" spans="1:10">
      <c r="A8" s="4" t="s">
        <v>2195</v>
      </c>
      <c r="C8" s="5" t="n">
        <v>3340000</v>
      </c>
      <c r="E8" s="5" t="n">
        <v>1682000</v>
      </c>
    </row>
    <row r="9" spans="1:10">
      <c r="A9" s="4" t="s">
        <v>2199</v>
      </c>
    </row>
    <row r="10" spans="1:10">
      <c r="A10" s="3" t="s">
        <v>2190</v>
      </c>
    </row>
    <row r="11" spans="1:10">
      <c r="A11" s="4" t="s">
        <v>2195</v>
      </c>
      <c r="C11" s="6" t="s">
        <v>2200</v>
      </c>
      <c r="E11" s="6" t="s">
        <v>2201</v>
      </c>
    </row>
    <row r="12" spans="1:10"/>
    <row r="13" spans="1:10">
      <c r="A13" s="4" t="s">
        <v>63</v>
      </c>
      <c r="B13" s="4" t="s">
        <v>1252</v>
      </c>
    </row>
  </sheetData>
  <mergeCells count="6">
    <mergeCell ref="A1:A2"/>
    <mergeCell ref="C1:J1"/>
    <mergeCell ref="E2:F2"/>
    <mergeCell ref="H2:I2"/>
    <mergeCell ref="A12:J12"/>
    <mergeCell ref="B13:J1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5</v>
      </c>
      <c r="B1" s="2" t="s">
        <v>1</v>
      </c>
      <c r="C1" s="2" t="s">
        <v>102</v>
      </c>
    </row>
    <row r="2" spans="1:3">
      <c r="B2" s="2" t="s">
        <v>2</v>
      </c>
      <c r="C2" s="2" t="s">
        <v>83</v>
      </c>
    </row>
    <row r="3" spans="1:3">
      <c r="A3" s="3" t="s">
        <v>326</v>
      </c>
    </row>
    <row r="4" spans="1:3">
      <c r="A4" s="4" t="s">
        <v>325</v>
      </c>
      <c r="B4" s="4" t="s">
        <v>327</v>
      </c>
      <c r="C4" s="4" t="s">
        <v>3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5"/>
    <col customWidth="1" max="6" min="6" width="15"/>
  </cols>
  <sheetData>
    <row r="1" spans="1:6">
      <c r="A1" s="1" t="s">
        <v>2202</v>
      </c>
      <c r="B1" s="2" t="s">
        <v>1</v>
      </c>
      <c r="D1" s="2" t="s">
        <v>102</v>
      </c>
    </row>
    <row r="2" spans="1:6">
      <c r="B2" s="2" t="s">
        <v>2</v>
      </c>
      <c r="C2" s="2" t="s">
        <v>103</v>
      </c>
      <c r="D2" s="2" t="s">
        <v>83</v>
      </c>
      <c r="E2" s="2" t="s">
        <v>84</v>
      </c>
      <c r="F2" s="2" t="s">
        <v>104</v>
      </c>
    </row>
    <row r="3" spans="1:6">
      <c r="A3" s="3" t="s">
        <v>330</v>
      </c>
    </row>
    <row r="4" spans="1:6">
      <c r="A4" s="4" t="s">
        <v>1004</v>
      </c>
      <c r="B4" s="6" t="s">
        <v>1309</v>
      </c>
      <c r="C4" s="6" t="s">
        <v>1310</v>
      </c>
      <c r="D4" s="6" t="s">
        <v>1311</v>
      </c>
      <c r="E4" s="6" t="s">
        <v>1312</v>
      </c>
      <c r="F4" s="6" t="s">
        <v>1313</v>
      </c>
    </row>
    <row r="5" spans="1:6">
      <c r="A5" s="4" t="s">
        <v>2203</v>
      </c>
      <c r="F5" s="5" t="n">
        <v>-327115</v>
      </c>
    </row>
    <row r="6" spans="1:6">
      <c r="A6" s="4" t="s">
        <v>2204</v>
      </c>
      <c r="D6" s="5" t="n">
        <v>350987</v>
      </c>
      <c r="E6" s="6" t="s">
        <v>1312</v>
      </c>
      <c r="F6" s="5" t="n">
        <v>-3707043</v>
      </c>
    </row>
    <row r="7" spans="1:6">
      <c r="A7" s="4" t="s">
        <v>2205</v>
      </c>
      <c r="D7" s="6" t="s">
        <v>186</v>
      </c>
      <c r="F7" s="6" t="s">
        <v>2206</v>
      </c>
    </row>
  </sheetData>
  <mergeCells count="3">
    <mergeCell ref="A1:A2"/>
    <mergeCell ref="B1:C1"/>
    <mergeCell ref="D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7</v>
      </c>
      <c r="B1" s="2" t="s">
        <v>102</v>
      </c>
    </row>
    <row r="2" spans="1:3">
      <c r="B2" s="2" t="s">
        <v>83</v>
      </c>
      <c r="C2" s="2" t="s">
        <v>104</v>
      </c>
    </row>
    <row r="3" spans="1:3">
      <c r="A3" s="3" t="s">
        <v>330</v>
      </c>
    </row>
    <row r="4" spans="1:3">
      <c r="A4" s="4" t="s">
        <v>2208</v>
      </c>
      <c r="C4" s="6" t="s">
        <v>2209</v>
      </c>
    </row>
    <row r="5" spans="1:3">
      <c r="A5" s="4" t="s">
        <v>2210</v>
      </c>
      <c r="B5" s="6" t="s">
        <v>2211</v>
      </c>
      <c r="C5" s="5" t="n">
        <v>165676</v>
      </c>
    </row>
    <row r="6" spans="1:3">
      <c r="A6" s="4" t="s">
        <v>2212</v>
      </c>
      <c r="B6" s="5" t="n">
        <v>-274529</v>
      </c>
      <c r="C6" s="5" t="n">
        <v>-250326</v>
      </c>
    </row>
    <row r="7" spans="1:3">
      <c r="A7" s="4" t="s">
        <v>2213</v>
      </c>
      <c r="B7" s="6" t="s">
        <v>2214</v>
      </c>
      <c r="C7" s="6" t="s">
        <v>221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6"/>
    <col customWidth="1" max="6" min="6" width="4"/>
    <col customWidth="1" max="7" min="7" width="15"/>
  </cols>
  <sheetData>
    <row r="1" spans="1:7">
      <c r="A1" s="1" t="s">
        <v>2215</v>
      </c>
      <c r="B1" s="2" t="s">
        <v>102</v>
      </c>
    </row>
    <row r="2" spans="1:7">
      <c r="B2" s="2" t="s">
        <v>83</v>
      </c>
      <c r="D2" s="2" t="s">
        <v>2</v>
      </c>
      <c r="E2" s="2" t="s">
        <v>84</v>
      </c>
      <c r="G2" s="2" t="s">
        <v>104</v>
      </c>
    </row>
    <row r="3" spans="1:7">
      <c r="A3" s="3" t="s">
        <v>330</v>
      </c>
    </row>
    <row r="4" spans="1:7">
      <c r="A4" s="4" t="s">
        <v>1338</v>
      </c>
      <c r="B4" s="6" t="s">
        <v>2216</v>
      </c>
      <c r="C4" s="4" t="s">
        <v>63</v>
      </c>
      <c r="D4" s="6" t="s">
        <v>2217</v>
      </c>
      <c r="E4" s="6" t="s">
        <v>2218</v>
      </c>
      <c r="F4" s="4" t="s">
        <v>63</v>
      </c>
      <c r="G4" s="6" t="s">
        <v>1391</v>
      </c>
    </row>
    <row r="5" spans="1:7">
      <c r="A5" s="4" t="s">
        <v>2219</v>
      </c>
      <c r="B5" s="5" t="n">
        <v>1134511</v>
      </c>
    </row>
    <row r="6" spans="1:7">
      <c r="A6" s="4" t="s">
        <v>2220</v>
      </c>
      <c r="B6" s="5" t="n">
        <v>16918355</v>
      </c>
    </row>
    <row r="7" spans="1:7">
      <c r="A7" s="4" t="s">
        <v>1385</v>
      </c>
      <c r="B7" s="6" t="s">
        <v>2221</v>
      </c>
      <c r="C7" s="4" t="s">
        <v>121</v>
      </c>
      <c r="D7" s="6" t="s">
        <v>2222</v>
      </c>
      <c r="E7" s="6" t="s">
        <v>2223</v>
      </c>
      <c r="F7" s="4" t="s">
        <v>121</v>
      </c>
    </row>
    <row r="8" spans="1:7">
      <c r="A8" s="4" t="s">
        <v>2224</v>
      </c>
      <c r="B8" s="4" t="s">
        <v>1318</v>
      </c>
    </row>
    <row r="9" spans="1:7"/>
    <row r="10" spans="1:7">
      <c r="A10" s="4" t="s">
        <v>63</v>
      </c>
      <c r="B10" s="4" t="s">
        <v>1398</v>
      </c>
    </row>
    <row r="11" spans="1:7">
      <c r="A11" s="4" t="s">
        <v>121</v>
      </c>
      <c r="B11" s="4" t="s">
        <v>1399</v>
      </c>
    </row>
  </sheetData>
  <mergeCells count="8">
    <mergeCell ref="A1:A2"/>
    <mergeCell ref="B1:C1"/>
    <mergeCell ref="E1:F1"/>
    <mergeCell ref="B2:C2"/>
    <mergeCell ref="E2:F2"/>
    <mergeCell ref="A9:G9"/>
    <mergeCell ref="B10:G10"/>
    <mergeCell ref="B11:G1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225</v>
      </c>
      <c r="B1" s="2" t="s">
        <v>18</v>
      </c>
    </row>
    <row r="2" spans="1:2">
      <c r="A2" s="3" t="s">
        <v>1404</v>
      </c>
    </row>
    <row r="3" spans="1:2">
      <c r="A3" s="4" t="s">
        <v>2226</v>
      </c>
      <c r="B3" s="6" t="s">
        <v>2227</v>
      </c>
    </row>
    <row r="4" spans="1:2">
      <c r="A4" s="4" t="s">
        <v>2228</v>
      </c>
      <c r="B4" s="5" t="n">
        <v>849812</v>
      </c>
    </row>
    <row r="5" spans="1:2">
      <c r="A5" s="4" t="s">
        <v>1700</v>
      </c>
    </row>
    <row r="6" spans="1:2">
      <c r="A6" s="3" t="s">
        <v>1404</v>
      </c>
    </row>
    <row r="7" spans="1:2">
      <c r="A7" s="4" t="s">
        <v>2229</v>
      </c>
      <c r="B7" s="5" t="n">
        <v>1035000</v>
      </c>
    </row>
    <row r="8" spans="1:2">
      <c r="A8" s="4" t="s">
        <v>1701</v>
      </c>
    </row>
    <row r="9" spans="1:2">
      <c r="A9" s="3" t="s">
        <v>1404</v>
      </c>
    </row>
    <row r="10" spans="1:2">
      <c r="A10" s="4" t="s">
        <v>2229</v>
      </c>
      <c r="B10" s="6" t="s">
        <v>22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2"/>
  </cols>
  <sheetData>
    <row r="1" spans="1:2">
      <c r="A1" s="1" t="s">
        <v>2231</v>
      </c>
      <c r="B1" s="2" t="s">
        <v>18</v>
      </c>
    </row>
    <row r="2" spans="1:2">
      <c r="A2" s="3" t="s">
        <v>345</v>
      </c>
    </row>
    <row r="3" spans="1:2">
      <c r="A3" s="4" t="s">
        <v>2232</v>
      </c>
      <c r="B3" s="6" t="s">
        <v>223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3"/>
  </cols>
  <sheetData>
    <row r="1" spans="1:2">
      <c r="A1" s="1" t="s">
        <v>2234</v>
      </c>
      <c r="B1" s="2" t="s">
        <v>102</v>
      </c>
    </row>
    <row r="2" spans="1:2">
      <c r="B2" s="2" t="s">
        <v>2235</v>
      </c>
    </row>
    <row r="3" spans="1:2">
      <c r="A3" s="3" t="s">
        <v>1691</v>
      </c>
    </row>
    <row r="4" spans="1:2">
      <c r="A4" s="4" t="s">
        <v>1314</v>
      </c>
      <c r="B4" s="4" t="s">
        <v>762</v>
      </c>
    </row>
    <row r="5" spans="1:2">
      <c r="A5" s="4" t="s">
        <v>1701</v>
      </c>
    </row>
    <row r="6" spans="1:2">
      <c r="A6" s="3" t="s">
        <v>1691</v>
      </c>
    </row>
    <row r="7" spans="1:2">
      <c r="A7" s="4" t="s">
        <v>2229</v>
      </c>
      <c r="B7" s="6" t="s">
        <v>2236</v>
      </c>
    </row>
    <row r="8" spans="1:2">
      <c r="A8" s="4" t="s">
        <v>2237</v>
      </c>
      <c r="B8" s="6" t="s">
        <v>2238</v>
      </c>
    </row>
    <row r="9" spans="1:2">
      <c r="A9" s="4" t="s">
        <v>1314</v>
      </c>
      <c r="B9" s="4" t="s">
        <v>2239</v>
      </c>
    </row>
    <row r="10" spans="1:2">
      <c r="A10" s="4" t="s">
        <v>1700</v>
      </c>
    </row>
    <row r="11" spans="1:2">
      <c r="A11" s="3" t="s">
        <v>1691</v>
      </c>
    </row>
    <row r="12" spans="1:2">
      <c r="A12" s="4" t="s">
        <v>2240</v>
      </c>
      <c r="B12" s="4" t="s">
        <v>2241</v>
      </c>
    </row>
    <row r="13" spans="1:2">
      <c r="A13" s="4" t="s">
        <v>2229</v>
      </c>
      <c r="B13" s="6" t="s">
        <v>2242</v>
      </c>
    </row>
    <row r="14" spans="1:2">
      <c r="A14" s="4" t="s">
        <v>2243</v>
      </c>
      <c r="B14" s="4" t="s">
        <v>2244</v>
      </c>
    </row>
    <row r="15" spans="1:2">
      <c r="A15" s="4" t="s">
        <v>2237</v>
      </c>
      <c r="B15" s="6" t="s">
        <v>2245</v>
      </c>
    </row>
    <row r="16" spans="1:2">
      <c r="A16" s="4" t="s">
        <v>2246</v>
      </c>
      <c r="B16" s="5" t="n">
        <v>2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9"/>
    <col customWidth="1" max="3" min="3" width="19"/>
    <col customWidth="1" max="4" min="4" width="15"/>
    <col customWidth="1" max="5" min="5" width="15"/>
  </cols>
  <sheetData>
    <row r="1" spans="1:5">
      <c r="A1" s="1" t="s">
        <v>2247</v>
      </c>
      <c r="B1" s="2" t="s">
        <v>2</v>
      </c>
      <c r="C1" s="2" t="s">
        <v>83</v>
      </c>
      <c r="D1" s="2" t="s">
        <v>84</v>
      </c>
      <c r="E1" s="2" t="s">
        <v>104</v>
      </c>
    </row>
    <row r="2" spans="1:5">
      <c r="A2" s="3" t="s">
        <v>1726</v>
      </c>
    </row>
    <row r="3" spans="1:5">
      <c r="A3" s="4" t="s">
        <v>1752</v>
      </c>
      <c r="B3" s="6" t="s">
        <v>2248</v>
      </c>
      <c r="C3" s="6" t="s">
        <v>2249</v>
      </c>
    </row>
    <row r="4" spans="1:5">
      <c r="A4" s="4" t="s">
        <v>2250</v>
      </c>
    </row>
    <row r="5" spans="1:5">
      <c r="A5" s="3" t="s">
        <v>1726</v>
      </c>
    </row>
    <row r="6" spans="1:5">
      <c r="A6" s="4" t="s">
        <v>1752</v>
      </c>
      <c r="C6" s="5" t="n">
        <v>573619</v>
      </c>
      <c r="D6" s="6" t="s">
        <v>2251</v>
      </c>
      <c r="E6" s="6" t="s">
        <v>2252</v>
      </c>
    </row>
    <row r="7" spans="1:5">
      <c r="A7" s="4" t="s">
        <v>2253</v>
      </c>
    </row>
    <row r="8" spans="1:5">
      <c r="A8" s="3" t="s">
        <v>1726</v>
      </c>
    </row>
    <row r="9" spans="1:5">
      <c r="A9" s="4" t="s">
        <v>1752</v>
      </c>
      <c r="C9" s="5" t="n">
        <v>10483828</v>
      </c>
      <c r="D9" s="5" t="n">
        <v>10545370</v>
      </c>
      <c r="E9" s="5" t="n">
        <v>9965543</v>
      </c>
    </row>
    <row r="10" spans="1:5">
      <c r="A10" s="4" t="s">
        <v>1437</v>
      </c>
    </row>
    <row r="11" spans="1:5">
      <c r="A11" s="3" t="s">
        <v>1726</v>
      </c>
    </row>
    <row r="12" spans="1:5">
      <c r="A12" s="4" t="s">
        <v>1752</v>
      </c>
      <c r="C12" s="5" t="n">
        <v>11730162</v>
      </c>
      <c r="D12" s="5" t="n">
        <v>10982916</v>
      </c>
      <c r="E12" s="5" t="n">
        <v>10144485</v>
      </c>
    </row>
    <row r="13" spans="1:5">
      <c r="A13" s="4" t="s">
        <v>2254</v>
      </c>
    </row>
    <row r="14" spans="1:5">
      <c r="A14" s="3" t="s">
        <v>1726</v>
      </c>
    </row>
    <row r="15" spans="1:5">
      <c r="A15" s="4" t="s">
        <v>1752</v>
      </c>
      <c r="C15" s="6" t="s">
        <v>2255</v>
      </c>
      <c r="D15" s="6" t="s">
        <v>2256</v>
      </c>
      <c r="E15" s="6" t="s">
        <v>22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8"/>
    <col customWidth="1" max="5" min="5" width="28"/>
    <col customWidth="1" max="6" min="6" width="22"/>
    <col customWidth="1" max="7" min="7" width="28"/>
    <col customWidth="1" max="8" min="8" width="27"/>
    <col customWidth="1" max="9" min="9" width="21"/>
    <col customWidth="1" max="10" min="10" width="20"/>
  </cols>
  <sheetData>
    <row r="1" spans="1:10">
      <c r="A1" s="1" t="s">
        <v>2258</v>
      </c>
      <c r="B1" s="2" t="s">
        <v>2259</v>
      </c>
      <c r="C1" s="2" t="s">
        <v>2260</v>
      </c>
      <c r="D1" s="2" t="s">
        <v>690</v>
      </c>
      <c r="E1" s="2" t="s">
        <v>699</v>
      </c>
      <c r="F1" s="2" t="s">
        <v>2261</v>
      </c>
      <c r="G1" s="2" t="s">
        <v>2262</v>
      </c>
      <c r="H1" s="2" t="s">
        <v>2263</v>
      </c>
      <c r="I1" s="2" t="s">
        <v>2264</v>
      </c>
      <c r="J1" s="2" t="s">
        <v>2265</v>
      </c>
    </row>
    <row r="2" spans="1:10">
      <c r="A2" s="3" t="s">
        <v>1790</v>
      </c>
    </row>
    <row r="3" spans="1:10">
      <c r="A3" s="4" t="s">
        <v>1792</v>
      </c>
      <c r="C3" s="6" t="s">
        <v>773</v>
      </c>
      <c r="D3" s="6" t="s">
        <v>1793</v>
      </c>
      <c r="E3" s="6" t="s">
        <v>773</v>
      </c>
      <c r="I3" s="6" t="s">
        <v>772</v>
      </c>
    </row>
    <row r="4" spans="1:10">
      <c r="A4" s="4" t="s">
        <v>2266</v>
      </c>
      <c r="C4" s="4" t="s">
        <v>2267</v>
      </c>
    </row>
    <row r="5" spans="1:10">
      <c r="A5" s="4" t="s">
        <v>2268</v>
      </c>
      <c r="C5" s="6" t="s">
        <v>723</v>
      </c>
    </row>
    <row r="6" spans="1:10">
      <c r="A6" s="4" t="s">
        <v>2269</v>
      </c>
      <c r="C6" s="4" t="s">
        <v>2270</v>
      </c>
    </row>
    <row r="7" spans="1:10">
      <c r="A7" s="4" t="s">
        <v>768</v>
      </c>
      <c r="B7" s="6" t="s">
        <v>2271</v>
      </c>
    </row>
    <row r="8" spans="1:10">
      <c r="A8" s="4" t="s">
        <v>2272</v>
      </c>
      <c r="C8" s="5" t="n">
        <v>150094000</v>
      </c>
      <c r="D8" s="5" t="n">
        <v>33843000</v>
      </c>
      <c r="E8" s="5" t="n">
        <v>150094000</v>
      </c>
    </row>
    <row r="9" spans="1:10">
      <c r="A9" s="4" t="s">
        <v>71</v>
      </c>
      <c r="C9" s="6" t="s">
        <v>2273</v>
      </c>
      <c r="D9" s="6" t="s">
        <v>2274</v>
      </c>
      <c r="E9" s="6" t="s">
        <v>2273</v>
      </c>
    </row>
    <row r="10" spans="1:10">
      <c r="A10" s="4" t="s">
        <v>2275</v>
      </c>
      <c r="G10" s="6" t="s">
        <v>752</v>
      </c>
      <c r="H10" s="10" t="n">
        <v>897</v>
      </c>
    </row>
    <row r="11" spans="1:10">
      <c r="A11" s="4" t="s">
        <v>2276</v>
      </c>
      <c r="F11" s="6" t="s">
        <v>2277</v>
      </c>
    </row>
    <row r="12" spans="1:10">
      <c r="A12" s="4" t="s">
        <v>69</v>
      </c>
      <c r="C12" s="5" t="n">
        <v>377429000</v>
      </c>
    </row>
    <row r="13" spans="1:10">
      <c r="A13" s="4" t="s">
        <v>2278</v>
      </c>
      <c r="C13" s="6" t="s">
        <v>2279</v>
      </c>
    </row>
    <row r="14" spans="1:10">
      <c r="A14" s="4" t="s">
        <v>927</v>
      </c>
    </row>
    <row r="15" spans="1:10">
      <c r="A15" s="3" t="s">
        <v>1790</v>
      </c>
    </row>
    <row r="16" spans="1:10">
      <c r="A16" s="4" t="s">
        <v>2280</v>
      </c>
      <c r="C16" s="4" t="s">
        <v>928</v>
      </c>
    </row>
    <row r="17" spans="1:10">
      <c r="A17" s="4" t="s">
        <v>2281</v>
      </c>
    </row>
    <row r="18" spans="1:10">
      <c r="A18" s="3" t="s">
        <v>1790</v>
      </c>
    </row>
    <row r="19" spans="1:10">
      <c r="A19" s="4" t="s">
        <v>71</v>
      </c>
      <c r="I19" s="6" t="s">
        <v>2282</v>
      </c>
    </row>
    <row r="20" spans="1:10">
      <c r="A20" s="4" t="s">
        <v>128</v>
      </c>
    </row>
    <row r="21" spans="1:10">
      <c r="A21" s="3" t="s">
        <v>1790</v>
      </c>
    </row>
    <row r="22" spans="1:10">
      <c r="A22" s="4" t="s">
        <v>2272</v>
      </c>
      <c r="C22" s="5" t="n">
        <v>148282000</v>
      </c>
      <c r="D22" s="5" t="n">
        <v>32031000</v>
      </c>
      <c r="E22" s="5" t="n">
        <v>148282000</v>
      </c>
      <c r="G22" s="5" t="n">
        <v>474348720</v>
      </c>
      <c r="H22" s="5" t="n">
        <v>474348720</v>
      </c>
      <c r="J22" s="5" t="n">
        <v>24647867</v>
      </c>
    </row>
    <row r="23" spans="1:10">
      <c r="A23" s="4" t="s">
        <v>71</v>
      </c>
      <c r="C23" s="6" t="s">
        <v>2283</v>
      </c>
      <c r="E23" s="6" t="s">
        <v>2283</v>
      </c>
    </row>
    <row r="24" spans="1:10">
      <c r="A24" s="4" t="s">
        <v>2284</v>
      </c>
    </row>
    <row r="25" spans="1:10">
      <c r="A25" s="3" t="s">
        <v>1790</v>
      </c>
    </row>
    <row r="26" spans="1:10">
      <c r="A26" s="4" t="s">
        <v>2272</v>
      </c>
      <c r="G26" s="5" t="n">
        <v>47434872</v>
      </c>
      <c r="H26" s="5" t="n">
        <v>47434872</v>
      </c>
    </row>
    <row r="27" spans="1:10">
      <c r="A27" s="4" t="s">
        <v>144</v>
      </c>
    </row>
    <row r="28" spans="1:10">
      <c r="A28" s="3" t="s">
        <v>1790</v>
      </c>
    </row>
    <row r="29" spans="1:10">
      <c r="A29" s="4" t="s">
        <v>2272</v>
      </c>
      <c r="C29" s="5" t="n">
        <v>1812000</v>
      </c>
      <c r="D29" s="5" t="n">
        <v>1812000</v>
      </c>
      <c r="E29" s="5" t="n">
        <v>1812000</v>
      </c>
      <c r="G29" s="5" t="n">
        <v>948697440</v>
      </c>
      <c r="H29" s="5" t="n">
        <v>948697440</v>
      </c>
    </row>
    <row r="30" spans="1:10">
      <c r="A30" s="4" t="s">
        <v>71</v>
      </c>
      <c r="C30" s="6" t="s">
        <v>2285</v>
      </c>
      <c r="E30" s="6" t="s">
        <v>2285</v>
      </c>
    </row>
    <row r="31" spans="1:10">
      <c r="A31" s="4" t="s">
        <v>2286</v>
      </c>
    </row>
    <row r="32" spans="1:10">
      <c r="A32" s="3" t="s">
        <v>1790</v>
      </c>
    </row>
    <row r="33" spans="1:10">
      <c r="A33" s="4" t="s">
        <v>2272</v>
      </c>
      <c r="G33" s="5" t="n">
        <v>94869744</v>
      </c>
      <c r="H33" s="5" t="n">
        <v>9486974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287</v>
      </c>
      <c r="B1" s="2" t="s">
        <v>2</v>
      </c>
      <c r="C1" s="2" t="s">
        <v>83</v>
      </c>
      <c r="D1" s="2" t="s">
        <v>84</v>
      </c>
      <c r="E1" s="2" t="s">
        <v>1808</v>
      </c>
      <c r="F1" s="2" t="s">
        <v>1809</v>
      </c>
    </row>
    <row r="2" spans="1:6">
      <c r="A2" s="3" t="s">
        <v>1810</v>
      </c>
    </row>
    <row r="3" spans="1:6">
      <c r="A3" s="4" t="s">
        <v>1795</v>
      </c>
      <c r="B3" s="5" t="n">
        <v>2182333000</v>
      </c>
      <c r="C3" s="5" t="n">
        <v>668034000</v>
      </c>
      <c r="D3" s="5" t="n">
        <v>668034000</v>
      </c>
    </row>
    <row r="4" spans="1:6">
      <c r="A4" s="4" t="s">
        <v>1796</v>
      </c>
      <c r="B4" s="5" t="n">
        <v>157727000</v>
      </c>
      <c r="C4" s="5" t="n">
        <v>157727000</v>
      </c>
      <c r="D4" s="5" t="n">
        <v>157727000</v>
      </c>
    </row>
    <row r="5" spans="1:6">
      <c r="A5" s="4" t="s">
        <v>188</v>
      </c>
      <c r="B5" s="5" t="n">
        <v>2340060000</v>
      </c>
      <c r="C5" s="5" t="n">
        <v>825761000</v>
      </c>
      <c r="D5" s="5" t="n">
        <v>825761000</v>
      </c>
    </row>
    <row r="6" spans="1:6">
      <c r="A6" s="4" t="s">
        <v>71</v>
      </c>
      <c r="B6" s="5" t="n">
        <v>33843000</v>
      </c>
      <c r="C6" s="5" t="n">
        <v>150094000</v>
      </c>
      <c r="D6" s="5" t="n">
        <v>150094000</v>
      </c>
    </row>
    <row r="7" spans="1:6">
      <c r="A7" s="4" t="s">
        <v>1811</v>
      </c>
      <c r="B7" s="5" t="n">
        <v>2150302000</v>
      </c>
      <c r="C7" s="5" t="n">
        <v>519752000</v>
      </c>
      <c r="D7" s="5" t="n">
        <v>519752000</v>
      </c>
    </row>
    <row r="8" spans="1:6">
      <c r="A8" s="4" t="s">
        <v>1812</v>
      </c>
      <c r="B8" s="5" t="n">
        <v>155915000</v>
      </c>
      <c r="C8" s="5" t="n">
        <v>155915000</v>
      </c>
      <c r="D8" s="5" t="n">
        <v>155915000</v>
      </c>
    </row>
    <row r="9" spans="1:6">
      <c r="A9" s="4" t="s">
        <v>1813</v>
      </c>
      <c r="B9" s="5" t="n">
        <v>2306217000</v>
      </c>
      <c r="C9" s="5" t="n">
        <v>675667000</v>
      </c>
      <c r="D9" s="5" t="n">
        <v>675667000</v>
      </c>
    </row>
    <row r="10" spans="1:6">
      <c r="A10" s="4" t="s">
        <v>128</v>
      </c>
    </row>
    <row r="11" spans="1:6">
      <c r="A11" s="3" t="s">
        <v>1810</v>
      </c>
    </row>
    <row r="12" spans="1:6">
      <c r="A12" s="4" t="s">
        <v>71</v>
      </c>
      <c r="B12" s="5" t="n">
        <v>32031000</v>
      </c>
      <c r="C12" s="5" t="n">
        <v>148282000</v>
      </c>
      <c r="D12" s="5" t="n">
        <v>148282000</v>
      </c>
      <c r="E12" s="5" t="n">
        <v>474348720</v>
      </c>
      <c r="F12" s="5" t="n">
        <v>24647867</v>
      </c>
    </row>
    <row r="13" spans="1:6">
      <c r="A13" s="4" t="s">
        <v>144</v>
      </c>
    </row>
    <row r="14" spans="1:6">
      <c r="A14" s="3" t="s">
        <v>1810</v>
      </c>
    </row>
    <row r="15" spans="1:6">
      <c r="A15" s="4" t="s">
        <v>71</v>
      </c>
      <c r="B15" s="5" t="n">
        <v>1812000</v>
      </c>
      <c r="C15" s="5" t="n">
        <v>1812000</v>
      </c>
      <c r="D15" s="5" t="n">
        <v>1812000</v>
      </c>
      <c r="E15" s="5" t="n">
        <v>94869744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s>
  <sheetData>
    <row r="1" spans="1:5">
      <c r="A1" s="1" t="s">
        <v>2288</v>
      </c>
      <c r="B1" s="2" t="s">
        <v>2</v>
      </c>
      <c r="C1" s="2" t="s">
        <v>83</v>
      </c>
      <c r="D1" s="2" t="s">
        <v>84</v>
      </c>
      <c r="E1" s="2" t="s">
        <v>1808</v>
      </c>
    </row>
    <row r="2" spans="1:5">
      <c r="A2" s="3" t="s">
        <v>2289</v>
      </c>
    </row>
    <row r="3" spans="1:5">
      <c r="A3" s="4" t="s">
        <v>2290</v>
      </c>
      <c r="B3" s="5" t="n">
        <v>33843000</v>
      </c>
      <c r="C3" s="5" t="n">
        <v>150094000</v>
      </c>
      <c r="D3" s="5" t="n">
        <v>150094000</v>
      </c>
    </row>
    <row r="4" spans="1:5">
      <c r="A4" s="4" t="s">
        <v>2291</v>
      </c>
      <c r="B4" s="6" t="s">
        <v>235</v>
      </c>
      <c r="C4" s="6" t="s">
        <v>2292</v>
      </c>
      <c r="D4" s="6" t="s">
        <v>2292</v>
      </c>
    </row>
    <row r="5" spans="1:5">
      <c r="A5" s="4" t="s">
        <v>128</v>
      </c>
    </row>
    <row r="6" spans="1:5">
      <c r="A6" s="3" t="s">
        <v>2289</v>
      </c>
    </row>
    <row r="7" spans="1:5">
      <c r="A7" s="4" t="s">
        <v>2290</v>
      </c>
      <c r="B7" s="5" t="n">
        <v>32031000</v>
      </c>
      <c r="C7" s="5" t="n">
        <v>148282000</v>
      </c>
      <c r="D7" s="5" t="n">
        <v>148282000</v>
      </c>
      <c r="E7" s="5" t="n">
        <v>474348720</v>
      </c>
    </row>
    <row r="8" spans="1:5">
      <c r="A8" s="4" t="s">
        <v>2291</v>
      </c>
      <c r="C8" s="6" t="s">
        <v>2293</v>
      </c>
      <c r="D8" s="6" t="s">
        <v>2293</v>
      </c>
    </row>
    <row r="9" spans="1:5">
      <c r="A9" s="4" t="s">
        <v>144</v>
      </c>
    </row>
    <row r="10" spans="1:5">
      <c r="A10" s="3" t="s">
        <v>2289</v>
      </c>
    </row>
    <row r="11" spans="1:5">
      <c r="A11" s="4" t="s">
        <v>2290</v>
      </c>
      <c r="B11" s="5" t="n">
        <v>1812000</v>
      </c>
      <c r="C11" s="5" t="n">
        <v>1812000</v>
      </c>
      <c r="D11" s="5" t="n">
        <v>1812000</v>
      </c>
      <c r="E11" s="5" t="n">
        <v>948697440</v>
      </c>
    </row>
    <row r="12" spans="1:5">
      <c r="A12" s="4" t="s">
        <v>2291</v>
      </c>
      <c r="C12" s="6" t="s">
        <v>2294</v>
      </c>
      <c r="D12" s="6" t="s">
        <v>22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9</v>
      </c>
      <c r="B1" s="2" t="s">
        <v>1</v>
      </c>
      <c r="C1" s="2" t="s">
        <v>102</v>
      </c>
    </row>
    <row r="2" spans="1:3">
      <c r="B2" s="2" t="s">
        <v>2</v>
      </c>
      <c r="C2" s="2" t="s">
        <v>83</v>
      </c>
    </row>
    <row r="3" spans="1:3">
      <c r="A3" s="3" t="s">
        <v>330</v>
      </c>
    </row>
    <row r="4" spans="1:3">
      <c r="A4" s="4" t="s">
        <v>329</v>
      </c>
      <c r="B4" s="4" t="s">
        <v>331</v>
      </c>
      <c r="C4" s="4" t="s">
        <v>3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5</v>
      </c>
      <c r="B1" s="2" t="s">
        <v>102</v>
      </c>
    </row>
    <row r="2" spans="1:3">
      <c r="B2" s="2" t="s">
        <v>83</v>
      </c>
      <c r="C2" s="2" t="s">
        <v>84</v>
      </c>
    </row>
    <row r="3" spans="1:3">
      <c r="A3" s="3" t="s">
        <v>2289</v>
      </c>
    </row>
    <row r="4" spans="1:3">
      <c r="A4" s="4" t="s">
        <v>2296</v>
      </c>
      <c r="B4" s="6" t="s">
        <v>2297</v>
      </c>
      <c r="C4" s="6" t="s">
        <v>2297</v>
      </c>
    </row>
    <row r="5" spans="1:3">
      <c r="A5" s="4" t="s">
        <v>962</v>
      </c>
    </row>
    <row r="6" spans="1:3">
      <c r="A6" s="3" t="s">
        <v>2289</v>
      </c>
    </row>
    <row r="7" spans="1:3">
      <c r="A7" s="4" t="s">
        <v>2298</v>
      </c>
      <c r="B7" s="8" t="n">
        <v>3.79</v>
      </c>
      <c r="C7" s="8" t="n">
        <v>3.79</v>
      </c>
    </row>
    <row r="8" spans="1:3">
      <c r="A8" s="4" t="s">
        <v>2050</v>
      </c>
    </row>
    <row r="9" spans="1:3">
      <c r="A9" s="3" t="s">
        <v>2289</v>
      </c>
    </row>
    <row r="10" spans="1:3">
      <c r="A10" s="4" t="s">
        <v>2298</v>
      </c>
      <c r="B10" s="6" t="s">
        <v>2299</v>
      </c>
      <c r="C10" s="6" t="s">
        <v>22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2300</v>
      </c>
      <c r="B1" s="2" t="s">
        <v>1</v>
      </c>
      <c r="D1" s="2" t="s">
        <v>102</v>
      </c>
    </row>
    <row r="2" spans="1:6">
      <c r="B2" s="2" t="s">
        <v>2</v>
      </c>
      <c r="C2" s="2" t="s">
        <v>103</v>
      </c>
      <c r="D2" s="2" t="s">
        <v>83</v>
      </c>
      <c r="E2" s="2" t="s">
        <v>84</v>
      </c>
      <c r="F2" s="2" t="s">
        <v>104</v>
      </c>
    </row>
    <row r="3" spans="1:6">
      <c r="A3" s="3" t="s">
        <v>2301</v>
      </c>
    </row>
    <row r="4" spans="1:6">
      <c r="A4" s="4" t="s">
        <v>1007</v>
      </c>
      <c r="B4" s="6" t="s">
        <v>154</v>
      </c>
      <c r="C4" s="6" t="s">
        <v>155</v>
      </c>
      <c r="D4" s="6" t="s">
        <v>156</v>
      </c>
      <c r="E4" s="6" t="s">
        <v>157</v>
      </c>
      <c r="F4" s="6" t="s">
        <v>158</v>
      </c>
    </row>
    <row r="5" spans="1:6">
      <c r="A5" s="4" t="s">
        <v>2302</v>
      </c>
      <c r="B5" s="5" t="n">
        <v>29055328</v>
      </c>
      <c r="C5" s="5" t="n">
        <v>-911712</v>
      </c>
      <c r="D5" s="5" t="n">
        <v>-3736518</v>
      </c>
      <c r="E5" s="5" t="n">
        <v>-15502132</v>
      </c>
      <c r="F5" s="5" t="n">
        <v>-10381490</v>
      </c>
    </row>
    <row r="6" spans="1:6">
      <c r="A6" s="4" t="s">
        <v>127</v>
      </c>
      <c r="B6" s="5" t="n">
        <v>8966</v>
      </c>
      <c r="C6" s="5" t="n">
        <v>-64998</v>
      </c>
      <c r="D6" s="5" t="n">
        <v>-291143</v>
      </c>
      <c r="E6" s="5" t="n">
        <v>-177610</v>
      </c>
      <c r="F6" s="5" t="n">
        <v>-412693</v>
      </c>
    </row>
    <row r="7" spans="1:6">
      <c r="A7" s="4" t="s">
        <v>128</v>
      </c>
    </row>
    <row r="8" spans="1:6">
      <c r="A8" s="3" t="s">
        <v>2301</v>
      </c>
    </row>
    <row r="9" spans="1:6">
      <c r="A9" s="4" t="s">
        <v>2302</v>
      </c>
      <c r="B9" s="6" t="s">
        <v>129</v>
      </c>
      <c r="C9" s="6" t="s">
        <v>130</v>
      </c>
      <c r="D9" s="6" t="s">
        <v>131</v>
      </c>
      <c r="E9" s="6" t="s">
        <v>132</v>
      </c>
      <c r="F9" s="6" t="s">
        <v>133</v>
      </c>
    </row>
    <row r="10" spans="1:6">
      <c r="A10" s="4" t="s">
        <v>2303</v>
      </c>
      <c r="B10" s="5" t="n">
        <v>519752</v>
      </c>
      <c r="C10" s="5" t="n">
        <v>519752</v>
      </c>
      <c r="D10" s="5" t="n">
        <v>519752</v>
      </c>
      <c r="E10" s="5" t="n">
        <v>519752</v>
      </c>
      <c r="F10" s="5" t="n">
        <v>314518</v>
      </c>
    </row>
    <row r="11" spans="1:6">
      <c r="A11" s="4" t="s">
        <v>2304</v>
      </c>
      <c r="B11" s="6" t="s">
        <v>136</v>
      </c>
      <c r="C11" s="6" t="s">
        <v>137</v>
      </c>
      <c r="D11" s="6" t="s">
        <v>138</v>
      </c>
      <c r="E11" s="6" t="s">
        <v>139</v>
      </c>
      <c r="F11" s="6" t="s">
        <v>140</v>
      </c>
    </row>
    <row r="12" spans="1:6">
      <c r="A12" s="4" t="s">
        <v>2305</v>
      </c>
      <c r="B12" s="6" t="s">
        <v>136</v>
      </c>
      <c r="C12" s="6" t="s">
        <v>137</v>
      </c>
      <c r="D12" s="6" t="s">
        <v>138</v>
      </c>
      <c r="E12" s="6" t="s">
        <v>139</v>
      </c>
      <c r="F12" s="8" t="n">
        <v>-13.04</v>
      </c>
    </row>
    <row r="13" spans="1:6">
      <c r="A13" s="4" t="s">
        <v>2306</v>
      </c>
      <c r="F13" s="6" t="s">
        <v>143</v>
      </c>
    </row>
    <row r="14" spans="1:6">
      <c r="A14" s="4" t="s">
        <v>144</v>
      </c>
    </row>
    <row r="15" spans="1:6">
      <c r="A15" s="3" t="s">
        <v>2301</v>
      </c>
    </row>
    <row r="16" spans="1:6">
      <c r="A16" s="4" t="s">
        <v>2302</v>
      </c>
      <c r="B16" s="6" t="s">
        <v>145</v>
      </c>
      <c r="C16" s="6" t="s">
        <v>146</v>
      </c>
      <c r="D16" s="6" t="s">
        <v>147</v>
      </c>
      <c r="E16" s="6" t="s">
        <v>148</v>
      </c>
      <c r="F16" s="6" t="s">
        <v>149</v>
      </c>
    </row>
    <row r="17" spans="1:6">
      <c r="A17" s="4" t="s">
        <v>2303</v>
      </c>
      <c r="B17" s="5" t="n">
        <v>155915</v>
      </c>
      <c r="C17" s="5" t="n">
        <v>155915</v>
      </c>
      <c r="D17" s="5" t="n">
        <v>155915</v>
      </c>
      <c r="E17" s="5" t="n">
        <v>155915</v>
      </c>
      <c r="F17" s="5" t="n">
        <v>415321</v>
      </c>
    </row>
    <row r="18" spans="1:6">
      <c r="A18" s="4" t="s">
        <v>2304</v>
      </c>
      <c r="B18" s="6" t="s">
        <v>136</v>
      </c>
      <c r="C18" s="6" t="s">
        <v>137</v>
      </c>
      <c r="D18" s="6" t="s">
        <v>138</v>
      </c>
      <c r="E18" s="6" t="s">
        <v>139</v>
      </c>
      <c r="F18" s="6" t="s">
        <v>140</v>
      </c>
    </row>
    <row r="19" spans="1:6">
      <c r="A19" s="4" t="s">
        <v>2305</v>
      </c>
      <c r="B19" s="6" t="s">
        <v>136</v>
      </c>
      <c r="C19" s="6" t="s">
        <v>137</v>
      </c>
      <c r="D19" s="6" t="s">
        <v>138</v>
      </c>
      <c r="E19" s="6" t="s">
        <v>139</v>
      </c>
      <c r="F19" s="8" t="n">
        <v>-13.04</v>
      </c>
    </row>
    <row r="20" spans="1:6">
      <c r="A20" s="4" t="s">
        <v>2306</v>
      </c>
      <c r="F20" s="6" t="s">
        <v>143</v>
      </c>
    </row>
  </sheetData>
  <mergeCells count="3">
    <mergeCell ref="A1:A2"/>
    <mergeCell ref="B1:C1"/>
    <mergeCell ref="D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307</v>
      </c>
      <c r="B1" s="2" t="s">
        <v>102</v>
      </c>
    </row>
    <row r="2" spans="1:6">
      <c r="B2" s="2" t="s">
        <v>83</v>
      </c>
      <c r="C2" s="2" t="s">
        <v>84</v>
      </c>
      <c r="D2" s="2" t="s">
        <v>104</v>
      </c>
      <c r="E2" s="2" t="s">
        <v>2</v>
      </c>
      <c r="F2" s="2" t="s">
        <v>2308</v>
      </c>
    </row>
    <row r="3" spans="1:6">
      <c r="A3" s="3" t="s">
        <v>1822</v>
      </c>
    </row>
    <row r="4" spans="1:6">
      <c r="A4" s="4" t="s">
        <v>2309</v>
      </c>
      <c r="B4" s="6" t="s">
        <v>1839</v>
      </c>
      <c r="C4" s="6" t="s">
        <v>1840</v>
      </c>
      <c r="E4" s="6" t="s">
        <v>1838</v>
      </c>
    </row>
    <row r="5" spans="1:6">
      <c r="A5" s="4" t="s">
        <v>2310</v>
      </c>
    </row>
    <row r="6" spans="1:6">
      <c r="A6" s="3" t="s">
        <v>1822</v>
      </c>
    </row>
    <row r="7" spans="1:6">
      <c r="A7" s="4" t="s">
        <v>2311</v>
      </c>
      <c r="B7" s="6" t="s">
        <v>2312</v>
      </c>
      <c r="C7" s="5" t="n">
        <v>74211</v>
      </c>
      <c r="D7" s="6" t="s">
        <v>2313</v>
      </c>
    </row>
    <row r="8" spans="1:6">
      <c r="A8" s="4" t="s">
        <v>2314</v>
      </c>
    </row>
    <row r="9" spans="1:6">
      <c r="A9" s="3" t="s">
        <v>1822</v>
      </c>
    </row>
    <row r="10" spans="1:6">
      <c r="A10" s="4" t="s">
        <v>2315</v>
      </c>
      <c r="F10" s="6" t="s">
        <v>2316</v>
      </c>
    </row>
    <row r="11" spans="1:6">
      <c r="A11" s="4" t="s">
        <v>2309</v>
      </c>
      <c r="F11" s="6" t="s">
        <v>2317</v>
      </c>
    </row>
    <row r="12" spans="1:6">
      <c r="A12" s="4" t="s">
        <v>1830</v>
      </c>
    </row>
    <row r="13" spans="1:6">
      <c r="A13" s="3" t="s">
        <v>1822</v>
      </c>
    </row>
    <row r="14" spans="1:6">
      <c r="A14" s="4" t="s">
        <v>2318</v>
      </c>
      <c r="B14" s="4" t="s">
        <v>2319</v>
      </c>
    </row>
    <row r="15" spans="1:6">
      <c r="A15" s="4" t="s">
        <v>2309</v>
      </c>
      <c r="B15" s="6" t="s">
        <v>2320</v>
      </c>
      <c r="C15" s="5" t="n">
        <v>1806042</v>
      </c>
      <c r="D15" s="5" t="n">
        <v>1601000</v>
      </c>
    </row>
    <row r="16" spans="1:6">
      <c r="A16" s="4" t="s">
        <v>2321</v>
      </c>
      <c r="B16" s="4" t="s">
        <v>759</v>
      </c>
    </row>
    <row r="17" spans="1:6">
      <c r="A17" s="4" t="s">
        <v>2322</v>
      </c>
    </row>
    <row r="18" spans="1:6">
      <c r="A18" s="3" t="s">
        <v>1822</v>
      </c>
    </row>
    <row r="19" spans="1:6">
      <c r="A19" s="4" t="s">
        <v>2321</v>
      </c>
      <c r="B19" s="4" t="s">
        <v>2323</v>
      </c>
    </row>
    <row r="20" spans="1:6">
      <c r="A20" s="4" t="s">
        <v>1843</v>
      </c>
    </row>
    <row r="21" spans="1:6">
      <c r="A21" s="3" t="s">
        <v>1822</v>
      </c>
    </row>
    <row r="22" spans="1:6">
      <c r="A22" s="4" t="s">
        <v>2318</v>
      </c>
      <c r="B22" s="4" t="s">
        <v>2324</v>
      </c>
    </row>
    <row r="23" spans="1:6">
      <c r="A23" s="4" t="s">
        <v>2309</v>
      </c>
      <c r="B23" s="6" t="s">
        <v>2325</v>
      </c>
      <c r="C23" s="5" t="n">
        <v>314203</v>
      </c>
      <c r="D23" s="5" t="n">
        <v>277624</v>
      </c>
    </row>
    <row r="24" spans="1:6">
      <c r="A24" s="4" t="s">
        <v>2321</v>
      </c>
      <c r="B24" s="4" t="s">
        <v>759</v>
      </c>
    </row>
    <row r="25" spans="1:6">
      <c r="A25" s="4" t="s">
        <v>2326</v>
      </c>
      <c r="B25" s="4" t="s">
        <v>746</v>
      </c>
    </row>
    <row r="26" spans="1:6">
      <c r="A26" s="4" t="s">
        <v>2327</v>
      </c>
    </row>
    <row r="27" spans="1:6">
      <c r="A27" s="3" t="s">
        <v>1822</v>
      </c>
    </row>
    <row r="28" spans="1:6">
      <c r="A28" s="4" t="s">
        <v>2321</v>
      </c>
      <c r="B28" s="4" t="s">
        <v>2328</v>
      </c>
    </row>
    <row r="29" spans="1:6">
      <c r="A29" s="4" t="s">
        <v>2329</v>
      </c>
    </row>
    <row r="30" spans="1:6">
      <c r="A30" s="3" t="s">
        <v>1822</v>
      </c>
    </row>
    <row r="31" spans="1:6">
      <c r="A31" s="4" t="s">
        <v>2321</v>
      </c>
      <c r="B31" s="4" t="s">
        <v>2330</v>
      </c>
    </row>
    <row r="32" spans="1:6">
      <c r="A32" s="4" t="s">
        <v>1842</v>
      </c>
    </row>
    <row r="33" spans="1:6">
      <c r="A33" s="3" t="s">
        <v>1822</v>
      </c>
    </row>
    <row r="34" spans="1:6">
      <c r="A34" s="4" t="s">
        <v>2318</v>
      </c>
      <c r="B34" s="4" t="s">
        <v>2331</v>
      </c>
    </row>
    <row r="35" spans="1:6">
      <c r="A35" s="4" t="s">
        <v>2332</v>
      </c>
      <c r="B35" s="4" t="s">
        <v>850</v>
      </c>
    </row>
    <row r="36" spans="1:6">
      <c r="A36" s="4" t="s">
        <v>2309</v>
      </c>
      <c r="B36" s="6" t="s">
        <v>2333</v>
      </c>
      <c r="C36" s="5" t="n">
        <v>3853595</v>
      </c>
      <c r="D36" s="5" t="n">
        <v>3275485</v>
      </c>
    </row>
    <row r="37" spans="1:6">
      <c r="A37" s="4" t="s">
        <v>2321</v>
      </c>
      <c r="B37" s="4" t="s">
        <v>759</v>
      </c>
    </row>
    <row r="38" spans="1:6">
      <c r="A38" s="4" t="s">
        <v>2334</v>
      </c>
    </row>
    <row r="39" spans="1:6">
      <c r="A39" s="3" t="s">
        <v>1822</v>
      </c>
    </row>
    <row r="40" spans="1:6">
      <c r="A40" s="4" t="s">
        <v>2321</v>
      </c>
      <c r="B40" s="4" t="s">
        <v>2335</v>
      </c>
    </row>
    <row r="41" spans="1:6">
      <c r="A41" s="4" t="s">
        <v>2336</v>
      </c>
    </row>
    <row r="42" spans="1:6">
      <c r="A42" s="3" t="s">
        <v>1822</v>
      </c>
    </row>
    <row r="43" spans="1:6">
      <c r="A43" s="4" t="s">
        <v>2321</v>
      </c>
      <c r="B43" s="4" t="s">
        <v>2337</v>
      </c>
    </row>
    <row r="44" spans="1:6">
      <c r="A44" s="4" t="s">
        <v>2338</v>
      </c>
    </row>
    <row r="45" spans="1:6">
      <c r="A45" s="3" t="s">
        <v>1822</v>
      </c>
    </row>
    <row r="46" spans="1:6">
      <c r="A46" s="4" t="s">
        <v>2321</v>
      </c>
      <c r="B46" s="4" t="s">
        <v>2239</v>
      </c>
    </row>
    <row r="47" spans="1:6">
      <c r="A47" s="4" t="s">
        <v>2339</v>
      </c>
    </row>
    <row r="48" spans="1:6">
      <c r="A48" s="3" t="s">
        <v>1822</v>
      </c>
    </row>
    <row r="49" spans="1:6">
      <c r="A49" s="4" t="s">
        <v>2321</v>
      </c>
      <c r="B49" s="4" t="s">
        <v>2124</v>
      </c>
    </row>
    <row r="50" spans="1:6">
      <c r="A50" s="4" t="s">
        <v>1841</v>
      </c>
    </row>
    <row r="51" spans="1:6">
      <c r="A51" s="3" t="s">
        <v>1822</v>
      </c>
    </row>
    <row r="52" spans="1:6">
      <c r="A52" s="4" t="s">
        <v>2318</v>
      </c>
      <c r="B52" s="4" t="s">
        <v>2340</v>
      </c>
    </row>
    <row r="53" spans="1:6">
      <c r="A53" s="4" t="s">
        <v>2309</v>
      </c>
      <c r="B53" s="6" t="s">
        <v>2341</v>
      </c>
      <c r="C53" s="6" t="s">
        <v>2342</v>
      </c>
      <c r="D53" s="5" t="n">
        <v>1558858</v>
      </c>
    </row>
    <row r="54" spans="1:6">
      <c r="A54" s="4" t="s">
        <v>2321</v>
      </c>
      <c r="B54" s="4" t="s">
        <v>759</v>
      </c>
    </row>
    <row r="55" spans="1:6">
      <c r="A55" s="4" t="s">
        <v>2326</v>
      </c>
      <c r="B55" s="4" t="s">
        <v>2343</v>
      </c>
      <c r="C55" s="4" t="s">
        <v>2344</v>
      </c>
    </row>
    <row r="56" spans="1:6">
      <c r="A56" s="4" t="s">
        <v>2345</v>
      </c>
    </row>
    <row r="57" spans="1:6">
      <c r="A57" s="3" t="s">
        <v>1822</v>
      </c>
    </row>
    <row r="58" spans="1:6">
      <c r="A58" s="4" t="s">
        <v>2321</v>
      </c>
      <c r="B58" s="4" t="s">
        <v>2346</v>
      </c>
    </row>
    <row r="59" spans="1:6">
      <c r="A59" s="4" t="s">
        <v>2347</v>
      </c>
    </row>
    <row r="60" spans="1:6">
      <c r="A60" s="3" t="s">
        <v>1822</v>
      </c>
    </row>
    <row r="61" spans="1:6">
      <c r="A61" s="4" t="s">
        <v>2318</v>
      </c>
      <c r="B61" s="4" t="s">
        <v>2348</v>
      </c>
    </row>
    <row r="62" spans="1:6">
      <c r="A62" s="4" t="s">
        <v>2349</v>
      </c>
    </row>
    <row r="63" spans="1:6">
      <c r="A63" s="3" t="s">
        <v>1822</v>
      </c>
    </row>
    <row r="64" spans="1:6">
      <c r="A64" s="4" t="s">
        <v>2318</v>
      </c>
      <c r="B64" s="4" t="s">
        <v>2350</v>
      </c>
    </row>
    <row r="65" spans="1:6">
      <c r="A65" s="4" t="s">
        <v>2351</v>
      </c>
      <c r="B65" s="4" t="s">
        <v>2352</v>
      </c>
    </row>
    <row r="66" spans="1:6">
      <c r="A66" s="4" t="s">
        <v>2353</v>
      </c>
      <c r="B66" s="4" t="s">
        <v>2354</v>
      </c>
    </row>
    <row r="67" spans="1:6">
      <c r="A67" s="4" t="s">
        <v>2355</v>
      </c>
    </row>
    <row r="68" spans="1:6">
      <c r="A68" s="3" t="s">
        <v>1822</v>
      </c>
    </row>
    <row r="69" spans="1:6">
      <c r="A69" s="4" t="s">
        <v>2315</v>
      </c>
      <c r="B69" s="6" t="s">
        <v>2356</v>
      </c>
    </row>
    <row r="70" spans="1:6">
      <c r="A70" s="4" t="s">
        <v>2357</v>
      </c>
    </row>
    <row r="71" spans="1:6">
      <c r="A71" s="3" t="s">
        <v>1822</v>
      </c>
    </row>
    <row r="72" spans="1:6">
      <c r="A72" s="4" t="s">
        <v>2315</v>
      </c>
      <c r="D72" s="6" t="s">
        <v>235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59</v>
      </c>
      <c r="B1" s="2" t="s">
        <v>102</v>
      </c>
    </row>
    <row r="2" spans="1:4">
      <c r="B2" s="2" t="s">
        <v>83</v>
      </c>
      <c r="C2" s="2" t="s">
        <v>84</v>
      </c>
      <c r="D2" s="2" t="s">
        <v>104</v>
      </c>
    </row>
    <row r="3" spans="1:4">
      <c r="A3" s="4" t="s">
        <v>1841</v>
      </c>
    </row>
    <row r="4" spans="1:4">
      <c r="A4" s="3" t="s">
        <v>2360</v>
      </c>
    </row>
    <row r="5" spans="1:4">
      <c r="A5" s="4" t="s">
        <v>2361</v>
      </c>
      <c r="B5" s="6" t="s">
        <v>2362</v>
      </c>
      <c r="C5" s="6" t="s">
        <v>2363</v>
      </c>
      <c r="D5" s="6" t="s">
        <v>2364</v>
      </c>
    </row>
    <row r="6" spans="1:4">
      <c r="A6" s="4" t="s">
        <v>2365</v>
      </c>
      <c r="B6" s="5" t="n">
        <v>64927000</v>
      </c>
      <c r="C6" s="5" t="n">
        <v>62214000</v>
      </c>
      <c r="D6" s="5" t="n">
        <v>57066000</v>
      </c>
    </row>
    <row r="7" spans="1:4">
      <c r="A7" s="4" t="s">
        <v>2366</v>
      </c>
      <c r="B7" s="5" t="n">
        <v>-54979000</v>
      </c>
      <c r="C7" s="5" t="n">
        <v>-53329000</v>
      </c>
    </row>
    <row r="8" spans="1:4">
      <c r="A8" s="4" t="s">
        <v>2367</v>
      </c>
    </row>
    <row r="9" spans="1:4">
      <c r="A9" s="3" t="s">
        <v>2360</v>
      </c>
    </row>
    <row r="10" spans="1:4">
      <c r="A10" s="4" t="s">
        <v>2368</v>
      </c>
      <c r="B10" s="5" t="n">
        <v>572477000</v>
      </c>
      <c r="C10" s="5" t="n">
        <v>497129000</v>
      </c>
    </row>
    <row r="11" spans="1:4">
      <c r="A11" s="4" t="s">
        <v>2361</v>
      </c>
      <c r="B11" s="5" t="n">
        <v>457000</v>
      </c>
      <c r="C11" s="5" t="n">
        <v>551000</v>
      </c>
    </row>
    <row r="12" spans="1:4">
      <c r="A12" s="4" t="s">
        <v>2365</v>
      </c>
      <c r="B12" s="5" t="n">
        <v>64927000</v>
      </c>
      <c r="C12" s="5" t="n">
        <v>62214000</v>
      </c>
    </row>
    <row r="13" spans="1:4">
      <c r="A13" s="4" t="s">
        <v>2366</v>
      </c>
      <c r="B13" s="5" t="n">
        <v>-54979000</v>
      </c>
      <c r="C13" s="5" t="n">
        <v>-53329000</v>
      </c>
    </row>
    <row r="14" spans="1:4">
      <c r="A14" s="4" t="s">
        <v>2369</v>
      </c>
      <c r="B14" s="5" t="n">
        <v>42384000</v>
      </c>
      <c r="C14" s="5" t="n">
        <v>65912</v>
      </c>
    </row>
    <row r="15" spans="1:4">
      <c r="A15" s="4" t="s">
        <v>2370</v>
      </c>
      <c r="B15" s="5" t="n">
        <v>625266000</v>
      </c>
      <c r="C15" s="5" t="n">
        <v>572477000</v>
      </c>
      <c r="D15" s="5" t="n">
        <v>497129000</v>
      </c>
    </row>
    <row r="16" spans="1:4">
      <c r="A16" s="4" t="s">
        <v>1830</v>
      </c>
    </row>
    <row r="17" spans="1:4">
      <c r="A17" s="3" t="s">
        <v>2360</v>
      </c>
    </row>
    <row r="18" spans="1:4">
      <c r="A18" s="4" t="s">
        <v>2361</v>
      </c>
      <c r="B18" s="5" t="n">
        <v>102000</v>
      </c>
      <c r="C18" s="5" t="n">
        <v>138000</v>
      </c>
      <c r="D18" s="5" t="n">
        <v>142000</v>
      </c>
    </row>
    <row r="19" spans="1:4">
      <c r="A19" s="4" t="s">
        <v>2365</v>
      </c>
      <c r="B19" s="5" t="n">
        <v>260650000</v>
      </c>
      <c r="C19" s="5" t="n">
        <v>249319000</v>
      </c>
      <c r="D19" s="5" t="n">
        <v>228738000</v>
      </c>
    </row>
    <row r="20" spans="1:4">
      <c r="A20" s="4" t="s">
        <v>2366</v>
      </c>
      <c r="B20" s="5" t="n">
        <v>-205879000</v>
      </c>
      <c r="C20" s="5" t="n">
        <v>-196368000</v>
      </c>
    </row>
    <row r="21" spans="1:4">
      <c r="A21" s="4" t="s">
        <v>2371</v>
      </c>
    </row>
    <row r="22" spans="1:4">
      <c r="A22" s="3" t="s">
        <v>2360</v>
      </c>
    </row>
    <row r="23" spans="1:4">
      <c r="A23" s="4" t="s">
        <v>2368</v>
      </c>
      <c r="B23" s="5" t="n">
        <v>2306858000</v>
      </c>
      <c r="C23" s="5" t="n">
        <v>2000754000</v>
      </c>
    </row>
    <row r="24" spans="1:4">
      <c r="A24" s="4" t="s">
        <v>2361</v>
      </c>
      <c r="B24" s="5" t="n">
        <v>102000</v>
      </c>
      <c r="C24" s="5" t="n">
        <v>138000</v>
      </c>
    </row>
    <row r="25" spans="1:4">
      <c r="A25" s="4" t="s">
        <v>2365</v>
      </c>
      <c r="B25" s="5" t="n">
        <v>260650000</v>
      </c>
      <c r="C25" s="5" t="n">
        <v>249319000</v>
      </c>
    </row>
    <row r="26" spans="1:4">
      <c r="A26" s="4" t="s">
        <v>2366</v>
      </c>
      <c r="B26" s="5" t="n">
        <v>-205879000</v>
      </c>
      <c r="C26" s="5" t="n">
        <v>-196368000</v>
      </c>
    </row>
    <row r="27" spans="1:4">
      <c r="A27" s="4" t="s">
        <v>2369</v>
      </c>
      <c r="B27" s="5" t="n">
        <v>162980000</v>
      </c>
      <c r="C27" s="5" t="n">
        <v>253015</v>
      </c>
    </row>
    <row r="28" spans="1:4">
      <c r="A28" s="4" t="s">
        <v>2370</v>
      </c>
      <c r="B28" s="5" t="n">
        <v>2524711000</v>
      </c>
      <c r="C28" s="5" t="n">
        <v>2306858000</v>
      </c>
      <c r="D28" s="5" t="n">
        <v>2000754000</v>
      </c>
    </row>
    <row r="29" spans="1:4">
      <c r="A29" s="4" t="s">
        <v>1842</v>
      </c>
    </row>
    <row r="30" spans="1:4">
      <c r="A30" s="3" t="s">
        <v>2360</v>
      </c>
    </row>
    <row r="31" spans="1:4">
      <c r="A31" s="4" t="s">
        <v>2361</v>
      </c>
      <c r="B31" s="5" t="n">
        <v>1545</v>
      </c>
      <c r="C31" s="5" t="n">
        <v>2042000</v>
      </c>
      <c r="D31" s="5" t="n">
        <v>2785000</v>
      </c>
    </row>
    <row r="32" spans="1:4">
      <c r="A32" s="4" t="s">
        <v>2365</v>
      </c>
      <c r="B32" s="5" t="n">
        <v>397842</v>
      </c>
      <c r="C32" s="5" t="n">
        <v>350701000</v>
      </c>
      <c r="D32" s="5" t="n">
        <v>328289000</v>
      </c>
    </row>
    <row r="33" spans="1:4">
      <c r="A33" s="4" t="s">
        <v>2366</v>
      </c>
      <c r="B33" s="5" t="n">
        <v>-263493000</v>
      </c>
      <c r="C33" s="5" t="n">
        <v>-245496000</v>
      </c>
    </row>
    <row r="34" spans="1:4">
      <c r="A34" s="4" t="s">
        <v>2372</v>
      </c>
    </row>
    <row r="35" spans="1:4">
      <c r="A35" s="3" t="s">
        <v>2360</v>
      </c>
    </row>
    <row r="36" spans="1:4">
      <c r="A36" s="4" t="s">
        <v>2368</v>
      </c>
      <c r="B36" s="5" t="n">
        <v>3491343000</v>
      </c>
      <c r="C36" s="5" t="n">
        <v>2792547000</v>
      </c>
    </row>
    <row r="37" spans="1:4">
      <c r="A37" s="4" t="s">
        <v>2361</v>
      </c>
      <c r="B37" s="5" t="n">
        <v>1545000</v>
      </c>
      <c r="C37" s="5" t="n">
        <v>2042000</v>
      </c>
    </row>
    <row r="38" spans="1:4">
      <c r="A38" s="4" t="s">
        <v>2365</v>
      </c>
      <c r="B38" s="5" t="n">
        <v>397842000</v>
      </c>
      <c r="C38" s="5" t="n">
        <v>350701000</v>
      </c>
    </row>
    <row r="39" spans="1:4">
      <c r="A39" s="4" t="s">
        <v>2366</v>
      </c>
      <c r="B39" s="5" t="n">
        <v>-263493000</v>
      </c>
      <c r="C39" s="5" t="n">
        <v>-245496000</v>
      </c>
    </row>
    <row r="40" spans="1:4">
      <c r="A40" s="4" t="s">
        <v>2369</v>
      </c>
      <c r="B40" s="5" t="n">
        <v>197816000</v>
      </c>
      <c r="C40" s="5" t="n">
        <v>591550</v>
      </c>
    </row>
    <row r="41" spans="1:4">
      <c r="A41" s="4" t="s">
        <v>2370</v>
      </c>
      <c r="B41" s="5" t="n">
        <v>3825053000</v>
      </c>
      <c r="C41" s="5" t="n">
        <v>3491343000</v>
      </c>
      <c r="D41" s="5" t="n">
        <v>2792547000</v>
      </c>
    </row>
    <row r="42" spans="1:4">
      <c r="A42" s="4" t="s">
        <v>1843</v>
      </c>
    </row>
    <row r="43" spans="1:4">
      <c r="A43" s="3" t="s">
        <v>2360</v>
      </c>
    </row>
    <row r="44" spans="1:4">
      <c r="A44" s="4" t="s">
        <v>2361</v>
      </c>
      <c r="B44" s="5" t="n">
        <v>33</v>
      </c>
      <c r="C44" s="5" t="n">
        <v>24000</v>
      </c>
      <c r="D44" s="5" t="n">
        <v>80000</v>
      </c>
    </row>
    <row r="45" spans="1:4">
      <c r="A45" s="4" t="s">
        <v>2365</v>
      </c>
      <c r="B45" s="5" t="n">
        <v>32488</v>
      </c>
      <c r="C45" s="5" t="n">
        <v>30475000</v>
      </c>
      <c r="D45" s="5" t="n">
        <v>28089000</v>
      </c>
    </row>
    <row r="46" spans="1:4">
      <c r="A46" s="4" t="s">
        <v>2366</v>
      </c>
      <c r="B46" s="5" t="n">
        <v>-23158000</v>
      </c>
      <c r="C46" s="5" t="n">
        <v>-21746000</v>
      </c>
    </row>
    <row r="47" spans="1:4">
      <c r="A47" s="4" t="s">
        <v>2373</v>
      </c>
      <c r="B47" s="5" t="n">
        <v>41000</v>
      </c>
      <c r="C47" s="5" t="n">
        <v>42000</v>
      </c>
    </row>
    <row r="48" spans="1:4">
      <c r="A48" s="4" t="s">
        <v>2374</v>
      </c>
    </row>
    <row r="49" spans="1:4">
      <c r="A49" s="3" t="s">
        <v>2360</v>
      </c>
    </row>
    <row r="50" spans="1:4">
      <c r="A50" s="4" t="s">
        <v>2368</v>
      </c>
      <c r="B50" s="5" t="n">
        <v>286159000</v>
      </c>
      <c r="C50" s="5" t="n">
        <v>244178000</v>
      </c>
    </row>
    <row r="51" spans="1:4">
      <c r="A51" s="4" t="s">
        <v>2361</v>
      </c>
      <c r="B51" s="5" t="n">
        <v>33000</v>
      </c>
      <c r="C51" s="5" t="n">
        <v>24000</v>
      </c>
    </row>
    <row r="52" spans="1:4">
      <c r="A52" s="4" t="s">
        <v>2365</v>
      </c>
      <c r="B52" s="5" t="n">
        <v>32488000</v>
      </c>
      <c r="C52" s="5" t="n">
        <v>30475000</v>
      </c>
    </row>
    <row r="53" spans="1:4">
      <c r="A53" s="4" t="s">
        <v>2366</v>
      </c>
      <c r="B53" s="5" t="n">
        <v>-23158000</v>
      </c>
      <c r="C53" s="5" t="n">
        <v>-21746000</v>
      </c>
    </row>
    <row r="54" spans="1:4">
      <c r="A54" s="4" t="s">
        <v>2373</v>
      </c>
      <c r="B54" s="5" t="n">
        <v>41000</v>
      </c>
      <c r="C54" s="5" t="n">
        <v>42000</v>
      </c>
    </row>
    <row r="55" spans="1:4">
      <c r="A55" s="4" t="s">
        <v>2369</v>
      </c>
      <c r="B55" s="5" t="n">
        <v>12096000</v>
      </c>
      <c r="C55" s="5" t="n">
        <v>33216</v>
      </c>
    </row>
    <row r="56" spans="1:4">
      <c r="A56" s="4" t="s">
        <v>2370</v>
      </c>
      <c r="B56" s="5" t="n">
        <v>307659000</v>
      </c>
      <c r="C56" s="5" t="n">
        <v>286159000</v>
      </c>
      <c r="D56" s="5" t="n">
        <v>244178000</v>
      </c>
    </row>
    <row r="57" spans="1:4">
      <c r="A57" s="4" t="s">
        <v>1832</v>
      </c>
    </row>
    <row r="58" spans="1:4">
      <c r="A58" s="3" t="s">
        <v>2360</v>
      </c>
    </row>
    <row r="59" spans="1:4">
      <c r="A59" s="4" t="s">
        <v>2365</v>
      </c>
      <c r="C59" s="5" t="n">
        <v>330000</v>
      </c>
      <c r="D59" s="5" t="n">
        <v>345000</v>
      </c>
    </row>
    <row r="60" spans="1:4">
      <c r="A60" s="4" t="s">
        <v>2366</v>
      </c>
      <c r="B60" s="5" t="n">
        <v>-122000</v>
      </c>
      <c r="C60" s="5" t="n">
        <v>-157000</v>
      </c>
    </row>
    <row r="61" spans="1:4">
      <c r="A61" s="4" t="s">
        <v>2375</v>
      </c>
    </row>
    <row r="62" spans="1:4">
      <c r="A62" s="3" t="s">
        <v>2360</v>
      </c>
    </row>
    <row r="63" spans="1:4">
      <c r="A63" s="4" t="s">
        <v>2368</v>
      </c>
      <c r="B63" s="5" t="n">
        <v>3276000</v>
      </c>
      <c r="C63" s="5" t="n">
        <v>2585000</v>
      </c>
    </row>
    <row r="64" spans="1:4">
      <c r="A64" s="4" t="s">
        <v>2365</v>
      </c>
      <c r="B64" s="5" t="n">
        <v>378000</v>
      </c>
      <c r="C64" s="5" t="n">
        <v>330000</v>
      </c>
    </row>
    <row r="65" spans="1:4">
      <c r="A65" s="4" t="s">
        <v>2366</v>
      </c>
      <c r="B65" s="5" t="n">
        <v>-122000</v>
      </c>
      <c r="C65" s="5" t="n">
        <v>-157000</v>
      </c>
    </row>
    <row r="66" spans="1:4">
      <c r="A66" s="4" t="s">
        <v>2369</v>
      </c>
      <c r="B66" s="5" t="n">
        <v>-232000</v>
      </c>
      <c r="C66" s="5" t="n">
        <v>517000</v>
      </c>
    </row>
    <row r="67" spans="1:4">
      <c r="A67" s="4" t="s">
        <v>2370</v>
      </c>
      <c r="B67" s="6" t="s">
        <v>2376</v>
      </c>
      <c r="C67" s="6" t="s">
        <v>2377</v>
      </c>
      <c r="D67" s="6" t="s">
        <v>237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379</v>
      </c>
      <c r="B1" s="2" t="s">
        <v>102</v>
      </c>
    </row>
    <row r="2" spans="1:3">
      <c r="B2" s="2" t="s">
        <v>83</v>
      </c>
      <c r="C2" s="2" t="s">
        <v>84</v>
      </c>
    </row>
    <row r="3" spans="1:3">
      <c r="A3" s="3" t="s">
        <v>2380</v>
      </c>
    </row>
    <row r="4" spans="1:3">
      <c r="A4" s="4" t="s">
        <v>2381</v>
      </c>
      <c r="B4" s="6" t="s">
        <v>1840</v>
      </c>
    </row>
    <row r="5" spans="1:3">
      <c r="A5" s="4" t="s">
        <v>2382</v>
      </c>
      <c r="B5" s="5" t="n">
        <v>1700472</v>
      </c>
      <c r="C5" s="6" t="s">
        <v>1840</v>
      </c>
    </row>
    <row r="6" spans="1:3">
      <c r="A6" s="4" t="s">
        <v>1841</v>
      </c>
    </row>
    <row r="7" spans="1:3">
      <c r="A7" s="3" t="s">
        <v>2380</v>
      </c>
    </row>
    <row r="8" spans="1:3">
      <c r="A8" s="4" t="s">
        <v>2381</v>
      </c>
      <c r="B8" s="5" t="n">
        <v>1845367</v>
      </c>
      <c r="C8" s="5" t="n">
        <v>1558858</v>
      </c>
    </row>
    <row r="9" spans="1:3">
      <c r="A9" s="4" t="s">
        <v>2383</v>
      </c>
      <c r="B9" s="5" t="n">
        <v>163580</v>
      </c>
      <c r="C9" s="5" t="n">
        <v>340110</v>
      </c>
    </row>
    <row r="10" spans="1:3">
      <c r="A10" s="4" t="s">
        <v>2366</v>
      </c>
      <c r="B10" s="5" t="n">
        <v>-54979</v>
      </c>
      <c r="C10" s="5" t="n">
        <v>-53329</v>
      </c>
    </row>
    <row r="11" spans="1:3">
      <c r="A11" s="4" t="s">
        <v>2382</v>
      </c>
      <c r="B11" s="5" t="n">
        <v>1953967</v>
      </c>
      <c r="C11" s="5" t="n">
        <v>1845367</v>
      </c>
    </row>
    <row r="12" spans="1:3">
      <c r="A12" s="4" t="s">
        <v>1830</v>
      </c>
    </row>
    <row r="13" spans="1:3">
      <c r="A13" s="3" t="s">
        <v>2380</v>
      </c>
    </row>
    <row r="14" spans="1:3">
      <c r="A14" s="4" t="s">
        <v>2381</v>
      </c>
      <c r="B14" s="5" t="n">
        <v>1806042</v>
      </c>
      <c r="C14" s="5" t="n">
        <v>1601000</v>
      </c>
    </row>
    <row r="15" spans="1:3">
      <c r="A15" s="4" t="s">
        <v>2383</v>
      </c>
      <c r="B15" s="5" t="n">
        <v>295413</v>
      </c>
      <c r="C15" s="5" t="n">
        <v>354410</v>
      </c>
    </row>
    <row r="16" spans="1:3">
      <c r="A16" s="4" t="s">
        <v>2384</v>
      </c>
      <c r="B16" s="5" t="n">
        <v>15</v>
      </c>
      <c r="C16" s="5" t="n">
        <v>47000</v>
      </c>
    </row>
    <row r="17" spans="1:3">
      <c r="A17" s="4" t="s">
        <v>2366</v>
      </c>
      <c r="B17" s="5" t="n">
        <v>-205879</v>
      </c>
      <c r="C17" s="5" t="n">
        <v>-196368</v>
      </c>
    </row>
    <row r="18" spans="1:3">
      <c r="A18" s="4" t="s">
        <v>2382</v>
      </c>
      <c r="B18" s="5" t="n">
        <v>1895591</v>
      </c>
      <c r="C18" s="5" t="n">
        <v>1806042</v>
      </c>
    </row>
    <row r="19" spans="1:3">
      <c r="A19" s="4" t="s">
        <v>1842</v>
      </c>
    </row>
    <row r="20" spans="1:3">
      <c r="A20" s="3" t="s">
        <v>2380</v>
      </c>
    </row>
    <row r="21" spans="1:3">
      <c r="A21" s="4" t="s">
        <v>2381</v>
      </c>
      <c r="B21" s="5" t="n">
        <v>3853595</v>
      </c>
      <c r="C21" s="5" t="n">
        <v>3275485</v>
      </c>
    </row>
    <row r="22" spans="1:3">
      <c r="A22" s="4" t="s">
        <v>2383</v>
      </c>
      <c r="B22" s="5" t="n">
        <v>552451</v>
      </c>
      <c r="C22" s="5" t="n">
        <v>823606</v>
      </c>
    </row>
    <row r="23" spans="1:3">
      <c r="A23" s="4" t="s">
        <v>2366</v>
      </c>
      <c r="B23" s="5" t="n">
        <v>-263493</v>
      </c>
      <c r="C23" s="5" t="n">
        <v>-245496</v>
      </c>
    </row>
    <row r="24" spans="1:3">
      <c r="A24" s="4" t="s">
        <v>2382</v>
      </c>
      <c r="B24" s="5" t="n">
        <v>4142553</v>
      </c>
      <c r="C24" s="5" t="n">
        <v>3853595</v>
      </c>
    </row>
    <row r="25" spans="1:3">
      <c r="A25" s="4" t="s">
        <v>1843</v>
      </c>
    </row>
    <row r="26" spans="1:3">
      <c r="A26" s="3" t="s">
        <v>2380</v>
      </c>
    </row>
    <row r="27" spans="1:3">
      <c r="A27" s="4" t="s">
        <v>2381</v>
      </c>
      <c r="B27" s="5" t="n">
        <v>314203</v>
      </c>
      <c r="C27" s="5" t="n">
        <v>277624</v>
      </c>
    </row>
    <row r="28" spans="1:3">
      <c r="A28" s="4" t="s">
        <v>2383</v>
      </c>
      <c r="B28" s="5" t="n">
        <v>69540</v>
      </c>
      <c r="C28" s="5" t="n">
        <v>58211</v>
      </c>
    </row>
    <row r="29" spans="1:3">
      <c r="A29" s="4" t="s">
        <v>2384</v>
      </c>
      <c r="B29" s="5" t="n">
        <v>73</v>
      </c>
      <c r="C29" s="5" t="n">
        <v>72</v>
      </c>
    </row>
    <row r="30" spans="1:3">
      <c r="A30" s="4" t="s">
        <v>2373</v>
      </c>
      <c r="B30" s="5" t="n">
        <v>41</v>
      </c>
      <c r="C30" s="5" t="n">
        <v>42</v>
      </c>
    </row>
    <row r="31" spans="1:3">
      <c r="A31" s="4" t="s">
        <v>2366</v>
      </c>
      <c r="B31" s="5" t="n">
        <v>-23158</v>
      </c>
      <c r="C31" s="5" t="n">
        <v>-21746</v>
      </c>
    </row>
    <row r="32" spans="1:3">
      <c r="A32" s="4" t="s">
        <v>2382</v>
      </c>
      <c r="B32" s="5" t="n">
        <v>360700</v>
      </c>
      <c r="C32" s="5" t="n">
        <v>314203</v>
      </c>
    </row>
    <row r="33" spans="1:3">
      <c r="A33" s="4" t="s">
        <v>1832</v>
      </c>
    </row>
    <row r="34" spans="1:3">
      <c r="A34" s="3" t="s">
        <v>2380</v>
      </c>
    </row>
    <row r="35" spans="1:3">
      <c r="A35" s="4" t="s">
        <v>2384</v>
      </c>
      <c r="B35" s="5" t="n">
        <v>122</v>
      </c>
      <c r="C35" s="5" t="n">
        <v>157</v>
      </c>
    </row>
    <row r="36" spans="1:3">
      <c r="A36" s="4" t="s">
        <v>2366</v>
      </c>
      <c r="B36" s="6" t="s">
        <v>2385</v>
      </c>
      <c r="C36" s="6" t="s">
        <v>238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87</v>
      </c>
      <c r="B1" s="2" t="s">
        <v>83</v>
      </c>
      <c r="C1" s="2" t="s">
        <v>84</v>
      </c>
    </row>
    <row r="2" spans="1:3">
      <c r="A2" s="4" t="s">
        <v>1841</v>
      </c>
    </row>
    <row r="3" spans="1:3">
      <c r="A3" s="3" t="s">
        <v>1822</v>
      </c>
    </row>
    <row r="4" spans="1:3">
      <c r="A4" s="4" t="s">
        <v>2388</v>
      </c>
      <c r="B4" s="6" t="s">
        <v>2389</v>
      </c>
      <c r="C4" s="6" t="s">
        <v>2390</v>
      </c>
    </row>
    <row r="5" spans="1:3">
      <c r="A5" s="4" t="s">
        <v>1830</v>
      </c>
    </row>
    <row r="6" spans="1:3">
      <c r="A6" s="3" t="s">
        <v>1822</v>
      </c>
    </row>
    <row r="7" spans="1:3">
      <c r="A7" s="4" t="s">
        <v>2388</v>
      </c>
      <c r="B7" s="5" t="n">
        <v>629120</v>
      </c>
      <c r="C7" s="5" t="n">
        <v>500816</v>
      </c>
    </row>
    <row r="8" spans="1:3">
      <c r="A8" s="4" t="s">
        <v>1842</v>
      </c>
    </row>
    <row r="9" spans="1:3">
      <c r="A9" s="3" t="s">
        <v>1822</v>
      </c>
    </row>
    <row r="10" spans="1:3">
      <c r="A10" s="4" t="s">
        <v>2388</v>
      </c>
      <c r="B10" s="5" t="n">
        <v>-317500</v>
      </c>
      <c r="C10" s="5" t="n">
        <v>-362251</v>
      </c>
    </row>
    <row r="11" spans="1:3">
      <c r="A11" s="4" t="s">
        <v>1843</v>
      </c>
    </row>
    <row r="12" spans="1:3">
      <c r="A12" s="3" t="s">
        <v>1822</v>
      </c>
    </row>
    <row r="13" spans="1:3">
      <c r="A13" s="4" t="s">
        <v>2388</v>
      </c>
      <c r="B13" s="5" t="n">
        <v>-53041</v>
      </c>
      <c r="C13" s="5" t="n">
        <v>-28044</v>
      </c>
    </row>
    <row r="14" spans="1:3">
      <c r="A14" s="4" t="s">
        <v>1832</v>
      </c>
    </row>
    <row r="15" spans="1:3">
      <c r="A15" s="3" t="s">
        <v>1822</v>
      </c>
    </row>
    <row r="16" spans="1:3">
      <c r="A16" s="4" t="s">
        <v>2388</v>
      </c>
      <c r="B16" s="6" t="s">
        <v>1833</v>
      </c>
      <c r="C16" s="6" t="s">
        <v>183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91</v>
      </c>
      <c r="B1" s="2" t="s">
        <v>102</v>
      </c>
    </row>
    <row r="2" spans="1:5">
      <c r="B2" s="2" t="s">
        <v>2392</v>
      </c>
      <c r="C2" s="2" t="s">
        <v>83</v>
      </c>
      <c r="D2" s="2" t="s">
        <v>84</v>
      </c>
      <c r="E2" s="2" t="s">
        <v>104</v>
      </c>
    </row>
    <row r="3" spans="1:5">
      <c r="A3" s="4" t="s">
        <v>1841</v>
      </c>
    </row>
    <row r="4" spans="1:5">
      <c r="A4" s="3" t="s">
        <v>1822</v>
      </c>
    </row>
    <row r="5" spans="1:5">
      <c r="A5" s="4" t="s">
        <v>2393</v>
      </c>
      <c r="C5" s="6" t="s">
        <v>2362</v>
      </c>
      <c r="D5" s="6" t="s">
        <v>2363</v>
      </c>
      <c r="E5" s="6" t="s">
        <v>2364</v>
      </c>
    </row>
    <row r="6" spans="1:5">
      <c r="A6" s="4" t="s">
        <v>2365</v>
      </c>
      <c r="C6" s="5" t="n">
        <v>64927000</v>
      </c>
      <c r="D6" s="5" t="n">
        <v>62214000</v>
      </c>
      <c r="E6" s="5" t="n">
        <v>57066000</v>
      </c>
    </row>
    <row r="7" spans="1:5">
      <c r="A7" s="4" t="s">
        <v>2394</v>
      </c>
      <c r="C7" s="5" t="n">
        <v>-220246000</v>
      </c>
      <c r="D7" s="5" t="n">
        <v>-193747000</v>
      </c>
      <c r="E7" s="5" t="n">
        <v>-162701000</v>
      </c>
    </row>
    <row r="8" spans="1:5">
      <c r="A8" s="4" t="s">
        <v>2395</v>
      </c>
      <c r="C8" s="5" t="n">
        <v>-5636000</v>
      </c>
      <c r="D8" s="5" t="n">
        <v>-5636000</v>
      </c>
      <c r="E8" s="5" t="n">
        <v>-5636000</v>
      </c>
    </row>
    <row r="9" spans="1:5">
      <c r="A9" s="4" t="s">
        <v>2396</v>
      </c>
      <c r="C9" s="5" t="n">
        <v>-160498000</v>
      </c>
      <c r="D9" s="5" t="n">
        <v>-136618000</v>
      </c>
      <c r="E9" s="5" t="n">
        <v>-110684000</v>
      </c>
    </row>
    <row r="10" spans="1:5">
      <c r="A10" s="4" t="s">
        <v>2397</v>
      </c>
    </row>
    <row r="11" spans="1:5">
      <c r="A11" s="3" t="s">
        <v>1822</v>
      </c>
    </row>
    <row r="12" spans="1:5">
      <c r="A12" s="4" t="s">
        <v>2393</v>
      </c>
      <c r="B12" s="6" t="s">
        <v>2398</v>
      </c>
    </row>
    <row r="13" spans="1:5">
      <c r="A13" s="4" t="s">
        <v>2365</v>
      </c>
      <c r="B13" s="5" t="n">
        <v>59093000</v>
      </c>
    </row>
    <row r="14" spans="1:5">
      <c r="A14" s="4" t="s">
        <v>2394</v>
      </c>
      <c r="B14" s="5" t="n">
        <v>-195301000</v>
      </c>
    </row>
    <row r="15" spans="1:5">
      <c r="A15" s="4" t="s">
        <v>2395</v>
      </c>
      <c r="B15" s="5" t="n">
        <v>-5636000</v>
      </c>
    </row>
    <row r="16" spans="1:5">
      <c r="A16" s="4" t="s">
        <v>2396</v>
      </c>
      <c r="B16" s="5" t="n">
        <v>-141652000</v>
      </c>
    </row>
    <row r="17" spans="1:5">
      <c r="A17" s="4" t="s">
        <v>1830</v>
      </c>
    </row>
    <row r="18" spans="1:5">
      <c r="A18" s="3" t="s">
        <v>1822</v>
      </c>
    </row>
    <row r="19" spans="1:5">
      <c r="A19" s="4" t="s">
        <v>2393</v>
      </c>
      <c r="C19" s="5" t="n">
        <v>102000</v>
      </c>
      <c r="D19" s="5" t="n">
        <v>138000</v>
      </c>
      <c r="E19" s="5" t="n">
        <v>142000</v>
      </c>
    </row>
    <row r="20" spans="1:5">
      <c r="A20" s="4" t="s">
        <v>2365</v>
      </c>
      <c r="C20" s="5" t="n">
        <v>260650000</v>
      </c>
      <c r="D20" s="5" t="n">
        <v>249319000</v>
      </c>
      <c r="E20" s="5" t="n">
        <v>228738000</v>
      </c>
    </row>
    <row r="21" spans="1:5">
      <c r="A21" s="4" t="s">
        <v>2394</v>
      </c>
      <c r="C21" s="5" t="n">
        <v>-210579000</v>
      </c>
      <c r="D21" s="5" t="n">
        <v>-206407000</v>
      </c>
      <c r="E21" s="5" t="n">
        <v>-180363000</v>
      </c>
    </row>
    <row r="22" spans="1:5">
      <c r="A22" s="4" t="s">
        <v>2395</v>
      </c>
      <c r="C22" s="5" t="n">
        <v>1552000</v>
      </c>
      <c r="D22" s="5" t="n">
        <v>1552000</v>
      </c>
      <c r="E22" s="5" t="n">
        <v>1552000</v>
      </c>
    </row>
    <row r="23" spans="1:5">
      <c r="A23" s="4" t="s">
        <v>2396</v>
      </c>
      <c r="C23" s="5" t="n">
        <v>51724000</v>
      </c>
      <c r="D23" s="5" t="n">
        <v>44603000</v>
      </c>
      <c r="E23" s="5" t="n">
        <v>50069000</v>
      </c>
    </row>
    <row r="24" spans="1:5">
      <c r="A24" s="4" t="s">
        <v>2399</v>
      </c>
    </row>
    <row r="25" spans="1:5">
      <c r="A25" s="3" t="s">
        <v>1822</v>
      </c>
    </row>
    <row r="26" spans="1:5">
      <c r="A26" s="4" t="s">
        <v>2393</v>
      </c>
      <c r="B26" s="5" t="n">
        <v>81000</v>
      </c>
    </row>
    <row r="27" spans="1:5">
      <c r="A27" s="4" t="s">
        <v>2365</v>
      </c>
      <c r="B27" s="5" t="n">
        <v>237931000</v>
      </c>
    </row>
    <row r="28" spans="1:5">
      <c r="A28" s="4" t="s">
        <v>2394</v>
      </c>
      <c r="B28" s="5" t="n">
        <v>-189525000</v>
      </c>
    </row>
    <row r="29" spans="1:5">
      <c r="A29" s="4" t="s">
        <v>2400</v>
      </c>
      <c r="B29" s="5" t="n">
        <v>9038000</v>
      </c>
    </row>
    <row r="30" spans="1:5">
      <c r="A30" s="4" t="s">
        <v>2395</v>
      </c>
      <c r="B30" s="5" t="n">
        <v>1552000</v>
      </c>
    </row>
    <row r="31" spans="1:5">
      <c r="A31" s="4" t="s">
        <v>2396</v>
      </c>
      <c r="B31" s="5" t="n">
        <v>59077000</v>
      </c>
    </row>
    <row r="32" spans="1:5">
      <c r="A32" s="4" t="s">
        <v>1842</v>
      </c>
    </row>
    <row r="33" spans="1:5">
      <c r="A33" s="3" t="s">
        <v>1822</v>
      </c>
    </row>
    <row r="34" spans="1:5">
      <c r="A34" s="4" t="s">
        <v>2393</v>
      </c>
      <c r="C34" s="5" t="n">
        <v>1545</v>
      </c>
      <c r="D34" s="5" t="n">
        <v>2042000</v>
      </c>
      <c r="E34" s="5" t="n">
        <v>2785000</v>
      </c>
    </row>
    <row r="35" spans="1:5">
      <c r="A35" s="4" t="s">
        <v>2365</v>
      </c>
      <c r="C35" s="5" t="n">
        <v>397842</v>
      </c>
      <c r="D35" s="5" t="n">
        <v>350701000</v>
      </c>
      <c r="E35" s="5" t="n">
        <v>328289000</v>
      </c>
    </row>
    <row r="36" spans="1:5">
      <c r="A36" s="4" t="s">
        <v>2394</v>
      </c>
      <c r="C36" s="5" t="n">
        <v>-440696</v>
      </c>
      <c r="D36" s="5" t="n">
        <v>-413965000</v>
      </c>
      <c r="E36" s="5" t="n">
        <v>-356313000</v>
      </c>
    </row>
    <row r="37" spans="1:5">
      <c r="A37" s="4" t="s">
        <v>2400</v>
      </c>
      <c r="C37" s="5" t="n">
        <v>16482</v>
      </c>
      <c r="D37" s="5" t="n">
        <v>4380000</v>
      </c>
      <c r="E37" s="5" t="n">
        <v>47438000</v>
      </c>
    </row>
    <row r="38" spans="1:5">
      <c r="A38" s="4" t="s">
        <v>2401</v>
      </c>
      <c r="D38" s="5" t="n">
        <v>-1051000</v>
      </c>
      <c r="E38" s="5" t="n">
        <v>-4203000</v>
      </c>
    </row>
    <row r="39" spans="1:5">
      <c r="A39" s="4" t="s">
        <v>2396</v>
      </c>
      <c r="C39" s="5" t="n">
        <v>-24828000</v>
      </c>
      <c r="D39" s="5" t="n">
        <v>-57894000</v>
      </c>
      <c r="E39" s="5" t="n">
        <v>17996000</v>
      </c>
    </row>
    <row r="40" spans="1:5">
      <c r="A40" s="4" t="s">
        <v>2402</v>
      </c>
    </row>
    <row r="41" spans="1:5">
      <c r="A41" s="3" t="s">
        <v>1822</v>
      </c>
    </row>
    <row r="42" spans="1:5">
      <c r="A42" s="4" t="s">
        <v>2393</v>
      </c>
      <c r="B42" s="5" t="n">
        <v>1870000</v>
      </c>
    </row>
    <row r="43" spans="1:5">
      <c r="A43" s="4" t="s">
        <v>2365</v>
      </c>
      <c r="B43" s="5" t="n">
        <v>362886000</v>
      </c>
    </row>
    <row r="44" spans="1:5">
      <c r="A44" s="4" t="s">
        <v>2394</v>
      </c>
      <c r="B44" s="5" t="n">
        <v>-420557000</v>
      </c>
    </row>
    <row r="45" spans="1:5">
      <c r="A45" s="4" t="s">
        <v>2400</v>
      </c>
      <c r="B45" s="5" t="n">
        <v>32823000</v>
      </c>
    </row>
    <row r="46" spans="1:5">
      <c r="A46" s="4" t="s">
        <v>2396</v>
      </c>
      <c r="B46" s="5" t="n">
        <v>-22978000</v>
      </c>
    </row>
    <row r="47" spans="1:5">
      <c r="A47" s="4" t="s">
        <v>1843</v>
      </c>
    </row>
    <row r="48" spans="1:5">
      <c r="A48" s="3" t="s">
        <v>1822</v>
      </c>
    </row>
    <row r="49" spans="1:5">
      <c r="A49" s="4" t="s">
        <v>2393</v>
      </c>
      <c r="C49" s="5" t="n">
        <v>33</v>
      </c>
      <c r="D49" s="5" t="n">
        <v>24000</v>
      </c>
      <c r="E49" s="5" t="n">
        <v>80000</v>
      </c>
    </row>
    <row r="50" spans="1:5">
      <c r="A50" s="4" t="s">
        <v>2365</v>
      </c>
      <c r="C50" s="5" t="n">
        <v>32488</v>
      </c>
      <c r="D50" s="5" t="n">
        <v>30475000</v>
      </c>
      <c r="E50" s="5" t="n">
        <v>28089000</v>
      </c>
    </row>
    <row r="51" spans="1:5">
      <c r="A51" s="4" t="s">
        <v>2394</v>
      </c>
      <c r="C51" s="5" t="n">
        <v>-35817</v>
      </c>
      <c r="D51" s="5" t="n">
        <v>-34872000</v>
      </c>
      <c r="E51" s="5" t="n">
        <v>-29293000</v>
      </c>
    </row>
    <row r="52" spans="1:5">
      <c r="A52" s="4" t="s">
        <v>2396</v>
      </c>
      <c r="C52" s="6" t="s">
        <v>2403</v>
      </c>
      <c r="D52" s="5" t="n">
        <v>-4373000</v>
      </c>
      <c r="E52" s="5" t="n">
        <v>-1124000</v>
      </c>
    </row>
    <row r="53" spans="1:5">
      <c r="A53" s="4" t="s">
        <v>2404</v>
      </c>
    </row>
    <row r="54" spans="1:5">
      <c r="A54" s="3" t="s">
        <v>1822</v>
      </c>
    </row>
    <row r="55" spans="1:5">
      <c r="A55" s="4" t="s">
        <v>2393</v>
      </c>
      <c r="B55" s="5" t="n">
        <v>40000</v>
      </c>
    </row>
    <row r="56" spans="1:5">
      <c r="A56" s="4" t="s">
        <v>2365</v>
      </c>
      <c r="B56" s="5" t="n">
        <v>29114000</v>
      </c>
    </row>
    <row r="57" spans="1:5">
      <c r="A57" s="4" t="s">
        <v>2394</v>
      </c>
      <c r="B57" s="5" t="n">
        <v>-36744000</v>
      </c>
    </row>
    <row r="58" spans="1:5">
      <c r="A58" s="4" t="s">
        <v>2396</v>
      </c>
      <c r="B58" s="5" t="n">
        <v>-7590000</v>
      </c>
    </row>
    <row r="59" spans="1:5">
      <c r="A59" s="4" t="s">
        <v>1832</v>
      </c>
    </row>
    <row r="60" spans="1:5">
      <c r="A60" s="3" t="s">
        <v>1822</v>
      </c>
    </row>
    <row r="61" spans="1:5">
      <c r="A61" s="4" t="s">
        <v>2365</v>
      </c>
      <c r="D61" s="5" t="n">
        <v>330000</v>
      </c>
      <c r="E61" s="5" t="n">
        <v>345000</v>
      </c>
    </row>
    <row r="62" spans="1:5">
      <c r="A62" s="4" t="s">
        <v>2396</v>
      </c>
      <c r="D62" s="6" t="s">
        <v>2405</v>
      </c>
      <c r="E62" s="6" t="s">
        <v>2406</v>
      </c>
    </row>
    <row r="63" spans="1:5">
      <c r="A63" s="4" t="s">
        <v>2407</v>
      </c>
    </row>
    <row r="64" spans="1:5">
      <c r="A64" s="3" t="s">
        <v>1822</v>
      </c>
    </row>
    <row r="65" spans="1:5">
      <c r="A65" s="4" t="s">
        <v>2365</v>
      </c>
      <c r="B65" s="5" t="n">
        <v>317000</v>
      </c>
    </row>
    <row r="66" spans="1:5">
      <c r="A66" s="4" t="s">
        <v>2396</v>
      </c>
      <c r="B66" s="6" t="s">
        <v>2408</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9</v>
      </c>
      <c r="B1" s="2" t="s">
        <v>102</v>
      </c>
    </row>
    <row r="2" spans="1:3">
      <c r="B2" s="2" t="s">
        <v>83</v>
      </c>
      <c r="C2" s="2" t="s">
        <v>84</v>
      </c>
    </row>
    <row r="3" spans="1:3">
      <c r="A3" s="4" t="s">
        <v>1841</v>
      </c>
    </row>
    <row r="4" spans="1:3">
      <c r="A4" s="3" t="s">
        <v>1822</v>
      </c>
    </row>
    <row r="5" spans="1:3">
      <c r="A5" s="4" t="s">
        <v>2410</v>
      </c>
      <c r="B5" s="4" t="s">
        <v>2411</v>
      </c>
      <c r="C5" s="4" t="s">
        <v>2412</v>
      </c>
    </row>
    <row r="6" spans="1:3">
      <c r="A6" s="4" t="s">
        <v>2413</v>
      </c>
      <c r="B6" s="4" t="s">
        <v>2411</v>
      </c>
      <c r="C6" s="4" t="s">
        <v>2412</v>
      </c>
    </row>
    <row r="7" spans="1:3">
      <c r="A7" s="4" t="s">
        <v>2414</v>
      </c>
      <c r="C7" s="4" t="s">
        <v>2415</v>
      </c>
    </row>
    <row r="8" spans="1:3">
      <c r="A8" s="4" t="s">
        <v>2416</v>
      </c>
      <c r="B8" s="4" t="s">
        <v>2343</v>
      </c>
      <c r="C8" s="4" t="s">
        <v>2344</v>
      </c>
    </row>
    <row r="9" spans="1:3">
      <c r="A9" s="4" t="s">
        <v>2417</v>
      </c>
      <c r="B9" s="4" t="s">
        <v>2343</v>
      </c>
      <c r="C9" s="4" t="s">
        <v>2344</v>
      </c>
    </row>
    <row r="10" spans="1:3">
      <c r="A10" s="4" t="s">
        <v>2418</v>
      </c>
    </row>
    <row r="11" spans="1:3">
      <c r="A11" s="3" t="s">
        <v>1822</v>
      </c>
    </row>
    <row r="12" spans="1:3">
      <c r="A12" s="4" t="s">
        <v>2410</v>
      </c>
      <c r="B12" s="4" t="s">
        <v>2411</v>
      </c>
      <c r="C12" s="4" t="s">
        <v>2412</v>
      </c>
    </row>
    <row r="13" spans="1:3">
      <c r="A13" s="4" t="s">
        <v>2413</v>
      </c>
      <c r="B13" s="4" t="s">
        <v>2411</v>
      </c>
      <c r="C13" s="4" t="s">
        <v>2412</v>
      </c>
    </row>
    <row r="14" spans="1:3">
      <c r="A14" s="4" t="s">
        <v>2414</v>
      </c>
      <c r="C14" s="4" t="s">
        <v>2001</v>
      </c>
    </row>
    <row r="15" spans="1:3">
      <c r="A15" s="4" t="s">
        <v>2416</v>
      </c>
      <c r="B15" s="4" t="s">
        <v>2343</v>
      </c>
      <c r="C15" s="4" t="s">
        <v>2344</v>
      </c>
    </row>
    <row r="16" spans="1:3">
      <c r="A16" s="4" t="s">
        <v>2417</v>
      </c>
      <c r="B16" s="4" t="s">
        <v>2343</v>
      </c>
      <c r="C16" s="4" t="s">
        <v>2344</v>
      </c>
    </row>
    <row r="17" spans="1:3">
      <c r="A17" s="4" t="s">
        <v>2419</v>
      </c>
    </row>
    <row r="18" spans="1:3">
      <c r="A18" s="3" t="s">
        <v>1822</v>
      </c>
    </row>
    <row r="19" spans="1:3">
      <c r="A19" s="4" t="s">
        <v>2410</v>
      </c>
      <c r="B19" s="4" t="s">
        <v>2411</v>
      </c>
      <c r="C19" s="4" t="s">
        <v>2412</v>
      </c>
    </row>
    <row r="20" spans="1:3">
      <c r="A20" s="4" t="s">
        <v>2413</v>
      </c>
      <c r="B20" s="4" t="s">
        <v>2411</v>
      </c>
      <c r="C20" s="4" t="s">
        <v>2412</v>
      </c>
    </row>
    <row r="21" spans="1:3">
      <c r="A21" s="4" t="s">
        <v>2414</v>
      </c>
      <c r="C21" s="4" t="s">
        <v>2344</v>
      </c>
    </row>
    <row r="22" spans="1:3">
      <c r="A22" s="4" t="s">
        <v>2416</v>
      </c>
      <c r="B22" s="4" t="s">
        <v>2343</v>
      </c>
      <c r="C22" s="4" t="s">
        <v>2344</v>
      </c>
    </row>
    <row r="23" spans="1:3">
      <c r="A23" s="4" t="s">
        <v>2417</v>
      </c>
      <c r="B23" s="4" t="s">
        <v>2343</v>
      </c>
      <c r="C23" s="4" t="s">
        <v>2344</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14"/>
  </cols>
  <sheetData>
    <row r="1" spans="1:2">
      <c r="A1" s="1" t="s">
        <v>2420</v>
      </c>
      <c r="B1" s="2" t="s">
        <v>83</v>
      </c>
    </row>
    <row r="2" spans="1:2">
      <c r="A2" s="4" t="s">
        <v>1841</v>
      </c>
    </row>
    <row r="3" spans="1:2">
      <c r="A3" s="3" t="s">
        <v>1822</v>
      </c>
    </row>
    <row r="4" spans="1:2">
      <c r="A4" s="4" t="s">
        <v>2421</v>
      </c>
      <c r="B4" s="4" t="s">
        <v>759</v>
      </c>
    </row>
    <row r="5" spans="1:2">
      <c r="A5" s="4" t="s">
        <v>2422</v>
      </c>
    </row>
    <row r="6" spans="1:2">
      <c r="A6" s="3" t="s">
        <v>1822</v>
      </c>
    </row>
    <row r="7" spans="1:2">
      <c r="A7" s="4" t="s">
        <v>2421</v>
      </c>
      <c r="B7" s="4" t="s">
        <v>2423</v>
      </c>
    </row>
    <row r="8" spans="1:2">
      <c r="A8" s="4" t="s">
        <v>2424</v>
      </c>
    </row>
    <row r="9" spans="1:2">
      <c r="A9" s="3" t="s">
        <v>1822</v>
      </c>
    </row>
    <row r="10" spans="1:2">
      <c r="A10" s="4" t="s">
        <v>2421</v>
      </c>
      <c r="B10" s="4" t="s">
        <v>759</v>
      </c>
    </row>
    <row r="11" spans="1:2">
      <c r="A11" s="4" t="s">
        <v>2425</v>
      </c>
    </row>
    <row r="12" spans="1:2">
      <c r="A12" s="3" t="s">
        <v>1822</v>
      </c>
    </row>
    <row r="13" spans="1:2">
      <c r="A13" s="4" t="s">
        <v>2421</v>
      </c>
      <c r="B13" s="4" t="s">
        <v>2426</v>
      </c>
    </row>
    <row r="14" spans="1:2">
      <c r="A14" s="4" t="s">
        <v>2427</v>
      </c>
    </row>
    <row r="15" spans="1:2">
      <c r="A15" s="3" t="s">
        <v>1822</v>
      </c>
    </row>
    <row r="16" spans="1:2">
      <c r="A16" s="4" t="s">
        <v>2421</v>
      </c>
      <c r="B16" s="4" t="s">
        <v>2428</v>
      </c>
    </row>
    <row r="17" spans="1:2">
      <c r="A17" s="4" t="s">
        <v>2429</v>
      </c>
    </row>
    <row r="18" spans="1:2">
      <c r="A18" s="3" t="s">
        <v>1822</v>
      </c>
    </row>
    <row r="19" spans="1:2">
      <c r="A19" s="4" t="s">
        <v>2421</v>
      </c>
      <c r="B19" s="4" t="s">
        <v>1560</v>
      </c>
    </row>
    <row r="20" spans="1:2">
      <c r="A20" s="4" t="s">
        <v>2430</v>
      </c>
    </row>
    <row r="21" spans="1:2">
      <c r="A21" s="3" t="s">
        <v>1822</v>
      </c>
    </row>
    <row r="22" spans="1:2">
      <c r="A22" s="4" t="s">
        <v>2421</v>
      </c>
      <c r="B22" s="4" t="s">
        <v>2239</v>
      </c>
    </row>
    <row r="23" spans="1:2">
      <c r="A23" s="4" t="s">
        <v>2431</v>
      </c>
    </row>
    <row r="24" spans="1:2">
      <c r="A24" s="3" t="s">
        <v>1822</v>
      </c>
    </row>
    <row r="25" spans="1:2">
      <c r="A25" s="4" t="s">
        <v>2421</v>
      </c>
      <c r="B25" s="4" t="s">
        <v>2432</v>
      </c>
    </row>
    <row r="26" spans="1:2">
      <c r="A26" s="4" t="s">
        <v>2433</v>
      </c>
    </row>
    <row r="27" spans="1:2">
      <c r="A27" s="3" t="s">
        <v>1822</v>
      </c>
    </row>
    <row r="28" spans="1:2">
      <c r="A28" s="4" t="s">
        <v>2421</v>
      </c>
      <c r="B28" s="4" t="s">
        <v>850</v>
      </c>
    </row>
    <row r="29" spans="1:2">
      <c r="A29" s="4" t="s">
        <v>2434</v>
      </c>
    </row>
    <row r="30" spans="1:2">
      <c r="A30" s="3" t="s">
        <v>1822</v>
      </c>
    </row>
    <row r="31" spans="1:2">
      <c r="A31" s="4" t="s">
        <v>2421</v>
      </c>
      <c r="B31" s="4" t="s">
        <v>2435</v>
      </c>
    </row>
    <row r="32" spans="1:2">
      <c r="A32" s="4" t="s">
        <v>2436</v>
      </c>
    </row>
    <row r="33" spans="1:2">
      <c r="A33" s="3" t="s">
        <v>1822</v>
      </c>
    </row>
    <row r="34" spans="1:2">
      <c r="A34" s="4" t="s">
        <v>2421</v>
      </c>
      <c r="B34" s="4" t="s">
        <v>916</v>
      </c>
    </row>
    <row r="35" spans="1:2">
      <c r="A35" s="4" t="s">
        <v>1830</v>
      </c>
    </row>
    <row r="36" spans="1:2">
      <c r="A36" s="3" t="s">
        <v>1822</v>
      </c>
    </row>
    <row r="37" spans="1:2">
      <c r="A37" s="4" t="s">
        <v>2421</v>
      </c>
      <c r="B37" s="4" t="s">
        <v>759</v>
      </c>
    </row>
    <row r="38" spans="1:2">
      <c r="A38" s="4" t="s">
        <v>2437</v>
      </c>
    </row>
    <row r="39" spans="1:2">
      <c r="A39" s="3" t="s">
        <v>1822</v>
      </c>
    </row>
    <row r="40" spans="1:2">
      <c r="A40" s="4" t="s">
        <v>2421</v>
      </c>
      <c r="B40" s="4" t="s">
        <v>2438</v>
      </c>
    </row>
    <row r="41" spans="1:2">
      <c r="A41" s="4" t="s">
        <v>2439</v>
      </c>
    </row>
    <row r="42" spans="1:2">
      <c r="A42" s="3" t="s">
        <v>1822</v>
      </c>
    </row>
    <row r="43" spans="1:2">
      <c r="A43" s="4" t="s">
        <v>2421</v>
      </c>
      <c r="B43" s="4" t="s">
        <v>759</v>
      </c>
    </row>
    <row r="44" spans="1:2">
      <c r="A44" s="4" t="s">
        <v>2440</v>
      </c>
    </row>
    <row r="45" spans="1:2">
      <c r="A45" s="3" t="s">
        <v>1822</v>
      </c>
    </row>
    <row r="46" spans="1:2">
      <c r="A46" s="4" t="s">
        <v>2421</v>
      </c>
      <c r="B46" s="4" t="s">
        <v>2441</v>
      </c>
    </row>
    <row r="47" spans="1:2">
      <c r="A47" s="4" t="s">
        <v>2442</v>
      </c>
    </row>
    <row r="48" spans="1:2">
      <c r="A48" s="3" t="s">
        <v>1822</v>
      </c>
    </row>
    <row r="49" spans="1:2">
      <c r="A49" s="4" t="s">
        <v>2421</v>
      </c>
      <c r="B49" s="4" t="s">
        <v>2428</v>
      </c>
    </row>
    <row r="50" spans="1:2">
      <c r="A50" s="4" t="s">
        <v>2443</v>
      </c>
    </row>
    <row r="51" spans="1:2">
      <c r="A51" s="3" t="s">
        <v>1822</v>
      </c>
    </row>
    <row r="52" spans="1:2">
      <c r="A52" s="4" t="s">
        <v>2421</v>
      </c>
      <c r="B52" s="4" t="s">
        <v>1560</v>
      </c>
    </row>
    <row r="53" spans="1:2">
      <c r="A53" s="4" t="s">
        <v>2444</v>
      </c>
    </row>
    <row r="54" spans="1:2">
      <c r="A54" s="3" t="s">
        <v>1822</v>
      </c>
    </row>
    <row r="55" spans="1:2">
      <c r="A55" s="4" t="s">
        <v>2421</v>
      </c>
      <c r="B55" s="4" t="s">
        <v>2239</v>
      </c>
    </row>
    <row r="56" spans="1:2">
      <c r="A56" s="4" t="s">
        <v>2445</v>
      </c>
    </row>
    <row r="57" spans="1:2">
      <c r="A57" s="3" t="s">
        <v>1822</v>
      </c>
    </row>
    <row r="58" spans="1:2">
      <c r="A58" s="4" t="s">
        <v>2421</v>
      </c>
      <c r="B58" s="4" t="s">
        <v>2446</v>
      </c>
    </row>
    <row r="59" spans="1:2">
      <c r="A59" s="4" t="s">
        <v>2447</v>
      </c>
    </row>
    <row r="60" spans="1:2">
      <c r="A60" s="3" t="s">
        <v>1822</v>
      </c>
    </row>
    <row r="61" spans="1:2">
      <c r="A61" s="4" t="s">
        <v>2421</v>
      </c>
      <c r="B61" s="4" t="s">
        <v>850</v>
      </c>
    </row>
    <row r="62" spans="1:2">
      <c r="A62" s="4" t="s">
        <v>2448</v>
      </c>
    </row>
    <row r="63" spans="1:2">
      <c r="A63" s="3" t="s">
        <v>1822</v>
      </c>
    </row>
    <row r="64" spans="1:2">
      <c r="A64" s="4" t="s">
        <v>2421</v>
      </c>
      <c r="B64" s="4" t="s">
        <v>2449</v>
      </c>
    </row>
    <row r="65" spans="1:2">
      <c r="A65" s="4" t="s">
        <v>2450</v>
      </c>
    </row>
    <row r="66" spans="1:2">
      <c r="A66" s="3" t="s">
        <v>1822</v>
      </c>
    </row>
    <row r="67" spans="1:2">
      <c r="A67" s="4" t="s">
        <v>2421</v>
      </c>
      <c r="B67" s="4" t="s">
        <v>916</v>
      </c>
    </row>
    <row r="68" spans="1:2">
      <c r="A68" s="4" t="s">
        <v>1843</v>
      </c>
    </row>
    <row r="69" spans="1:2">
      <c r="A69" s="3" t="s">
        <v>1822</v>
      </c>
    </row>
    <row r="70" spans="1:2">
      <c r="A70" s="4" t="s">
        <v>2421</v>
      </c>
      <c r="B70" s="4" t="s">
        <v>759</v>
      </c>
    </row>
    <row r="71" spans="1:2">
      <c r="A71" s="4" t="s">
        <v>2451</v>
      </c>
    </row>
    <row r="72" spans="1:2">
      <c r="A72" s="3" t="s">
        <v>1822</v>
      </c>
    </row>
    <row r="73" spans="1:2">
      <c r="A73" s="4" t="s">
        <v>2421</v>
      </c>
      <c r="B73" s="4" t="s">
        <v>2452</v>
      </c>
    </row>
    <row r="74" spans="1:2">
      <c r="A74" s="4" t="s">
        <v>2453</v>
      </c>
    </row>
    <row r="75" spans="1:2">
      <c r="A75" s="3" t="s">
        <v>1822</v>
      </c>
    </row>
    <row r="76" spans="1:2">
      <c r="A76" s="4" t="s">
        <v>2421</v>
      </c>
      <c r="B76" s="4" t="s">
        <v>759</v>
      </c>
    </row>
    <row r="77" spans="1:2">
      <c r="A77" s="4" t="s">
        <v>2454</v>
      </c>
    </row>
    <row r="78" spans="1:2">
      <c r="A78" s="3" t="s">
        <v>1822</v>
      </c>
    </row>
    <row r="79" spans="1:2">
      <c r="A79" s="4" t="s">
        <v>2421</v>
      </c>
      <c r="B79" s="4" t="s">
        <v>2455</v>
      </c>
    </row>
    <row r="80" spans="1:2">
      <c r="A80" s="4" t="s">
        <v>2456</v>
      </c>
    </row>
    <row r="81" spans="1:2">
      <c r="A81" s="3" t="s">
        <v>1822</v>
      </c>
    </row>
    <row r="82" spans="1:2">
      <c r="A82" s="4" t="s">
        <v>2421</v>
      </c>
      <c r="B82" s="4" t="s">
        <v>2428</v>
      </c>
    </row>
    <row r="83" spans="1:2">
      <c r="A83" s="4" t="s">
        <v>2457</v>
      </c>
    </row>
    <row r="84" spans="1:2">
      <c r="A84" s="3" t="s">
        <v>1822</v>
      </c>
    </row>
    <row r="85" spans="1:2">
      <c r="A85" s="4" t="s">
        <v>2421</v>
      </c>
      <c r="B85" s="4" t="s">
        <v>1560</v>
      </c>
    </row>
    <row r="86" spans="1:2">
      <c r="A86" s="4" t="s">
        <v>2458</v>
      </c>
    </row>
    <row r="87" spans="1:2">
      <c r="A87" s="3" t="s">
        <v>1822</v>
      </c>
    </row>
    <row r="88" spans="1:2">
      <c r="A88" s="4" t="s">
        <v>2421</v>
      </c>
      <c r="B88" s="4" t="s">
        <v>904</v>
      </c>
    </row>
    <row r="89" spans="1:2">
      <c r="A89" s="4" t="s">
        <v>2459</v>
      </c>
    </row>
    <row r="90" spans="1:2">
      <c r="A90" s="3" t="s">
        <v>1822</v>
      </c>
    </row>
    <row r="91" spans="1:2">
      <c r="A91" s="4" t="s">
        <v>2421</v>
      </c>
      <c r="B91" s="4" t="s">
        <v>2460</v>
      </c>
    </row>
    <row r="92" spans="1:2">
      <c r="A92" s="4" t="s">
        <v>2461</v>
      </c>
    </row>
    <row r="93" spans="1:2">
      <c r="A93" s="3" t="s">
        <v>1822</v>
      </c>
    </row>
    <row r="94" spans="1:2">
      <c r="A94" s="4" t="s">
        <v>2421</v>
      </c>
      <c r="B94" s="4" t="s">
        <v>850</v>
      </c>
    </row>
    <row r="95" spans="1:2">
      <c r="A95" s="4" t="s">
        <v>2462</v>
      </c>
    </row>
    <row r="96" spans="1:2">
      <c r="A96" s="3" t="s">
        <v>1822</v>
      </c>
    </row>
    <row r="97" spans="1:2">
      <c r="A97" s="4" t="s">
        <v>2421</v>
      </c>
      <c r="B97" s="4" t="s">
        <v>2463</v>
      </c>
    </row>
    <row r="98" spans="1:2">
      <c r="A98" s="4" t="s">
        <v>2464</v>
      </c>
    </row>
    <row r="99" spans="1:2">
      <c r="A99" s="3" t="s">
        <v>1822</v>
      </c>
    </row>
    <row r="100" spans="1:2">
      <c r="A100" s="4" t="s">
        <v>2421</v>
      </c>
      <c r="B100" s="4" t="s">
        <v>916</v>
      </c>
    </row>
    <row r="101" spans="1:2">
      <c r="A101" s="4" t="s">
        <v>1842</v>
      </c>
    </row>
    <row r="102" spans="1:2">
      <c r="A102" s="3" t="s">
        <v>1822</v>
      </c>
    </row>
    <row r="103" spans="1:2">
      <c r="A103" s="4" t="s">
        <v>2421</v>
      </c>
      <c r="B103" s="4" t="s">
        <v>759</v>
      </c>
    </row>
    <row r="104" spans="1:2">
      <c r="A104" s="4" t="s">
        <v>2465</v>
      </c>
    </row>
    <row r="105" spans="1:2">
      <c r="A105" s="3" t="s">
        <v>1822</v>
      </c>
    </row>
    <row r="106" spans="1:2">
      <c r="A106" s="4" t="s">
        <v>2421</v>
      </c>
      <c r="B106" s="4" t="s">
        <v>2466</v>
      </c>
    </row>
    <row r="107" spans="1:2">
      <c r="A107" s="4" t="s">
        <v>2467</v>
      </c>
    </row>
    <row r="108" spans="1:2">
      <c r="A108" s="3" t="s">
        <v>1822</v>
      </c>
    </row>
    <row r="109" spans="1:2">
      <c r="A109" s="4" t="s">
        <v>2421</v>
      </c>
      <c r="B109" s="4" t="s">
        <v>759</v>
      </c>
    </row>
    <row r="110" spans="1:2">
      <c r="A110" s="4" t="s">
        <v>2468</v>
      </c>
    </row>
    <row r="111" spans="1:2">
      <c r="A111" s="3" t="s">
        <v>1822</v>
      </c>
    </row>
    <row r="112" spans="1:2">
      <c r="A112" s="4" t="s">
        <v>2421</v>
      </c>
      <c r="B112" s="4" t="s">
        <v>2469</v>
      </c>
    </row>
    <row r="113" spans="1:2">
      <c r="A113" s="4" t="s">
        <v>2470</v>
      </c>
    </row>
    <row r="114" spans="1:2">
      <c r="A114" s="3" t="s">
        <v>1822</v>
      </c>
    </row>
    <row r="115" spans="1:2">
      <c r="A115" s="4" t="s">
        <v>2421</v>
      </c>
      <c r="B115" s="4" t="s">
        <v>2428</v>
      </c>
    </row>
    <row r="116" spans="1:2">
      <c r="A116" s="4" t="s">
        <v>2471</v>
      </c>
    </row>
    <row r="117" spans="1:2">
      <c r="A117" s="3" t="s">
        <v>1822</v>
      </c>
    </row>
    <row r="118" spans="1:2">
      <c r="A118" s="4" t="s">
        <v>2421</v>
      </c>
      <c r="B118" s="4" t="s">
        <v>1560</v>
      </c>
    </row>
    <row r="119" spans="1:2">
      <c r="A119" s="4" t="s">
        <v>2472</v>
      </c>
    </row>
    <row r="120" spans="1:2">
      <c r="A120" s="3" t="s">
        <v>1822</v>
      </c>
    </row>
    <row r="121" spans="1:2">
      <c r="A121" s="4" t="s">
        <v>2421</v>
      </c>
      <c r="B121" s="4" t="s">
        <v>2239</v>
      </c>
    </row>
    <row r="122" spans="1:2">
      <c r="A122" s="4" t="s">
        <v>2473</v>
      </c>
    </row>
    <row r="123" spans="1:2">
      <c r="A123" s="3" t="s">
        <v>1822</v>
      </c>
    </row>
    <row r="124" spans="1:2">
      <c r="A124" s="4" t="s">
        <v>2421</v>
      </c>
      <c r="B124" s="4" t="s">
        <v>1662</v>
      </c>
    </row>
    <row r="125" spans="1:2">
      <c r="A125" s="4" t="s">
        <v>2474</v>
      </c>
    </row>
    <row r="126" spans="1:2">
      <c r="A126" s="3" t="s">
        <v>1822</v>
      </c>
    </row>
    <row r="127" spans="1:2">
      <c r="A127" s="4" t="s">
        <v>2421</v>
      </c>
      <c r="B127" s="4" t="s">
        <v>850</v>
      </c>
    </row>
    <row r="128" spans="1:2">
      <c r="A128" s="4" t="s">
        <v>2475</v>
      </c>
    </row>
    <row r="129" spans="1:2">
      <c r="A129" s="3" t="s">
        <v>1822</v>
      </c>
    </row>
    <row r="130" spans="1:2">
      <c r="A130" s="4" t="s">
        <v>2421</v>
      </c>
      <c r="B130" s="4" t="s">
        <v>2476</v>
      </c>
    </row>
    <row r="131" spans="1:2">
      <c r="A131" s="4" t="s">
        <v>2477</v>
      </c>
    </row>
    <row r="132" spans="1:2">
      <c r="A132" s="3" t="s">
        <v>1822</v>
      </c>
    </row>
    <row r="133" spans="1:2">
      <c r="A133" s="4" t="s">
        <v>2421</v>
      </c>
      <c r="B133" s="4" t="s">
        <v>91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64"/>
    <col customWidth="1" max="2" min="2" width="14"/>
  </cols>
  <sheetData>
    <row r="1" spans="1:2">
      <c r="A1" s="1" t="s">
        <v>2478</v>
      </c>
      <c r="B1" s="2" t="s">
        <v>83</v>
      </c>
    </row>
    <row r="2" spans="1:2">
      <c r="A2" s="4" t="s">
        <v>1841</v>
      </c>
    </row>
    <row r="3" spans="1:2">
      <c r="A3" s="3" t="s">
        <v>1822</v>
      </c>
    </row>
    <row r="4" spans="1:2">
      <c r="A4" s="4" t="s">
        <v>2321</v>
      </c>
      <c r="B4" s="4" t="s">
        <v>759</v>
      </c>
    </row>
    <row r="5" spans="1:2">
      <c r="A5" s="4" t="s">
        <v>2422</v>
      </c>
    </row>
    <row r="6" spans="1:2">
      <c r="A6" s="3" t="s">
        <v>1822</v>
      </c>
    </row>
    <row r="7" spans="1:2">
      <c r="A7" s="4" t="s">
        <v>2321</v>
      </c>
      <c r="B7" s="4" t="s">
        <v>2423</v>
      </c>
    </row>
    <row r="8" spans="1:2">
      <c r="A8" s="4" t="s">
        <v>2425</v>
      </c>
    </row>
    <row r="9" spans="1:2">
      <c r="A9" s="3" t="s">
        <v>1822</v>
      </c>
    </row>
    <row r="10" spans="1:2">
      <c r="A10" s="4" t="s">
        <v>2321</v>
      </c>
      <c r="B10" s="4" t="s">
        <v>2426</v>
      </c>
    </row>
    <row r="11" spans="1:2">
      <c r="A11" s="4" t="s">
        <v>2345</v>
      </c>
    </row>
    <row r="12" spans="1:2">
      <c r="A12" s="3" t="s">
        <v>1822</v>
      </c>
    </row>
    <row r="13" spans="1:2">
      <c r="A13" s="4" t="s">
        <v>2321</v>
      </c>
      <c r="B13" s="4" t="s">
        <v>2346</v>
      </c>
    </row>
    <row r="14" spans="1:2">
      <c r="A14" s="4" t="s">
        <v>2431</v>
      </c>
    </row>
    <row r="15" spans="1:2">
      <c r="A15" s="3" t="s">
        <v>1822</v>
      </c>
    </row>
    <row r="16" spans="1:2">
      <c r="A16" s="4" t="s">
        <v>2321</v>
      </c>
      <c r="B16" s="4" t="s">
        <v>2432</v>
      </c>
    </row>
    <row r="17" spans="1:2">
      <c r="A17" s="4" t="s">
        <v>2434</v>
      </c>
    </row>
    <row r="18" spans="1:2">
      <c r="A18" s="3" t="s">
        <v>1822</v>
      </c>
    </row>
    <row r="19" spans="1:2">
      <c r="A19" s="4" t="s">
        <v>2321</v>
      </c>
      <c r="B19" s="4" t="s">
        <v>2435</v>
      </c>
    </row>
    <row r="20" spans="1:2">
      <c r="A20" s="4" t="s">
        <v>1830</v>
      </c>
    </row>
    <row r="21" spans="1:2">
      <c r="A21" s="3" t="s">
        <v>1822</v>
      </c>
    </row>
    <row r="22" spans="1:2">
      <c r="A22" s="4" t="s">
        <v>2321</v>
      </c>
      <c r="B22" s="4" t="s">
        <v>759</v>
      </c>
    </row>
    <row r="23" spans="1:2">
      <c r="A23" s="4" t="s">
        <v>2437</v>
      </c>
    </row>
    <row r="24" spans="1:2">
      <c r="A24" s="3" t="s">
        <v>1822</v>
      </c>
    </row>
    <row r="25" spans="1:2">
      <c r="A25" s="4" t="s">
        <v>2321</v>
      </c>
      <c r="B25" s="4" t="s">
        <v>2438</v>
      </c>
    </row>
    <row r="26" spans="1:2">
      <c r="A26" s="4" t="s">
        <v>2440</v>
      </c>
    </row>
    <row r="27" spans="1:2">
      <c r="A27" s="3" t="s">
        <v>1822</v>
      </c>
    </row>
    <row r="28" spans="1:2">
      <c r="A28" s="4" t="s">
        <v>2321</v>
      </c>
      <c r="B28" s="4" t="s">
        <v>2441</v>
      </c>
    </row>
    <row r="29" spans="1:2">
      <c r="A29" s="4" t="s">
        <v>2322</v>
      </c>
    </row>
    <row r="30" spans="1:2">
      <c r="A30" s="3" t="s">
        <v>1822</v>
      </c>
    </row>
    <row r="31" spans="1:2">
      <c r="A31" s="4" t="s">
        <v>2321</v>
      </c>
      <c r="B31" s="4" t="s">
        <v>2323</v>
      </c>
    </row>
    <row r="32" spans="1:2">
      <c r="A32" s="4" t="s">
        <v>2445</v>
      </c>
    </row>
    <row r="33" spans="1:2">
      <c r="A33" s="3" t="s">
        <v>1822</v>
      </c>
    </row>
    <row r="34" spans="1:2">
      <c r="A34" s="4" t="s">
        <v>2321</v>
      </c>
      <c r="B34" s="4" t="s">
        <v>2446</v>
      </c>
    </row>
    <row r="35" spans="1:2">
      <c r="A35" s="4" t="s">
        <v>2448</v>
      </c>
    </row>
    <row r="36" spans="1:2">
      <c r="A36" s="3" t="s">
        <v>1822</v>
      </c>
    </row>
    <row r="37" spans="1:2">
      <c r="A37" s="4" t="s">
        <v>2321</v>
      </c>
      <c r="B37" s="4" t="s">
        <v>2449</v>
      </c>
    </row>
    <row r="38" spans="1:2">
      <c r="A38" s="4" t="s">
        <v>1843</v>
      </c>
    </row>
    <row r="39" spans="1:2">
      <c r="A39" s="3" t="s">
        <v>1822</v>
      </c>
    </row>
    <row r="40" spans="1:2">
      <c r="A40" s="4" t="s">
        <v>2321</v>
      </c>
      <c r="B40" s="4" t="s">
        <v>759</v>
      </c>
    </row>
    <row r="41" spans="1:2">
      <c r="A41" s="4" t="s">
        <v>2451</v>
      </c>
    </row>
    <row r="42" spans="1:2">
      <c r="A42" s="3" t="s">
        <v>1822</v>
      </c>
    </row>
    <row r="43" spans="1:2">
      <c r="A43" s="4" t="s">
        <v>2321</v>
      </c>
      <c r="B43" s="4" t="s">
        <v>2452</v>
      </c>
    </row>
    <row r="44" spans="1:2">
      <c r="A44" s="4" t="s">
        <v>2454</v>
      </c>
    </row>
    <row r="45" spans="1:2">
      <c r="A45" s="3" t="s">
        <v>1822</v>
      </c>
    </row>
    <row r="46" spans="1:2">
      <c r="A46" s="4" t="s">
        <v>2321</v>
      </c>
      <c r="B46" s="4" t="s">
        <v>2455</v>
      </c>
    </row>
    <row r="47" spans="1:2">
      <c r="A47" s="4" t="s">
        <v>2329</v>
      </c>
    </row>
    <row r="48" spans="1:2">
      <c r="A48" s="3" t="s">
        <v>1822</v>
      </c>
    </row>
    <row r="49" spans="1:2">
      <c r="A49" s="4" t="s">
        <v>2321</v>
      </c>
      <c r="B49" s="4" t="s">
        <v>2330</v>
      </c>
    </row>
    <row r="50" spans="1:2">
      <c r="A50" s="4" t="s">
        <v>2459</v>
      </c>
    </row>
    <row r="51" spans="1:2">
      <c r="A51" s="3" t="s">
        <v>1822</v>
      </c>
    </row>
    <row r="52" spans="1:2">
      <c r="A52" s="4" t="s">
        <v>2321</v>
      </c>
      <c r="B52" s="4" t="s">
        <v>2460</v>
      </c>
    </row>
    <row r="53" spans="1:2">
      <c r="A53" s="4" t="s">
        <v>2462</v>
      </c>
    </row>
    <row r="54" spans="1:2">
      <c r="A54" s="3" t="s">
        <v>1822</v>
      </c>
    </row>
    <row r="55" spans="1:2">
      <c r="A55" s="4" t="s">
        <v>2321</v>
      </c>
      <c r="B55" s="4" t="s">
        <v>2463</v>
      </c>
    </row>
    <row r="56" spans="1:2">
      <c r="A56" s="4" t="s">
        <v>1842</v>
      </c>
    </row>
    <row r="57" spans="1:2">
      <c r="A57" s="3" t="s">
        <v>1822</v>
      </c>
    </row>
    <row r="58" spans="1:2">
      <c r="A58" s="4" t="s">
        <v>2321</v>
      </c>
      <c r="B58" s="4" t="s">
        <v>759</v>
      </c>
    </row>
    <row r="59" spans="1:2">
      <c r="A59" s="4" t="s">
        <v>2465</v>
      </c>
    </row>
    <row r="60" spans="1:2">
      <c r="A60" s="3" t="s">
        <v>1822</v>
      </c>
    </row>
    <row r="61" spans="1:2">
      <c r="A61" s="4" t="s">
        <v>2321</v>
      </c>
      <c r="B61" s="4" t="s">
        <v>2466</v>
      </c>
    </row>
    <row r="62" spans="1:2">
      <c r="A62" s="4" t="s">
        <v>2468</v>
      </c>
    </row>
    <row r="63" spans="1:2">
      <c r="A63" s="3" t="s">
        <v>1822</v>
      </c>
    </row>
    <row r="64" spans="1:2">
      <c r="A64" s="4" t="s">
        <v>2321</v>
      </c>
      <c r="B64" s="4" t="s">
        <v>2469</v>
      </c>
    </row>
    <row r="65" spans="1:2">
      <c r="A65" s="4" t="s">
        <v>2336</v>
      </c>
    </row>
    <row r="66" spans="1:2">
      <c r="A66" s="3" t="s">
        <v>1822</v>
      </c>
    </row>
    <row r="67" spans="1:2">
      <c r="A67" s="4" t="s">
        <v>2321</v>
      </c>
      <c r="B67" s="4" t="s">
        <v>2337</v>
      </c>
    </row>
    <row r="68" spans="1:2">
      <c r="A68" s="4" t="s">
        <v>2473</v>
      </c>
    </row>
    <row r="69" spans="1:2">
      <c r="A69" s="3" t="s">
        <v>1822</v>
      </c>
    </row>
    <row r="70" spans="1:2">
      <c r="A70" s="4" t="s">
        <v>2321</v>
      </c>
      <c r="B70" s="4" t="s">
        <v>1662</v>
      </c>
    </row>
    <row r="71" spans="1:2">
      <c r="A71" s="4" t="s">
        <v>2475</v>
      </c>
    </row>
    <row r="72" spans="1:2">
      <c r="A72" s="3" t="s">
        <v>1822</v>
      </c>
    </row>
    <row r="73" spans="1:2">
      <c r="A73" s="4" t="s">
        <v>2321</v>
      </c>
      <c r="B73" s="4" t="s">
        <v>24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33</v>
      </c>
      <c r="B1" s="2" t="s">
        <v>1</v>
      </c>
      <c r="C1" s="2" t="s">
        <v>102</v>
      </c>
    </row>
    <row r="2" spans="1:3">
      <c r="B2" s="2" t="s">
        <v>2</v>
      </c>
      <c r="C2" s="2" t="s">
        <v>83</v>
      </c>
    </row>
    <row r="3" spans="1:3">
      <c r="A3" s="3" t="s">
        <v>315</v>
      </c>
    </row>
    <row r="4" spans="1:3">
      <c r="A4" s="4" t="s">
        <v>333</v>
      </c>
      <c r="B4" s="4" t="s">
        <v>334</v>
      </c>
      <c r="C4" s="4" t="s">
        <v>3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2"/>
  </cols>
  <sheetData>
    <row r="1" spans="1:2">
      <c r="A1" s="1" t="s">
        <v>2479</v>
      </c>
      <c r="B1" s="2" t="s">
        <v>18</v>
      </c>
    </row>
    <row r="2" spans="1:2">
      <c r="A2" s="4" t="s">
        <v>1841</v>
      </c>
    </row>
    <row r="3" spans="1:2">
      <c r="A3" s="3" t="s">
        <v>1822</v>
      </c>
    </row>
    <row r="4" spans="1:2">
      <c r="A4" s="5" t="n">
        <v>2018</v>
      </c>
      <c r="B4" s="6" t="s">
        <v>2480</v>
      </c>
    </row>
    <row r="5" spans="1:2">
      <c r="A5" s="5" t="n">
        <v>2019</v>
      </c>
      <c r="B5" s="5" t="n">
        <v>47856</v>
      </c>
    </row>
    <row r="6" spans="1:2">
      <c r="A6" s="5" t="n">
        <v>2020</v>
      </c>
      <c r="B6" s="5" t="n">
        <v>49704</v>
      </c>
    </row>
    <row r="7" spans="1:2">
      <c r="A7" s="5" t="n">
        <v>2021</v>
      </c>
      <c r="B7" s="5" t="n">
        <v>51621</v>
      </c>
    </row>
    <row r="8" spans="1:2">
      <c r="A8" s="5" t="n">
        <v>2022</v>
      </c>
      <c r="B8" s="5" t="n">
        <v>53373</v>
      </c>
    </row>
    <row r="9" spans="1:2">
      <c r="A9" s="4" t="s">
        <v>2481</v>
      </c>
      <c r="B9" s="5" t="n">
        <v>293164</v>
      </c>
    </row>
    <row r="10" spans="1:2">
      <c r="A10" s="4" t="s">
        <v>1830</v>
      </c>
    </row>
    <row r="11" spans="1:2">
      <c r="A11" s="3" t="s">
        <v>1822</v>
      </c>
    </row>
    <row r="12" spans="1:2">
      <c r="A12" s="5" t="n">
        <v>2018</v>
      </c>
      <c r="B12" s="5" t="n">
        <v>208535</v>
      </c>
    </row>
    <row r="13" spans="1:2">
      <c r="A13" s="5" t="n">
        <v>2019</v>
      </c>
      <c r="B13" s="5" t="n">
        <v>206160</v>
      </c>
    </row>
    <row r="14" spans="1:2">
      <c r="A14" s="5" t="n">
        <v>2020</v>
      </c>
      <c r="B14" s="5" t="n">
        <v>212574</v>
      </c>
    </row>
    <row r="15" spans="1:2">
      <c r="A15" s="5" t="n">
        <v>2021</v>
      </c>
      <c r="B15" s="5" t="n">
        <v>218956</v>
      </c>
    </row>
    <row r="16" spans="1:2">
      <c r="A16" s="5" t="n">
        <v>2022</v>
      </c>
      <c r="B16" s="5" t="n">
        <v>225217</v>
      </c>
    </row>
    <row r="17" spans="1:2">
      <c r="A17" s="4" t="s">
        <v>2481</v>
      </c>
      <c r="B17" s="5" t="n">
        <v>1212616</v>
      </c>
    </row>
    <row r="18" spans="1:2">
      <c r="A18" s="4" t="s">
        <v>1843</v>
      </c>
    </row>
    <row r="19" spans="1:2">
      <c r="A19" s="3" t="s">
        <v>1822</v>
      </c>
    </row>
    <row r="20" spans="1:2">
      <c r="A20" s="5" t="n">
        <v>2018</v>
      </c>
      <c r="B20" s="5" t="n">
        <v>22972</v>
      </c>
    </row>
    <row r="21" spans="1:2">
      <c r="A21" s="5" t="n">
        <v>2019</v>
      </c>
      <c r="B21" s="5" t="n">
        <v>23849</v>
      </c>
    </row>
    <row r="22" spans="1:2">
      <c r="A22" s="5" t="n">
        <v>2020</v>
      </c>
      <c r="B22" s="5" t="n">
        <v>24712</v>
      </c>
    </row>
    <row r="23" spans="1:2">
      <c r="A23" s="5" t="n">
        <v>2021</v>
      </c>
      <c r="B23" s="5" t="n">
        <v>25568</v>
      </c>
    </row>
    <row r="24" spans="1:2">
      <c r="A24" s="5" t="n">
        <v>2022</v>
      </c>
      <c r="B24" s="5" t="n">
        <v>26426</v>
      </c>
    </row>
    <row r="25" spans="1:2">
      <c r="A25" s="4" t="s">
        <v>2481</v>
      </c>
      <c r="B25" s="5" t="n">
        <v>144602</v>
      </c>
    </row>
    <row r="26" spans="1:2">
      <c r="A26" s="4" t="s">
        <v>1842</v>
      </c>
    </row>
    <row r="27" spans="1:2">
      <c r="A27" s="3" t="s">
        <v>1822</v>
      </c>
    </row>
    <row r="28" spans="1:2">
      <c r="A28" s="5" t="n">
        <v>2018</v>
      </c>
      <c r="B28" s="5" t="n">
        <v>266863</v>
      </c>
    </row>
    <row r="29" spans="1:2">
      <c r="A29" s="5" t="n">
        <v>2019</v>
      </c>
      <c r="B29" s="5" t="n">
        <v>274123</v>
      </c>
    </row>
    <row r="30" spans="1:2">
      <c r="A30" s="5" t="n">
        <v>2020</v>
      </c>
      <c r="B30" s="5" t="n">
        <v>285297</v>
      </c>
    </row>
    <row r="31" spans="1:2">
      <c r="A31" s="5" t="n">
        <v>2021</v>
      </c>
      <c r="B31" s="5" t="n">
        <v>296944</v>
      </c>
    </row>
    <row r="32" spans="1:2">
      <c r="A32" s="5" t="n">
        <v>2022</v>
      </c>
      <c r="B32" s="5" t="n">
        <v>308884</v>
      </c>
    </row>
    <row r="33" spans="1:2">
      <c r="A33" s="4" t="s">
        <v>2481</v>
      </c>
      <c r="B33" s="6" t="s">
        <v>248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2483</v>
      </c>
      <c r="B1" s="2" t="s">
        <v>102</v>
      </c>
    </row>
    <row r="2" spans="1:3">
      <c r="B2" s="2" t="s">
        <v>700</v>
      </c>
    </row>
    <row r="3" spans="1:3">
      <c r="A3" s="3" t="s">
        <v>2484</v>
      </c>
    </row>
    <row r="4" spans="1:3">
      <c r="A4" s="4" t="s">
        <v>2485</v>
      </c>
      <c r="B4" s="6" t="s">
        <v>2486</v>
      </c>
    </row>
    <row r="5" spans="1:3">
      <c r="A5" s="4" t="s">
        <v>801</v>
      </c>
    </row>
    <row r="6" spans="1:3">
      <c r="A6" s="3" t="s">
        <v>2484</v>
      </c>
    </row>
    <row r="7" spans="1:3">
      <c r="A7" s="4" t="s">
        <v>2487</v>
      </c>
      <c r="B7" s="5" t="n">
        <v>-625464</v>
      </c>
      <c r="C7" s="4" t="s">
        <v>63</v>
      </c>
    </row>
    <row r="8" spans="1:3">
      <c r="A8" s="4" t="s">
        <v>2488</v>
      </c>
      <c r="B8" s="5" t="n">
        <v>-225934</v>
      </c>
      <c r="C8" s="4" t="s">
        <v>121</v>
      </c>
    </row>
    <row r="9" spans="1:3">
      <c r="A9" s="4" t="s">
        <v>2489</v>
      </c>
      <c r="B9" s="5" t="n">
        <v>-15741</v>
      </c>
      <c r="C9" s="4" t="s">
        <v>1210</v>
      </c>
    </row>
    <row r="10" spans="1:3">
      <c r="A10" s="4" t="s">
        <v>2485</v>
      </c>
      <c r="B10" s="6" t="s">
        <v>2486</v>
      </c>
    </row>
    <row r="11" spans="1:3"/>
    <row r="12" spans="1:3">
      <c r="A12" s="4" t="s">
        <v>63</v>
      </c>
      <c r="B12" s="4" t="s">
        <v>2490</v>
      </c>
    </row>
    <row r="13" spans="1:3">
      <c r="A13" s="4" t="s">
        <v>121</v>
      </c>
      <c r="B13" s="4" t="s">
        <v>2491</v>
      </c>
    </row>
    <row r="14" spans="1:3">
      <c r="A14" s="4" t="s">
        <v>1210</v>
      </c>
      <c r="B14" s="4" t="s">
        <v>2492</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5"/>
    <col customWidth="1" max="6" min="6" width="15"/>
  </cols>
  <sheetData>
    <row r="1" spans="1:6">
      <c r="A1" s="1" t="s">
        <v>2493</v>
      </c>
      <c r="B1" s="2" t="s">
        <v>1</v>
      </c>
      <c r="D1" s="2" t="s">
        <v>102</v>
      </c>
    </row>
    <row r="2" spans="1:6">
      <c r="B2" s="2" t="s">
        <v>2</v>
      </c>
      <c r="C2" s="2" t="s">
        <v>103</v>
      </c>
      <c r="D2" s="2" t="s">
        <v>83</v>
      </c>
      <c r="E2" s="2" t="s">
        <v>84</v>
      </c>
      <c r="F2" s="2" t="s">
        <v>104</v>
      </c>
    </row>
    <row r="3" spans="1:6">
      <c r="A3" s="3" t="s">
        <v>2484</v>
      </c>
    </row>
    <row r="4" spans="1:6">
      <c r="A4" s="4" t="s">
        <v>2494</v>
      </c>
      <c r="B4" s="6" t="s">
        <v>2495</v>
      </c>
      <c r="C4" s="6" t="s">
        <v>2496</v>
      </c>
      <c r="D4" s="6" t="s">
        <v>2497</v>
      </c>
      <c r="E4" s="6" t="s">
        <v>2498</v>
      </c>
      <c r="F4" s="6" t="s">
        <v>2499</v>
      </c>
    </row>
    <row r="5" spans="1:6">
      <c r="A5" s="4" t="s">
        <v>801</v>
      </c>
    </row>
    <row r="6" spans="1:6">
      <c r="A6" s="3" t="s">
        <v>2484</v>
      </c>
    </row>
    <row r="7" spans="1:6">
      <c r="A7" s="4" t="s">
        <v>2500</v>
      </c>
      <c r="F7" s="5" t="n">
        <v>3800000</v>
      </c>
    </row>
    <row r="8" spans="1:6">
      <c r="A8" s="4" t="s">
        <v>2494</v>
      </c>
      <c r="F8" s="5" t="n">
        <v>1300000</v>
      </c>
    </row>
    <row r="9" spans="1:6">
      <c r="A9" s="4" t="s">
        <v>2501</v>
      </c>
      <c r="F9" s="5" t="n">
        <v>700000</v>
      </c>
    </row>
    <row r="10" spans="1:6">
      <c r="A10" s="4" t="s">
        <v>2502</v>
      </c>
      <c r="F10" s="5" t="n">
        <v>500000</v>
      </c>
    </row>
    <row r="11" spans="1:6">
      <c r="A11" s="4" t="s">
        <v>2503</v>
      </c>
      <c r="F11" s="6" t="s">
        <v>2504</v>
      </c>
    </row>
  </sheetData>
  <mergeCells count="3">
    <mergeCell ref="A1:A2"/>
    <mergeCell ref="B1:C1"/>
    <mergeCell ref="D1:F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8"/>
    <col customWidth="1" max="6" min="6" width="28"/>
    <col customWidth="1" max="7" min="7" width="28"/>
    <col customWidth="1" max="8" min="8" width="30"/>
    <col customWidth="1" max="9" min="9" width="21"/>
  </cols>
  <sheetData>
    <row r="1" spans="1:9">
      <c r="A1" s="1" t="s">
        <v>2505</v>
      </c>
      <c r="B1" s="2" t="s">
        <v>2506</v>
      </c>
      <c r="C1" s="2" t="s">
        <v>698</v>
      </c>
      <c r="D1" s="2" t="s">
        <v>2507</v>
      </c>
      <c r="E1" s="2" t="s">
        <v>690</v>
      </c>
      <c r="F1" s="2" t="s">
        <v>2260</v>
      </c>
      <c r="G1" s="2" t="s">
        <v>699</v>
      </c>
      <c r="H1" s="2" t="s">
        <v>2508</v>
      </c>
      <c r="I1" s="2" t="s">
        <v>1263</v>
      </c>
    </row>
    <row r="2" spans="1:9">
      <c r="A2" s="3" t="s">
        <v>2509</v>
      </c>
    </row>
    <row r="3" spans="1:9">
      <c r="A3" s="4" t="s">
        <v>2510</v>
      </c>
      <c r="E3" s="6" t="s">
        <v>2511</v>
      </c>
      <c r="F3" s="6" t="s">
        <v>2512</v>
      </c>
      <c r="G3" s="6" t="s">
        <v>2513</v>
      </c>
      <c r="I3" s="10" t="n">
        <v>897</v>
      </c>
    </row>
    <row r="4" spans="1:9">
      <c r="A4" s="4" t="s">
        <v>2514</v>
      </c>
      <c r="I4" s="4" t="s">
        <v>2515</v>
      </c>
    </row>
    <row r="5" spans="1:9">
      <c r="A5" s="4" t="s">
        <v>2516</v>
      </c>
      <c r="B5" s="10" t="n">
        <v>897</v>
      </c>
    </row>
    <row r="6" spans="1:9">
      <c r="A6" s="4" t="s">
        <v>2517</v>
      </c>
      <c r="C6" s="5" t="n">
        <v>8538277</v>
      </c>
      <c r="E6" s="5" t="n">
        <v>2150302000</v>
      </c>
      <c r="F6" s="5" t="n">
        <v>519752000</v>
      </c>
      <c r="G6" s="5" t="n">
        <v>519752000</v>
      </c>
    </row>
    <row r="7" spans="1:9">
      <c r="A7" s="4" t="s">
        <v>2518</v>
      </c>
      <c r="C7" s="5" t="n">
        <v>17076554</v>
      </c>
      <c r="E7" s="5" t="n">
        <v>155915000</v>
      </c>
      <c r="F7" s="5" t="n">
        <v>155915000</v>
      </c>
      <c r="G7" s="5" t="n">
        <v>155915000</v>
      </c>
    </row>
    <row r="8" spans="1:9">
      <c r="A8" s="4" t="s">
        <v>2519</v>
      </c>
      <c r="D8" s="4" t="s">
        <v>814</v>
      </c>
    </row>
    <row r="9" spans="1:9">
      <c r="A9" s="4" t="s">
        <v>2520</v>
      </c>
      <c r="C9" s="4" t="s">
        <v>1568</v>
      </c>
    </row>
    <row r="10" spans="1:9">
      <c r="A10" s="4" t="s">
        <v>2521</v>
      </c>
      <c r="F10" s="4" t="s">
        <v>746</v>
      </c>
    </row>
    <row r="11" spans="1:9">
      <c r="A11" s="4" t="s">
        <v>2522</v>
      </c>
    </row>
    <row r="12" spans="1:9">
      <c r="A12" s="3" t="s">
        <v>2509</v>
      </c>
    </row>
    <row r="13" spans="1:9">
      <c r="A13" s="4" t="s">
        <v>2517</v>
      </c>
      <c r="C13" s="5" t="n">
        <v>34153108</v>
      </c>
      <c r="D13" s="5" t="n">
        <v>4743487</v>
      </c>
    </row>
    <row r="14" spans="1:9">
      <c r="A14" s="4" t="s">
        <v>2518</v>
      </c>
      <c r="C14" s="5" t="n">
        <v>68306216</v>
      </c>
      <c r="D14" s="5" t="n">
        <v>9486974</v>
      </c>
    </row>
    <row r="15" spans="1:9">
      <c r="A15" s="4" t="s">
        <v>2523</v>
      </c>
    </row>
    <row r="16" spans="1:9">
      <c r="A16" s="3" t="s">
        <v>2509</v>
      </c>
    </row>
    <row r="17" spans="1:9">
      <c r="A17" s="4" t="s">
        <v>2524</v>
      </c>
      <c r="F17" s="6" t="s">
        <v>2525</v>
      </c>
    </row>
    <row r="18" spans="1:9">
      <c r="A18" s="4" t="s">
        <v>2526</v>
      </c>
    </row>
    <row r="19" spans="1:9">
      <c r="A19" s="3" t="s">
        <v>2509</v>
      </c>
    </row>
    <row r="20" spans="1:9">
      <c r="A20" s="4" t="s">
        <v>2527</v>
      </c>
      <c r="H20" s="4" t="s">
        <v>2001</v>
      </c>
    </row>
    <row r="21" spans="1:9">
      <c r="A21" s="4" t="s">
        <v>2528</v>
      </c>
    </row>
    <row r="22" spans="1:9">
      <c r="A22" s="3" t="s">
        <v>2509</v>
      </c>
    </row>
    <row r="23" spans="1:9">
      <c r="A23" s="4" t="s">
        <v>2521</v>
      </c>
      <c r="F23" s="4" t="s">
        <v>2529</v>
      </c>
    </row>
    <row r="24" spans="1:9">
      <c r="A24" s="4" t="s">
        <v>2530</v>
      </c>
    </row>
    <row r="25" spans="1:9">
      <c r="A25" s="3" t="s">
        <v>2509</v>
      </c>
    </row>
    <row r="26" spans="1:9">
      <c r="A26" s="4" t="s">
        <v>2521</v>
      </c>
      <c r="F26" s="4" t="s">
        <v>2531</v>
      </c>
    </row>
    <row r="27" spans="1:9">
      <c r="A27" s="4" t="s">
        <v>2532</v>
      </c>
    </row>
    <row r="28" spans="1:9">
      <c r="A28" s="3" t="s">
        <v>2509</v>
      </c>
    </row>
    <row r="29" spans="1:9">
      <c r="A29" s="4" t="s">
        <v>2521</v>
      </c>
      <c r="F29" s="4" t="s">
        <v>2533</v>
      </c>
    </row>
    <row r="30" spans="1:9">
      <c r="A30" s="4" t="s">
        <v>2534</v>
      </c>
    </row>
    <row r="31" spans="1:9">
      <c r="A31" s="3" t="s">
        <v>2509</v>
      </c>
    </row>
    <row r="32" spans="1:9">
      <c r="A32" s="4" t="s">
        <v>2521</v>
      </c>
      <c r="F32" s="4" t="s">
        <v>2535</v>
      </c>
    </row>
    <row r="33" spans="1:9">
      <c r="A33" s="4" t="s">
        <v>2536</v>
      </c>
    </row>
    <row r="34" spans="1:9">
      <c r="A34" s="3" t="s">
        <v>2509</v>
      </c>
    </row>
    <row r="35" spans="1:9">
      <c r="A35" s="4" t="s">
        <v>2521</v>
      </c>
      <c r="F35" s="4" t="s">
        <v>2239</v>
      </c>
    </row>
    <row r="36" spans="1:9">
      <c r="A36" s="4" t="s">
        <v>2537</v>
      </c>
    </row>
    <row r="37" spans="1:9">
      <c r="A37" s="3" t="s">
        <v>2509</v>
      </c>
    </row>
    <row r="38" spans="1:9">
      <c r="A38" s="4" t="s">
        <v>2521</v>
      </c>
      <c r="F38" s="4" t="s">
        <v>2538</v>
      </c>
    </row>
    <row r="39" spans="1:9">
      <c r="A39" s="4" t="s">
        <v>2539</v>
      </c>
    </row>
    <row r="40" spans="1:9">
      <c r="A40" s="3" t="s">
        <v>2509</v>
      </c>
    </row>
    <row r="41" spans="1:9">
      <c r="A41" s="4" t="s">
        <v>2521</v>
      </c>
      <c r="F41" s="4" t="s">
        <v>2540</v>
      </c>
    </row>
    <row r="42" spans="1:9">
      <c r="A42" s="4" t="s">
        <v>2541</v>
      </c>
    </row>
    <row r="43" spans="1:9">
      <c r="A43" s="3" t="s">
        <v>2509</v>
      </c>
    </row>
    <row r="44" spans="1:9">
      <c r="A44" s="4" t="s">
        <v>2521</v>
      </c>
      <c r="F44" s="4" t="s">
        <v>2542</v>
      </c>
    </row>
    <row r="45" spans="1:9">
      <c r="A45" s="4" t="s">
        <v>2543</v>
      </c>
    </row>
    <row r="46" spans="1:9">
      <c r="A46" s="3" t="s">
        <v>2509</v>
      </c>
    </row>
    <row r="47" spans="1:9">
      <c r="A47" s="4" t="s">
        <v>2521</v>
      </c>
      <c r="F47" s="4" t="s">
        <v>2544</v>
      </c>
    </row>
    <row r="48" spans="1:9">
      <c r="A48" s="4" t="s">
        <v>128</v>
      </c>
    </row>
    <row r="49" spans="1:9">
      <c r="A49" s="3" t="s">
        <v>2509</v>
      </c>
    </row>
    <row r="50" spans="1:9">
      <c r="A50" s="4" t="s">
        <v>2545</v>
      </c>
      <c r="B50" s="5" t="n">
        <v>47434872</v>
      </c>
    </row>
    <row r="51" spans="1:9">
      <c r="A51" s="4" t="s">
        <v>2546</v>
      </c>
    </row>
    <row r="52" spans="1:9">
      <c r="A52" s="3" t="s">
        <v>2509</v>
      </c>
    </row>
    <row r="53" spans="1:9">
      <c r="A53" s="4" t="s">
        <v>2547</v>
      </c>
      <c r="H53" s="5" t="n">
        <v>47434872</v>
      </c>
    </row>
    <row r="54" spans="1:9">
      <c r="A54" s="4" t="s">
        <v>2548</v>
      </c>
      <c r="H54" s="13" t="n">
        <v>2.0104</v>
      </c>
    </row>
    <row r="55" spans="1:9">
      <c r="A55" s="4" t="s">
        <v>2549</v>
      </c>
    </row>
    <row r="56" spans="1:9">
      <c r="A56" s="3" t="s">
        <v>2509</v>
      </c>
    </row>
    <row r="57" spans="1:9">
      <c r="A57" s="4" t="s">
        <v>2550</v>
      </c>
      <c r="B57" s="5" t="n">
        <v>104580393</v>
      </c>
    </row>
    <row r="58" spans="1:9">
      <c r="A58" s="4" t="s">
        <v>2551</v>
      </c>
      <c r="B58" s="4" t="s">
        <v>2552</v>
      </c>
    </row>
    <row r="59" spans="1:9">
      <c r="A59" s="4" t="s">
        <v>2553</v>
      </c>
    </row>
    <row r="60" spans="1:9">
      <c r="A60" s="3" t="s">
        <v>2509</v>
      </c>
    </row>
    <row r="61" spans="1:9">
      <c r="A61" s="4" t="s">
        <v>2550</v>
      </c>
      <c r="B61" s="5" t="n">
        <v>57145521</v>
      </c>
    </row>
    <row r="62" spans="1:9">
      <c r="A62" s="4" t="s">
        <v>2551</v>
      </c>
      <c r="B62" s="4" t="s">
        <v>2554</v>
      </c>
    </row>
    <row r="63" spans="1:9">
      <c r="A63" s="4" t="s">
        <v>144</v>
      </c>
    </row>
    <row r="64" spans="1:9">
      <c r="A64" s="3" t="s">
        <v>2509</v>
      </c>
    </row>
    <row r="65" spans="1:9">
      <c r="A65" s="4" t="s">
        <v>2545</v>
      </c>
      <c r="B65" s="5" t="n">
        <v>94869744</v>
      </c>
    </row>
    <row r="66" spans="1:9">
      <c r="A66" s="4" t="s">
        <v>2555</v>
      </c>
    </row>
    <row r="67" spans="1:9">
      <c r="A67" s="3" t="s">
        <v>2509</v>
      </c>
    </row>
    <row r="68" spans="1:9">
      <c r="A68" s="4" t="s">
        <v>2547</v>
      </c>
      <c r="H68" s="5" t="n">
        <v>94869744</v>
      </c>
    </row>
    <row r="69" spans="1:9">
      <c r="A69" s="4" t="s">
        <v>2548</v>
      </c>
      <c r="H69" s="13" t="n">
        <v>1.8529</v>
      </c>
    </row>
    <row r="70" spans="1:9">
      <c r="A70" s="4" t="s">
        <v>2556</v>
      </c>
    </row>
    <row r="71" spans="1:9">
      <c r="A71" s="3" t="s">
        <v>2509</v>
      </c>
    </row>
    <row r="72" spans="1:9">
      <c r="A72" s="4" t="s">
        <v>2550</v>
      </c>
      <c r="B72" s="5" t="n">
        <v>172025273</v>
      </c>
    </row>
    <row r="73" spans="1:9">
      <c r="A73" s="4" t="s">
        <v>2551</v>
      </c>
      <c r="B73" s="4" t="s">
        <v>2557</v>
      </c>
    </row>
    <row r="74" spans="1:9">
      <c r="A74" s="4" t="s">
        <v>2558</v>
      </c>
    </row>
    <row r="75" spans="1:9">
      <c r="A75" s="3" t="s">
        <v>2509</v>
      </c>
    </row>
    <row r="76" spans="1:9">
      <c r="A76" s="4" t="s">
        <v>2550</v>
      </c>
      <c r="B76" s="5" t="n">
        <v>77155529</v>
      </c>
    </row>
    <row r="77" spans="1:9">
      <c r="A77" s="4" t="s">
        <v>2551</v>
      </c>
      <c r="B77" s="4" t="s">
        <v>2559</v>
      </c>
    </row>
    <row r="78" spans="1:9">
      <c r="A78" s="4" t="s">
        <v>2560</v>
      </c>
    </row>
    <row r="79" spans="1:9">
      <c r="A79" s="3" t="s">
        <v>2509</v>
      </c>
    </row>
    <row r="80" spans="1:9">
      <c r="A80" s="4" t="s">
        <v>2561</v>
      </c>
      <c r="I80" s="10" t="n">
        <v>847</v>
      </c>
    </row>
    <row r="81" spans="1:9">
      <c r="A81" s="4" t="s">
        <v>2562</v>
      </c>
    </row>
    <row r="82" spans="1:9">
      <c r="A82" s="3" t="s">
        <v>2509</v>
      </c>
    </row>
    <row r="83" spans="1:9">
      <c r="A83" s="4" t="s">
        <v>2561</v>
      </c>
      <c r="I83" s="10" t="n">
        <v>5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4"/>
  </cols>
  <sheetData>
    <row r="1" spans="1:2">
      <c r="A1" s="1" t="s">
        <v>2563</v>
      </c>
      <c r="B1" s="2" t="s">
        <v>83</v>
      </c>
    </row>
    <row r="2" spans="1:2">
      <c r="A2" s="3" t="s">
        <v>341</v>
      </c>
    </row>
    <row r="3" spans="1:2">
      <c r="A3" s="4" t="s">
        <v>2564</v>
      </c>
      <c r="B3" s="4" t="s">
        <v>814</v>
      </c>
    </row>
    <row r="4" spans="1:2">
      <c r="A4" s="4" t="s">
        <v>2565</v>
      </c>
      <c r="B4" s="4" t="s">
        <v>1568</v>
      </c>
    </row>
    <row r="5" spans="1:2">
      <c r="A5" s="4" t="s">
        <v>2566</v>
      </c>
      <c r="B5" s="4" t="s">
        <v>1568</v>
      </c>
    </row>
    <row r="6" spans="1:2">
      <c r="A6" s="4" t="s">
        <v>2567</v>
      </c>
      <c r="B6" s="4" t="s">
        <v>1568</v>
      </c>
    </row>
    <row r="7" spans="1:2">
      <c r="A7" s="4" t="s">
        <v>2568</v>
      </c>
      <c r="B7" s="4" t="s">
        <v>1568</v>
      </c>
    </row>
    <row r="8" spans="1:2">
      <c r="A8" s="4" t="s">
        <v>2569</v>
      </c>
      <c r="B8" s="4" t="s">
        <v>156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80"/>
    <col customWidth="1" max="5" min="5" width="37"/>
    <col customWidth="1" max="6" min="6" width="22"/>
  </cols>
  <sheetData>
    <row r="1" spans="1:6">
      <c r="A1" s="1" t="s">
        <v>2570</v>
      </c>
      <c r="B1" s="2" t="s">
        <v>2260</v>
      </c>
      <c r="C1" s="2" t="s">
        <v>17</v>
      </c>
      <c r="D1" s="2" t="s">
        <v>2260</v>
      </c>
      <c r="E1" s="2" t="s">
        <v>2571</v>
      </c>
      <c r="F1" s="2" t="s">
        <v>19</v>
      </c>
    </row>
    <row r="2" spans="1:6">
      <c r="A2" s="3" t="s">
        <v>1679</v>
      </c>
    </row>
    <row r="3" spans="1:6">
      <c r="A3" s="4" t="s">
        <v>2572</v>
      </c>
      <c r="B3" s="6" t="s">
        <v>2054</v>
      </c>
      <c r="D3" s="6" t="s">
        <v>2054</v>
      </c>
      <c r="F3" s="6" t="s">
        <v>2055</v>
      </c>
    </row>
    <row r="4" spans="1:6">
      <c r="A4" s="4" t="s">
        <v>2573</v>
      </c>
      <c r="C4" s="6" t="s">
        <v>2066</v>
      </c>
      <c r="D4" s="6" t="s">
        <v>2066</v>
      </c>
    </row>
    <row r="5" spans="1:6">
      <c r="A5" s="4" t="s">
        <v>2574</v>
      </c>
      <c r="E5" s="11" t="n">
        <v>750000</v>
      </c>
    </row>
    <row r="6" spans="1:6">
      <c r="A6" s="4" t="s">
        <v>745</v>
      </c>
      <c r="B6" s="4" t="s">
        <v>746</v>
      </c>
      <c r="D6" s="4" t="s">
        <v>746</v>
      </c>
      <c r="E6" s="4" t="s">
        <v>746</v>
      </c>
    </row>
    <row r="7" spans="1:6">
      <c r="A7" s="4" t="s">
        <v>747</v>
      </c>
      <c r="D7" s="4" t="s">
        <v>748</v>
      </c>
    </row>
    <row r="8" spans="1:6">
      <c r="A8" s="4" t="s">
        <v>2575</v>
      </c>
    </row>
    <row r="9" spans="1:6">
      <c r="A9" s="3" t="s">
        <v>1679</v>
      </c>
    </row>
    <row r="10" spans="1:6">
      <c r="A10" s="4" t="s">
        <v>745</v>
      </c>
      <c r="B10" s="4" t="s">
        <v>2576</v>
      </c>
      <c r="D10" s="4" t="s">
        <v>2576</v>
      </c>
      <c r="E10" s="4" t="s">
        <v>2576</v>
      </c>
      <c r="F10" s="4" t="s">
        <v>2576</v>
      </c>
    </row>
    <row r="11" spans="1:6">
      <c r="A11" s="4" t="s">
        <v>2577</v>
      </c>
    </row>
    <row r="12" spans="1:6">
      <c r="A12" s="3" t="s">
        <v>1679</v>
      </c>
    </row>
    <row r="13" spans="1:6">
      <c r="A13" s="4" t="s">
        <v>2578</v>
      </c>
      <c r="B13" s="4" t="s">
        <v>814</v>
      </c>
      <c r="D13" s="4" t="s">
        <v>814</v>
      </c>
      <c r="E13" s="4" t="s">
        <v>814</v>
      </c>
    </row>
    <row r="14" spans="1:6">
      <c r="A14" s="4" t="s">
        <v>2579</v>
      </c>
    </row>
    <row r="15" spans="1:6">
      <c r="A15" s="3" t="s">
        <v>1679</v>
      </c>
    </row>
    <row r="16" spans="1:6">
      <c r="A16" s="4" t="s">
        <v>2580</v>
      </c>
      <c r="E16" s="9" t="n">
        <v>195.61</v>
      </c>
    </row>
    <row r="17" spans="1:6">
      <c r="A17" s="4" t="s">
        <v>2581</v>
      </c>
      <c r="B17" s="8" t="n">
        <v>13.78</v>
      </c>
      <c r="D17" s="8" t="n">
        <v>13.78</v>
      </c>
      <c r="E17" s="8" t="n">
        <v>13.78</v>
      </c>
    </row>
    <row r="18" spans="1:6">
      <c r="A18" s="4" t="s">
        <v>2582</v>
      </c>
      <c r="E18" s="9" t="n">
        <v>0.01</v>
      </c>
    </row>
    <row r="19" spans="1:6">
      <c r="A19" s="4" t="s">
        <v>2583</v>
      </c>
      <c r="D19" s="4" t="s">
        <v>2584</v>
      </c>
    </row>
    <row r="20" spans="1:6">
      <c r="A20" s="4" t="s">
        <v>2585</v>
      </c>
    </row>
    <row r="21" spans="1:6">
      <c r="A21" s="3" t="s">
        <v>1679</v>
      </c>
    </row>
    <row r="22" spans="1:6">
      <c r="A22" s="4" t="s">
        <v>2578</v>
      </c>
      <c r="B22" s="4" t="s">
        <v>814</v>
      </c>
      <c r="D22" s="4" t="s">
        <v>814</v>
      </c>
      <c r="E22" s="4" t="s">
        <v>814</v>
      </c>
    </row>
    <row r="23" spans="1:6">
      <c r="A23" s="4" t="s">
        <v>2586</v>
      </c>
    </row>
    <row r="24" spans="1:6">
      <c r="A24" s="3" t="s">
        <v>1679</v>
      </c>
    </row>
    <row r="25" spans="1:6">
      <c r="A25" s="4" t="s">
        <v>2578</v>
      </c>
      <c r="B25" s="4" t="s">
        <v>1515</v>
      </c>
      <c r="D25" s="4" t="s">
        <v>1515</v>
      </c>
      <c r="E25" s="4" t="s">
        <v>1515</v>
      </c>
    </row>
    <row r="26" spans="1:6">
      <c r="A26" s="4" t="s">
        <v>2587</v>
      </c>
    </row>
    <row r="27" spans="1:6">
      <c r="A27" s="3" t="s">
        <v>1679</v>
      </c>
    </row>
    <row r="28" spans="1:6">
      <c r="A28" s="4" t="s">
        <v>2578</v>
      </c>
      <c r="B28" s="4" t="s">
        <v>850</v>
      </c>
      <c r="D28" s="4" t="s">
        <v>850</v>
      </c>
      <c r="E28" s="4" t="s">
        <v>850</v>
      </c>
    </row>
    <row r="29" spans="1:6">
      <c r="A29" s="4" t="s">
        <v>2588</v>
      </c>
    </row>
    <row r="30" spans="1:6">
      <c r="A30" s="3" t="s">
        <v>1679</v>
      </c>
    </row>
    <row r="31" spans="1:6">
      <c r="A31" s="4" t="s">
        <v>2578</v>
      </c>
      <c r="B31" s="4" t="s">
        <v>2124</v>
      </c>
      <c r="D31" s="4" t="s">
        <v>2124</v>
      </c>
      <c r="E31" s="4" t="s">
        <v>2124</v>
      </c>
    </row>
    <row r="32" spans="1:6">
      <c r="A32" s="4" t="s">
        <v>2589</v>
      </c>
    </row>
    <row r="33" spans="1:6">
      <c r="A33" s="3" t="s">
        <v>1679</v>
      </c>
    </row>
    <row r="34" spans="1:6">
      <c r="A34" s="4" t="s">
        <v>2590</v>
      </c>
      <c r="D34" s="8" t="n">
        <v>13.75</v>
      </c>
    </row>
    <row r="35" spans="1:6">
      <c r="A35" s="4" t="s">
        <v>2591</v>
      </c>
    </row>
    <row r="36" spans="1:6">
      <c r="A36" s="3" t="s">
        <v>1679</v>
      </c>
    </row>
    <row r="37" spans="1:6">
      <c r="A37" s="4" t="s">
        <v>2590</v>
      </c>
      <c r="D37" s="8" t="n">
        <v>179.09</v>
      </c>
    </row>
    <row r="38" spans="1:6">
      <c r="A38" s="4" t="s">
        <v>2592</v>
      </c>
    </row>
    <row r="39" spans="1:6">
      <c r="A39" s="3" t="s">
        <v>1679</v>
      </c>
    </row>
    <row r="40" spans="1:6">
      <c r="A40" s="4" t="s">
        <v>2580</v>
      </c>
      <c r="E40" s="11" t="n">
        <v>500</v>
      </c>
    </row>
    <row r="41" spans="1:6">
      <c r="A41" s="4" t="s">
        <v>745</v>
      </c>
      <c r="B41" s="4" t="s">
        <v>746</v>
      </c>
      <c r="D41" s="4" t="s">
        <v>746</v>
      </c>
      <c r="E41" s="4" t="s">
        <v>746</v>
      </c>
    </row>
    <row r="42" spans="1:6">
      <c r="A42" s="4" t="s">
        <v>747</v>
      </c>
      <c r="D42" s="4" t="s">
        <v>748</v>
      </c>
    </row>
    <row r="43" spans="1:6">
      <c r="A43" s="4" t="s">
        <v>2593</v>
      </c>
    </row>
    <row r="44" spans="1:6">
      <c r="A44" s="3" t="s">
        <v>1679</v>
      </c>
    </row>
    <row r="45" spans="1:6">
      <c r="A45" s="4" t="s">
        <v>2122</v>
      </c>
      <c r="D45" s="4" t="s">
        <v>2124</v>
      </c>
    </row>
    <row r="46" spans="1:6">
      <c r="A46" s="4" t="s">
        <v>2594</v>
      </c>
    </row>
    <row r="47" spans="1:6">
      <c r="A47" s="3" t="s">
        <v>1679</v>
      </c>
    </row>
    <row r="48" spans="1:6">
      <c r="A48" s="4" t="s">
        <v>2122</v>
      </c>
      <c r="D48" s="4" t="s">
        <v>2126</v>
      </c>
    </row>
    <row r="49" spans="1:6">
      <c r="A49" s="4" t="s">
        <v>2595</v>
      </c>
    </row>
    <row r="50" spans="1:6">
      <c r="A50" s="3" t="s">
        <v>1679</v>
      </c>
    </row>
    <row r="51" spans="1:6">
      <c r="A51" s="4" t="s">
        <v>2596</v>
      </c>
      <c r="D51" s="4" t="s">
        <v>916</v>
      </c>
    </row>
    <row r="52" spans="1:6">
      <c r="A52" s="4" t="s">
        <v>2597</v>
      </c>
      <c r="D52" s="4" t="s">
        <v>2598</v>
      </c>
    </row>
    <row r="53" spans="1:6">
      <c r="A53" s="4" t="s">
        <v>2599</v>
      </c>
    </row>
    <row r="54" spans="1:6">
      <c r="A54" s="3" t="s">
        <v>1679</v>
      </c>
    </row>
    <row r="55" spans="1:6">
      <c r="A55" s="4" t="s">
        <v>2600</v>
      </c>
      <c r="D55" s="4" t="s">
        <v>2601</v>
      </c>
    </row>
    <row r="56" spans="1:6">
      <c r="A56" s="4" t="s">
        <v>862</v>
      </c>
    </row>
    <row r="57" spans="1:6">
      <c r="A57" s="3" t="s">
        <v>1679</v>
      </c>
    </row>
    <row r="58" spans="1:6">
      <c r="A58" s="4" t="s">
        <v>2573</v>
      </c>
      <c r="B58" s="6" t="s">
        <v>2602</v>
      </c>
    </row>
    <row r="59" spans="1:6">
      <c r="A59" s="4" t="s">
        <v>2603</v>
      </c>
    </row>
    <row r="60" spans="1:6">
      <c r="A60" s="3" t="s">
        <v>1679</v>
      </c>
    </row>
    <row r="61" spans="1:6">
      <c r="A61" s="4" t="s">
        <v>2600</v>
      </c>
      <c r="D61" s="4" t="s">
        <v>2604</v>
      </c>
    </row>
    <row r="62" spans="1:6">
      <c r="A62" s="4" t="s">
        <v>1647</v>
      </c>
    </row>
    <row r="63" spans="1:6">
      <c r="A63" s="3" t="s">
        <v>1679</v>
      </c>
    </row>
    <row r="64" spans="1:6">
      <c r="A64" s="4" t="s">
        <v>2572</v>
      </c>
      <c r="B64" s="5" t="n">
        <v>19578000</v>
      </c>
      <c r="D64" s="6" t="s">
        <v>2605</v>
      </c>
      <c r="F64" s="6" t="s">
        <v>2605</v>
      </c>
    </row>
    <row r="65" spans="1:6">
      <c r="A65" s="4" t="s">
        <v>849</v>
      </c>
    </row>
    <row r="66" spans="1:6">
      <c r="A66" s="3" t="s">
        <v>1679</v>
      </c>
    </row>
    <row r="67" spans="1:6">
      <c r="A67" s="4" t="s">
        <v>2572</v>
      </c>
      <c r="B67" s="5" t="n">
        <v>16978000</v>
      </c>
      <c r="D67" s="5" t="n">
        <v>16978000</v>
      </c>
      <c r="F67" s="5" t="n">
        <v>16978000</v>
      </c>
    </row>
    <row r="68" spans="1:6">
      <c r="A68" s="4" t="s">
        <v>1648</v>
      </c>
    </row>
    <row r="69" spans="1:6">
      <c r="A69" s="3" t="s">
        <v>1679</v>
      </c>
    </row>
    <row r="70" spans="1:6">
      <c r="A70" s="4" t="s">
        <v>2572</v>
      </c>
      <c r="B70" s="6" t="s">
        <v>2606</v>
      </c>
      <c r="D70" s="6" t="s">
        <v>2606</v>
      </c>
      <c r="F70" s="6" t="s">
        <v>260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7</v>
      </c>
      <c r="B1" s="2" t="s">
        <v>83</v>
      </c>
      <c r="C1" s="2" t="s">
        <v>84</v>
      </c>
    </row>
    <row r="2" spans="1:3">
      <c r="A2" s="4" t="s">
        <v>2608</v>
      </c>
    </row>
    <row r="3" spans="1:3">
      <c r="A3" s="3" t="s">
        <v>1679</v>
      </c>
    </row>
    <row r="4" spans="1:3">
      <c r="A4" s="4" t="s">
        <v>2609</v>
      </c>
      <c r="B4" s="6" t="s">
        <v>2610</v>
      </c>
      <c r="C4" s="6" t="s">
        <v>2610</v>
      </c>
    </row>
    <row r="5" spans="1:3">
      <c r="A5" s="4" t="s">
        <v>2611</v>
      </c>
    </row>
    <row r="6" spans="1:3">
      <c r="A6" s="3" t="s">
        <v>1679</v>
      </c>
    </row>
    <row r="7" spans="1:3">
      <c r="A7" s="4" t="s">
        <v>2609</v>
      </c>
      <c r="B7" s="5" t="n">
        <v>1494</v>
      </c>
      <c r="C7" s="5" t="n">
        <v>1494</v>
      </c>
    </row>
    <row r="8" spans="1:3">
      <c r="A8" s="4" t="s">
        <v>2612</v>
      </c>
    </row>
    <row r="9" spans="1:3">
      <c r="A9" s="3" t="s">
        <v>1679</v>
      </c>
    </row>
    <row r="10" spans="1:3">
      <c r="A10" s="4" t="s">
        <v>2609</v>
      </c>
      <c r="B10" s="6" t="s">
        <v>2613</v>
      </c>
      <c r="C10" s="6" t="s">
        <v>26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2614</v>
      </c>
      <c r="B1" s="2" t="s">
        <v>102</v>
      </c>
    </row>
    <row r="2" spans="1:2">
      <c r="B2" s="2" t="s">
        <v>83</v>
      </c>
    </row>
    <row r="3" spans="1:2">
      <c r="A3" s="3" t="s">
        <v>1679</v>
      </c>
    </row>
    <row r="4" spans="1:2">
      <c r="A4" s="4" t="s">
        <v>733</v>
      </c>
      <c r="B4" s="4" t="s">
        <v>734</v>
      </c>
    </row>
    <row r="5" spans="1:2">
      <c r="A5" s="4" t="s">
        <v>735</v>
      </c>
      <c r="B5" s="4" t="s">
        <v>736</v>
      </c>
    </row>
    <row r="6" spans="1:2">
      <c r="A6" s="4" t="s">
        <v>2615</v>
      </c>
    </row>
    <row r="7" spans="1:2">
      <c r="A7" s="3" t="s">
        <v>1679</v>
      </c>
    </row>
    <row r="8" spans="1:2">
      <c r="A8" s="4" t="s">
        <v>733</v>
      </c>
      <c r="B8" s="4" t="s">
        <v>734</v>
      </c>
    </row>
    <row r="9" spans="1:2">
      <c r="A9" s="4" t="s">
        <v>735</v>
      </c>
      <c r="B9" s="4" t="s">
        <v>736</v>
      </c>
    </row>
    <row r="10" spans="1:2">
      <c r="A10" s="4" t="s">
        <v>2616</v>
      </c>
      <c r="B10" s="4" t="s">
        <v>759</v>
      </c>
    </row>
    <row r="11" spans="1:2">
      <c r="A11" s="4" t="s">
        <v>2617</v>
      </c>
    </row>
    <row r="12" spans="1:2">
      <c r="A12" s="3" t="s">
        <v>1679</v>
      </c>
    </row>
    <row r="13" spans="1:2">
      <c r="A13" s="4" t="s">
        <v>2105</v>
      </c>
      <c r="B13" s="4" t="s">
        <v>845</v>
      </c>
    </row>
    <row r="14" spans="1:2">
      <c r="A14" s="4" t="s">
        <v>2618</v>
      </c>
    </row>
    <row r="15" spans="1:2">
      <c r="A15" s="3" t="s">
        <v>1679</v>
      </c>
    </row>
    <row r="16" spans="1:2">
      <c r="A16" s="4" t="s">
        <v>2105</v>
      </c>
      <c r="B16" s="4" t="s">
        <v>2108</v>
      </c>
    </row>
    <row r="17" spans="1:2">
      <c r="A17" s="4" t="s">
        <v>2619</v>
      </c>
    </row>
    <row r="18" spans="1:2">
      <c r="A18" s="3" t="s">
        <v>1679</v>
      </c>
    </row>
    <row r="19" spans="1:2">
      <c r="A19" s="4" t="s">
        <v>2105</v>
      </c>
      <c r="B19" s="4" t="s">
        <v>211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20</v>
      </c>
      <c r="B1" s="2" t="s">
        <v>2</v>
      </c>
      <c r="C1" s="2" t="s">
        <v>83</v>
      </c>
      <c r="D1" s="2" t="s">
        <v>84</v>
      </c>
    </row>
    <row r="2" spans="1:4">
      <c r="A2" s="3" t="s">
        <v>1691</v>
      </c>
    </row>
    <row r="3" spans="1:4">
      <c r="A3" s="4" t="s">
        <v>2621</v>
      </c>
      <c r="B3" s="6" t="s">
        <v>1646</v>
      </c>
    </row>
    <row r="4" spans="1:4">
      <c r="A4" s="4" t="s">
        <v>2622</v>
      </c>
    </row>
    <row r="5" spans="1:4">
      <c r="A5" s="3" t="s">
        <v>1691</v>
      </c>
    </row>
    <row r="6" spans="1:4">
      <c r="A6" s="4" t="s">
        <v>2621</v>
      </c>
      <c r="C6" s="6" t="s">
        <v>2623</v>
      </c>
      <c r="D6" s="6" t="s">
        <v>2623</v>
      </c>
    </row>
    <row r="7" spans="1:4">
      <c r="A7" s="4" t="s">
        <v>2624</v>
      </c>
    </row>
    <row r="8" spans="1:4">
      <c r="A8" s="3" t="s">
        <v>1691</v>
      </c>
    </row>
    <row r="9" spans="1:4">
      <c r="A9" s="4" t="s">
        <v>2621</v>
      </c>
      <c r="C9" s="5" t="n">
        <v>4945000</v>
      </c>
      <c r="D9" s="5" t="n">
        <v>4945000</v>
      </c>
    </row>
    <row r="10" spans="1:4">
      <c r="A10" s="4" t="s">
        <v>2625</v>
      </c>
    </row>
    <row r="11" spans="1:4">
      <c r="A11" s="3" t="s">
        <v>1691</v>
      </c>
    </row>
    <row r="12" spans="1:4">
      <c r="A12" s="4" t="s">
        <v>2621</v>
      </c>
      <c r="C12" s="5" t="n">
        <v>908000</v>
      </c>
      <c r="D12" s="5" t="n">
        <v>908000</v>
      </c>
    </row>
    <row r="13" spans="1:4">
      <c r="A13" s="4" t="s">
        <v>2626</v>
      </c>
    </row>
    <row r="14" spans="1:4">
      <c r="A14" s="3" t="s">
        <v>1691</v>
      </c>
    </row>
    <row r="15" spans="1:4">
      <c r="A15" s="4" t="s">
        <v>2621</v>
      </c>
      <c r="C15" s="5" t="n">
        <v>1487000</v>
      </c>
      <c r="D15" s="5" t="n">
        <v>1487000</v>
      </c>
    </row>
    <row r="16" spans="1:4">
      <c r="A16" s="4" t="s">
        <v>2627</v>
      </c>
    </row>
    <row r="17" spans="1:4">
      <c r="A17" s="3" t="s">
        <v>1691</v>
      </c>
    </row>
    <row r="18" spans="1:4">
      <c r="A18" s="4" t="s">
        <v>2621</v>
      </c>
      <c r="C18" s="5" t="n">
        <v>989000</v>
      </c>
      <c r="D18" s="5" t="n">
        <v>989000</v>
      </c>
    </row>
    <row r="19" spans="1:4">
      <c r="A19" s="4" t="s">
        <v>2628</v>
      </c>
    </row>
    <row r="20" spans="1:4">
      <c r="A20" s="3" t="s">
        <v>1691</v>
      </c>
    </row>
    <row r="21" spans="1:4">
      <c r="A21" s="4" t="s">
        <v>2621</v>
      </c>
      <c r="C21" s="5" t="n">
        <v>2902000</v>
      </c>
      <c r="D21" s="5" t="n">
        <v>2902000</v>
      </c>
    </row>
    <row r="22" spans="1:4">
      <c r="A22" s="4" t="s">
        <v>2629</v>
      </c>
    </row>
    <row r="23" spans="1:4">
      <c r="A23" s="3" t="s">
        <v>1691</v>
      </c>
    </row>
    <row r="24" spans="1:4">
      <c r="A24" s="4" t="s">
        <v>2621</v>
      </c>
      <c r="C24" s="5" t="n">
        <v>2962000</v>
      </c>
      <c r="D24" s="5" t="n">
        <v>2962000</v>
      </c>
    </row>
    <row r="25" spans="1:4">
      <c r="A25" s="4" t="s">
        <v>2630</v>
      </c>
    </row>
    <row r="26" spans="1:4">
      <c r="A26" s="3" t="s">
        <v>1691</v>
      </c>
    </row>
    <row r="27" spans="1:4">
      <c r="A27" s="4" t="s">
        <v>2621</v>
      </c>
      <c r="C27" s="5" t="n">
        <v>3851000</v>
      </c>
      <c r="D27" s="5" t="n">
        <v>3851000</v>
      </c>
    </row>
    <row r="28" spans="1:4">
      <c r="A28" s="4" t="s">
        <v>2631</v>
      </c>
    </row>
    <row r="29" spans="1:4">
      <c r="A29" s="3" t="s">
        <v>1691</v>
      </c>
    </row>
    <row r="30" spans="1:4">
      <c r="A30" s="4" t="s">
        <v>2621</v>
      </c>
      <c r="C30" s="5" t="n">
        <v>1916000</v>
      </c>
      <c r="D30" s="5" t="n">
        <v>1916000</v>
      </c>
    </row>
    <row r="31" spans="1:4">
      <c r="A31" s="4" t="s">
        <v>2575</v>
      </c>
    </row>
    <row r="32" spans="1:4">
      <c r="A32" s="3" t="s">
        <v>1691</v>
      </c>
    </row>
    <row r="33" spans="1:4">
      <c r="A33" s="4" t="s">
        <v>2621</v>
      </c>
      <c r="C33" s="5" t="n">
        <v>1083000</v>
      </c>
      <c r="D33" s="5" t="n">
        <v>1083000</v>
      </c>
    </row>
    <row r="34" spans="1:4">
      <c r="A34" s="4" t="s">
        <v>2632</v>
      </c>
    </row>
    <row r="35" spans="1:4">
      <c r="A35" s="3" t="s">
        <v>1691</v>
      </c>
    </row>
    <row r="36" spans="1:4">
      <c r="A36" s="4" t="s">
        <v>2621</v>
      </c>
      <c r="C36" s="5" t="n">
        <v>2273000</v>
      </c>
      <c r="D36" s="5" t="n">
        <v>2273000</v>
      </c>
    </row>
    <row r="37" spans="1:4">
      <c r="A37" s="4" t="s">
        <v>2633</v>
      </c>
    </row>
    <row r="38" spans="1:4">
      <c r="A38" s="3" t="s">
        <v>1691</v>
      </c>
    </row>
    <row r="39" spans="1:4">
      <c r="A39" s="4" t="s">
        <v>2621</v>
      </c>
      <c r="C39" s="5" t="n">
        <v>474000</v>
      </c>
      <c r="D39" s="5" t="n">
        <v>474000</v>
      </c>
    </row>
    <row r="40" spans="1:4">
      <c r="A40" s="4" t="s">
        <v>2634</v>
      </c>
    </row>
    <row r="41" spans="1:4">
      <c r="A41" s="3" t="s">
        <v>1691</v>
      </c>
    </row>
    <row r="42" spans="1:4">
      <c r="A42" s="4" t="s">
        <v>2621</v>
      </c>
      <c r="C42" s="6" t="s">
        <v>2635</v>
      </c>
      <c r="D42" s="6" t="s">
        <v>263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6</v>
      </c>
      <c r="B1" s="2" t="s">
        <v>83</v>
      </c>
      <c r="C1" s="2" t="s">
        <v>84</v>
      </c>
    </row>
    <row r="2" spans="1:3">
      <c r="A2" s="3" t="s">
        <v>1691</v>
      </c>
    </row>
    <row r="3" spans="1:3">
      <c r="A3" s="4" t="s">
        <v>2521</v>
      </c>
      <c r="B3" s="4" t="s">
        <v>746</v>
      </c>
    </row>
    <row r="4" spans="1:3">
      <c r="A4" s="4" t="s">
        <v>2622</v>
      </c>
    </row>
    <row r="5" spans="1:3">
      <c r="A5" s="3" t="s">
        <v>1691</v>
      </c>
    </row>
    <row r="6" spans="1:3">
      <c r="A6" s="4" t="s">
        <v>2521</v>
      </c>
      <c r="B6" s="4" t="s">
        <v>2542</v>
      </c>
      <c r="C6" s="4" t="s">
        <v>2542</v>
      </c>
    </row>
    <row r="7" spans="1:3">
      <c r="A7" s="4" t="s">
        <v>2624</v>
      </c>
    </row>
    <row r="8" spans="1:3">
      <c r="A8" s="3" t="s">
        <v>1691</v>
      </c>
    </row>
    <row r="9" spans="1:3">
      <c r="A9" s="4" t="s">
        <v>2521</v>
      </c>
      <c r="B9" s="4" t="s">
        <v>2544</v>
      </c>
      <c r="C9" s="4" t="s">
        <v>2544</v>
      </c>
    </row>
    <row r="10" spans="1:3">
      <c r="A10" s="4" t="s">
        <v>2625</v>
      </c>
    </row>
    <row r="11" spans="1:3">
      <c r="A11" s="3" t="s">
        <v>1691</v>
      </c>
    </row>
    <row r="12" spans="1:3">
      <c r="A12" s="4" t="s">
        <v>2521</v>
      </c>
      <c r="B12" s="4" t="s">
        <v>2529</v>
      </c>
      <c r="C12" s="4" t="s">
        <v>2529</v>
      </c>
    </row>
    <row r="13" spans="1:3">
      <c r="A13" s="4" t="s">
        <v>2626</v>
      </c>
    </row>
    <row r="14" spans="1:3">
      <c r="A14" s="3" t="s">
        <v>1691</v>
      </c>
    </row>
    <row r="15" spans="1:3">
      <c r="A15" s="4" t="s">
        <v>2521</v>
      </c>
      <c r="B15" s="4" t="s">
        <v>2531</v>
      </c>
      <c r="C15" s="4" t="s">
        <v>2531</v>
      </c>
    </row>
    <row r="16" spans="1:3">
      <c r="A16" s="4" t="s">
        <v>2627</v>
      </c>
    </row>
    <row r="17" spans="1:3">
      <c r="A17" s="3" t="s">
        <v>1691</v>
      </c>
    </row>
    <row r="18" spans="1:3">
      <c r="A18" s="4" t="s">
        <v>2521</v>
      </c>
      <c r="B18" s="4" t="s">
        <v>2533</v>
      </c>
      <c r="C18" s="4" t="s">
        <v>2533</v>
      </c>
    </row>
    <row r="19" spans="1:3">
      <c r="A19" s="4" t="s">
        <v>2628</v>
      </c>
    </row>
    <row r="20" spans="1:3">
      <c r="A20" s="3" t="s">
        <v>1691</v>
      </c>
    </row>
    <row r="21" spans="1:3">
      <c r="A21" s="4" t="s">
        <v>2521</v>
      </c>
      <c r="B21" s="4" t="s">
        <v>2535</v>
      </c>
      <c r="C21" s="4" t="s">
        <v>2535</v>
      </c>
    </row>
    <row r="22" spans="1:3">
      <c r="A22" s="4" t="s">
        <v>2629</v>
      </c>
    </row>
    <row r="23" spans="1:3">
      <c r="A23" s="3" t="s">
        <v>1691</v>
      </c>
    </row>
    <row r="24" spans="1:3">
      <c r="A24" s="4" t="s">
        <v>2521</v>
      </c>
      <c r="B24" s="4" t="s">
        <v>2239</v>
      </c>
      <c r="C24" s="4" t="s">
        <v>2239</v>
      </c>
    </row>
    <row r="25" spans="1:3">
      <c r="A25" s="4" t="s">
        <v>2630</v>
      </c>
    </row>
    <row r="26" spans="1:3">
      <c r="A26" s="3" t="s">
        <v>1691</v>
      </c>
    </row>
    <row r="27" spans="1:3">
      <c r="A27" s="4" t="s">
        <v>2521</v>
      </c>
      <c r="B27" s="4" t="s">
        <v>2538</v>
      </c>
      <c r="C27" s="4" t="s">
        <v>2538</v>
      </c>
    </row>
    <row r="28" spans="1:3">
      <c r="A28" s="4" t="s">
        <v>2631</v>
      </c>
    </row>
    <row r="29" spans="1:3">
      <c r="A29" s="3" t="s">
        <v>1691</v>
      </c>
    </row>
    <row r="30" spans="1:3">
      <c r="A30" s="4" t="s">
        <v>2521</v>
      </c>
      <c r="B30" s="4" t="s">
        <v>2540</v>
      </c>
      <c r="C30" s="4" t="s">
        <v>2540</v>
      </c>
    </row>
    <row r="31" spans="1:3">
      <c r="A31" s="4" t="s">
        <v>2575</v>
      </c>
    </row>
    <row r="32" spans="1:3">
      <c r="A32" s="3" t="s">
        <v>1691</v>
      </c>
    </row>
    <row r="33" spans="1:3">
      <c r="A33" s="4" t="s">
        <v>2521</v>
      </c>
      <c r="B33" s="4" t="s">
        <v>2576</v>
      </c>
      <c r="C33" s="4" t="s">
        <v>2576</v>
      </c>
    </row>
    <row r="34" spans="1:3">
      <c r="A34" s="4" t="s">
        <v>2632</v>
      </c>
    </row>
    <row r="35" spans="1:3">
      <c r="A35" s="3" t="s">
        <v>1691</v>
      </c>
    </row>
    <row r="36" spans="1:3">
      <c r="A36" s="4" t="s">
        <v>2521</v>
      </c>
      <c r="B36" s="4" t="s">
        <v>2637</v>
      </c>
      <c r="C36" s="4" t="s">
        <v>2637</v>
      </c>
    </row>
    <row r="37" spans="1:3">
      <c r="A37" s="4" t="s">
        <v>2633</v>
      </c>
    </row>
    <row r="38" spans="1:3">
      <c r="A38" s="3" t="s">
        <v>1691</v>
      </c>
    </row>
    <row r="39" spans="1:3">
      <c r="A39" s="4" t="s">
        <v>2521</v>
      </c>
      <c r="B39" s="4" t="s">
        <v>2638</v>
      </c>
      <c r="C39" s="4" t="s">
        <v>2638</v>
      </c>
    </row>
    <row r="40" spans="1:3">
      <c r="A40" s="4" t="s">
        <v>2634</v>
      </c>
    </row>
    <row r="41" spans="1:3">
      <c r="A41" s="3" t="s">
        <v>1691</v>
      </c>
    </row>
    <row r="42" spans="1:3">
      <c r="A42" s="4" t="s">
        <v>2521</v>
      </c>
      <c r="B42" s="4" t="s">
        <v>2344</v>
      </c>
      <c r="C42" s="4" t="s">
        <v>23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36</v>
      </c>
      <c r="B1" s="2" t="s">
        <v>1</v>
      </c>
      <c r="C1" s="2" t="s">
        <v>102</v>
      </c>
    </row>
    <row r="2" spans="1:3">
      <c r="B2" s="2" t="s">
        <v>2</v>
      </c>
      <c r="C2" s="2" t="s">
        <v>83</v>
      </c>
    </row>
    <row r="3" spans="1:3">
      <c r="A3" s="3" t="s">
        <v>337</v>
      </c>
    </row>
    <row r="4" spans="1:3">
      <c r="A4" s="4" t="s">
        <v>336</v>
      </c>
      <c r="B4" s="4" t="s">
        <v>338</v>
      </c>
      <c r="C4" s="4" t="s">
        <v>3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9</v>
      </c>
      <c r="B1" s="2" t="s">
        <v>83</v>
      </c>
      <c r="C1" s="2" t="s">
        <v>84</v>
      </c>
    </row>
    <row r="2" spans="1:3">
      <c r="A2" s="4" t="s">
        <v>2640</v>
      </c>
    </row>
    <row r="3" spans="1:3">
      <c r="A3" s="4" t="s">
        <v>2641</v>
      </c>
      <c r="B3" s="6" t="s">
        <v>2642</v>
      </c>
      <c r="C3" s="6" t="s">
        <v>2642</v>
      </c>
    </row>
    <row r="4" spans="1:3">
      <c r="A4" s="4" t="s">
        <v>2643</v>
      </c>
    </row>
    <row r="5" spans="1:3">
      <c r="A5" s="4" t="s">
        <v>2641</v>
      </c>
      <c r="B5" s="5" t="n">
        <v>1465</v>
      </c>
      <c r="C5" s="5" t="n">
        <v>1465</v>
      </c>
    </row>
    <row r="6" spans="1:3">
      <c r="A6" s="4" t="s">
        <v>2644</v>
      </c>
    </row>
    <row r="7" spans="1:3">
      <c r="A7" s="4" t="s">
        <v>2641</v>
      </c>
      <c r="B7" s="5" t="n">
        <v>388</v>
      </c>
      <c r="C7" s="5" t="n">
        <v>388</v>
      </c>
    </row>
    <row r="8" spans="1:3">
      <c r="A8" s="4" t="s">
        <v>2645</v>
      </c>
    </row>
    <row r="9" spans="1:3">
      <c r="A9" s="4" t="s">
        <v>2641</v>
      </c>
      <c r="B9" s="5" t="n">
        <v>367</v>
      </c>
      <c r="C9" s="5" t="n">
        <v>367</v>
      </c>
    </row>
    <row r="10" spans="1:3">
      <c r="A10" s="4" t="s">
        <v>2646</v>
      </c>
    </row>
    <row r="11" spans="1:3">
      <c r="A11" s="4" t="s">
        <v>2641</v>
      </c>
      <c r="B11" s="5" t="n">
        <v>2272</v>
      </c>
      <c r="C11" s="5" t="n">
        <v>2272</v>
      </c>
    </row>
    <row r="12" spans="1:3">
      <c r="A12" s="4" t="s">
        <v>2647</v>
      </c>
    </row>
    <row r="13" spans="1:3">
      <c r="A13" s="4" t="s">
        <v>2641</v>
      </c>
      <c r="B13" s="5" t="n">
        <v>478</v>
      </c>
      <c r="C13" s="5" t="n">
        <v>478</v>
      </c>
    </row>
    <row r="14" spans="1:3">
      <c r="A14" s="4" t="s">
        <v>2648</v>
      </c>
    </row>
    <row r="15" spans="1:3">
      <c r="A15" s="4" t="s">
        <v>2641</v>
      </c>
      <c r="B15" s="6" t="s">
        <v>2649</v>
      </c>
      <c r="C15" s="6" t="s">
        <v>264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50</v>
      </c>
      <c r="B1" s="2" t="s">
        <v>102</v>
      </c>
    </row>
    <row r="2" spans="1:2">
      <c r="B2" s="2" t="s">
        <v>83</v>
      </c>
    </row>
    <row r="3" spans="1:2">
      <c r="A3" s="3" t="s">
        <v>1679</v>
      </c>
    </row>
    <row r="4" spans="1:2">
      <c r="A4" s="4" t="s">
        <v>2651</v>
      </c>
      <c r="B4" s="4" t="s">
        <v>878</v>
      </c>
    </row>
    <row r="5" spans="1:2">
      <c r="A5" s="4" t="s">
        <v>2652</v>
      </c>
    </row>
    <row r="6" spans="1:2">
      <c r="A6" s="3" t="s">
        <v>1679</v>
      </c>
    </row>
    <row r="7" spans="1:2">
      <c r="A7" s="4" t="s">
        <v>2105</v>
      </c>
      <c r="B7" s="4" t="s">
        <v>904</v>
      </c>
    </row>
    <row r="8" spans="1:2">
      <c r="A8" s="4" t="s">
        <v>2653</v>
      </c>
    </row>
    <row r="9" spans="1:2">
      <c r="A9" s="3" t="s">
        <v>1679</v>
      </c>
    </row>
    <row r="10" spans="1:2">
      <c r="A10" s="4" t="s">
        <v>2105</v>
      </c>
      <c r="B10" s="4" t="s">
        <v>213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2654</v>
      </c>
      <c r="B1" s="2" t="s">
        <v>18</v>
      </c>
      <c r="C1" s="2" t="s">
        <v>19</v>
      </c>
      <c r="D1" s="2" t="s">
        <v>701</v>
      </c>
      <c r="E1" s="2" t="s">
        <v>702</v>
      </c>
    </row>
    <row r="2" spans="1:5">
      <c r="A2" s="4" t="s">
        <v>2655</v>
      </c>
      <c r="D2" s="6" t="s">
        <v>2656</v>
      </c>
      <c r="E2" s="10" t="n">
        <v>897</v>
      </c>
    </row>
    <row r="3" spans="1:5">
      <c r="A3" s="4" t="s">
        <v>2657</v>
      </c>
    </row>
    <row r="4" spans="1:5">
      <c r="A4" s="4" t="s">
        <v>2655</v>
      </c>
      <c r="B4" s="6" t="s">
        <v>2658</v>
      </c>
      <c r="C4" s="6" t="s">
        <v>2658</v>
      </c>
    </row>
    <row r="5" spans="1:5">
      <c r="A5" s="4" t="s">
        <v>2659</v>
      </c>
    </row>
    <row r="6" spans="1:5">
      <c r="A6" s="4" t="s">
        <v>2655</v>
      </c>
      <c r="B6" s="5" t="n">
        <v>1549</v>
      </c>
      <c r="C6" s="5" t="n">
        <v>1549</v>
      </c>
    </row>
    <row r="7" spans="1:5">
      <c r="A7" s="4" t="s">
        <v>2660</v>
      </c>
    </row>
    <row r="8" spans="1:5">
      <c r="A8" s="4" t="s">
        <v>2655</v>
      </c>
      <c r="B8" s="6" t="s">
        <v>2661</v>
      </c>
      <c r="C8" s="6" t="s">
        <v>266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62</v>
      </c>
      <c r="B1" s="2" t="s">
        <v>102</v>
      </c>
    </row>
    <row r="2" spans="1:2">
      <c r="B2" s="2" t="s">
        <v>83</v>
      </c>
    </row>
    <row r="3" spans="1:2">
      <c r="A3" s="3" t="s">
        <v>1679</v>
      </c>
    </row>
    <row r="4" spans="1:2">
      <c r="A4" s="4" t="s">
        <v>2651</v>
      </c>
      <c r="B4" s="4" t="s">
        <v>876</v>
      </c>
    </row>
    <row r="5" spans="1:2">
      <c r="A5" s="4" t="s">
        <v>2652</v>
      </c>
    </row>
    <row r="6" spans="1:2">
      <c r="A6" s="3" t="s">
        <v>1679</v>
      </c>
    </row>
    <row r="7" spans="1:2">
      <c r="A7" s="4" t="s">
        <v>2105</v>
      </c>
      <c r="B7" s="4" t="s">
        <v>904</v>
      </c>
    </row>
    <row r="8" spans="1:2">
      <c r="A8" s="4" t="s">
        <v>2653</v>
      </c>
    </row>
    <row r="9" spans="1:2">
      <c r="A9" s="3" t="s">
        <v>1679</v>
      </c>
    </row>
    <row r="10" spans="1:2">
      <c r="A10" s="4" t="s">
        <v>2105</v>
      </c>
      <c r="B10" s="4" t="s">
        <v>213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s>
  <sheetData>
    <row r="1" spans="1:4">
      <c r="A1" s="1" t="s">
        <v>2663</v>
      </c>
      <c r="B1" s="2" t="s">
        <v>102</v>
      </c>
    </row>
    <row r="2" spans="1:4">
      <c r="B2" s="2" t="s">
        <v>2235</v>
      </c>
      <c r="C2" s="2" t="s">
        <v>19</v>
      </c>
      <c r="D2" s="2" t="s">
        <v>2664</v>
      </c>
    </row>
    <row r="3" spans="1:4">
      <c r="A3" s="3" t="s">
        <v>1679</v>
      </c>
    </row>
    <row r="4" spans="1:4">
      <c r="A4" s="4" t="s">
        <v>2665</v>
      </c>
      <c r="D4" s="6" t="s">
        <v>2666</v>
      </c>
    </row>
    <row r="5" spans="1:4">
      <c r="A5" s="4" t="s">
        <v>2667</v>
      </c>
      <c r="B5" s="6" t="s">
        <v>2668</v>
      </c>
      <c r="C5" s="6" t="s">
        <v>2668</v>
      </c>
    </row>
    <row r="6" spans="1:4">
      <c r="A6" s="4" t="s">
        <v>2669</v>
      </c>
      <c r="B6" s="5" t="n">
        <v>24</v>
      </c>
    </row>
    <row r="7" spans="1:4">
      <c r="A7" s="4" t="s">
        <v>2670</v>
      </c>
      <c r="B7" s="4" t="s">
        <v>876</v>
      </c>
    </row>
    <row r="8" spans="1:4">
      <c r="A8" s="4" t="s">
        <v>2671</v>
      </c>
    </row>
    <row r="9" spans="1:4">
      <c r="A9" s="3" t="s">
        <v>1679</v>
      </c>
    </row>
    <row r="10" spans="1:4">
      <c r="A10" s="4" t="s">
        <v>2669</v>
      </c>
      <c r="B10" s="5" t="n">
        <v>10</v>
      </c>
    </row>
    <row r="11" spans="1:4">
      <c r="A11" s="4" t="s">
        <v>2672</v>
      </c>
      <c r="B11" s="4" t="s">
        <v>904</v>
      </c>
    </row>
    <row r="12" spans="1:4">
      <c r="A12" s="4" t="s">
        <v>2673</v>
      </c>
    </row>
    <row r="13" spans="1:4">
      <c r="A13" s="3" t="s">
        <v>1679</v>
      </c>
    </row>
    <row r="14" spans="1:4">
      <c r="A14" s="4" t="s">
        <v>2669</v>
      </c>
      <c r="B14" s="5" t="n">
        <v>13</v>
      </c>
    </row>
    <row r="15" spans="1:4">
      <c r="A15" s="4" t="s">
        <v>2672</v>
      </c>
      <c r="B15" s="4" t="s">
        <v>2132</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3"/>
    <col customWidth="1" max="5" min="5" width="22"/>
  </cols>
  <sheetData>
    <row r="1" spans="1:5">
      <c r="A1" s="1" t="s">
        <v>2674</v>
      </c>
      <c r="B1" s="2" t="s">
        <v>1449</v>
      </c>
      <c r="D1" s="2" t="s">
        <v>102</v>
      </c>
    </row>
    <row r="2" spans="1:5">
      <c r="B2" s="2" t="s">
        <v>2675</v>
      </c>
      <c r="C2" s="2" t="s">
        <v>2676</v>
      </c>
      <c r="D2" s="2" t="s">
        <v>2235</v>
      </c>
      <c r="E2" s="2" t="s">
        <v>19</v>
      </c>
    </row>
    <row r="3" spans="1:5">
      <c r="A3" s="4" t="s">
        <v>2677</v>
      </c>
    </row>
    <row r="4" spans="1:5">
      <c r="A4" s="3" t="s">
        <v>1679</v>
      </c>
    </row>
    <row r="5" spans="1:5">
      <c r="A5" s="4" t="s">
        <v>2678</v>
      </c>
      <c r="C5" s="6" t="s">
        <v>2679</v>
      </c>
    </row>
    <row r="6" spans="1:5">
      <c r="A6" s="4" t="s">
        <v>2680</v>
      </c>
      <c r="B6" s="6" t="s">
        <v>2681</v>
      </c>
    </row>
    <row r="7" spans="1:5">
      <c r="A7" s="4" t="s">
        <v>2682</v>
      </c>
      <c r="D7" s="6" t="s">
        <v>2683</v>
      </c>
      <c r="E7" s="6" t="s">
        <v>2683</v>
      </c>
    </row>
    <row r="8" spans="1:5">
      <c r="A8" s="4" t="s">
        <v>2684</v>
      </c>
      <c r="D8" s="5" t="n">
        <v>24</v>
      </c>
    </row>
    <row r="9" spans="1:5">
      <c r="A9" s="4" t="s">
        <v>2670</v>
      </c>
      <c r="D9" s="4" t="s">
        <v>876</v>
      </c>
    </row>
    <row r="10" spans="1:5">
      <c r="A10" s="4" t="s">
        <v>2685</v>
      </c>
    </row>
    <row r="11" spans="1:5">
      <c r="A11" s="3" t="s">
        <v>1679</v>
      </c>
    </row>
    <row r="12" spans="1:5">
      <c r="A12" s="4" t="s">
        <v>2684</v>
      </c>
      <c r="D12" s="5" t="n">
        <v>10</v>
      </c>
    </row>
    <row r="13" spans="1:5">
      <c r="A13" s="4" t="s">
        <v>2672</v>
      </c>
      <c r="D13" s="4" t="s">
        <v>904</v>
      </c>
    </row>
    <row r="14" spans="1:5">
      <c r="A14" s="4" t="s">
        <v>2686</v>
      </c>
    </row>
    <row r="15" spans="1:5">
      <c r="A15" s="3" t="s">
        <v>1679</v>
      </c>
    </row>
    <row r="16" spans="1:5">
      <c r="A16" s="4" t="s">
        <v>2684</v>
      </c>
      <c r="D16" s="5" t="n">
        <v>13</v>
      </c>
    </row>
    <row r="17" spans="1:5">
      <c r="A17" s="4" t="s">
        <v>2672</v>
      </c>
      <c r="D17" s="4" t="s">
        <v>2132</v>
      </c>
    </row>
    <row r="18" spans="1:5">
      <c r="A18" s="4" t="s">
        <v>2687</v>
      </c>
    </row>
    <row r="19" spans="1:5">
      <c r="A19" s="3" t="s">
        <v>1679</v>
      </c>
    </row>
    <row r="20" spans="1:5">
      <c r="A20" s="4" t="s">
        <v>2688</v>
      </c>
      <c r="C20" s="5" t="n">
        <v>162</v>
      </c>
    </row>
    <row r="21" spans="1:5">
      <c r="A21" s="4" t="s">
        <v>2689</v>
      </c>
    </row>
    <row r="22" spans="1:5">
      <c r="A22" s="3" t="s">
        <v>1679</v>
      </c>
    </row>
    <row r="23" spans="1:5">
      <c r="A23" s="4" t="s">
        <v>2690</v>
      </c>
      <c r="C23" s="4" t="s">
        <v>2691</v>
      </c>
    </row>
    <row r="24" spans="1:5">
      <c r="A24" s="4" t="s">
        <v>2692</v>
      </c>
    </row>
    <row r="25" spans="1:5">
      <c r="A25" s="3" t="s">
        <v>1679</v>
      </c>
    </row>
    <row r="26" spans="1:5">
      <c r="A26" s="4" t="s">
        <v>2688</v>
      </c>
      <c r="C26" s="5" t="n">
        <v>101</v>
      </c>
    </row>
    <row r="27" spans="1:5">
      <c r="A27" s="4" t="s">
        <v>2693</v>
      </c>
    </row>
    <row r="28" spans="1:5">
      <c r="A28" s="3" t="s">
        <v>1679</v>
      </c>
    </row>
    <row r="29" spans="1:5">
      <c r="A29" s="4" t="s">
        <v>2690</v>
      </c>
      <c r="C29" s="4" t="s">
        <v>2691</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2694</v>
      </c>
      <c r="B1" s="2" t="s">
        <v>102</v>
      </c>
    </row>
    <row r="2" spans="1:3">
      <c r="B2" s="2" t="s">
        <v>2235</v>
      </c>
      <c r="C2" s="2" t="s">
        <v>19</v>
      </c>
    </row>
    <row r="3" spans="1:3">
      <c r="A3" s="3" t="s">
        <v>1679</v>
      </c>
    </row>
    <row r="4" spans="1:3">
      <c r="A4" s="4" t="s">
        <v>2695</v>
      </c>
      <c r="B4" s="6" t="s">
        <v>2696</v>
      </c>
      <c r="C4" s="6" t="s">
        <v>2696</v>
      </c>
    </row>
    <row r="5" spans="1:3">
      <c r="A5" s="4" t="s">
        <v>2697</v>
      </c>
      <c r="B5" s="6" t="s">
        <v>2698</v>
      </c>
      <c r="C5" s="16" t="n">
        <v>7.7</v>
      </c>
    </row>
    <row r="6" spans="1:3">
      <c r="A6" s="4" t="s">
        <v>2699</v>
      </c>
      <c r="B6" s="4" t="s">
        <v>860</v>
      </c>
    </row>
    <row r="7" spans="1:3">
      <c r="A7" s="4" t="s">
        <v>2700</v>
      </c>
      <c r="B7" s="4" t="s">
        <v>764</v>
      </c>
    </row>
    <row r="8" spans="1:3">
      <c r="A8" s="4" t="s">
        <v>2701</v>
      </c>
      <c r="B8" s="5" t="n">
        <v>240</v>
      </c>
    </row>
    <row r="9" spans="1:3">
      <c r="A9" s="4" t="s">
        <v>2702</v>
      </c>
    </row>
    <row r="10" spans="1:3">
      <c r="A10" s="3" t="s">
        <v>1679</v>
      </c>
    </row>
    <row r="11" spans="1:3">
      <c r="A11" s="4" t="s">
        <v>2695</v>
      </c>
      <c r="B11" s="6" t="s">
        <v>2703</v>
      </c>
      <c r="C11" s="16" t="n">
        <v>8.4</v>
      </c>
    </row>
    <row r="12" spans="1:3">
      <c r="A12" s="4" t="s">
        <v>2697</v>
      </c>
      <c r="B12" s="16" t="n">
        <v>8.4</v>
      </c>
      <c r="C12" s="5" t="n">
        <v>7</v>
      </c>
    </row>
    <row r="13" spans="1:3">
      <c r="A13" s="4" t="s">
        <v>2704</v>
      </c>
    </row>
    <row r="14" spans="1:3">
      <c r="A14" s="3" t="s">
        <v>1679</v>
      </c>
    </row>
    <row r="15" spans="1:3">
      <c r="A15" s="4" t="s">
        <v>2695</v>
      </c>
      <c r="B15" s="16" t="n">
        <v>6.1</v>
      </c>
      <c r="C15" s="16" t="n">
        <v>6.1</v>
      </c>
    </row>
    <row r="16" spans="1:3">
      <c r="A16" s="4" t="s">
        <v>2697</v>
      </c>
      <c r="B16" s="6" t="s">
        <v>2705</v>
      </c>
      <c r="C16" s="6" t="s">
        <v>2706</v>
      </c>
    </row>
    <row r="17" spans="1:3">
      <c r="A17" s="4" t="s">
        <v>2671</v>
      </c>
    </row>
    <row r="18" spans="1:3">
      <c r="A18" s="3" t="s">
        <v>1679</v>
      </c>
    </row>
    <row r="19" spans="1:3">
      <c r="A19" s="4" t="s">
        <v>2701</v>
      </c>
      <c r="B19" s="5" t="n">
        <v>60</v>
      </c>
    </row>
    <row r="20" spans="1:3">
      <c r="A20" s="4" t="s">
        <v>2707</v>
      </c>
      <c r="B20" s="4" t="s">
        <v>843</v>
      </c>
    </row>
    <row r="21" spans="1:3">
      <c r="A21" s="4" t="s">
        <v>2673</v>
      </c>
    </row>
    <row r="22" spans="1:3">
      <c r="A22" s="3" t="s">
        <v>1679</v>
      </c>
    </row>
    <row r="23" spans="1:3">
      <c r="A23" s="4" t="s">
        <v>2701</v>
      </c>
      <c r="B23" s="5" t="n">
        <v>60</v>
      </c>
    </row>
    <row r="24" spans="1:3">
      <c r="A24" s="4" t="s">
        <v>2707</v>
      </c>
      <c r="B24" s="4" t="s">
        <v>845</v>
      </c>
    </row>
    <row r="25" spans="1:3">
      <c r="A25" s="4" t="s">
        <v>2708</v>
      </c>
    </row>
    <row r="26" spans="1:3">
      <c r="A26" s="3" t="s">
        <v>1679</v>
      </c>
    </row>
    <row r="27" spans="1:3">
      <c r="A27" s="4" t="s">
        <v>2701</v>
      </c>
      <c r="B27" s="5" t="n">
        <v>60</v>
      </c>
    </row>
    <row r="28" spans="1:3">
      <c r="A28" s="4" t="s">
        <v>2707</v>
      </c>
      <c r="B28" s="4" t="s">
        <v>757</v>
      </c>
    </row>
    <row r="29" spans="1:3">
      <c r="A29" s="4" t="s">
        <v>2709</v>
      </c>
    </row>
    <row r="30" spans="1:3">
      <c r="A30" s="3" t="s">
        <v>1679</v>
      </c>
    </row>
    <row r="31" spans="1:3">
      <c r="A31" s="4" t="s">
        <v>2701</v>
      </c>
      <c r="B31" s="5" t="n">
        <v>59</v>
      </c>
    </row>
    <row r="32" spans="1:3">
      <c r="A32" s="4" t="s">
        <v>2707</v>
      </c>
      <c r="B32" s="4" t="s">
        <v>84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10</v>
      </c>
      <c r="B1" s="2" t="s">
        <v>102</v>
      </c>
    </row>
    <row r="2" spans="1:3">
      <c r="B2" s="2" t="s">
        <v>83</v>
      </c>
      <c r="C2" s="2" t="s">
        <v>84</v>
      </c>
    </row>
    <row r="3" spans="1:3">
      <c r="A3" s="3" t="s">
        <v>2053</v>
      </c>
    </row>
    <row r="4" spans="1:3">
      <c r="A4" s="4" t="s">
        <v>2711</v>
      </c>
      <c r="B4" s="6" t="s">
        <v>2712</v>
      </c>
      <c r="C4" s="6" t="s">
        <v>2713</v>
      </c>
    </row>
    <row r="5" spans="1:3">
      <c r="A5" s="4" t="s">
        <v>2714</v>
      </c>
      <c r="B5" s="4" t="s">
        <v>2715</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6</v>
      </c>
      <c r="B1" s="2" t="s">
        <v>102</v>
      </c>
    </row>
    <row r="2" spans="1:3">
      <c r="B2" s="2" t="s">
        <v>83</v>
      </c>
      <c r="C2" s="2" t="s">
        <v>84</v>
      </c>
    </row>
    <row r="3" spans="1:3">
      <c r="A3" s="3" t="s">
        <v>1679</v>
      </c>
    </row>
    <row r="4" spans="1:3">
      <c r="A4" s="4" t="s">
        <v>2695</v>
      </c>
      <c r="B4" s="6" t="s">
        <v>2717</v>
      </c>
      <c r="C4" s="6" t="s">
        <v>2718</v>
      </c>
    </row>
    <row r="5" spans="1:3">
      <c r="A5" s="4" t="s">
        <v>2719</v>
      </c>
    </row>
    <row r="6" spans="1:3">
      <c r="A6" s="3" t="s">
        <v>1679</v>
      </c>
    </row>
    <row r="7" spans="1:3">
      <c r="A7" s="4" t="s">
        <v>2720</v>
      </c>
      <c r="B7" s="4" t="s">
        <v>916</v>
      </c>
    </row>
    <row r="8" spans="1:3">
      <c r="A8" s="4" t="s">
        <v>2721</v>
      </c>
    </row>
    <row r="9" spans="1:3">
      <c r="A9" s="3" t="s">
        <v>1679</v>
      </c>
    </row>
    <row r="10" spans="1:3">
      <c r="A10" s="4" t="s">
        <v>2720</v>
      </c>
      <c r="B10" s="4" t="s">
        <v>1560</v>
      </c>
    </row>
    <row r="11" spans="1:3">
      <c r="A11" s="4" t="s">
        <v>2722</v>
      </c>
    </row>
    <row r="12" spans="1:3">
      <c r="A12" s="3" t="s">
        <v>1679</v>
      </c>
    </row>
    <row r="13" spans="1:3">
      <c r="A13" s="4" t="s">
        <v>2720</v>
      </c>
      <c r="B13" s="4" t="s">
        <v>1318</v>
      </c>
    </row>
    <row r="14" spans="1:3">
      <c r="A14" s="4" t="s">
        <v>2723</v>
      </c>
    </row>
    <row r="15" spans="1:3">
      <c r="A15" s="3" t="s">
        <v>1679</v>
      </c>
    </row>
    <row r="16" spans="1:3">
      <c r="A16" s="4" t="s">
        <v>2720</v>
      </c>
      <c r="B16" s="4" t="s">
        <v>86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4</v>
      </c>
      <c r="B1" s="2" t="s">
        <v>83</v>
      </c>
      <c r="C1" s="2" t="s">
        <v>84</v>
      </c>
    </row>
    <row r="2" spans="1:3">
      <c r="A2" s="3" t="s">
        <v>1679</v>
      </c>
    </row>
    <row r="3" spans="1:3">
      <c r="A3" s="4" t="s">
        <v>1752</v>
      </c>
      <c r="B3" s="6" t="s">
        <v>2725</v>
      </c>
      <c r="C3" s="6" t="s">
        <v>2726</v>
      </c>
    </row>
    <row r="4" spans="1:3">
      <c r="A4" s="4" t="s">
        <v>1731</v>
      </c>
    </row>
    <row r="5" spans="1:3">
      <c r="A5" s="3" t="s">
        <v>1679</v>
      </c>
    </row>
    <row r="6" spans="1:3">
      <c r="A6" s="4" t="s">
        <v>1752</v>
      </c>
      <c r="B6" s="5" t="n">
        <v>796471</v>
      </c>
      <c r="C6" s="5" t="n">
        <v>714376</v>
      </c>
    </row>
    <row r="7" spans="1:3">
      <c r="A7" s="4" t="s">
        <v>1733</v>
      </c>
    </row>
    <row r="8" spans="1:3">
      <c r="A8" s="3" t="s">
        <v>1679</v>
      </c>
    </row>
    <row r="9" spans="1:3">
      <c r="A9" s="4" t="s">
        <v>1752</v>
      </c>
      <c r="B9" s="6" t="s">
        <v>2727</v>
      </c>
      <c r="C9" s="6" t="s">
        <v>27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40</v>
      </c>
      <c r="B1" s="2" t="s">
        <v>1</v>
      </c>
      <c r="C1" s="2" t="s">
        <v>102</v>
      </c>
    </row>
    <row r="2" spans="1:3">
      <c r="B2" s="2" t="s">
        <v>2</v>
      </c>
      <c r="C2" s="2" t="s">
        <v>83</v>
      </c>
    </row>
    <row r="3" spans="1:3">
      <c r="A3" s="3" t="s">
        <v>341</v>
      </c>
    </row>
    <row r="4" spans="1:3">
      <c r="A4" s="4" t="s">
        <v>340</v>
      </c>
      <c r="B4" s="4" t="s">
        <v>342</v>
      </c>
      <c r="C4" s="4" t="s">
        <v>34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729</v>
      </c>
      <c r="B1" s="2" t="s">
        <v>102</v>
      </c>
    </row>
    <row r="2" spans="1:3">
      <c r="B2" s="2" t="s">
        <v>83</v>
      </c>
      <c r="C2" s="2" t="s">
        <v>84</v>
      </c>
    </row>
    <row r="3" spans="1:3">
      <c r="A3" s="3" t="s">
        <v>1679</v>
      </c>
    </row>
    <row r="4" spans="1:3">
      <c r="A4" s="4" t="s">
        <v>2730</v>
      </c>
      <c r="B4" s="6" t="s">
        <v>1574</v>
      </c>
      <c r="C4" s="6" t="s">
        <v>1575</v>
      </c>
    </row>
    <row r="5" spans="1:3">
      <c r="A5" s="4" t="s">
        <v>2731</v>
      </c>
    </row>
    <row r="6" spans="1:3">
      <c r="A6" s="3" t="s">
        <v>1679</v>
      </c>
    </row>
    <row r="7" spans="1:3">
      <c r="A7" s="4" t="s">
        <v>2732</v>
      </c>
      <c r="B7" s="4" t="s">
        <v>2733</v>
      </c>
    </row>
    <row r="8" spans="1:3">
      <c r="A8" s="4" t="s">
        <v>2734</v>
      </c>
    </row>
    <row r="9" spans="1:3">
      <c r="A9" s="3" t="s">
        <v>1679</v>
      </c>
    </row>
    <row r="10" spans="1:3">
      <c r="A10" s="4" t="s">
        <v>2732</v>
      </c>
      <c r="B10" s="4" t="s">
        <v>2735</v>
      </c>
    </row>
    <row r="11" spans="1:3">
      <c r="A11" s="4" t="s">
        <v>2736</v>
      </c>
    </row>
    <row r="12" spans="1:3">
      <c r="A12" s="3" t="s">
        <v>1679</v>
      </c>
    </row>
    <row r="13" spans="1:3">
      <c r="A13" s="4" t="s">
        <v>2732</v>
      </c>
      <c r="B13" s="4" t="s">
        <v>2737</v>
      </c>
    </row>
    <row r="14" spans="1:3">
      <c r="A14" s="4" t="s">
        <v>2738</v>
      </c>
    </row>
    <row r="15" spans="1:3">
      <c r="A15" s="3" t="s">
        <v>1679</v>
      </c>
    </row>
    <row r="16" spans="1:3">
      <c r="A16" s="4" t="s">
        <v>2732</v>
      </c>
      <c r="B16" s="4" t="s">
        <v>2739</v>
      </c>
    </row>
    <row r="17" spans="1:3">
      <c r="A17" s="4" t="s">
        <v>2740</v>
      </c>
    </row>
    <row r="18" spans="1:3">
      <c r="A18" s="3" t="s">
        <v>1679</v>
      </c>
    </row>
    <row r="19" spans="1:3">
      <c r="A19" s="4" t="s">
        <v>2732</v>
      </c>
      <c r="B19" s="4" t="s">
        <v>2741</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42</v>
      </c>
      <c r="B1" s="2" t="s">
        <v>102</v>
      </c>
    </row>
    <row r="2" spans="1:3">
      <c r="B2" s="2" t="s">
        <v>83</v>
      </c>
      <c r="C2" s="2" t="s">
        <v>84</v>
      </c>
    </row>
    <row r="3" spans="1:3">
      <c r="A3" s="3" t="s">
        <v>2053</v>
      </c>
    </row>
    <row r="4" spans="1:3">
      <c r="A4" s="4" t="s">
        <v>2743</v>
      </c>
      <c r="B4" s="6" t="s">
        <v>1825</v>
      </c>
      <c r="C4" s="6" t="s">
        <v>1825</v>
      </c>
    </row>
    <row r="5" spans="1:3">
      <c r="A5" s="4" t="s">
        <v>2744</v>
      </c>
      <c r="B5" s="4" t="s">
        <v>274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6</v>
      </c>
      <c r="B1" s="2" t="s">
        <v>102</v>
      </c>
    </row>
    <row r="2" spans="1:3">
      <c r="B2" s="2" t="s">
        <v>83</v>
      </c>
      <c r="C2" s="2" t="s">
        <v>84</v>
      </c>
    </row>
    <row r="3" spans="1:3">
      <c r="A3" s="3" t="s">
        <v>2747</v>
      </c>
    </row>
    <row r="4" spans="1:3">
      <c r="A4" s="4" t="s">
        <v>2748</v>
      </c>
      <c r="B4" s="6" t="s">
        <v>2749</v>
      </c>
      <c r="C4" s="6" t="s">
        <v>2750</v>
      </c>
    </row>
    <row r="5" spans="1:3">
      <c r="A5" s="4" t="s">
        <v>2751</v>
      </c>
      <c r="B5" s="6" t="s">
        <v>2752</v>
      </c>
      <c r="C5" s="6" t="s">
        <v>2753</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 customWidth="1" max="7" min="7" width="22"/>
    <col customWidth="1" max="8" min="8" width="21"/>
    <col customWidth="1" max="9" min="9" width="21"/>
  </cols>
  <sheetData>
    <row r="1" spans="1:9">
      <c r="A1" s="1" t="s">
        <v>2754</v>
      </c>
      <c r="C1" s="2" t="s">
        <v>17</v>
      </c>
      <c r="D1" s="2" t="s">
        <v>18</v>
      </c>
      <c r="E1" s="2" t="s">
        <v>19</v>
      </c>
      <c r="F1" s="2" t="s">
        <v>700</v>
      </c>
      <c r="G1" s="2" t="s">
        <v>935</v>
      </c>
      <c r="H1" s="2" t="s">
        <v>1263</v>
      </c>
      <c r="I1" s="2" t="s">
        <v>2264</v>
      </c>
    </row>
    <row r="2" spans="1:9">
      <c r="A2" s="3" t="s">
        <v>20</v>
      </c>
    </row>
    <row r="3" spans="1:9">
      <c r="A3" s="4" t="s">
        <v>21</v>
      </c>
      <c r="C3" s="6" t="s">
        <v>2755</v>
      </c>
      <c r="D3" s="6" t="s">
        <v>2756</v>
      </c>
      <c r="E3" s="6" t="s">
        <v>2757</v>
      </c>
      <c r="F3" s="6" t="s">
        <v>2758</v>
      </c>
      <c r="G3" s="6" t="s">
        <v>2759</v>
      </c>
    </row>
    <row r="4" spans="1:9">
      <c r="A4" s="4" t="s">
        <v>25</v>
      </c>
      <c r="C4" s="5" t="n">
        <v>29613000</v>
      </c>
      <c r="D4" s="5" t="n">
        <v>21447000</v>
      </c>
      <c r="E4" s="5" t="n">
        <v>116532000</v>
      </c>
      <c r="H4" s="10" t="n">
        <v>897</v>
      </c>
    </row>
    <row r="5" spans="1:9">
      <c r="A5" s="4" t="s">
        <v>2760</v>
      </c>
      <c r="C5" s="5" t="n">
        <v>7282232000</v>
      </c>
      <c r="D5" s="5" t="n">
        <v>7367442000</v>
      </c>
      <c r="E5" s="5" t="n">
        <v>7891078000</v>
      </c>
      <c r="F5" s="5" t="n">
        <v>8009805000</v>
      </c>
    </row>
    <row r="6" spans="1:9">
      <c r="A6" s="4" t="s">
        <v>30</v>
      </c>
      <c r="C6" s="5" t="n">
        <v>261435000</v>
      </c>
      <c r="D6" s="5" t="n">
        <v>253624000</v>
      </c>
      <c r="E6" s="5" t="n">
        <v>355002000</v>
      </c>
    </row>
    <row r="7" spans="1:9">
      <c r="A7" s="4" t="s">
        <v>1380</v>
      </c>
      <c r="C7" s="5" t="n">
        <v>634834000</v>
      </c>
      <c r="D7" s="5" t="n">
        <v>1123510000</v>
      </c>
      <c r="E7" s="5" t="n">
        <v>1542169000</v>
      </c>
    </row>
    <row r="8" spans="1:9">
      <c r="A8" s="4" t="s">
        <v>29</v>
      </c>
      <c r="C8" s="5" t="n">
        <v>1391008000</v>
      </c>
      <c r="D8" s="5" t="n">
        <v>1023348000</v>
      </c>
      <c r="E8" s="5" t="n">
        <v>977550000</v>
      </c>
      <c r="G8" s="6" t="s">
        <v>943</v>
      </c>
    </row>
    <row r="9" spans="1:9">
      <c r="A9" s="4" t="s">
        <v>32</v>
      </c>
      <c r="C9" s="5" t="n">
        <v>1569000</v>
      </c>
      <c r="D9" s="5" t="n">
        <v>1080000</v>
      </c>
      <c r="E9" s="5" t="n">
        <v>6539000</v>
      </c>
    </row>
    <row r="10" spans="1:9">
      <c r="A10" s="4" t="s">
        <v>34</v>
      </c>
      <c r="C10" s="5" t="n">
        <v>1012530000</v>
      </c>
      <c r="D10" s="5" t="n">
        <v>780627000</v>
      </c>
      <c r="E10" s="5" t="n">
        <v>1083768000</v>
      </c>
      <c r="F10" s="5" t="n">
        <v>28911582000</v>
      </c>
    </row>
    <row r="11" spans="1:9">
      <c r="A11" s="4" t="s">
        <v>35</v>
      </c>
      <c r="C11" s="5" t="n">
        <v>22835476000</v>
      </c>
      <c r="D11" s="5" t="n">
        <v>23497727000</v>
      </c>
      <c r="E11" s="5" t="n">
        <v>26211728000</v>
      </c>
      <c r="F11" s="5" t="n">
        <v>37645377000</v>
      </c>
    </row>
    <row r="12" spans="1:9">
      <c r="A12" s="3" t="s">
        <v>36</v>
      </c>
    </row>
    <row r="13" spans="1:9">
      <c r="A13" s="4" t="s">
        <v>37</v>
      </c>
      <c r="C13" s="5" t="n">
        <v>62110000</v>
      </c>
      <c r="D13" s="5" t="n">
        <v>114839000</v>
      </c>
      <c r="E13" s="5" t="n">
        <v>169473000</v>
      </c>
    </row>
    <row r="14" spans="1:9">
      <c r="A14" s="4" t="s">
        <v>27</v>
      </c>
      <c r="C14" s="5" t="n">
        <v>695033000</v>
      </c>
      <c r="D14" s="5" t="n">
        <v>627558000</v>
      </c>
      <c r="E14" s="5" t="n">
        <v>738825000</v>
      </c>
    </row>
    <row r="15" spans="1:9">
      <c r="A15" s="4" t="s">
        <v>29</v>
      </c>
      <c r="C15" s="5" t="n">
        <v>7621460000</v>
      </c>
      <c r="D15" s="5" t="n">
        <v>8289762000</v>
      </c>
      <c r="E15" s="5" t="n">
        <v>8387974000</v>
      </c>
      <c r="F15" s="5" t="n">
        <v>8953144000</v>
      </c>
    </row>
    <row r="16" spans="1:9">
      <c r="A16" s="4" t="s">
        <v>38</v>
      </c>
      <c r="C16" s="5" t="n">
        <v>119270000</v>
      </c>
      <c r="D16" s="5" t="n">
        <v>136510000</v>
      </c>
      <c r="E16" s="5" t="n">
        <v>135652000</v>
      </c>
      <c r="F16" s="5" t="n">
        <v>154890000</v>
      </c>
    </row>
    <row r="17" spans="1:9">
      <c r="A17" s="4" t="s">
        <v>39</v>
      </c>
      <c r="C17" s="5" t="n">
        <v>27601250000</v>
      </c>
      <c r="D17" s="5" t="n">
        <v>27083454000</v>
      </c>
      <c r="E17" s="5" t="n">
        <v>26079832000</v>
      </c>
      <c r="F17" s="5" t="n">
        <v>25817820000</v>
      </c>
    </row>
    <row r="18" spans="1:9">
      <c r="A18" s="4" t="s">
        <v>40</v>
      </c>
      <c r="C18" s="5" t="n">
        <v>8311040000</v>
      </c>
      <c r="D18" s="5" t="n">
        <v>9254839000</v>
      </c>
      <c r="E18" s="5" t="n">
        <v>10511059000</v>
      </c>
    </row>
    <row r="19" spans="1:9">
      <c r="A19" s="4" t="s">
        <v>32</v>
      </c>
      <c r="C19" s="5" t="n">
        <v>1820534000</v>
      </c>
      <c r="D19" s="5" t="n">
        <v>1699392000</v>
      </c>
      <c r="E19" s="5" t="n">
        <v>1635322000</v>
      </c>
    </row>
    <row r="20" spans="1:9">
      <c r="A20" s="4" t="s">
        <v>34</v>
      </c>
      <c r="C20" s="5" t="n">
        <v>755026000</v>
      </c>
      <c r="D20" s="5" t="n">
        <v>282687000</v>
      </c>
      <c r="E20" s="5" t="n">
        <v>176989000</v>
      </c>
      <c r="F20" s="5" t="n">
        <v>47946706000</v>
      </c>
    </row>
    <row r="21" spans="1:9">
      <c r="A21" s="4" t="s">
        <v>41</v>
      </c>
      <c r="C21" s="5" t="n">
        <v>46985723000</v>
      </c>
      <c r="D21" s="5" t="n">
        <v>47489041000</v>
      </c>
      <c r="E21" s="5" t="n">
        <v>47835126000</v>
      </c>
      <c r="F21" s="5" t="n">
        <v>56899850000</v>
      </c>
    </row>
    <row r="22" spans="1:9">
      <c r="A22" s="4" t="s">
        <v>42</v>
      </c>
      <c r="C22" s="5" t="n">
        <v>69821199000</v>
      </c>
      <c r="D22" s="5" t="n">
        <v>70986768000</v>
      </c>
      <c r="E22" s="5" t="n">
        <v>74046854000</v>
      </c>
      <c r="F22" s="5" t="n">
        <v>94545227000</v>
      </c>
    </row>
    <row r="23" spans="1:9">
      <c r="A23" s="3" t="s">
        <v>43</v>
      </c>
    </row>
    <row r="24" spans="1:9">
      <c r="A24" s="4" t="s">
        <v>44</v>
      </c>
      <c r="F24" s="5" t="n">
        <v>5253383000</v>
      </c>
    </row>
    <row r="25" spans="1:9">
      <c r="A25" s="4" t="s">
        <v>45</v>
      </c>
      <c r="C25" s="5" t="n">
        <v>500291000</v>
      </c>
      <c r="D25" s="5" t="n">
        <v>54251000</v>
      </c>
      <c r="E25" s="5" t="n">
        <v>54915000</v>
      </c>
    </row>
    <row r="26" spans="1:9">
      <c r="A26" s="4" t="s">
        <v>46</v>
      </c>
      <c r="C26" s="5" t="n">
        <v>848147000</v>
      </c>
      <c r="D26" s="5" t="n">
        <v>924560000</v>
      </c>
      <c r="E26" s="5" t="n">
        <v>668498000</v>
      </c>
    </row>
    <row r="27" spans="1:9">
      <c r="A27" s="4" t="s">
        <v>2761</v>
      </c>
      <c r="C27" s="5" t="n">
        <v>130465000</v>
      </c>
      <c r="D27" s="5" t="n">
        <v>567129000</v>
      </c>
      <c r="E27" s="5" t="n">
        <v>472959000</v>
      </c>
    </row>
    <row r="28" spans="1:9">
      <c r="A28" s="4" t="s">
        <v>48</v>
      </c>
      <c r="C28" s="5" t="n">
        <v>188568000</v>
      </c>
      <c r="D28" s="5" t="n">
        <v>278277000</v>
      </c>
      <c r="E28" s="5" t="n">
        <v>105514000</v>
      </c>
    </row>
    <row r="29" spans="1:9">
      <c r="A29" s="4" t="s">
        <v>50</v>
      </c>
      <c r="C29" s="5" t="n">
        <v>6185000</v>
      </c>
      <c r="D29" s="5" t="n">
        <v>6222000</v>
      </c>
      <c r="E29" s="5" t="n">
        <v>6442000</v>
      </c>
    </row>
    <row r="30" spans="1:9">
      <c r="A30" s="4" t="s">
        <v>54</v>
      </c>
      <c r="C30" s="5" t="n">
        <v>73768000</v>
      </c>
      <c r="D30" s="5" t="n">
        <v>20306000</v>
      </c>
      <c r="E30" s="5" t="n">
        <v>106677000</v>
      </c>
    </row>
    <row r="31" spans="1:9">
      <c r="A31" s="4" t="s">
        <v>60</v>
      </c>
      <c r="C31" s="5" t="n">
        <v>460125000</v>
      </c>
      <c r="D31" s="5" t="n">
        <v>469214000</v>
      </c>
      <c r="E31" s="5" t="n">
        <v>527144000</v>
      </c>
      <c r="F31" s="5" t="n">
        <v>19548244000</v>
      </c>
    </row>
    <row r="32" spans="1:9">
      <c r="A32" s="4" t="s">
        <v>57</v>
      </c>
      <c r="C32" s="5" t="n">
        <v>9665421000</v>
      </c>
      <c r="D32" s="5" t="n">
        <v>9830504000</v>
      </c>
      <c r="E32" s="5" t="n">
        <v>9444033000</v>
      </c>
      <c r="F32" s="5" t="n">
        <v>26141548000</v>
      </c>
    </row>
    <row r="33" spans="1:9">
      <c r="A33" s="3" t="s">
        <v>58</v>
      </c>
    </row>
    <row r="34" spans="1:9">
      <c r="A34" s="4" t="s">
        <v>27</v>
      </c>
      <c r="C34" s="5" t="n">
        <v>618443000</v>
      </c>
      <c r="D34" s="5" t="n">
        <v>867664000</v>
      </c>
      <c r="E34" s="5" t="n">
        <v>1073380000</v>
      </c>
    </row>
    <row r="35" spans="1:9">
      <c r="A35" s="4" t="s">
        <v>2762</v>
      </c>
      <c r="C35" s="5" t="n">
        <v>433520000</v>
      </c>
      <c r="D35" s="5" t="n">
        <v>497375000</v>
      </c>
      <c r="E35" s="5" t="n">
        <v>676005000</v>
      </c>
    </row>
    <row r="36" spans="1:9">
      <c r="A36" s="4" t="s">
        <v>48</v>
      </c>
      <c r="C36" s="5" t="n">
        <v>429530000</v>
      </c>
      <c r="D36" s="5" t="n">
        <v>610500000</v>
      </c>
      <c r="E36" s="5" t="n">
        <v>654942000</v>
      </c>
    </row>
    <row r="37" spans="1:9">
      <c r="A37" s="4" t="s">
        <v>49</v>
      </c>
      <c r="C37" s="5" t="n">
        <v>4792004000</v>
      </c>
      <c r="D37" s="5" t="n">
        <v>1368435000</v>
      </c>
      <c r="E37" s="5" t="n">
        <v>1129074000</v>
      </c>
      <c r="F37" s="5" t="n">
        <v>3717216000</v>
      </c>
    </row>
    <row r="38" spans="1:9">
      <c r="A38" s="4" t="s">
        <v>51</v>
      </c>
      <c r="C38" s="5" t="n">
        <v>571208000</v>
      </c>
      <c r="D38" s="5" t="n">
        <v>72374000</v>
      </c>
    </row>
    <row r="39" spans="1:9">
      <c r="A39" s="4" t="s">
        <v>54</v>
      </c>
      <c r="D39" s="5" t="n">
        <v>604000</v>
      </c>
      <c r="E39" s="5" t="n">
        <v>4073000</v>
      </c>
    </row>
    <row r="40" spans="1:9">
      <c r="A40" s="4" t="s">
        <v>2763</v>
      </c>
      <c r="C40" s="5" t="n">
        <v>9371000</v>
      </c>
      <c r="D40" s="5" t="n">
        <v>67143000</v>
      </c>
      <c r="E40" s="5" t="n">
        <v>67773000</v>
      </c>
    </row>
    <row r="41" spans="1:9">
      <c r="A41" s="4" t="s">
        <v>60</v>
      </c>
      <c r="C41" s="5" t="n">
        <v>795784000</v>
      </c>
      <c r="D41" s="5" t="n">
        <v>583186000</v>
      </c>
      <c r="E41" s="5" t="n">
        <v>876316000</v>
      </c>
      <c r="F41" s="5" t="n">
        <v>53669157000</v>
      </c>
    </row>
    <row r="42" spans="1:9">
      <c r="A42" s="4" t="s">
        <v>61</v>
      </c>
      <c r="C42" s="5" t="n">
        <v>28585591000</v>
      </c>
      <c r="D42" s="5" t="n">
        <v>5701097000</v>
      </c>
      <c r="E42" s="5" t="n">
        <v>6205991000</v>
      </c>
      <c r="F42" s="5" t="n">
        <v>57386373000</v>
      </c>
    </row>
    <row r="43" spans="1:9">
      <c r="A43" s="4" t="s">
        <v>2764</v>
      </c>
      <c r="B43" s="4" t="s">
        <v>63</v>
      </c>
      <c r="D43" s="5" t="n">
        <v>65139228000</v>
      </c>
      <c r="E43" s="5" t="n">
        <v>63746124000</v>
      </c>
    </row>
    <row r="44" spans="1:9">
      <c r="A44" s="4" t="s">
        <v>64</v>
      </c>
      <c r="C44" s="5" t="n">
        <v>38251012000</v>
      </c>
      <c r="D44" s="5" t="n">
        <v>80670829000</v>
      </c>
      <c r="E44" s="5" t="n">
        <v>79396148000</v>
      </c>
    </row>
    <row r="45" spans="1:9">
      <c r="A45" s="3" t="s">
        <v>74</v>
      </c>
    </row>
    <row r="46" spans="1:9">
      <c r="A46" s="4" t="s">
        <v>2765</v>
      </c>
      <c r="C46" s="5" t="n">
        <v>32038471000</v>
      </c>
      <c r="D46" s="5" t="n">
        <v>21438374000</v>
      </c>
      <c r="E46" s="5" t="n">
        <v>21438374000</v>
      </c>
      <c r="I46" s="6" t="s">
        <v>772</v>
      </c>
    </row>
    <row r="47" spans="1:9">
      <c r="A47" s="4" t="s">
        <v>2766</v>
      </c>
      <c r="C47" s="5" t="n">
        <v>-444943000</v>
      </c>
      <c r="D47" s="5" t="n">
        <v>-444943000</v>
      </c>
      <c r="E47" s="5" t="n">
        <v>-444943000</v>
      </c>
    </row>
    <row r="48" spans="1:9">
      <c r="A48" s="4" t="s">
        <v>2767</v>
      </c>
      <c r="C48" s="5" t="n">
        <v>-2803250000</v>
      </c>
      <c r="D48" s="5" t="n">
        <v>-5531092000</v>
      </c>
      <c r="E48" s="5" t="n">
        <v>-5531092000</v>
      </c>
    </row>
    <row r="49" spans="1:9">
      <c r="A49" s="4" t="s">
        <v>2768</v>
      </c>
      <c r="C49" s="5" t="n">
        <v>-1229302000</v>
      </c>
      <c r="D49" s="5" t="n">
        <v>-1175521000</v>
      </c>
      <c r="E49" s="5" t="n">
        <v>-1074812000</v>
      </c>
    </row>
    <row r="50" spans="1:9">
      <c r="A50" s="4" t="s">
        <v>73</v>
      </c>
      <c r="C50" s="5" t="n">
        <v>-12315228000</v>
      </c>
      <c r="D50" s="5" t="n">
        <v>-42026880000</v>
      </c>
      <c r="E50" s="5" t="n">
        <v>-38290362000</v>
      </c>
    </row>
    <row r="51" spans="1:9">
      <c r="A51" s="4" t="s">
        <v>74</v>
      </c>
      <c r="C51" s="5" t="n">
        <v>31294334000</v>
      </c>
      <c r="D51" s="5" t="n">
        <v>-9977517000</v>
      </c>
      <c r="E51" s="5" t="n">
        <v>-6140290000</v>
      </c>
    </row>
    <row r="52" spans="1:9">
      <c r="A52" s="4" t="s">
        <v>77</v>
      </c>
      <c r="C52" s="6" t="s">
        <v>2769</v>
      </c>
      <c r="D52" s="5" t="n">
        <v>70986768000</v>
      </c>
      <c r="E52" s="5" t="n">
        <v>74046854000</v>
      </c>
      <c r="F52" s="6" t="s">
        <v>775</v>
      </c>
    </row>
    <row r="53" spans="1:9">
      <c r="A53" s="4" t="s">
        <v>2770</v>
      </c>
    </row>
    <row r="54" spans="1:9">
      <c r="A54" s="3" t="s">
        <v>20</v>
      </c>
    </row>
    <row r="55" spans="1:9">
      <c r="A55" s="4" t="s">
        <v>21</v>
      </c>
      <c r="D55" s="5" t="n">
        <v>6690900000</v>
      </c>
      <c r="E55" s="5" t="n">
        <v>6942528000</v>
      </c>
    </row>
    <row r="56" spans="1:9">
      <c r="A56" s="4" t="s">
        <v>25</v>
      </c>
      <c r="D56" s="5" t="n">
        <v>14605000</v>
      </c>
      <c r="E56" s="5" t="n">
        <v>106589000</v>
      </c>
    </row>
    <row r="57" spans="1:9">
      <c r="A57" s="4" t="s">
        <v>2760</v>
      </c>
      <c r="D57" s="5" t="n">
        <v>6590543000</v>
      </c>
      <c r="E57" s="5" t="n">
        <v>6973983000</v>
      </c>
    </row>
    <row r="58" spans="1:9">
      <c r="A58" s="4" t="s">
        <v>30</v>
      </c>
      <c r="D58" s="5" t="n">
        <v>137575000</v>
      </c>
      <c r="E58" s="5" t="n">
        <v>182095000</v>
      </c>
    </row>
    <row r="59" spans="1:9">
      <c r="A59" s="4" t="s">
        <v>2771</v>
      </c>
      <c r="D59" s="5" t="n">
        <v>949851000</v>
      </c>
      <c r="E59" s="5" t="n">
        <v>848259000</v>
      </c>
    </row>
    <row r="60" spans="1:9">
      <c r="A60" s="4" t="s">
        <v>1380</v>
      </c>
      <c r="D60" s="5" t="n">
        <v>1818242000</v>
      </c>
      <c r="E60" s="5" t="n">
        <v>2159230000</v>
      </c>
    </row>
    <row r="61" spans="1:9">
      <c r="A61" s="4" t="s">
        <v>29</v>
      </c>
      <c r="D61" s="5" t="n">
        <v>1000519000</v>
      </c>
      <c r="E61" s="5" t="n">
        <v>948991000</v>
      </c>
    </row>
    <row r="62" spans="1:9">
      <c r="A62" s="4" t="s">
        <v>32</v>
      </c>
      <c r="D62" s="5" t="n">
        <v>1072000</v>
      </c>
      <c r="E62" s="5" t="n">
        <v>6414000</v>
      </c>
    </row>
    <row r="63" spans="1:9">
      <c r="A63" s="4" t="s">
        <v>50</v>
      </c>
      <c r="D63" s="5" t="n">
        <v>529934000</v>
      </c>
      <c r="E63" s="5" t="n">
        <v>814952000</v>
      </c>
    </row>
    <row r="64" spans="1:9">
      <c r="A64" s="4" t="s">
        <v>34</v>
      </c>
      <c r="D64" s="5" t="n">
        <v>1546295000</v>
      </c>
      <c r="E64" s="5" t="n">
        <v>1823577000</v>
      </c>
    </row>
    <row r="65" spans="1:9">
      <c r="A65" s="4" t="s">
        <v>35</v>
      </c>
      <c r="D65" s="5" t="n">
        <v>19279536000</v>
      </c>
      <c r="E65" s="5" t="n">
        <v>20806620000</v>
      </c>
    </row>
    <row r="66" spans="1:9">
      <c r="A66" s="3" t="s">
        <v>36</v>
      </c>
    </row>
    <row r="67" spans="1:9">
      <c r="A67" s="4" t="s">
        <v>37</v>
      </c>
      <c r="D67" s="5" t="n">
        <v>114839000</v>
      </c>
      <c r="E67" s="5" t="n">
        <v>169473000</v>
      </c>
    </row>
    <row r="68" spans="1:9">
      <c r="A68" s="4" t="s">
        <v>27</v>
      </c>
      <c r="D68" s="5" t="n">
        <v>626057000</v>
      </c>
      <c r="E68" s="5" t="n">
        <v>933049000</v>
      </c>
    </row>
    <row r="69" spans="1:9">
      <c r="A69" s="4" t="s">
        <v>29</v>
      </c>
      <c r="D69" s="5" t="n">
        <v>8110179000</v>
      </c>
      <c r="E69" s="5" t="n">
        <v>8109743000</v>
      </c>
    </row>
    <row r="70" spans="1:9">
      <c r="A70" s="4" t="s">
        <v>38</v>
      </c>
      <c r="D70" s="5" t="n">
        <v>5852604000</v>
      </c>
      <c r="E70" s="5" t="n">
        <v>7223447000</v>
      </c>
    </row>
    <row r="71" spans="1:9">
      <c r="A71" s="4" t="s">
        <v>39</v>
      </c>
      <c r="D71" s="5" t="n">
        <v>26561160000</v>
      </c>
      <c r="E71" s="5" t="n">
        <v>25546349000</v>
      </c>
    </row>
    <row r="72" spans="1:9">
      <c r="A72" s="4" t="s">
        <v>40</v>
      </c>
      <c r="D72" s="5" t="n">
        <v>9185107000</v>
      </c>
      <c r="E72" s="5" t="n">
        <v>9715303000</v>
      </c>
    </row>
    <row r="73" spans="1:9">
      <c r="A73" s="4" t="s">
        <v>32</v>
      </c>
      <c r="D73" s="5" t="n">
        <v>1598792000</v>
      </c>
      <c r="E73" s="5" t="n">
        <v>1634695000</v>
      </c>
    </row>
    <row r="74" spans="1:9">
      <c r="A74" s="4" t="s">
        <v>34</v>
      </c>
      <c r="D74" s="5" t="n">
        <v>372142000</v>
      </c>
      <c r="E74" s="5" t="n">
        <v>181529000</v>
      </c>
    </row>
    <row r="75" spans="1:9">
      <c r="A75" s="4" t="s">
        <v>41</v>
      </c>
      <c r="D75" s="5" t="n">
        <v>52420878000</v>
      </c>
      <c r="E75" s="5" t="n">
        <v>53513589000</v>
      </c>
    </row>
    <row r="76" spans="1:9">
      <c r="A76" s="4" t="s">
        <v>42</v>
      </c>
      <c r="D76" s="5" t="n">
        <v>71700415000</v>
      </c>
      <c r="E76" s="5" t="n">
        <v>74320209000</v>
      </c>
    </row>
    <row r="77" spans="1:9">
      <c r="A77" s="3" t="s">
        <v>43</v>
      </c>
    </row>
    <row r="78" spans="1:9">
      <c r="A78" s="4" t="s">
        <v>44</v>
      </c>
      <c r="D78" s="5" t="n">
        <v>6697217000</v>
      </c>
      <c r="E78" s="5" t="n">
        <v>5962864000</v>
      </c>
    </row>
    <row r="79" spans="1:9">
      <c r="A79" s="4" t="s">
        <v>45</v>
      </c>
      <c r="D79" s="5" t="n">
        <v>530051000</v>
      </c>
      <c r="E79" s="5" t="n">
        <v>501547000</v>
      </c>
    </row>
    <row r="80" spans="1:9">
      <c r="A80" s="4" t="s">
        <v>46</v>
      </c>
      <c r="D80" s="5" t="n">
        <v>575673000</v>
      </c>
      <c r="E80" s="5" t="n">
        <v>345980000</v>
      </c>
    </row>
    <row r="81" spans="1:9">
      <c r="A81" s="4" t="s">
        <v>2761</v>
      </c>
      <c r="D81" s="5" t="n">
        <v>1334859000</v>
      </c>
      <c r="E81" s="5" t="n">
        <v>1776239000</v>
      </c>
    </row>
    <row r="82" spans="1:9">
      <c r="A82" s="4" t="s">
        <v>48</v>
      </c>
      <c r="D82" s="5" t="n">
        <v>271503000</v>
      </c>
      <c r="E82" s="5" t="n">
        <v>92748000</v>
      </c>
    </row>
    <row r="83" spans="1:9">
      <c r="A83" s="4" t="s">
        <v>50</v>
      </c>
      <c r="D83" s="5" t="n">
        <v>6222000</v>
      </c>
      <c r="E83" s="5" t="n">
        <v>6262000</v>
      </c>
    </row>
    <row r="84" spans="1:9">
      <c r="A84" s="4" t="s">
        <v>54</v>
      </c>
      <c r="D84" s="5" t="n">
        <v>20306000</v>
      </c>
      <c r="E84" s="5" t="n">
        <v>106677000</v>
      </c>
    </row>
    <row r="85" spans="1:9">
      <c r="A85" s="4" t="s">
        <v>60</v>
      </c>
      <c r="D85" s="5" t="n">
        <v>1146780000</v>
      </c>
      <c r="E85" s="5" t="n">
        <v>1632393000</v>
      </c>
    </row>
    <row r="86" spans="1:9">
      <c r="A86" s="4" t="s">
        <v>57</v>
      </c>
      <c r="D86" s="5" t="n">
        <v>10582610400</v>
      </c>
      <c r="E86" s="5" t="n">
        <v>10424711000</v>
      </c>
    </row>
    <row r="87" spans="1:9">
      <c r="A87" s="3" t="s">
        <v>58</v>
      </c>
    </row>
    <row r="88" spans="1:9">
      <c r="A88" s="4" t="s">
        <v>2771</v>
      </c>
      <c r="D88" s="5" t="n">
        <v>1116169000</v>
      </c>
      <c r="E88" s="5" t="n">
        <v>237637000</v>
      </c>
    </row>
    <row r="89" spans="1:9">
      <c r="A89" s="4" t="s">
        <v>27</v>
      </c>
      <c r="D89" s="5" t="n">
        <v>867657000</v>
      </c>
      <c r="E89" s="5" t="n">
        <v>1073168000</v>
      </c>
    </row>
    <row r="90" spans="1:9">
      <c r="A90" s="4" t="s">
        <v>2762</v>
      </c>
      <c r="D90" s="5" t="n">
        <v>497375000</v>
      </c>
      <c r="E90" s="5" t="n">
        <v>676005000</v>
      </c>
    </row>
    <row r="91" spans="1:9">
      <c r="A91" s="4" t="s">
        <v>48</v>
      </c>
      <c r="D91" s="5" t="n">
        <v>599047000</v>
      </c>
      <c r="E91" s="5" t="n">
        <v>633776000</v>
      </c>
    </row>
    <row r="92" spans="1:9">
      <c r="A92" s="4" t="s">
        <v>49</v>
      </c>
      <c r="D92" s="5" t="n">
        <v>617103000</v>
      </c>
      <c r="E92" s="5" t="n">
        <v>750549000</v>
      </c>
    </row>
    <row r="93" spans="1:9">
      <c r="A93" s="4" t="s">
        <v>51</v>
      </c>
      <c r="D93" s="5" t="n">
        <v>10433000</v>
      </c>
    </row>
    <row r="94" spans="1:9">
      <c r="A94" s="4" t="s">
        <v>54</v>
      </c>
      <c r="D94" s="5" t="n">
        <v>604000</v>
      </c>
      <c r="E94" s="5" t="n">
        <v>4073000</v>
      </c>
    </row>
    <row r="95" spans="1:9">
      <c r="A95" s="4" t="s">
        <v>2772</v>
      </c>
      <c r="D95" s="5" t="n">
        <v>1596462000</v>
      </c>
      <c r="E95" s="5" t="n">
        <v>1661460000</v>
      </c>
    </row>
    <row r="96" spans="1:9">
      <c r="A96" s="4" t="s">
        <v>2763</v>
      </c>
      <c r="D96" s="5" t="n">
        <v>9964000</v>
      </c>
      <c r="E96" s="5" t="n">
        <v>10831000</v>
      </c>
    </row>
    <row r="97" spans="1:9">
      <c r="A97" s="4" t="s">
        <v>60</v>
      </c>
      <c r="D97" s="5" t="n">
        <v>641253000</v>
      </c>
      <c r="E97" s="5" t="n">
        <v>947802000</v>
      </c>
    </row>
    <row r="98" spans="1:9">
      <c r="A98" s="4" t="s">
        <v>61</v>
      </c>
      <c r="D98" s="5" t="n">
        <v>5956067000</v>
      </c>
      <c r="E98" s="5" t="n">
        <v>5995300000</v>
      </c>
    </row>
    <row r="99" spans="1:9">
      <c r="A99" s="4" t="s">
        <v>2773</v>
      </c>
      <c r="D99" s="5" t="n">
        <v>16538677000</v>
      </c>
      <c r="E99" s="5" t="n">
        <v>16420011000</v>
      </c>
    </row>
    <row r="100" spans="1:9">
      <c r="A100" s="4" t="s">
        <v>2764</v>
      </c>
      <c r="D100" s="5" t="n">
        <v>65139227000</v>
      </c>
      <c r="E100" s="5" t="n">
        <v>63746124000</v>
      </c>
    </row>
    <row r="101" spans="1:9">
      <c r="A101" s="4" t="s">
        <v>64</v>
      </c>
      <c r="D101" s="5" t="n">
        <v>81677904000</v>
      </c>
      <c r="E101" s="5" t="n">
        <v>80166135000</v>
      </c>
    </row>
    <row r="102" spans="1:9">
      <c r="A102" s="3" t="s">
        <v>74</v>
      </c>
    </row>
    <row r="103" spans="1:9">
      <c r="A103" s="4" t="s">
        <v>2765</v>
      </c>
      <c r="D103" s="5" t="n">
        <v>21438374000</v>
      </c>
      <c r="E103" s="5" t="n">
        <v>21438374000</v>
      </c>
    </row>
    <row r="104" spans="1:9">
      <c r="A104" s="4" t="s">
        <v>2766</v>
      </c>
      <c r="D104" s="5" t="n">
        <v>-377429000</v>
      </c>
      <c r="E104" s="5" t="n">
        <v>-377429000</v>
      </c>
    </row>
    <row r="105" spans="1:9">
      <c r="A105" s="4" t="s">
        <v>2774</v>
      </c>
      <c r="D105" s="5" t="n">
        <v>13242374000</v>
      </c>
      <c r="E105" s="5" t="n">
        <v>13242374000</v>
      </c>
    </row>
    <row r="106" spans="1:9">
      <c r="A106" s="4" t="s">
        <v>2767</v>
      </c>
      <c r="D106" s="5" t="n">
        <v>-5531092000</v>
      </c>
      <c r="E106" s="5" t="n">
        <v>-5531092000</v>
      </c>
    </row>
    <row r="107" spans="1:9">
      <c r="A107" s="4" t="s">
        <v>2768</v>
      </c>
      <c r="D107" s="5" t="n">
        <v>-241780000</v>
      </c>
      <c r="E107" s="5" t="n">
        <v>-221172000</v>
      </c>
    </row>
    <row r="108" spans="1:9">
      <c r="A108" s="4" t="s">
        <v>73</v>
      </c>
      <c r="D108" s="5" t="n">
        <v>-38507937000</v>
      </c>
      <c r="E108" s="5" t="n">
        <v>-34396982000</v>
      </c>
    </row>
    <row r="109" spans="1:9">
      <c r="A109" s="4" t="s">
        <v>74</v>
      </c>
      <c r="D109" s="5" t="n">
        <v>-9977489000</v>
      </c>
      <c r="E109" s="5" t="n">
        <v>-5845926000</v>
      </c>
    </row>
    <row r="110" spans="1:9">
      <c r="A110" s="4" t="s">
        <v>77</v>
      </c>
      <c r="D110" s="6" t="s">
        <v>2775</v>
      </c>
      <c r="E110" s="6" t="s">
        <v>2776</v>
      </c>
    </row>
    <row r="111" spans="1:9"/>
    <row r="112" spans="1:9">
      <c r="A112" s="4" t="s">
        <v>63</v>
      </c>
      <c r="B112" s="4" t="s">
        <v>81</v>
      </c>
    </row>
  </sheetData>
  <mergeCells count="3">
    <mergeCell ref="A1:B1"/>
    <mergeCell ref="A111:H111"/>
    <mergeCell ref="B112:H11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4"/>
  </cols>
  <sheetData>
    <row r="1" spans="1:11">
      <c r="A1" s="1" t="s">
        <v>2777</v>
      </c>
      <c r="B1" s="2" t="s">
        <v>1</v>
      </c>
      <c r="F1" s="2" t="s">
        <v>102</v>
      </c>
    </row>
    <row r="2" spans="1:11">
      <c r="B2" s="2" t="s">
        <v>2</v>
      </c>
      <c r="D2" s="2" t="s">
        <v>103</v>
      </c>
      <c r="F2" s="2" t="s">
        <v>83</v>
      </c>
      <c r="H2" s="2" t="s">
        <v>84</v>
      </c>
      <c r="J2" s="2" t="s">
        <v>104</v>
      </c>
    </row>
    <row r="3" spans="1:11">
      <c r="A3" s="3" t="s">
        <v>2778</v>
      </c>
    </row>
    <row r="4" spans="1:11">
      <c r="A4" s="4" t="s">
        <v>105</v>
      </c>
      <c r="B4" s="6" t="s">
        <v>106</v>
      </c>
      <c r="D4" s="6" t="s">
        <v>107</v>
      </c>
      <c r="F4" s="6" t="s">
        <v>108</v>
      </c>
      <c r="H4" s="6" t="s">
        <v>109</v>
      </c>
      <c r="J4" s="6" t="s">
        <v>110</v>
      </c>
    </row>
    <row r="5" spans="1:11">
      <c r="A5" s="4" t="s">
        <v>111</v>
      </c>
      <c r="B5" s="5" t="n">
        <v>-11804863</v>
      </c>
      <c r="D5" s="5" t="n">
        <v>-11722808</v>
      </c>
      <c r="F5" s="5" t="n">
        <v>-15676216</v>
      </c>
      <c r="H5" s="5" t="n">
        <v>-16741791</v>
      </c>
      <c r="J5" s="5" t="n">
        <v>-16250083</v>
      </c>
    </row>
    <row r="6" spans="1:11">
      <c r="A6" s="4" t="s">
        <v>112</v>
      </c>
      <c r="B6" s="5" t="n">
        <v>4890073</v>
      </c>
      <c r="D6" s="5" t="n">
        <v>6239135</v>
      </c>
      <c r="F6" s="5" t="n">
        <v>8113438</v>
      </c>
      <c r="H6" s="5" t="n">
        <v>9254632</v>
      </c>
      <c r="J6" s="5" t="n">
        <v>11103682</v>
      </c>
    </row>
    <row r="7" spans="1:11">
      <c r="A7" s="3" t="s">
        <v>113</v>
      </c>
    </row>
    <row r="8" spans="1:11">
      <c r="A8" s="4" t="s">
        <v>114</v>
      </c>
      <c r="B8" s="5" t="n">
        <v>-3311464</v>
      </c>
      <c r="D8" s="5" t="n">
        <v>-3238628</v>
      </c>
      <c r="F8" s="5" t="n">
        <v>-4399936</v>
      </c>
      <c r="H8" s="5" t="n">
        <v>-4383163</v>
      </c>
      <c r="J8" s="5" t="n">
        <v>-4719811</v>
      </c>
    </row>
    <row r="9" spans="1:11">
      <c r="A9" s="4" t="s">
        <v>115</v>
      </c>
      <c r="B9" s="5" t="n">
        <v>-1916149</v>
      </c>
      <c r="D9" s="5" t="n">
        <v>-2299597</v>
      </c>
      <c r="F9" s="5" t="n">
        <v>-3064252</v>
      </c>
      <c r="H9" s="5" t="n">
        <v>-3687706</v>
      </c>
      <c r="J9" s="5" t="n">
        <v>-3912178</v>
      </c>
    </row>
    <row r="10" spans="1:11">
      <c r="A10" s="4" t="s">
        <v>116</v>
      </c>
      <c r="B10" s="5" t="n">
        <v>513461</v>
      </c>
      <c r="D10" s="5" t="n">
        <v>125360</v>
      </c>
      <c r="F10" s="5" t="n">
        <v>-1043922</v>
      </c>
      <c r="H10" s="5" t="n">
        <v>-1237085</v>
      </c>
      <c r="J10" s="5" t="n">
        <v>-2294320</v>
      </c>
    </row>
    <row r="11" spans="1:11">
      <c r="A11" s="4" t="s">
        <v>1001</v>
      </c>
      <c r="B11" s="5" t="n">
        <v>32379577</v>
      </c>
      <c r="D11" s="5" t="n">
        <v>-491748</v>
      </c>
      <c r="F11" s="5" t="n">
        <v>-2371918</v>
      </c>
      <c r="H11" s="5" t="n">
        <v>-9005998</v>
      </c>
    </row>
    <row r="12" spans="1:11">
      <c r="A12" s="4" t="s">
        <v>118</v>
      </c>
      <c r="B12" s="5" t="n">
        <v>32555498</v>
      </c>
      <c r="D12" s="5" t="n">
        <v>334522</v>
      </c>
      <c r="F12" s="5" t="n">
        <v>-2766590</v>
      </c>
      <c r="H12" s="5" t="n">
        <v>-9059320</v>
      </c>
      <c r="J12" s="5" t="n">
        <v>177373</v>
      </c>
    </row>
    <row r="13" spans="1:11">
      <c r="A13" s="4" t="s">
        <v>119</v>
      </c>
      <c r="B13" s="5" t="n">
        <v>-3636430</v>
      </c>
      <c r="D13" s="5" t="n">
        <v>-1357273</v>
      </c>
      <c r="F13" s="5" t="n">
        <v>-1612058</v>
      </c>
      <c r="H13" s="5" t="n">
        <v>-4375309</v>
      </c>
      <c r="J13" s="5" t="n">
        <v>-6724489</v>
      </c>
    </row>
    <row r="14" spans="1:11">
      <c r="A14" s="4" t="s">
        <v>2779</v>
      </c>
      <c r="B14" s="5" t="n">
        <v>28919068</v>
      </c>
      <c r="C14" s="4" t="s">
        <v>63</v>
      </c>
      <c r="D14" s="5" t="n">
        <v>-1022751</v>
      </c>
      <c r="E14" s="4" t="s">
        <v>63</v>
      </c>
      <c r="F14" s="5" t="n">
        <v>-4378648</v>
      </c>
      <c r="G14" s="4" t="s">
        <v>121</v>
      </c>
      <c r="H14" s="5" t="n">
        <v>-13434629</v>
      </c>
      <c r="I14" s="4" t="s">
        <v>121</v>
      </c>
      <c r="J14" s="5" t="n">
        <v>-6547116</v>
      </c>
      <c r="K14" s="4" t="s">
        <v>121</v>
      </c>
    </row>
    <row r="15" spans="1:11">
      <c r="A15" s="4" t="s">
        <v>1004</v>
      </c>
      <c r="B15" s="5" t="n">
        <v>145226</v>
      </c>
      <c r="D15" s="5" t="n">
        <v>46041</v>
      </c>
      <c r="F15" s="5" t="n">
        <v>350987</v>
      </c>
      <c r="H15" s="5" t="n">
        <v>-2245113</v>
      </c>
      <c r="J15" s="5" t="n">
        <v>-3379928</v>
      </c>
    </row>
    <row r="16" spans="1:11">
      <c r="A16" s="4" t="s">
        <v>125</v>
      </c>
      <c r="B16" s="6" t="s">
        <v>154</v>
      </c>
      <c r="D16" s="6" t="s">
        <v>155</v>
      </c>
      <c r="F16" s="5" t="n">
        <v>-4027661</v>
      </c>
      <c r="H16" s="5" t="n">
        <v>-15679742</v>
      </c>
      <c r="J16" s="6" t="s">
        <v>158</v>
      </c>
    </row>
    <row r="17" spans="1:11">
      <c r="A17" s="4" t="s">
        <v>2770</v>
      </c>
    </row>
    <row r="18" spans="1:11">
      <c r="A18" s="3" t="s">
        <v>2778</v>
      </c>
    </row>
    <row r="19" spans="1:11">
      <c r="A19" s="4" t="s">
        <v>105</v>
      </c>
      <c r="F19" s="5" t="n">
        <v>20429388</v>
      </c>
      <c r="H19" s="5" t="n">
        <v>22946936</v>
      </c>
    </row>
    <row r="20" spans="1:11">
      <c r="A20" s="4" t="s">
        <v>111</v>
      </c>
      <c r="F20" s="5" t="n">
        <v>-15573190</v>
      </c>
      <c r="H20" s="5" t="n">
        <v>-16083725</v>
      </c>
    </row>
    <row r="21" spans="1:11">
      <c r="A21" s="4" t="s">
        <v>112</v>
      </c>
      <c r="F21" s="5" t="n">
        <v>4856197</v>
      </c>
      <c r="H21" s="5" t="n">
        <v>6863211</v>
      </c>
    </row>
    <row r="22" spans="1:11">
      <c r="A22" s="3" t="s">
        <v>113</v>
      </c>
    </row>
    <row r="23" spans="1:11">
      <c r="A23" s="4" t="s">
        <v>114</v>
      </c>
      <c r="F23" s="5" t="n">
        <v>-4077876</v>
      </c>
      <c r="H23" s="5" t="n">
        <v>-4051095</v>
      </c>
    </row>
    <row r="24" spans="1:11">
      <c r="A24" s="4" t="s">
        <v>115</v>
      </c>
      <c r="F24" s="5" t="n">
        <v>-2438107</v>
      </c>
      <c r="H24" s="5" t="n">
        <v>-3093767</v>
      </c>
    </row>
    <row r="25" spans="1:11">
      <c r="A25" s="4" t="s">
        <v>116</v>
      </c>
      <c r="F25" s="5" t="n">
        <v>118609</v>
      </c>
      <c r="H25" s="5" t="n">
        <v>-962897</v>
      </c>
    </row>
    <row r="26" spans="1:11">
      <c r="A26" s="4" t="s">
        <v>2780</v>
      </c>
      <c r="F26" s="5" t="n">
        <v>-138999</v>
      </c>
      <c r="H26" s="5" t="n">
        <v>-4884167</v>
      </c>
    </row>
    <row r="27" spans="1:11">
      <c r="A27" s="4" t="s">
        <v>1001</v>
      </c>
      <c r="F27" s="5" t="n">
        <v>-2371919</v>
      </c>
      <c r="H27" s="5" t="n">
        <v>-2405625</v>
      </c>
    </row>
    <row r="28" spans="1:11">
      <c r="A28" s="4" t="s">
        <v>118</v>
      </c>
      <c r="F28" s="5" t="n">
        <v>-4052094</v>
      </c>
      <c r="H28" s="5" t="n">
        <v>-8534340</v>
      </c>
    </row>
    <row r="29" spans="1:11">
      <c r="A29" s="4" t="s">
        <v>119</v>
      </c>
      <c r="F29" s="5" t="n">
        <v>-566679</v>
      </c>
      <c r="H29" s="5" t="n">
        <v>-3335464</v>
      </c>
    </row>
    <row r="30" spans="1:11">
      <c r="A30" s="4" t="s">
        <v>2779</v>
      </c>
      <c r="F30" s="5" t="n">
        <v>-4618772</v>
      </c>
      <c r="H30" s="5" t="n">
        <v>-11869803</v>
      </c>
    </row>
    <row r="31" spans="1:11">
      <c r="A31" s="4" t="s">
        <v>1004</v>
      </c>
      <c r="F31" s="5" t="n">
        <v>884602</v>
      </c>
      <c r="H31" s="5" t="n">
        <v>-1597577</v>
      </c>
    </row>
    <row r="32" spans="1:11">
      <c r="A32" s="4" t="s">
        <v>125</v>
      </c>
      <c r="F32" s="6" t="s">
        <v>2781</v>
      </c>
      <c r="H32" s="6" t="s">
        <v>2782</v>
      </c>
    </row>
    <row r="33" spans="1:11"/>
    <row r="34" spans="1:11">
      <c r="A34" s="4" t="s">
        <v>63</v>
      </c>
      <c r="B34" s="4" t="s">
        <v>150</v>
      </c>
    </row>
    <row r="35" spans="1:11">
      <c r="A35" s="4" t="s">
        <v>121</v>
      </c>
      <c r="B35" s="4" t="s">
        <v>151</v>
      </c>
    </row>
  </sheetData>
  <mergeCells count="11">
    <mergeCell ref="A1:A2"/>
    <mergeCell ref="B1:E1"/>
    <mergeCell ref="F1:K1"/>
    <mergeCell ref="B2:C2"/>
    <mergeCell ref="D2:E2"/>
    <mergeCell ref="F2:G2"/>
    <mergeCell ref="H2:I2"/>
    <mergeCell ref="J2:K2"/>
    <mergeCell ref="A33:K33"/>
    <mergeCell ref="B34:K34"/>
    <mergeCell ref="B35:K3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5"/>
    <col customWidth="1" max="2" min="2" width="80"/>
    <col customWidth="1" max="3" min="3" width="22"/>
    <col customWidth="1" max="4" min="4" width="22"/>
    <col customWidth="1" max="5" min="5" width="22"/>
  </cols>
  <sheetData>
    <row r="1" spans="1:5">
      <c r="A1" s="1" t="s">
        <v>16</v>
      </c>
      <c r="C1" s="2" t="s">
        <v>17</v>
      </c>
      <c r="D1" s="2" t="s">
        <v>18</v>
      </c>
      <c r="E1" s="2" t="s">
        <v>19</v>
      </c>
    </row>
    <row r="2" spans="1:5">
      <c r="A2" s="3" t="s">
        <v>20</v>
      </c>
    </row>
    <row r="3" spans="1:5">
      <c r="A3" s="4" t="s">
        <v>21</v>
      </c>
      <c r="C3" s="6" t="s">
        <v>22</v>
      </c>
      <c r="D3" s="6" t="s">
        <v>23</v>
      </c>
      <c r="E3" s="6" t="s">
        <v>24</v>
      </c>
    </row>
    <row r="4" spans="1:5">
      <c r="A4" s="4" t="s">
        <v>25</v>
      </c>
      <c r="C4" s="5" t="n">
        <v>29613</v>
      </c>
      <c r="D4" s="5" t="n">
        <v>21447</v>
      </c>
      <c r="E4" s="5" t="n">
        <v>116532</v>
      </c>
    </row>
    <row r="5" spans="1:5">
      <c r="A5" s="4" t="s">
        <v>26</v>
      </c>
      <c r="C5" s="5" t="n">
        <v>7282232</v>
      </c>
      <c r="D5" s="5" t="n">
        <v>7367442</v>
      </c>
      <c r="E5" s="5" t="n">
        <v>7891078</v>
      </c>
    </row>
    <row r="6" spans="1:5">
      <c r="A6" s="4" t="s">
        <v>27</v>
      </c>
      <c r="C6" s="5" t="n">
        <v>836434</v>
      </c>
      <c r="D6" s="5" t="n">
        <v>1081587</v>
      </c>
      <c r="E6" s="5" t="n">
        <v>978247</v>
      </c>
    </row>
    <row r="7" spans="1:5">
      <c r="A7" s="4" t="s">
        <v>28</v>
      </c>
      <c r="C7" s="5" t="n">
        <v>634834</v>
      </c>
      <c r="D7" s="5" t="n">
        <v>1123510</v>
      </c>
      <c r="E7" s="5" t="n">
        <v>1542169</v>
      </c>
    </row>
    <row r="8" spans="1:5">
      <c r="A8" s="4" t="s">
        <v>29</v>
      </c>
      <c r="C8" s="5" t="n">
        <v>1391008</v>
      </c>
      <c r="D8" s="5" t="n">
        <v>1023348</v>
      </c>
      <c r="E8" s="5" t="n">
        <v>977550</v>
      </c>
    </row>
    <row r="9" spans="1:5">
      <c r="A9" s="4" t="s">
        <v>30</v>
      </c>
      <c r="C9" s="5" t="n">
        <v>261435</v>
      </c>
      <c r="D9" s="5" t="n">
        <v>253624</v>
      </c>
      <c r="E9" s="5" t="n">
        <v>355002</v>
      </c>
    </row>
    <row r="10" spans="1:5">
      <c r="A10" s="4" t="s">
        <v>31</v>
      </c>
      <c r="C10" s="5" t="n">
        <v>956727</v>
      </c>
      <c r="D10" s="5" t="n">
        <v>307162</v>
      </c>
      <c r="E10" s="5" t="n">
        <v>293689</v>
      </c>
    </row>
    <row r="11" spans="1:5">
      <c r="A11" s="4" t="s">
        <v>32</v>
      </c>
      <c r="C11" s="5" t="n">
        <v>1569</v>
      </c>
      <c r="D11" s="5" t="n">
        <v>1080</v>
      </c>
      <c r="E11" s="5" t="n">
        <v>6539</v>
      </c>
    </row>
    <row r="12" spans="1:5">
      <c r="A12" s="4" t="s">
        <v>33</v>
      </c>
      <c r="C12" s="5" t="n">
        <v>5359973</v>
      </c>
      <c r="D12" s="5" t="n">
        <v>4675216</v>
      </c>
      <c r="E12" s="5" t="n">
        <v>5403903</v>
      </c>
    </row>
    <row r="13" spans="1:5">
      <c r="A13" s="4" t="s">
        <v>34</v>
      </c>
      <c r="C13" s="5" t="n">
        <v>1012530</v>
      </c>
      <c r="D13" s="5" t="n">
        <v>780627</v>
      </c>
      <c r="E13" s="5" t="n">
        <v>1083768</v>
      </c>
    </row>
    <row r="14" spans="1:5">
      <c r="A14" s="4" t="s">
        <v>35</v>
      </c>
      <c r="C14" s="5" t="n">
        <v>22835476</v>
      </c>
      <c r="D14" s="5" t="n">
        <v>23497727</v>
      </c>
      <c r="E14" s="5" t="n">
        <v>26211728</v>
      </c>
    </row>
    <row r="15" spans="1:5">
      <c r="A15" s="3" t="s">
        <v>36</v>
      </c>
    </row>
    <row r="16" spans="1:5">
      <c r="A16" s="4" t="s">
        <v>37</v>
      </c>
      <c r="C16" s="5" t="n">
        <v>62110</v>
      </c>
      <c r="D16" s="5" t="n">
        <v>114839</v>
      </c>
      <c r="E16" s="5" t="n">
        <v>169473</v>
      </c>
    </row>
    <row r="17" spans="1:5">
      <c r="A17" s="4" t="s">
        <v>27</v>
      </c>
      <c r="C17" s="5" t="n">
        <v>695033</v>
      </c>
      <c r="D17" s="5" t="n">
        <v>627558</v>
      </c>
      <c r="E17" s="5" t="n">
        <v>738825</v>
      </c>
    </row>
    <row r="18" spans="1:5">
      <c r="A18" s="4" t="s">
        <v>29</v>
      </c>
      <c r="C18" s="5" t="n">
        <v>7621460</v>
      </c>
      <c r="D18" s="5" t="n">
        <v>8289762</v>
      </c>
      <c r="E18" s="5" t="n">
        <v>8387974</v>
      </c>
    </row>
    <row r="19" spans="1:5">
      <c r="A19" s="4" t="s">
        <v>38</v>
      </c>
      <c r="C19" s="5" t="n">
        <v>119270</v>
      </c>
      <c r="D19" s="5" t="n">
        <v>136510</v>
      </c>
      <c r="E19" s="5" t="n">
        <v>135652</v>
      </c>
    </row>
    <row r="20" spans="1:5">
      <c r="A20" s="4" t="s">
        <v>39</v>
      </c>
      <c r="C20" s="5" t="n">
        <v>27601250</v>
      </c>
      <c r="D20" s="5" t="n">
        <v>27083454</v>
      </c>
      <c r="E20" s="5" t="n">
        <v>26079832</v>
      </c>
    </row>
    <row r="21" spans="1:5">
      <c r="A21" s="4" t="s">
        <v>40</v>
      </c>
      <c r="C21" s="5" t="n">
        <v>8311040</v>
      </c>
      <c r="D21" s="5" t="n">
        <v>9254839</v>
      </c>
      <c r="E21" s="5" t="n">
        <v>10511059</v>
      </c>
    </row>
    <row r="22" spans="1:5">
      <c r="A22" s="4" t="s">
        <v>32</v>
      </c>
      <c r="C22" s="5" t="n">
        <v>1820534</v>
      </c>
      <c r="D22" s="5" t="n">
        <v>1699392</v>
      </c>
      <c r="E22" s="5" t="n">
        <v>1635322</v>
      </c>
    </row>
    <row r="23" spans="1:5">
      <c r="A23" s="4" t="s">
        <v>34</v>
      </c>
      <c r="C23" s="5" t="n">
        <v>755026</v>
      </c>
      <c r="D23" s="5" t="n">
        <v>282687</v>
      </c>
      <c r="E23" s="5" t="n">
        <v>176989</v>
      </c>
    </row>
    <row r="24" spans="1:5">
      <c r="A24" s="4" t="s">
        <v>41</v>
      </c>
      <c r="C24" s="5" t="n">
        <v>46985723</v>
      </c>
      <c r="D24" s="5" t="n">
        <v>47489041</v>
      </c>
      <c r="E24" s="5" t="n">
        <v>47835126</v>
      </c>
    </row>
    <row r="25" spans="1:5">
      <c r="A25" s="4" t="s">
        <v>42</v>
      </c>
      <c r="C25" s="5" t="n">
        <v>69821199</v>
      </c>
      <c r="D25" s="5" t="n">
        <v>70986768</v>
      </c>
      <c r="E25" s="5" t="n">
        <v>74046854</v>
      </c>
    </row>
    <row r="26" spans="1:5">
      <c r="A26" s="3" t="s">
        <v>43</v>
      </c>
    </row>
    <row r="27" spans="1:5">
      <c r="A27" s="4" t="s">
        <v>44</v>
      </c>
      <c r="C27" s="5" t="n">
        <v>4374978</v>
      </c>
      <c r="D27" s="5" t="n">
        <v>5170970</v>
      </c>
      <c r="E27" s="5" t="n">
        <v>4115632</v>
      </c>
    </row>
    <row r="28" spans="1:5">
      <c r="A28" s="4" t="s">
        <v>45</v>
      </c>
      <c r="C28" s="5" t="n">
        <v>500291</v>
      </c>
      <c r="D28" s="5" t="n">
        <v>54251</v>
      </c>
      <c r="E28" s="5" t="n">
        <v>54915</v>
      </c>
    </row>
    <row r="29" spans="1:5">
      <c r="A29" s="4" t="s">
        <v>46</v>
      </c>
      <c r="C29" s="5" t="n">
        <v>848147</v>
      </c>
      <c r="D29" s="5" t="n">
        <v>924560</v>
      </c>
      <c r="E29" s="5" t="n">
        <v>668498</v>
      </c>
    </row>
    <row r="30" spans="1:5">
      <c r="A30" s="4" t="s">
        <v>47</v>
      </c>
      <c r="C30" s="5" t="n">
        <v>130465</v>
      </c>
      <c r="D30" s="5" t="n">
        <v>567129</v>
      </c>
      <c r="E30" s="5" t="n">
        <v>472959</v>
      </c>
    </row>
    <row r="31" spans="1:5">
      <c r="A31" s="4" t="s">
        <v>27</v>
      </c>
      <c r="C31" s="5" t="n">
        <v>813673</v>
      </c>
      <c r="D31" s="5" t="n">
        <v>1443662</v>
      </c>
      <c r="E31" s="5" t="n">
        <v>1814335</v>
      </c>
    </row>
    <row r="32" spans="1:5">
      <c r="A32" s="4" t="s">
        <v>48</v>
      </c>
      <c r="C32" s="5" t="n">
        <v>188568</v>
      </c>
      <c r="D32" s="5" t="n">
        <v>278277</v>
      </c>
      <c r="E32" s="5" t="n">
        <v>105514</v>
      </c>
    </row>
    <row r="33" spans="1:5">
      <c r="A33" s="4" t="s">
        <v>49</v>
      </c>
      <c r="C33" s="5" t="n">
        <v>695998</v>
      </c>
    </row>
    <row r="34" spans="1:5">
      <c r="A34" s="4" t="s">
        <v>50</v>
      </c>
      <c r="C34" s="5" t="n">
        <v>6185</v>
      </c>
      <c r="D34" s="5" t="n">
        <v>6222</v>
      </c>
      <c r="E34" s="5" t="n">
        <v>6442</v>
      </c>
    </row>
    <row r="35" spans="1:5">
      <c r="A35" s="4" t="s">
        <v>51</v>
      </c>
      <c r="C35" s="5" t="n">
        <v>108365</v>
      </c>
    </row>
    <row r="36" spans="1:5">
      <c r="A36" s="4" t="s">
        <v>52</v>
      </c>
      <c r="C36" s="5" t="n">
        <v>247869</v>
      </c>
      <c r="D36" s="5" t="n">
        <v>139012</v>
      </c>
      <c r="E36" s="5" t="n">
        <v>148504</v>
      </c>
    </row>
    <row r="37" spans="1:5">
      <c r="A37" s="4" t="s">
        <v>53</v>
      </c>
      <c r="C37" s="5" t="n">
        <v>580023</v>
      </c>
      <c r="D37" s="5" t="n">
        <v>402774</v>
      </c>
      <c r="E37" s="5" t="n">
        <v>878548</v>
      </c>
    </row>
    <row r="38" spans="1:5">
      <c r="A38" s="4" t="s">
        <v>54</v>
      </c>
      <c r="C38" s="5" t="n">
        <v>73768</v>
      </c>
      <c r="D38" s="5" t="n">
        <v>20306</v>
      </c>
      <c r="E38" s="5" t="n">
        <v>106677</v>
      </c>
    </row>
    <row r="39" spans="1:5">
      <c r="A39" s="4" t="s">
        <v>55</v>
      </c>
      <c r="C39" s="5" t="n">
        <v>636966</v>
      </c>
      <c r="D39" s="5" t="n">
        <v>354127</v>
      </c>
      <c r="E39" s="5" t="n">
        <v>544865</v>
      </c>
    </row>
    <row r="40" spans="1:5">
      <c r="A40" s="4" t="s">
        <v>56</v>
      </c>
      <c r="C40" s="5" t="n">
        <v>460125</v>
      </c>
      <c r="D40" s="5" t="n">
        <v>469214</v>
      </c>
      <c r="E40" s="5" t="n">
        <v>527144</v>
      </c>
    </row>
    <row r="41" spans="1:5">
      <c r="A41" s="4" t="s">
        <v>57</v>
      </c>
      <c r="C41" s="5" t="n">
        <v>9665421</v>
      </c>
      <c r="D41" s="5" t="n">
        <v>9830504</v>
      </c>
      <c r="E41" s="5" t="n">
        <v>9444033</v>
      </c>
    </row>
    <row r="42" spans="1:5">
      <c r="A42" s="3" t="s">
        <v>58</v>
      </c>
    </row>
    <row r="43" spans="1:5">
      <c r="A43" s="4" t="s">
        <v>44</v>
      </c>
      <c r="C43" s="5" t="n">
        <v>3592296</v>
      </c>
    </row>
    <row r="44" spans="1:5">
      <c r="A44" s="4" t="s">
        <v>45</v>
      </c>
      <c r="C44" s="5" t="n">
        <v>15636164</v>
      </c>
    </row>
    <row r="45" spans="1:5">
      <c r="A45" s="4" t="s">
        <v>27</v>
      </c>
      <c r="C45" s="5" t="n">
        <v>618443</v>
      </c>
      <c r="D45" s="5" t="n">
        <v>867664</v>
      </c>
      <c r="E45" s="5" t="n">
        <v>1073380</v>
      </c>
    </row>
    <row r="46" spans="1:5">
      <c r="A46" s="4" t="s">
        <v>59</v>
      </c>
      <c r="C46" s="5" t="n">
        <v>433520</v>
      </c>
      <c r="D46" s="5" t="n">
        <v>497375</v>
      </c>
      <c r="E46" s="5" t="n">
        <v>676005</v>
      </c>
    </row>
    <row r="47" spans="1:5">
      <c r="A47" s="4" t="s">
        <v>48</v>
      </c>
      <c r="C47" s="5" t="n">
        <v>429530</v>
      </c>
      <c r="D47" s="5" t="n">
        <v>610500</v>
      </c>
      <c r="E47" s="5" t="n">
        <v>654942</v>
      </c>
    </row>
    <row r="48" spans="1:5">
      <c r="A48" s="4" t="s">
        <v>49</v>
      </c>
      <c r="C48" s="5" t="n">
        <v>4792004</v>
      </c>
      <c r="D48" s="5" t="n">
        <v>1368435</v>
      </c>
      <c r="E48" s="5" t="n">
        <v>1129074</v>
      </c>
    </row>
    <row r="49" spans="1:5">
      <c r="A49" s="4" t="s">
        <v>51</v>
      </c>
      <c r="C49" s="5" t="n">
        <v>571208</v>
      </c>
      <c r="D49" s="5" t="n">
        <v>72374</v>
      </c>
    </row>
    <row r="50" spans="1:5">
      <c r="A50" s="4" t="s">
        <v>52</v>
      </c>
      <c r="C50" s="5" t="n">
        <v>1707271</v>
      </c>
      <c r="D50" s="5" t="n">
        <v>1633816</v>
      </c>
      <c r="E50" s="5" t="n">
        <v>1724428</v>
      </c>
    </row>
    <row r="51" spans="1:5">
      <c r="A51" s="4" t="s">
        <v>53</v>
      </c>
      <c r="C51" s="5" t="n">
        <v>9371</v>
      </c>
      <c r="D51" s="5" t="n">
        <v>67143</v>
      </c>
      <c r="E51" s="5" t="n">
        <v>67773</v>
      </c>
    </row>
    <row r="52" spans="1:5">
      <c r="A52" s="4" t="s">
        <v>54</v>
      </c>
      <c r="D52" s="5" t="n">
        <v>604</v>
      </c>
      <c r="E52" s="5" t="n">
        <v>4073</v>
      </c>
    </row>
    <row r="53" spans="1:5">
      <c r="A53" s="4" t="s">
        <v>60</v>
      </c>
      <c r="C53" s="5" t="n">
        <v>795784</v>
      </c>
      <c r="D53" s="5" t="n">
        <v>583186</v>
      </c>
      <c r="E53" s="5" t="n">
        <v>876316</v>
      </c>
    </row>
    <row r="54" spans="1:5">
      <c r="A54" s="4" t="s">
        <v>61</v>
      </c>
      <c r="C54" s="5" t="n">
        <v>28585591</v>
      </c>
      <c r="D54" s="5" t="n">
        <v>5701097</v>
      </c>
      <c r="E54" s="5" t="n">
        <v>6205991</v>
      </c>
    </row>
    <row r="55" spans="1:5">
      <c r="A55" s="4" t="s">
        <v>62</v>
      </c>
      <c r="B55" s="4" t="s">
        <v>63</v>
      </c>
      <c r="D55" s="5" t="n">
        <v>65139228</v>
      </c>
      <c r="E55" s="5" t="n">
        <v>63746124</v>
      </c>
    </row>
    <row r="56" spans="1:5">
      <c r="A56" s="4" t="s">
        <v>64</v>
      </c>
      <c r="C56" s="5" t="n">
        <v>38251012</v>
      </c>
      <c r="D56" s="5" t="n">
        <v>80670829</v>
      </c>
      <c r="E56" s="5" t="n">
        <v>79396148</v>
      </c>
    </row>
    <row r="57" spans="1:5">
      <c r="A57" s="3" t="s">
        <v>65</v>
      </c>
    </row>
    <row r="58" spans="1:5">
      <c r="A58" s="4" t="s">
        <v>66</v>
      </c>
      <c r="C58" s="5" t="n">
        <v>4094909</v>
      </c>
      <c r="D58" s="5" t="n">
        <v>4094909</v>
      </c>
      <c r="E58" s="5" t="n">
        <v>4094909</v>
      </c>
    </row>
    <row r="59" spans="1:5">
      <c r="A59" s="4" t="s">
        <v>67</v>
      </c>
      <c r="C59" s="5" t="n">
        <v>27943562</v>
      </c>
      <c r="D59" s="5" t="n">
        <v>17343465</v>
      </c>
      <c r="E59" s="5" t="n">
        <v>17343465</v>
      </c>
    </row>
    <row r="60" spans="1:5">
      <c r="A60" s="4" t="s">
        <v>68</v>
      </c>
      <c r="C60" s="5" t="n">
        <v>32038471</v>
      </c>
      <c r="D60" s="5" t="n">
        <v>21438374</v>
      </c>
      <c r="E60" s="5" t="n">
        <v>21438374</v>
      </c>
    </row>
    <row r="61" spans="1:5">
      <c r="A61" s="4" t="s">
        <v>69</v>
      </c>
      <c r="C61" s="5" t="n">
        <v>-444943</v>
      </c>
      <c r="D61" s="5" t="n">
        <v>-444943</v>
      </c>
      <c r="E61" s="5" t="n">
        <v>-444943</v>
      </c>
    </row>
    <row r="62" spans="1:5">
      <c r="A62" s="4" t="s">
        <v>70</v>
      </c>
      <c r="C62" s="5" t="n">
        <v>16048586</v>
      </c>
      <c r="D62" s="5" t="n">
        <v>17762545</v>
      </c>
      <c r="E62" s="5" t="n">
        <v>17762545</v>
      </c>
    </row>
    <row r="63" spans="1:5">
      <c r="A63" s="4" t="s">
        <v>71</v>
      </c>
      <c r="C63" s="5" t="n">
        <v>-2803250</v>
      </c>
      <c r="D63" s="5" t="n">
        <v>-5531092</v>
      </c>
      <c r="E63" s="5" t="n">
        <v>-5531092</v>
      </c>
    </row>
    <row r="64" spans="1:5">
      <c r="A64" s="4" t="s">
        <v>72</v>
      </c>
      <c r="C64" s="5" t="n">
        <v>-1229302</v>
      </c>
      <c r="D64" s="5" t="n">
        <v>-1175521</v>
      </c>
      <c r="E64" s="5" t="n">
        <v>-1074812</v>
      </c>
    </row>
    <row r="65" spans="1:5">
      <c r="A65" s="4" t="s">
        <v>73</v>
      </c>
      <c r="C65" s="5" t="n">
        <v>-12315228</v>
      </c>
      <c r="D65" s="5" t="n">
        <v>-42026880</v>
      </c>
      <c r="E65" s="5" t="n">
        <v>-38290362</v>
      </c>
    </row>
    <row r="66" spans="1:5">
      <c r="A66" s="4" t="s">
        <v>74</v>
      </c>
      <c r="C66" s="5" t="n">
        <v>31294334</v>
      </c>
      <c r="D66" s="5" t="n">
        <v>-9977517</v>
      </c>
      <c r="E66" s="5" t="n">
        <v>-6140290</v>
      </c>
    </row>
    <row r="67" spans="1:5">
      <c r="A67" s="4" t="s">
        <v>75</v>
      </c>
      <c r="C67" s="5" t="n">
        <v>275853</v>
      </c>
      <c r="D67" s="5" t="n">
        <v>293456</v>
      </c>
      <c r="E67" s="5" t="n">
        <v>790996</v>
      </c>
    </row>
    <row r="68" spans="1:5">
      <c r="A68" s="4" t="s">
        <v>76</v>
      </c>
      <c r="C68" s="5" t="n">
        <v>31570187</v>
      </c>
      <c r="D68" s="5" t="n">
        <v>-9684061</v>
      </c>
      <c r="E68" s="5" t="n">
        <v>-5349294</v>
      </c>
    </row>
    <row r="69" spans="1:5">
      <c r="A69" s="4" t="s">
        <v>77</v>
      </c>
      <c r="C69" s="6" t="s">
        <v>78</v>
      </c>
      <c r="D69" s="6" t="s">
        <v>79</v>
      </c>
      <c r="E69" s="6" t="s">
        <v>80</v>
      </c>
    </row>
    <row r="70" spans="1:5"/>
    <row r="71" spans="1:5">
      <c r="A71" s="4" t="s">
        <v>63</v>
      </c>
      <c r="B71" s="4" t="s">
        <v>81</v>
      </c>
    </row>
  </sheetData>
  <mergeCells count="3">
    <mergeCell ref="A1:B1"/>
    <mergeCell ref="A70:D70"/>
    <mergeCell ref="B71:D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4</v>
      </c>
      <c r="B1" s="2" t="s">
        <v>1</v>
      </c>
      <c r="C1" s="2" t="s">
        <v>102</v>
      </c>
    </row>
    <row r="2" spans="1:3">
      <c r="B2" s="2" t="s">
        <v>2</v>
      </c>
      <c r="C2" s="2" t="s">
        <v>83</v>
      </c>
    </row>
    <row r="3" spans="1:3">
      <c r="A3" s="3" t="s">
        <v>345</v>
      </c>
    </row>
    <row r="4" spans="1:3">
      <c r="A4" s="4" t="s">
        <v>344</v>
      </c>
      <c r="B4" s="4" t="s">
        <v>346</v>
      </c>
      <c r="C4" s="4"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8</v>
      </c>
      <c r="B1" s="2" t="s">
        <v>1</v>
      </c>
      <c r="C1" s="2" t="s">
        <v>102</v>
      </c>
    </row>
    <row r="2" spans="1:3">
      <c r="B2" s="2" t="s">
        <v>2</v>
      </c>
      <c r="C2" s="2" t="s">
        <v>83</v>
      </c>
    </row>
    <row r="3" spans="1:3">
      <c r="A3" s="3" t="s">
        <v>349</v>
      </c>
    </row>
    <row r="4" spans="1:3">
      <c r="A4" s="4" t="s">
        <v>348</v>
      </c>
      <c r="B4" s="4" t="s">
        <v>350</v>
      </c>
      <c r="C4"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52</v>
      </c>
      <c r="B1" s="2" t="s">
        <v>1</v>
      </c>
      <c r="C1" s="2" t="s">
        <v>102</v>
      </c>
    </row>
    <row r="2" spans="1:3">
      <c r="B2" s="2" t="s">
        <v>2</v>
      </c>
      <c r="C2" s="2" t="s">
        <v>83</v>
      </c>
    </row>
    <row r="3" spans="1:3">
      <c r="A3" s="3" t="s">
        <v>353</v>
      </c>
    </row>
    <row r="4" spans="1:3">
      <c r="A4" s="4" t="s">
        <v>352</v>
      </c>
      <c r="B4" s="4" t="s">
        <v>354</v>
      </c>
      <c r="C4" s="4" t="s">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59</v>
      </c>
      <c r="B1" s="2" t="s">
        <v>1</v>
      </c>
      <c r="C1" s="2" t="s">
        <v>102</v>
      </c>
    </row>
    <row r="2" spans="1:3">
      <c r="B2" s="2" t="s">
        <v>2</v>
      </c>
      <c r="C2" s="2" t="s">
        <v>83</v>
      </c>
    </row>
    <row r="3" spans="1:3">
      <c r="A3" s="3" t="s">
        <v>360</v>
      </c>
    </row>
    <row r="4" spans="1:3">
      <c r="A4" s="4" t="s">
        <v>359</v>
      </c>
      <c r="B4" s="4" t="s">
        <v>361</v>
      </c>
      <c r="C4"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63</v>
      </c>
      <c r="B1" s="2" t="s">
        <v>1</v>
      </c>
      <c r="C1" s="2" t="s">
        <v>102</v>
      </c>
    </row>
    <row r="2" spans="1:3">
      <c r="B2" s="2" t="s">
        <v>2</v>
      </c>
      <c r="C2" s="2" t="s">
        <v>83</v>
      </c>
    </row>
    <row r="3" spans="1:3">
      <c r="A3" s="3" t="s">
        <v>315</v>
      </c>
    </row>
    <row r="4" spans="1:3">
      <c r="A4" s="4" t="s">
        <v>363</v>
      </c>
      <c r="B4" s="4" t="s">
        <v>364</v>
      </c>
      <c r="C4"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6</v>
      </c>
      <c r="B1" s="2" t="s">
        <v>1</v>
      </c>
      <c r="C1" s="2" t="s">
        <v>102</v>
      </c>
    </row>
    <row r="2" spans="1:3">
      <c r="B2" s="2" t="s">
        <v>2</v>
      </c>
      <c r="C2" s="2" t="s">
        <v>83</v>
      </c>
    </row>
    <row r="3" spans="1:3">
      <c r="A3" s="3" t="s">
        <v>367</v>
      </c>
    </row>
    <row r="4" spans="1:3">
      <c r="A4" s="4" t="s">
        <v>366</v>
      </c>
      <c r="B4" s="4" t="s">
        <v>368</v>
      </c>
      <c r="C4"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70</v>
      </c>
      <c r="B1" s="2" t="s">
        <v>1</v>
      </c>
      <c r="C1" s="2" t="s">
        <v>102</v>
      </c>
    </row>
    <row r="2" spans="1:3">
      <c r="B2" s="2" t="s">
        <v>2</v>
      </c>
      <c r="C2" s="2" t="s">
        <v>83</v>
      </c>
    </row>
    <row r="3" spans="1:3">
      <c r="A3" s="3" t="s">
        <v>371</v>
      </c>
    </row>
    <row r="4" spans="1:3">
      <c r="A4" s="4" t="s">
        <v>370</v>
      </c>
      <c r="B4" s="4" t="s">
        <v>372</v>
      </c>
      <c r="C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74</v>
      </c>
      <c r="B1" s="2" t="s">
        <v>1</v>
      </c>
      <c r="C1" s="2" t="s">
        <v>102</v>
      </c>
    </row>
    <row r="2" spans="1:3">
      <c r="B2" s="2" t="s">
        <v>2</v>
      </c>
      <c r="C2" s="2" t="s">
        <v>83</v>
      </c>
    </row>
    <row r="3" spans="1:3">
      <c r="A3" s="3" t="s">
        <v>375</v>
      </c>
    </row>
    <row r="4" spans="1:3">
      <c r="A4" s="4" t="s">
        <v>374</v>
      </c>
      <c r="B4" s="4" t="s">
        <v>376</v>
      </c>
      <c r="C4"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78</v>
      </c>
      <c r="B1" s="2" t="s">
        <v>1</v>
      </c>
      <c r="C1" s="2" t="s">
        <v>102</v>
      </c>
    </row>
    <row r="2" spans="1:3">
      <c r="B2" s="2" t="s">
        <v>2</v>
      </c>
      <c r="C2" s="2" t="s">
        <v>83</v>
      </c>
    </row>
    <row r="3" spans="1:3">
      <c r="A3" s="3" t="s">
        <v>379</v>
      </c>
    </row>
    <row r="4" spans="1:3">
      <c r="A4" s="4" t="s">
        <v>378</v>
      </c>
      <c r="B4" s="4" t="s">
        <v>380</v>
      </c>
      <c r="C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2</v>
      </c>
      <c r="B1" s="2" t="s">
        <v>2</v>
      </c>
      <c r="C1" s="2" t="s">
        <v>83</v>
      </c>
      <c r="D1" s="2" t="s">
        <v>84</v>
      </c>
    </row>
    <row r="2" spans="1:4">
      <c r="A2" s="4" t="s">
        <v>85</v>
      </c>
      <c r="B2" s="6" t="s">
        <v>86</v>
      </c>
      <c r="C2" s="6" t="s">
        <v>87</v>
      </c>
      <c r="D2" s="6" t="s">
        <v>87</v>
      </c>
    </row>
    <row r="3" spans="1:4">
      <c r="A3" s="4" t="s">
        <v>88</v>
      </c>
      <c r="B3" s="4" t="s">
        <v>89</v>
      </c>
      <c r="C3" s="4" t="s">
        <v>89</v>
      </c>
      <c r="D3" s="4" t="s">
        <v>89</v>
      </c>
    </row>
    <row r="4" spans="1:4">
      <c r="A4" s="4" t="s">
        <v>90</v>
      </c>
      <c r="B4" s="5" t="n">
        <v>157727000</v>
      </c>
      <c r="C4" s="5" t="n">
        <v>157727000</v>
      </c>
      <c r="D4" s="5" t="n">
        <v>157727000</v>
      </c>
    </row>
    <row r="5" spans="1:4">
      <c r="A5" s="4" t="s">
        <v>91</v>
      </c>
      <c r="B5" s="5" t="n">
        <v>155915000</v>
      </c>
      <c r="C5" s="5" t="n">
        <v>155915000</v>
      </c>
      <c r="D5" s="5" t="n">
        <v>155915000</v>
      </c>
    </row>
    <row r="6" spans="1:4">
      <c r="A6" s="4" t="s">
        <v>92</v>
      </c>
      <c r="B6" s="5" t="n">
        <v>155915000</v>
      </c>
      <c r="C6" s="5" t="n">
        <v>155915000</v>
      </c>
      <c r="D6" s="5" t="n">
        <v>155915000</v>
      </c>
    </row>
    <row r="7" spans="1:4">
      <c r="A7" s="4" t="s">
        <v>93</v>
      </c>
      <c r="B7" s="4" t="s">
        <v>89</v>
      </c>
      <c r="C7" s="4" t="s">
        <v>89</v>
      </c>
      <c r="D7" s="4" t="s">
        <v>89</v>
      </c>
    </row>
    <row r="8" spans="1:4">
      <c r="A8" s="4" t="s">
        <v>94</v>
      </c>
      <c r="B8" s="5" t="n">
        <v>2182333000</v>
      </c>
      <c r="C8" s="5" t="n">
        <v>668034000</v>
      </c>
      <c r="D8" s="5" t="n">
        <v>668034000</v>
      </c>
    </row>
    <row r="9" spans="1:4">
      <c r="A9" s="4" t="s">
        <v>95</v>
      </c>
      <c r="B9" s="5" t="n">
        <v>2150302000</v>
      </c>
      <c r="C9" s="5" t="n">
        <v>519752000</v>
      </c>
      <c r="D9" s="5" t="n">
        <v>519752000</v>
      </c>
    </row>
    <row r="10" spans="1:4">
      <c r="A10" s="4" t="s">
        <v>96</v>
      </c>
      <c r="B10" s="5" t="n">
        <v>2150302000</v>
      </c>
      <c r="C10" s="5" t="n">
        <v>519752000</v>
      </c>
      <c r="D10" s="5" t="n">
        <v>519752000</v>
      </c>
    </row>
    <row r="11" spans="1:4">
      <c r="A11" s="4" t="s">
        <v>31</v>
      </c>
      <c r="B11" s="6" t="s">
        <v>97</v>
      </c>
      <c r="C11" s="6" t="s">
        <v>98</v>
      </c>
      <c r="D11" s="6" t="s">
        <v>99</v>
      </c>
    </row>
    <row r="12" spans="1:4">
      <c r="A12" s="7" t="n">
        <v>606</v>
      </c>
    </row>
    <row r="13" spans="1:4">
      <c r="A13" s="4" t="s">
        <v>31</v>
      </c>
      <c r="B13" s="6" t="s">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82</v>
      </c>
      <c r="B1" s="2" t="s">
        <v>1</v>
      </c>
      <c r="C1" s="2" t="s">
        <v>102</v>
      </c>
    </row>
    <row r="2" spans="1:3">
      <c r="B2" s="2" t="s">
        <v>2</v>
      </c>
      <c r="C2" s="2" t="s">
        <v>83</v>
      </c>
    </row>
    <row r="3" spans="1:3">
      <c r="A3" s="3" t="s">
        <v>383</v>
      </c>
    </row>
    <row r="4" spans="1:3">
      <c r="A4" s="4" t="s">
        <v>382</v>
      </c>
      <c r="B4" s="4" t="s">
        <v>384</v>
      </c>
      <c r="C4"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86</v>
      </c>
      <c r="B1" s="2" t="s">
        <v>1</v>
      </c>
      <c r="C1" s="2" t="s">
        <v>102</v>
      </c>
    </row>
    <row r="2" spans="1:3">
      <c r="B2" s="2" t="s">
        <v>2</v>
      </c>
      <c r="C2" s="2" t="s">
        <v>83</v>
      </c>
    </row>
    <row r="3" spans="1:3">
      <c r="A3" s="3" t="s">
        <v>387</v>
      </c>
    </row>
    <row r="4" spans="1:3">
      <c r="A4" s="4" t="s">
        <v>386</v>
      </c>
      <c r="B4" s="4" t="s">
        <v>388</v>
      </c>
      <c r="C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90</v>
      </c>
      <c r="B1" s="2" t="s">
        <v>1</v>
      </c>
      <c r="C1" s="2" t="s">
        <v>102</v>
      </c>
    </row>
    <row r="2" spans="1:3">
      <c r="B2" s="2" t="s">
        <v>2</v>
      </c>
      <c r="C2" s="2" t="s">
        <v>83</v>
      </c>
    </row>
    <row r="3" spans="1:3">
      <c r="A3" s="3" t="s">
        <v>391</v>
      </c>
    </row>
    <row r="4" spans="1:3">
      <c r="A4" s="4" t="s">
        <v>390</v>
      </c>
      <c r="B4" s="4" t="s">
        <v>392</v>
      </c>
      <c r="C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94</v>
      </c>
      <c r="B1" s="2" t="s">
        <v>1</v>
      </c>
      <c r="C1" s="2" t="s">
        <v>102</v>
      </c>
    </row>
    <row r="2" spans="1:3">
      <c r="B2" s="2" t="s">
        <v>2</v>
      </c>
      <c r="C2" s="2" t="s">
        <v>83</v>
      </c>
    </row>
    <row r="3" spans="1:3">
      <c r="A3" s="3" t="s">
        <v>395</v>
      </c>
    </row>
    <row r="4" spans="1:3">
      <c r="A4" s="4" t="s">
        <v>394</v>
      </c>
      <c r="B4" s="4" t="s">
        <v>396</v>
      </c>
      <c r="C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98</v>
      </c>
      <c r="B1" s="2" t="s">
        <v>1</v>
      </c>
      <c r="C1" s="2" t="s">
        <v>102</v>
      </c>
    </row>
    <row r="2" spans="1:3">
      <c r="B2" s="2" t="s">
        <v>2</v>
      </c>
      <c r="C2" s="2" t="s">
        <v>83</v>
      </c>
    </row>
    <row r="3" spans="1:3">
      <c r="A3" s="3" t="s">
        <v>399</v>
      </c>
    </row>
    <row r="4" spans="1:3">
      <c r="A4" s="4" t="s">
        <v>398</v>
      </c>
      <c r="B4" s="4" t="s">
        <v>400</v>
      </c>
      <c r="C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02</v>
      </c>
      <c r="B1" s="2" t="s">
        <v>1</v>
      </c>
      <c r="C1" s="2" t="s">
        <v>102</v>
      </c>
    </row>
    <row r="2" spans="1:3">
      <c r="B2" s="2" t="s">
        <v>2</v>
      </c>
      <c r="C2" s="2" t="s">
        <v>83</v>
      </c>
    </row>
    <row r="3" spans="1:3">
      <c r="A3" s="3" t="s">
        <v>315</v>
      </c>
    </row>
    <row r="4" spans="1:3">
      <c r="A4" s="4" t="s">
        <v>402</v>
      </c>
      <c r="B4" s="4" t="s">
        <v>403</v>
      </c>
      <c r="C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05</v>
      </c>
      <c r="B1" s="2" t="s">
        <v>1</v>
      </c>
      <c r="C1" s="2" t="s">
        <v>102</v>
      </c>
    </row>
    <row r="2" spans="1:3">
      <c r="B2" s="2" t="s">
        <v>2</v>
      </c>
      <c r="C2" s="2" t="s">
        <v>83</v>
      </c>
    </row>
    <row r="3" spans="1:3">
      <c r="A3" s="3" t="s">
        <v>406</v>
      </c>
    </row>
    <row r="4" spans="1:3">
      <c r="A4" s="4" t="s">
        <v>405</v>
      </c>
      <c r="B4" s="4" t="s">
        <v>407</v>
      </c>
      <c r="C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02</v>
      </c>
    </row>
    <row r="2" spans="1:2">
      <c r="B2" s="2" t="s">
        <v>83</v>
      </c>
    </row>
    <row r="3" spans="1:2">
      <c r="A3" s="3" t="s">
        <v>410</v>
      </c>
    </row>
    <row r="4" spans="1:2">
      <c r="A4" s="4" t="s">
        <v>409</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02</v>
      </c>
    </row>
    <row r="2" spans="1:2">
      <c r="B2" s="2" t="s">
        <v>83</v>
      </c>
    </row>
    <row r="3" spans="1:2">
      <c r="A3" s="3" t="s">
        <v>410</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14</v>
      </c>
      <c r="B1" s="2" t="s">
        <v>1</v>
      </c>
      <c r="C1" s="2" t="s">
        <v>102</v>
      </c>
    </row>
    <row r="2" spans="1:3">
      <c r="B2" s="2" t="s">
        <v>2</v>
      </c>
      <c r="C2" s="2" t="s">
        <v>83</v>
      </c>
    </row>
    <row r="3" spans="1:3">
      <c r="A3" s="3" t="s">
        <v>300</v>
      </c>
    </row>
    <row r="4" spans="1:3">
      <c r="A4" s="4" t="s">
        <v>415</v>
      </c>
      <c r="B4" s="4" t="s">
        <v>416</v>
      </c>
      <c r="C4" s="4" t="s">
        <v>417</v>
      </c>
    </row>
    <row r="5" spans="1:3">
      <c r="A5" s="4" t="s">
        <v>418</v>
      </c>
      <c r="B5" s="4" t="s">
        <v>419</v>
      </c>
      <c r="C5" s="4" t="s">
        <v>420</v>
      </c>
    </row>
    <row r="6" spans="1:3">
      <c r="A6" s="4" t="s">
        <v>421</v>
      </c>
      <c r="B6" s="4" t="s">
        <v>422</v>
      </c>
    </row>
    <row r="7" spans="1:3">
      <c r="A7" s="4" t="s">
        <v>423</v>
      </c>
      <c r="B7" s="4" t="s">
        <v>424</v>
      </c>
      <c r="C7" s="4" t="s">
        <v>425</v>
      </c>
    </row>
    <row r="8" spans="1:3">
      <c r="A8" s="4" t="s">
        <v>426</v>
      </c>
      <c r="C8" s="4" t="s">
        <v>427</v>
      </c>
    </row>
    <row r="9" spans="1:3">
      <c r="A9" s="4" t="s">
        <v>428</v>
      </c>
      <c r="C9" s="4" t="s">
        <v>429</v>
      </c>
    </row>
    <row r="10" spans="1:3">
      <c r="A10" s="4" t="s">
        <v>430</v>
      </c>
      <c r="C10" s="4" t="s">
        <v>431</v>
      </c>
    </row>
    <row r="11" spans="1:3">
      <c r="A11" s="4" t="s">
        <v>432</v>
      </c>
      <c r="C11" s="4" t="s">
        <v>433</v>
      </c>
    </row>
    <row r="12" spans="1:3">
      <c r="A12" s="4" t="s">
        <v>434</v>
      </c>
      <c r="C12" s="4" t="s">
        <v>435</v>
      </c>
    </row>
    <row r="13" spans="1:3">
      <c r="A13" s="4" t="s">
        <v>436</v>
      </c>
      <c r="C13" s="4" t="s">
        <v>437</v>
      </c>
    </row>
    <row r="14" spans="1:3">
      <c r="A14" s="4" t="s">
        <v>21</v>
      </c>
      <c r="C14" s="4" t="s">
        <v>438</v>
      </c>
    </row>
    <row r="15" spans="1:3">
      <c r="A15" s="4" t="s">
        <v>439</v>
      </c>
      <c r="C15" s="4" t="s">
        <v>440</v>
      </c>
    </row>
    <row r="16" spans="1:3">
      <c r="A16" s="4" t="s">
        <v>254</v>
      </c>
      <c r="C16" s="4" t="s">
        <v>441</v>
      </c>
    </row>
    <row r="17" spans="1:3">
      <c r="A17" s="4" t="s">
        <v>442</v>
      </c>
      <c r="C17" s="4" t="s">
        <v>443</v>
      </c>
    </row>
    <row r="18" spans="1:3">
      <c r="A18" s="4" t="s">
        <v>444</v>
      </c>
      <c r="C18" s="4" t="s">
        <v>445</v>
      </c>
    </row>
    <row r="19" spans="1:3">
      <c r="A19" s="4" t="s">
        <v>40</v>
      </c>
      <c r="C19" s="4" t="s">
        <v>446</v>
      </c>
    </row>
    <row r="20" spans="1:3">
      <c r="A20" s="4" t="s">
        <v>447</v>
      </c>
      <c r="C20" s="4" t="s">
        <v>448</v>
      </c>
    </row>
    <row r="21" spans="1:3">
      <c r="A21" s="4" t="s">
        <v>449</v>
      </c>
      <c r="C21" s="4" t="s">
        <v>450</v>
      </c>
    </row>
    <row r="22" spans="1:3">
      <c r="A22" s="4" t="s">
        <v>451</v>
      </c>
      <c r="C22" s="4" t="s">
        <v>452</v>
      </c>
    </row>
    <row r="23" spans="1:3">
      <c r="A23" s="4" t="s">
        <v>453</v>
      </c>
      <c r="C23" s="4" t="s">
        <v>454</v>
      </c>
    </row>
    <row r="24" spans="1:3">
      <c r="A24" s="4" t="s">
        <v>455</v>
      </c>
      <c r="C24" s="4" t="s">
        <v>456</v>
      </c>
    </row>
    <row r="25" spans="1:3">
      <c r="A25" s="4" t="s">
        <v>457</v>
      </c>
      <c r="C25"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4"/>
  </cols>
  <sheetData>
    <row r="1" spans="1:11">
      <c r="A1" s="1" t="s">
        <v>101</v>
      </c>
      <c r="B1" s="2" t="s">
        <v>1</v>
      </c>
      <c r="F1" s="2" t="s">
        <v>102</v>
      </c>
    </row>
    <row r="2" spans="1:11">
      <c r="B2" s="2" t="s">
        <v>2</v>
      </c>
      <c r="D2" s="2" t="s">
        <v>103</v>
      </c>
      <c r="F2" s="2" t="s">
        <v>83</v>
      </c>
      <c r="H2" s="2" t="s">
        <v>84</v>
      </c>
      <c r="J2" s="2" t="s">
        <v>104</v>
      </c>
    </row>
    <row r="3" spans="1:11">
      <c r="A3" s="4" t="s">
        <v>105</v>
      </c>
      <c r="B3" s="6" t="s">
        <v>106</v>
      </c>
      <c r="D3" s="6" t="s">
        <v>107</v>
      </c>
      <c r="F3" s="6" t="s">
        <v>108</v>
      </c>
      <c r="H3" s="6" t="s">
        <v>109</v>
      </c>
      <c r="J3" s="6" t="s">
        <v>110</v>
      </c>
    </row>
    <row r="4" spans="1:11">
      <c r="A4" s="4" t="s">
        <v>111</v>
      </c>
      <c r="B4" s="5" t="n">
        <v>-11804863</v>
      </c>
      <c r="D4" s="5" t="n">
        <v>-11722808</v>
      </c>
      <c r="F4" s="5" t="n">
        <v>-15676216</v>
      </c>
      <c r="H4" s="5" t="n">
        <v>-16741791</v>
      </c>
      <c r="J4" s="5" t="n">
        <v>-16250083</v>
      </c>
    </row>
    <row r="5" spans="1:11">
      <c r="A5" s="4" t="s">
        <v>112</v>
      </c>
      <c r="B5" s="5" t="n">
        <v>4890073</v>
      </c>
      <c r="D5" s="5" t="n">
        <v>6239135</v>
      </c>
      <c r="F5" s="5" t="n">
        <v>8113438</v>
      </c>
      <c r="H5" s="5" t="n">
        <v>9254632</v>
      </c>
      <c r="J5" s="5" t="n">
        <v>11103682</v>
      </c>
    </row>
    <row r="6" spans="1:11">
      <c r="A6" s="3" t="s">
        <v>113</v>
      </c>
    </row>
    <row r="7" spans="1:11">
      <c r="A7" s="4" t="s">
        <v>114</v>
      </c>
      <c r="B7" s="5" t="n">
        <v>-3311464</v>
      </c>
      <c r="D7" s="5" t="n">
        <v>-3238628</v>
      </c>
      <c r="F7" s="5" t="n">
        <v>-4399936</v>
      </c>
      <c r="H7" s="5" t="n">
        <v>-4383163</v>
      </c>
      <c r="J7" s="5" t="n">
        <v>-4719811</v>
      </c>
    </row>
    <row r="8" spans="1:11">
      <c r="A8" s="4" t="s">
        <v>115</v>
      </c>
      <c r="B8" s="5" t="n">
        <v>-1916149</v>
      </c>
      <c r="D8" s="5" t="n">
        <v>-2299597</v>
      </c>
      <c r="F8" s="5" t="n">
        <v>-3064252</v>
      </c>
      <c r="H8" s="5" t="n">
        <v>-3687706</v>
      </c>
      <c r="J8" s="5" t="n">
        <v>-3912178</v>
      </c>
    </row>
    <row r="9" spans="1:11">
      <c r="A9" s="4" t="s">
        <v>116</v>
      </c>
      <c r="B9" s="5" t="n">
        <v>513461</v>
      </c>
      <c r="D9" s="5" t="n">
        <v>125360</v>
      </c>
      <c r="F9" s="5" t="n">
        <v>-1043922</v>
      </c>
      <c r="H9" s="5" t="n">
        <v>-1237085</v>
      </c>
      <c r="J9" s="5" t="n">
        <v>-2294320</v>
      </c>
    </row>
    <row r="10" spans="1:11">
      <c r="A10" s="4" t="s">
        <v>117</v>
      </c>
      <c r="B10" s="5" t="n">
        <v>32379577</v>
      </c>
      <c r="D10" s="5" t="n">
        <v>-491748</v>
      </c>
      <c r="F10" s="5" t="n">
        <v>-2371918</v>
      </c>
      <c r="H10" s="5" t="n">
        <v>-9005998</v>
      </c>
    </row>
    <row r="11" spans="1:11">
      <c r="A11" s="4" t="s">
        <v>118</v>
      </c>
      <c r="B11" s="5" t="n">
        <v>32555498</v>
      </c>
      <c r="D11" s="5" t="n">
        <v>334522</v>
      </c>
      <c r="F11" s="5" t="n">
        <v>-2766590</v>
      </c>
      <c r="H11" s="5" t="n">
        <v>-9059320</v>
      </c>
      <c r="J11" s="5" t="n">
        <v>177373</v>
      </c>
    </row>
    <row r="12" spans="1:11">
      <c r="A12" s="4" t="s">
        <v>119</v>
      </c>
      <c r="B12" s="5" t="n">
        <v>-3636430</v>
      </c>
      <c r="D12" s="5" t="n">
        <v>-1357273</v>
      </c>
      <c r="F12" s="5" t="n">
        <v>-1612058</v>
      </c>
      <c r="H12" s="5" t="n">
        <v>-4375309</v>
      </c>
      <c r="J12" s="5" t="n">
        <v>-6724489</v>
      </c>
    </row>
    <row r="13" spans="1:11">
      <c r="A13" s="4" t="s">
        <v>120</v>
      </c>
      <c r="B13" s="5" t="n">
        <v>28919068</v>
      </c>
      <c r="C13" s="4" t="s">
        <v>63</v>
      </c>
      <c r="D13" s="5" t="n">
        <v>-1022751</v>
      </c>
      <c r="E13" s="4" t="s">
        <v>63</v>
      </c>
      <c r="F13" s="5" t="n">
        <v>-4378648</v>
      </c>
      <c r="G13" s="4" t="s">
        <v>121</v>
      </c>
      <c r="H13" s="5" t="n">
        <v>-13434629</v>
      </c>
      <c r="I13" s="4" t="s">
        <v>121</v>
      </c>
      <c r="J13" s="5" t="n">
        <v>-6547116</v>
      </c>
      <c r="K13" s="4" t="s">
        <v>121</v>
      </c>
    </row>
    <row r="14" spans="1:11">
      <c r="A14" s="4" t="s">
        <v>122</v>
      </c>
      <c r="B14" s="5" t="n">
        <v>145226</v>
      </c>
      <c r="D14" s="5" t="n">
        <v>46041</v>
      </c>
      <c r="F14" s="5" t="n">
        <v>350987</v>
      </c>
      <c r="H14" s="5" t="n">
        <v>-2245113</v>
      </c>
      <c r="J14" s="5" t="n">
        <v>-3379928</v>
      </c>
    </row>
    <row r="15" spans="1:11">
      <c r="A15" s="4" t="s">
        <v>123</v>
      </c>
      <c r="B15" s="5" t="n">
        <v>29064294</v>
      </c>
      <c r="D15" s="5" t="n">
        <v>-976710</v>
      </c>
      <c r="F15" s="5" t="n">
        <v>-4027661</v>
      </c>
      <c r="H15" s="5" t="n">
        <v>-15679742</v>
      </c>
      <c r="J15" s="5" t="n">
        <v>-9927044</v>
      </c>
    </row>
    <row r="16" spans="1:11">
      <c r="A16" s="4" t="s">
        <v>124</v>
      </c>
      <c r="J16" s="5" t="n">
        <v>-867139</v>
      </c>
    </row>
    <row r="17" spans="1:11">
      <c r="A17" s="4" t="s">
        <v>125</v>
      </c>
      <c r="B17" s="5" t="n">
        <v>29064294</v>
      </c>
      <c r="D17" s="5" t="n">
        <v>-976710</v>
      </c>
      <c r="F17" s="5" t="n">
        <v>-4027661</v>
      </c>
      <c r="H17" s="5" t="n">
        <v>-15679742</v>
      </c>
      <c r="J17" s="5" t="n">
        <v>-10794183</v>
      </c>
    </row>
    <row r="18" spans="1:11">
      <c r="A18" s="4" t="s">
        <v>126</v>
      </c>
      <c r="B18" s="5" t="n">
        <v>29055328</v>
      </c>
      <c r="D18" s="5" t="n">
        <v>-911712</v>
      </c>
      <c r="F18" s="5" t="n">
        <v>-3736518</v>
      </c>
      <c r="H18" s="5" t="n">
        <v>-15502132</v>
      </c>
      <c r="J18" s="5" t="n">
        <v>-10381490</v>
      </c>
    </row>
    <row r="19" spans="1:11">
      <c r="A19" s="4" t="s">
        <v>127</v>
      </c>
      <c r="B19" s="5" t="n">
        <v>8966</v>
      </c>
      <c r="D19" s="5" t="n">
        <v>-64998</v>
      </c>
      <c r="F19" s="5" t="n">
        <v>-291143</v>
      </c>
      <c r="H19" s="5" t="n">
        <v>-177610</v>
      </c>
      <c r="J19" s="5" t="n">
        <v>-412693</v>
      </c>
    </row>
    <row r="20" spans="1:11">
      <c r="A20" s="4" t="s">
        <v>128</v>
      </c>
    </row>
    <row r="21" spans="1:11">
      <c r="A21" s="3" t="s">
        <v>113</v>
      </c>
    </row>
    <row r="22" spans="1:11">
      <c r="A22" s="4" t="s">
        <v>126</v>
      </c>
      <c r="B22" s="6" t="s">
        <v>129</v>
      </c>
      <c r="D22" s="6" t="s">
        <v>130</v>
      </c>
      <c r="F22" s="6" t="s">
        <v>131</v>
      </c>
      <c r="H22" s="6" t="s">
        <v>132</v>
      </c>
      <c r="J22" s="6" t="s">
        <v>133</v>
      </c>
    </row>
    <row r="23" spans="1:11">
      <c r="A23" s="4" t="s">
        <v>134</v>
      </c>
      <c r="B23" s="5" t="n">
        <v>519752</v>
      </c>
      <c r="D23" s="5" t="n">
        <v>519752</v>
      </c>
      <c r="F23" s="5" t="n">
        <v>519752</v>
      </c>
      <c r="H23" s="5" t="n">
        <v>519752</v>
      </c>
      <c r="J23" s="5" t="n">
        <v>314518</v>
      </c>
    </row>
    <row r="24" spans="1:11">
      <c r="A24" s="4" t="s">
        <v>135</v>
      </c>
      <c r="B24" s="6" t="s">
        <v>136</v>
      </c>
      <c r="D24" s="6" t="s">
        <v>137</v>
      </c>
      <c r="F24" s="6" t="s">
        <v>138</v>
      </c>
      <c r="H24" s="6" t="s">
        <v>139</v>
      </c>
      <c r="J24" s="6" t="s">
        <v>140</v>
      </c>
    </row>
    <row r="25" spans="1:11">
      <c r="A25" s="4" t="s">
        <v>141</v>
      </c>
      <c r="B25" s="6" t="s">
        <v>136</v>
      </c>
      <c r="D25" s="6" t="s">
        <v>137</v>
      </c>
      <c r="F25" s="6" t="s">
        <v>138</v>
      </c>
      <c r="H25" s="6" t="s">
        <v>139</v>
      </c>
      <c r="J25" s="8" t="n">
        <v>-13.04</v>
      </c>
    </row>
    <row r="26" spans="1:11">
      <c r="A26" s="4" t="s">
        <v>142</v>
      </c>
      <c r="J26" s="6" t="s">
        <v>143</v>
      </c>
    </row>
    <row r="27" spans="1:11">
      <c r="A27" s="4" t="s">
        <v>144</v>
      </c>
    </row>
    <row r="28" spans="1:11">
      <c r="A28" s="3" t="s">
        <v>113</v>
      </c>
    </row>
    <row r="29" spans="1:11">
      <c r="A29" s="4" t="s">
        <v>126</v>
      </c>
      <c r="B29" s="6" t="s">
        <v>145</v>
      </c>
      <c r="D29" s="6" t="s">
        <v>146</v>
      </c>
      <c r="F29" s="6" t="s">
        <v>147</v>
      </c>
      <c r="H29" s="6" t="s">
        <v>148</v>
      </c>
      <c r="J29" s="6" t="s">
        <v>149</v>
      </c>
    </row>
    <row r="30" spans="1:11">
      <c r="A30" s="4" t="s">
        <v>134</v>
      </c>
      <c r="B30" s="5" t="n">
        <v>155915</v>
      </c>
      <c r="D30" s="5" t="n">
        <v>155915</v>
      </c>
      <c r="F30" s="5" t="n">
        <v>155915</v>
      </c>
      <c r="H30" s="5" t="n">
        <v>155915</v>
      </c>
      <c r="J30" s="5" t="n">
        <v>415321</v>
      </c>
    </row>
    <row r="31" spans="1:11">
      <c r="A31" s="4" t="s">
        <v>135</v>
      </c>
      <c r="B31" s="6" t="s">
        <v>136</v>
      </c>
      <c r="D31" s="6" t="s">
        <v>137</v>
      </c>
      <c r="F31" s="6" t="s">
        <v>138</v>
      </c>
      <c r="H31" s="6" t="s">
        <v>139</v>
      </c>
      <c r="J31" s="6" t="s">
        <v>140</v>
      </c>
    </row>
    <row r="32" spans="1:11">
      <c r="A32" s="4" t="s">
        <v>141</v>
      </c>
      <c r="B32" s="6" t="s">
        <v>136</v>
      </c>
      <c r="D32" s="6" t="s">
        <v>137</v>
      </c>
      <c r="F32" s="6" t="s">
        <v>138</v>
      </c>
      <c r="H32" s="6" t="s">
        <v>139</v>
      </c>
      <c r="J32" s="8" t="n">
        <v>-13.04</v>
      </c>
    </row>
    <row r="33" spans="1:11">
      <c r="A33" s="4" t="s">
        <v>142</v>
      </c>
      <c r="J33" s="6" t="s">
        <v>143</v>
      </c>
    </row>
    <row r="34" spans="1:11"/>
    <row r="35" spans="1:11">
      <c r="A35" s="4" t="s">
        <v>63</v>
      </c>
      <c r="B35" s="4" t="s">
        <v>150</v>
      </c>
    </row>
    <row r="36" spans="1:11">
      <c r="A36" s="4" t="s">
        <v>121</v>
      </c>
      <c r="B36" s="4" t="s">
        <v>151</v>
      </c>
    </row>
  </sheetData>
  <mergeCells count="11">
    <mergeCell ref="A1:A2"/>
    <mergeCell ref="B1:E1"/>
    <mergeCell ref="F1:K1"/>
    <mergeCell ref="B2:C2"/>
    <mergeCell ref="D2:E2"/>
    <mergeCell ref="F2:G2"/>
    <mergeCell ref="H2:I2"/>
    <mergeCell ref="J2:K2"/>
    <mergeCell ref="A34:K34"/>
    <mergeCell ref="B35:K35"/>
    <mergeCell ref="B36:K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59</v>
      </c>
      <c r="B1" s="2" t="s">
        <v>1</v>
      </c>
      <c r="C1" s="2" t="s">
        <v>102</v>
      </c>
    </row>
    <row r="2" spans="1:3">
      <c r="B2" s="2" t="s">
        <v>2</v>
      </c>
      <c r="C2" s="2" t="s">
        <v>83</v>
      </c>
    </row>
    <row r="3" spans="1:3">
      <c r="A3" s="3" t="s">
        <v>300</v>
      </c>
    </row>
    <row r="4" spans="1:3">
      <c r="A4" s="4" t="s">
        <v>460</v>
      </c>
      <c r="B4" s="4" t="s">
        <v>461</v>
      </c>
    </row>
    <row r="5" spans="1:3">
      <c r="A5" s="4" t="s">
        <v>462</v>
      </c>
      <c r="B5" s="4" t="s">
        <v>463</v>
      </c>
    </row>
    <row r="6" spans="1:3">
      <c r="A6" s="4" t="s">
        <v>464</v>
      </c>
      <c r="B6" s="4" t="s">
        <v>465</v>
      </c>
      <c r="C6" s="4" t="s">
        <v>466</v>
      </c>
    </row>
    <row r="7" spans="1:3">
      <c r="A7" s="4" t="s">
        <v>467</v>
      </c>
      <c r="C7"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9</v>
      </c>
      <c r="B1" s="2" t="s">
        <v>1</v>
      </c>
      <c r="C1" s="2" t="s">
        <v>102</v>
      </c>
    </row>
    <row r="2" spans="1:3">
      <c r="B2" s="2" t="s">
        <v>2</v>
      </c>
      <c r="C2" s="2" t="s">
        <v>83</v>
      </c>
    </row>
    <row r="3" spans="1:3">
      <c r="A3" s="3" t="s">
        <v>307</v>
      </c>
    </row>
    <row r="4" spans="1:3">
      <c r="A4" s="4" t="s">
        <v>470</v>
      </c>
      <c r="B4" s="4" t="s">
        <v>471</v>
      </c>
      <c r="C4" s="4" t="s">
        <v>472</v>
      </c>
    </row>
    <row r="5" spans="1:3">
      <c r="A5" s="4" t="s">
        <v>473</v>
      </c>
      <c r="B5" s="4" t="s">
        <v>474</v>
      </c>
      <c r="C5" s="4" t="s">
        <v>475</v>
      </c>
    </row>
    <row r="6" spans="1:3">
      <c r="A6" s="4" t="s">
        <v>476</v>
      </c>
      <c r="B6" s="4" t="s">
        <v>477</v>
      </c>
      <c r="C6" s="4" t="s">
        <v>478</v>
      </c>
    </row>
    <row r="7" spans="1:3">
      <c r="A7" s="4" t="s">
        <v>479</v>
      </c>
      <c r="B7" s="4" t="s">
        <v>480</v>
      </c>
      <c r="C7" s="4" t="s">
        <v>481</v>
      </c>
    </row>
    <row r="8" spans="1:3">
      <c r="A8" s="4" t="s">
        <v>482</v>
      </c>
      <c r="B8" s="4" t="s">
        <v>483</v>
      </c>
      <c r="C8" s="4" t="s">
        <v>484</v>
      </c>
    </row>
    <row r="9" spans="1:3">
      <c r="A9" s="4" t="s">
        <v>485</v>
      </c>
      <c r="B9" s="4" t="s">
        <v>486</v>
      </c>
    </row>
    <row r="10" spans="1:3">
      <c r="A10" s="4" t="s">
        <v>487</v>
      </c>
      <c r="B10"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89</v>
      </c>
      <c r="B1" s="2" t="s">
        <v>1</v>
      </c>
      <c r="C1" s="2" t="s">
        <v>102</v>
      </c>
    </row>
    <row r="2" spans="1:3">
      <c r="B2" s="2" t="s">
        <v>2</v>
      </c>
      <c r="C2" s="2" t="s">
        <v>83</v>
      </c>
    </row>
    <row r="3" spans="1:3">
      <c r="A3" s="3" t="s">
        <v>311</v>
      </c>
    </row>
    <row r="4" spans="1:3">
      <c r="A4" s="4" t="s">
        <v>490</v>
      </c>
      <c r="B4" s="4" t="s">
        <v>491</v>
      </c>
      <c r="C4"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493</v>
      </c>
      <c r="B1" s="2" t="s">
        <v>1</v>
      </c>
      <c r="C1" s="2" t="s">
        <v>102</v>
      </c>
    </row>
    <row r="2" spans="1:3">
      <c r="B2" s="2" t="s">
        <v>2</v>
      </c>
      <c r="C2" s="2" t="s">
        <v>83</v>
      </c>
    </row>
    <row r="3" spans="1:3">
      <c r="A3" s="3" t="s">
        <v>315</v>
      </c>
    </row>
    <row r="4" spans="1:3">
      <c r="A4" s="4" t="s">
        <v>494</v>
      </c>
      <c r="B4" s="4" t="s">
        <v>495</v>
      </c>
      <c r="C4"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97</v>
      </c>
      <c r="B1" s="2" t="s">
        <v>1</v>
      </c>
      <c r="C1" s="2" t="s">
        <v>102</v>
      </c>
    </row>
    <row r="2" spans="1:3">
      <c r="B2" s="2" t="s">
        <v>2</v>
      </c>
      <c r="C2" s="2" t="s">
        <v>83</v>
      </c>
    </row>
    <row r="3" spans="1:3">
      <c r="A3" s="3" t="s">
        <v>311</v>
      </c>
    </row>
    <row r="4" spans="1:3">
      <c r="A4" s="4" t="s">
        <v>498</v>
      </c>
      <c r="B4" s="4" t="s">
        <v>499</v>
      </c>
      <c r="C4"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501</v>
      </c>
      <c r="B1" s="2" t="s">
        <v>1</v>
      </c>
      <c r="C1" s="2" t="s">
        <v>102</v>
      </c>
    </row>
    <row r="2" spans="1:3">
      <c r="B2" s="2" t="s">
        <v>2</v>
      </c>
      <c r="C2" s="2" t="s">
        <v>83</v>
      </c>
    </row>
    <row r="3" spans="1:3">
      <c r="A3" s="3" t="s">
        <v>322</v>
      </c>
    </row>
    <row r="4" spans="1:3">
      <c r="A4" s="4" t="s">
        <v>502</v>
      </c>
      <c r="B4" s="4" t="s">
        <v>503</v>
      </c>
      <c r="C4"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05</v>
      </c>
      <c r="B1" s="2" t="s">
        <v>1</v>
      </c>
      <c r="C1" s="2" t="s">
        <v>102</v>
      </c>
    </row>
    <row r="2" spans="1:3">
      <c r="B2" s="2" t="s">
        <v>2</v>
      </c>
      <c r="C2" s="2" t="s">
        <v>83</v>
      </c>
    </row>
    <row r="3" spans="1:3">
      <c r="A3" s="3" t="s">
        <v>326</v>
      </c>
    </row>
    <row r="4" spans="1:3">
      <c r="A4" s="4" t="s">
        <v>506</v>
      </c>
      <c r="B4" s="4" t="s">
        <v>507</v>
      </c>
      <c r="C4" s="4" t="s">
        <v>508</v>
      </c>
    </row>
    <row r="5" spans="1:3">
      <c r="A5" s="4" t="s">
        <v>509</v>
      </c>
      <c r="B5" s="4" t="s">
        <v>510</v>
      </c>
      <c r="C5" s="4" t="s">
        <v>511</v>
      </c>
    </row>
    <row r="6" spans="1:3">
      <c r="A6" s="4" t="s">
        <v>512</v>
      </c>
      <c r="B6" s="4" t="s">
        <v>513</v>
      </c>
      <c r="C6"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515</v>
      </c>
      <c r="B1" s="2" t="s">
        <v>1</v>
      </c>
      <c r="C1" s="2" t="s">
        <v>102</v>
      </c>
    </row>
    <row r="2" spans="1:3">
      <c r="B2" s="2" t="s">
        <v>2</v>
      </c>
      <c r="C2" s="2" t="s">
        <v>83</v>
      </c>
    </row>
    <row r="3" spans="1:3">
      <c r="A3" s="3" t="s">
        <v>330</v>
      </c>
    </row>
    <row r="4" spans="1:3">
      <c r="A4" s="4" t="s">
        <v>516</v>
      </c>
      <c r="B4" s="4" t="s">
        <v>517</v>
      </c>
      <c r="C4" s="4" t="s">
        <v>518</v>
      </c>
    </row>
    <row r="5" spans="1:3">
      <c r="A5" s="4" t="s">
        <v>519</v>
      </c>
      <c r="B5" s="4" t="s">
        <v>520</v>
      </c>
      <c r="C5" s="4" t="s">
        <v>521</v>
      </c>
    </row>
    <row r="6" spans="1:3">
      <c r="A6" s="4" t="s">
        <v>522</v>
      </c>
      <c r="B6" s="4" t="s">
        <v>523</v>
      </c>
      <c r="C6" s="4" t="s">
        <v>524</v>
      </c>
    </row>
    <row r="7" spans="1:3">
      <c r="A7" s="4" t="s">
        <v>525</v>
      </c>
      <c r="B7" s="4" t="s">
        <v>526</v>
      </c>
      <c r="C7" s="4" t="s">
        <v>527</v>
      </c>
    </row>
    <row r="8" spans="1:3">
      <c r="A8" s="4" t="s">
        <v>528</v>
      </c>
      <c r="C8" s="4" t="s">
        <v>529</v>
      </c>
    </row>
    <row r="9" spans="1:3">
      <c r="A9" s="4" t="s">
        <v>530</v>
      </c>
      <c r="C9" s="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532</v>
      </c>
      <c r="B1" s="2" t="s">
        <v>1</v>
      </c>
      <c r="C1" s="2" t="s">
        <v>102</v>
      </c>
    </row>
    <row r="2" spans="1:3">
      <c r="B2" s="2" t="s">
        <v>2</v>
      </c>
      <c r="C2" s="2" t="s">
        <v>83</v>
      </c>
    </row>
    <row r="3" spans="1:3">
      <c r="A3" s="3" t="s">
        <v>315</v>
      </c>
    </row>
    <row r="4" spans="1:3">
      <c r="A4" s="4" t="s">
        <v>533</v>
      </c>
      <c r="B4" s="4" t="s">
        <v>534</v>
      </c>
      <c r="C4" s="4" t="s">
        <v>5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536</v>
      </c>
      <c r="B1" s="2" t="s">
        <v>1</v>
      </c>
      <c r="C1" s="2" t="s">
        <v>102</v>
      </c>
    </row>
    <row r="2" spans="1:3">
      <c r="B2" s="2" t="s">
        <v>2</v>
      </c>
      <c r="C2" s="2" t="s">
        <v>83</v>
      </c>
    </row>
    <row r="3" spans="1:3">
      <c r="A3" s="3" t="s">
        <v>337</v>
      </c>
    </row>
    <row r="4" spans="1:3">
      <c r="A4" s="4" t="s">
        <v>537</v>
      </c>
      <c r="B4" s="4" t="s">
        <v>538</v>
      </c>
      <c r="C4"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152</v>
      </c>
      <c r="B1" s="2" t="s">
        <v>1</v>
      </c>
      <c r="D1" s="2" t="s">
        <v>102</v>
      </c>
    </row>
    <row r="2" spans="1:6">
      <c r="B2" s="2" t="s">
        <v>2</v>
      </c>
      <c r="C2" s="2" t="s">
        <v>103</v>
      </c>
      <c r="D2" s="2" t="s">
        <v>83</v>
      </c>
      <c r="E2" s="2" t="s">
        <v>84</v>
      </c>
      <c r="F2" s="2" t="s">
        <v>104</v>
      </c>
    </row>
    <row r="3" spans="1:6">
      <c r="A3" s="4" t="s">
        <v>153</v>
      </c>
      <c r="B3" s="6" t="s">
        <v>154</v>
      </c>
      <c r="C3" s="6" t="s">
        <v>155</v>
      </c>
      <c r="D3" s="6" t="s">
        <v>156</v>
      </c>
      <c r="E3" s="6" t="s">
        <v>157</v>
      </c>
      <c r="F3" s="6" t="s">
        <v>158</v>
      </c>
    </row>
    <row r="4" spans="1:6">
      <c r="A4" s="3" t="s">
        <v>159</v>
      </c>
    </row>
    <row r="5" spans="1:6">
      <c r="A5" s="4" t="s">
        <v>160</v>
      </c>
      <c r="D5" s="5" t="n">
        <v>165713</v>
      </c>
      <c r="E5" s="5" t="n">
        <v>-1176359</v>
      </c>
      <c r="F5" s="5" t="n">
        <v>172597</v>
      </c>
    </row>
    <row r="6" spans="1:6">
      <c r="A6" s="4" t="s">
        <v>161</v>
      </c>
      <c r="F6" s="5" t="n">
        <v>-481499</v>
      </c>
    </row>
    <row r="7" spans="1:6">
      <c r="A7" s="4" t="s">
        <v>162</v>
      </c>
      <c r="C7" s="5" t="n">
        <v>-374130</v>
      </c>
      <c r="D7" s="5" t="n">
        <v>-374130</v>
      </c>
    </row>
    <row r="8" spans="1:6">
      <c r="A8" s="4" t="s">
        <v>163</v>
      </c>
      <c r="D8" s="5" t="n">
        <v>-208417</v>
      </c>
      <c r="E8" s="5" t="n">
        <v>-1176359</v>
      </c>
      <c r="F8" s="5" t="n">
        <v>-308901</v>
      </c>
    </row>
    <row r="9" spans="1:6">
      <c r="A9" s="3" t="s">
        <v>164</v>
      </c>
    </row>
    <row r="10" spans="1:6">
      <c r="A10" s="4" t="s">
        <v>165</v>
      </c>
      <c r="F10" s="5" t="n">
        <v>1907018</v>
      </c>
    </row>
    <row r="11" spans="1:6">
      <c r="A11" s="4" t="s">
        <v>166</v>
      </c>
      <c r="F11" s="5" t="n">
        <v>-2315347</v>
      </c>
    </row>
    <row r="12" spans="1:6">
      <c r="A12" s="4" t="s">
        <v>164</v>
      </c>
      <c r="F12" s="5" t="n">
        <v>-408329</v>
      </c>
    </row>
    <row r="13" spans="1:6">
      <c r="A13" s="3" t="s">
        <v>167</v>
      </c>
    </row>
    <row r="14" spans="1:6">
      <c r="A14" s="4" t="s">
        <v>168</v>
      </c>
      <c r="E14" s="5" t="n">
        <v>-755</v>
      </c>
      <c r="F14" s="5" t="n">
        <v>39151</v>
      </c>
    </row>
    <row r="15" spans="1:6">
      <c r="A15" s="4" t="s">
        <v>169</v>
      </c>
      <c r="F15" s="5" t="n">
        <v>901453</v>
      </c>
    </row>
    <row r="16" spans="1:6">
      <c r="A16" s="4" t="s">
        <v>170</v>
      </c>
      <c r="D16" s="5" t="n">
        <v>-130846</v>
      </c>
      <c r="E16" s="5" t="n">
        <v>-121112</v>
      </c>
      <c r="F16" s="5" t="n">
        <v>1062268</v>
      </c>
    </row>
    <row r="17" spans="1:6">
      <c r="A17" s="4" t="s">
        <v>171</v>
      </c>
      <c r="E17" s="5" t="n">
        <v>546253</v>
      </c>
      <c r="F17" s="5" t="n">
        <v>-802063</v>
      </c>
    </row>
    <row r="18" spans="1:6">
      <c r="A18" s="4" t="s">
        <v>172</v>
      </c>
      <c r="E18" s="5" t="n">
        <v>64360</v>
      </c>
      <c r="F18" s="5" t="n">
        <v>4113</v>
      </c>
    </row>
    <row r="19" spans="1:6">
      <c r="A19" s="4" t="s">
        <v>173</v>
      </c>
      <c r="E19" s="5" t="n">
        <v>610613</v>
      </c>
      <c r="F19" s="5" t="n">
        <v>-797950</v>
      </c>
    </row>
    <row r="20" spans="1:6">
      <c r="A20" s="3" t="s">
        <v>174</v>
      </c>
    </row>
    <row r="21" spans="1:6">
      <c r="A21" s="4" t="s">
        <v>175</v>
      </c>
      <c r="F21" s="5" t="n">
        <v>-194020</v>
      </c>
    </row>
    <row r="22" spans="1:6">
      <c r="A22" s="4" t="s">
        <v>176</v>
      </c>
      <c r="D22" s="5" t="n">
        <v>32157</v>
      </c>
      <c r="F22" s="5" t="n">
        <v>-194020</v>
      </c>
    </row>
    <row r="23" spans="1:6">
      <c r="A23" s="3" t="s">
        <v>159</v>
      </c>
    </row>
    <row r="24" spans="1:6">
      <c r="A24" s="4" t="s">
        <v>160</v>
      </c>
      <c r="B24" s="5" t="n">
        <v>-80350</v>
      </c>
      <c r="C24" s="5" t="n">
        <v>51146</v>
      </c>
    </row>
    <row r="25" spans="1:6">
      <c r="A25" s="4" t="s">
        <v>162</v>
      </c>
      <c r="C25" s="5" t="n">
        <v>-374130</v>
      </c>
      <c r="D25" s="5" t="n">
        <v>-374130</v>
      </c>
    </row>
    <row r="26" spans="1:6">
      <c r="A26" s="4" t="s">
        <v>163</v>
      </c>
      <c r="B26" s="5" t="n">
        <v>-80350</v>
      </c>
      <c r="C26" s="5" t="n">
        <v>-322984</v>
      </c>
    </row>
    <row r="27" spans="1:6">
      <c r="A27" s="3" t="s">
        <v>167</v>
      </c>
    </row>
    <row r="28" spans="1:6">
      <c r="A28" s="4" t="s">
        <v>170</v>
      </c>
      <c r="C28" s="5" t="n">
        <v>33694</v>
      </c>
    </row>
    <row r="29" spans="1:6">
      <c r="A29" s="4" t="s">
        <v>159</v>
      </c>
      <c r="B29" s="5" t="n">
        <v>28983944</v>
      </c>
      <c r="C29" s="5" t="n">
        <v>-1266000</v>
      </c>
      <c r="D29" s="5" t="n">
        <v>-4334767</v>
      </c>
      <c r="E29" s="5" t="n">
        <v>-16366600</v>
      </c>
      <c r="F29" s="5" t="n">
        <v>-11441115</v>
      </c>
    </row>
    <row r="30" spans="1:6">
      <c r="A30" s="4" t="s">
        <v>177</v>
      </c>
      <c r="B30" s="5" t="n">
        <v>-17603</v>
      </c>
      <c r="C30" s="5" t="n">
        <v>-487904</v>
      </c>
      <c r="D30" s="5" t="n">
        <v>-64153</v>
      </c>
      <c r="E30" s="5" t="n">
        <v>-399551</v>
      </c>
      <c r="F30" s="5" t="n">
        <v>-318650</v>
      </c>
    </row>
    <row r="31" spans="1:6">
      <c r="A31" s="4" t="s">
        <v>178</v>
      </c>
      <c r="B31" s="6" t="s">
        <v>179</v>
      </c>
      <c r="C31" s="6" t="s">
        <v>180</v>
      </c>
      <c r="D31" s="5" t="n">
        <v>-4270614</v>
      </c>
      <c r="E31" s="5" t="n">
        <v>-15967049</v>
      </c>
      <c r="F31" s="5" t="n">
        <v>-11122465</v>
      </c>
    </row>
    <row r="32" spans="1:6">
      <c r="A32" s="4" t="s">
        <v>181</v>
      </c>
    </row>
    <row r="33" spans="1:6">
      <c r="A33" s="3" t="s">
        <v>167</v>
      </c>
    </row>
    <row r="34" spans="1:6">
      <c r="A34" s="4" t="s">
        <v>182</v>
      </c>
      <c r="D34" s="5" t="n">
        <v>-130846</v>
      </c>
      <c r="E34" s="6" t="s">
        <v>183</v>
      </c>
      <c r="F34" s="6" t="s">
        <v>184</v>
      </c>
    </row>
    <row r="35" spans="1:6">
      <c r="A35" s="3" t="s">
        <v>174</v>
      </c>
    </row>
    <row r="36" spans="1:6">
      <c r="A36" s="4" t="s">
        <v>185</v>
      </c>
      <c r="D36" s="6" t="s">
        <v>18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540</v>
      </c>
      <c r="B1" s="2" t="s">
        <v>1</v>
      </c>
      <c r="C1" s="2" t="s">
        <v>102</v>
      </c>
    </row>
    <row r="2" spans="1:3">
      <c r="B2" s="2" t="s">
        <v>2</v>
      </c>
      <c r="C2" s="2" t="s">
        <v>83</v>
      </c>
    </row>
    <row r="3" spans="1:3">
      <c r="A3" s="3" t="s">
        <v>341</v>
      </c>
    </row>
    <row r="4" spans="1:3">
      <c r="A4" s="4" t="s">
        <v>38</v>
      </c>
      <c r="B4" s="4" t="s">
        <v>541</v>
      </c>
      <c r="C4" s="4" t="s">
        <v>542</v>
      </c>
    </row>
    <row r="5" spans="1:3">
      <c r="A5" s="4" t="s">
        <v>543</v>
      </c>
      <c r="B5" s="4" t="s">
        <v>544</v>
      </c>
      <c r="C5"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546</v>
      </c>
      <c r="B1" s="2" t="s">
        <v>1</v>
      </c>
      <c r="C1" s="2" t="s">
        <v>102</v>
      </c>
    </row>
    <row r="2" spans="1:3">
      <c r="B2" s="2" t="s">
        <v>2</v>
      </c>
      <c r="C2" s="2" t="s">
        <v>83</v>
      </c>
    </row>
    <row r="3" spans="1:3">
      <c r="A3" s="3" t="s">
        <v>345</v>
      </c>
    </row>
    <row r="4" spans="1:3">
      <c r="A4" s="4" t="s">
        <v>547</v>
      </c>
      <c r="B4" s="4" t="s">
        <v>548</v>
      </c>
      <c r="C4" s="4"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550</v>
      </c>
      <c r="B1" s="2" t="s">
        <v>1</v>
      </c>
      <c r="C1" s="2" t="s">
        <v>102</v>
      </c>
    </row>
    <row r="2" spans="1:3">
      <c r="B2" s="2" t="s">
        <v>2</v>
      </c>
      <c r="C2" s="2" t="s">
        <v>83</v>
      </c>
    </row>
    <row r="3" spans="1:3">
      <c r="A3" s="3" t="s">
        <v>349</v>
      </c>
    </row>
    <row r="4" spans="1:3">
      <c r="A4" s="4" t="s">
        <v>551</v>
      </c>
      <c r="B4" s="4" t="s">
        <v>552</v>
      </c>
      <c r="C4"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4</v>
      </c>
      <c r="B1" s="2" t="s">
        <v>1</v>
      </c>
    </row>
    <row r="2" spans="1:2">
      <c r="B2" s="2" t="s">
        <v>2</v>
      </c>
    </row>
    <row r="3" spans="1:2">
      <c r="A3" s="3" t="s">
        <v>353</v>
      </c>
    </row>
    <row r="4" spans="1:2">
      <c r="A4" s="4" t="s">
        <v>555</v>
      </c>
      <c r="B4"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557</v>
      </c>
      <c r="B1" s="2" t="s">
        <v>1</v>
      </c>
      <c r="C1" s="2" t="s">
        <v>102</v>
      </c>
    </row>
    <row r="2" spans="1:3">
      <c r="B2" s="2" t="s">
        <v>2</v>
      </c>
      <c r="C2" s="2" t="s">
        <v>83</v>
      </c>
    </row>
    <row r="3" spans="1:3">
      <c r="A3" s="3" t="s">
        <v>357</v>
      </c>
    </row>
    <row r="4" spans="1:3">
      <c r="A4" s="4" t="s">
        <v>558</v>
      </c>
      <c r="B4" s="4" t="s">
        <v>559</v>
      </c>
    </row>
    <row r="5" spans="1:3">
      <c r="A5" s="4" t="s">
        <v>560</v>
      </c>
      <c r="B5" s="4" t="s">
        <v>561</v>
      </c>
      <c r="C5" s="4" t="s">
        <v>562</v>
      </c>
    </row>
    <row r="6" spans="1:3">
      <c r="A6" s="4" t="s">
        <v>563</v>
      </c>
      <c r="B6"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565</v>
      </c>
      <c r="B1" s="2" t="s">
        <v>1</v>
      </c>
      <c r="C1" s="2" t="s">
        <v>102</v>
      </c>
    </row>
    <row r="2" spans="1:3">
      <c r="B2" s="2" t="s">
        <v>2</v>
      </c>
      <c r="C2" s="2" t="s">
        <v>83</v>
      </c>
    </row>
    <row r="3" spans="1:3">
      <c r="A3" s="3" t="s">
        <v>360</v>
      </c>
    </row>
    <row r="4" spans="1:3">
      <c r="A4" s="4" t="s">
        <v>566</v>
      </c>
      <c r="B4" s="4" t="s">
        <v>567</v>
      </c>
      <c r="C4"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569</v>
      </c>
      <c r="B1" s="2" t="s">
        <v>1</v>
      </c>
      <c r="C1" s="2" t="s">
        <v>102</v>
      </c>
    </row>
    <row r="2" spans="1:3">
      <c r="B2" s="2" t="s">
        <v>2</v>
      </c>
      <c r="C2" s="2" t="s">
        <v>83</v>
      </c>
    </row>
    <row r="3" spans="1:3">
      <c r="A3" s="3" t="s">
        <v>315</v>
      </c>
    </row>
    <row r="4" spans="1:3">
      <c r="A4" s="4" t="s">
        <v>570</v>
      </c>
      <c r="B4" s="4" t="s">
        <v>571</v>
      </c>
      <c r="C4" s="4" t="s">
        <v>572</v>
      </c>
    </row>
    <row r="5" spans="1:3">
      <c r="A5" s="4" t="s">
        <v>573</v>
      </c>
      <c r="B5" s="4" t="s">
        <v>574</v>
      </c>
      <c r="C5" s="4" t="s">
        <v>575</v>
      </c>
    </row>
    <row r="6" spans="1:3">
      <c r="A6" s="4" t="s">
        <v>576</v>
      </c>
      <c r="B6" s="4" t="s">
        <v>577</v>
      </c>
      <c r="C6" s="4" t="s">
        <v>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9</v>
      </c>
      <c r="B1" s="2" t="s">
        <v>1</v>
      </c>
      <c r="C1" s="2" t="s">
        <v>102</v>
      </c>
    </row>
    <row r="2" spans="1:3">
      <c r="B2" s="2" t="s">
        <v>2</v>
      </c>
      <c r="C2" s="2" t="s">
        <v>83</v>
      </c>
    </row>
    <row r="3" spans="1:3">
      <c r="A3" s="3" t="s">
        <v>367</v>
      </c>
    </row>
    <row r="4" spans="1:3">
      <c r="A4" s="4" t="s">
        <v>580</v>
      </c>
      <c r="B4" s="4" t="s">
        <v>581</v>
      </c>
      <c r="C4" s="4" t="s">
        <v>582</v>
      </c>
    </row>
    <row r="5" spans="1:3">
      <c r="A5" s="4" t="s">
        <v>583</v>
      </c>
      <c r="B5" s="4" t="s">
        <v>584</v>
      </c>
      <c r="C5" s="4" t="s">
        <v>585</v>
      </c>
    </row>
    <row r="6" spans="1:3">
      <c r="A6" s="4" t="s">
        <v>586</v>
      </c>
      <c r="B6" s="4" t="s">
        <v>587</v>
      </c>
      <c r="C6" s="4" t="s">
        <v>5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89</v>
      </c>
      <c r="B1" s="2" t="s">
        <v>1</v>
      </c>
      <c r="C1" s="2" t="s">
        <v>102</v>
      </c>
    </row>
    <row r="2" spans="1:3">
      <c r="B2" s="2" t="s">
        <v>2</v>
      </c>
      <c r="C2" s="2" t="s">
        <v>83</v>
      </c>
    </row>
    <row r="3" spans="1:3">
      <c r="A3" s="3" t="s">
        <v>371</v>
      </c>
    </row>
    <row r="4" spans="1:3">
      <c r="A4" s="4" t="s">
        <v>590</v>
      </c>
      <c r="B4" s="4" t="s">
        <v>591</v>
      </c>
      <c r="C4"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93</v>
      </c>
      <c r="B1" s="2" t="s">
        <v>1</v>
      </c>
      <c r="C1" s="2" t="s">
        <v>102</v>
      </c>
    </row>
    <row r="2" spans="1:3">
      <c r="B2" s="2" t="s">
        <v>2</v>
      </c>
      <c r="C2" s="2" t="s">
        <v>83</v>
      </c>
    </row>
    <row r="3" spans="1:3">
      <c r="A3" s="3" t="s">
        <v>379</v>
      </c>
    </row>
    <row r="4" spans="1:3">
      <c r="A4" s="4" t="s">
        <v>594</v>
      </c>
      <c r="B4" s="4" t="s">
        <v>595</v>
      </c>
      <c r="C4" s="4" t="s">
        <v>596</v>
      </c>
    </row>
    <row r="5" spans="1:3">
      <c r="A5" s="4" t="s">
        <v>597</v>
      </c>
      <c r="B5" s="4" t="s">
        <v>598</v>
      </c>
    </row>
    <row r="6" spans="1:3">
      <c r="A6" s="4" t="s">
        <v>71</v>
      </c>
      <c r="C6" s="4" t="s">
        <v>599</v>
      </c>
    </row>
    <row r="7" spans="1:3">
      <c r="A7" s="4" t="s">
        <v>600</v>
      </c>
      <c r="C7"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3"/>
    <col customWidth="1" max="5" min="5" width="27"/>
    <col customWidth="1" max="6" min="6" width="26"/>
    <col customWidth="1" max="7" min="7" width="43"/>
    <col customWidth="1" max="8" min="8" width="25"/>
    <col customWidth="1" max="9" min="9" width="28"/>
    <col customWidth="1" max="10" min="10" width="43"/>
    <col customWidth="1" max="11" min="11" width="16"/>
    <col customWidth="1" max="12" min="12" width="33"/>
  </cols>
  <sheetData>
    <row r="1" spans="1:12">
      <c r="A1" s="1" t="s">
        <v>187</v>
      </c>
      <c r="B1" s="2" t="s">
        <v>188</v>
      </c>
      <c r="C1" s="2" t="s">
        <v>189</v>
      </c>
      <c r="D1" s="2" t="s">
        <v>190</v>
      </c>
      <c r="E1" s="2" t="s">
        <v>191</v>
      </c>
      <c r="F1" s="2" t="s">
        <v>192</v>
      </c>
      <c r="G1" s="2" t="s">
        <v>193</v>
      </c>
      <c r="H1" s="2" t="s">
        <v>194</v>
      </c>
      <c r="I1" s="2" t="s">
        <v>195</v>
      </c>
      <c r="J1" s="2" t="s">
        <v>196</v>
      </c>
      <c r="K1" s="2" t="s">
        <v>197</v>
      </c>
      <c r="L1" s="2" t="s">
        <v>198</v>
      </c>
    </row>
    <row r="2" spans="1:12">
      <c r="A2" s="4" t="s">
        <v>199</v>
      </c>
      <c r="B2" s="6" t="s">
        <v>200</v>
      </c>
      <c r="D2" s="6" t="s">
        <v>201</v>
      </c>
      <c r="E2" s="6" t="s">
        <v>202</v>
      </c>
      <c r="F2" s="6" t="s">
        <v>203</v>
      </c>
      <c r="G2" s="6" t="s">
        <v>204</v>
      </c>
      <c r="H2" s="6" t="s">
        <v>205</v>
      </c>
      <c r="I2" s="6" t="s">
        <v>206</v>
      </c>
      <c r="J2" s="6" t="s">
        <v>207</v>
      </c>
      <c r="K2" s="6" t="s">
        <v>208</v>
      </c>
      <c r="L2" s="6" t="s">
        <v>209</v>
      </c>
    </row>
    <row r="3" spans="1:12">
      <c r="A3" s="4" t="s">
        <v>210</v>
      </c>
      <c r="B3" s="5" t="n">
        <v>116603</v>
      </c>
      <c r="F3" s="5" t="n">
        <v>122412</v>
      </c>
      <c r="I3" s="5" t="n">
        <v>-5809</v>
      </c>
      <c r="K3" s="5" t="n">
        <v>116603</v>
      </c>
    </row>
    <row r="4" spans="1:12">
      <c r="A4" s="4" t="s">
        <v>211</v>
      </c>
      <c r="D4" s="5" t="n">
        <v>154</v>
      </c>
      <c r="F4" s="5" t="n">
        <v>-154</v>
      </c>
    </row>
    <row r="5" spans="1:12">
      <c r="A5" s="4" t="s">
        <v>212</v>
      </c>
      <c r="B5" s="5" t="n">
        <v>-135351</v>
      </c>
      <c r="E5" s="5" t="n">
        <v>-135351</v>
      </c>
      <c r="K5" s="5" t="n">
        <v>-135351</v>
      </c>
    </row>
    <row r="6" spans="1:12">
      <c r="A6" s="4" t="s">
        <v>213</v>
      </c>
      <c r="B6" s="5" t="n">
        <v>-268921</v>
      </c>
      <c r="G6" s="5" t="n">
        <v>-268921</v>
      </c>
      <c r="K6" s="5" t="n">
        <v>-268921</v>
      </c>
    </row>
    <row r="7" spans="1:12">
      <c r="A7" s="4" t="s">
        <v>214</v>
      </c>
      <c r="G7" s="5" t="n">
        <v>3163540</v>
      </c>
      <c r="H7" s="5" t="n">
        <v>-3163540</v>
      </c>
    </row>
    <row r="8" spans="1:12">
      <c r="A8" s="4" t="s">
        <v>215</v>
      </c>
      <c r="B8" s="5" t="n">
        <v>-10794183</v>
      </c>
      <c r="I8" s="5" t="n">
        <v>-10381490</v>
      </c>
      <c r="K8" s="5" t="n">
        <v>-10381490</v>
      </c>
      <c r="L8" s="5" t="n">
        <v>-412693</v>
      </c>
    </row>
    <row r="9" spans="1:12">
      <c r="A9" s="4" t="s">
        <v>159</v>
      </c>
      <c r="B9" s="5" t="n">
        <v>-646933</v>
      </c>
      <c r="J9" s="5" t="n">
        <v>-740976</v>
      </c>
      <c r="K9" s="5" t="n">
        <v>-740976</v>
      </c>
      <c r="L9" s="5" t="n">
        <v>94043</v>
      </c>
    </row>
    <row r="10" spans="1:12">
      <c r="A10" s="4" t="s">
        <v>216</v>
      </c>
      <c r="B10" s="5" t="n">
        <v>11017306</v>
      </c>
      <c r="D10" s="5" t="n">
        <v>21438374</v>
      </c>
      <c r="E10" s="5" t="n">
        <v>-444943</v>
      </c>
      <c r="F10" s="5" t="n">
        <v>17762545</v>
      </c>
      <c r="H10" s="5" t="n">
        <v>-5531092</v>
      </c>
      <c r="I10" s="5" t="n">
        <v>-22788230</v>
      </c>
      <c r="J10" s="5" t="n">
        <v>-609895</v>
      </c>
      <c r="K10" s="5" t="n">
        <v>9826759</v>
      </c>
      <c r="L10" s="5" t="n">
        <v>1190547</v>
      </c>
    </row>
    <row r="11" spans="1:12">
      <c r="A11" s="4" t="s">
        <v>217</v>
      </c>
      <c r="B11" s="5" t="n">
        <v>-4406986</v>
      </c>
      <c r="I11" s="5" t="n">
        <v>-4406986</v>
      </c>
      <c r="K11" s="5" t="n">
        <v>-4406986</v>
      </c>
    </row>
    <row r="12" spans="1:12">
      <c r="A12" s="4" t="s">
        <v>218</v>
      </c>
      <c r="B12" s="5" t="n">
        <v>22746091</v>
      </c>
      <c r="D12" s="5" t="n">
        <v>21438220</v>
      </c>
      <c r="E12" s="5" t="n">
        <v>-309592</v>
      </c>
      <c r="F12" s="5" t="n">
        <v>17640287</v>
      </c>
      <c r="G12" s="6" t="s">
        <v>204</v>
      </c>
      <c r="H12" s="5" t="n">
        <v>-2367552</v>
      </c>
      <c r="I12" s="5" t="n">
        <v>-12400931</v>
      </c>
      <c r="J12" s="5" t="n">
        <v>131081</v>
      </c>
      <c r="K12" s="5" t="n">
        <v>21236894</v>
      </c>
      <c r="L12" s="5" t="n">
        <v>1509197</v>
      </c>
    </row>
    <row r="13" spans="1:12">
      <c r="A13" s="4" t="s">
        <v>215</v>
      </c>
      <c r="B13" s="5" t="n">
        <v>-15679742</v>
      </c>
      <c r="I13" s="5" t="n">
        <v>-15502132</v>
      </c>
      <c r="K13" s="5" t="n">
        <v>-15502132</v>
      </c>
      <c r="L13" s="5" t="n">
        <v>-177610</v>
      </c>
    </row>
    <row r="14" spans="1:12">
      <c r="A14" s="4" t="s">
        <v>159</v>
      </c>
      <c r="B14" s="5" t="n">
        <v>-686858</v>
      </c>
      <c r="J14" s="5" t="n">
        <v>-464917</v>
      </c>
      <c r="K14" s="5" t="n">
        <v>-464917</v>
      </c>
      <c r="L14" s="5" t="n">
        <v>-221941</v>
      </c>
    </row>
    <row r="15" spans="1:12">
      <c r="A15" s="4" t="s">
        <v>219</v>
      </c>
      <c r="B15" s="5" t="n">
        <v>-5349294</v>
      </c>
      <c r="D15" s="5" t="n">
        <v>21438374</v>
      </c>
      <c r="E15" s="5" t="n">
        <v>-444943</v>
      </c>
      <c r="F15" s="5" t="n">
        <v>17762545</v>
      </c>
      <c r="H15" s="5" t="n">
        <v>-5531092</v>
      </c>
      <c r="I15" s="5" t="n">
        <v>-38290362</v>
      </c>
      <c r="J15" s="5" t="n">
        <v>-1074812</v>
      </c>
      <c r="K15" s="5" t="n">
        <v>-6140290</v>
      </c>
      <c r="L15" s="5" t="n">
        <v>790996</v>
      </c>
    </row>
    <row r="16" spans="1:12">
      <c r="A16" s="4" t="s">
        <v>215</v>
      </c>
      <c r="B16" s="5" t="n">
        <v>-976710</v>
      </c>
      <c r="I16" s="5" t="n">
        <v>-911712</v>
      </c>
      <c r="K16" s="5" t="n">
        <v>-911712</v>
      </c>
      <c r="L16" s="5" t="n">
        <v>-64998</v>
      </c>
    </row>
    <row r="17" spans="1:12">
      <c r="A17" s="4" t="s">
        <v>159</v>
      </c>
      <c r="B17" s="5" t="n">
        <v>-289290</v>
      </c>
      <c r="J17" s="5" t="n">
        <v>133616</v>
      </c>
      <c r="K17" s="5" t="n">
        <v>133616</v>
      </c>
      <c r="L17" s="5" t="n">
        <v>-422906</v>
      </c>
    </row>
    <row r="18" spans="1:12">
      <c r="A18" s="4" t="s">
        <v>220</v>
      </c>
      <c r="B18" s="5" t="n">
        <v>-6615294</v>
      </c>
      <c r="D18" s="5" t="n">
        <v>21438374</v>
      </c>
      <c r="E18" s="5" t="n">
        <v>-444943</v>
      </c>
      <c r="F18" s="5" t="n">
        <v>17762545</v>
      </c>
      <c r="H18" s="5" t="n">
        <v>-5531092</v>
      </c>
      <c r="I18" s="5" t="n">
        <v>-39202074</v>
      </c>
      <c r="J18" s="5" t="n">
        <v>-941196</v>
      </c>
      <c r="K18" s="5" t="n">
        <v>-6918386</v>
      </c>
      <c r="L18" s="5" t="n">
        <v>303092</v>
      </c>
    </row>
    <row r="19" spans="1:12">
      <c r="A19" s="4" t="s">
        <v>221</v>
      </c>
      <c r="B19" s="5" t="n">
        <v>-5349294</v>
      </c>
      <c r="D19" s="5" t="n">
        <v>21438374</v>
      </c>
      <c r="E19" s="5" t="n">
        <v>-444943</v>
      </c>
      <c r="F19" s="5" t="n">
        <v>17762545</v>
      </c>
      <c r="H19" s="5" t="n">
        <v>-5531092</v>
      </c>
      <c r="I19" s="5" t="n">
        <v>-38290362</v>
      </c>
      <c r="J19" s="5" t="n">
        <v>-1074812</v>
      </c>
      <c r="K19" s="5" t="n">
        <v>-6140290</v>
      </c>
      <c r="L19" s="5" t="n">
        <v>790996</v>
      </c>
    </row>
    <row r="20" spans="1:12">
      <c r="A20" s="4" t="s">
        <v>211</v>
      </c>
      <c r="B20" s="5" t="n">
        <v>4000000</v>
      </c>
    </row>
    <row r="21" spans="1:12">
      <c r="A21" s="4" t="s">
        <v>215</v>
      </c>
      <c r="B21" s="5" t="n">
        <v>-4027661</v>
      </c>
      <c r="I21" s="5" t="n">
        <v>-3736518</v>
      </c>
      <c r="K21" s="5" t="n">
        <v>-3736518</v>
      </c>
      <c r="L21" s="5" t="n">
        <v>-291143</v>
      </c>
    </row>
    <row r="22" spans="1:12">
      <c r="A22" s="4" t="s">
        <v>159</v>
      </c>
      <c r="B22" s="5" t="n">
        <v>-307106</v>
      </c>
      <c r="J22" s="5" t="n">
        <v>-100709</v>
      </c>
      <c r="K22" s="5" t="n">
        <v>-100709</v>
      </c>
      <c r="L22" s="5" t="n">
        <v>-206397</v>
      </c>
    </row>
    <row r="23" spans="1:12">
      <c r="A23" s="4" t="s">
        <v>222</v>
      </c>
      <c r="B23" s="5" t="n">
        <v>-9684061</v>
      </c>
      <c r="D23" s="5" t="n">
        <v>21438374</v>
      </c>
      <c r="E23" s="5" t="n">
        <v>-444943</v>
      </c>
      <c r="F23" s="5" t="n">
        <v>17762545</v>
      </c>
      <c r="H23" s="5" t="n">
        <v>-5531092</v>
      </c>
      <c r="I23" s="5" t="n">
        <v>-42026880</v>
      </c>
      <c r="J23" s="5" t="n">
        <v>-1175521</v>
      </c>
      <c r="K23" s="5" t="n">
        <v>-9977517</v>
      </c>
      <c r="L23" s="5" t="n">
        <v>293456</v>
      </c>
    </row>
    <row r="24" spans="1:12">
      <c r="A24" s="4" t="s">
        <v>223</v>
      </c>
      <c r="B24" s="5" t="n">
        <v>655112</v>
      </c>
      <c r="I24" s="5" t="n">
        <v>655112</v>
      </c>
      <c r="K24" s="5" t="n">
        <v>655112</v>
      </c>
    </row>
    <row r="25" spans="1:12">
      <c r="A25" s="4" t="s">
        <v>224</v>
      </c>
      <c r="B25" s="5" t="n">
        <v>-9028949</v>
      </c>
      <c r="D25" s="5" t="n">
        <v>21438374</v>
      </c>
      <c r="E25" s="5" t="n">
        <v>-444943</v>
      </c>
      <c r="F25" s="5" t="n">
        <v>17762545</v>
      </c>
      <c r="H25" s="5" t="n">
        <v>-5531092</v>
      </c>
      <c r="I25" s="5" t="n">
        <v>-41371768</v>
      </c>
      <c r="J25" s="5" t="n">
        <v>-1175521</v>
      </c>
      <c r="K25" s="5" t="n">
        <v>-9322405</v>
      </c>
      <c r="L25" s="5" t="n">
        <v>293456</v>
      </c>
    </row>
    <row r="26" spans="1:12">
      <c r="A26" s="4" t="s">
        <v>225</v>
      </c>
      <c r="B26" s="5" t="n">
        <v>-9684061</v>
      </c>
      <c r="D26" s="5" t="n">
        <v>21438374</v>
      </c>
      <c r="E26" s="5" t="n">
        <v>-444943</v>
      </c>
      <c r="F26" s="5" t="n">
        <v>17762545</v>
      </c>
      <c r="H26" s="5" t="n">
        <v>-5531092</v>
      </c>
      <c r="I26" s="5" t="n">
        <v>-42026880</v>
      </c>
      <c r="J26" s="5" t="n">
        <v>-1175521</v>
      </c>
      <c r="K26" s="5" t="n">
        <v>-9977517</v>
      </c>
      <c r="L26" s="5" t="n">
        <v>293456</v>
      </c>
    </row>
    <row r="27" spans="1:12">
      <c r="A27" s="4" t="s">
        <v>211</v>
      </c>
      <c r="B27" s="5" t="n">
        <v>10600097</v>
      </c>
      <c r="D27" s="5" t="n">
        <v>10600097</v>
      </c>
      <c r="K27" s="5" t="n">
        <v>10600097</v>
      </c>
    </row>
    <row r="28" spans="1:12">
      <c r="A28" s="4" t="s">
        <v>226</v>
      </c>
      <c r="B28" s="5" t="n">
        <v>1013883</v>
      </c>
      <c r="C28" s="6" t="s">
        <v>227</v>
      </c>
      <c r="K28" s="5" t="n">
        <v>1013883</v>
      </c>
    </row>
    <row r="29" spans="1:12">
      <c r="A29" s="4" t="s">
        <v>71</v>
      </c>
      <c r="C29" s="5" t="n">
        <v>-773072</v>
      </c>
      <c r="F29" s="5" t="n">
        <v>-1954770</v>
      </c>
      <c r="H29" s="5" t="n">
        <v>2727842</v>
      </c>
    </row>
    <row r="30" spans="1:12">
      <c r="A30" s="4" t="s">
        <v>228</v>
      </c>
      <c r="C30" s="5" t="n">
        <v>529981</v>
      </c>
      <c r="F30" s="5" t="n">
        <v>-529981</v>
      </c>
    </row>
    <row r="31" spans="1:12">
      <c r="A31" s="4" t="s">
        <v>215</v>
      </c>
      <c r="B31" s="5" t="n">
        <v>29064294</v>
      </c>
      <c r="I31" s="5" t="n">
        <v>29055328</v>
      </c>
      <c r="K31" s="5" t="n">
        <v>29055328</v>
      </c>
      <c r="L31" s="5" t="n">
        <v>8966</v>
      </c>
    </row>
    <row r="32" spans="1:12">
      <c r="A32" s="4" t="s">
        <v>159</v>
      </c>
      <c r="B32" s="5" t="n">
        <v>-79138</v>
      </c>
      <c r="I32" s="5" t="n">
        <v>1212</v>
      </c>
      <c r="J32" s="5" t="n">
        <v>-53781</v>
      </c>
      <c r="K32" s="5" t="n">
        <v>-52569</v>
      </c>
      <c r="L32" s="5" t="n">
        <v>-26569</v>
      </c>
    </row>
    <row r="33" spans="1:12">
      <c r="A33" s="4" t="s">
        <v>229</v>
      </c>
      <c r="B33" s="6" t="s">
        <v>230</v>
      </c>
      <c r="C33" s="6" t="s">
        <v>231</v>
      </c>
      <c r="D33" s="6" t="s">
        <v>232</v>
      </c>
      <c r="E33" s="6" t="s">
        <v>233</v>
      </c>
      <c r="F33" s="6" t="s">
        <v>234</v>
      </c>
      <c r="H33" s="6" t="s">
        <v>235</v>
      </c>
      <c r="I33" s="6" t="s">
        <v>236</v>
      </c>
      <c r="J33" s="6" t="s">
        <v>237</v>
      </c>
      <c r="K33" s="6" t="s">
        <v>238</v>
      </c>
      <c r="L33" s="6" t="s">
        <v>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602</v>
      </c>
      <c r="B1" s="2" t="s">
        <v>1</v>
      </c>
      <c r="C1" s="2" t="s">
        <v>102</v>
      </c>
    </row>
    <row r="2" spans="1:3">
      <c r="B2" s="2" t="s">
        <v>2</v>
      </c>
      <c r="C2" s="2" t="s">
        <v>83</v>
      </c>
    </row>
    <row r="3" spans="1:3">
      <c r="A3" s="3" t="s">
        <v>383</v>
      </c>
    </row>
    <row r="4" spans="1:3">
      <c r="A4" s="4" t="s">
        <v>603</v>
      </c>
      <c r="B4" s="4" t="s">
        <v>604</v>
      </c>
      <c r="C4" s="4" t="s">
        <v>605</v>
      </c>
    </row>
    <row r="5" spans="1:3">
      <c r="A5" s="4" t="s">
        <v>606</v>
      </c>
      <c r="C5" s="4" t="s">
        <v>607</v>
      </c>
    </row>
    <row r="6" spans="1:3">
      <c r="A6" s="4" t="s">
        <v>608</v>
      </c>
      <c r="C6" s="4" t="s">
        <v>609</v>
      </c>
    </row>
    <row r="7" spans="1:3">
      <c r="A7" s="4" t="s">
        <v>610</v>
      </c>
      <c r="C7" s="4" t="s">
        <v>611</v>
      </c>
    </row>
    <row r="8" spans="1:3">
      <c r="A8" s="4" t="s">
        <v>612</v>
      </c>
      <c r="C8" s="4" t="s">
        <v>613</v>
      </c>
    </row>
    <row r="9" spans="1:3">
      <c r="A9" s="4" t="s">
        <v>614</v>
      </c>
      <c r="C9" s="4" t="s">
        <v>615</v>
      </c>
    </row>
    <row r="10" spans="1:3">
      <c r="A10" s="4" t="s">
        <v>616</v>
      </c>
      <c r="C10"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18</v>
      </c>
      <c r="B1" s="2" t="s">
        <v>1</v>
      </c>
      <c r="C1" s="2" t="s">
        <v>102</v>
      </c>
    </row>
    <row r="2" spans="1:3">
      <c r="B2" s="2" t="s">
        <v>2</v>
      </c>
      <c r="C2" s="2" t="s">
        <v>83</v>
      </c>
    </row>
    <row r="3" spans="1:3">
      <c r="A3" s="3" t="s">
        <v>387</v>
      </c>
    </row>
    <row r="4" spans="1:3">
      <c r="A4" s="4" t="s">
        <v>619</v>
      </c>
      <c r="B4" s="4" t="s">
        <v>620</v>
      </c>
      <c r="C4" s="4" t="s">
        <v>621</v>
      </c>
    </row>
    <row r="5" spans="1:3">
      <c r="A5" s="4" t="s">
        <v>622</v>
      </c>
      <c r="B5" s="4" t="s">
        <v>623</v>
      </c>
      <c r="C5" s="4" t="s">
        <v>624</v>
      </c>
    </row>
    <row r="6" spans="1:3">
      <c r="A6" s="4" t="s">
        <v>625</v>
      </c>
      <c r="B6" s="4" t="s">
        <v>626</v>
      </c>
      <c r="C6" s="4" t="s">
        <v>627</v>
      </c>
    </row>
    <row r="7" spans="1:3">
      <c r="A7" s="4" t="s">
        <v>628</v>
      </c>
      <c r="B7" s="4" t="s">
        <v>629</v>
      </c>
      <c r="C7"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631</v>
      </c>
      <c r="B1" s="2" t="s">
        <v>1</v>
      </c>
      <c r="C1" s="2" t="s">
        <v>102</v>
      </c>
    </row>
    <row r="2" spans="1:3">
      <c r="B2" s="2" t="s">
        <v>2</v>
      </c>
      <c r="C2" s="2" t="s">
        <v>83</v>
      </c>
    </row>
    <row r="3" spans="1:3">
      <c r="A3" s="3" t="s">
        <v>391</v>
      </c>
    </row>
    <row r="4" spans="1:3">
      <c r="A4" s="4" t="s">
        <v>632</v>
      </c>
      <c r="B4" s="4" t="s">
        <v>633</v>
      </c>
      <c r="C4" s="4" t="s">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635</v>
      </c>
      <c r="B1" s="2" t="s">
        <v>1</v>
      </c>
      <c r="C1" s="2" t="s">
        <v>102</v>
      </c>
    </row>
    <row r="2" spans="1:3">
      <c r="B2" s="2" t="s">
        <v>2</v>
      </c>
      <c r="C2" s="2" t="s">
        <v>83</v>
      </c>
    </row>
    <row r="3" spans="1:3">
      <c r="A3" s="3" t="s">
        <v>395</v>
      </c>
    </row>
    <row r="4" spans="1:3">
      <c r="A4" s="4" t="s">
        <v>636</v>
      </c>
      <c r="B4" s="4" t="s">
        <v>637</v>
      </c>
      <c r="C4" s="4" t="s">
        <v>638</v>
      </c>
    </row>
    <row r="5" spans="1:3">
      <c r="A5" s="4" t="s">
        <v>639</v>
      </c>
      <c r="C5"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641</v>
      </c>
      <c r="B1" s="2" t="s">
        <v>1</v>
      </c>
      <c r="C1" s="2" t="s">
        <v>102</v>
      </c>
    </row>
    <row r="2" spans="1:3">
      <c r="B2" s="2" t="s">
        <v>2</v>
      </c>
      <c r="C2" s="2" t="s">
        <v>83</v>
      </c>
    </row>
    <row r="3" spans="1:3">
      <c r="A3" s="3" t="s">
        <v>399</v>
      </c>
    </row>
    <row r="4" spans="1:3">
      <c r="A4" s="4" t="s">
        <v>642</v>
      </c>
      <c r="B4" s="4" t="s">
        <v>643</v>
      </c>
      <c r="C4" s="4" t="s">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45</v>
      </c>
      <c r="B1" s="2" t="s">
        <v>1</v>
      </c>
      <c r="C1" s="2" t="s">
        <v>102</v>
      </c>
    </row>
    <row r="2" spans="1:3">
      <c r="B2" s="2" t="s">
        <v>2</v>
      </c>
      <c r="C2" s="2" t="s">
        <v>83</v>
      </c>
    </row>
    <row r="3" spans="1:3">
      <c r="A3" s="3" t="s">
        <v>315</v>
      </c>
    </row>
    <row r="4" spans="1:3">
      <c r="A4" s="4" t="s">
        <v>646</v>
      </c>
      <c r="B4" s="4" t="s">
        <v>647</v>
      </c>
      <c r="C4" s="4" t="s">
        <v>648</v>
      </c>
    </row>
    <row r="5" spans="1:3">
      <c r="A5" s="4" t="s">
        <v>649</v>
      </c>
      <c r="B5" s="4" t="s">
        <v>650</v>
      </c>
    </row>
    <row r="6" spans="1:3">
      <c r="A6" s="4" t="s">
        <v>651</v>
      </c>
      <c r="C6" s="4" t="s">
        <v>652</v>
      </c>
    </row>
    <row r="7" spans="1:3">
      <c r="A7" s="4" t="s">
        <v>653</v>
      </c>
      <c r="C7" s="4" t="s">
        <v>654</v>
      </c>
    </row>
    <row r="8" spans="1:3">
      <c r="A8" s="4" t="s">
        <v>655</v>
      </c>
      <c r="C8" s="4" t="s">
        <v>656</v>
      </c>
    </row>
    <row r="9" spans="1:3">
      <c r="A9" s="4" t="s">
        <v>657</v>
      </c>
      <c r="C9" s="4" t="s">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659</v>
      </c>
      <c r="B1" s="2" t="s">
        <v>102</v>
      </c>
    </row>
    <row r="2" spans="1:2">
      <c r="B2" s="2" t="s">
        <v>83</v>
      </c>
    </row>
    <row r="3" spans="1:2">
      <c r="A3" s="4" t="s">
        <v>660</v>
      </c>
      <c r="B3" s="4" t="s">
        <v>661</v>
      </c>
    </row>
    <row r="4" spans="1:2">
      <c r="A4" s="4" t="s">
        <v>662</v>
      </c>
      <c r="B4" s="4" t="s">
        <v>663</v>
      </c>
    </row>
    <row r="5" spans="1:2">
      <c r="A5" s="4" t="s">
        <v>664</v>
      </c>
    </row>
    <row r="6" spans="1:2">
      <c r="A6" s="4" t="s">
        <v>665</v>
      </c>
      <c r="B6" s="4" t="s">
        <v>666</v>
      </c>
    </row>
    <row r="7" spans="1:2">
      <c r="A7" s="4" t="s">
        <v>667</v>
      </c>
    </row>
    <row r="8" spans="1:2">
      <c r="A8" s="4" t="s">
        <v>665</v>
      </c>
      <c r="B8" s="4" t="s">
        <v>666</v>
      </c>
    </row>
    <row r="9" spans="1:2">
      <c r="A9" s="4" t="s">
        <v>668</v>
      </c>
    </row>
    <row r="10" spans="1:2">
      <c r="A10" s="4" t="s">
        <v>665</v>
      </c>
      <c r="B10"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02</v>
      </c>
    </row>
    <row r="2" spans="1:2">
      <c r="B2" s="2" t="s">
        <v>83</v>
      </c>
    </row>
    <row r="3" spans="1:2">
      <c r="A3" s="3" t="s">
        <v>410</v>
      </c>
    </row>
    <row r="4" spans="1:2">
      <c r="A4" s="4" t="s">
        <v>671</v>
      </c>
      <c r="B4" s="4" t="s">
        <v>6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02</v>
      </c>
    </row>
    <row r="2" spans="1:2">
      <c r="B2" s="2" t="s">
        <v>83</v>
      </c>
    </row>
    <row r="3" spans="1:2">
      <c r="A3" s="3" t="s">
        <v>410</v>
      </c>
    </row>
    <row r="4" spans="1:2">
      <c r="A4" s="4" t="s">
        <v>674</v>
      </c>
      <c r="B4" s="4" t="s">
        <v>6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B25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 customWidth="1" max="5" min="5" width="22"/>
    <col customWidth="1" max="6" min="6" width="39"/>
    <col customWidth="1" max="7" min="7" width="36"/>
    <col customWidth="1" max="8" min="8" width="22"/>
    <col customWidth="1" max="9" min="9" width="28"/>
    <col customWidth="1" max="10" min="10" width="38"/>
    <col customWidth="1" max="11" min="11" width="22"/>
    <col customWidth="1" max="12" min="12" width="22"/>
    <col customWidth="1" max="13" min="13" width="22"/>
    <col customWidth="1" max="14" min="14" width="28"/>
    <col customWidth="1" max="15" min="15" width="28"/>
    <col customWidth="1" max="16" min="16" width="80"/>
    <col customWidth="1" max="17" min="17" width="80"/>
    <col customWidth="1" max="18" min="18" width="39"/>
    <col customWidth="1" max="19" min="19" width="20"/>
    <col customWidth="1" max="20" min="20" width="38"/>
    <col customWidth="1" max="21" min="21" width="22"/>
    <col customWidth="1" max="22" min="22" width="22"/>
    <col customWidth="1" max="23" min="23" width="20"/>
    <col customWidth="1" max="24" min="24" width="28"/>
    <col customWidth="1" max="25" min="25" width="22"/>
    <col customWidth="1" max="26" min="26" width="22"/>
    <col customWidth="1" max="27" min="27" width="21"/>
    <col customWidth="1" max="28" min="28" width="23"/>
  </cols>
  <sheetData>
    <row r="1" spans="1:28">
      <c r="A1" s="1" t="s">
        <v>676</v>
      </c>
      <c r="B1" s="2" t="s">
        <v>677</v>
      </c>
      <c r="C1" s="2" t="s">
        <v>678</v>
      </c>
      <c r="D1" s="2" t="s">
        <v>679</v>
      </c>
      <c r="E1" s="2" t="s">
        <v>680</v>
      </c>
      <c r="F1" s="2" t="s">
        <v>681</v>
      </c>
      <c r="G1" s="2" t="s">
        <v>682</v>
      </c>
      <c r="H1" s="2" t="s">
        <v>683</v>
      </c>
      <c r="I1" s="2" t="s">
        <v>684</v>
      </c>
      <c r="J1" s="2" t="s">
        <v>685</v>
      </c>
      <c r="K1" s="2" t="s">
        <v>686</v>
      </c>
      <c r="L1" s="2" t="s">
        <v>687</v>
      </c>
      <c r="M1" s="2" t="s">
        <v>688</v>
      </c>
      <c r="N1" s="2" t="s">
        <v>689</v>
      </c>
      <c r="O1" s="2" t="s">
        <v>690</v>
      </c>
      <c r="P1" s="2" t="s">
        <v>691</v>
      </c>
      <c r="Q1" s="2" t="s">
        <v>692</v>
      </c>
      <c r="R1" s="2" t="s">
        <v>693</v>
      </c>
      <c r="S1" s="2" t="s">
        <v>694</v>
      </c>
      <c r="T1" s="2" t="s">
        <v>695</v>
      </c>
      <c r="U1" s="2" t="s">
        <v>696</v>
      </c>
      <c r="V1" s="2" t="s">
        <v>697</v>
      </c>
      <c r="W1" s="2" t="s">
        <v>698</v>
      </c>
      <c r="X1" s="2" t="s">
        <v>699</v>
      </c>
      <c r="Y1" s="2" t="s">
        <v>700</v>
      </c>
      <c r="Z1" s="2" t="s">
        <v>701</v>
      </c>
      <c r="AA1" s="2" t="s">
        <v>702</v>
      </c>
      <c r="AB1" s="2" t="s">
        <v>703</v>
      </c>
    </row>
    <row r="2" spans="1:28">
      <c r="A2" s="3" t="s">
        <v>704</v>
      </c>
    </row>
    <row r="3" spans="1:28">
      <c r="A3" s="4" t="s">
        <v>705</v>
      </c>
      <c r="D3" s="6" t="s">
        <v>706</v>
      </c>
      <c r="F3" s="6" t="s">
        <v>707</v>
      </c>
    </row>
    <row r="4" spans="1:28">
      <c r="A4" s="4" t="s">
        <v>708</v>
      </c>
      <c r="D4" s="5" t="n">
        <v>1514299000</v>
      </c>
      <c r="F4" s="5" t="n">
        <v>1514299603</v>
      </c>
    </row>
    <row r="5" spans="1:28">
      <c r="A5" s="4" t="s">
        <v>709</v>
      </c>
      <c r="F5" s="6" t="s">
        <v>710</v>
      </c>
    </row>
    <row r="6" spans="1:28">
      <c r="A6" s="4" t="s">
        <v>711</v>
      </c>
      <c r="F6" s="5" t="n">
        <v>68263</v>
      </c>
    </row>
    <row r="7" spans="1:28">
      <c r="A7" s="4" t="s">
        <v>712</v>
      </c>
      <c r="F7" s="6" t="s">
        <v>713</v>
      </c>
    </row>
    <row r="8" spans="1:28">
      <c r="A8" s="4" t="s">
        <v>714</v>
      </c>
      <c r="F8" s="5" t="n">
        <v>116480467</v>
      </c>
    </row>
    <row r="9" spans="1:28">
      <c r="A9" s="4" t="s">
        <v>715</v>
      </c>
      <c r="F9" s="5" t="n">
        <v>5197</v>
      </c>
    </row>
    <row r="10" spans="1:28">
      <c r="A10" s="4" t="s">
        <v>716</v>
      </c>
      <c r="E10" s="6" t="s">
        <v>717</v>
      </c>
    </row>
    <row r="11" spans="1:28">
      <c r="A11" s="4" t="s">
        <v>718</v>
      </c>
      <c r="E11" s="5" t="n">
        <v>-21000000</v>
      </c>
    </row>
    <row r="12" spans="1:28">
      <c r="A12" s="4" t="s">
        <v>719</v>
      </c>
      <c r="E12" s="6" t="s">
        <v>720</v>
      </c>
      <c r="L12" s="6" t="s">
        <v>721</v>
      </c>
    </row>
    <row r="13" spans="1:28">
      <c r="A13" s="4" t="s">
        <v>722</v>
      </c>
      <c r="P13" s="6" t="s">
        <v>723</v>
      </c>
    </row>
    <row r="14" spans="1:28">
      <c r="A14" s="4" t="s">
        <v>724</v>
      </c>
      <c r="O14" s="5" t="n">
        <v>2182333000</v>
      </c>
      <c r="P14" s="5" t="n">
        <v>668034000</v>
      </c>
      <c r="T14" s="5" t="n">
        <v>668034000</v>
      </c>
      <c r="X14" s="5" t="n">
        <v>668034000</v>
      </c>
    </row>
    <row r="15" spans="1:28">
      <c r="A15" s="4" t="s">
        <v>725</v>
      </c>
      <c r="P15" s="4" t="s">
        <v>726</v>
      </c>
      <c r="Q15" s="4" t="s">
        <v>726</v>
      </c>
    </row>
    <row r="16" spans="1:28">
      <c r="A16" s="4" t="s">
        <v>727</v>
      </c>
      <c r="P16" s="4" t="s">
        <v>728</v>
      </c>
      <c r="Q16" s="4" t="s">
        <v>728</v>
      </c>
    </row>
    <row r="17" spans="1:28">
      <c r="A17" s="4" t="s">
        <v>729</v>
      </c>
      <c r="P17" s="4" t="s">
        <v>730</v>
      </c>
      <c r="Q17" s="4" t="s">
        <v>730</v>
      </c>
    </row>
    <row r="18" spans="1:28">
      <c r="A18" s="4" t="s">
        <v>731</v>
      </c>
      <c r="P18" s="4" t="s">
        <v>732</v>
      </c>
      <c r="Q18" s="4" t="s">
        <v>732</v>
      </c>
    </row>
    <row r="19" spans="1:28">
      <c r="A19" s="4" t="s">
        <v>733</v>
      </c>
      <c r="P19" s="4" t="s">
        <v>734</v>
      </c>
      <c r="Q19" s="4" t="s">
        <v>734</v>
      </c>
    </row>
    <row r="20" spans="1:28">
      <c r="A20" s="4" t="s">
        <v>735</v>
      </c>
      <c r="P20" s="4" t="s">
        <v>736</v>
      </c>
      <c r="Q20" s="4" t="s">
        <v>736</v>
      </c>
    </row>
    <row r="21" spans="1:28">
      <c r="A21" s="4" t="s">
        <v>737</v>
      </c>
      <c r="P21" s="6" t="s">
        <v>738</v>
      </c>
    </row>
    <row r="22" spans="1:28">
      <c r="A22" s="4" t="s">
        <v>739</v>
      </c>
      <c r="P22" s="4" t="s">
        <v>740</v>
      </c>
      <c r="Q22" s="4" t="s">
        <v>740</v>
      </c>
    </row>
    <row r="23" spans="1:28">
      <c r="A23" s="4" t="s">
        <v>741</v>
      </c>
      <c r="P23" s="4" t="s">
        <v>742</v>
      </c>
      <c r="Q23" s="4" t="s">
        <v>742</v>
      </c>
    </row>
    <row r="24" spans="1:28">
      <c r="A24" s="4" t="s">
        <v>743</v>
      </c>
      <c r="P24" s="4" t="s">
        <v>744</v>
      </c>
      <c r="Q24" s="4" t="s">
        <v>744</v>
      </c>
    </row>
    <row r="25" spans="1:28">
      <c r="A25" s="4" t="s">
        <v>745</v>
      </c>
      <c r="P25" s="4" t="s">
        <v>746</v>
      </c>
      <c r="T25" s="4" t="s">
        <v>746</v>
      </c>
    </row>
    <row r="26" spans="1:28">
      <c r="A26" s="4" t="s">
        <v>747</v>
      </c>
      <c r="P26" s="4" t="s">
        <v>748</v>
      </c>
      <c r="Q26" s="4" t="s">
        <v>748</v>
      </c>
    </row>
    <row r="27" spans="1:28">
      <c r="A27" s="4" t="s">
        <v>749</v>
      </c>
      <c r="Q27" s="9" t="n">
        <v>664573.98</v>
      </c>
    </row>
    <row r="28" spans="1:28">
      <c r="A28" s="4" t="s">
        <v>750</v>
      </c>
      <c r="O28" s="5" t="n">
        <v>2150302000</v>
      </c>
      <c r="P28" s="5" t="n">
        <v>519752000</v>
      </c>
      <c r="T28" s="5" t="n">
        <v>519752000</v>
      </c>
      <c r="W28" s="5" t="n">
        <v>8538277</v>
      </c>
      <c r="X28" s="5" t="n">
        <v>519752000</v>
      </c>
    </row>
    <row r="29" spans="1:28">
      <c r="A29" s="4" t="s">
        <v>751</v>
      </c>
      <c r="Z29" s="6" t="s">
        <v>752</v>
      </c>
      <c r="AA29" s="10" t="n">
        <v>897</v>
      </c>
    </row>
    <row r="30" spans="1:28">
      <c r="A30" s="4" t="s">
        <v>753</v>
      </c>
      <c r="P30" s="4" t="s">
        <v>754</v>
      </c>
      <c r="Q30" s="4" t="s">
        <v>754</v>
      </c>
    </row>
    <row r="31" spans="1:28">
      <c r="A31" s="4" t="s">
        <v>755</v>
      </c>
      <c r="P31" s="5" t="n">
        <v>5</v>
      </c>
      <c r="Q31" s="5" t="n">
        <v>5</v>
      </c>
    </row>
    <row r="32" spans="1:28">
      <c r="A32" s="4" t="s">
        <v>756</v>
      </c>
      <c r="P32" s="4" t="s">
        <v>757</v>
      </c>
      <c r="Q32" s="4" t="s">
        <v>757</v>
      </c>
    </row>
    <row r="33" spans="1:28">
      <c r="A33" s="4" t="s">
        <v>758</v>
      </c>
      <c r="P33" s="4" t="s">
        <v>759</v>
      </c>
      <c r="Q33" s="4" t="s">
        <v>759</v>
      </c>
    </row>
    <row r="34" spans="1:28">
      <c r="A34" s="4" t="s">
        <v>760</v>
      </c>
      <c r="Q34" s="11" t="n">
        <v>200000000</v>
      </c>
    </row>
    <row r="35" spans="1:28">
      <c r="A35" s="4" t="s">
        <v>761</v>
      </c>
      <c r="P35" s="4" t="s">
        <v>762</v>
      </c>
      <c r="Q35" s="4" t="s">
        <v>762</v>
      </c>
    </row>
    <row r="36" spans="1:28">
      <c r="A36" s="4" t="s">
        <v>763</v>
      </c>
      <c r="P36" s="4" t="s">
        <v>764</v>
      </c>
      <c r="Q36" s="4" t="s">
        <v>764</v>
      </c>
    </row>
    <row r="37" spans="1:28">
      <c r="A37" s="4" t="s">
        <v>765</v>
      </c>
      <c r="P37" s="6" t="s">
        <v>766</v>
      </c>
    </row>
    <row r="38" spans="1:28">
      <c r="A38" s="4" t="s">
        <v>767</v>
      </c>
      <c r="O38" s="6" t="s">
        <v>706</v>
      </c>
      <c r="P38" s="5" t="n">
        <v>4000000000</v>
      </c>
    </row>
    <row r="39" spans="1:28">
      <c r="A39" s="4" t="s">
        <v>768</v>
      </c>
      <c r="K39" s="6" t="s">
        <v>769</v>
      </c>
      <c r="N39" s="6" t="s">
        <v>770</v>
      </c>
      <c r="O39" s="5" t="n">
        <v>1013883000</v>
      </c>
    </row>
    <row r="40" spans="1:28">
      <c r="A40" s="4" t="s">
        <v>771</v>
      </c>
      <c r="J40" s="6" t="s">
        <v>772</v>
      </c>
      <c r="O40" s="5" t="n">
        <v>32038471000</v>
      </c>
      <c r="P40" s="5" t="n">
        <v>21438374000</v>
      </c>
      <c r="X40" s="6" t="s">
        <v>773</v>
      </c>
    </row>
    <row r="41" spans="1:28">
      <c r="A41" s="4" t="s">
        <v>774</v>
      </c>
      <c r="O41" s="5" t="n">
        <v>69821199000</v>
      </c>
      <c r="P41" s="5" t="n">
        <v>70986768000</v>
      </c>
      <c r="X41" s="5" t="n">
        <v>74046854000</v>
      </c>
      <c r="Y41" s="6" t="s">
        <v>775</v>
      </c>
    </row>
    <row r="42" spans="1:28">
      <c r="A42" s="4" t="s">
        <v>61</v>
      </c>
      <c r="O42" s="5" t="n">
        <v>28585591000</v>
      </c>
      <c r="P42" s="5" t="n">
        <v>5701097000</v>
      </c>
      <c r="X42" s="5" t="n">
        <v>6205991000</v>
      </c>
      <c r="Y42" s="6" t="s">
        <v>776</v>
      </c>
    </row>
    <row r="43" spans="1:28">
      <c r="A43" s="4" t="s">
        <v>777</v>
      </c>
      <c r="O43" s="6" t="s">
        <v>778</v>
      </c>
      <c r="P43" s="6" t="s">
        <v>779</v>
      </c>
      <c r="X43" s="5" t="n">
        <v>270310000</v>
      </c>
    </row>
    <row r="44" spans="1:28">
      <c r="A44" s="4" t="s">
        <v>780</v>
      </c>
      <c r="I44" s="5" t="n">
        <v>314250655</v>
      </c>
    </row>
    <row r="45" spans="1:28">
      <c r="A45" s="4" t="s">
        <v>781</v>
      </c>
      <c r="I45" s="4" t="s">
        <v>782</v>
      </c>
    </row>
    <row r="46" spans="1:28">
      <c r="A46" s="4" t="s">
        <v>783</v>
      </c>
    </row>
    <row r="47" spans="1:28">
      <c r="A47" s="3" t="s">
        <v>704</v>
      </c>
    </row>
    <row r="48" spans="1:28">
      <c r="A48" s="4" t="s">
        <v>708</v>
      </c>
      <c r="B48" s="5" t="n">
        <v>3225806451</v>
      </c>
      <c r="C48" s="5" t="n">
        <v>112598610</v>
      </c>
    </row>
    <row r="49" spans="1:28">
      <c r="A49" s="4" t="s">
        <v>709</v>
      </c>
      <c r="R49" s="6" t="s">
        <v>784</v>
      </c>
    </row>
    <row r="50" spans="1:28">
      <c r="A50" s="4" t="s">
        <v>722</v>
      </c>
      <c r="C50" s="6" t="s">
        <v>785</v>
      </c>
      <c r="R50" s="6" t="s">
        <v>786</v>
      </c>
    </row>
    <row r="51" spans="1:28">
      <c r="A51" s="4" t="s">
        <v>724</v>
      </c>
      <c r="R51" s="5" t="n">
        <v>3225806451</v>
      </c>
    </row>
    <row r="52" spans="1:28">
      <c r="A52" s="4" t="s">
        <v>787</v>
      </c>
      <c r="C52" s="6" t="s">
        <v>788</v>
      </c>
    </row>
    <row r="53" spans="1:28">
      <c r="A53" s="4" t="s">
        <v>789</v>
      </c>
      <c r="B53" s="11" t="n">
        <v>4000000000</v>
      </c>
    </row>
    <row r="54" spans="1:28">
      <c r="A54" s="4" t="s">
        <v>790</v>
      </c>
    </row>
    <row r="55" spans="1:28">
      <c r="A55" s="3" t="s">
        <v>704</v>
      </c>
    </row>
    <row r="56" spans="1:28">
      <c r="A56" s="4" t="s">
        <v>791</v>
      </c>
      <c r="P56" s="4" t="s">
        <v>759</v>
      </c>
      <c r="Q56" s="4" t="s">
        <v>759</v>
      </c>
    </row>
    <row r="57" spans="1:28">
      <c r="A57" s="4" t="s">
        <v>792</v>
      </c>
    </row>
    <row r="58" spans="1:28">
      <c r="A58" s="3" t="s">
        <v>704</v>
      </c>
    </row>
    <row r="59" spans="1:28">
      <c r="A59" s="4" t="s">
        <v>791</v>
      </c>
      <c r="P59" s="4" t="s">
        <v>759</v>
      </c>
      <c r="Q59" s="4" t="s">
        <v>759</v>
      </c>
    </row>
    <row r="60" spans="1:28">
      <c r="A60" s="4" t="s">
        <v>793</v>
      </c>
    </row>
    <row r="61" spans="1:28">
      <c r="A61" s="3" t="s">
        <v>704</v>
      </c>
    </row>
    <row r="62" spans="1:28">
      <c r="A62" s="4" t="s">
        <v>791</v>
      </c>
      <c r="P62" s="4" t="s">
        <v>759</v>
      </c>
      <c r="Q62" s="4" t="s">
        <v>759</v>
      </c>
    </row>
    <row r="63" spans="1:28">
      <c r="A63" s="4" t="s">
        <v>794</v>
      </c>
    </row>
    <row r="64" spans="1:28">
      <c r="A64" s="3" t="s">
        <v>704</v>
      </c>
    </row>
    <row r="65" spans="1:28">
      <c r="A65" s="4" t="s">
        <v>791</v>
      </c>
      <c r="P65" s="4" t="s">
        <v>759</v>
      </c>
      <c r="Q65" s="4" t="s">
        <v>759</v>
      </c>
    </row>
    <row r="66" spans="1:28">
      <c r="A66" s="4" t="s">
        <v>795</v>
      </c>
    </row>
    <row r="67" spans="1:28">
      <c r="A67" s="3" t="s">
        <v>704</v>
      </c>
    </row>
    <row r="68" spans="1:28">
      <c r="A68" s="4" t="s">
        <v>791</v>
      </c>
      <c r="P68" s="4" t="s">
        <v>759</v>
      </c>
      <c r="Q68" s="4" t="s">
        <v>759</v>
      </c>
    </row>
    <row r="69" spans="1:28">
      <c r="A69" s="4" t="s">
        <v>796</v>
      </c>
    </row>
    <row r="70" spans="1:28">
      <c r="A70" s="3" t="s">
        <v>704</v>
      </c>
    </row>
    <row r="71" spans="1:28">
      <c r="A71" s="4" t="s">
        <v>797</v>
      </c>
      <c r="I71" s="6" t="s">
        <v>798</v>
      </c>
    </row>
    <row r="72" spans="1:28">
      <c r="A72" s="4" t="s">
        <v>799</v>
      </c>
      <c r="I72" s="6" t="s">
        <v>800</v>
      </c>
    </row>
    <row r="73" spans="1:28">
      <c r="A73" s="4" t="s">
        <v>801</v>
      </c>
    </row>
    <row r="74" spans="1:28">
      <c r="A74" s="3" t="s">
        <v>704</v>
      </c>
    </row>
    <row r="75" spans="1:28">
      <c r="A75" s="4" t="s">
        <v>802</v>
      </c>
      <c r="K75" s="5" t="n">
        <v>5710000000</v>
      </c>
    </row>
    <row r="76" spans="1:28">
      <c r="A76" s="4" t="s">
        <v>774</v>
      </c>
      <c r="K76" s="5" t="n">
        <v>30299000</v>
      </c>
    </row>
    <row r="77" spans="1:28">
      <c r="A77" s="4" t="s">
        <v>61</v>
      </c>
      <c r="K77" s="5" t="n">
        <v>33115000</v>
      </c>
    </row>
    <row r="78" spans="1:28">
      <c r="A78" s="4" t="s">
        <v>777</v>
      </c>
      <c r="K78" s="6" t="s">
        <v>803</v>
      </c>
    </row>
    <row r="79" spans="1:28">
      <c r="A79" s="4" t="s">
        <v>804</v>
      </c>
    </row>
    <row r="80" spans="1:28">
      <c r="A80" s="3" t="s">
        <v>704</v>
      </c>
    </row>
    <row r="81" spans="1:28">
      <c r="A81" s="4" t="s">
        <v>767</v>
      </c>
      <c r="J81" s="6" t="s">
        <v>805</v>
      </c>
    </row>
    <row r="82" spans="1:28">
      <c r="A82" s="4" t="s">
        <v>806</v>
      </c>
    </row>
    <row r="83" spans="1:28">
      <c r="A83" s="3" t="s">
        <v>704</v>
      </c>
    </row>
    <row r="84" spans="1:28">
      <c r="A84" s="4" t="s">
        <v>807</v>
      </c>
      <c r="S84" s="5" t="n">
        <v>22135429</v>
      </c>
    </row>
    <row r="85" spans="1:28">
      <c r="A85" s="4" t="s">
        <v>808</v>
      </c>
    </row>
    <row r="86" spans="1:28">
      <c r="A86" s="3" t="s">
        <v>704</v>
      </c>
    </row>
    <row r="87" spans="1:28">
      <c r="A87" s="4" t="s">
        <v>809</v>
      </c>
      <c r="O87" s="4" t="s">
        <v>764</v>
      </c>
      <c r="P87" s="4" t="s">
        <v>764</v>
      </c>
      <c r="T87" s="4" t="s">
        <v>764</v>
      </c>
    </row>
    <row r="88" spans="1:28">
      <c r="A88" s="4" t="s">
        <v>810</v>
      </c>
    </row>
    <row r="89" spans="1:28">
      <c r="A89" s="3" t="s">
        <v>704</v>
      </c>
    </row>
    <row r="90" spans="1:28">
      <c r="A90" s="4" t="s">
        <v>809</v>
      </c>
      <c r="O90" s="4" t="s">
        <v>811</v>
      </c>
      <c r="P90" s="4" t="s">
        <v>811</v>
      </c>
      <c r="T90" s="4" t="s">
        <v>811</v>
      </c>
    </row>
    <row r="91" spans="1:28">
      <c r="A91" s="4" t="s">
        <v>812</v>
      </c>
    </row>
    <row r="92" spans="1:28">
      <c r="A92" s="3" t="s">
        <v>704</v>
      </c>
    </row>
    <row r="93" spans="1:28">
      <c r="A93" s="4" t="s">
        <v>813</v>
      </c>
      <c r="P93" s="4" t="s">
        <v>814</v>
      </c>
      <c r="T93" s="4" t="s">
        <v>814</v>
      </c>
    </row>
    <row r="94" spans="1:28">
      <c r="A94" s="4" t="s">
        <v>128</v>
      </c>
    </row>
    <row r="95" spans="1:28">
      <c r="A95" s="3" t="s">
        <v>704</v>
      </c>
    </row>
    <row r="96" spans="1:28">
      <c r="A96" s="4" t="s">
        <v>708</v>
      </c>
      <c r="N96" s="5" t="n">
        <v>2142279524</v>
      </c>
    </row>
    <row r="97" spans="1:28">
      <c r="A97" s="4" t="s">
        <v>815</v>
      </c>
      <c r="J97" s="6" t="s">
        <v>816</v>
      </c>
    </row>
    <row r="98" spans="1:28">
      <c r="A98" s="4" t="s">
        <v>817</v>
      </c>
    </row>
    <row r="99" spans="1:28">
      <c r="A99" s="3" t="s">
        <v>704</v>
      </c>
    </row>
    <row r="100" spans="1:28">
      <c r="A100" s="4" t="s">
        <v>708</v>
      </c>
      <c r="N100" s="5" t="n">
        <v>396589982</v>
      </c>
    </row>
    <row r="101" spans="1:28">
      <c r="A101" s="4" t="s">
        <v>818</v>
      </c>
      <c r="AB101" s="12" t="n">
        <v>0.97</v>
      </c>
    </row>
    <row r="102" spans="1:28">
      <c r="A102" s="4" t="s">
        <v>819</v>
      </c>
    </row>
    <row r="103" spans="1:28">
      <c r="A103" s="3" t="s">
        <v>704</v>
      </c>
    </row>
    <row r="104" spans="1:28">
      <c r="A104" s="4" t="s">
        <v>708</v>
      </c>
      <c r="J104" s="5" t="n">
        <v>120265046</v>
      </c>
    </row>
    <row r="105" spans="1:28">
      <c r="A105" s="4" t="s">
        <v>144</v>
      </c>
    </row>
    <row r="106" spans="1:28">
      <c r="A106" s="3" t="s">
        <v>704</v>
      </c>
    </row>
    <row r="107" spans="1:28">
      <c r="A107" s="4" t="s">
        <v>708</v>
      </c>
      <c r="N107" s="5" t="n">
        <v>4284559049</v>
      </c>
    </row>
    <row r="108" spans="1:28">
      <c r="A108" s="4" t="s">
        <v>815</v>
      </c>
      <c r="J108" s="6" t="s">
        <v>820</v>
      </c>
    </row>
    <row r="109" spans="1:28">
      <c r="A109" s="4" t="s">
        <v>821</v>
      </c>
    </row>
    <row r="110" spans="1:28">
      <c r="A110" s="3" t="s">
        <v>704</v>
      </c>
    </row>
    <row r="111" spans="1:28">
      <c r="A111" s="4" t="s">
        <v>708</v>
      </c>
      <c r="N111" s="5" t="n">
        <v>828881795</v>
      </c>
    </row>
    <row r="112" spans="1:28">
      <c r="A112" s="4" t="s">
        <v>818</v>
      </c>
      <c r="AB112" s="12" t="n">
        <v>0.894</v>
      </c>
    </row>
    <row r="113" spans="1:28">
      <c r="A113" s="4" t="s">
        <v>822</v>
      </c>
    </row>
    <row r="114" spans="1:28">
      <c r="A114" s="3" t="s">
        <v>704</v>
      </c>
    </row>
    <row r="115" spans="1:28">
      <c r="A115" s="4" t="s">
        <v>708</v>
      </c>
      <c r="J115" s="5" t="n">
        <v>240530092</v>
      </c>
    </row>
    <row r="116" spans="1:28">
      <c r="A116" s="4" t="s">
        <v>823</v>
      </c>
    </row>
    <row r="117" spans="1:28">
      <c r="A117" s="3" t="s">
        <v>704</v>
      </c>
    </row>
    <row r="118" spans="1:28">
      <c r="A118" s="4" t="s">
        <v>774</v>
      </c>
      <c r="O118" s="6" t="s">
        <v>824</v>
      </c>
      <c r="P118" s="6" t="s">
        <v>825</v>
      </c>
      <c r="X118" s="6" t="s">
        <v>826</v>
      </c>
    </row>
    <row r="119" spans="1:28">
      <c r="A119" s="4" t="s">
        <v>827</v>
      </c>
    </row>
    <row r="120" spans="1:28">
      <c r="A120" s="3" t="s">
        <v>704</v>
      </c>
    </row>
    <row r="121" spans="1:28">
      <c r="A121" s="4" t="s">
        <v>828</v>
      </c>
      <c r="V121" s="6" t="s">
        <v>829</v>
      </c>
    </row>
    <row r="122" spans="1:28">
      <c r="A122" s="4" t="s">
        <v>830</v>
      </c>
      <c r="V122" s="4" t="s">
        <v>831</v>
      </c>
    </row>
    <row r="123" spans="1:28">
      <c r="A123" s="4" t="s">
        <v>832</v>
      </c>
      <c r="V123" s="4" t="s">
        <v>814</v>
      </c>
    </row>
    <row r="124" spans="1:28">
      <c r="A124" s="4" t="s">
        <v>833</v>
      </c>
      <c r="G124" s="5" t="n">
        <v>35000</v>
      </c>
    </row>
    <row r="125" spans="1:28">
      <c r="A125" s="4" t="s">
        <v>834</v>
      </c>
      <c r="G125" s="6" t="s">
        <v>835</v>
      </c>
    </row>
    <row r="126" spans="1:28">
      <c r="A126" s="4" t="s">
        <v>836</v>
      </c>
    </row>
    <row r="127" spans="1:28">
      <c r="A127" s="3" t="s">
        <v>704</v>
      </c>
    </row>
    <row r="128" spans="1:28">
      <c r="A128" s="4" t="s">
        <v>833</v>
      </c>
      <c r="G128" s="5" t="n">
        <v>30000</v>
      </c>
    </row>
    <row r="129" spans="1:28">
      <c r="A129" s="4" t="s">
        <v>837</v>
      </c>
    </row>
    <row r="130" spans="1:28">
      <c r="A130" s="3" t="s">
        <v>704</v>
      </c>
    </row>
    <row r="131" spans="1:28">
      <c r="A131" s="4" t="s">
        <v>833</v>
      </c>
      <c r="G131" s="5" t="n">
        <v>5000</v>
      </c>
    </row>
    <row r="132" spans="1:28">
      <c r="A132" s="4" t="s">
        <v>838</v>
      </c>
    </row>
    <row r="133" spans="1:28">
      <c r="A133" s="3" t="s">
        <v>704</v>
      </c>
    </row>
    <row r="134" spans="1:28">
      <c r="A134" s="4" t="s">
        <v>839</v>
      </c>
      <c r="M134" s="6" t="s">
        <v>840</v>
      </c>
    </row>
    <row r="135" spans="1:28">
      <c r="A135" s="4" t="s">
        <v>841</v>
      </c>
    </row>
    <row r="136" spans="1:28">
      <c r="A136" s="3" t="s">
        <v>704</v>
      </c>
    </row>
    <row r="137" spans="1:28">
      <c r="A137" s="4" t="s">
        <v>842</v>
      </c>
      <c r="P137" s="4" t="s">
        <v>843</v>
      </c>
      <c r="Q137" s="4" t="s">
        <v>843</v>
      </c>
    </row>
    <row r="138" spans="1:28">
      <c r="A138" s="4" t="s">
        <v>844</v>
      </c>
    </row>
    <row r="139" spans="1:28">
      <c r="A139" s="3" t="s">
        <v>704</v>
      </c>
    </row>
    <row r="140" spans="1:28">
      <c r="A140" s="4" t="s">
        <v>842</v>
      </c>
      <c r="P140" s="4" t="s">
        <v>845</v>
      </c>
      <c r="Q140" s="4" t="s">
        <v>845</v>
      </c>
    </row>
    <row r="141" spans="1:28">
      <c r="A141" s="4" t="s">
        <v>846</v>
      </c>
    </row>
    <row r="142" spans="1:28">
      <c r="A142" s="3" t="s">
        <v>704</v>
      </c>
    </row>
    <row r="143" spans="1:28">
      <c r="A143" s="4" t="s">
        <v>842</v>
      </c>
      <c r="P143" s="4" t="s">
        <v>757</v>
      </c>
      <c r="Q143" s="4" t="s">
        <v>757</v>
      </c>
    </row>
    <row r="144" spans="1:28">
      <c r="A144" s="4" t="s">
        <v>847</v>
      </c>
    </row>
    <row r="145" spans="1:28">
      <c r="A145" s="3" t="s">
        <v>704</v>
      </c>
    </row>
    <row r="146" spans="1:28">
      <c r="A146" s="4" t="s">
        <v>842</v>
      </c>
      <c r="P146" s="4" t="s">
        <v>848</v>
      </c>
      <c r="Q146" s="4" t="s">
        <v>848</v>
      </c>
    </row>
    <row r="147" spans="1:28">
      <c r="A147" s="4" t="s">
        <v>849</v>
      </c>
    </row>
    <row r="148" spans="1:28">
      <c r="A148" s="3" t="s">
        <v>704</v>
      </c>
    </row>
    <row r="149" spans="1:28">
      <c r="A149" s="4" t="s">
        <v>813</v>
      </c>
      <c r="P149" s="4" t="s">
        <v>850</v>
      </c>
      <c r="T149" s="4" t="s">
        <v>850</v>
      </c>
    </row>
    <row r="150" spans="1:28">
      <c r="A150" s="4" t="s">
        <v>851</v>
      </c>
    </row>
    <row r="151" spans="1:28">
      <c r="A151" s="3" t="s">
        <v>704</v>
      </c>
    </row>
    <row r="152" spans="1:28">
      <c r="A152" s="4" t="s">
        <v>852</v>
      </c>
      <c r="H152" s="6" t="s">
        <v>853</v>
      </c>
    </row>
    <row r="153" spans="1:28">
      <c r="A153" s="4" t="s">
        <v>854</v>
      </c>
      <c r="H153" s="4" t="s">
        <v>855</v>
      </c>
    </row>
    <row r="154" spans="1:28">
      <c r="A154" s="4" t="s">
        <v>856</v>
      </c>
      <c r="P154" s="4" t="s">
        <v>857</v>
      </c>
      <c r="Q154" s="4" t="s">
        <v>857</v>
      </c>
    </row>
    <row r="155" spans="1:28">
      <c r="A155" s="4" t="s">
        <v>858</v>
      </c>
    </row>
    <row r="156" spans="1:28">
      <c r="A156" s="3" t="s">
        <v>704</v>
      </c>
    </row>
    <row r="157" spans="1:28">
      <c r="A157" s="4" t="s">
        <v>859</v>
      </c>
      <c r="P157" s="4" t="s">
        <v>860</v>
      </c>
      <c r="Q157" s="4" t="s">
        <v>860</v>
      </c>
    </row>
    <row r="158" spans="1:28">
      <c r="A158" s="4" t="s">
        <v>861</v>
      </c>
    </row>
    <row r="159" spans="1:28">
      <c r="A159" s="3" t="s">
        <v>704</v>
      </c>
    </row>
    <row r="160" spans="1:28">
      <c r="A160" s="4" t="s">
        <v>859</v>
      </c>
      <c r="P160" s="4" t="s">
        <v>860</v>
      </c>
      <c r="Q160" s="4" t="s">
        <v>860</v>
      </c>
    </row>
    <row r="161" spans="1:28">
      <c r="A161" s="4" t="s">
        <v>862</v>
      </c>
    </row>
    <row r="162" spans="1:28">
      <c r="A162" s="3" t="s">
        <v>704</v>
      </c>
    </row>
    <row r="163" spans="1:28">
      <c r="A163" s="4" t="s">
        <v>750</v>
      </c>
      <c r="P163" s="5" t="n">
        <v>9137</v>
      </c>
      <c r="T163" s="5" t="n">
        <v>9137</v>
      </c>
    </row>
    <row r="164" spans="1:28">
      <c r="A164" s="4" t="s">
        <v>863</v>
      </c>
      <c r="Q164" s="11" t="n">
        <v>145262</v>
      </c>
    </row>
    <row r="165" spans="1:28">
      <c r="A165" s="4" t="s">
        <v>864</v>
      </c>
      <c r="T165" s="11" t="n">
        <v>130000</v>
      </c>
    </row>
    <row r="166" spans="1:28">
      <c r="A166" s="4" t="s">
        <v>865</v>
      </c>
      <c r="T166" s="11" t="n">
        <v>15262</v>
      </c>
    </row>
    <row r="167" spans="1:28">
      <c r="A167" s="4" t="s">
        <v>750</v>
      </c>
      <c r="P167" s="5" t="n">
        <v>825760902</v>
      </c>
      <c r="Q167" s="5" t="n">
        <v>825760902</v>
      </c>
    </row>
    <row r="168" spans="1:28">
      <c r="A168" s="4" t="s">
        <v>866</v>
      </c>
    </row>
    <row r="169" spans="1:28">
      <c r="A169" s="3" t="s">
        <v>704</v>
      </c>
    </row>
    <row r="170" spans="1:28">
      <c r="A170" s="4" t="s">
        <v>867</v>
      </c>
      <c r="P170" s="4" t="s">
        <v>860</v>
      </c>
      <c r="Q170" s="4" t="s">
        <v>860</v>
      </c>
    </row>
    <row r="171" spans="1:28">
      <c r="A171" s="4" t="s">
        <v>868</v>
      </c>
      <c r="P171" s="5" t="n">
        <v>12</v>
      </c>
      <c r="T171" s="5" t="n">
        <v>12</v>
      </c>
    </row>
    <row r="172" spans="1:28">
      <c r="A172" s="4" t="s">
        <v>869</v>
      </c>
      <c r="P172" s="4" t="s">
        <v>870</v>
      </c>
      <c r="Q172" s="4" t="s">
        <v>870</v>
      </c>
    </row>
    <row r="173" spans="1:28">
      <c r="A173" s="4" t="s">
        <v>664</v>
      </c>
    </row>
    <row r="174" spans="1:28">
      <c r="A174" s="3" t="s">
        <v>704</v>
      </c>
    </row>
    <row r="175" spans="1:28">
      <c r="A175" s="4" t="s">
        <v>731</v>
      </c>
      <c r="P175" s="4" t="s">
        <v>871</v>
      </c>
      <c r="Q175" s="4" t="s">
        <v>871</v>
      </c>
    </row>
    <row r="176" spans="1:28">
      <c r="A176" s="4" t="s">
        <v>872</v>
      </c>
      <c r="P176" s="6" t="s">
        <v>873</v>
      </c>
      <c r="Q176" s="11" t="n">
        <v>1150000000</v>
      </c>
    </row>
    <row r="177" spans="1:28">
      <c r="A177" s="4" t="s">
        <v>874</v>
      </c>
      <c r="P177" s="5" t="n">
        <v>24</v>
      </c>
      <c r="T177" s="5" t="n">
        <v>24</v>
      </c>
    </row>
    <row r="178" spans="1:28">
      <c r="A178" s="4" t="s">
        <v>875</v>
      </c>
    </row>
    <row r="179" spans="1:28">
      <c r="A179" s="3" t="s">
        <v>704</v>
      </c>
    </row>
    <row r="180" spans="1:28">
      <c r="A180" s="4" t="s">
        <v>867</v>
      </c>
      <c r="P180" s="4" t="s">
        <v>876</v>
      </c>
      <c r="Q180" s="4" t="s">
        <v>876</v>
      </c>
    </row>
    <row r="181" spans="1:28">
      <c r="A181" s="4" t="s">
        <v>877</v>
      </c>
    </row>
    <row r="182" spans="1:28">
      <c r="A182" s="3" t="s">
        <v>704</v>
      </c>
    </row>
    <row r="183" spans="1:28">
      <c r="A183" s="4" t="s">
        <v>867</v>
      </c>
      <c r="P183" s="4" t="s">
        <v>878</v>
      </c>
      <c r="Q183" s="4" t="s">
        <v>878</v>
      </c>
    </row>
    <row r="184" spans="1:28">
      <c r="A184" s="4" t="s">
        <v>667</v>
      </c>
    </row>
    <row r="185" spans="1:28">
      <c r="A185" s="3" t="s">
        <v>704</v>
      </c>
    </row>
    <row r="186" spans="1:28">
      <c r="A186" s="4" t="s">
        <v>731</v>
      </c>
      <c r="P186" s="4" t="s">
        <v>871</v>
      </c>
      <c r="Q186" s="4" t="s">
        <v>871</v>
      </c>
    </row>
    <row r="187" spans="1:28">
      <c r="A187" s="4" t="s">
        <v>879</v>
      </c>
      <c r="Q187" s="11" t="n">
        <v>850000000</v>
      </c>
    </row>
    <row r="188" spans="1:28">
      <c r="A188" s="4" t="s">
        <v>874</v>
      </c>
      <c r="P188" s="5" t="n">
        <v>24</v>
      </c>
      <c r="T188" s="5" t="n">
        <v>24</v>
      </c>
    </row>
    <row r="189" spans="1:28">
      <c r="A189" s="4" t="s">
        <v>867</v>
      </c>
      <c r="P189" s="4" t="s">
        <v>880</v>
      </c>
      <c r="Q189" s="4" t="s">
        <v>880</v>
      </c>
    </row>
    <row r="190" spans="1:28">
      <c r="A190" s="4" t="s">
        <v>881</v>
      </c>
    </row>
    <row r="191" spans="1:28">
      <c r="A191" s="3" t="s">
        <v>704</v>
      </c>
    </row>
    <row r="192" spans="1:28">
      <c r="A192" s="4" t="s">
        <v>867</v>
      </c>
      <c r="P192" s="4" t="s">
        <v>814</v>
      </c>
      <c r="Q192" s="4" t="s">
        <v>814</v>
      </c>
    </row>
    <row r="193" spans="1:28">
      <c r="A193" s="4" t="s">
        <v>882</v>
      </c>
    </row>
    <row r="194" spans="1:28">
      <c r="A194" s="3" t="s">
        <v>704</v>
      </c>
    </row>
    <row r="195" spans="1:28">
      <c r="A195" s="4" t="s">
        <v>867</v>
      </c>
      <c r="P195" s="4" t="s">
        <v>831</v>
      </c>
      <c r="Q195" s="4" t="s">
        <v>831</v>
      </c>
    </row>
    <row r="196" spans="1:28">
      <c r="A196" s="4" t="s">
        <v>883</v>
      </c>
    </row>
    <row r="197" spans="1:28">
      <c r="A197" s="3" t="s">
        <v>704</v>
      </c>
    </row>
    <row r="198" spans="1:28">
      <c r="A198" s="4" t="s">
        <v>867</v>
      </c>
      <c r="P198" s="4" t="s">
        <v>759</v>
      </c>
      <c r="Q198" s="4" t="s">
        <v>759</v>
      </c>
    </row>
    <row r="199" spans="1:28">
      <c r="A199" s="4" t="s">
        <v>884</v>
      </c>
    </row>
    <row r="200" spans="1:28">
      <c r="A200" s="3" t="s">
        <v>704</v>
      </c>
    </row>
    <row r="201" spans="1:28">
      <c r="A201" s="4" t="s">
        <v>885</v>
      </c>
      <c r="P201" s="5" t="n">
        <v>9155</v>
      </c>
      <c r="Q201" s="5" t="n">
        <v>9155</v>
      </c>
    </row>
    <row r="202" spans="1:28">
      <c r="A202" s="4" t="s">
        <v>886</v>
      </c>
    </row>
    <row r="203" spans="1:28">
      <c r="A203" s="3" t="s">
        <v>704</v>
      </c>
    </row>
    <row r="204" spans="1:28">
      <c r="A204" s="4" t="s">
        <v>750</v>
      </c>
      <c r="P204" s="5" t="n">
        <v>119017</v>
      </c>
      <c r="T204" s="5" t="n">
        <v>119017</v>
      </c>
    </row>
    <row r="205" spans="1:28">
      <c r="A205" s="4" t="s">
        <v>887</v>
      </c>
    </row>
    <row r="206" spans="1:28">
      <c r="A206" s="3" t="s">
        <v>704</v>
      </c>
    </row>
    <row r="207" spans="1:28">
      <c r="A207" s="4" t="s">
        <v>885</v>
      </c>
      <c r="O207" s="5" t="n">
        <v>135081089</v>
      </c>
      <c r="P207" s="5" t="n">
        <v>135081089</v>
      </c>
      <c r="Q207" s="5" t="n">
        <v>135081089</v>
      </c>
    </row>
    <row r="208" spans="1:28">
      <c r="A208" s="4" t="s">
        <v>888</v>
      </c>
    </row>
    <row r="209" spans="1:28">
      <c r="A209" s="3" t="s">
        <v>704</v>
      </c>
    </row>
    <row r="210" spans="1:28">
      <c r="A210" s="4" t="s">
        <v>889</v>
      </c>
      <c r="Q210" s="11" t="n">
        <v>500000000</v>
      </c>
    </row>
    <row r="211" spans="1:28">
      <c r="A211" s="4" t="s">
        <v>890</v>
      </c>
      <c r="Q211" s="5" t="n">
        <v>250000000</v>
      </c>
    </row>
    <row r="212" spans="1:28">
      <c r="A212" s="4" t="s">
        <v>891</v>
      </c>
    </row>
    <row r="213" spans="1:28">
      <c r="A213" s="3" t="s">
        <v>704</v>
      </c>
    </row>
    <row r="214" spans="1:28">
      <c r="A214" s="4" t="s">
        <v>889</v>
      </c>
      <c r="Q214" s="5" t="n">
        <v>750000</v>
      </c>
    </row>
    <row r="215" spans="1:28">
      <c r="A215" s="4" t="s">
        <v>892</v>
      </c>
    </row>
    <row r="216" spans="1:28">
      <c r="A216" s="3" t="s">
        <v>704</v>
      </c>
    </row>
    <row r="217" spans="1:28">
      <c r="A217" s="4" t="s">
        <v>750</v>
      </c>
      <c r="P217" s="5" t="n">
        <v>1756054163</v>
      </c>
      <c r="T217" s="5" t="n">
        <v>1756054163</v>
      </c>
    </row>
    <row r="218" spans="1:28">
      <c r="A218" s="4" t="s">
        <v>893</v>
      </c>
      <c r="P218" s="6" t="s">
        <v>894</v>
      </c>
    </row>
    <row r="219" spans="1:28">
      <c r="A219" s="4" t="s">
        <v>895</v>
      </c>
      <c r="P219" s="6" t="s">
        <v>896</v>
      </c>
    </row>
    <row r="220" spans="1:28">
      <c r="A220" s="4" t="s">
        <v>897</v>
      </c>
    </row>
    <row r="221" spans="1:28">
      <c r="A221" s="3" t="s">
        <v>704</v>
      </c>
    </row>
    <row r="222" spans="1:28">
      <c r="A222" s="4" t="s">
        <v>898</v>
      </c>
      <c r="Q222" s="11" t="n">
        <v>750000</v>
      </c>
    </row>
    <row r="223" spans="1:28">
      <c r="A223" s="4" t="s">
        <v>899</v>
      </c>
    </row>
    <row r="224" spans="1:28">
      <c r="A224" s="3" t="s">
        <v>704</v>
      </c>
    </row>
    <row r="225" spans="1:28">
      <c r="A225" s="4" t="s">
        <v>893</v>
      </c>
      <c r="P225" s="6" t="s">
        <v>900</v>
      </c>
    </row>
    <row r="226" spans="1:28">
      <c r="A226" s="4" t="s">
        <v>895</v>
      </c>
      <c r="P226" s="6" t="s">
        <v>901</v>
      </c>
    </row>
    <row r="227" spans="1:28">
      <c r="A227" s="4" t="s">
        <v>902</v>
      </c>
    </row>
    <row r="228" spans="1:28">
      <c r="A228" s="3" t="s">
        <v>704</v>
      </c>
    </row>
    <row r="229" spans="1:28">
      <c r="A229" s="4" t="s">
        <v>903</v>
      </c>
      <c r="P229" s="4" t="s">
        <v>904</v>
      </c>
      <c r="Q229" s="4" t="s">
        <v>904</v>
      </c>
    </row>
    <row r="230" spans="1:28">
      <c r="A230" s="4" t="s">
        <v>905</v>
      </c>
    </row>
    <row r="231" spans="1:28">
      <c r="A231" s="3" t="s">
        <v>704</v>
      </c>
    </row>
    <row r="232" spans="1:28">
      <c r="A232" s="4" t="s">
        <v>864</v>
      </c>
      <c r="T232" s="11" t="n">
        <v>1000</v>
      </c>
    </row>
    <row r="233" spans="1:28">
      <c r="A233" s="4" t="s">
        <v>906</v>
      </c>
      <c r="P233" s="4" t="s">
        <v>907</v>
      </c>
      <c r="Q233" s="4" t="s">
        <v>907</v>
      </c>
    </row>
    <row r="234" spans="1:28">
      <c r="A234" s="4" t="s">
        <v>908</v>
      </c>
      <c r="P234" s="4" t="s">
        <v>909</v>
      </c>
      <c r="Q234" s="4" t="s">
        <v>909</v>
      </c>
    </row>
    <row r="235" spans="1:28">
      <c r="A235" s="4" t="s">
        <v>910</v>
      </c>
      <c r="P235" s="4" t="s">
        <v>911</v>
      </c>
      <c r="Q235" s="4" t="s">
        <v>911</v>
      </c>
    </row>
    <row r="236" spans="1:28">
      <c r="A236" s="4" t="s">
        <v>912</v>
      </c>
    </row>
    <row r="237" spans="1:28">
      <c r="A237" s="3" t="s">
        <v>704</v>
      </c>
    </row>
    <row r="238" spans="1:28">
      <c r="A238" s="4" t="s">
        <v>913</v>
      </c>
      <c r="P238" s="6" t="s">
        <v>914</v>
      </c>
      <c r="T238" s="11" t="n">
        <v>1918100167</v>
      </c>
    </row>
    <row r="239" spans="1:28">
      <c r="A239" s="4" t="s">
        <v>915</v>
      </c>
    </row>
    <row r="240" spans="1:28">
      <c r="A240" s="3" t="s">
        <v>704</v>
      </c>
    </row>
    <row r="241" spans="1:28">
      <c r="A241" s="4" t="s">
        <v>731</v>
      </c>
      <c r="P241" s="4" t="s">
        <v>754</v>
      </c>
      <c r="Q241" s="4" t="s">
        <v>754</v>
      </c>
    </row>
    <row r="242" spans="1:28">
      <c r="A242" s="4" t="s">
        <v>867</v>
      </c>
      <c r="P242" s="4" t="s">
        <v>916</v>
      </c>
      <c r="Q242" s="4" t="s">
        <v>916</v>
      </c>
    </row>
    <row r="243" spans="1:28">
      <c r="A243" s="4" t="s">
        <v>917</v>
      </c>
      <c r="P243" s="5" t="n">
        <v>5</v>
      </c>
      <c r="Q243" s="5" t="n">
        <v>5</v>
      </c>
    </row>
    <row r="244" spans="1:28">
      <c r="A244" s="4" t="s">
        <v>918</v>
      </c>
      <c r="P244" s="6" t="s">
        <v>919</v>
      </c>
    </row>
    <row r="245" spans="1:28">
      <c r="A245" s="4" t="s">
        <v>920</v>
      </c>
      <c r="P245" s="4" t="s">
        <v>740</v>
      </c>
      <c r="Q245" s="4" t="s">
        <v>740</v>
      </c>
    </row>
    <row r="246" spans="1:28">
      <c r="A246" s="4" t="s">
        <v>921</v>
      </c>
      <c r="P246" s="4" t="s">
        <v>814</v>
      </c>
      <c r="Q246" s="4" t="s">
        <v>814</v>
      </c>
    </row>
    <row r="247" spans="1:28">
      <c r="A247" s="4" t="s">
        <v>922</v>
      </c>
      <c r="P247" s="4" t="s">
        <v>923</v>
      </c>
      <c r="Q247" s="4" t="s">
        <v>923</v>
      </c>
    </row>
    <row r="248" spans="1:28">
      <c r="A248" s="4" t="s">
        <v>924</v>
      </c>
    </row>
    <row r="249" spans="1:28">
      <c r="A249" s="3" t="s">
        <v>704</v>
      </c>
    </row>
    <row r="250" spans="1:28">
      <c r="A250" s="4" t="s">
        <v>925</v>
      </c>
      <c r="P250" s="6" t="s">
        <v>926</v>
      </c>
    </row>
    <row r="251" spans="1:28">
      <c r="A251" s="4" t="s">
        <v>927</v>
      </c>
    </row>
    <row r="252" spans="1:28">
      <c r="A252" s="3" t="s">
        <v>704</v>
      </c>
    </row>
    <row r="253" spans="1:28">
      <c r="A253" s="4" t="s">
        <v>809</v>
      </c>
      <c r="P253" s="4" t="s">
        <v>928</v>
      </c>
      <c r="T253" s="4" t="s">
        <v>928</v>
      </c>
    </row>
    <row r="254" spans="1:28">
      <c r="A254" s="4" t="s">
        <v>929</v>
      </c>
    </row>
    <row r="255" spans="1:28">
      <c r="A255" s="3" t="s">
        <v>704</v>
      </c>
    </row>
    <row r="256" spans="1:28">
      <c r="A256" s="4" t="s">
        <v>930</v>
      </c>
      <c r="U256" s="6" t="s">
        <v>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240</v>
      </c>
      <c r="B1" s="2" t="s">
        <v>1</v>
      </c>
      <c r="D1" s="2" t="s">
        <v>102</v>
      </c>
    </row>
    <row r="2" spans="1:6">
      <c r="B2" s="2" t="s">
        <v>2</v>
      </c>
      <c r="C2" s="2" t="s">
        <v>103</v>
      </c>
      <c r="D2" s="2" t="s">
        <v>83</v>
      </c>
      <c r="E2" s="2" t="s">
        <v>84</v>
      </c>
      <c r="F2" s="2" t="s">
        <v>104</v>
      </c>
    </row>
    <row r="3" spans="1:6">
      <c r="A3" s="3" t="s">
        <v>241</v>
      </c>
    </row>
    <row r="4" spans="1:6">
      <c r="A4" s="4" t="s">
        <v>242</v>
      </c>
      <c r="B4" s="6" t="s">
        <v>154</v>
      </c>
      <c r="C4" s="6" t="s">
        <v>155</v>
      </c>
      <c r="D4" s="6" t="s">
        <v>156</v>
      </c>
      <c r="E4" s="6" t="s">
        <v>157</v>
      </c>
      <c r="F4" s="6" t="s">
        <v>158</v>
      </c>
    </row>
    <row r="5" spans="1:6">
      <c r="A5" s="4" t="s">
        <v>243</v>
      </c>
      <c r="F5" s="5" t="n">
        <v>867139</v>
      </c>
    </row>
    <row r="6" spans="1:6">
      <c r="A6" s="3" t="s">
        <v>244</v>
      </c>
    </row>
    <row r="7" spans="1:6">
      <c r="A7" s="4" t="s">
        <v>245</v>
      </c>
      <c r="B7" s="5" t="n">
        <v>2505939</v>
      </c>
      <c r="C7" s="5" t="n">
        <v>-1064603</v>
      </c>
      <c r="D7" s="5" t="n">
        <v>-1115823</v>
      </c>
      <c r="E7" s="5" t="n">
        <v>-5342872</v>
      </c>
      <c r="F7" s="5" t="n">
        <v>6408711</v>
      </c>
    </row>
    <row r="8" spans="1:6">
      <c r="A8" s="4" t="s">
        <v>246</v>
      </c>
      <c r="E8" s="5" t="n">
        <v>5150478</v>
      </c>
      <c r="F8" s="5" t="n">
        <v>-5795744</v>
      </c>
    </row>
    <row r="9" spans="1:6">
      <c r="A9" s="4" t="s">
        <v>247</v>
      </c>
      <c r="B9" s="5" t="n">
        <v>4431491</v>
      </c>
      <c r="C9" s="5" t="n">
        <v>4303510</v>
      </c>
      <c r="D9" s="5" t="n">
        <v>5881302</v>
      </c>
      <c r="E9" s="5" t="n">
        <v>6310619</v>
      </c>
      <c r="F9" s="5" t="n">
        <v>6195039</v>
      </c>
    </row>
    <row r="10" spans="1:6">
      <c r="A10" s="4" t="s">
        <v>248</v>
      </c>
      <c r="B10" s="5" t="n">
        <v>-711650</v>
      </c>
      <c r="C10" s="5" t="n">
        <v>662041</v>
      </c>
      <c r="D10" s="5" t="n">
        <v>267008</v>
      </c>
      <c r="E10" s="5" t="n">
        <v>1090295</v>
      </c>
      <c r="F10" s="5" t="n">
        <v>447737</v>
      </c>
    </row>
    <row r="11" spans="1:6">
      <c r="A11" s="4" t="s">
        <v>249</v>
      </c>
      <c r="B11" s="5" t="n">
        <v>938548</v>
      </c>
      <c r="C11" s="5" t="n">
        <v>519224</v>
      </c>
      <c r="D11" s="5" t="n">
        <v>784403</v>
      </c>
      <c r="E11" s="5" t="n">
        <v>729752</v>
      </c>
      <c r="F11" s="5" t="n">
        <v>726944</v>
      </c>
    </row>
    <row r="12" spans="1:6">
      <c r="A12" s="4" t="s">
        <v>49</v>
      </c>
      <c r="B12" s="5" t="n">
        <v>11339</v>
      </c>
      <c r="C12" s="5" t="n">
        <v>656280</v>
      </c>
      <c r="D12" s="5" t="n">
        <v>143517</v>
      </c>
      <c r="E12" s="5" t="n">
        <v>1056410</v>
      </c>
      <c r="F12" s="5" t="n">
        <v>1542831</v>
      </c>
    </row>
    <row r="13" spans="1:6">
      <c r="A13" s="4" t="s">
        <v>250</v>
      </c>
      <c r="B13" s="5" t="n">
        <v>-117585</v>
      </c>
      <c r="C13" s="5" t="n">
        <v>-156589</v>
      </c>
      <c r="D13" s="5" t="n">
        <v>-197141</v>
      </c>
      <c r="E13" s="5" t="n">
        <v>-198554</v>
      </c>
      <c r="F13" s="5" t="n">
        <v>-107368</v>
      </c>
    </row>
    <row r="14" spans="1:6">
      <c r="A14" s="4" t="s">
        <v>251</v>
      </c>
      <c r="D14" s="5" t="n">
        <v>46534</v>
      </c>
      <c r="E14" s="5" t="n">
        <v>225512</v>
      </c>
      <c r="F14" s="5" t="n">
        <v>524870</v>
      </c>
    </row>
    <row r="15" spans="1:6">
      <c r="A15" s="4" t="s">
        <v>252</v>
      </c>
      <c r="B15" s="5" t="n">
        <v>-84357</v>
      </c>
      <c r="C15" s="5" t="n">
        <v>-801180</v>
      </c>
      <c r="D15" s="5" t="n">
        <v>-1257068</v>
      </c>
      <c r="E15" s="5" t="n">
        <v>1532299</v>
      </c>
      <c r="F15" s="5" t="n">
        <v>2598353</v>
      </c>
    </row>
    <row r="16" spans="1:6">
      <c r="A16" s="4" t="s">
        <v>117</v>
      </c>
      <c r="B16" s="5" t="n">
        <v>-32379577</v>
      </c>
      <c r="C16" s="5" t="n">
        <v>491748</v>
      </c>
      <c r="D16" s="5" t="n">
        <v>2371918</v>
      </c>
      <c r="E16" s="5" t="n">
        <v>9005998</v>
      </c>
    </row>
    <row r="17" spans="1:6">
      <c r="A17" s="3" t="s">
        <v>253</v>
      </c>
    </row>
    <row r="18" spans="1:6">
      <c r="A18" s="4" t="s">
        <v>254</v>
      </c>
      <c r="B18" s="5" t="n">
        <v>-846140</v>
      </c>
      <c r="C18" s="5" t="n">
        <v>-621475</v>
      </c>
      <c r="D18" s="5" t="n">
        <v>-253469</v>
      </c>
      <c r="E18" s="5" t="n">
        <v>-390361</v>
      </c>
      <c r="F18" s="5" t="n">
        <v>-1622343</v>
      </c>
    </row>
    <row r="19" spans="1:6">
      <c r="A19" s="4" t="s">
        <v>27</v>
      </c>
      <c r="B19" s="5" t="n">
        <v>-40127</v>
      </c>
      <c r="C19" s="5" t="n">
        <v>337498</v>
      </c>
      <c r="D19" s="5" t="n">
        <v>477164</v>
      </c>
      <c r="E19" s="5" t="n">
        <v>-618074</v>
      </c>
      <c r="F19" s="5" t="n">
        <v>119887</v>
      </c>
    </row>
    <row r="20" spans="1:6">
      <c r="A20" s="4" t="s">
        <v>255</v>
      </c>
      <c r="B20" s="5" t="n">
        <v>-746127</v>
      </c>
      <c r="C20" s="5" t="n">
        <v>-459059</v>
      </c>
      <c r="D20" s="5" t="n">
        <v>-601200</v>
      </c>
      <c r="E20" s="5" t="n">
        <v>-1877885</v>
      </c>
      <c r="F20" s="5" t="n">
        <v>-8790093</v>
      </c>
    </row>
    <row r="21" spans="1:6">
      <c r="A21" s="4" t="s">
        <v>256</v>
      </c>
      <c r="B21" s="5" t="n">
        <v>801236</v>
      </c>
      <c r="C21" s="5" t="n">
        <v>656164</v>
      </c>
      <c r="D21" s="5" t="n">
        <v>775456</v>
      </c>
      <c r="E21" s="5" t="n">
        <v>3570453</v>
      </c>
      <c r="F21" s="5" t="n">
        <v>7958169</v>
      </c>
    </row>
    <row r="22" spans="1:6">
      <c r="A22" s="4" t="s">
        <v>44</v>
      </c>
      <c r="B22" s="5" t="n">
        <v>-1063820</v>
      </c>
      <c r="C22" s="5" t="n">
        <v>191798</v>
      </c>
      <c r="D22" s="5" t="n">
        <v>-374003</v>
      </c>
      <c r="E22" s="5" t="n">
        <v>-585813</v>
      </c>
      <c r="F22" s="5" t="n">
        <v>117271</v>
      </c>
    </row>
    <row r="23" spans="1:6">
      <c r="A23" s="4" t="s">
        <v>46</v>
      </c>
      <c r="B23" s="5" t="n">
        <v>-184718</v>
      </c>
      <c r="C23" s="5" t="n">
        <v>51460</v>
      </c>
      <c r="D23" s="5" t="n">
        <v>-42727</v>
      </c>
      <c r="E23" s="5" t="n">
        <v>-175690</v>
      </c>
      <c r="F23" s="5" t="n">
        <v>-351128</v>
      </c>
    </row>
    <row r="24" spans="1:6">
      <c r="A24" s="4" t="s">
        <v>49</v>
      </c>
      <c r="B24" s="5" t="n">
        <v>-295233</v>
      </c>
      <c r="C24" s="5" t="n">
        <v>-347143</v>
      </c>
      <c r="D24" s="5" t="n">
        <v>-114336</v>
      </c>
      <c r="E24" s="5" t="n">
        <v>-692001</v>
      </c>
      <c r="F24" s="5" t="n">
        <v>-1079323</v>
      </c>
    </row>
    <row r="25" spans="1:6">
      <c r="A25" s="4" t="s">
        <v>257</v>
      </c>
      <c r="B25" s="5" t="n">
        <v>-671963</v>
      </c>
      <c r="C25" s="5" t="n">
        <v>420121</v>
      </c>
      <c r="D25" s="5" t="n">
        <v>399182</v>
      </c>
      <c r="E25" s="5" t="n">
        <v>213586</v>
      </c>
      <c r="F25" s="5" t="n">
        <v>154873</v>
      </c>
    </row>
    <row r="26" spans="1:6">
      <c r="A26" s="4" t="s">
        <v>250</v>
      </c>
      <c r="D26" s="5" t="n">
        <v>54</v>
      </c>
      <c r="E26" s="5" t="n">
        <v>-50000</v>
      </c>
      <c r="F26" s="5" t="n">
        <v>-139325</v>
      </c>
    </row>
    <row r="27" spans="1:6">
      <c r="A27" s="4" t="s">
        <v>258</v>
      </c>
      <c r="D27" s="5" t="n">
        <v>298789</v>
      </c>
      <c r="E27" s="5" t="n">
        <v>84000</v>
      </c>
    </row>
    <row r="28" spans="1:6">
      <c r="A28" s="4" t="s">
        <v>259</v>
      </c>
      <c r="B28" s="5" t="n">
        <v>-248561</v>
      </c>
      <c r="C28" s="5" t="n">
        <v>548246</v>
      </c>
      <c r="D28" s="5" t="n">
        <v>701416</v>
      </c>
      <c r="E28" s="5" t="n">
        <v>-557330</v>
      </c>
      <c r="F28" s="5" t="n">
        <v>-786914</v>
      </c>
    </row>
    <row r="29" spans="1:6">
      <c r="A29" s="4" t="s">
        <v>260</v>
      </c>
      <c r="B29" s="5" t="n">
        <v>1888946</v>
      </c>
      <c r="C29" s="5" t="n">
        <v>-536819</v>
      </c>
      <c r="D29" s="5" t="n">
        <v>238443</v>
      </c>
      <c r="E29" s="5" t="n">
        <v>299240</v>
      </c>
      <c r="F29" s="5" t="n">
        <v>265584</v>
      </c>
    </row>
    <row r="30" spans="1:6">
      <c r="A30" s="4" t="s">
        <v>261</v>
      </c>
      <c r="D30" s="5" t="n">
        <v>4401758</v>
      </c>
      <c r="E30" s="5" t="n">
        <v>3100320</v>
      </c>
      <c r="F30" s="5" t="n">
        <v>-1539013</v>
      </c>
    </row>
    <row r="31" spans="1:6">
      <c r="A31" s="4" t="s">
        <v>262</v>
      </c>
      <c r="F31" s="5" t="n">
        <v>485342</v>
      </c>
    </row>
    <row r="32" spans="1:6">
      <c r="A32" s="4" t="s">
        <v>263</v>
      </c>
      <c r="B32" s="5" t="n">
        <v>2251935</v>
      </c>
      <c r="C32" s="5" t="n">
        <v>3874512</v>
      </c>
      <c r="D32" s="5" t="n">
        <v>4401758</v>
      </c>
      <c r="E32" s="5" t="n">
        <v>3100320</v>
      </c>
      <c r="F32" s="5" t="n">
        <v>-1053671</v>
      </c>
    </row>
    <row r="33" spans="1:6">
      <c r="A33" s="3" t="s">
        <v>264</v>
      </c>
    </row>
    <row r="34" spans="1:6">
      <c r="A34" s="4" t="s">
        <v>265</v>
      </c>
      <c r="D34" s="5" t="n">
        <v>-4344238</v>
      </c>
      <c r="E34" s="5" t="n">
        <v>-3263571</v>
      </c>
      <c r="F34" s="5" t="n">
        <v>-3681484</v>
      </c>
    </row>
    <row r="35" spans="1:6">
      <c r="A35" s="4" t="s">
        <v>266</v>
      </c>
      <c r="B35" s="5" t="n">
        <v>-3884462</v>
      </c>
      <c r="C35" s="5" t="n">
        <v>-3338457</v>
      </c>
    </row>
    <row r="36" spans="1:6">
      <c r="A36" s="4" t="s">
        <v>267</v>
      </c>
      <c r="B36" s="5" t="n">
        <v>15122</v>
      </c>
      <c r="C36" s="5" t="n">
        <v>5144</v>
      </c>
      <c r="D36" s="5" t="n">
        <v>5016</v>
      </c>
      <c r="E36" s="5" t="n">
        <v>6405</v>
      </c>
      <c r="F36" s="5" t="n">
        <v>14996</v>
      </c>
    </row>
    <row r="37" spans="1:6">
      <c r="A37" s="4" t="s">
        <v>268</v>
      </c>
      <c r="F37" s="5" t="n">
        <v>17218275</v>
      </c>
    </row>
    <row r="38" spans="1:6">
      <c r="A38" s="4" t="s">
        <v>269</v>
      </c>
      <c r="B38" s="5" t="n">
        <v>-669840</v>
      </c>
      <c r="C38" s="5" t="n">
        <v>-132245</v>
      </c>
      <c r="D38" s="5" t="n">
        <v>-425563</v>
      </c>
      <c r="E38" s="5" t="n">
        <v>-1366907</v>
      </c>
      <c r="F38" s="5" t="n">
        <v>-2044796</v>
      </c>
    </row>
    <row r="39" spans="1:6">
      <c r="A39" s="4" t="s">
        <v>270</v>
      </c>
      <c r="B39" s="5" t="n">
        <v>836158</v>
      </c>
      <c r="C39" s="5" t="n">
        <v>238336</v>
      </c>
      <c r="D39" s="5" t="n">
        <v>343129</v>
      </c>
      <c r="E39" s="5" t="n">
        <v>706657</v>
      </c>
      <c r="F39" s="5" t="n">
        <v>1039221</v>
      </c>
    </row>
    <row r="40" spans="1:6">
      <c r="A40" s="4" t="s">
        <v>260</v>
      </c>
      <c r="F40" s="5" t="n">
        <v>191546</v>
      </c>
    </row>
    <row r="41" spans="1:6">
      <c r="A41" s="4" t="s">
        <v>271</v>
      </c>
      <c r="D41" s="5" t="n">
        <v>-4421656</v>
      </c>
      <c r="E41" s="5" t="n">
        <v>-3917416</v>
      </c>
      <c r="F41" s="5" t="n">
        <v>12737758</v>
      </c>
    </row>
    <row r="42" spans="1:6">
      <c r="A42" s="4" t="s">
        <v>272</v>
      </c>
      <c r="F42" s="5" t="n">
        <v>-194739</v>
      </c>
    </row>
    <row r="43" spans="1:6">
      <c r="A43" s="4" t="s">
        <v>273</v>
      </c>
      <c r="B43" s="5" t="n">
        <v>-3703022</v>
      </c>
      <c r="C43" s="5" t="n">
        <v>-3227222</v>
      </c>
      <c r="D43" s="5" t="n">
        <v>-4421656</v>
      </c>
      <c r="E43" s="5" t="n">
        <v>-3917416</v>
      </c>
      <c r="F43" s="5" t="n">
        <v>12543019</v>
      </c>
    </row>
    <row r="44" spans="1:6">
      <c r="A44" s="3" t="s">
        <v>274</v>
      </c>
    </row>
    <row r="45" spans="1:6">
      <c r="A45" s="4" t="s">
        <v>275</v>
      </c>
      <c r="F45" s="5" t="n">
        <v>7218639</v>
      </c>
    </row>
    <row r="46" spans="1:6">
      <c r="A46" s="4" t="s">
        <v>276</v>
      </c>
      <c r="B46" s="5" t="n">
        <v>-161884</v>
      </c>
      <c r="C46" s="5" t="n">
        <v>-659</v>
      </c>
      <c r="D46" s="5" t="n">
        <v>-659</v>
      </c>
      <c r="E46" s="5" t="n">
        <v>-6223703</v>
      </c>
      <c r="F46" s="5" t="n">
        <v>-11308213</v>
      </c>
    </row>
    <row r="47" spans="1:6">
      <c r="A47" s="4" t="s">
        <v>277</v>
      </c>
      <c r="E47" s="5" t="n">
        <v>443709</v>
      </c>
      <c r="F47" s="5" t="n">
        <v>2704155</v>
      </c>
    </row>
    <row r="48" spans="1:6">
      <c r="A48" s="4" t="s">
        <v>278</v>
      </c>
      <c r="B48" s="5" t="n">
        <v>-161</v>
      </c>
      <c r="C48" s="5" t="n">
        <v>-103119</v>
      </c>
      <c r="D48" s="5" t="n">
        <v>-104449</v>
      </c>
      <c r="E48" s="5" t="n">
        <v>-204779</v>
      </c>
      <c r="F48" s="5" t="n">
        <v>-348545</v>
      </c>
    </row>
    <row r="49" spans="1:6">
      <c r="A49" s="4" t="s">
        <v>279</v>
      </c>
      <c r="B49" s="5" t="n">
        <v>-200206</v>
      </c>
      <c r="C49" s="5" t="n">
        <v>-145695</v>
      </c>
      <c r="D49" s="5" t="n">
        <v>-226776</v>
      </c>
      <c r="E49" s="5" t="n">
        <v>-96638</v>
      </c>
      <c r="F49" s="5" t="n">
        <v>-93266</v>
      </c>
    </row>
    <row r="50" spans="1:6">
      <c r="A50" s="4" t="s">
        <v>280</v>
      </c>
      <c r="C50" s="5" t="n">
        <v>-300429</v>
      </c>
      <c r="D50" s="5" t="n">
        <v>-300429</v>
      </c>
    </row>
    <row r="51" spans="1:6">
      <c r="A51" s="4" t="s">
        <v>281</v>
      </c>
      <c r="B51" s="5" t="n">
        <v>-37</v>
      </c>
      <c r="C51" s="5" t="n">
        <v>-59447</v>
      </c>
      <c r="D51" s="5" t="n">
        <v>-59462</v>
      </c>
      <c r="E51" s="5" t="n">
        <v>-37806</v>
      </c>
      <c r="F51" s="5" t="n">
        <v>-57608</v>
      </c>
    </row>
    <row r="52" spans="1:6">
      <c r="A52" s="4" t="s">
        <v>282</v>
      </c>
      <c r="F52" s="5" t="n">
        <v>20346</v>
      </c>
    </row>
    <row r="53" spans="1:6">
      <c r="A53" s="4" t="s">
        <v>283</v>
      </c>
      <c r="D53" s="5" t="n">
        <v>-691775</v>
      </c>
      <c r="E53" s="5" t="n">
        <v>-6119217</v>
      </c>
      <c r="F53" s="5" t="n">
        <v>-1864492</v>
      </c>
    </row>
    <row r="54" spans="1:6">
      <c r="A54" s="4" t="s">
        <v>284</v>
      </c>
      <c r="F54" s="5" t="n">
        <v>-492194</v>
      </c>
    </row>
    <row r="55" spans="1:6">
      <c r="A55" s="4" t="s">
        <v>285</v>
      </c>
      <c r="B55" s="5" t="n">
        <v>-362288</v>
      </c>
      <c r="C55" s="5" t="n">
        <v>-609349</v>
      </c>
      <c r="D55" s="5" t="n">
        <v>-691775</v>
      </c>
      <c r="E55" s="5" t="n">
        <v>-6119217</v>
      </c>
      <c r="F55" s="5" t="n">
        <v>-2356686</v>
      </c>
    </row>
    <row r="56" spans="1:6">
      <c r="A56" s="4" t="s">
        <v>286</v>
      </c>
      <c r="B56" s="5" t="n">
        <v>19812</v>
      </c>
      <c r="C56" s="5" t="n">
        <v>7101</v>
      </c>
      <c r="D56" s="5" t="n">
        <v>11106</v>
      </c>
      <c r="E56" s="5" t="n">
        <v>-398499</v>
      </c>
      <c r="F56" s="5" t="n">
        <v>3316195</v>
      </c>
    </row>
    <row r="57" spans="1:6">
      <c r="A57" s="4" t="s">
        <v>287</v>
      </c>
      <c r="B57" s="5" t="n">
        <v>-1793563</v>
      </c>
      <c r="C57" s="5" t="n">
        <v>45042</v>
      </c>
      <c r="D57" s="5" t="n">
        <v>-700567</v>
      </c>
      <c r="E57" s="5" t="n">
        <v>-7334812</v>
      </c>
      <c r="F57" s="5" t="n">
        <v>12448857</v>
      </c>
    </row>
    <row r="58" spans="1:6">
      <c r="A58" s="4" t="s">
        <v>288</v>
      </c>
      <c r="B58" s="5" t="n">
        <v>6862684</v>
      </c>
      <c r="C58" s="5" t="n">
        <v>7563251</v>
      </c>
      <c r="D58" s="5" t="n">
        <v>7563251</v>
      </c>
      <c r="E58" s="5" t="n">
        <v>14898063</v>
      </c>
      <c r="F58" s="5" t="n">
        <v>2449206</v>
      </c>
    </row>
    <row r="59" spans="1:6">
      <c r="A59" s="4" t="s">
        <v>289</v>
      </c>
      <c r="B59" s="5" t="n">
        <v>5069121</v>
      </c>
      <c r="C59" s="5" t="n">
        <v>7608293</v>
      </c>
      <c r="D59" s="5" t="n">
        <v>6862684</v>
      </c>
      <c r="E59" s="5" t="n">
        <v>7563251</v>
      </c>
      <c r="F59" s="5" t="n">
        <v>14898063</v>
      </c>
    </row>
    <row r="60" spans="1:6">
      <c r="A60" s="4" t="s">
        <v>290</v>
      </c>
      <c r="B60" s="5" t="n">
        <v>257678</v>
      </c>
      <c r="C60" s="5" t="n">
        <v>521151</v>
      </c>
      <c r="D60" s="5" t="n">
        <v>1451068</v>
      </c>
      <c r="E60" s="5" t="n">
        <v>1873573</v>
      </c>
      <c r="F60" s="5" t="n">
        <v>568973</v>
      </c>
    </row>
    <row r="61" spans="1:6">
      <c r="A61" s="4" t="s">
        <v>291</v>
      </c>
      <c r="B61" s="5" t="n">
        <v>762133</v>
      </c>
      <c r="C61" s="5" t="n">
        <v>318462</v>
      </c>
      <c r="D61" s="5" t="n">
        <v>382071</v>
      </c>
      <c r="E61" s="5" t="n">
        <v>1841299</v>
      </c>
      <c r="F61" s="5" t="n">
        <v>374295</v>
      </c>
    </row>
    <row r="62" spans="1:6">
      <c r="A62" s="4" t="s">
        <v>292</v>
      </c>
      <c r="B62" s="5" t="n">
        <v>-611094</v>
      </c>
      <c r="C62" s="5" t="n">
        <v>-335019</v>
      </c>
      <c r="D62" s="5" t="n">
        <v>-3927</v>
      </c>
      <c r="E62" s="5" t="n">
        <v>-499228</v>
      </c>
      <c r="F62" s="5" t="n">
        <v>-626703</v>
      </c>
    </row>
    <row r="63" spans="1:6">
      <c r="A63" s="4" t="s">
        <v>293</v>
      </c>
      <c r="B63" s="6" t="s">
        <v>294</v>
      </c>
      <c r="C63" s="6" t="s">
        <v>295</v>
      </c>
      <c r="D63" s="6" t="s">
        <v>296</v>
      </c>
      <c r="E63" s="6" t="s">
        <v>297</v>
      </c>
      <c r="F63" s="6" t="s">
        <v>29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931</v>
      </c>
      <c r="B1" s="2" t="s">
        <v>677</v>
      </c>
      <c r="C1" s="2" t="s">
        <v>932</v>
      </c>
      <c r="D1" s="2" t="s">
        <v>933</v>
      </c>
      <c r="E1" s="2" t="s">
        <v>934</v>
      </c>
      <c r="F1" s="2" t="s">
        <v>935</v>
      </c>
      <c r="G1" s="2" t="s">
        <v>17</v>
      </c>
      <c r="H1" s="2" t="s">
        <v>936</v>
      </c>
      <c r="I1" s="2" t="s">
        <v>18</v>
      </c>
      <c r="J1" s="2" t="s">
        <v>19</v>
      </c>
      <c r="K1" s="2" t="s">
        <v>700</v>
      </c>
      <c r="L1" s="2" t="s">
        <v>937</v>
      </c>
    </row>
    <row r="2" spans="1:12">
      <c r="A2" s="3" t="s">
        <v>938</v>
      </c>
    </row>
    <row r="3" spans="1:12">
      <c r="A3" s="4" t="s">
        <v>708</v>
      </c>
      <c r="D3" s="5" t="n">
        <v>1514299000</v>
      </c>
      <c r="E3" s="5" t="n">
        <v>1514299603</v>
      </c>
    </row>
    <row r="4" spans="1:12">
      <c r="A4" s="4" t="s">
        <v>31</v>
      </c>
      <c r="G4" s="6" t="s">
        <v>939</v>
      </c>
      <c r="I4" s="6" t="s">
        <v>940</v>
      </c>
      <c r="J4" s="6" t="s">
        <v>941</v>
      </c>
    </row>
    <row r="5" spans="1:12">
      <c r="A5" s="4" t="s">
        <v>942</v>
      </c>
      <c r="F5" s="6" t="s">
        <v>943</v>
      </c>
      <c r="G5" s="5" t="n">
        <v>1391008000</v>
      </c>
      <c r="I5" s="5" t="n">
        <v>1023348000</v>
      </c>
      <c r="J5" s="5" t="n">
        <v>977550000</v>
      </c>
    </row>
    <row r="6" spans="1:12">
      <c r="A6" s="4" t="s">
        <v>944</v>
      </c>
      <c r="F6" s="5" t="n">
        <v>493000000</v>
      </c>
      <c r="G6" s="5" t="n">
        <v>11339000</v>
      </c>
      <c r="H6" s="6" t="s">
        <v>945</v>
      </c>
      <c r="I6" s="5" t="n">
        <v>143517000</v>
      </c>
      <c r="J6" s="5" t="n">
        <v>1056410000</v>
      </c>
      <c r="K6" s="6" t="s">
        <v>946</v>
      </c>
    </row>
    <row r="7" spans="1:12">
      <c r="A7" s="4" t="s">
        <v>947</v>
      </c>
      <c r="F7" s="5" t="n">
        <v>1163000000</v>
      </c>
    </row>
    <row r="8" spans="1:12">
      <c r="A8" s="4" t="s">
        <v>948</v>
      </c>
      <c r="F8" s="5" t="n">
        <v>167000000</v>
      </c>
      <c r="G8" s="5" t="n">
        <v>846140000</v>
      </c>
      <c r="H8" s="5" t="n">
        <v>621475000</v>
      </c>
      <c r="I8" s="5" t="n">
        <v>253469000</v>
      </c>
      <c r="J8" s="5" t="n">
        <v>390361000</v>
      </c>
      <c r="K8" s="5" t="n">
        <v>1622343000</v>
      </c>
    </row>
    <row r="9" spans="1:12">
      <c r="A9" s="4" t="s">
        <v>949</v>
      </c>
      <c r="F9" s="5" t="n">
        <v>172000000</v>
      </c>
      <c r="G9" s="5" t="n">
        <v>-1063820000</v>
      </c>
      <c r="H9" s="6" t="s">
        <v>950</v>
      </c>
      <c r="I9" s="5" t="n">
        <v>-374003000</v>
      </c>
      <c r="J9" s="5" t="n">
        <v>-585813000</v>
      </c>
      <c r="K9" s="5" t="n">
        <v>117271000</v>
      </c>
    </row>
    <row r="10" spans="1:12">
      <c r="A10" s="4" t="s">
        <v>951</v>
      </c>
      <c r="K10" s="6" t="s">
        <v>952</v>
      </c>
    </row>
    <row r="11" spans="1:12">
      <c r="A11" s="4" t="s">
        <v>953</v>
      </c>
      <c r="F11" s="5" t="n">
        <v>199000000</v>
      </c>
    </row>
    <row r="12" spans="1:12">
      <c r="A12" s="4" t="s">
        <v>954</v>
      </c>
      <c r="F12" s="5" t="n">
        <v>52000000</v>
      </c>
    </row>
    <row r="13" spans="1:12">
      <c r="A13" s="4" t="s">
        <v>955</v>
      </c>
      <c r="F13" s="6" t="s">
        <v>956</v>
      </c>
    </row>
    <row r="14" spans="1:12">
      <c r="A14" s="4" t="s">
        <v>957</v>
      </c>
      <c r="I14" s="5" t="n">
        <v>793000000</v>
      </c>
    </row>
    <row r="15" spans="1:12">
      <c r="A15" s="4" t="s">
        <v>958</v>
      </c>
      <c r="G15" s="5" t="n">
        <v>-12315228000</v>
      </c>
      <c r="I15" s="5" t="n">
        <v>-42026880000</v>
      </c>
      <c r="J15" s="6" t="s">
        <v>959</v>
      </c>
    </row>
    <row r="16" spans="1:12">
      <c r="A16" s="4" t="s">
        <v>960</v>
      </c>
      <c r="I16" s="5" t="n">
        <v>0</v>
      </c>
    </row>
    <row r="17" spans="1:12">
      <c r="A17" s="4" t="s">
        <v>961</v>
      </c>
      <c r="I17" s="5" t="n">
        <v>0</v>
      </c>
    </row>
    <row r="18" spans="1:12">
      <c r="A18" s="4" t="s">
        <v>962</v>
      </c>
    </row>
    <row r="19" spans="1:12">
      <c r="A19" s="3" t="s">
        <v>938</v>
      </c>
    </row>
    <row r="20" spans="1:12">
      <c r="A20" s="4" t="s">
        <v>963</v>
      </c>
      <c r="I20" s="6" t="s">
        <v>786</v>
      </c>
    </row>
    <row r="21" spans="1:12">
      <c r="A21" s="4" t="s">
        <v>783</v>
      </c>
    </row>
    <row r="22" spans="1:12">
      <c r="A22" s="3" t="s">
        <v>938</v>
      </c>
    </row>
    <row r="23" spans="1:12">
      <c r="A23" s="4" t="s">
        <v>708</v>
      </c>
      <c r="B23" s="5" t="n">
        <v>3225806451</v>
      </c>
      <c r="C23" s="5" t="n">
        <v>112598610</v>
      </c>
    </row>
    <row r="24" spans="1:12">
      <c r="A24" s="4" t="s">
        <v>964</v>
      </c>
      <c r="B24" s="11" t="n">
        <v>4000</v>
      </c>
    </row>
    <row r="25" spans="1:12">
      <c r="A25" s="4" t="s">
        <v>965</v>
      </c>
    </row>
    <row r="26" spans="1:12">
      <c r="A26" s="3" t="s">
        <v>938</v>
      </c>
    </row>
    <row r="27" spans="1:12">
      <c r="A27" s="4" t="s">
        <v>966</v>
      </c>
      <c r="L27" s="6" t="s">
        <v>967</v>
      </c>
    </row>
    <row r="28" spans="1:12">
      <c r="A28" s="4" t="s">
        <v>958</v>
      </c>
      <c r="L28" s="5" t="n">
        <v>655000000</v>
      </c>
    </row>
    <row r="29" spans="1:12">
      <c r="A29" s="7" t="n">
        <v>606</v>
      </c>
    </row>
    <row r="30" spans="1:12">
      <c r="A30" s="3" t="s">
        <v>938</v>
      </c>
    </row>
    <row r="31" spans="1:12">
      <c r="A31" s="4" t="s">
        <v>31</v>
      </c>
      <c r="G31" s="6" t="s">
        <v>968</v>
      </c>
      <c r="L31" s="6" t="s">
        <v>9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5"/>
    <col customWidth="1" max="5" min="5" width="15"/>
  </cols>
  <sheetData>
    <row r="1" spans="1:5">
      <c r="A1" s="1" t="s">
        <v>969</v>
      </c>
      <c r="B1" s="2" t="s">
        <v>1</v>
      </c>
    </row>
    <row r="2" spans="1:5">
      <c r="B2" s="2" t="s">
        <v>2</v>
      </c>
      <c r="C2" s="2" t="s">
        <v>970</v>
      </c>
      <c r="D2" s="2" t="s">
        <v>83</v>
      </c>
      <c r="E2" s="2" t="s">
        <v>84</v>
      </c>
    </row>
    <row r="3" spans="1:5">
      <c r="A3" s="3" t="s">
        <v>971</v>
      </c>
    </row>
    <row r="4" spans="1:5">
      <c r="A4" s="4" t="s">
        <v>972</v>
      </c>
      <c r="B4" s="6" t="s">
        <v>973</v>
      </c>
      <c r="C4" s="6" t="s">
        <v>974</v>
      </c>
      <c r="D4" s="6" t="s">
        <v>974</v>
      </c>
      <c r="E4" s="6" t="s">
        <v>975</v>
      </c>
    </row>
    <row r="5" spans="1:5">
      <c r="A5" s="4" t="s">
        <v>439</v>
      </c>
      <c r="B5" s="5" t="n">
        <v>91723</v>
      </c>
      <c r="C5" s="5" t="n">
        <v>136286</v>
      </c>
      <c r="D5" s="6" t="s">
        <v>976</v>
      </c>
      <c r="E5" s="6" t="s">
        <v>977</v>
      </c>
    </row>
    <row r="6" spans="1:5">
      <c r="A6" s="4" t="s">
        <v>254</v>
      </c>
      <c r="B6" s="5" t="n">
        <v>7282232</v>
      </c>
      <c r="C6" s="5" t="n">
        <v>7367442</v>
      </c>
    </row>
    <row r="7" spans="1:5">
      <c r="A7" s="4" t="s">
        <v>978</v>
      </c>
      <c r="B7" s="5" t="n">
        <v>2073918</v>
      </c>
      <c r="C7" s="5" t="n">
        <v>1965972</v>
      </c>
    </row>
    <row r="8" spans="1:5">
      <c r="A8" s="4" t="s">
        <v>979</v>
      </c>
      <c r="B8" s="6" t="s">
        <v>980</v>
      </c>
      <c r="C8" s="6" t="s">
        <v>981</v>
      </c>
    </row>
    <row r="9" spans="1:5">
      <c r="A9" s="4" t="s">
        <v>982</v>
      </c>
    </row>
    <row r="10" spans="1:5">
      <c r="A10" s="3" t="s">
        <v>971</v>
      </c>
    </row>
    <row r="11" spans="1:5">
      <c r="A11" s="4" t="s">
        <v>983</v>
      </c>
      <c r="B11" s="4" t="s">
        <v>984</v>
      </c>
    </row>
    <row r="12" spans="1:5">
      <c r="A12" s="4" t="s">
        <v>985</v>
      </c>
    </row>
    <row r="13" spans="1:5">
      <c r="A13" s="3" t="s">
        <v>971</v>
      </c>
    </row>
    <row r="14" spans="1:5">
      <c r="A14" s="4" t="s">
        <v>983</v>
      </c>
      <c r="B14" s="4" t="s">
        <v>984</v>
      </c>
    </row>
    <row r="15" spans="1:5">
      <c r="A15" s="4" t="s">
        <v>986</v>
      </c>
    </row>
    <row r="16" spans="1:5">
      <c r="A16" s="3" t="s">
        <v>971</v>
      </c>
    </row>
    <row r="17" spans="1:5">
      <c r="A17" s="4" t="s">
        <v>983</v>
      </c>
      <c r="B17" s="4" t="s">
        <v>987</v>
      </c>
    </row>
    <row r="18" spans="1:5">
      <c r="A18" s="4" t="s">
        <v>988</v>
      </c>
    </row>
    <row r="19" spans="1:5">
      <c r="A19" s="3" t="s">
        <v>971</v>
      </c>
    </row>
    <row r="20" spans="1:5">
      <c r="A20" s="4" t="s">
        <v>983</v>
      </c>
      <c r="B20" s="4" t="s">
        <v>989</v>
      </c>
    </row>
    <row r="21" spans="1:5">
      <c r="A21" s="4" t="s">
        <v>990</v>
      </c>
    </row>
    <row r="22" spans="1:5">
      <c r="A22" s="3" t="s">
        <v>971</v>
      </c>
    </row>
    <row r="23" spans="1:5">
      <c r="A23" s="4" t="s">
        <v>983</v>
      </c>
      <c r="B23" s="4" t="s">
        <v>987</v>
      </c>
    </row>
    <row r="24" spans="1:5">
      <c r="A24" s="4" t="s">
        <v>991</v>
      </c>
    </row>
    <row r="25" spans="1:5">
      <c r="A25" s="3" t="s">
        <v>971</v>
      </c>
    </row>
    <row r="26" spans="1:5">
      <c r="A26" s="4" t="s">
        <v>983</v>
      </c>
      <c r="B26" s="4" t="s">
        <v>992</v>
      </c>
    </row>
    <row r="27" spans="1:5">
      <c r="A27" s="4" t="s">
        <v>993</v>
      </c>
    </row>
    <row r="28" spans="1:5">
      <c r="A28" s="3" t="s">
        <v>971</v>
      </c>
    </row>
    <row r="29" spans="1:5">
      <c r="A29" s="4" t="s">
        <v>983</v>
      </c>
      <c r="B29" s="4" t="s">
        <v>992</v>
      </c>
    </row>
    <row r="30" spans="1:5">
      <c r="A30" s="4" t="s">
        <v>994</v>
      </c>
    </row>
    <row r="31" spans="1:5">
      <c r="A31" s="3" t="s">
        <v>971</v>
      </c>
    </row>
    <row r="32" spans="1:5">
      <c r="A32" s="4" t="s">
        <v>983</v>
      </c>
      <c r="B32" s="4" t="s">
        <v>995</v>
      </c>
    </row>
    <row r="33" spans="1:5">
      <c r="A33" s="4" t="s">
        <v>996</v>
      </c>
    </row>
    <row r="34" spans="1:5">
      <c r="A34" s="3" t="s">
        <v>971</v>
      </c>
    </row>
    <row r="35" spans="1:5">
      <c r="A35" s="4" t="s">
        <v>983</v>
      </c>
      <c r="B35" s="4" t="s">
        <v>992</v>
      </c>
    </row>
    <row r="36" spans="1:5">
      <c r="A36" s="4" t="s">
        <v>997</v>
      </c>
    </row>
    <row r="37" spans="1:5">
      <c r="A37" s="3" t="s">
        <v>971</v>
      </c>
    </row>
    <row r="38" spans="1:5">
      <c r="A38" s="4" t="s">
        <v>983</v>
      </c>
      <c r="B38" s="4" t="s">
        <v>9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4"/>
  </cols>
  <sheetData>
    <row r="1" spans="1:11">
      <c r="A1" s="1" t="s">
        <v>998</v>
      </c>
      <c r="B1" s="2" t="s">
        <v>1</v>
      </c>
      <c r="F1" s="2" t="s">
        <v>102</v>
      </c>
    </row>
    <row r="2" spans="1:11">
      <c r="B2" s="2" t="s">
        <v>2</v>
      </c>
      <c r="D2" s="2" t="s">
        <v>103</v>
      </c>
      <c r="F2" s="2" t="s">
        <v>83</v>
      </c>
      <c r="H2" s="2" t="s">
        <v>84</v>
      </c>
      <c r="J2" s="2" t="s">
        <v>104</v>
      </c>
    </row>
    <row r="3" spans="1:11">
      <c r="A3" s="4" t="s">
        <v>105</v>
      </c>
      <c r="B3" s="6" t="s">
        <v>106</v>
      </c>
      <c r="D3" s="6" t="s">
        <v>107</v>
      </c>
      <c r="F3" s="6" t="s">
        <v>108</v>
      </c>
      <c r="H3" s="6" t="s">
        <v>109</v>
      </c>
      <c r="J3" s="6" t="s">
        <v>110</v>
      </c>
    </row>
    <row r="4" spans="1:11">
      <c r="A4" s="4" t="s">
        <v>999</v>
      </c>
      <c r="B4" s="5" t="n">
        <v>-11804863</v>
      </c>
      <c r="D4" s="5" t="n">
        <v>-11722808</v>
      </c>
      <c r="F4" s="5" t="n">
        <v>-15676216</v>
      </c>
      <c r="H4" s="5" t="n">
        <v>-16741791</v>
      </c>
      <c r="J4" s="5" t="n">
        <v>-16250083</v>
      </c>
    </row>
    <row r="5" spans="1:11">
      <c r="A5" s="4" t="s">
        <v>112</v>
      </c>
      <c r="B5" s="5" t="n">
        <v>4890073</v>
      </c>
      <c r="D5" s="5" t="n">
        <v>6239135</v>
      </c>
      <c r="F5" s="5" t="n">
        <v>8113438</v>
      </c>
      <c r="H5" s="5" t="n">
        <v>9254632</v>
      </c>
      <c r="J5" s="5" t="n">
        <v>11103682</v>
      </c>
    </row>
    <row r="6" spans="1:11">
      <c r="A6" s="3" t="s">
        <v>1000</v>
      </c>
    </row>
    <row r="7" spans="1:11">
      <c r="A7" s="4" t="s">
        <v>114</v>
      </c>
      <c r="B7" s="5" t="n">
        <v>-3311464</v>
      </c>
      <c r="D7" s="5" t="n">
        <v>-3238628</v>
      </c>
      <c r="F7" s="5" t="n">
        <v>-4399936</v>
      </c>
      <c r="H7" s="5" t="n">
        <v>-4383163</v>
      </c>
      <c r="J7" s="5" t="n">
        <v>-4719811</v>
      </c>
    </row>
    <row r="8" spans="1:11">
      <c r="A8" s="4" t="s">
        <v>115</v>
      </c>
      <c r="B8" s="5" t="n">
        <v>-1916149</v>
      </c>
      <c r="D8" s="5" t="n">
        <v>-2299597</v>
      </c>
      <c r="F8" s="5" t="n">
        <v>-3064252</v>
      </c>
      <c r="H8" s="5" t="n">
        <v>-3687706</v>
      </c>
      <c r="J8" s="5" t="n">
        <v>-3912178</v>
      </c>
    </row>
    <row r="9" spans="1:11">
      <c r="A9" s="4" t="s">
        <v>116</v>
      </c>
      <c r="B9" s="5" t="n">
        <v>513461</v>
      </c>
      <c r="D9" s="5" t="n">
        <v>125360</v>
      </c>
      <c r="F9" s="5" t="n">
        <v>-1043922</v>
      </c>
      <c r="H9" s="5" t="n">
        <v>-1237085</v>
      </c>
      <c r="J9" s="5" t="n">
        <v>-2294320</v>
      </c>
    </row>
    <row r="10" spans="1:11">
      <c r="A10" s="4" t="s">
        <v>1001</v>
      </c>
      <c r="B10" s="5" t="n">
        <v>32379577</v>
      </c>
      <c r="D10" s="5" t="n">
        <v>-491748</v>
      </c>
      <c r="F10" s="5" t="n">
        <v>-2371918</v>
      </c>
      <c r="H10" s="5" t="n">
        <v>-9005998</v>
      </c>
    </row>
    <row r="11" spans="1:11">
      <c r="A11" s="4" t="s">
        <v>1002</v>
      </c>
      <c r="B11" s="5" t="n">
        <v>32555498</v>
      </c>
      <c r="D11" s="5" t="n">
        <v>334522</v>
      </c>
      <c r="J11" s="5" t="n">
        <v>177373</v>
      </c>
    </row>
    <row r="12" spans="1:11">
      <c r="A12" s="4" t="s">
        <v>1003</v>
      </c>
      <c r="B12" s="5" t="n">
        <v>-3636430</v>
      </c>
      <c r="D12" s="5" t="n">
        <v>-1357273</v>
      </c>
      <c r="F12" s="5" t="n">
        <v>-1612058</v>
      </c>
      <c r="H12" s="5" t="n">
        <v>-4375309</v>
      </c>
      <c r="J12" s="5" t="n">
        <v>-6724489</v>
      </c>
    </row>
    <row r="13" spans="1:11">
      <c r="A13" s="4" t="s">
        <v>120</v>
      </c>
      <c r="B13" s="5" t="n">
        <v>28919068</v>
      </c>
      <c r="C13" s="4" t="s">
        <v>63</v>
      </c>
      <c r="D13" s="5" t="n">
        <v>-1022751</v>
      </c>
      <c r="E13" s="4" t="s">
        <v>63</v>
      </c>
      <c r="F13" s="5" t="n">
        <v>-4378648</v>
      </c>
      <c r="G13" s="4" t="s">
        <v>121</v>
      </c>
      <c r="H13" s="5" t="n">
        <v>-13434629</v>
      </c>
      <c r="I13" s="4" t="s">
        <v>121</v>
      </c>
      <c r="J13" s="5" t="n">
        <v>-6547116</v>
      </c>
      <c r="K13" s="4" t="s">
        <v>121</v>
      </c>
    </row>
    <row r="14" spans="1:11">
      <c r="A14" s="4" t="s">
        <v>1004</v>
      </c>
      <c r="B14" s="5" t="n">
        <v>145226</v>
      </c>
      <c r="D14" s="5" t="n">
        <v>46041</v>
      </c>
      <c r="F14" s="5" t="n">
        <v>350987</v>
      </c>
      <c r="H14" s="5" t="n">
        <v>-2245113</v>
      </c>
      <c r="J14" s="5" t="n">
        <v>-3379928</v>
      </c>
    </row>
    <row r="15" spans="1:11">
      <c r="A15" s="4" t="s">
        <v>1005</v>
      </c>
      <c r="B15" s="5" t="n">
        <v>29064294</v>
      </c>
      <c r="D15" s="5" t="n">
        <v>-976710</v>
      </c>
      <c r="F15" s="5" t="n">
        <v>-4027661</v>
      </c>
      <c r="H15" s="5" t="n">
        <v>-15679742</v>
      </c>
      <c r="J15" s="5" t="n">
        <v>-9927044</v>
      </c>
    </row>
    <row r="16" spans="1:11">
      <c r="A16" s="4" t="s">
        <v>1006</v>
      </c>
      <c r="J16" s="5" t="n">
        <v>-867139</v>
      </c>
    </row>
    <row r="17" spans="1:11">
      <c r="A17" s="4" t="s">
        <v>1007</v>
      </c>
      <c r="B17" s="5" t="n">
        <v>29064294</v>
      </c>
      <c r="D17" s="5" t="n">
        <v>-976710</v>
      </c>
      <c r="F17" s="5" t="n">
        <v>-4027661</v>
      </c>
      <c r="H17" s="5" t="n">
        <v>-15679742</v>
      </c>
      <c r="J17" s="5" t="n">
        <v>-10794183</v>
      </c>
    </row>
    <row r="18" spans="1:11">
      <c r="A18" s="4" t="s">
        <v>1008</v>
      </c>
      <c r="B18" s="5" t="n">
        <v>29055328</v>
      </c>
      <c r="D18" s="5" t="n">
        <v>-911712</v>
      </c>
      <c r="F18" s="5" t="n">
        <v>-3736518</v>
      </c>
      <c r="H18" s="5" t="n">
        <v>-15502132</v>
      </c>
      <c r="J18" s="5" t="n">
        <v>-10381490</v>
      </c>
    </row>
    <row r="19" spans="1:11">
      <c r="A19" s="4" t="s">
        <v>1009</v>
      </c>
      <c r="B19" s="5" t="n">
        <v>8966</v>
      </c>
      <c r="D19" s="6" t="s">
        <v>1010</v>
      </c>
      <c r="F19" s="6" t="s">
        <v>1011</v>
      </c>
      <c r="H19" s="6" t="s">
        <v>1012</v>
      </c>
      <c r="J19" s="5" t="n">
        <v>-412693</v>
      </c>
    </row>
    <row r="20" spans="1:11">
      <c r="A20" s="4" t="s">
        <v>1013</v>
      </c>
    </row>
    <row r="21" spans="1:11">
      <c r="A21" s="4" t="s">
        <v>105</v>
      </c>
      <c r="B21" s="5" t="n">
        <v>16706543</v>
      </c>
      <c r="J21" s="5" t="n">
        <v>27353765</v>
      </c>
    </row>
    <row r="22" spans="1:11">
      <c r="A22" s="4" t="s">
        <v>999</v>
      </c>
      <c r="B22" s="5" t="n">
        <v>-11804863</v>
      </c>
      <c r="J22" s="5" t="n">
        <v>-16250083</v>
      </c>
    </row>
    <row r="23" spans="1:11">
      <c r="A23" s="4" t="s">
        <v>112</v>
      </c>
      <c r="B23" s="5" t="n">
        <v>4901680</v>
      </c>
      <c r="J23" s="5" t="n">
        <v>11103682</v>
      </c>
    </row>
    <row r="24" spans="1:11">
      <c r="A24" s="3" t="s">
        <v>1000</v>
      </c>
    </row>
    <row r="25" spans="1:11">
      <c r="A25" s="4" t="s">
        <v>114</v>
      </c>
      <c r="B25" s="5" t="n">
        <v>-3390652</v>
      </c>
      <c r="J25" s="5" t="n">
        <v>-4719811</v>
      </c>
    </row>
    <row r="26" spans="1:11">
      <c r="A26" s="4" t="s">
        <v>115</v>
      </c>
      <c r="B26" s="5" t="n">
        <v>-1916149</v>
      </c>
      <c r="J26" s="5" t="n">
        <v>-3912178</v>
      </c>
    </row>
    <row r="27" spans="1:11">
      <c r="A27" s="4" t="s">
        <v>116</v>
      </c>
      <c r="B27" s="5" t="n">
        <v>513461</v>
      </c>
      <c r="J27" s="5" t="n">
        <v>-1258654</v>
      </c>
    </row>
    <row r="28" spans="1:11">
      <c r="A28" s="4" t="s">
        <v>1001</v>
      </c>
      <c r="B28" s="5" t="n">
        <v>32379577</v>
      </c>
    </row>
    <row r="29" spans="1:11">
      <c r="A29" s="4" t="s">
        <v>1002</v>
      </c>
      <c r="B29" s="5" t="n">
        <v>32487917</v>
      </c>
      <c r="J29" s="5" t="n">
        <v>1213039</v>
      </c>
    </row>
    <row r="30" spans="1:11">
      <c r="A30" s="4" t="s">
        <v>1003</v>
      </c>
      <c r="B30" s="5" t="n">
        <v>-3636430</v>
      </c>
      <c r="J30" s="5" t="n">
        <v>-6538008</v>
      </c>
    </row>
    <row r="31" spans="1:11">
      <c r="A31" s="4" t="s">
        <v>120</v>
      </c>
      <c r="B31" s="5" t="n">
        <v>28851487</v>
      </c>
      <c r="J31" s="5" t="n">
        <v>-5324969</v>
      </c>
    </row>
    <row r="32" spans="1:11">
      <c r="A32" s="4" t="s">
        <v>1004</v>
      </c>
      <c r="B32" s="5" t="n">
        <v>168203</v>
      </c>
      <c r="J32" s="5" t="n">
        <v>-3379928</v>
      </c>
    </row>
    <row r="33" spans="1:11">
      <c r="A33" s="4" t="s">
        <v>1005</v>
      </c>
      <c r="B33" s="5" t="n">
        <v>29019690</v>
      </c>
      <c r="J33" s="5" t="n">
        <v>-8704897</v>
      </c>
    </row>
    <row r="34" spans="1:11">
      <c r="A34" s="4" t="s">
        <v>1006</v>
      </c>
      <c r="J34" s="5" t="n">
        <v>-867139</v>
      </c>
    </row>
    <row r="35" spans="1:11">
      <c r="A35" s="4" t="s">
        <v>1007</v>
      </c>
      <c r="J35" s="5" t="n">
        <v>-9572036</v>
      </c>
    </row>
    <row r="36" spans="1:11">
      <c r="A36" s="4" t="s">
        <v>1008</v>
      </c>
      <c r="J36" s="5" t="n">
        <v>-9159343</v>
      </c>
    </row>
    <row r="37" spans="1:11">
      <c r="A37" s="4" t="s">
        <v>1009</v>
      </c>
      <c r="J37" s="5" t="n">
        <v>-412693</v>
      </c>
    </row>
    <row r="38" spans="1:11">
      <c r="A38" s="4" t="s">
        <v>1014</v>
      </c>
    </row>
    <row r="39" spans="1:11">
      <c r="A39" s="4" t="s">
        <v>105</v>
      </c>
      <c r="B39" s="5" t="n">
        <v>11607</v>
      </c>
    </row>
    <row r="40" spans="1:11">
      <c r="A40" s="4" t="s">
        <v>112</v>
      </c>
      <c r="B40" s="5" t="n">
        <v>11607</v>
      </c>
    </row>
    <row r="41" spans="1:11">
      <c r="A41" s="3" t="s">
        <v>1000</v>
      </c>
    </row>
    <row r="42" spans="1:11">
      <c r="A42" s="4" t="s">
        <v>114</v>
      </c>
      <c r="B42" s="5" t="n">
        <v>-79188</v>
      </c>
    </row>
    <row r="43" spans="1:11">
      <c r="A43" s="4" t="s">
        <v>116</v>
      </c>
      <c r="J43" s="5" t="n">
        <v>-976215</v>
      </c>
    </row>
    <row r="44" spans="1:11">
      <c r="A44" s="4" t="s">
        <v>1002</v>
      </c>
      <c r="B44" s="5" t="n">
        <v>-67581</v>
      </c>
      <c r="J44" s="5" t="n">
        <v>-976215</v>
      </c>
    </row>
    <row r="45" spans="1:11">
      <c r="A45" s="4" t="s">
        <v>1003</v>
      </c>
      <c r="J45" s="5" t="n">
        <v>-186481</v>
      </c>
    </row>
    <row r="46" spans="1:11">
      <c r="A46" s="4" t="s">
        <v>120</v>
      </c>
      <c r="B46" s="5" t="n">
        <v>-67581</v>
      </c>
      <c r="J46" s="5" t="n">
        <v>-1162696</v>
      </c>
    </row>
    <row r="47" spans="1:11">
      <c r="A47" s="4" t="s">
        <v>1004</v>
      </c>
      <c r="B47" s="5" t="n">
        <v>22977</v>
      </c>
    </row>
    <row r="48" spans="1:11">
      <c r="A48" s="4" t="s">
        <v>1005</v>
      </c>
      <c r="B48" s="6" t="s">
        <v>1015</v>
      </c>
      <c r="J48" s="5" t="n">
        <v>-1162696</v>
      </c>
    </row>
    <row r="49" spans="1:11">
      <c r="A49" s="4" t="s">
        <v>1007</v>
      </c>
      <c r="J49" s="5" t="n">
        <v>-1162696</v>
      </c>
    </row>
    <row r="50" spans="1:11">
      <c r="A50" s="4" t="s">
        <v>1008</v>
      </c>
      <c r="J50" s="5" t="n">
        <v>-1162696</v>
      </c>
    </row>
    <row r="51" spans="1:11">
      <c r="A51" s="4" t="s">
        <v>1016</v>
      </c>
    </row>
    <row r="52" spans="1:11">
      <c r="A52" s="3" t="s">
        <v>1000</v>
      </c>
    </row>
    <row r="53" spans="1:11">
      <c r="A53" s="4" t="s">
        <v>116</v>
      </c>
      <c r="J53" s="5" t="n">
        <v>-59451</v>
      </c>
    </row>
    <row r="54" spans="1:11">
      <c r="A54" s="4" t="s">
        <v>1002</v>
      </c>
      <c r="J54" s="5" t="n">
        <v>-59451</v>
      </c>
    </row>
    <row r="55" spans="1:11">
      <c r="A55" s="4" t="s">
        <v>120</v>
      </c>
      <c r="J55" s="5" t="n">
        <v>-59451</v>
      </c>
    </row>
    <row r="56" spans="1:11">
      <c r="A56" s="4" t="s">
        <v>1005</v>
      </c>
      <c r="J56" s="5" t="n">
        <v>-59451</v>
      </c>
    </row>
    <row r="57" spans="1:11">
      <c r="A57" s="4" t="s">
        <v>1007</v>
      </c>
      <c r="J57" s="5" t="n">
        <v>-59451</v>
      </c>
    </row>
    <row r="58" spans="1:11">
      <c r="A58" s="4" t="s">
        <v>1008</v>
      </c>
      <c r="J58" s="6" t="s">
        <v>1017</v>
      </c>
    </row>
    <row r="59" spans="1:11"/>
    <row r="60" spans="1:11">
      <c r="A60" s="4" t="s">
        <v>63</v>
      </c>
      <c r="B60" s="4" t="s">
        <v>150</v>
      </c>
    </row>
    <row r="61" spans="1:11">
      <c r="A61" s="4" t="s">
        <v>121</v>
      </c>
      <c r="B61" s="4" t="s">
        <v>151</v>
      </c>
    </row>
  </sheetData>
  <mergeCells count="11">
    <mergeCell ref="A1:A2"/>
    <mergeCell ref="B1:E1"/>
    <mergeCell ref="F1:K1"/>
    <mergeCell ref="B2:C2"/>
    <mergeCell ref="D2:E2"/>
    <mergeCell ref="F2:G2"/>
    <mergeCell ref="H2:I2"/>
    <mergeCell ref="J2:K2"/>
    <mergeCell ref="A59:K59"/>
    <mergeCell ref="B60:K60"/>
    <mergeCell ref="B61:K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8</v>
      </c>
      <c r="B1" s="2" t="s">
        <v>2</v>
      </c>
      <c r="C1" s="2" t="s">
        <v>83</v>
      </c>
      <c r="D1" s="2" t="s">
        <v>103</v>
      </c>
      <c r="E1" s="2" t="s">
        <v>84</v>
      </c>
      <c r="F1" s="2" t="s">
        <v>104</v>
      </c>
    </row>
    <row r="2" spans="1:6">
      <c r="A2" s="4" t="s">
        <v>1019</v>
      </c>
    </row>
    <row r="3" spans="1:6">
      <c r="A3" s="3" t="s">
        <v>1020</v>
      </c>
    </row>
    <row r="4" spans="1:6">
      <c r="A4" s="4" t="s">
        <v>1021</v>
      </c>
      <c r="B4" s="13" t="n">
        <v>4.6545</v>
      </c>
      <c r="C4" s="13" t="n">
        <v>3.9693</v>
      </c>
      <c r="E4" s="13" t="n">
        <v>3.4384</v>
      </c>
      <c r="F4" s="13" t="n">
        <v>4.2504</v>
      </c>
    </row>
    <row r="5" spans="1:6">
      <c r="A5" s="4" t="s">
        <v>1022</v>
      </c>
    </row>
    <row r="6" spans="1:6">
      <c r="A6" s="3" t="s">
        <v>1020</v>
      </c>
    </row>
    <row r="7" spans="1:6">
      <c r="A7" s="4" t="s">
        <v>1021</v>
      </c>
      <c r="B7" s="13" t="n">
        <v>4.0039</v>
      </c>
      <c r="C7" s="13" t="n">
        <v>3.308</v>
      </c>
      <c r="E7" s="13" t="n">
        <v>3.2591</v>
      </c>
      <c r="F7" s="13" t="n">
        <v>3.9048</v>
      </c>
    </row>
    <row r="8" spans="1:6">
      <c r="A8" s="4" t="s">
        <v>1023</v>
      </c>
    </row>
    <row r="9" spans="1:6">
      <c r="A9" s="3" t="s">
        <v>1020</v>
      </c>
    </row>
    <row r="10" spans="1:6">
      <c r="A10" s="4" t="s">
        <v>1021</v>
      </c>
      <c r="B10" s="13" t="n">
        <v>0.0421</v>
      </c>
      <c r="C10" s="13" t="n">
        <v>0.036</v>
      </c>
      <c r="E10" s="13" t="n">
        <v>0.0313</v>
      </c>
      <c r="F10" s="13" t="n">
        <v>0.039</v>
      </c>
    </row>
    <row r="11" spans="1:6">
      <c r="A11" s="4" t="s">
        <v>1024</v>
      </c>
    </row>
    <row r="12" spans="1:6">
      <c r="A12" s="3" t="s">
        <v>1020</v>
      </c>
    </row>
    <row r="13" spans="1:6">
      <c r="A13" s="4" t="s">
        <v>1021</v>
      </c>
      <c r="B13" s="14" t="n">
        <v>0.000191</v>
      </c>
      <c r="C13" s="14" t="n">
        <v>0.000162</v>
      </c>
      <c r="E13" s="14" t="n">
        <v>0.00014</v>
      </c>
      <c r="F13" s="14" t="n">
        <v>0.000174</v>
      </c>
    </row>
    <row r="14" spans="1:6">
      <c r="A14" s="4" t="s">
        <v>1025</v>
      </c>
    </row>
    <row r="15" spans="1:6">
      <c r="A15" s="3" t="s">
        <v>1020</v>
      </c>
    </row>
    <row r="16" spans="1:6">
      <c r="A16" s="4" t="s">
        <v>1021</v>
      </c>
      <c r="B16" s="13" t="n">
        <v>0.0398</v>
      </c>
      <c r="C16" s="13" t="n">
        <v>0.0321</v>
      </c>
      <c r="E16" s="13" t="n">
        <v>0.0318</v>
      </c>
      <c r="F16" s="13" t="n">
        <v>0.0382</v>
      </c>
    </row>
    <row r="17" spans="1:6">
      <c r="A17" s="4" t="s">
        <v>1026</v>
      </c>
    </row>
    <row r="18" spans="1:6">
      <c r="A18" s="3" t="s">
        <v>1020</v>
      </c>
    </row>
    <row r="19" spans="1:6">
      <c r="A19" s="4" t="s">
        <v>1021</v>
      </c>
      <c r="B19" s="13" t="n">
        <v>0.2829</v>
      </c>
      <c r="C19" s="13" t="n">
        <v>0.2687</v>
      </c>
      <c r="E19" s="13" t="n">
        <v>0.2325</v>
      </c>
      <c r="F19" s="13" t="n">
        <v>0.251</v>
      </c>
    </row>
    <row r="20" spans="1:6">
      <c r="A20" s="4" t="s">
        <v>1027</v>
      </c>
    </row>
    <row r="21" spans="1:6">
      <c r="A21" s="3" t="s">
        <v>1020</v>
      </c>
    </row>
    <row r="22" spans="1:6">
      <c r="A22" s="4" t="s">
        <v>1021</v>
      </c>
      <c r="B22" s="13" t="n">
        <v>0.06610000000000001</v>
      </c>
      <c r="C22" s="13" t="n">
        <v>0.0565</v>
      </c>
      <c r="E22" s="13" t="n">
        <v>0.045</v>
      </c>
      <c r="F22" s="13" t="n">
        <v>0.0832</v>
      </c>
    </row>
    <row r="23" spans="1:6">
      <c r="A23" s="4" t="s">
        <v>1028</v>
      </c>
    </row>
    <row r="24" spans="1:6">
      <c r="A24" s="3" t="s">
        <v>1020</v>
      </c>
    </row>
    <row r="25" spans="1:6">
      <c r="A25" s="4" t="s">
        <v>1021</v>
      </c>
      <c r="B25" s="13" t="n">
        <v>0.0136</v>
      </c>
      <c r="C25" s="13" t="n">
        <v>0.02</v>
      </c>
      <c r="E25" s="13" t="n">
        <v>0.0197</v>
      </c>
      <c r="F25" s="13" t="n">
        <v>0.029</v>
      </c>
    </row>
    <row r="26" spans="1:6">
      <c r="A26" s="4" t="s">
        <v>1029</v>
      </c>
    </row>
    <row r="27" spans="1:6">
      <c r="A27" s="3" t="s">
        <v>1020</v>
      </c>
    </row>
    <row r="28" spans="1:6">
      <c r="A28" s="4" t="s">
        <v>1021</v>
      </c>
      <c r="B28" s="13" t="n">
        <v>4.2969</v>
      </c>
      <c r="C28" s="13" t="n">
        <v>3.6089</v>
      </c>
      <c r="D28" s="13" t="n">
        <v>3.5392</v>
      </c>
      <c r="E28" s="13" t="n">
        <v>3.8543</v>
      </c>
      <c r="F28" s="13" t="n">
        <v>4.2158</v>
      </c>
    </row>
    <row r="29" spans="1:6">
      <c r="A29" s="4" t="s">
        <v>1030</v>
      </c>
    </row>
    <row r="30" spans="1:6">
      <c r="A30" s="3" t="s">
        <v>1020</v>
      </c>
    </row>
    <row r="31" spans="1:6">
      <c r="A31" s="4" t="s">
        <v>1021</v>
      </c>
      <c r="B31" s="13" t="n">
        <v>3.6055</v>
      </c>
      <c r="C31" s="13" t="n">
        <v>3.1925</v>
      </c>
      <c r="D31" s="13" t="n">
        <v>3.175</v>
      </c>
      <c r="E31" s="13" t="n">
        <v>3.4833</v>
      </c>
      <c r="F31" s="13" t="n">
        <v>3.8711</v>
      </c>
    </row>
    <row r="32" spans="1:6">
      <c r="A32" s="4" t="s">
        <v>1031</v>
      </c>
    </row>
    <row r="33" spans="1:6">
      <c r="A33" s="3" t="s">
        <v>1020</v>
      </c>
    </row>
    <row r="34" spans="1:6">
      <c r="A34" s="4" t="s">
        <v>1021</v>
      </c>
      <c r="B34" s="13" t="n">
        <v>0.039</v>
      </c>
      <c r="C34" s="13" t="n">
        <v>0.0327</v>
      </c>
      <c r="D34" s="13" t="n">
        <v>0.032</v>
      </c>
      <c r="E34" s="13" t="n">
        <v>0.0352</v>
      </c>
      <c r="F34" s="13" t="n">
        <v>0.0298</v>
      </c>
    </row>
    <row r="35" spans="1:6">
      <c r="A35" s="4" t="s">
        <v>1032</v>
      </c>
    </row>
    <row r="36" spans="1:6">
      <c r="A36" s="3" t="s">
        <v>1020</v>
      </c>
    </row>
    <row r="37" spans="1:6">
      <c r="A37" s="4" t="s">
        <v>1021</v>
      </c>
      <c r="B37" s="14" t="n">
        <v>0.000176</v>
      </c>
      <c r="C37" s="14" t="n">
        <v>0.000149</v>
      </c>
      <c r="D37" s="14" t="n">
        <v>0.000146</v>
      </c>
      <c r="E37" s="14" t="n">
        <v>0.00016</v>
      </c>
      <c r="F37" s="14" t="n">
        <v>0.000132</v>
      </c>
    </row>
    <row r="38" spans="1:6">
      <c r="A38" s="4" t="s">
        <v>1033</v>
      </c>
    </row>
    <row r="39" spans="1:6">
      <c r="A39" s="3" t="s">
        <v>1020</v>
      </c>
    </row>
    <row r="40" spans="1:6">
      <c r="A40" s="4" t="s">
        <v>1021</v>
      </c>
      <c r="B40" s="13" t="n">
        <v>0.0357</v>
      </c>
      <c r="C40" s="13" t="n">
        <v>0.0309</v>
      </c>
      <c r="D40" s="13" t="n">
        <v>0.0307</v>
      </c>
      <c r="E40" s="13" t="n">
        <v>0.0343</v>
      </c>
      <c r="F40" s="13" t="n">
        <v>0.0293</v>
      </c>
    </row>
    <row r="41" spans="1:6">
      <c r="A41" s="4" t="s">
        <v>1034</v>
      </c>
    </row>
    <row r="42" spans="1:6">
      <c r="A42" s="3" t="s">
        <v>1020</v>
      </c>
    </row>
    <row r="43" spans="1:6">
      <c r="A43" s="4" t="s">
        <v>1021</v>
      </c>
      <c r="B43" s="13" t="n">
        <v>0.2795</v>
      </c>
      <c r="C43" s="13" t="n">
        <v>0.2401</v>
      </c>
      <c r="D43" s="13" t="n">
        <v>0.2406</v>
      </c>
      <c r="E43" s="13" t="n">
        <v>0.2369</v>
      </c>
      <c r="F43" s="13" t="n">
        <v>0.2297</v>
      </c>
    </row>
    <row r="44" spans="1:6">
      <c r="A44" s="4" t="s">
        <v>1035</v>
      </c>
    </row>
    <row r="45" spans="1:6">
      <c r="A45" s="3" t="s">
        <v>1020</v>
      </c>
    </row>
    <row r="46" spans="1:6">
      <c r="A46" s="4" t="s">
        <v>1021</v>
      </c>
      <c r="B46" s="13" t="n">
        <v>0.0595</v>
      </c>
      <c r="C46" s="13" t="n">
        <v>0.0499</v>
      </c>
      <c r="D46" s="13" t="n">
        <v>0.0493</v>
      </c>
      <c r="E46" s="13" t="n">
        <v>0.0579</v>
      </c>
      <c r="F46" s="13" t="n">
        <v>0.0767</v>
      </c>
    </row>
    <row r="47" spans="1:6">
      <c r="A47" s="4" t="s">
        <v>1036</v>
      </c>
    </row>
    <row r="48" spans="1:6">
      <c r="A48" s="3" t="s">
        <v>1020</v>
      </c>
    </row>
    <row r="49" spans="1:6">
      <c r="A49" s="4" t="s">
        <v>1021</v>
      </c>
      <c r="B49" s="13" t="n">
        <v>0.0155</v>
      </c>
      <c r="C49" s="13" t="n">
        <v>0.0193</v>
      </c>
      <c r="D49" s="13" t="n">
        <v>0.0192</v>
      </c>
      <c r="E49" s="13" t="n">
        <v>0.0214</v>
      </c>
      <c r="F49" s="13" t="n">
        <v>0.0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5"/>
    <col customWidth="1" max="7" min="7" width="4"/>
    <col customWidth="1" max="8" min="8" width="15"/>
  </cols>
  <sheetData>
    <row r="1" spans="1:8">
      <c r="A1" s="1" t="s">
        <v>1037</v>
      </c>
      <c r="C1" s="2" t="s">
        <v>1</v>
      </c>
      <c r="D1" s="2" t="s">
        <v>102</v>
      </c>
    </row>
    <row r="2" spans="1:8">
      <c r="C2" s="2" t="s">
        <v>2</v>
      </c>
      <c r="D2" s="2" t="s">
        <v>83</v>
      </c>
      <c r="F2" s="2" t="s">
        <v>84</v>
      </c>
      <c r="H2" s="2" t="s">
        <v>970</v>
      </c>
    </row>
    <row r="3" spans="1:8">
      <c r="A3" s="3" t="s">
        <v>1038</v>
      </c>
    </row>
    <row r="4" spans="1:8">
      <c r="A4" s="4" t="s">
        <v>972</v>
      </c>
      <c r="C4" s="6" t="s">
        <v>973</v>
      </c>
      <c r="D4" s="6" t="s">
        <v>974</v>
      </c>
      <c r="F4" s="6" t="s">
        <v>975</v>
      </c>
      <c r="H4" s="6" t="s">
        <v>974</v>
      </c>
    </row>
    <row r="5" spans="1:8">
      <c r="A5" s="4" t="s">
        <v>25</v>
      </c>
      <c r="C5" s="5" t="n">
        <v>91723</v>
      </c>
      <c r="D5" s="5" t="n">
        <v>136286</v>
      </c>
      <c r="F5" s="5" t="n">
        <v>286005</v>
      </c>
      <c r="H5" s="5" t="n">
        <v>136286</v>
      </c>
    </row>
    <row r="6" spans="1:8">
      <c r="A6" s="4" t="s">
        <v>254</v>
      </c>
      <c r="C6" s="5" t="n">
        <v>7282232</v>
      </c>
      <c r="H6" s="5" t="n">
        <v>7367442</v>
      </c>
    </row>
    <row r="7" spans="1:8">
      <c r="A7" s="4" t="s">
        <v>1039</v>
      </c>
      <c r="C7" s="5" t="n">
        <v>2073918</v>
      </c>
      <c r="H7" s="5" t="n">
        <v>1965972</v>
      </c>
    </row>
    <row r="8" spans="1:8">
      <c r="A8" s="4" t="s">
        <v>979</v>
      </c>
      <c r="C8" s="5" t="n">
        <v>2525049</v>
      </c>
      <c r="H8" s="5" t="n">
        <v>2012146</v>
      </c>
    </row>
    <row r="9" spans="1:8">
      <c r="A9" s="3" t="s">
        <v>1040</v>
      </c>
    </row>
    <row r="10" spans="1:8">
      <c r="A10" s="4" t="s">
        <v>1039</v>
      </c>
      <c r="C10" s="5" t="n">
        <v>2073918</v>
      </c>
      <c r="H10" s="6" t="s">
        <v>1041</v>
      </c>
    </row>
    <row r="11" spans="1:8">
      <c r="A11" s="3" t="s">
        <v>1042</v>
      </c>
    </row>
    <row r="12" spans="1:8">
      <c r="A12" s="4" t="s">
        <v>44</v>
      </c>
      <c r="C12" s="5" t="n">
        <v>7967272</v>
      </c>
      <c r="D12" s="5" t="n">
        <v>5170970</v>
      </c>
    </row>
    <row r="13" spans="1:8">
      <c r="A13" s="4" t="s">
        <v>1043</v>
      </c>
      <c r="C13" s="5" t="n">
        <v>618098</v>
      </c>
      <c r="D13" s="5" t="n">
        <v>888777</v>
      </c>
      <c r="F13" s="5" t="n">
        <v>760456</v>
      </c>
    </row>
    <row r="14" spans="1:8">
      <c r="A14" s="4" t="s">
        <v>1044</v>
      </c>
    </row>
    <row r="15" spans="1:8">
      <c r="A15" s="3" t="s">
        <v>1038</v>
      </c>
    </row>
    <row r="16" spans="1:8">
      <c r="A16" s="4" t="s">
        <v>1039</v>
      </c>
      <c r="C16" s="5" t="n">
        <v>2073918</v>
      </c>
      <c r="D16" s="5" t="n">
        <v>1965972</v>
      </c>
      <c r="F16" s="5" t="n">
        <v>2047379</v>
      </c>
    </row>
    <row r="17" spans="1:8">
      <c r="A17" s="3" t="s">
        <v>1040</v>
      </c>
    </row>
    <row r="18" spans="1:8">
      <c r="A18" s="4" t="s">
        <v>1045</v>
      </c>
      <c r="C18" s="5" t="n">
        <v>352607</v>
      </c>
      <c r="D18" s="5" t="n">
        <v>277500</v>
      </c>
      <c r="F18" s="5" t="n">
        <v>270310</v>
      </c>
    </row>
    <row r="19" spans="1:8">
      <c r="A19" s="4" t="s">
        <v>972</v>
      </c>
      <c r="C19" s="5" t="n">
        <v>4716514</v>
      </c>
      <c r="D19" s="5" t="n">
        <v>6585184</v>
      </c>
      <c r="F19" s="5" t="n">
        <v>7292941</v>
      </c>
    </row>
    <row r="20" spans="1:8">
      <c r="A20" s="4" t="s">
        <v>25</v>
      </c>
      <c r="C20" s="5" t="n">
        <v>91723</v>
      </c>
      <c r="D20" s="5" t="n">
        <v>136286</v>
      </c>
      <c r="F20" s="5" t="n">
        <v>286005</v>
      </c>
    </row>
    <row r="21" spans="1:8">
      <c r="A21" s="4" t="s">
        <v>254</v>
      </c>
      <c r="C21" s="5" t="n">
        <v>7282232</v>
      </c>
      <c r="D21" s="5" t="n">
        <v>7367442</v>
      </c>
      <c r="E21" s="4" t="s">
        <v>63</v>
      </c>
      <c r="F21" s="5" t="n">
        <v>8347459</v>
      </c>
      <c r="G21" s="4" t="s">
        <v>63</v>
      </c>
    </row>
    <row r="22" spans="1:8">
      <c r="A22" s="4" t="s">
        <v>1039</v>
      </c>
      <c r="C22" s="5" t="n">
        <v>2073918</v>
      </c>
      <c r="D22" s="5" t="n">
        <v>1965972</v>
      </c>
      <c r="F22" s="5" t="n">
        <v>2047379</v>
      </c>
    </row>
    <row r="23" spans="1:8">
      <c r="A23" s="4" t="s">
        <v>979</v>
      </c>
      <c r="C23" s="5" t="n">
        <v>2525049</v>
      </c>
      <c r="D23" s="5" t="n">
        <v>2012146</v>
      </c>
      <c r="F23" s="5" t="n">
        <v>2008556</v>
      </c>
    </row>
    <row r="24" spans="1:8">
      <c r="A24" s="3" t="s">
        <v>1042</v>
      </c>
    </row>
    <row r="25" spans="1:8">
      <c r="A25" s="4" t="s">
        <v>1046</v>
      </c>
      <c r="C25" s="5" t="n">
        <v>2965085</v>
      </c>
    </row>
    <row r="26" spans="1:8">
      <c r="A26" s="3" t="s">
        <v>1047</v>
      </c>
    </row>
    <row r="27" spans="1:8">
      <c r="A27" s="4" t="s">
        <v>44</v>
      </c>
      <c r="C27" s="5" t="n">
        <v>7967272</v>
      </c>
      <c r="D27" s="5" t="n">
        <v>5170970</v>
      </c>
      <c r="E27" s="4" t="s">
        <v>121</v>
      </c>
      <c r="F27" s="5" t="n">
        <v>4115632</v>
      </c>
      <c r="G27" s="4" t="s">
        <v>121</v>
      </c>
    </row>
    <row r="28" spans="1:8">
      <c r="A28" s="4" t="s">
        <v>1048</v>
      </c>
      <c r="C28" s="5" t="n">
        <v>6981474</v>
      </c>
      <c r="D28" s="5" t="n">
        <v>54251</v>
      </c>
      <c r="F28" s="5" t="n">
        <v>54915</v>
      </c>
    </row>
    <row r="29" spans="1:8">
      <c r="A29" s="4" t="s">
        <v>1046</v>
      </c>
      <c r="C29" s="5" t="n">
        <v>2965085</v>
      </c>
    </row>
    <row r="30" spans="1:8">
      <c r="A30" s="4" t="s">
        <v>1049</v>
      </c>
      <c r="C30" s="5" t="n">
        <v>7277657</v>
      </c>
    </row>
    <row r="31" spans="1:8">
      <c r="A31" s="4" t="s">
        <v>50</v>
      </c>
      <c r="C31" s="5" t="n">
        <v>6185</v>
      </c>
      <c r="D31" s="5" t="n">
        <v>6222</v>
      </c>
      <c r="F31" s="5" t="n">
        <v>6262</v>
      </c>
    </row>
    <row r="32" spans="1:8">
      <c r="A32" s="4" t="s">
        <v>54</v>
      </c>
      <c r="C32" s="5" t="n">
        <v>73768</v>
      </c>
      <c r="D32" s="5" t="n">
        <v>20910</v>
      </c>
      <c r="E32" s="4" t="s">
        <v>121</v>
      </c>
      <c r="F32" s="5" t="n">
        <v>110750</v>
      </c>
      <c r="G32" s="4" t="s">
        <v>121</v>
      </c>
    </row>
    <row r="33" spans="1:8">
      <c r="A33" s="4" t="s">
        <v>1043</v>
      </c>
      <c r="C33" s="5" t="n">
        <v>618098</v>
      </c>
      <c r="D33" s="5" t="n">
        <v>888777</v>
      </c>
      <c r="E33" s="4" t="s">
        <v>121</v>
      </c>
      <c r="F33" s="5" t="n">
        <v>760456</v>
      </c>
      <c r="G33" s="4" t="s">
        <v>121</v>
      </c>
    </row>
    <row r="34" spans="1:8">
      <c r="A34" s="4" t="s">
        <v>1050</v>
      </c>
      <c r="B34" s="4" t="s">
        <v>121</v>
      </c>
      <c r="F34" s="5" t="n">
        <v>342086</v>
      </c>
    </row>
    <row r="35" spans="1:8">
      <c r="A35" s="4" t="s">
        <v>1051</v>
      </c>
    </row>
    <row r="36" spans="1:8">
      <c r="A36" s="3" t="s">
        <v>1038</v>
      </c>
    </row>
    <row r="37" spans="1:8">
      <c r="A37" s="4" t="s">
        <v>1045</v>
      </c>
      <c r="C37" s="5" t="n">
        <v>352607</v>
      </c>
      <c r="D37" s="5" t="n">
        <v>277500</v>
      </c>
      <c r="F37" s="5" t="n">
        <v>270310</v>
      </c>
    </row>
    <row r="38" spans="1:8">
      <c r="A38" s="4" t="s">
        <v>972</v>
      </c>
      <c r="C38" s="5" t="n">
        <v>4716514</v>
      </c>
      <c r="D38" s="5" t="n">
        <v>6585184</v>
      </c>
      <c r="F38" s="5" t="n">
        <v>7292941</v>
      </c>
    </row>
    <row r="39" spans="1:8">
      <c r="A39" s="4" t="s">
        <v>25</v>
      </c>
      <c r="C39" s="5" t="n">
        <v>91723</v>
      </c>
      <c r="D39" s="5" t="n">
        <v>136286</v>
      </c>
      <c r="F39" s="5" t="n">
        <v>286005</v>
      </c>
    </row>
    <row r="40" spans="1:8">
      <c r="A40" s="4" t="s">
        <v>254</v>
      </c>
      <c r="C40" s="5" t="n">
        <v>7282232</v>
      </c>
      <c r="D40" s="5" t="n">
        <v>7367442</v>
      </c>
      <c r="E40" s="4" t="s">
        <v>63</v>
      </c>
      <c r="F40" s="5" t="n">
        <v>8347459</v>
      </c>
      <c r="G40" s="4" t="s">
        <v>63</v>
      </c>
    </row>
    <row r="41" spans="1:8">
      <c r="A41" s="4" t="s">
        <v>1039</v>
      </c>
      <c r="C41" s="5" t="n">
        <v>2073918</v>
      </c>
      <c r="D41" s="5" t="n">
        <v>1965972</v>
      </c>
      <c r="F41" s="5" t="n">
        <v>2047379</v>
      </c>
    </row>
    <row r="42" spans="1:8">
      <c r="A42" s="4" t="s">
        <v>979</v>
      </c>
      <c r="C42" s="5" t="n">
        <v>2525049</v>
      </c>
      <c r="D42" s="5" t="n">
        <v>2012146</v>
      </c>
      <c r="F42" s="5" t="n">
        <v>2008556</v>
      </c>
    </row>
    <row r="43" spans="1:8">
      <c r="A43" s="3" t="s">
        <v>1040</v>
      </c>
    </row>
    <row r="44" spans="1:8">
      <c r="A44" s="4" t="s">
        <v>1039</v>
      </c>
      <c r="C44" s="5" t="n">
        <v>2073918</v>
      </c>
      <c r="D44" s="5" t="n">
        <v>1965972</v>
      </c>
      <c r="F44" s="5" t="n">
        <v>2047379</v>
      </c>
    </row>
    <row r="45" spans="1:8">
      <c r="A45" s="3" t="s">
        <v>1042</v>
      </c>
    </row>
    <row r="46" spans="1:8">
      <c r="A46" s="4" t="s">
        <v>44</v>
      </c>
      <c r="C46" s="5" t="n">
        <v>7967272</v>
      </c>
      <c r="D46" s="5" t="n">
        <v>5170970</v>
      </c>
      <c r="E46" s="4" t="s">
        <v>121</v>
      </c>
      <c r="F46" s="5" t="n">
        <v>4115632</v>
      </c>
      <c r="G46" s="4" t="s">
        <v>121</v>
      </c>
    </row>
    <row r="47" spans="1:8">
      <c r="A47" s="4" t="s">
        <v>1048</v>
      </c>
      <c r="C47" s="5" t="n">
        <v>6981474</v>
      </c>
      <c r="D47" s="5" t="n">
        <v>54251</v>
      </c>
      <c r="F47" s="5" t="n">
        <v>54915</v>
      </c>
    </row>
    <row r="48" spans="1:8">
      <c r="A48" s="4" t="s">
        <v>1046</v>
      </c>
      <c r="C48" s="5" t="n">
        <v>2965085</v>
      </c>
    </row>
    <row r="49" spans="1:8">
      <c r="A49" s="4" t="s">
        <v>1049</v>
      </c>
      <c r="C49" s="5" t="n">
        <v>6189896</v>
      </c>
    </row>
    <row r="50" spans="1:8">
      <c r="A50" s="4" t="s">
        <v>50</v>
      </c>
      <c r="C50" s="5" t="n">
        <v>6185</v>
      </c>
      <c r="D50" s="5" t="n">
        <v>6222</v>
      </c>
      <c r="F50" s="5" t="n">
        <v>6262</v>
      </c>
    </row>
    <row r="51" spans="1:8">
      <c r="A51" s="4" t="s">
        <v>54</v>
      </c>
      <c r="C51" s="5" t="n">
        <v>73768</v>
      </c>
      <c r="D51" s="5" t="n">
        <v>20910</v>
      </c>
      <c r="E51" s="4" t="s">
        <v>121</v>
      </c>
      <c r="F51" s="5" t="n">
        <v>110750</v>
      </c>
      <c r="G51" s="4" t="s">
        <v>121</v>
      </c>
    </row>
    <row r="52" spans="1:8">
      <c r="A52" s="4" t="s">
        <v>1043</v>
      </c>
      <c r="C52" s="5" t="n">
        <v>618098</v>
      </c>
      <c r="D52" s="6" t="s">
        <v>1052</v>
      </c>
      <c r="E52" s="4" t="s">
        <v>121</v>
      </c>
      <c r="F52" s="5" t="n">
        <v>760456</v>
      </c>
      <c r="G52" s="4" t="s">
        <v>121</v>
      </c>
    </row>
    <row r="53" spans="1:8">
      <c r="A53" s="4" t="s">
        <v>1050</v>
      </c>
      <c r="B53" s="4" t="s">
        <v>121</v>
      </c>
      <c r="F53" s="6" t="s">
        <v>1053</v>
      </c>
    </row>
    <row r="54" spans="1:8">
      <c r="A54" s="3" t="s">
        <v>1047</v>
      </c>
    </row>
    <row r="55" spans="1:8">
      <c r="A55" s="4" t="s">
        <v>1046</v>
      </c>
      <c r="C55" s="6" t="s">
        <v>1054</v>
      </c>
    </row>
    <row r="56" spans="1:8">
      <c r="A56" s="4" t="s">
        <v>1055</v>
      </c>
    </row>
    <row r="57" spans="1:8">
      <c r="A57" s="3" t="s">
        <v>1056</v>
      </c>
    </row>
    <row r="58" spans="1:8">
      <c r="A58" s="4" t="s">
        <v>1057</v>
      </c>
      <c r="C58" s="4" t="s">
        <v>1058</v>
      </c>
      <c r="D58" s="4" t="s">
        <v>1058</v>
      </c>
      <c r="F58" s="4" t="s">
        <v>1058</v>
      </c>
    </row>
    <row r="59" spans="1:8">
      <c r="A59" s="4" t="s">
        <v>1059</v>
      </c>
    </row>
    <row r="60" spans="1:8">
      <c r="A60" s="3" t="s">
        <v>1056</v>
      </c>
    </row>
    <row r="61" spans="1:8">
      <c r="A61" s="4" t="s">
        <v>1057</v>
      </c>
      <c r="C61" s="4" t="s">
        <v>1058</v>
      </c>
      <c r="D61" s="4" t="s">
        <v>1058</v>
      </c>
      <c r="F61" s="4" t="s">
        <v>1058</v>
      </c>
    </row>
    <row r="62" spans="1:8">
      <c r="A62" s="4" t="s">
        <v>1060</v>
      </c>
    </row>
    <row r="63" spans="1:8">
      <c r="A63" s="3" t="s">
        <v>1056</v>
      </c>
    </row>
    <row r="64" spans="1:8">
      <c r="A64" s="4" t="s">
        <v>1057</v>
      </c>
      <c r="C64" s="4" t="s">
        <v>1058</v>
      </c>
      <c r="D64" s="4" t="s">
        <v>1058</v>
      </c>
      <c r="F64" s="4" t="s">
        <v>1058</v>
      </c>
    </row>
    <row r="65" spans="1:8">
      <c r="A65" s="4" t="s">
        <v>1061</v>
      </c>
    </row>
    <row r="66" spans="1:8">
      <c r="A66" s="3" t="s">
        <v>1056</v>
      </c>
    </row>
    <row r="67" spans="1:8">
      <c r="A67" s="4" t="s">
        <v>1057</v>
      </c>
      <c r="C67" s="4" t="s">
        <v>995</v>
      </c>
      <c r="D67" s="4" t="s">
        <v>995</v>
      </c>
      <c r="E67" s="4" t="s">
        <v>63</v>
      </c>
      <c r="F67" s="4" t="s">
        <v>995</v>
      </c>
      <c r="G67" s="4" t="s">
        <v>63</v>
      </c>
    </row>
    <row r="68" spans="1:8">
      <c r="A68" s="4" t="s">
        <v>1062</v>
      </c>
    </row>
    <row r="69" spans="1:8">
      <c r="A69" s="3" t="s">
        <v>1056</v>
      </c>
    </row>
    <row r="70" spans="1:8">
      <c r="A70" s="4" t="s">
        <v>1057</v>
      </c>
      <c r="C70" s="4" t="s">
        <v>1058</v>
      </c>
      <c r="D70" s="4" t="s">
        <v>1058</v>
      </c>
      <c r="F70" s="4" t="s">
        <v>1058</v>
      </c>
    </row>
    <row r="71" spans="1:8">
      <c r="A71" s="4" t="s">
        <v>1063</v>
      </c>
    </row>
    <row r="72" spans="1:8">
      <c r="A72" s="3" t="s">
        <v>1056</v>
      </c>
    </row>
    <row r="73" spans="1:8">
      <c r="A73" s="4" t="s">
        <v>1057</v>
      </c>
      <c r="C73" s="4" t="s">
        <v>995</v>
      </c>
      <c r="D73" s="4" t="s">
        <v>995</v>
      </c>
      <c r="F73" s="4" t="s">
        <v>995</v>
      </c>
    </row>
    <row r="74" spans="1:8">
      <c r="A74" s="4" t="s">
        <v>1064</v>
      </c>
    </row>
    <row r="75" spans="1:8">
      <c r="A75" s="3" t="s">
        <v>1056</v>
      </c>
    </row>
    <row r="76" spans="1:8">
      <c r="A76" s="4" t="s">
        <v>1057</v>
      </c>
      <c r="C76" s="4" t="s">
        <v>995</v>
      </c>
      <c r="D76" s="4" t="s">
        <v>995</v>
      </c>
      <c r="E76" s="4" t="s">
        <v>121</v>
      </c>
      <c r="F76" s="4" t="s">
        <v>995</v>
      </c>
      <c r="G76" s="4" t="s">
        <v>121</v>
      </c>
    </row>
    <row r="77" spans="1:8">
      <c r="A77" s="4" t="s">
        <v>1065</v>
      </c>
    </row>
    <row r="78" spans="1:8">
      <c r="A78" s="3" t="s">
        <v>1056</v>
      </c>
    </row>
    <row r="79" spans="1:8">
      <c r="A79" s="4" t="s">
        <v>1057</v>
      </c>
      <c r="C79" s="4" t="s">
        <v>995</v>
      </c>
      <c r="D79" s="4" t="s">
        <v>995</v>
      </c>
      <c r="F79" s="4" t="s">
        <v>995</v>
      </c>
    </row>
    <row r="80" spans="1:8">
      <c r="A80" s="4" t="s">
        <v>1066</v>
      </c>
    </row>
    <row r="81" spans="1:8">
      <c r="A81" s="3" t="s">
        <v>1056</v>
      </c>
    </row>
    <row r="82" spans="1:8">
      <c r="A82" s="4" t="s">
        <v>1057</v>
      </c>
      <c r="C82" s="4" t="s">
        <v>995</v>
      </c>
      <c r="D82" s="4" t="s">
        <v>995</v>
      </c>
      <c r="F82" s="4" t="s">
        <v>995</v>
      </c>
    </row>
    <row r="83" spans="1:8">
      <c r="A83" s="4" t="s">
        <v>1067</v>
      </c>
    </row>
    <row r="84" spans="1:8">
      <c r="A84" s="3" t="s">
        <v>1056</v>
      </c>
    </row>
    <row r="85" spans="1:8">
      <c r="A85" s="4" t="s">
        <v>1057</v>
      </c>
      <c r="C85" s="4" t="s">
        <v>995</v>
      </c>
      <c r="D85" s="4" t="s">
        <v>995</v>
      </c>
      <c r="E85" s="4" t="s">
        <v>121</v>
      </c>
      <c r="F85" s="4" t="s">
        <v>995</v>
      </c>
      <c r="G85" s="4" t="s">
        <v>121</v>
      </c>
    </row>
    <row r="86" spans="1:8">
      <c r="A86" s="4" t="s">
        <v>1068</v>
      </c>
    </row>
    <row r="87" spans="1:8">
      <c r="A87" s="3" t="s">
        <v>1056</v>
      </c>
    </row>
    <row r="88" spans="1:8">
      <c r="A88" s="4" t="s">
        <v>1057</v>
      </c>
      <c r="C88" s="4" t="s">
        <v>995</v>
      </c>
      <c r="D88" s="4" t="s">
        <v>995</v>
      </c>
      <c r="E88" s="4" t="s">
        <v>121</v>
      </c>
      <c r="F88" s="4" t="s">
        <v>995</v>
      </c>
      <c r="G88" s="4" t="s">
        <v>121</v>
      </c>
    </row>
    <row r="89" spans="1:8">
      <c r="A89" s="4" t="s">
        <v>590</v>
      </c>
    </row>
    <row r="90" spans="1:8">
      <c r="A90" s="3" t="s">
        <v>1056</v>
      </c>
    </row>
    <row r="91" spans="1:8">
      <c r="A91" s="4" t="s">
        <v>1057</v>
      </c>
      <c r="B91" s="4" t="s">
        <v>121</v>
      </c>
      <c r="D91" s="4" t="s">
        <v>995</v>
      </c>
      <c r="F91" s="4" t="s">
        <v>995</v>
      </c>
    </row>
    <row r="92" spans="1:8"/>
    <row r="93" spans="1:8">
      <c r="A93" s="4" t="s">
        <v>63</v>
      </c>
      <c r="B93" s="4" t="s">
        <v>1069</v>
      </c>
    </row>
    <row r="94" spans="1:8">
      <c r="A94" s="4" t="s">
        <v>121</v>
      </c>
      <c r="B94" s="4" t="s">
        <v>1070</v>
      </c>
    </row>
  </sheetData>
  <mergeCells count="7">
    <mergeCell ref="A1:B2"/>
    <mergeCell ref="D1:G1"/>
    <mergeCell ref="D2:E2"/>
    <mergeCell ref="F2:G2"/>
    <mergeCell ref="A92:G92"/>
    <mergeCell ref="B93:G93"/>
    <mergeCell ref="B94:G9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71</v>
      </c>
      <c r="B1" s="2" t="s">
        <v>2</v>
      </c>
      <c r="C1" s="2" t="s">
        <v>970</v>
      </c>
      <c r="D1" s="2" t="s">
        <v>83</v>
      </c>
      <c r="E1" s="2" t="s">
        <v>84</v>
      </c>
    </row>
    <row r="2" spans="1:5">
      <c r="A2" s="3" t="s">
        <v>1040</v>
      </c>
    </row>
    <row r="3" spans="1:5">
      <c r="A3" s="4" t="s">
        <v>1039</v>
      </c>
      <c r="B3" s="6" t="s">
        <v>1072</v>
      </c>
      <c r="C3" s="6" t="s">
        <v>1041</v>
      </c>
    </row>
    <row r="4" spans="1:5">
      <c r="A4" s="4" t="s">
        <v>1073</v>
      </c>
    </row>
    <row r="5" spans="1:5">
      <c r="A5" s="3" t="s">
        <v>1040</v>
      </c>
    </row>
    <row r="6" spans="1:5">
      <c r="A6" s="4" t="s">
        <v>777</v>
      </c>
      <c r="B6" s="5" t="n">
        <v>352607</v>
      </c>
      <c r="D6" s="6" t="s">
        <v>1074</v>
      </c>
      <c r="E6" s="6" t="s">
        <v>1075</v>
      </c>
    </row>
    <row r="7" spans="1:5">
      <c r="A7" s="4" t="s">
        <v>1076</v>
      </c>
    </row>
    <row r="8" spans="1:5">
      <c r="A8" s="3" t="s">
        <v>1040</v>
      </c>
    </row>
    <row r="9" spans="1:5">
      <c r="A9" s="4" t="s">
        <v>972</v>
      </c>
      <c r="B9" s="5" t="n">
        <v>4716514</v>
      </c>
      <c r="D9" s="5" t="n">
        <v>6585184</v>
      </c>
      <c r="E9" s="5" t="n">
        <v>7292941</v>
      </c>
    </row>
    <row r="10" spans="1:5">
      <c r="A10" s="4" t="s">
        <v>25</v>
      </c>
      <c r="B10" s="5" t="n">
        <v>91723</v>
      </c>
      <c r="D10" s="5" t="n">
        <v>136286</v>
      </c>
      <c r="E10" s="5" t="n">
        <v>286005</v>
      </c>
    </row>
    <row r="11" spans="1:5">
      <c r="A11" s="4" t="s">
        <v>1077</v>
      </c>
      <c r="D11" s="5" t="n">
        <v>0</v>
      </c>
      <c r="E11" s="5" t="n">
        <v>0</v>
      </c>
    </row>
    <row r="12" spans="1:5">
      <c r="A12" s="4" t="s">
        <v>1078</v>
      </c>
    </row>
    <row r="13" spans="1:5">
      <c r="A13" s="3" t="s">
        <v>1040</v>
      </c>
    </row>
    <row r="14" spans="1:5">
      <c r="A14" s="4" t="s">
        <v>1039</v>
      </c>
      <c r="B14" s="6" t="s">
        <v>1072</v>
      </c>
      <c r="D14" s="6" t="s">
        <v>1041</v>
      </c>
      <c r="E14" s="6" t="s">
        <v>10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0</v>
      </c>
      <c r="B1" s="2" t="s">
        <v>2</v>
      </c>
      <c r="C1" s="2" t="s">
        <v>83</v>
      </c>
      <c r="D1" s="2" t="s">
        <v>84</v>
      </c>
    </row>
    <row r="2" spans="1:4">
      <c r="A2" s="4" t="s">
        <v>1081</v>
      </c>
    </row>
    <row r="3" spans="1:4">
      <c r="A3" s="3" t="s">
        <v>1082</v>
      </c>
    </row>
    <row r="4" spans="1:4">
      <c r="A4" s="4" t="s">
        <v>1083</v>
      </c>
      <c r="B4" s="6" t="s">
        <v>1084</v>
      </c>
      <c r="C4" s="6" t="s">
        <v>1085</v>
      </c>
    </row>
    <row r="5" spans="1:4">
      <c r="A5" s="4" t="s">
        <v>1086</v>
      </c>
    </row>
    <row r="6" spans="1:4">
      <c r="A6" s="3" t="s">
        <v>1082</v>
      </c>
    </row>
    <row r="7" spans="1:4">
      <c r="A7" s="4" t="s">
        <v>1083</v>
      </c>
      <c r="B7" s="5" t="n">
        <v>165251</v>
      </c>
      <c r="C7" s="5" t="n">
        <v>82482</v>
      </c>
      <c r="D7" s="6" t="s">
        <v>1087</v>
      </c>
    </row>
    <row r="8" spans="1:4">
      <c r="A8" s="4" t="s">
        <v>1088</v>
      </c>
    </row>
    <row r="9" spans="1:4">
      <c r="A9" s="3" t="s">
        <v>1082</v>
      </c>
    </row>
    <row r="10" spans="1:4">
      <c r="A10" s="4" t="s">
        <v>1083</v>
      </c>
      <c r="B10" s="5" t="n">
        <v>7408</v>
      </c>
      <c r="C10" s="5" t="n">
        <v>1307</v>
      </c>
      <c r="D10" s="5" t="n">
        <v>2381</v>
      </c>
    </row>
    <row r="11" spans="1:4">
      <c r="A11" s="4" t="s">
        <v>1089</v>
      </c>
    </row>
    <row r="12" spans="1:4">
      <c r="A12" s="3" t="s">
        <v>1082</v>
      </c>
    </row>
    <row r="13" spans="1:4">
      <c r="A13" s="4" t="s">
        <v>1083</v>
      </c>
      <c r="C13" s="5" t="n">
        <v>662</v>
      </c>
    </row>
    <row r="14" spans="1:4">
      <c r="A14" s="4" t="s">
        <v>1090</v>
      </c>
    </row>
    <row r="15" spans="1:4">
      <c r="A15" s="3" t="s">
        <v>1082</v>
      </c>
    </row>
    <row r="16" spans="1:4">
      <c r="A16" s="4" t="s">
        <v>1083</v>
      </c>
      <c r="B16" s="5" t="n">
        <v>7262622</v>
      </c>
      <c r="C16" s="5" t="n">
        <v>16032870</v>
      </c>
    </row>
    <row r="17" spans="1:4">
      <c r="A17" s="4" t="s">
        <v>1091</v>
      </c>
    </row>
    <row r="18" spans="1:4">
      <c r="A18" s="3" t="s">
        <v>1082</v>
      </c>
    </row>
    <row r="19" spans="1:4">
      <c r="A19" s="4" t="s">
        <v>1083</v>
      </c>
      <c r="B19" s="5" t="n">
        <v>4709106</v>
      </c>
      <c r="C19" s="5" t="n">
        <v>6583877</v>
      </c>
      <c r="D19" s="5" t="n">
        <v>7290561</v>
      </c>
    </row>
    <row r="20" spans="1:4">
      <c r="A20" s="4" t="s">
        <v>1092</v>
      </c>
    </row>
    <row r="21" spans="1:4">
      <c r="A21" s="3" t="s">
        <v>1082</v>
      </c>
    </row>
    <row r="22" spans="1:4">
      <c r="A22" s="4" t="s">
        <v>1083</v>
      </c>
      <c r="B22" s="5" t="n">
        <v>91723</v>
      </c>
      <c r="C22" s="5" t="n">
        <v>135624</v>
      </c>
      <c r="D22" s="5" t="n">
        <v>286005</v>
      </c>
    </row>
    <row r="23" spans="1:4">
      <c r="A23" s="4" t="s">
        <v>1093</v>
      </c>
    </row>
    <row r="24" spans="1:4">
      <c r="A24" s="3" t="s">
        <v>1082</v>
      </c>
    </row>
    <row r="25" spans="1:4">
      <c r="A25" s="4" t="s">
        <v>1083</v>
      </c>
      <c r="B25" s="5" t="n">
        <v>9961594</v>
      </c>
      <c r="C25" s="5" t="n">
        <v>18394596</v>
      </c>
    </row>
    <row r="26" spans="1:4">
      <c r="A26" s="4" t="s">
        <v>1094</v>
      </c>
    </row>
    <row r="27" spans="1:4">
      <c r="A27" s="3" t="s">
        <v>1082</v>
      </c>
    </row>
    <row r="28" spans="1:4">
      <c r="A28" s="4" t="s">
        <v>1083</v>
      </c>
      <c r="B28" s="5" t="n">
        <v>165251</v>
      </c>
      <c r="C28" s="5" t="n">
        <v>82482</v>
      </c>
      <c r="D28" s="5" t="n">
        <v>80655</v>
      </c>
    </row>
    <row r="29" spans="1:4">
      <c r="A29" s="4" t="s">
        <v>1095</v>
      </c>
    </row>
    <row r="30" spans="1:4">
      <c r="A30" s="3" t="s">
        <v>1082</v>
      </c>
    </row>
    <row r="31" spans="1:4">
      <c r="A31" s="4" t="s">
        <v>1083</v>
      </c>
      <c r="B31" s="5" t="n">
        <v>7408</v>
      </c>
      <c r="C31" s="5" t="n">
        <v>1307</v>
      </c>
      <c r="D31" s="5" t="n">
        <v>2381</v>
      </c>
    </row>
    <row r="32" spans="1:4">
      <c r="A32" s="4" t="s">
        <v>1096</v>
      </c>
    </row>
    <row r="33" spans="1:4">
      <c r="A33" s="3" t="s">
        <v>1082</v>
      </c>
    </row>
    <row r="34" spans="1:4">
      <c r="A34" s="4" t="s">
        <v>1083</v>
      </c>
      <c r="C34" s="5" t="n">
        <v>662</v>
      </c>
    </row>
    <row r="35" spans="1:4">
      <c r="A35" s="4" t="s">
        <v>1097</v>
      </c>
    </row>
    <row r="36" spans="1:4">
      <c r="A36" s="3" t="s">
        <v>1082</v>
      </c>
    </row>
    <row r="37" spans="1:4">
      <c r="A37" s="4" t="s">
        <v>1083</v>
      </c>
      <c r="B37" s="5" t="n">
        <v>7262622</v>
      </c>
      <c r="C37" s="5" t="n">
        <v>15081001</v>
      </c>
    </row>
    <row r="38" spans="1:4">
      <c r="A38" s="4" t="s">
        <v>1098</v>
      </c>
    </row>
    <row r="39" spans="1:4">
      <c r="A39" s="3" t="s">
        <v>1082</v>
      </c>
    </row>
    <row r="40" spans="1:4">
      <c r="A40" s="4" t="s">
        <v>1083</v>
      </c>
      <c r="B40" s="5" t="n">
        <v>4709106</v>
      </c>
      <c r="C40" s="5" t="n">
        <v>6583877</v>
      </c>
      <c r="D40" s="5" t="n">
        <v>7290561</v>
      </c>
    </row>
    <row r="41" spans="1:4">
      <c r="A41" s="4" t="s">
        <v>1099</v>
      </c>
    </row>
    <row r="42" spans="1:4">
      <c r="A42" s="3" t="s">
        <v>1082</v>
      </c>
    </row>
    <row r="43" spans="1:4">
      <c r="A43" s="4" t="s">
        <v>1083</v>
      </c>
      <c r="B43" s="6" t="s">
        <v>1100</v>
      </c>
      <c r="C43" s="6" t="s">
        <v>1101</v>
      </c>
      <c r="D43" s="6" t="s">
        <v>9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102</v>
      </c>
      <c r="B1" s="2" t="s">
        <v>1103</v>
      </c>
      <c r="E1" s="2" t="s">
        <v>1</v>
      </c>
      <c r="F1" s="2" t="s">
        <v>102</v>
      </c>
    </row>
    <row r="2" spans="1:8">
      <c r="B2" s="2" t="s">
        <v>2</v>
      </c>
      <c r="C2" s="2" t="s">
        <v>1104</v>
      </c>
      <c r="D2" s="2" t="s">
        <v>1105</v>
      </c>
      <c r="E2" s="2" t="s">
        <v>2</v>
      </c>
      <c r="F2" s="2" t="s">
        <v>83</v>
      </c>
      <c r="G2" s="2" t="s">
        <v>84</v>
      </c>
      <c r="H2" s="2" t="s">
        <v>104</v>
      </c>
    </row>
    <row r="3" spans="1:8">
      <c r="A3" s="4" t="s">
        <v>1106</v>
      </c>
    </row>
    <row r="4" spans="1:8">
      <c r="A4" s="3" t="s">
        <v>1107</v>
      </c>
    </row>
    <row r="5" spans="1:8">
      <c r="A5" s="4" t="s">
        <v>1108</v>
      </c>
      <c r="E5" s="4" t="s">
        <v>1109</v>
      </c>
      <c r="F5" s="4" t="s">
        <v>1110</v>
      </c>
    </row>
    <row r="6" spans="1:8">
      <c r="A6" s="4" t="s">
        <v>1111</v>
      </c>
    </row>
    <row r="7" spans="1:8">
      <c r="A7" s="3" t="s">
        <v>1107</v>
      </c>
    </row>
    <row r="8" spans="1:8">
      <c r="A8" s="4" t="s">
        <v>1112</v>
      </c>
      <c r="E8" s="4" t="s">
        <v>764</v>
      </c>
      <c r="F8" s="4" t="s">
        <v>860</v>
      </c>
    </row>
    <row r="9" spans="1:8">
      <c r="A9" s="4" t="s">
        <v>1113</v>
      </c>
    </row>
    <row r="10" spans="1:8">
      <c r="A10" s="3" t="s">
        <v>1107</v>
      </c>
    </row>
    <row r="11" spans="1:8">
      <c r="A11" s="4" t="s">
        <v>1114</v>
      </c>
      <c r="B11" s="4" t="s">
        <v>1115</v>
      </c>
      <c r="C11" s="4" t="s">
        <v>1116</v>
      </c>
      <c r="D11" s="4" t="s">
        <v>1117</v>
      </c>
      <c r="E11" s="4" t="s">
        <v>1118</v>
      </c>
      <c r="F11" s="4" t="s">
        <v>1119</v>
      </c>
    </row>
    <row r="12" spans="1:8">
      <c r="A12" s="4" t="s">
        <v>1120</v>
      </c>
    </row>
    <row r="13" spans="1:8">
      <c r="A13" s="3" t="s">
        <v>1107</v>
      </c>
    </row>
    <row r="14" spans="1:8">
      <c r="A14" s="4" t="s">
        <v>1108</v>
      </c>
      <c r="E14" s="4" t="s">
        <v>860</v>
      </c>
    </row>
    <row r="15" spans="1:8">
      <c r="A15" s="4" t="s">
        <v>1121</v>
      </c>
    </row>
    <row r="16" spans="1:8">
      <c r="A16" s="3" t="s">
        <v>1107</v>
      </c>
    </row>
    <row r="17" spans="1:8">
      <c r="A17" s="4" t="s">
        <v>1108</v>
      </c>
      <c r="E17" s="4" t="s">
        <v>764</v>
      </c>
    </row>
    <row r="18" spans="1:8">
      <c r="A18" s="4" t="s">
        <v>1060</v>
      </c>
    </row>
    <row r="19" spans="1:8">
      <c r="A19" s="3" t="s">
        <v>1107</v>
      </c>
    </row>
    <row r="20" spans="1:8">
      <c r="A20" s="4" t="s">
        <v>1122</v>
      </c>
      <c r="E20" s="4" t="s">
        <v>1123</v>
      </c>
      <c r="F20" s="4" t="s">
        <v>1124</v>
      </c>
      <c r="G20" s="4" t="s">
        <v>1124</v>
      </c>
      <c r="H20" s="4" t="s">
        <v>1125</v>
      </c>
    </row>
  </sheetData>
  <mergeCells count="3">
    <mergeCell ref="A1:A2"/>
    <mergeCell ref="B1:D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6</v>
      </c>
      <c r="B1" s="2" t="s">
        <v>1</v>
      </c>
      <c r="C1" s="2" t="s">
        <v>102</v>
      </c>
    </row>
    <row r="2" spans="1:4">
      <c r="B2" s="2" t="s">
        <v>2</v>
      </c>
      <c r="C2" s="2" t="s">
        <v>83</v>
      </c>
      <c r="D2" s="2" t="s">
        <v>84</v>
      </c>
    </row>
    <row r="3" spans="1:4">
      <c r="A3" s="4" t="s">
        <v>1127</v>
      </c>
    </row>
    <row r="4" spans="1:4">
      <c r="A4" s="3" t="s">
        <v>1128</v>
      </c>
    </row>
    <row r="5" spans="1:4">
      <c r="A5" s="4" t="s">
        <v>1129</v>
      </c>
      <c r="B5" s="13" t="n">
        <v>4.0039</v>
      </c>
      <c r="C5" s="13" t="n">
        <v>3.308</v>
      </c>
      <c r="D5" s="5" t="n">
        <v>32591</v>
      </c>
    </row>
    <row r="6" spans="1:4">
      <c r="A6" s="4" t="s">
        <v>1112</v>
      </c>
      <c r="B6" s="4" t="s">
        <v>1130</v>
      </c>
      <c r="C6" s="4" t="s">
        <v>1130</v>
      </c>
      <c r="D6" s="4" t="s">
        <v>1130</v>
      </c>
    </row>
    <row r="7" spans="1:4">
      <c r="A7" s="4" t="s">
        <v>1131</v>
      </c>
    </row>
    <row r="8" spans="1:4">
      <c r="A8" s="3" t="s">
        <v>1128</v>
      </c>
    </row>
    <row r="9" spans="1:4">
      <c r="A9" s="4" t="s">
        <v>1129</v>
      </c>
      <c r="B9" s="13" t="n">
        <v>4.6545</v>
      </c>
      <c r="C9" s="13" t="n">
        <v>3.9693</v>
      </c>
      <c r="D9" s="5" t="n">
        <v>34384</v>
      </c>
    </row>
    <row r="10" spans="1:4">
      <c r="A10" s="4" t="s">
        <v>1112</v>
      </c>
      <c r="B10" s="4" t="s">
        <v>1130</v>
      </c>
      <c r="C10" s="4" t="s">
        <v>1130</v>
      </c>
      <c r="D10" s="4" t="s">
        <v>1130</v>
      </c>
    </row>
    <row r="11" spans="1:4">
      <c r="A11" s="4" t="s">
        <v>1132</v>
      </c>
    </row>
    <row r="12" spans="1:4">
      <c r="A12" s="3" t="s">
        <v>1128</v>
      </c>
    </row>
    <row r="13" spans="1:4">
      <c r="A13" s="4" t="s">
        <v>1112</v>
      </c>
      <c r="B13" s="4" t="s">
        <v>764</v>
      </c>
      <c r="C13" s="4" t="s">
        <v>860</v>
      </c>
    </row>
    <row r="14" spans="1:4">
      <c r="A14" s="4" t="s">
        <v>1133</v>
      </c>
    </row>
    <row r="15" spans="1:4">
      <c r="A15" s="3" t="s">
        <v>1128</v>
      </c>
    </row>
    <row r="16" spans="1:4">
      <c r="A16" s="4" t="s">
        <v>1129</v>
      </c>
      <c r="B16" s="13" t="n">
        <v>5.0049</v>
      </c>
      <c r="C16" s="13" t="n">
        <v>4.135</v>
      </c>
      <c r="D16" s="5" t="n">
        <v>40739</v>
      </c>
    </row>
    <row r="17" spans="1:4">
      <c r="A17" s="4" t="s">
        <v>1112</v>
      </c>
      <c r="B17" s="4" t="s">
        <v>764</v>
      </c>
      <c r="C17" s="4" t="s">
        <v>764</v>
      </c>
      <c r="D17" s="4" t="s">
        <v>764</v>
      </c>
    </row>
    <row r="18" spans="1:4">
      <c r="A18" s="4" t="s">
        <v>1134</v>
      </c>
    </row>
    <row r="19" spans="1:4">
      <c r="A19" s="3" t="s">
        <v>1128</v>
      </c>
    </row>
    <row r="20" spans="1:4">
      <c r="A20" s="4" t="s">
        <v>1129</v>
      </c>
      <c r="B20" s="13" t="n">
        <v>5.8181</v>
      </c>
      <c r="C20" s="13" t="n">
        <v>4.9616</v>
      </c>
      <c r="D20" s="5" t="n">
        <v>42980</v>
      </c>
    </row>
    <row r="21" spans="1:4">
      <c r="A21" s="4" t="s">
        <v>1112</v>
      </c>
      <c r="B21" s="4" t="s">
        <v>764</v>
      </c>
      <c r="C21" s="4" t="s">
        <v>764</v>
      </c>
      <c r="D21" s="4" t="s">
        <v>764</v>
      </c>
    </row>
    <row r="22" spans="1:4">
      <c r="A22" s="4" t="s">
        <v>1135</v>
      </c>
    </row>
    <row r="23" spans="1:4">
      <c r="A23" s="3" t="s">
        <v>1128</v>
      </c>
    </row>
    <row r="24" spans="1:4">
      <c r="A24" s="4" t="s">
        <v>1129</v>
      </c>
      <c r="B24" s="13" t="n">
        <v>6.0059</v>
      </c>
      <c r="C24" s="13" t="n">
        <v>4.962</v>
      </c>
      <c r="D24" s="5" t="n">
        <v>48887</v>
      </c>
    </row>
    <row r="25" spans="1:4">
      <c r="A25" s="4" t="s">
        <v>1112</v>
      </c>
      <c r="B25" s="4" t="s">
        <v>860</v>
      </c>
      <c r="C25" s="4" t="s">
        <v>860</v>
      </c>
      <c r="D25" s="4" t="s">
        <v>860</v>
      </c>
    </row>
    <row r="26" spans="1:4">
      <c r="A26" s="4" t="s">
        <v>1136</v>
      </c>
    </row>
    <row r="27" spans="1:4">
      <c r="A27" s="3" t="s">
        <v>1128</v>
      </c>
    </row>
    <row r="28" spans="1:4">
      <c r="A28" s="4" t="s">
        <v>1129</v>
      </c>
      <c r="B28" s="13" t="n">
        <v>6.9818</v>
      </c>
      <c r="C28" s="13" t="n">
        <v>5.954</v>
      </c>
      <c r="D28" s="5" t="n">
        <v>51576</v>
      </c>
    </row>
    <row r="29" spans="1:4">
      <c r="A29" s="4" t="s">
        <v>1112</v>
      </c>
      <c r="B29" s="4" t="s">
        <v>860</v>
      </c>
      <c r="C29" s="4" t="s">
        <v>860</v>
      </c>
      <c r="D29" s="4" t="s">
        <v>86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7</v>
      </c>
      <c r="B1" s="2" t="s">
        <v>1</v>
      </c>
      <c r="C1" s="2" t="s">
        <v>102</v>
      </c>
    </row>
    <row r="2" spans="1:4">
      <c r="B2" s="2" t="s">
        <v>2</v>
      </c>
      <c r="C2" s="2" t="s">
        <v>83</v>
      </c>
      <c r="D2" s="2" t="s">
        <v>84</v>
      </c>
    </row>
    <row r="3" spans="1:4">
      <c r="A3" s="4" t="s">
        <v>1138</v>
      </c>
    </row>
    <row r="4" spans="1:4">
      <c r="A4" s="3" t="s">
        <v>1107</v>
      </c>
    </row>
    <row r="5" spans="1:4">
      <c r="A5" s="4" t="s">
        <v>1139</v>
      </c>
      <c r="B5" s="6" t="s">
        <v>1140</v>
      </c>
      <c r="C5" s="6" t="s">
        <v>1141</v>
      </c>
      <c r="D5" s="6" t="s">
        <v>1142</v>
      </c>
    </row>
    <row r="6" spans="1:4">
      <c r="A6" s="4" t="s">
        <v>1143</v>
      </c>
    </row>
    <row r="7" spans="1:4">
      <c r="A7" s="3" t="s">
        <v>1107</v>
      </c>
    </row>
    <row r="8" spans="1:4">
      <c r="A8" s="4" t="s">
        <v>1139</v>
      </c>
      <c r="B8" s="5" t="n">
        <v>4292393</v>
      </c>
      <c r="C8" s="5" t="n">
        <v>42225</v>
      </c>
      <c r="D8" s="5" t="n">
        <v>41518</v>
      </c>
    </row>
    <row r="9" spans="1:4">
      <c r="A9" s="4" t="s">
        <v>1144</v>
      </c>
    </row>
    <row r="10" spans="1:4">
      <c r="A10" s="3" t="s">
        <v>1107</v>
      </c>
    </row>
    <row r="11" spans="1:4">
      <c r="A11" s="4" t="s">
        <v>1139</v>
      </c>
      <c r="B11" s="5" t="n">
        <v>-11917064</v>
      </c>
    </row>
    <row r="12" spans="1:4">
      <c r="A12" s="4" t="s">
        <v>1145</v>
      </c>
    </row>
    <row r="13" spans="1:4">
      <c r="A13" s="3" t="s">
        <v>1107</v>
      </c>
    </row>
    <row r="14" spans="1:4">
      <c r="A14" s="4" t="s">
        <v>1139</v>
      </c>
      <c r="B14" s="5" t="n">
        <v>10730981</v>
      </c>
      <c r="C14" s="5" t="n">
        <v>-105563</v>
      </c>
      <c r="D14" s="5" t="n">
        <v>-103794</v>
      </c>
    </row>
    <row r="15" spans="1:4">
      <c r="A15" s="4" t="s">
        <v>1146</v>
      </c>
    </row>
    <row r="16" spans="1:4">
      <c r="A16" s="3" t="s">
        <v>1107</v>
      </c>
    </row>
    <row r="17" spans="1:4">
      <c r="A17" s="4" t="s">
        <v>1139</v>
      </c>
      <c r="B17" s="5" t="n">
        <v>19380229</v>
      </c>
    </row>
    <row r="18" spans="1:4">
      <c r="A18" s="4" t="s">
        <v>1147</v>
      </c>
    </row>
    <row r="19" spans="1:4">
      <c r="A19" s="3" t="s">
        <v>1107</v>
      </c>
    </row>
    <row r="20" spans="1:4">
      <c r="A20" s="4" t="s">
        <v>1139</v>
      </c>
      <c r="B20" s="5" t="n">
        <v>-9628</v>
      </c>
      <c r="C20" s="5" t="n">
        <v>-3298</v>
      </c>
      <c r="D20" s="5" t="n">
        <v>-3785</v>
      </c>
    </row>
    <row r="21" spans="1:4">
      <c r="A21" s="4" t="s">
        <v>1148</v>
      </c>
    </row>
    <row r="22" spans="1:4">
      <c r="A22" s="3" t="s">
        <v>1107</v>
      </c>
    </row>
    <row r="23" spans="1:4">
      <c r="A23" s="4" t="s">
        <v>1139</v>
      </c>
      <c r="B23" s="5" t="n">
        <v>3483640</v>
      </c>
    </row>
    <row r="24" spans="1:4">
      <c r="A24" s="4" t="s">
        <v>1149</v>
      </c>
    </row>
    <row r="25" spans="1:4">
      <c r="A25" s="3" t="s">
        <v>1107</v>
      </c>
    </row>
    <row r="26" spans="1:4">
      <c r="A26" s="4" t="s">
        <v>1139</v>
      </c>
      <c r="B26" s="5" t="n">
        <v>-206196</v>
      </c>
      <c r="C26" s="5" t="n">
        <v>-102265</v>
      </c>
      <c r="D26" s="5" t="n">
        <v>-100009</v>
      </c>
    </row>
    <row r="27" spans="1:4">
      <c r="A27" s="4" t="s">
        <v>1150</v>
      </c>
    </row>
    <row r="28" spans="1:4">
      <c r="A28" s="3" t="s">
        <v>1107</v>
      </c>
    </row>
    <row r="29" spans="1:4">
      <c r="A29" s="4" t="s">
        <v>1139</v>
      </c>
      <c r="B29" s="5" t="n">
        <v>-14300477</v>
      </c>
    </row>
    <row r="30" spans="1:4">
      <c r="A30" s="4" t="s">
        <v>1151</v>
      </c>
    </row>
    <row r="31" spans="1:4">
      <c r="A31" s="3" t="s">
        <v>1107</v>
      </c>
    </row>
    <row r="32" spans="1:4">
      <c r="A32" s="4" t="s">
        <v>1139</v>
      </c>
      <c r="B32" s="5" t="n">
        <v>12877177</v>
      </c>
      <c r="C32" s="5" t="n">
        <v>-126676</v>
      </c>
      <c r="D32" s="5" t="n">
        <v>-124553</v>
      </c>
    </row>
    <row r="33" spans="1:4">
      <c r="A33" s="4" t="s">
        <v>1152</v>
      </c>
    </row>
    <row r="34" spans="1:4">
      <c r="A34" s="3" t="s">
        <v>1107</v>
      </c>
    </row>
    <row r="35" spans="1:4">
      <c r="A35" s="4" t="s">
        <v>1139</v>
      </c>
      <c r="B35" s="5" t="n">
        <v>23256275</v>
      </c>
    </row>
    <row r="36" spans="1:4">
      <c r="A36" s="4" t="s">
        <v>1153</v>
      </c>
    </row>
    <row r="37" spans="1:4">
      <c r="A37" s="3" t="s">
        <v>1107</v>
      </c>
    </row>
    <row r="38" spans="1:4">
      <c r="A38" s="4" t="s">
        <v>1139</v>
      </c>
      <c r="B38" s="5" t="n">
        <v>-11553</v>
      </c>
      <c r="C38" s="5" t="n">
        <v>-3958</v>
      </c>
      <c r="D38" s="5" t="n">
        <v>-4542</v>
      </c>
    </row>
    <row r="39" spans="1:4">
      <c r="A39" s="4" t="s">
        <v>1154</v>
      </c>
    </row>
    <row r="40" spans="1:4">
      <c r="A40" s="3" t="s">
        <v>1107</v>
      </c>
    </row>
    <row r="41" spans="1:4">
      <c r="A41" s="4" t="s">
        <v>1139</v>
      </c>
      <c r="B41" s="5" t="n">
        <v>4180368</v>
      </c>
    </row>
    <row r="42" spans="1:4">
      <c r="A42" s="4" t="s">
        <v>1155</v>
      </c>
    </row>
    <row r="43" spans="1:4">
      <c r="A43" s="3" t="s">
        <v>1107</v>
      </c>
    </row>
    <row r="44" spans="1:4">
      <c r="A44" s="4" t="s">
        <v>1139</v>
      </c>
      <c r="B44" s="5" t="n">
        <v>-247436</v>
      </c>
      <c r="C44" s="5" t="n">
        <v>-122718</v>
      </c>
      <c r="D44" s="5" t="n">
        <v>-120011</v>
      </c>
    </row>
    <row r="45" spans="1:4">
      <c r="A45" s="4" t="s">
        <v>1156</v>
      </c>
    </row>
    <row r="46" spans="1:4">
      <c r="A46" s="3" t="s">
        <v>1107</v>
      </c>
    </row>
    <row r="47" spans="1:4">
      <c r="A47" s="4" t="s">
        <v>1139</v>
      </c>
      <c r="B47" s="5" t="n">
        <v>-9533652</v>
      </c>
    </row>
    <row r="48" spans="1:4">
      <c r="A48" s="4" t="s">
        <v>1157</v>
      </c>
    </row>
    <row r="49" spans="1:4">
      <c r="A49" s="3" t="s">
        <v>1107</v>
      </c>
    </row>
    <row r="50" spans="1:4">
      <c r="A50" s="4" t="s">
        <v>1139</v>
      </c>
      <c r="B50" s="5" t="n">
        <v>8584784</v>
      </c>
      <c r="C50" s="5" t="n">
        <v>-84451</v>
      </c>
      <c r="D50" s="5" t="n">
        <v>-83035</v>
      </c>
    </row>
    <row r="51" spans="1:4">
      <c r="A51" s="4" t="s">
        <v>1158</v>
      </c>
    </row>
    <row r="52" spans="1:4">
      <c r="A52" s="3" t="s">
        <v>1107</v>
      </c>
    </row>
    <row r="53" spans="1:4">
      <c r="A53" s="4" t="s">
        <v>1139</v>
      </c>
      <c r="B53" s="5" t="n">
        <v>15504183</v>
      </c>
    </row>
    <row r="54" spans="1:4">
      <c r="A54" s="4" t="s">
        <v>1159</v>
      </c>
    </row>
    <row r="55" spans="1:4">
      <c r="A55" s="3" t="s">
        <v>1107</v>
      </c>
    </row>
    <row r="56" spans="1:4">
      <c r="A56" s="4" t="s">
        <v>1139</v>
      </c>
      <c r="B56" s="5" t="n">
        <v>-7702</v>
      </c>
      <c r="C56" s="5" t="n">
        <v>-2639</v>
      </c>
      <c r="D56" s="5" t="n">
        <v>-3028</v>
      </c>
    </row>
    <row r="57" spans="1:4">
      <c r="A57" s="4" t="s">
        <v>1160</v>
      </c>
    </row>
    <row r="58" spans="1:4">
      <c r="A58" s="3" t="s">
        <v>1107</v>
      </c>
    </row>
    <row r="59" spans="1:4">
      <c r="A59" s="4" t="s">
        <v>1139</v>
      </c>
      <c r="B59" s="5" t="n">
        <v>2786912</v>
      </c>
    </row>
    <row r="60" spans="1:4">
      <c r="A60" s="4" t="s">
        <v>1161</v>
      </c>
    </row>
    <row r="61" spans="1:4">
      <c r="A61" s="3" t="s">
        <v>1107</v>
      </c>
    </row>
    <row r="62" spans="1:4">
      <c r="A62" s="4" t="s">
        <v>1139</v>
      </c>
      <c r="B62" s="6" t="s">
        <v>1162</v>
      </c>
      <c r="C62" s="6" t="s">
        <v>1163</v>
      </c>
      <c r="D62" s="6" t="s">
        <v>116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99</v>
      </c>
      <c r="B1" s="2" t="s">
        <v>1</v>
      </c>
      <c r="C1" s="2" t="s">
        <v>102</v>
      </c>
    </row>
    <row r="2" spans="1:3">
      <c r="B2" s="2" t="s">
        <v>2</v>
      </c>
      <c r="C2" s="2" t="s">
        <v>83</v>
      </c>
    </row>
    <row r="3" spans="1:3">
      <c r="A3" s="3" t="s">
        <v>300</v>
      </c>
    </row>
    <row r="4" spans="1:3">
      <c r="A4" s="4" t="s">
        <v>299</v>
      </c>
      <c r="B4" s="4" t="s">
        <v>301</v>
      </c>
      <c r="C4" s="4" t="s">
        <v>3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65</v>
      </c>
      <c r="B1" s="2" t="s">
        <v>2</v>
      </c>
    </row>
    <row r="2" spans="1:2">
      <c r="A2" s="4" t="s">
        <v>1166</v>
      </c>
    </row>
    <row r="3" spans="1:2">
      <c r="A3" s="3" t="s">
        <v>1107</v>
      </c>
    </row>
    <row r="4" spans="1:2">
      <c r="A4" s="4" t="s">
        <v>1167</v>
      </c>
      <c r="B4" s="8" t="n">
        <v>6.39</v>
      </c>
    </row>
    <row r="5" spans="1:2">
      <c r="A5" s="4" t="s">
        <v>1168</v>
      </c>
    </row>
    <row r="6" spans="1:2">
      <c r="A6" s="3" t="s">
        <v>1107</v>
      </c>
    </row>
    <row r="7" spans="1:2">
      <c r="A7" s="4" t="s">
        <v>1167</v>
      </c>
      <c r="B7" s="8" t="n">
        <v>6.56</v>
      </c>
    </row>
    <row r="8" spans="1:2">
      <c r="A8" s="4" t="s">
        <v>1169</v>
      </c>
    </row>
    <row r="9" spans="1:2">
      <c r="A9" s="3" t="s">
        <v>1107</v>
      </c>
    </row>
    <row r="10" spans="1:2">
      <c r="A10" s="4" t="s">
        <v>1167</v>
      </c>
      <c r="B10" s="8" t="n">
        <v>7.99</v>
      </c>
    </row>
    <row r="11" spans="1:2">
      <c r="A11" s="4" t="s">
        <v>1170</v>
      </c>
    </row>
    <row r="12" spans="1:2">
      <c r="A12" s="3" t="s">
        <v>1107</v>
      </c>
    </row>
    <row r="13" spans="1:2">
      <c r="A13" s="4" t="s">
        <v>1167</v>
      </c>
      <c r="B13" s="8" t="n">
        <v>8.199999999999999</v>
      </c>
    </row>
    <row r="14" spans="1:2">
      <c r="A14" s="4" t="s">
        <v>1171</v>
      </c>
    </row>
    <row r="15" spans="1:2">
      <c r="A15" s="3" t="s">
        <v>1107</v>
      </c>
    </row>
    <row r="16" spans="1:2">
      <c r="A16" s="4" t="s">
        <v>1167</v>
      </c>
      <c r="B16" s="8" t="n">
        <v>9.59</v>
      </c>
    </row>
    <row r="17" spans="1:2">
      <c r="A17" s="4" t="s">
        <v>1172</v>
      </c>
    </row>
    <row r="18" spans="1:2">
      <c r="A18" s="3" t="s">
        <v>1107</v>
      </c>
    </row>
    <row r="19" spans="1:2">
      <c r="A19" s="4" t="s">
        <v>1167</v>
      </c>
      <c r="B19" s="8" t="n">
        <v>9.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1173</v>
      </c>
      <c r="B1" s="2" t="s">
        <v>1</v>
      </c>
    </row>
    <row r="2" spans="1:2">
      <c r="B2" s="2" t="s">
        <v>17</v>
      </c>
    </row>
    <row r="3" spans="1:2">
      <c r="A3" s="4" t="s">
        <v>1174</v>
      </c>
    </row>
    <row r="4" spans="1:2">
      <c r="A4" s="3" t="s">
        <v>1107</v>
      </c>
    </row>
    <row r="5" spans="1:2">
      <c r="A5" s="4" t="s">
        <v>487</v>
      </c>
      <c r="B5" s="6" t="s">
        <v>1175</v>
      </c>
    </row>
    <row r="6" spans="1:2">
      <c r="A6" s="4" t="s">
        <v>1166</v>
      </c>
    </row>
    <row r="7" spans="1:2">
      <c r="A7" s="3" t="s">
        <v>1107</v>
      </c>
    </row>
    <row r="8" spans="1:2">
      <c r="A8" s="4" t="s">
        <v>487</v>
      </c>
      <c r="B8" s="5" t="n">
        <v>4112359</v>
      </c>
    </row>
    <row r="9" spans="1:2">
      <c r="A9" s="4" t="s">
        <v>1168</v>
      </c>
    </row>
    <row r="10" spans="1:2">
      <c r="A10" s="3" t="s">
        <v>1107</v>
      </c>
    </row>
    <row r="11" spans="1:2">
      <c r="A11" s="4" t="s">
        <v>487</v>
      </c>
      <c r="B11" s="5" t="n">
        <v>3855284</v>
      </c>
    </row>
    <row r="12" spans="1:2">
      <c r="A12" s="4" t="s">
        <v>1132</v>
      </c>
    </row>
    <row r="13" spans="1:2">
      <c r="A13" s="3" t="s">
        <v>1107</v>
      </c>
    </row>
    <row r="14" spans="1:2">
      <c r="A14" s="4" t="s">
        <v>487</v>
      </c>
      <c r="B14" s="5" t="n">
        <v>10119119</v>
      </c>
    </row>
    <row r="15" spans="1:2">
      <c r="A15" s="4" t="s">
        <v>1176</v>
      </c>
      <c r="B15" s="5" t="n">
        <v>2151476</v>
      </c>
    </row>
    <row r="16" spans="1:2">
      <c r="A16" s="4" t="s">
        <v>1169</v>
      </c>
    </row>
    <row r="17" spans="1:2">
      <c r="A17" s="3" t="s">
        <v>1107</v>
      </c>
    </row>
    <row r="18" spans="1:2">
      <c r="A18" s="4" t="s">
        <v>487</v>
      </c>
      <c r="B18" s="5" t="n">
        <v>5375599</v>
      </c>
    </row>
    <row r="19" spans="1:2">
      <c r="A19" s="4" t="s">
        <v>1170</v>
      </c>
    </row>
    <row r="20" spans="1:2">
      <c r="A20" s="3" t="s">
        <v>1107</v>
      </c>
    </row>
    <row r="21" spans="1:2">
      <c r="A21" s="4" t="s">
        <v>487</v>
      </c>
      <c r="B21" s="5" t="n">
        <v>4743520</v>
      </c>
    </row>
    <row r="22" spans="1:2">
      <c r="A22" s="4" t="s">
        <v>1177</v>
      </c>
    </row>
    <row r="23" spans="1:2">
      <c r="A23" s="3" t="s">
        <v>1107</v>
      </c>
    </row>
    <row r="24" spans="1:2">
      <c r="A24" s="4" t="s">
        <v>487</v>
      </c>
      <c r="B24" s="5" t="n">
        <v>12441466</v>
      </c>
    </row>
    <row r="25" spans="1:2">
      <c r="A25" s="4" t="s">
        <v>1176</v>
      </c>
      <c r="B25" s="5" t="n">
        <v>4473823</v>
      </c>
    </row>
    <row r="26" spans="1:2">
      <c r="A26" s="4" t="s">
        <v>1171</v>
      </c>
    </row>
    <row r="27" spans="1:2">
      <c r="A27" s="3" t="s">
        <v>1107</v>
      </c>
    </row>
    <row r="28" spans="1:2">
      <c r="A28" s="4" t="s">
        <v>487</v>
      </c>
      <c r="B28" s="5" t="n">
        <v>6737490</v>
      </c>
    </row>
    <row r="29" spans="1:2">
      <c r="A29" s="4" t="s">
        <v>1172</v>
      </c>
    </row>
    <row r="30" spans="1:2">
      <c r="A30" s="3" t="s">
        <v>1107</v>
      </c>
    </row>
    <row r="31" spans="1:2">
      <c r="A31" s="4" t="s">
        <v>487</v>
      </c>
      <c r="B31" s="6" t="s">
        <v>11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 customWidth="1" max="5" min="5" width="16"/>
    <col customWidth="1" max="6" min="6" width="16"/>
    <col customWidth="1" max="7" min="7" width="16"/>
  </cols>
  <sheetData>
    <row r="1" spans="1:7">
      <c r="A1" s="1" t="s">
        <v>1179</v>
      </c>
      <c r="C1" s="2" t="s">
        <v>1</v>
      </c>
      <c r="E1" s="2" t="s">
        <v>102</v>
      </c>
    </row>
    <row r="2" spans="1:7">
      <c r="C2" s="2" t="s">
        <v>2</v>
      </c>
      <c r="D2" s="2" t="s">
        <v>103</v>
      </c>
      <c r="E2" s="2" t="s">
        <v>83</v>
      </c>
      <c r="F2" s="2" t="s">
        <v>84</v>
      </c>
      <c r="G2" s="2" t="s">
        <v>104</v>
      </c>
    </row>
    <row r="3" spans="1:7">
      <c r="A3" s="3" t="s">
        <v>1180</v>
      </c>
    </row>
    <row r="4" spans="1:7">
      <c r="A4" s="4" t="s">
        <v>1181</v>
      </c>
      <c r="B4" s="4" t="s">
        <v>63</v>
      </c>
      <c r="C4" s="6" t="s">
        <v>1182</v>
      </c>
      <c r="D4" s="6" t="s">
        <v>1183</v>
      </c>
      <c r="E4" s="6" t="s">
        <v>1184</v>
      </c>
      <c r="F4" s="6" t="s">
        <v>1185</v>
      </c>
      <c r="G4" s="6" t="s">
        <v>1186</v>
      </c>
    </row>
    <row r="5" spans="1:7">
      <c r="A5" s="4" t="s">
        <v>1187</v>
      </c>
      <c r="C5" s="5" t="n">
        <v>-6414017</v>
      </c>
      <c r="D5" s="5" t="n">
        <v>-10262619</v>
      </c>
      <c r="E5" s="5" t="n">
        <v>-12548778</v>
      </c>
      <c r="F5" s="5" t="n">
        <v>-19330687</v>
      </c>
      <c r="G5" s="5" t="n">
        <v>-17165555</v>
      </c>
    </row>
    <row r="6" spans="1:7">
      <c r="A6" s="4" t="s">
        <v>1188</v>
      </c>
      <c r="C6" s="5" t="n">
        <v>-5174014</v>
      </c>
      <c r="D6" s="5" t="n">
        <v>-5852512</v>
      </c>
      <c r="E6" s="5" t="n">
        <v>-7707961</v>
      </c>
      <c r="F6" s="5" t="n">
        <v>-7760930</v>
      </c>
      <c r="G6" s="5" t="n">
        <v>-8148655</v>
      </c>
    </row>
    <row r="7" spans="1:7">
      <c r="A7" s="4" t="s">
        <v>1189</v>
      </c>
      <c r="B7" s="4" t="s">
        <v>63</v>
      </c>
      <c r="C7" s="5" t="n">
        <v>-1240003</v>
      </c>
      <c r="D7" s="5" t="n">
        <v>-4410107</v>
      </c>
      <c r="E7" s="5" t="n">
        <v>-4840817</v>
      </c>
      <c r="F7" s="5" t="n">
        <v>-11569757</v>
      </c>
      <c r="G7" s="5" t="n">
        <v>-9016900</v>
      </c>
    </row>
    <row r="8" spans="1:7">
      <c r="A8" s="4" t="s">
        <v>105</v>
      </c>
      <c r="C8" s="6" t="s">
        <v>106</v>
      </c>
      <c r="D8" s="6" t="s">
        <v>107</v>
      </c>
      <c r="E8" s="6" t="s">
        <v>108</v>
      </c>
      <c r="F8" s="6" t="s">
        <v>109</v>
      </c>
      <c r="G8" s="6" t="s">
        <v>110</v>
      </c>
    </row>
    <row r="9" spans="1:7"/>
    <row r="10" spans="1:7">
      <c r="A10" s="4" t="s">
        <v>63</v>
      </c>
      <c r="B10" s="4" t="s">
        <v>1190</v>
      </c>
    </row>
  </sheetData>
  <mergeCells count="5">
    <mergeCell ref="A1:B2"/>
    <mergeCell ref="C1:D1"/>
    <mergeCell ref="E1:G1"/>
    <mergeCell ref="A9:F9"/>
    <mergeCell ref="B10:F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6"/>
    <col customWidth="1" max="6" min="6" width="4"/>
    <col customWidth="1" max="7" min="7" width="16"/>
    <col customWidth="1" max="8" min="8" width="4"/>
    <col customWidth="1" max="9" min="9" width="16"/>
    <col customWidth="1" max="10" min="10" width="4"/>
    <col customWidth="1" max="11" min="11" width="16"/>
    <col customWidth="1" max="12" min="12" width="4"/>
  </cols>
  <sheetData>
    <row r="1" spans="1:12">
      <c r="A1" s="1" t="s">
        <v>1191</v>
      </c>
      <c r="C1" s="2" t="s">
        <v>1</v>
      </c>
      <c r="G1" s="2" t="s">
        <v>102</v>
      </c>
    </row>
    <row r="2" spans="1:12">
      <c r="C2" s="2" t="s">
        <v>2</v>
      </c>
      <c r="E2" s="2" t="s">
        <v>103</v>
      </c>
      <c r="G2" s="2" t="s">
        <v>83</v>
      </c>
      <c r="I2" s="2" t="s">
        <v>84</v>
      </c>
      <c r="K2" s="2" t="s">
        <v>104</v>
      </c>
    </row>
    <row r="3" spans="1:12">
      <c r="A3" s="3" t="s">
        <v>113</v>
      </c>
    </row>
    <row r="4" spans="1:12">
      <c r="A4" s="4" t="s">
        <v>999</v>
      </c>
      <c r="C4" s="6" t="s">
        <v>1192</v>
      </c>
      <c r="E4" s="6" t="s">
        <v>1193</v>
      </c>
      <c r="G4" s="6" t="s">
        <v>1194</v>
      </c>
      <c r="I4" s="6" t="s">
        <v>1195</v>
      </c>
      <c r="K4" s="6" t="s">
        <v>1196</v>
      </c>
    </row>
    <row r="5" spans="1:12">
      <c r="A5" s="4" t="s">
        <v>114</v>
      </c>
      <c r="C5" s="5" t="n">
        <v>-3311464</v>
      </c>
      <c r="E5" s="5" t="n">
        <v>-3238628</v>
      </c>
      <c r="G5" s="5" t="n">
        <v>-4399936</v>
      </c>
      <c r="I5" s="5" t="n">
        <v>-4383163</v>
      </c>
      <c r="K5" s="5" t="n">
        <v>-4719811</v>
      </c>
    </row>
    <row r="6" spans="1:12">
      <c r="A6" s="4" t="s">
        <v>115</v>
      </c>
      <c r="C6" s="5" t="n">
        <v>-1916149</v>
      </c>
      <c r="E6" s="5" t="n">
        <v>-2299597</v>
      </c>
      <c r="G6" s="5" t="n">
        <v>-3064252</v>
      </c>
      <c r="I6" s="5" t="n">
        <v>-3687706</v>
      </c>
      <c r="K6" s="5" t="n">
        <v>-3912178</v>
      </c>
    </row>
    <row r="7" spans="1:12">
      <c r="A7" s="4" t="s">
        <v>1197</v>
      </c>
      <c r="C7" s="5" t="n">
        <v>1477638</v>
      </c>
      <c r="E7" s="5" t="n">
        <v>1792872</v>
      </c>
      <c r="G7" s="5" t="n">
        <v>1985101</v>
      </c>
      <c r="I7" s="5" t="n">
        <v>1756100</v>
      </c>
      <c r="K7" s="5" t="n">
        <v>373975</v>
      </c>
    </row>
    <row r="8" spans="1:12">
      <c r="A8" s="4" t="s">
        <v>1198</v>
      </c>
      <c r="C8" s="5" t="n">
        <v>-950335</v>
      </c>
      <c r="E8" s="5" t="n">
        <v>-1669099</v>
      </c>
      <c r="G8" s="5" t="n">
        <v>-3028590</v>
      </c>
      <c r="I8" s="5" t="n">
        <v>-2988067</v>
      </c>
      <c r="K8" s="5" t="n">
        <v>-2646412</v>
      </c>
    </row>
    <row r="9" spans="1:12">
      <c r="A9" s="4" t="s">
        <v>1199</v>
      </c>
      <c r="C9" s="5" t="n">
        <v>-13842</v>
      </c>
      <c r="E9" s="5" t="n">
        <v>1587</v>
      </c>
      <c r="G9" s="5" t="n">
        <v>-433</v>
      </c>
      <c r="I9" s="5" t="n">
        <v>-5118</v>
      </c>
      <c r="K9" s="5" t="n">
        <v>-21883</v>
      </c>
    </row>
    <row r="10" spans="1:12">
      <c r="A10" s="4" t="s">
        <v>1200</v>
      </c>
      <c r="C10" s="5" t="n">
        <v>-16519015</v>
      </c>
      <c r="E10" s="5" t="n">
        <v>-17135673</v>
      </c>
      <c r="G10" s="5" t="n">
        <v>-24184326</v>
      </c>
      <c r="I10" s="5" t="n">
        <v>-26049745</v>
      </c>
      <c r="K10" s="5" t="n">
        <v>-27176392</v>
      </c>
    </row>
    <row r="11" spans="1:12">
      <c r="A11" s="4" t="s">
        <v>249</v>
      </c>
    </row>
    <row r="12" spans="1:12">
      <c r="A12" s="3" t="s">
        <v>113</v>
      </c>
    </row>
    <row r="13" spans="1:12">
      <c r="A13" s="4" t="s">
        <v>1200</v>
      </c>
      <c r="C13" s="5" t="n">
        <v>-938549</v>
      </c>
      <c r="D13" s="4" t="s">
        <v>63</v>
      </c>
      <c r="E13" s="5" t="n">
        <v>-519224</v>
      </c>
      <c r="F13" s="4" t="s">
        <v>63</v>
      </c>
      <c r="G13" s="5" t="n">
        <v>-691807</v>
      </c>
      <c r="I13" s="5" t="n">
        <v>-643287</v>
      </c>
      <c r="K13" s="5" t="n">
        <v>-721175</v>
      </c>
    </row>
    <row r="14" spans="1:12">
      <c r="A14" s="4" t="s">
        <v>1201</v>
      </c>
    </row>
    <row r="15" spans="1:12">
      <c r="A15" s="3" t="s">
        <v>113</v>
      </c>
    </row>
    <row r="16" spans="1:12">
      <c r="A16" s="4" t="s">
        <v>1200</v>
      </c>
      <c r="C16" s="5" t="n">
        <v>-4408207</v>
      </c>
      <c r="E16" s="5" t="n">
        <v>-4714263</v>
      </c>
      <c r="G16" s="5" t="n">
        <v>-6221058</v>
      </c>
      <c r="I16" s="5" t="n">
        <v>-6399191</v>
      </c>
      <c r="K16" s="5" t="n">
        <v>-6317233</v>
      </c>
    </row>
    <row r="17" spans="1:12">
      <c r="A17" s="4" t="s">
        <v>1202</v>
      </c>
    </row>
    <row r="18" spans="1:12">
      <c r="A18" s="3" t="s">
        <v>113</v>
      </c>
    </row>
    <row r="19" spans="1:12">
      <c r="A19" s="4" t="s">
        <v>1200</v>
      </c>
      <c r="C19" s="5" t="n">
        <v>-4431491</v>
      </c>
      <c r="E19" s="5" t="n">
        <v>-4303510</v>
      </c>
      <c r="G19" s="5" t="n">
        <v>-5881302</v>
      </c>
      <c r="I19" s="5" t="n">
        <v>-6310619</v>
      </c>
      <c r="K19" s="5" t="n">
        <v>-6195039</v>
      </c>
    </row>
    <row r="20" spans="1:12">
      <c r="A20" s="4" t="s">
        <v>1203</v>
      </c>
    </row>
    <row r="21" spans="1:12">
      <c r="A21" s="3" t="s">
        <v>113</v>
      </c>
    </row>
    <row r="22" spans="1:12">
      <c r="A22" s="4" t="s">
        <v>1200</v>
      </c>
      <c r="C22" s="5" t="n">
        <v>-3189868</v>
      </c>
      <c r="E22" s="5" t="n">
        <v>-3207354</v>
      </c>
      <c r="G22" s="5" t="n">
        <v>-4162659</v>
      </c>
      <c r="I22" s="5" t="n">
        <v>-4329546</v>
      </c>
      <c r="K22" s="5" t="n">
        <v>-3599830</v>
      </c>
    </row>
    <row r="23" spans="1:12">
      <c r="A23" s="4" t="s">
        <v>1204</v>
      </c>
    </row>
    <row r="24" spans="1:12">
      <c r="A24" s="3" t="s">
        <v>113</v>
      </c>
    </row>
    <row r="25" spans="1:12">
      <c r="A25" s="4" t="s">
        <v>1200</v>
      </c>
      <c r="C25" s="5" t="n">
        <v>-1875329</v>
      </c>
      <c r="E25" s="5" t="n">
        <v>-1953899</v>
      </c>
      <c r="G25" s="5" t="n">
        <v>-2791331</v>
      </c>
      <c r="I25" s="5" t="n">
        <v>-2852224</v>
      </c>
      <c r="K25" s="5" t="n">
        <v>-2719530</v>
      </c>
    </row>
    <row r="26" spans="1:12">
      <c r="A26" s="4" t="s">
        <v>1205</v>
      </c>
    </row>
    <row r="27" spans="1:12">
      <c r="A27" s="3" t="s">
        <v>113</v>
      </c>
    </row>
    <row r="28" spans="1:12">
      <c r="A28" s="4" t="s">
        <v>1200</v>
      </c>
      <c r="C28" s="5" t="n">
        <v>-837595</v>
      </c>
      <c r="E28" s="5" t="n">
        <v>-950394</v>
      </c>
      <c r="G28" s="5" t="n">
        <v>-1251511</v>
      </c>
      <c r="I28" s="5" t="n">
        <v>-1540320</v>
      </c>
      <c r="K28" s="5" t="n">
        <v>-1901569</v>
      </c>
    </row>
    <row r="29" spans="1:12">
      <c r="A29" s="4" t="s">
        <v>1206</v>
      </c>
    </row>
    <row r="30" spans="1:12">
      <c r="A30" s="3" t="s">
        <v>113</v>
      </c>
    </row>
    <row r="31" spans="1:12">
      <c r="A31" s="4" t="s">
        <v>1200</v>
      </c>
      <c r="C31" s="5" t="n">
        <v>-495849</v>
      </c>
      <c r="E31" s="5" t="n">
        <v>-584767</v>
      </c>
      <c r="G31" s="5" t="n">
        <v>-778083</v>
      </c>
      <c r="I31" s="5" t="n">
        <v>-1173475</v>
      </c>
      <c r="K31" s="5" t="n">
        <v>-1808845</v>
      </c>
    </row>
    <row r="32" spans="1:12">
      <c r="A32" s="4" t="s">
        <v>49</v>
      </c>
    </row>
    <row r="33" spans="1:12">
      <c r="A33" s="3" t="s">
        <v>113</v>
      </c>
    </row>
    <row r="34" spans="1:12">
      <c r="A34" s="4" t="s">
        <v>1200</v>
      </c>
      <c r="C34" s="5" t="n">
        <v>-54935</v>
      </c>
      <c r="D34" s="4" t="s">
        <v>121</v>
      </c>
      <c r="E34" s="5" t="n">
        <v>35783</v>
      </c>
      <c r="F34" s="4" t="s">
        <v>121</v>
      </c>
      <c r="G34" s="5" t="n">
        <v>-143517</v>
      </c>
      <c r="I34" s="5" t="n">
        <v>-1056410</v>
      </c>
      <c r="K34" s="5" t="n">
        <v>-1837714</v>
      </c>
    </row>
    <row r="35" spans="1:12">
      <c r="A35" s="4" t="s">
        <v>1207</v>
      </c>
    </row>
    <row r="36" spans="1:12">
      <c r="A36" s="3" t="s">
        <v>113</v>
      </c>
    </row>
    <row r="37" spans="1:12">
      <c r="A37" s="4" t="s">
        <v>1200</v>
      </c>
      <c r="C37" s="5" t="n">
        <v>-238088</v>
      </c>
      <c r="E37" s="5" t="n">
        <v>-285490</v>
      </c>
      <c r="G37" s="5" t="n">
        <v>-413580</v>
      </c>
      <c r="I37" s="5" t="n">
        <v>-448990</v>
      </c>
      <c r="K37" s="5" t="n">
        <v>-405626</v>
      </c>
    </row>
    <row r="38" spans="1:12">
      <c r="A38" s="4" t="s">
        <v>1208</v>
      </c>
    </row>
    <row r="39" spans="1:12">
      <c r="A39" s="3" t="s">
        <v>113</v>
      </c>
    </row>
    <row r="40" spans="1:12">
      <c r="A40" s="4" t="s">
        <v>1200</v>
      </c>
      <c r="C40" s="5" t="n">
        <v>-123189</v>
      </c>
      <c r="E40" s="5" t="n">
        <v>-159823</v>
      </c>
      <c r="G40" s="5" t="n">
        <v>-223335</v>
      </c>
      <c r="I40" s="5" t="n">
        <v>-284119</v>
      </c>
      <c r="K40" s="5" t="n">
        <v>-284637</v>
      </c>
    </row>
    <row r="41" spans="1:12">
      <c r="A41" s="4" t="s">
        <v>1209</v>
      </c>
    </row>
    <row r="42" spans="1:12">
      <c r="A42" s="3" t="s">
        <v>113</v>
      </c>
    </row>
    <row r="43" spans="1:12">
      <c r="A43" s="4" t="s">
        <v>1200</v>
      </c>
      <c r="C43" s="5" t="n">
        <v>-82001</v>
      </c>
      <c r="E43" s="5" t="n">
        <v>-160441</v>
      </c>
      <c r="G43" s="5" t="n">
        <v>-46534</v>
      </c>
      <c r="H43" s="4" t="s">
        <v>1210</v>
      </c>
      <c r="I43" s="5" t="n">
        <v>-225512</v>
      </c>
      <c r="J43" s="4" t="s">
        <v>1210</v>
      </c>
      <c r="K43" s="5" t="n">
        <v>-590641</v>
      </c>
      <c r="L43" s="4" t="s">
        <v>1210</v>
      </c>
    </row>
    <row r="44" spans="1:12">
      <c r="A44" s="4" t="s">
        <v>1211</v>
      </c>
    </row>
    <row r="45" spans="1:12">
      <c r="A45" s="3" t="s">
        <v>113</v>
      </c>
    </row>
    <row r="46" spans="1:12">
      <c r="A46" s="4" t="s">
        <v>1200</v>
      </c>
      <c r="C46" s="6" t="s">
        <v>1212</v>
      </c>
      <c r="E46" s="6" t="s">
        <v>1213</v>
      </c>
      <c r="G46" s="5" t="n">
        <v>-345132</v>
      </c>
      <c r="I46" s="5" t="n">
        <v>-559162</v>
      </c>
      <c r="K46" s="5" t="n">
        <v>-1013057</v>
      </c>
    </row>
    <row r="47" spans="1:12">
      <c r="A47" s="4" t="s">
        <v>1214</v>
      </c>
    </row>
    <row r="48" spans="1:12">
      <c r="A48" s="3" t="s">
        <v>113</v>
      </c>
    </row>
    <row r="49" spans="1:12">
      <c r="A49" s="4" t="s">
        <v>1200</v>
      </c>
      <c r="B49" s="4" t="s">
        <v>1215</v>
      </c>
      <c r="G49" s="6" t="s">
        <v>1216</v>
      </c>
      <c r="I49" s="6" t="s">
        <v>1217</v>
      </c>
      <c r="K49" s="6" t="s">
        <v>1218</v>
      </c>
    </row>
    <row r="50" spans="1:12"/>
    <row r="51" spans="1:12">
      <c r="A51" s="4" t="s">
        <v>63</v>
      </c>
      <c r="B51" s="4" t="s">
        <v>1219</v>
      </c>
    </row>
    <row r="52" spans="1:12">
      <c r="A52" s="4" t="s">
        <v>121</v>
      </c>
      <c r="B52" s="4" t="s">
        <v>1220</v>
      </c>
    </row>
    <row r="53" spans="1:12">
      <c r="A53" s="4" t="s">
        <v>1210</v>
      </c>
      <c r="B53" s="4" t="s">
        <v>1221</v>
      </c>
    </row>
    <row r="54" spans="1:12">
      <c r="A54" s="4" t="s">
        <v>1215</v>
      </c>
      <c r="B54" s="4" t="s">
        <v>1222</v>
      </c>
    </row>
  </sheetData>
  <mergeCells count="13">
    <mergeCell ref="A1:B2"/>
    <mergeCell ref="C1:F1"/>
    <mergeCell ref="G1:L1"/>
    <mergeCell ref="C2:D2"/>
    <mergeCell ref="E2:F2"/>
    <mergeCell ref="G2:H2"/>
    <mergeCell ref="I2:J2"/>
    <mergeCell ref="K2:L2"/>
    <mergeCell ref="A50:K50"/>
    <mergeCell ref="B51:K51"/>
    <mergeCell ref="B52:K52"/>
    <mergeCell ref="B53:K53"/>
    <mergeCell ref="B54:K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6"/>
    <col customWidth="1" max="6" min="6" width="4"/>
    <col customWidth="1" max="7" min="7" width="15"/>
    <col customWidth="1" max="8" min="8" width="4"/>
    <col customWidth="1" max="9" min="9" width="15"/>
    <col customWidth="1" max="10" min="10" width="4"/>
  </cols>
  <sheetData>
    <row r="1" spans="1:10">
      <c r="A1" s="1" t="s">
        <v>1223</v>
      </c>
      <c r="C1" s="2" t="s">
        <v>1</v>
      </c>
      <c r="E1" s="2" t="s">
        <v>102</v>
      </c>
    </row>
    <row r="2" spans="1:10">
      <c r="C2" s="2" t="s">
        <v>2</v>
      </c>
      <c r="D2" s="2" t="s">
        <v>103</v>
      </c>
      <c r="E2" s="2" t="s">
        <v>83</v>
      </c>
      <c r="G2" s="2" t="s">
        <v>84</v>
      </c>
      <c r="I2" s="2" t="s">
        <v>104</v>
      </c>
    </row>
    <row r="3" spans="1:10">
      <c r="A3" s="3" t="s">
        <v>1224</v>
      </c>
    </row>
    <row r="4" spans="1:10">
      <c r="A4" s="4" t="s">
        <v>1225</v>
      </c>
      <c r="C4" s="6" t="s">
        <v>1226</v>
      </c>
      <c r="D4" s="6" t="s">
        <v>1227</v>
      </c>
      <c r="G4" s="6" t="s">
        <v>1228</v>
      </c>
      <c r="I4" s="6" t="s">
        <v>1229</v>
      </c>
    </row>
    <row r="5" spans="1:10">
      <c r="A5" s="4" t="s">
        <v>1230</v>
      </c>
      <c r="C5" s="5" t="n">
        <v>993806</v>
      </c>
      <c r="D5" s="5" t="n">
        <v>743886</v>
      </c>
      <c r="E5" s="6" t="s">
        <v>1231</v>
      </c>
      <c r="G5" s="5" t="n">
        <v>615085</v>
      </c>
      <c r="I5" s="5" t="n">
        <v>740417</v>
      </c>
    </row>
    <row r="6" spans="1:10">
      <c r="A6" s="4" t="s">
        <v>1232</v>
      </c>
      <c r="C6" s="5" t="n">
        <v>75402</v>
      </c>
      <c r="G6" s="5" t="n">
        <v>112394</v>
      </c>
      <c r="I6" s="5" t="n">
        <v>235042</v>
      </c>
    </row>
    <row r="7" spans="1:10">
      <c r="A7" s="4" t="s">
        <v>1233</v>
      </c>
      <c r="I7" s="5" t="n">
        <v>29057</v>
      </c>
    </row>
    <row r="8" spans="1:10">
      <c r="A8" s="4" t="s">
        <v>1234</v>
      </c>
      <c r="C8" s="5" t="n">
        <v>144180</v>
      </c>
      <c r="D8" s="5" t="n">
        <v>456927</v>
      </c>
      <c r="E8" s="5" t="n">
        <v>500260</v>
      </c>
      <c r="F8" s="4" t="s">
        <v>63</v>
      </c>
      <c r="G8" s="5" t="n">
        <v>578452</v>
      </c>
      <c r="H8" s="4" t="s">
        <v>63</v>
      </c>
      <c r="I8" s="5" t="n">
        <v>1010235</v>
      </c>
      <c r="J8" s="4" t="s">
        <v>63</v>
      </c>
    </row>
    <row r="9" spans="1:10">
      <c r="A9" s="4" t="s">
        <v>188</v>
      </c>
      <c r="C9" s="5" t="n">
        <v>1233200</v>
      </c>
      <c r="D9" s="5" t="n">
        <v>1207913</v>
      </c>
      <c r="E9" s="5" t="n">
        <v>1550183</v>
      </c>
      <c r="G9" s="5" t="n">
        <v>1170705</v>
      </c>
      <c r="I9" s="5" t="n">
        <v>5364534</v>
      </c>
    </row>
    <row r="10" spans="1:10">
      <c r="A10" s="3" t="s">
        <v>1235</v>
      </c>
    </row>
    <row r="11" spans="1:10">
      <c r="A11" s="4" t="s">
        <v>1236</v>
      </c>
      <c r="C11" s="5" t="n">
        <v>-3248416</v>
      </c>
      <c r="G11" s="5" t="n">
        <v>4580177</v>
      </c>
      <c r="H11" s="4" t="s">
        <v>121</v>
      </c>
      <c r="I11" s="5" t="n">
        <v>-10908438</v>
      </c>
      <c r="J11" s="4" t="s">
        <v>121</v>
      </c>
    </row>
    <row r="12" spans="1:10">
      <c r="A12" s="4" t="s">
        <v>1237</v>
      </c>
      <c r="C12" s="5" t="n">
        <v>-1014270</v>
      </c>
      <c r="G12" s="5" t="n">
        <v>-2177976</v>
      </c>
      <c r="H12" s="4" t="s">
        <v>121</v>
      </c>
      <c r="I12" s="5" t="n">
        <v>-4050438</v>
      </c>
      <c r="J12" s="4" t="s">
        <v>121</v>
      </c>
    </row>
    <row r="13" spans="1:10">
      <c r="A13" s="4" t="s">
        <v>1238</v>
      </c>
      <c r="B13" s="4" t="s">
        <v>121</v>
      </c>
      <c r="G13" s="5" t="n">
        <v>-5147958</v>
      </c>
      <c r="I13" s="5" t="n">
        <v>5797102</v>
      </c>
    </row>
    <row r="14" spans="1:10">
      <c r="A14" s="4" t="s">
        <v>1239</v>
      </c>
      <c r="C14" s="5" t="n">
        <v>-4262686</v>
      </c>
      <c r="G14" s="5" t="n">
        <v>-2745757</v>
      </c>
      <c r="H14" s="4" t="s">
        <v>121</v>
      </c>
      <c r="I14" s="5" t="n">
        <v>-9161774</v>
      </c>
      <c r="J14" s="4" t="s">
        <v>121</v>
      </c>
    </row>
    <row r="15" spans="1:10">
      <c r="A15" s="4" t="s">
        <v>1240</v>
      </c>
      <c r="C15" s="5" t="n">
        <v>494540</v>
      </c>
      <c r="D15" s="5" t="n">
        <v>-661921</v>
      </c>
      <c r="E15" s="5" t="n">
        <v>-267008</v>
      </c>
      <c r="F15" s="4" t="s">
        <v>63</v>
      </c>
      <c r="G15" s="5" t="n">
        <v>-1090295</v>
      </c>
      <c r="H15" s="4" t="s">
        <v>63</v>
      </c>
      <c r="I15" s="5" t="n">
        <v>-447737</v>
      </c>
      <c r="J15" s="4" t="s">
        <v>63</v>
      </c>
    </row>
    <row r="16" spans="1:10">
      <c r="A16" s="4" t="s">
        <v>1241</v>
      </c>
      <c r="C16" s="5" t="n">
        <v>-622713</v>
      </c>
      <c r="D16" s="5" t="n">
        <v>-1204015</v>
      </c>
      <c r="E16" s="5" t="n">
        <v>-1641278</v>
      </c>
      <c r="G16" s="5" t="n">
        <v>-598301</v>
      </c>
      <c r="I16" s="5" t="n">
        <v>-833276</v>
      </c>
    </row>
    <row r="17" spans="1:10">
      <c r="A17" s="4" t="s">
        <v>1242</v>
      </c>
      <c r="C17" s="5" t="n">
        <v>-271554</v>
      </c>
      <c r="D17" s="5" t="n">
        <v>-384377</v>
      </c>
      <c r="E17" s="5" t="n">
        <v>-512003</v>
      </c>
      <c r="G17" s="5" t="n">
        <v>-679294</v>
      </c>
      <c r="I17" s="5" t="n">
        <v>-712799</v>
      </c>
    </row>
    <row r="18" spans="1:10">
      <c r="A18" s="4" t="s">
        <v>1243</v>
      </c>
      <c r="C18" s="5" t="n">
        <v>68503</v>
      </c>
      <c r="D18" s="5" t="n">
        <v>61683</v>
      </c>
      <c r="E18" s="5" t="n">
        <v>-264511</v>
      </c>
      <c r="G18" s="5" t="n">
        <v>-238428</v>
      </c>
      <c r="I18" s="5" t="n">
        <v>-362778</v>
      </c>
    </row>
    <row r="19" spans="1:10">
      <c r="A19" s="4" t="s">
        <v>1244</v>
      </c>
      <c r="C19" s="5" t="n">
        <v>-22626</v>
      </c>
      <c r="D19" s="5" t="n">
        <v>-13846</v>
      </c>
      <c r="E19" s="5" t="n">
        <v>-27294</v>
      </c>
      <c r="G19" s="5" t="n">
        <v>-19869</v>
      </c>
      <c r="I19" s="5" t="n">
        <v>-93784</v>
      </c>
    </row>
    <row r="20" spans="1:10">
      <c r="A20" s="4" t="s">
        <v>1245</v>
      </c>
      <c r="C20" s="5" t="n">
        <v>-253094</v>
      </c>
      <c r="D20" s="5" t="n">
        <v>-362710</v>
      </c>
      <c r="E20" s="5" t="n">
        <v>-450147</v>
      </c>
      <c r="F20" s="4" t="s">
        <v>1210</v>
      </c>
      <c r="G20" s="5" t="n">
        <v>-174070</v>
      </c>
      <c r="H20" s="4" t="s">
        <v>1210</v>
      </c>
      <c r="I20" s="5" t="n">
        <v>-476875</v>
      </c>
      <c r="J20" s="4" t="s">
        <v>1210</v>
      </c>
    </row>
    <row r="21" spans="1:10">
      <c r="A21" s="4" t="s">
        <v>1239</v>
      </c>
      <c r="C21" s="5" t="n">
        <v>-606944</v>
      </c>
      <c r="D21" s="5" t="n">
        <v>-2565186</v>
      </c>
      <c r="E21" s="5" t="n">
        <v>-3162241</v>
      </c>
      <c r="G21" s="5" t="n">
        <v>-2800257</v>
      </c>
      <c r="I21" s="5" t="n">
        <v>-2927249</v>
      </c>
    </row>
    <row r="22" spans="1:10">
      <c r="A22" s="4" t="s">
        <v>188</v>
      </c>
      <c r="C22" s="5" t="n">
        <v>-4869630</v>
      </c>
      <c r="D22" s="5" t="n">
        <v>-2565186</v>
      </c>
      <c r="E22" s="5" t="n">
        <v>-3162241</v>
      </c>
      <c r="G22" s="5" t="n">
        <v>-5546014</v>
      </c>
      <c r="I22" s="5" t="n">
        <v>-12089023</v>
      </c>
    </row>
    <row r="23" spans="1:10">
      <c r="A23" s="4" t="s">
        <v>119</v>
      </c>
      <c r="C23" s="6" t="s">
        <v>1246</v>
      </c>
      <c r="D23" s="6" t="s">
        <v>1247</v>
      </c>
      <c r="E23" s="6" t="s">
        <v>1248</v>
      </c>
      <c r="G23" s="6" t="s">
        <v>1249</v>
      </c>
      <c r="I23" s="6" t="s">
        <v>1250</v>
      </c>
    </row>
    <row r="24" spans="1:10"/>
    <row r="25" spans="1:10">
      <c r="A25" s="4" t="s">
        <v>63</v>
      </c>
      <c r="B25" s="4" t="s">
        <v>1251</v>
      </c>
    </row>
    <row r="26" spans="1:10">
      <c r="A26" s="4" t="s">
        <v>121</v>
      </c>
      <c r="B26" s="4" t="s">
        <v>1252</v>
      </c>
    </row>
    <row r="27" spans="1:10">
      <c r="A27" s="4" t="s">
        <v>1210</v>
      </c>
      <c r="B27" s="4" t="s">
        <v>1253</v>
      </c>
    </row>
  </sheetData>
  <mergeCells count="10">
    <mergeCell ref="A1:B2"/>
    <mergeCell ref="C1:D1"/>
    <mergeCell ref="E1:J1"/>
    <mergeCell ref="E2:F2"/>
    <mergeCell ref="G2:H2"/>
    <mergeCell ref="I2:J2"/>
    <mergeCell ref="A24:I24"/>
    <mergeCell ref="B25:I25"/>
    <mergeCell ref="B26:I26"/>
    <mergeCell ref="B27:I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s>
  <sheetData>
    <row r="1" spans="1:5">
      <c r="A1" s="1" t="s">
        <v>1254</v>
      </c>
      <c r="B1" s="2" t="s">
        <v>2</v>
      </c>
      <c r="C1" s="2" t="s">
        <v>970</v>
      </c>
      <c r="D1" s="2" t="s">
        <v>83</v>
      </c>
      <c r="E1" s="2" t="s">
        <v>84</v>
      </c>
    </row>
    <row r="2" spans="1:5">
      <c r="A2" s="3" t="s">
        <v>1255</v>
      </c>
    </row>
    <row r="3" spans="1:5">
      <c r="A3" s="4" t="s">
        <v>777</v>
      </c>
      <c r="B3" s="6" t="s">
        <v>1256</v>
      </c>
      <c r="D3" s="6" t="s">
        <v>1074</v>
      </c>
      <c r="E3" s="6" t="s">
        <v>1075</v>
      </c>
    </row>
    <row r="4" spans="1:5">
      <c r="A4" s="4" t="s">
        <v>972</v>
      </c>
      <c r="B4" s="5" t="n">
        <v>4716514</v>
      </c>
      <c r="C4" s="6" t="s">
        <v>974</v>
      </c>
      <c r="D4" s="5" t="n">
        <v>6585184</v>
      </c>
      <c r="E4" s="5" t="n">
        <v>7292941</v>
      </c>
    </row>
    <row r="5" spans="1:5">
      <c r="A5" s="4" t="s">
        <v>188</v>
      </c>
      <c r="B5" s="5" t="n">
        <v>5069121</v>
      </c>
      <c r="D5" s="5" t="n">
        <v>6862684</v>
      </c>
      <c r="E5" s="5" t="n">
        <v>7563251</v>
      </c>
    </row>
    <row r="6" spans="1:5">
      <c r="A6" s="4" t="s">
        <v>1257</v>
      </c>
      <c r="B6" s="5" t="n">
        <v>3620557</v>
      </c>
      <c r="D6" s="5" t="n">
        <v>6225547</v>
      </c>
      <c r="E6" s="5" t="n">
        <v>1586</v>
      </c>
    </row>
    <row r="7" spans="1:5">
      <c r="A7" s="4" t="s">
        <v>1258</v>
      </c>
      <c r="B7" s="5" t="n">
        <v>839130</v>
      </c>
      <c r="D7" s="5" t="n">
        <v>0</v>
      </c>
    </row>
    <row r="8" spans="1:5">
      <c r="A8" s="4" t="s">
        <v>1259</v>
      </c>
      <c r="B8" s="5" t="n">
        <v>245077</v>
      </c>
      <c r="D8" s="5" t="n">
        <v>348318</v>
      </c>
      <c r="E8" s="5" t="n">
        <v>1319321</v>
      </c>
    </row>
    <row r="9" spans="1:5">
      <c r="A9" s="4" t="s">
        <v>1260</v>
      </c>
      <c r="B9" s="5" t="n">
        <v>7409</v>
      </c>
      <c r="D9" s="5" t="n">
        <v>1307</v>
      </c>
      <c r="E9" s="5" t="n">
        <v>5859969</v>
      </c>
    </row>
    <row r="10" spans="1:5">
      <c r="A10" s="4" t="s">
        <v>260</v>
      </c>
      <c r="B10" s="5" t="n">
        <v>4341</v>
      </c>
      <c r="D10" s="5" t="n">
        <v>10012</v>
      </c>
      <c r="E10" s="5" t="n">
        <v>112065</v>
      </c>
    </row>
    <row r="11" spans="1:5">
      <c r="A11" s="4" t="s">
        <v>972</v>
      </c>
      <c r="B11" s="6" t="s">
        <v>973</v>
      </c>
      <c r="C11" s="6" t="s">
        <v>974</v>
      </c>
      <c r="D11" s="5" t="n">
        <v>6585184</v>
      </c>
      <c r="E11" s="6" t="s">
        <v>975</v>
      </c>
    </row>
    <row r="12" spans="1:5">
      <c r="A12" s="4" t="s">
        <v>1013</v>
      </c>
    </row>
    <row r="13" spans="1:5">
      <c r="A13" s="3" t="s">
        <v>1255</v>
      </c>
    </row>
    <row r="14" spans="1:5">
      <c r="A14" s="4" t="s">
        <v>1257</v>
      </c>
      <c r="D14" s="5" t="n">
        <v>1307</v>
      </c>
    </row>
    <row r="15" spans="1:5">
      <c r="A15" s="4" t="s">
        <v>1260</v>
      </c>
      <c r="D15" s="6" t="s">
        <v>12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22"/>
    <col customWidth="1" max="3" min="3" width="22"/>
    <col customWidth="1" max="4" min="4" width="22"/>
    <col customWidth="1" max="5" min="5" width="22"/>
    <col customWidth="1" max="6" min="6" width="21"/>
  </cols>
  <sheetData>
    <row r="1" spans="1:6">
      <c r="A1" s="1" t="s">
        <v>1262</v>
      </c>
      <c r="B1" s="2" t="s">
        <v>17</v>
      </c>
      <c r="C1" s="2" t="s">
        <v>937</v>
      </c>
      <c r="D1" s="2" t="s">
        <v>18</v>
      </c>
      <c r="E1" s="2" t="s">
        <v>19</v>
      </c>
      <c r="F1" s="2" t="s">
        <v>1263</v>
      </c>
    </row>
    <row r="2" spans="1:6">
      <c r="A2" s="3" t="s">
        <v>1264</v>
      </c>
    </row>
    <row r="3" spans="1:6">
      <c r="A3" s="4" t="s">
        <v>1258</v>
      </c>
      <c r="B3" s="6" t="s">
        <v>1265</v>
      </c>
      <c r="D3" s="6" t="s">
        <v>1266</v>
      </c>
      <c r="E3" s="6" t="s">
        <v>1267</v>
      </c>
    </row>
    <row r="4" spans="1:6">
      <c r="A4" s="4" t="s">
        <v>1268</v>
      </c>
      <c r="B4" s="5" t="n">
        <v>29613</v>
      </c>
      <c r="D4" s="5" t="n">
        <v>21447</v>
      </c>
      <c r="E4" s="5" t="n">
        <v>116532</v>
      </c>
    </row>
    <row r="5" spans="1:6">
      <c r="A5" s="4" t="s">
        <v>188</v>
      </c>
      <c r="B5" s="5" t="n">
        <v>91723</v>
      </c>
      <c r="C5" s="6" t="s">
        <v>976</v>
      </c>
      <c r="D5" s="5" t="n">
        <v>136286</v>
      </c>
      <c r="E5" s="5" t="n">
        <v>286005</v>
      </c>
    </row>
    <row r="6" spans="1:6">
      <c r="A6" s="4" t="s">
        <v>1269</v>
      </c>
      <c r="B6" s="5" t="n">
        <v>29613</v>
      </c>
      <c r="D6" s="5" t="n">
        <v>21447</v>
      </c>
      <c r="E6" s="5" t="n">
        <v>116532</v>
      </c>
      <c r="F6" s="10" t="n">
        <v>897</v>
      </c>
    </row>
    <row r="7" spans="1:6">
      <c r="A7" s="4" t="s">
        <v>1270</v>
      </c>
      <c r="B7" s="6" t="s">
        <v>1265</v>
      </c>
      <c r="D7" s="6" t="s">
        <v>1266</v>
      </c>
      <c r="E7" s="6" t="s">
        <v>12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s>
  <sheetData>
    <row r="1" spans="1:5">
      <c r="A1" s="1" t="s">
        <v>1271</v>
      </c>
      <c r="B1" s="2" t="s">
        <v>2</v>
      </c>
      <c r="C1" s="2" t="s">
        <v>83</v>
      </c>
      <c r="D1" s="2" t="s">
        <v>84</v>
      </c>
      <c r="E1" s="2" t="s">
        <v>104</v>
      </c>
    </row>
    <row r="2" spans="1:5">
      <c r="A2" s="3" t="s">
        <v>326</v>
      </c>
    </row>
    <row r="3" spans="1:5">
      <c r="A3" s="4" t="s">
        <v>1272</v>
      </c>
      <c r="B3" s="6" t="s">
        <v>1273</v>
      </c>
      <c r="C3" s="6" t="s">
        <v>1274</v>
      </c>
      <c r="D3" s="6" t="s">
        <v>1275</v>
      </c>
    </row>
    <row r="4" spans="1:5">
      <c r="A4" s="4" t="s">
        <v>1276</v>
      </c>
      <c r="B4" s="5" t="n">
        <v>542393</v>
      </c>
      <c r="C4" s="5" t="n">
        <v>634241</v>
      </c>
      <c r="D4" s="5" t="n">
        <v>1199395</v>
      </c>
    </row>
    <row r="5" spans="1:5">
      <c r="A5" s="4" t="s">
        <v>1277</v>
      </c>
      <c r="B5" s="5" t="n">
        <v>586495</v>
      </c>
      <c r="C5" s="5" t="n">
        <v>597267</v>
      </c>
      <c r="D5" s="5" t="n">
        <v>843663</v>
      </c>
    </row>
    <row r="6" spans="1:5">
      <c r="A6" s="4" t="s">
        <v>1278</v>
      </c>
      <c r="B6" s="5" t="n">
        <v>9024138</v>
      </c>
      <c r="C6" s="5" t="n">
        <v>8709653</v>
      </c>
      <c r="D6" s="5" t="n">
        <v>8975973</v>
      </c>
    </row>
    <row r="7" spans="1:5">
      <c r="A7" s="4" t="s">
        <v>249</v>
      </c>
      <c r="B7" s="5" t="n">
        <v>-1741906</v>
      </c>
      <c r="C7" s="5" t="n">
        <v>-1342211</v>
      </c>
      <c r="D7" s="5" t="n">
        <v>-1084895</v>
      </c>
      <c r="E7" s="6" t="s">
        <v>1279</v>
      </c>
    </row>
    <row r="8" spans="1:5">
      <c r="A8" s="4" t="s">
        <v>188</v>
      </c>
      <c r="B8" s="6" t="s">
        <v>1280</v>
      </c>
      <c r="C8" s="6" t="s">
        <v>1281</v>
      </c>
      <c r="D8" s="6" t="s">
        <v>1282</v>
      </c>
      <c r="E8" s="6" t="s">
        <v>12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284</v>
      </c>
      <c r="B1" s="2" t="s">
        <v>2</v>
      </c>
      <c r="C1" s="2" t="s">
        <v>83</v>
      </c>
      <c r="D1" s="2" t="s">
        <v>84</v>
      </c>
    </row>
    <row r="2" spans="1:4">
      <c r="A2" s="3" t="s">
        <v>1285</v>
      </c>
    </row>
    <row r="3" spans="1:4">
      <c r="A3" s="4" t="s">
        <v>1286</v>
      </c>
      <c r="B3" s="6" t="s">
        <v>1287</v>
      </c>
      <c r="C3" s="6" t="s">
        <v>1288</v>
      </c>
      <c r="D3" s="6" t="s">
        <v>1289</v>
      </c>
    </row>
    <row r="4" spans="1:4">
      <c r="A4" s="4" t="s">
        <v>1269</v>
      </c>
    </row>
    <row r="5" spans="1:4">
      <c r="A5" s="3" t="s">
        <v>1285</v>
      </c>
    </row>
    <row r="6" spans="1:4">
      <c r="A6" s="4" t="s">
        <v>1286</v>
      </c>
      <c r="B6" s="5" t="n">
        <v>6687694</v>
      </c>
      <c r="C6" s="5" t="n">
        <v>6096205</v>
      </c>
      <c r="D6" s="5" t="n">
        <v>6464895</v>
      </c>
    </row>
    <row r="7" spans="1:4">
      <c r="A7" s="4" t="s">
        <v>1290</v>
      </c>
    </row>
    <row r="8" spans="1:4">
      <c r="A8" s="3" t="s">
        <v>1285</v>
      </c>
    </row>
    <row r="9" spans="1:4">
      <c r="A9" s="4" t="s">
        <v>1286</v>
      </c>
      <c r="B9" s="5" t="n">
        <v>737225</v>
      </c>
      <c r="C9" s="5" t="n">
        <v>919421</v>
      </c>
      <c r="D9" s="5" t="n">
        <v>1090901</v>
      </c>
    </row>
    <row r="10" spans="1:4">
      <c r="A10" s="4" t="s">
        <v>1291</v>
      </c>
    </row>
    <row r="11" spans="1:4">
      <c r="A11" s="3" t="s">
        <v>1285</v>
      </c>
    </row>
    <row r="12" spans="1:4">
      <c r="A12" s="4" t="s">
        <v>1286</v>
      </c>
      <c r="B12" s="5" t="n">
        <v>141861</v>
      </c>
      <c r="C12" s="5" t="n">
        <v>144818</v>
      </c>
      <c r="D12" s="5" t="n">
        <v>176730</v>
      </c>
    </row>
    <row r="13" spans="1:4">
      <c r="A13" s="4" t="s">
        <v>1292</v>
      </c>
    </row>
    <row r="14" spans="1:4">
      <c r="A14" s="3" t="s">
        <v>1285</v>
      </c>
    </row>
    <row r="15" spans="1:4">
      <c r="A15" s="4" t="s">
        <v>1286</v>
      </c>
      <c r="B15" s="5" t="n">
        <v>125935</v>
      </c>
      <c r="C15" s="5" t="n">
        <v>130633</v>
      </c>
      <c r="D15" s="5" t="n">
        <v>136134</v>
      </c>
    </row>
    <row r="16" spans="1:4">
      <c r="A16" s="4" t="s">
        <v>1293</v>
      </c>
    </row>
    <row r="17" spans="1:4">
      <c r="A17" s="3" t="s">
        <v>1285</v>
      </c>
    </row>
    <row r="18" spans="1:4">
      <c r="A18" s="4" t="s">
        <v>1286</v>
      </c>
      <c r="B18" s="5" t="n">
        <v>120481</v>
      </c>
      <c r="C18" s="5" t="n">
        <v>128175</v>
      </c>
      <c r="D18" s="5" t="n">
        <v>129842</v>
      </c>
    </row>
    <row r="19" spans="1:4">
      <c r="A19" s="4" t="s">
        <v>1294</v>
      </c>
    </row>
    <row r="20" spans="1:4">
      <c r="A20" s="3" t="s">
        <v>1285</v>
      </c>
    </row>
    <row r="21" spans="1:4">
      <c r="A21" s="4" t="s">
        <v>1286</v>
      </c>
      <c r="B21" s="6" t="s">
        <v>1295</v>
      </c>
      <c r="C21" s="6" t="s">
        <v>1296</v>
      </c>
      <c r="D21" s="6" t="s">
        <v>12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s>
  <sheetData>
    <row r="1" spans="1:4">
      <c r="A1" s="1" t="s">
        <v>1298</v>
      </c>
      <c r="B1" s="2" t="s">
        <v>1</v>
      </c>
      <c r="C1" s="2" t="s">
        <v>102</v>
      </c>
    </row>
    <row r="2" spans="1:4">
      <c r="B2" s="2" t="s">
        <v>2</v>
      </c>
      <c r="C2" s="2" t="s">
        <v>83</v>
      </c>
      <c r="D2" s="2" t="s">
        <v>84</v>
      </c>
    </row>
    <row r="3" spans="1:4">
      <c r="A3" s="3" t="s">
        <v>1299</v>
      </c>
    </row>
    <row r="4" spans="1:4">
      <c r="A4" s="4" t="s">
        <v>218</v>
      </c>
      <c r="B4" s="6" t="s">
        <v>87</v>
      </c>
      <c r="C4" s="6" t="s">
        <v>1300</v>
      </c>
      <c r="D4" s="6" t="s">
        <v>1279</v>
      </c>
    </row>
    <row r="5" spans="1:4">
      <c r="A5" s="4" t="s">
        <v>249</v>
      </c>
      <c r="C5" s="5" t="n">
        <v>-777106</v>
      </c>
      <c r="D5" s="5" t="n">
        <v>-708986</v>
      </c>
    </row>
    <row r="6" spans="1:4">
      <c r="A6" s="4" t="s">
        <v>1301</v>
      </c>
      <c r="B6" s="5" t="n">
        <v>-931350</v>
      </c>
    </row>
    <row r="7" spans="1:4">
      <c r="A7" s="4" t="s">
        <v>1302</v>
      </c>
      <c r="B7" s="5" t="n">
        <v>531655</v>
      </c>
      <c r="C7" s="5" t="n">
        <v>519790</v>
      </c>
      <c r="D7" s="5" t="n">
        <v>728466</v>
      </c>
    </row>
    <row r="8" spans="1:4">
      <c r="A8" s="4" t="s">
        <v>1303</v>
      </c>
      <c r="B8" s="6" t="s">
        <v>86</v>
      </c>
      <c r="C8" s="6" t="s">
        <v>87</v>
      </c>
      <c r="D8" s="6" t="s">
        <v>13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3</v>
      </c>
      <c r="B1" s="2" t="s">
        <v>1</v>
      </c>
      <c r="C1" s="2" t="s">
        <v>102</v>
      </c>
    </row>
    <row r="2" spans="1:3">
      <c r="B2" s="2" t="s">
        <v>2</v>
      </c>
      <c r="C2" s="2" t="s">
        <v>83</v>
      </c>
    </row>
    <row r="3" spans="1:3">
      <c r="A3" s="3" t="s">
        <v>300</v>
      </c>
    </row>
    <row r="4" spans="1:3">
      <c r="A4" s="4" t="s">
        <v>303</v>
      </c>
      <c r="B4" s="4" t="s">
        <v>304</v>
      </c>
      <c r="C4" s="4" t="s">
        <v>3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5"/>
    <col customWidth="1" max="6" min="6" width="15"/>
  </cols>
  <sheetData>
    <row r="1" spans="1:6">
      <c r="A1" s="1" t="s">
        <v>1304</v>
      </c>
      <c r="B1" s="2" t="s">
        <v>1</v>
      </c>
      <c r="D1" s="2" t="s">
        <v>102</v>
      </c>
    </row>
    <row r="2" spans="1:6">
      <c r="B2" s="2" t="s">
        <v>2</v>
      </c>
      <c r="C2" s="2" t="s">
        <v>103</v>
      </c>
      <c r="D2" s="2" t="s">
        <v>83</v>
      </c>
      <c r="E2" s="2" t="s">
        <v>84</v>
      </c>
      <c r="F2" s="2" t="s">
        <v>104</v>
      </c>
    </row>
    <row r="3" spans="1:6">
      <c r="A3" s="3" t="s">
        <v>1305</v>
      </c>
    </row>
    <row r="4" spans="1:6">
      <c r="A4" s="4" t="s">
        <v>1306</v>
      </c>
      <c r="B4" s="4" t="s">
        <v>1307</v>
      </c>
      <c r="C4" s="4" t="s">
        <v>1307</v>
      </c>
      <c r="D4" s="4" t="s">
        <v>1307</v>
      </c>
      <c r="E4" s="4" t="s">
        <v>1307</v>
      </c>
      <c r="F4" s="4" t="s">
        <v>1307</v>
      </c>
    </row>
    <row r="5" spans="1:6">
      <c r="A5" s="4" t="s">
        <v>1308</v>
      </c>
      <c r="B5" s="6" t="s">
        <v>1309</v>
      </c>
      <c r="C5" s="6" t="s">
        <v>1310</v>
      </c>
      <c r="D5" s="6" t="s">
        <v>1311</v>
      </c>
      <c r="E5" s="6" t="s">
        <v>1312</v>
      </c>
      <c r="F5" s="6" t="s">
        <v>1313</v>
      </c>
    </row>
    <row r="6" spans="1:6">
      <c r="A6" s="4" t="s">
        <v>1314</v>
      </c>
      <c r="D6" s="4" t="s">
        <v>762</v>
      </c>
    </row>
    <row r="7" spans="1:6">
      <c r="A7" s="4" t="s">
        <v>1315</v>
      </c>
      <c r="D7" s="4" t="s">
        <v>1316</v>
      </c>
    </row>
    <row r="8" spans="1:6">
      <c r="A8" s="4" t="s">
        <v>962</v>
      </c>
    </row>
    <row r="9" spans="1:6">
      <c r="A9" s="3" t="s">
        <v>1305</v>
      </c>
    </row>
    <row r="10" spans="1:6">
      <c r="A10" s="4" t="s">
        <v>1317</v>
      </c>
      <c r="D10" s="4" t="s">
        <v>1318</v>
      </c>
    </row>
    <row r="11" spans="1:6">
      <c r="A11" s="4" t="s">
        <v>1319</v>
      </c>
    </row>
    <row r="12" spans="1:6">
      <c r="A12" s="3" t="s">
        <v>1305</v>
      </c>
    </row>
    <row r="13" spans="1:6">
      <c r="A13" s="4" t="s">
        <v>1306</v>
      </c>
      <c r="B13" s="4" t="s">
        <v>764</v>
      </c>
      <c r="D13" s="4" t="s">
        <v>764</v>
      </c>
    </row>
    <row r="14" spans="1:6">
      <c r="A14" s="4" t="s">
        <v>1320</v>
      </c>
    </row>
    <row r="15" spans="1:6">
      <c r="A15" s="3" t="s">
        <v>1305</v>
      </c>
    </row>
    <row r="16" spans="1:6">
      <c r="A16" s="4" t="s">
        <v>1306</v>
      </c>
      <c r="B16" s="4" t="s">
        <v>1321</v>
      </c>
      <c r="D16" s="4" t="s">
        <v>1321</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s>
  <sheetData>
    <row r="1" spans="1:6">
      <c r="A1" s="1" t="s">
        <v>1322</v>
      </c>
      <c r="B1" s="2" t="s">
        <v>1</v>
      </c>
      <c r="D1" s="2" t="s">
        <v>102</v>
      </c>
    </row>
    <row r="2" spans="1:6">
      <c r="B2" s="2" t="s">
        <v>2</v>
      </c>
      <c r="C2" s="2" t="s">
        <v>103</v>
      </c>
      <c r="D2" s="2" t="s">
        <v>83</v>
      </c>
      <c r="E2" s="2" t="s">
        <v>84</v>
      </c>
      <c r="F2" s="2" t="s">
        <v>104</v>
      </c>
    </row>
    <row r="3" spans="1:6">
      <c r="A3" s="3" t="s">
        <v>330</v>
      </c>
    </row>
    <row r="4" spans="1:6">
      <c r="A4" s="4" t="s">
        <v>1323</v>
      </c>
      <c r="B4" s="6" t="s">
        <v>1324</v>
      </c>
      <c r="C4" s="6" t="s">
        <v>1325</v>
      </c>
      <c r="D4" s="6" t="s">
        <v>1326</v>
      </c>
      <c r="E4" s="6" t="s">
        <v>1327</v>
      </c>
      <c r="F4" s="6" t="s">
        <v>1328</v>
      </c>
    </row>
    <row r="5" spans="1:6">
      <c r="A5" s="4" t="s">
        <v>1329</v>
      </c>
      <c r="B5" s="5" t="n">
        <v>84357</v>
      </c>
      <c r="C5" s="5" t="n">
        <v>801180</v>
      </c>
      <c r="D5" s="5" t="n">
        <v>1257067</v>
      </c>
      <c r="E5" s="5" t="n">
        <v>-1532299</v>
      </c>
      <c r="F5" s="5" t="n">
        <v>-2598352</v>
      </c>
    </row>
    <row r="6" spans="1:6">
      <c r="A6" s="4" t="s">
        <v>1330</v>
      </c>
      <c r="B6" s="6" t="s">
        <v>1309</v>
      </c>
      <c r="C6" s="6" t="s">
        <v>1310</v>
      </c>
      <c r="D6" s="6" t="s">
        <v>1311</v>
      </c>
      <c r="E6" s="6" t="s">
        <v>1312</v>
      </c>
      <c r="F6" s="6" t="s">
        <v>131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6"/>
    <col customWidth="1" max="8" min="8" width="4"/>
    <col customWidth="1" max="9" min="9" width="16"/>
    <col customWidth="1" max="10" min="10" width="4"/>
    <col customWidth="1" max="11" min="11" width="15"/>
    <col customWidth="1" max="12" min="12" width="4"/>
  </cols>
  <sheetData>
    <row r="1" spans="1:12">
      <c r="A1" s="1" t="s">
        <v>1331</v>
      </c>
      <c r="C1" s="2" t="s">
        <v>1</v>
      </c>
      <c r="G1" s="2" t="s">
        <v>102</v>
      </c>
    </row>
    <row r="2" spans="1:12">
      <c r="C2" s="2" t="s">
        <v>2</v>
      </c>
      <c r="E2" s="2" t="s">
        <v>103</v>
      </c>
      <c r="G2" s="2" t="s">
        <v>83</v>
      </c>
      <c r="I2" s="2" t="s">
        <v>84</v>
      </c>
      <c r="K2" s="2" t="s">
        <v>104</v>
      </c>
    </row>
    <row r="3" spans="1:12">
      <c r="A3" s="3" t="s">
        <v>330</v>
      </c>
    </row>
    <row r="4" spans="1:12">
      <c r="A4" s="4" t="s">
        <v>120</v>
      </c>
      <c r="C4" s="6" t="s">
        <v>1332</v>
      </c>
      <c r="D4" s="4" t="s">
        <v>63</v>
      </c>
      <c r="E4" s="6" t="s">
        <v>1333</v>
      </c>
      <c r="F4" s="4" t="s">
        <v>63</v>
      </c>
      <c r="G4" s="6" t="s">
        <v>1334</v>
      </c>
      <c r="H4" s="4" t="s">
        <v>121</v>
      </c>
      <c r="I4" s="6" t="s">
        <v>1335</v>
      </c>
      <c r="J4" s="4" t="s">
        <v>121</v>
      </c>
      <c r="K4" s="6" t="s">
        <v>1336</v>
      </c>
      <c r="L4" s="4" t="s">
        <v>121</v>
      </c>
    </row>
    <row r="5" spans="1:12">
      <c r="A5" s="4" t="s">
        <v>1337</v>
      </c>
      <c r="C5" s="5" t="n">
        <v>-9832483</v>
      </c>
      <c r="E5" s="5" t="n">
        <v>347735</v>
      </c>
      <c r="G5" s="5" t="n">
        <v>1488740</v>
      </c>
      <c r="I5" s="5" t="n">
        <v>4567774</v>
      </c>
      <c r="K5" s="5" t="n">
        <v>2226019</v>
      </c>
    </row>
    <row r="6" spans="1:12">
      <c r="A6" s="4" t="s">
        <v>1338</v>
      </c>
      <c r="C6" s="5" t="n">
        <v>-3912885</v>
      </c>
      <c r="D6" s="4" t="s">
        <v>1210</v>
      </c>
      <c r="E6" s="5" t="n">
        <v>11068</v>
      </c>
      <c r="F6" s="4" t="s">
        <v>1210</v>
      </c>
      <c r="G6" s="5" t="n">
        <v>-1134511</v>
      </c>
      <c r="H6" s="4" t="s">
        <v>1215</v>
      </c>
      <c r="I6" s="5" t="n">
        <v>-4048859</v>
      </c>
      <c r="J6" s="4" t="s">
        <v>1215</v>
      </c>
      <c r="K6" s="5" t="n">
        <v>-5170681</v>
      </c>
      <c r="L6" s="4" t="s">
        <v>1215</v>
      </c>
    </row>
    <row r="7" spans="1:12">
      <c r="A7" s="4" t="s">
        <v>1339</v>
      </c>
      <c r="B7" s="4" t="s">
        <v>1340</v>
      </c>
      <c r="G7" s="5" t="n">
        <v>-23063</v>
      </c>
      <c r="I7" s="5" t="n">
        <v>-12574</v>
      </c>
      <c r="K7" s="5" t="n">
        <v>-106388</v>
      </c>
    </row>
    <row r="8" spans="1:12">
      <c r="A8" s="4" t="s">
        <v>1341</v>
      </c>
      <c r="C8" s="5" t="n">
        <v>-391724</v>
      </c>
      <c r="E8" s="5" t="n">
        <v>-362413</v>
      </c>
      <c r="G8" s="5" t="n">
        <v>-92831</v>
      </c>
      <c r="H8" s="4" t="s">
        <v>1342</v>
      </c>
      <c r="I8" s="5" t="n">
        <v>-2892381</v>
      </c>
      <c r="J8" s="4" t="s">
        <v>1342</v>
      </c>
      <c r="K8" s="5" t="n">
        <v>-268989</v>
      </c>
      <c r="L8" s="4" t="s">
        <v>1342</v>
      </c>
    </row>
    <row r="9" spans="1:12">
      <c r="A9" s="4" t="s">
        <v>1343</v>
      </c>
      <c r="B9" s="4" t="s">
        <v>1342</v>
      </c>
      <c r="G9" s="5" t="n">
        <v>373321</v>
      </c>
      <c r="I9" s="5" t="n">
        <v>121546</v>
      </c>
      <c r="K9" s="5" t="n">
        <v>114052</v>
      </c>
    </row>
    <row r="10" spans="1:12">
      <c r="A10" s="4" t="s">
        <v>1344</v>
      </c>
      <c r="B10" s="4" t="s">
        <v>1345</v>
      </c>
      <c r="C10" s="5" t="n">
        <v>15224796</v>
      </c>
      <c r="E10" s="5" t="n">
        <v>24532</v>
      </c>
    </row>
    <row r="11" spans="1:12">
      <c r="A11" s="4" t="s">
        <v>1346</v>
      </c>
      <c r="C11" s="5" t="n">
        <v>-946026</v>
      </c>
    </row>
    <row r="12" spans="1:12">
      <c r="A12" s="4" t="s">
        <v>1347</v>
      </c>
      <c r="C12" s="5" t="n">
        <v>8254</v>
      </c>
      <c r="E12" s="5" t="n">
        <v>24579</v>
      </c>
      <c r="G12" s="5" t="n">
        <v>14007</v>
      </c>
      <c r="H12" s="4" t="s">
        <v>1348</v>
      </c>
      <c r="I12" s="5" t="n">
        <v>21121</v>
      </c>
      <c r="J12" s="4" t="s">
        <v>1348</v>
      </c>
      <c r="K12" s="5" t="n">
        <v>7332</v>
      </c>
      <c r="L12" s="4" t="s">
        <v>1348</v>
      </c>
    </row>
    <row r="13" spans="1:12">
      <c r="A13" s="4" t="s">
        <v>1349</v>
      </c>
      <c r="B13" s="4" t="s">
        <v>1350</v>
      </c>
      <c r="G13" s="5" t="n">
        <v>-274529</v>
      </c>
      <c r="K13" s="5" t="n">
        <v>-165676</v>
      </c>
    </row>
    <row r="14" spans="1:12">
      <c r="A14" s="4" t="s">
        <v>260</v>
      </c>
      <c r="C14" s="5" t="n">
        <v>-4706</v>
      </c>
      <c r="E14" s="5" t="n">
        <v>540</v>
      </c>
    </row>
    <row r="15" spans="1:12">
      <c r="A15" s="4" t="s">
        <v>260</v>
      </c>
      <c r="G15" s="5" t="n">
        <v>-147</v>
      </c>
      <c r="I15" s="5" t="n">
        <v>-1740</v>
      </c>
      <c r="K15" s="5" t="n">
        <v>-15597</v>
      </c>
    </row>
    <row r="16" spans="1:12">
      <c r="A16" s="4" t="s">
        <v>1330</v>
      </c>
      <c r="C16" s="6" t="s">
        <v>1309</v>
      </c>
      <c r="E16" s="6" t="s">
        <v>1310</v>
      </c>
      <c r="G16" s="6" t="s">
        <v>1311</v>
      </c>
      <c r="I16" s="6" t="s">
        <v>1312</v>
      </c>
      <c r="K16" s="6" t="s">
        <v>1313</v>
      </c>
    </row>
    <row r="17" spans="1:12"/>
    <row r="18" spans="1:12">
      <c r="A18" s="4" t="s">
        <v>63</v>
      </c>
      <c r="B18" s="4" t="s">
        <v>150</v>
      </c>
    </row>
    <row r="19" spans="1:12">
      <c r="A19" s="4" t="s">
        <v>121</v>
      </c>
      <c r="B19" s="4" t="s">
        <v>151</v>
      </c>
    </row>
    <row r="20" spans="1:12">
      <c r="A20" s="4" t="s">
        <v>1210</v>
      </c>
      <c r="B20" s="4" t="s">
        <v>1351</v>
      </c>
    </row>
    <row r="21" spans="1:12">
      <c r="A21" s="4" t="s">
        <v>1215</v>
      </c>
      <c r="B21" s="4" t="s">
        <v>1352</v>
      </c>
    </row>
    <row r="22" spans="1:12">
      <c r="A22" s="4" t="s">
        <v>1340</v>
      </c>
      <c r="B22" s="4" t="s">
        <v>1353</v>
      </c>
    </row>
    <row r="23" spans="1:12">
      <c r="A23" s="4" t="s">
        <v>1342</v>
      </c>
      <c r="B23" s="4" t="s">
        <v>1354</v>
      </c>
    </row>
    <row r="24" spans="1:12">
      <c r="A24" s="4" t="s">
        <v>1345</v>
      </c>
      <c r="B24" s="4" t="s">
        <v>1355</v>
      </c>
    </row>
    <row r="25" spans="1:12">
      <c r="A25" s="4" t="s">
        <v>1348</v>
      </c>
      <c r="B25" s="4" t="s">
        <v>1356</v>
      </c>
    </row>
    <row r="26" spans="1:12">
      <c r="A26" s="4" t="s">
        <v>1350</v>
      </c>
      <c r="B26" s="4" t="s">
        <v>1357</v>
      </c>
    </row>
  </sheetData>
  <mergeCells count="18">
    <mergeCell ref="A1:B2"/>
    <mergeCell ref="C1:F1"/>
    <mergeCell ref="G1:L1"/>
    <mergeCell ref="C2:D2"/>
    <mergeCell ref="E2:F2"/>
    <mergeCell ref="G2:H2"/>
    <mergeCell ref="I2:J2"/>
    <mergeCell ref="K2:L2"/>
    <mergeCell ref="A17:K17"/>
    <mergeCell ref="B18:K18"/>
    <mergeCell ref="B19:K19"/>
    <mergeCell ref="B20:K20"/>
    <mergeCell ref="B21:K21"/>
    <mergeCell ref="B22:K22"/>
    <mergeCell ref="B23:K23"/>
    <mergeCell ref="B24:K24"/>
    <mergeCell ref="B25:K25"/>
    <mergeCell ref="B26:K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4"/>
    <col customWidth="1" max="8" min="8" width="16"/>
    <col customWidth="1" max="9" min="9" width="4"/>
    <col customWidth="1" max="10" min="10" width="15"/>
    <col customWidth="1" max="11" min="11" width="4"/>
  </cols>
  <sheetData>
    <row r="1" spans="1:11">
      <c r="A1" s="1" t="s">
        <v>1358</v>
      </c>
      <c r="B1" s="2" t="s">
        <v>1</v>
      </c>
      <c r="F1" s="2" t="s">
        <v>102</v>
      </c>
    </row>
    <row r="2" spans="1:11">
      <c r="B2" s="2" t="s">
        <v>2</v>
      </c>
      <c r="D2" s="2" t="s">
        <v>103</v>
      </c>
      <c r="F2" s="2" t="s">
        <v>83</v>
      </c>
      <c r="H2" s="2" t="s">
        <v>84</v>
      </c>
      <c r="J2" s="2" t="s">
        <v>104</v>
      </c>
    </row>
    <row r="3" spans="1:11">
      <c r="A3" s="3" t="s">
        <v>1359</v>
      </c>
    </row>
    <row r="4" spans="1:11">
      <c r="A4" s="4" t="s">
        <v>1306</v>
      </c>
      <c r="B4" s="4" t="s">
        <v>1307</v>
      </c>
      <c r="D4" s="4" t="s">
        <v>1307</v>
      </c>
      <c r="F4" s="4" t="s">
        <v>1307</v>
      </c>
      <c r="H4" s="4" t="s">
        <v>1307</v>
      </c>
      <c r="J4" s="4" t="s">
        <v>1307</v>
      </c>
    </row>
    <row r="5" spans="1:11">
      <c r="A5" s="4" t="s">
        <v>1360</v>
      </c>
      <c r="B5" s="6" t="s">
        <v>1332</v>
      </c>
      <c r="C5" s="4" t="s">
        <v>63</v>
      </c>
      <c r="D5" s="6" t="s">
        <v>1333</v>
      </c>
      <c r="E5" s="4" t="s">
        <v>63</v>
      </c>
      <c r="F5" s="6" t="s">
        <v>1334</v>
      </c>
      <c r="G5" s="4" t="s">
        <v>121</v>
      </c>
      <c r="H5" s="6" t="s">
        <v>1335</v>
      </c>
      <c r="I5" s="4" t="s">
        <v>121</v>
      </c>
      <c r="J5" s="6" t="s">
        <v>1336</v>
      </c>
      <c r="K5" s="4" t="s">
        <v>121</v>
      </c>
    </row>
    <row r="6" spans="1:11">
      <c r="A6" s="4" t="s">
        <v>1004</v>
      </c>
      <c r="B6" s="5" t="n">
        <v>145226</v>
      </c>
      <c r="D6" s="5" t="n">
        <v>46041</v>
      </c>
      <c r="F6" s="5" t="n">
        <v>350987</v>
      </c>
      <c r="H6" s="5" t="n">
        <v>-2245113</v>
      </c>
      <c r="J6" s="5" t="n">
        <v>-3379928</v>
      </c>
    </row>
    <row r="7" spans="1:11">
      <c r="A7" s="4" t="s">
        <v>1323</v>
      </c>
      <c r="B7" s="5" t="n">
        <v>60869</v>
      </c>
      <c r="D7" s="5" t="n">
        <v>-755139</v>
      </c>
      <c r="F7" s="5" t="n">
        <v>-906080</v>
      </c>
      <c r="H7" s="5" t="n">
        <v>-712814</v>
      </c>
      <c r="J7" s="5" t="n">
        <v>-781576</v>
      </c>
    </row>
    <row r="8" spans="1:11">
      <c r="A8" s="4" t="s">
        <v>1329</v>
      </c>
      <c r="B8" s="5" t="n">
        <v>84357</v>
      </c>
      <c r="D8" s="5" t="n">
        <v>801180</v>
      </c>
      <c r="F8" s="5" t="n">
        <v>1257067</v>
      </c>
      <c r="H8" s="5" t="n">
        <v>-1532299</v>
      </c>
      <c r="J8" s="5" t="n">
        <v>-2598352</v>
      </c>
    </row>
    <row r="9" spans="1:11">
      <c r="A9" s="4" t="s">
        <v>1361</v>
      </c>
      <c r="F9" s="5" t="n">
        <v>26000</v>
      </c>
      <c r="H9" s="5" t="n">
        <v>1860</v>
      </c>
    </row>
    <row r="10" spans="1:11">
      <c r="A10" s="4" t="s">
        <v>1362</v>
      </c>
      <c r="F10" s="5" t="n">
        <v>90000</v>
      </c>
      <c r="H10" s="5" t="n">
        <v>371000</v>
      </c>
      <c r="J10" s="5" t="n">
        <v>152000</v>
      </c>
    </row>
    <row r="11" spans="1:11">
      <c r="A11" s="4" t="s">
        <v>1363</v>
      </c>
      <c r="F11" s="6" t="s">
        <v>1364</v>
      </c>
      <c r="H11" s="5" t="n">
        <v>77000</v>
      </c>
      <c r="J11" s="5" t="n">
        <v>91000</v>
      </c>
    </row>
    <row r="12" spans="1:11">
      <c r="A12" s="4" t="s">
        <v>1365</v>
      </c>
      <c r="F12" s="4" t="s">
        <v>1366</v>
      </c>
    </row>
    <row r="13" spans="1:11">
      <c r="A13" s="4" t="s">
        <v>1367</v>
      </c>
      <c r="F13" s="4" t="s">
        <v>1368</v>
      </c>
    </row>
    <row r="14" spans="1:11">
      <c r="A14" s="4" t="s">
        <v>1369</v>
      </c>
    </row>
    <row r="15" spans="1:11">
      <c r="A15" s="3" t="s">
        <v>1359</v>
      </c>
    </row>
    <row r="16" spans="1:11">
      <c r="A16" s="4" t="s">
        <v>1360</v>
      </c>
      <c r="B16" s="5" t="n">
        <v>39522275</v>
      </c>
      <c r="D16" s="5" t="n">
        <v>-409424</v>
      </c>
      <c r="F16" s="6" t="s">
        <v>1370</v>
      </c>
      <c r="H16" s="5" t="n">
        <v>-12402406</v>
      </c>
      <c r="J16" s="5" t="n">
        <v>-5650150</v>
      </c>
    </row>
    <row r="17" spans="1:11">
      <c r="A17" s="4" t="s">
        <v>1004</v>
      </c>
      <c r="B17" s="5" t="n">
        <v>99926</v>
      </c>
      <c r="D17" s="5" t="n">
        <v>52775</v>
      </c>
      <c r="F17" s="5" t="n">
        <v>311895</v>
      </c>
      <c r="H17" s="5" t="n">
        <v>-2054234</v>
      </c>
      <c r="J17" s="5" t="n">
        <v>-3191187</v>
      </c>
    </row>
    <row r="18" spans="1:11">
      <c r="A18" s="4" t="s">
        <v>1323</v>
      </c>
      <c r="B18" s="5" t="n">
        <v>67912</v>
      </c>
      <c r="D18" s="5" t="n">
        <v>-745427</v>
      </c>
      <c r="F18" s="5" t="n">
        <v>-893031</v>
      </c>
      <c r="H18" s="5" t="n">
        <v>-521773</v>
      </c>
      <c r="J18" s="5" t="n">
        <v>-589090</v>
      </c>
    </row>
    <row r="19" spans="1:11">
      <c r="A19" s="4" t="s">
        <v>1329</v>
      </c>
      <c r="B19" s="5" t="n">
        <v>32014</v>
      </c>
      <c r="D19" s="5" t="n">
        <v>798203</v>
      </c>
      <c r="F19" s="5" t="n">
        <v>1204926</v>
      </c>
      <c r="H19" s="5" t="n">
        <v>-1532461</v>
      </c>
      <c r="J19" s="5" t="n">
        <v>-2602097</v>
      </c>
    </row>
    <row r="20" spans="1:11">
      <c r="A20" s="4" t="s">
        <v>1371</v>
      </c>
    </row>
    <row r="21" spans="1:11">
      <c r="A21" s="3" t="s">
        <v>1359</v>
      </c>
    </row>
    <row r="22" spans="1:11">
      <c r="A22" s="4" t="s">
        <v>1360</v>
      </c>
      <c r="B22" s="5" t="n">
        <v>-10603207</v>
      </c>
      <c r="D22" s="5" t="n">
        <v>-613327</v>
      </c>
      <c r="F22" s="5" t="n">
        <v>-1262816</v>
      </c>
      <c r="H22" s="5" t="n">
        <v>-1032222</v>
      </c>
      <c r="J22" s="5" t="n">
        <v>-896965</v>
      </c>
    </row>
    <row r="23" spans="1:11">
      <c r="A23" s="4" t="s">
        <v>1004</v>
      </c>
      <c r="B23" s="5" t="n">
        <v>45300</v>
      </c>
      <c r="D23" s="5" t="n">
        <v>-6734</v>
      </c>
      <c r="F23" s="5" t="n">
        <v>39092</v>
      </c>
      <c r="H23" s="5" t="n">
        <v>-190879</v>
      </c>
      <c r="J23" s="5" t="n">
        <v>-188741</v>
      </c>
    </row>
    <row r="24" spans="1:11">
      <c r="A24" s="4" t="s">
        <v>1323</v>
      </c>
      <c r="B24" s="5" t="n">
        <v>-7043</v>
      </c>
      <c r="D24" s="5" t="n">
        <v>-9712</v>
      </c>
      <c r="F24" s="5" t="n">
        <v>-13049</v>
      </c>
      <c r="H24" s="5" t="n">
        <v>-191041</v>
      </c>
      <c r="J24" s="5" t="n">
        <v>-192486</v>
      </c>
    </row>
    <row r="25" spans="1:11">
      <c r="A25" s="4" t="s">
        <v>1329</v>
      </c>
      <c r="B25" s="6" t="s">
        <v>1372</v>
      </c>
      <c r="D25" s="6" t="s">
        <v>1373</v>
      </c>
      <c r="F25" s="6" t="s">
        <v>1374</v>
      </c>
      <c r="G25" s="4" t="s">
        <v>1210</v>
      </c>
      <c r="H25" s="6" t="s">
        <v>1375</v>
      </c>
      <c r="J25" s="6" t="s">
        <v>1376</v>
      </c>
    </row>
    <row r="26" spans="1:11"/>
    <row r="27" spans="1:11">
      <c r="A27" s="4" t="s">
        <v>63</v>
      </c>
      <c r="B27" s="4" t="s">
        <v>150</v>
      </c>
    </row>
    <row r="28" spans="1:11">
      <c r="A28" s="4" t="s">
        <v>121</v>
      </c>
      <c r="B28" s="4" t="s">
        <v>151</v>
      </c>
    </row>
    <row r="29" spans="1:11">
      <c r="A29" s="4" t="s">
        <v>1210</v>
      </c>
      <c r="B29" s="4" t="s">
        <v>1377</v>
      </c>
    </row>
  </sheetData>
  <mergeCells count="12">
    <mergeCell ref="A1:A2"/>
    <mergeCell ref="B1:E1"/>
    <mergeCell ref="F1:K1"/>
    <mergeCell ref="B2:C2"/>
    <mergeCell ref="D2:E2"/>
    <mergeCell ref="F2:G2"/>
    <mergeCell ref="H2:I2"/>
    <mergeCell ref="J2:K2"/>
    <mergeCell ref="A26:K26"/>
    <mergeCell ref="B27:K27"/>
    <mergeCell ref="B28:K28"/>
    <mergeCell ref="B29:K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s>
  <sheetData>
    <row r="1" spans="1:7">
      <c r="A1" s="1" t="s">
        <v>1378</v>
      </c>
      <c r="B1" s="2" t="s">
        <v>2</v>
      </c>
      <c r="C1" s="2" t="s">
        <v>83</v>
      </c>
      <c r="E1" s="2" t="s">
        <v>84</v>
      </c>
      <c r="G1" s="2" t="s">
        <v>104</v>
      </c>
    </row>
    <row r="2" spans="1:7">
      <c r="A2" s="3" t="s">
        <v>1379</v>
      </c>
    </row>
    <row r="3" spans="1:7">
      <c r="A3" s="4" t="s">
        <v>1380</v>
      </c>
      <c r="B3" s="6" t="s">
        <v>1381</v>
      </c>
      <c r="C3" s="6" t="s">
        <v>1382</v>
      </c>
      <c r="E3" s="6" t="s">
        <v>1383</v>
      </c>
    </row>
    <row r="4" spans="1:7">
      <c r="A4" s="4" t="s">
        <v>1384</v>
      </c>
      <c r="B4" s="5" t="n">
        <v>6344898</v>
      </c>
      <c r="C4" s="5" t="n">
        <v>8854946</v>
      </c>
      <c r="D4" s="4" t="s">
        <v>63</v>
      </c>
      <c r="E4" s="5" t="n">
        <v>8849961</v>
      </c>
      <c r="F4" s="4" t="s">
        <v>63</v>
      </c>
    </row>
    <row r="5" spans="1:7">
      <c r="A5" s="4" t="s">
        <v>1385</v>
      </c>
      <c r="B5" s="5" t="n">
        <v>12300238</v>
      </c>
      <c r="C5" s="5" t="n">
        <v>5752241</v>
      </c>
      <c r="D5" s="4" t="s">
        <v>121</v>
      </c>
      <c r="E5" s="5" t="n">
        <v>4956994</v>
      </c>
      <c r="F5" s="4" t="s">
        <v>121</v>
      </c>
    </row>
    <row r="6" spans="1:7">
      <c r="A6" s="4" t="s">
        <v>1386</v>
      </c>
      <c r="B6" s="5" t="n">
        <v>18645136</v>
      </c>
      <c r="C6" s="5" t="n">
        <v>14607187</v>
      </c>
      <c r="E6" s="5" t="n">
        <v>13806955</v>
      </c>
      <c r="G6" s="6" t="s">
        <v>1387</v>
      </c>
    </row>
    <row r="7" spans="1:7">
      <c r="A7" s="4" t="s">
        <v>1388</v>
      </c>
      <c r="B7" s="5" t="n">
        <v>-2197511</v>
      </c>
      <c r="C7" s="5" t="n">
        <v>-2428128</v>
      </c>
      <c r="E7" s="5" t="n">
        <v>-2707265</v>
      </c>
    </row>
    <row r="8" spans="1:7">
      <c r="A8" s="4" t="s">
        <v>32</v>
      </c>
      <c r="B8" s="5" t="n">
        <v>-358073</v>
      </c>
      <c r="C8" s="5" t="n">
        <v>-333899</v>
      </c>
      <c r="E8" s="5" t="n">
        <v>-316060</v>
      </c>
      <c r="G8" s="5" t="n">
        <v>-299574</v>
      </c>
    </row>
    <row r="9" spans="1:7">
      <c r="A9" s="4" t="s">
        <v>1389</v>
      </c>
      <c r="B9" s="5" t="n">
        <v>-1340945</v>
      </c>
      <c r="C9" s="5" t="n">
        <v>-1073293</v>
      </c>
      <c r="D9" s="4" t="s">
        <v>1210</v>
      </c>
      <c r="E9" s="5" t="n">
        <v>-1324904</v>
      </c>
      <c r="F9" s="4" t="s">
        <v>1210</v>
      </c>
      <c r="G9" s="5" t="n">
        <v>-914086</v>
      </c>
    </row>
    <row r="10" spans="1:7">
      <c r="A10" s="4" t="s">
        <v>1390</v>
      </c>
      <c r="B10" s="5" t="n">
        <v>-3896529</v>
      </c>
      <c r="C10" s="5" t="n">
        <v>-3835320</v>
      </c>
      <c r="E10" s="5" t="n">
        <v>-4348229</v>
      </c>
      <c r="G10" s="5" t="n">
        <v>-4261492</v>
      </c>
    </row>
    <row r="11" spans="1:7">
      <c r="A11" s="4" t="s">
        <v>1338</v>
      </c>
      <c r="B11" s="5" t="n">
        <v>-15182127</v>
      </c>
      <c r="C11" s="5" t="n">
        <v>-11269242</v>
      </c>
      <c r="D11" s="4" t="s">
        <v>63</v>
      </c>
      <c r="E11" s="5" t="n">
        <v>-10134731</v>
      </c>
      <c r="F11" s="4" t="s">
        <v>63</v>
      </c>
      <c r="G11" s="6" t="s">
        <v>1391</v>
      </c>
    </row>
    <row r="12" spans="1:7">
      <c r="A12" s="4" t="s">
        <v>1392</v>
      </c>
      <c r="B12" s="5" t="n">
        <v>-433520</v>
      </c>
      <c r="C12" s="5" t="n">
        <v>-497375</v>
      </c>
      <c r="E12" s="5" t="n">
        <v>-676005</v>
      </c>
    </row>
    <row r="13" spans="1:7">
      <c r="A13" s="4" t="s">
        <v>1393</v>
      </c>
    </row>
    <row r="14" spans="1:7">
      <c r="A14" s="3" t="s">
        <v>1379</v>
      </c>
    </row>
    <row r="15" spans="1:7">
      <c r="A15" s="4" t="s">
        <v>1380</v>
      </c>
      <c r="B15" s="5" t="n">
        <v>362750</v>
      </c>
      <c r="C15" s="5" t="n">
        <v>565725</v>
      </c>
      <c r="D15" s="4" t="s">
        <v>1215</v>
      </c>
      <c r="E15" s="5" t="n">
        <v>390809</v>
      </c>
      <c r="F15" s="4" t="s">
        <v>1215</v>
      </c>
    </row>
    <row r="16" spans="1:7">
      <c r="A16" s="4" t="s">
        <v>1319</v>
      </c>
    </row>
    <row r="17" spans="1:7">
      <c r="A17" s="3" t="s">
        <v>1379</v>
      </c>
    </row>
    <row r="18" spans="1:7">
      <c r="A18" s="4" t="s">
        <v>1380</v>
      </c>
      <c r="B18" s="5" t="n">
        <v>89003</v>
      </c>
      <c r="C18" s="5" t="n">
        <v>135348</v>
      </c>
      <c r="D18" s="4" t="s">
        <v>1215</v>
      </c>
      <c r="E18" s="5" t="n">
        <v>168133</v>
      </c>
      <c r="F18" s="4" t="s">
        <v>1215</v>
      </c>
    </row>
    <row r="19" spans="1:7">
      <c r="A19" s="4" t="s">
        <v>1394</v>
      </c>
    </row>
    <row r="20" spans="1:7">
      <c r="A20" s="3" t="s">
        <v>1379</v>
      </c>
    </row>
    <row r="21" spans="1:7">
      <c r="A21" s="4" t="s">
        <v>1380</v>
      </c>
      <c r="B21" s="6" t="s">
        <v>1395</v>
      </c>
      <c r="C21" s="6" t="s">
        <v>1396</v>
      </c>
      <c r="D21" s="4" t="s">
        <v>1340</v>
      </c>
      <c r="E21" s="6" t="s">
        <v>1397</v>
      </c>
      <c r="F21" s="4" t="s">
        <v>1340</v>
      </c>
    </row>
    <row r="22" spans="1:7"/>
    <row r="23" spans="1:7">
      <c r="A23" s="4" t="s">
        <v>63</v>
      </c>
      <c r="B23" s="4" t="s">
        <v>1398</v>
      </c>
    </row>
    <row r="24" spans="1:7">
      <c r="A24" s="4" t="s">
        <v>121</v>
      </c>
      <c r="B24" s="4" t="s">
        <v>1399</v>
      </c>
    </row>
    <row r="25" spans="1:7">
      <c r="A25" s="4" t="s">
        <v>1210</v>
      </c>
      <c r="B25" s="4" t="s">
        <v>1400</v>
      </c>
    </row>
    <row r="26" spans="1:7">
      <c r="A26" s="4" t="s">
        <v>1215</v>
      </c>
      <c r="B26" s="4" t="s">
        <v>1401</v>
      </c>
    </row>
    <row r="27" spans="1:7">
      <c r="A27" s="4" t="s">
        <v>1340</v>
      </c>
      <c r="B27" s="4" t="s">
        <v>1402</v>
      </c>
    </row>
  </sheetData>
  <mergeCells count="8">
    <mergeCell ref="C1:D1"/>
    <mergeCell ref="E1:F1"/>
    <mergeCell ref="A22:G22"/>
    <mergeCell ref="B23:G23"/>
    <mergeCell ref="B24:G24"/>
    <mergeCell ref="B25:G25"/>
    <mergeCell ref="B26:G26"/>
    <mergeCell ref="B27:G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s>
  <sheetData>
    <row r="1" spans="1:7">
      <c r="A1" s="1" t="s">
        <v>1403</v>
      </c>
      <c r="B1" s="2" t="s">
        <v>2</v>
      </c>
      <c r="C1" s="2" t="s">
        <v>83</v>
      </c>
      <c r="E1" s="2" t="s">
        <v>84</v>
      </c>
      <c r="G1" s="2" t="s">
        <v>104</v>
      </c>
    </row>
    <row r="2" spans="1:7">
      <c r="A2" s="3" t="s">
        <v>1404</v>
      </c>
    </row>
    <row r="3" spans="1:7">
      <c r="A3" s="4" t="s">
        <v>49</v>
      </c>
      <c r="B3" s="6" t="s">
        <v>1405</v>
      </c>
      <c r="C3" s="6" t="s">
        <v>1406</v>
      </c>
      <c r="E3" s="6" t="s">
        <v>1407</v>
      </c>
      <c r="G3" s="6" t="s">
        <v>1408</v>
      </c>
    </row>
    <row r="4" spans="1:7">
      <c r="A4" s="4" t="s">
        <v>421</v>
      </c>
      <c r="B4" s="5" t="n">
        <v>761997</v>
      </c>
      <c r="C4" s="5" t="n">
        <v>693315</v>
      </c>
      <c r="E4" s="5" t="n">
        <v>654624</v>
      </c>
      <c r="G4" s="5" t="n">
        <v>658870</v>
      </c>
    </row>
    <row r="5" spans="1:7">
      <c r="A5" s="4" t="s">
        <v>1409</v>
      </c>
      <c r="B5" s="5" t="n">
        <v>51574</v>
      </c>
      <c r="C5" s="5" t="n">
        <v>101993</v>
      </c>
      <c r="E5" s="5" t="n">
        <v>22304</v>
      </c>
      <c r="G5" s="5" t="n">
        <v>64243</v>
      </c>
    </row>
    <row r="6" spans="1:7">
      <c r="A6" s="4" t="s">
        <v>1410</v>
      </c>
      <c r="B6" s="5" t="n">
        <v>1547139</v>
      </c>
      <c r="C6" s="5" t="n">
        <v>1062308</v>
      </c>
      <c r="E6" s="5" t="n">
        <v>1062308</v>
      </c>
      <c r="G6" s="5" t="n">
        <v>1778361</v>
      </c>
    </row>
    <row r="7" spans="1:7">
      <c r="A7" s="4" t="s">
        <v>1411</v>
      </c>
      <c r="B7" s="5" t="n">
        <v>1748223</v>
      </c>
      <c r="C7" s="5" t="n">
        <v>1922367</v>
      </c>
    </row>
    <row r="8" spans="1:7">
      <c r="A8" s="4" t="s">
        <v>1412</v>
      </c>
      <c r="G8" s="5" t="n">
        <v>207608</v>
      </c>
    </row>
    <row r="9" spans="1:7">
      <c r="A9" s="4" t="s">
        <v>1413</v>
      </c>
      <c r="B9" s="5" t="n">
        <v>906582</v>
      </c>
      <c r="C9" s="5" t="n">
        <v>839166</v>
      </c>
    </row>
    <row r="10" spans="1:7">
      <c r="A10" s="4" t="s">
        <v>1384</v>
      </c>
      <c r="C10" s="5" t="n">
        <v>1653873</v>
      </c>
      <c r="E10" s="5" t="n">
        <v>2037477</v>
      </c>
      <c r="G10" s="5" t="n">
        <v>1590285</v>
      </c>
    </row>
    <row r="11" spans="1:7">
      <c r="A11" s="4" t="s">
        <v>1414</v>
      </c>
      <c r="C11" s="5" t="n">
        <v>1107660</v>
      </c>
      <c r="E11" s="5" t="n">
        <v>1246117</v>
      </c>
      <c r="G11" s="5" t="n">
        <v>1384574</v>
      </c>
    </row>
    <row r="12" spans="1:7">
      <c r="A12" s="4" t="s">
        <v>1385</v>
      </c>
      <c r="B12" s="5" t="n">
        <v>12300238</v>
      </c>
      <c r="C12" s="5" t="n">
        <v>5752241</v>
      </c>
      <c r="D12" s="4" t="s">
        <v>63</v>
      </c>
      <c r="E12" s="5" t="n">
        <v>4956994</v>
      </c>
      <c r="F12" s="4" t="s">
        <v>63</v>
      </c>
    </row>
    <row r="13" spans="1:7">
      <c r="A13" s="4" t="s">
        <v>1386</v>
      </c>
      <c r="B13" s="5" t="n">
        <v>18645136</v>
      </c>
      <c r="C13" s="5" t="n">
        <v>14607187</v>
      </c>
      <c r="E13" s="5" t="n">
        <v>13806955</v>
      </c>
      <c r="G13" s="5" t="n">
        <v>11357662</v>
      </c>
    </row>
    <row r="14" spans="1:7">
      <c r="A14" s="4" t="s">
        <v>1388</v>
      </c>
      <c r="B14" s="5" t="n">
        <v>-2197511</v>
      </c>
      <c r="C14" s="5" t="n">
        <v>-2428128</v>
      </c>
      <c r="E14" s="5" t="n">
        <v>-2707265</v>
      </c>
      <c r="G14" s="5" t="n">
        <v>-3047832</v>
      </c>
    </row>
    <row r="15" spans="1:7">
      <c r="A15" s="4" t="s">
        <v>32</v>
      </c>
      <c r="B15" s="5" t="n">
        <v>-358073</v>
      </c>
      <c r="C15" s="5" t="n">
        <v>-333899</v>
      </c>
      <c r="E15" s="5" t="n">
        <v>-316060</v>
      </c>
      <c r="G15" s="5" t="n">
        <v>-299574</v>
      </c>
    </row>
    <row r="16" spans="1:7">
      <c r="A16" s="4" t="s">
        <v>1384</v>
      </c>
      <c r="B16" s="5" t="n">
        <v>-1340945</v>
      </c>
      <c r="C16" s="5" t="n">
        <v>-1073293</v>
      </c>
      <c r="D16" s="4" t="s">
        <v>121</v>
      </c>
      <c r="E16" s="5" t="n">
        <v>-1324904</v>
      </c>
      <c r="F16" s="4" t="s">
        <v>121</v>
      </c>
      <c r="G16" s="5" t="n">
        <v>-914086</v>
      </c>
    </row>
    <row r="17" spans="1:7">
      <c r="A17" s="4" t="s">
        <v>1390</v>
      </c>
      <c r="B17" s="5" t="n">
        <v>-3896529</v>
      </c>
      <c r="C17" s="5" t="n">
        <v>-3835320</v>
      </c>
      <c r="E17" s="5" t="n">
        <v>-4348229</v>
      </c>
      <c r="G17" s="5" t="n">
        <v>-4261492</v>
      </c>
    </row>
    <row r="18" spans="1:7">
      <c r="A18" s="4" t="s">
        <v>1338</v>
      </c>
      <c r="B18" s="5" t="n">
        <v>-15182127</v>
      </c>
      <c r="C18" s="5" t="n">
        <v>-11269242</v>
      </c>
      <c r="D18" s="4" t="s">
        <v>1210</v>
      </c>
      <c r="E18" s="5" t="n">
        <v>-10134731</v>
      </c>
      <c r="F18" s="4" t="s">
        <v>1210</v>
      </c>
      <c r="G18" s="5" t="n">
        <v>-6239713</v>
      </c>
    </row>
    <row r="19" spans="1:7">
      <c r="A19" s="4" t="s">
        <v>1415</v>
      </c>
      <c r="B19" s="5" t="n">
        <v>-433520</v>
      </c>
      <c r="C19" s="5" t="n">
        <v>-497375</v>
      </c>
      <c r="E19" s="5" t="n">
        <v>-676005</v>
      </c>
      <c r="G19" s="5" t="n">
        <v>856457</v>
      </c>
    </row>
    <row r="20" spans="1:7">
      <c r="A20" s="4" t="s">
        <v>1319</v>
      </c>
    </row>
    <row r="21" spans="1:7">
      <c r="A21" s="3" t="s">
        <v>1404</v>
      </c>
    </row>
    <row r="22" spans="1:7">
      <c r="A22" s="4" t="s">
        <v>1385</v>
      </c>
      <c r="E22" s="5" t="n">
        <v>4956994</v>
      </c>
      <c r="G22" s="6" t="s">
        <v>1416</v>
      </c>
    </row>
    <row r="23" spans="1:7">
      <c r="A23" s="4" t="s">
        <v>1417</v>
      </c>
    </row>
    <row r="24" spans="1:7">
      <c r="A24" s="3" t="s">
        <v>1404</v>
      </c>
    </row>
    <row r="25" spans="1:7">
      <c r="A25" s="4" t="s">
        <v>49</v>
      </c>
      <c r="B25" s="5" t="n">
        <v>-2906414</v>
      </c>
      <c r="C25" s="5" t="n">
        <v>408666</v>
      </c>
      <c r="E25" s="5" t="n">
        <v>2287788</v>
      </c>
    </row>
    <row r="26" spans="1:7">
      <c r="A26" s="4" t="s">
        <v>421</v>
      </c>
      <c r="B26" s="5" t="n">
        <v>68682</v>
      </c>
      <c r="C26" s="5" t="n">
        <v>38691</v>
      </c>
      <c r="E26" s="5" t="n">
        <v>-4246</v>
      </c>
    </row>
    <row r="27" spans="1:7">
      <c r="A27" s="4" t="s">
        <v>1409</v>
      </c>
      <c r="B27" s="5" t="n">
        <v>-50419</v>
      </c>
      <c r="C27" s="5" t="n">
        <v>79689</v>
      </c>
      <c r="E27" s="5" t="n">
        <v>-41939</v>
      </c>
    </row>
    <row r="28" spans="1:7">
      <c r="A28" s="4" t="s">
        <v>1410</v>
      </c>
      <c r="B28" s="5" t="n">
        <v>484831</v>
      </c>
      <c r="E28" s="5" t="n">
        <v>-716053</v>
      </c>
    </row>
    <row r="29" spans="1:7">
      <c r="A29" s="4" t="s">
        <v>1411</v>
      </c>
      <c r="B29" s="5" t="n">
        <v>-174144</v>
      </c>
    </row>
    <row r="30" spans="1:7">
      <c r="A30" s="4" t="s">
        <v>1413</v>
      </c>
      <c r="B30" s="5" t="n">
        <v>67416</v>
      </c>
    </row>
    <row r="31" spans="1:7">
      <c r="A31" s="4" t="s">
        <v>1384</v>
      </c>
      <c r="C31" s="5" t="n">
        <v>-383604</v>
      </c>
      <c r="E31" s="5" t="n">
        <v>447192</v>
      </c>
    </row>
    <row r="32" spans="1:7">
      <c r="A32" s="4" t="s">
        <v>1414</v>
      </c>
      <c r="C32" s="5" t="n">
        <v>-138457</v>
      </c>
      <c r="E32" s="5" t="n">
        <v>-138457</v>
      </c>
    </row>
    <row r="33" spans="1:7">
      <c r="A33" s="4" t="s">
        <v>1385</v>
      </c>
      <c r="B33" s="5" t="n">
        <v>6784342</v>
      </c>
      <c r="C33" s="5" t="n">
        <v>1853701</v>
      </c>
    </row>
    <row r="34" spans="1:7">
      <c r="A34" s="4" t="s">
        <v>1386</v>
      </c>
      <c r="B34" s="5" t="n">
        <v>4274294</v>
      </c>
      <c r="C34" s="5" t="n">
        <v>1858686</v>
      </c>
      <c r="E34" s="5" t="n">
        <v>2656901</v>
      </c>
    </row>
    <row r="35" spans="1:7">
      <c r="A35" s="4" t="s">
        <v>1388</v>
      </c>
      <c r="B35" s="5" t="n">
        <v>230617</v>
      </c>
      <c r="C35" s="5" t="n">
        <v>279137</v>
      </c>
      <c r="E35" s="5" t="n">
        <v>340567</v>
      </c>
    </row>
    <row r="36" spans="1:7">
      <c r="A36" s="4" t="s">
        <v>32</v>
      </c>
      <c r="B36" s="5" t="n">
        <v>-24174</v>
      </c>
      <c r="C36" s="5" t="n">
        <v>-49996</v>
      </c>
      <c r="E36" s="5" t="n">
        <v>-70253</v>
      </c>
    </row>
    <row r="37" spans="1:7">
      <c r="A37" s="4" t="s">
        <v>1384</v>
      </c>
      <c r="B37" s="5" t="n">
        <v>-535840</v>
      </c>
      <c r="C37" s="5" t="n">
        <v>251611</v>
      </c>
      <c r="E37" s="5" t="n">
        <v>-410818</v>
      </c>
    </row>
    <row r="38" spans="1:7">
      <c r="A38" s="4" t="s">
        <v>1390</v>
      </c>
      <c r="B38" s="5" t="n">
        <v>-329397</v>
      </c>
      <c r="C38" s="5" t="n">
        <v>480752</v>
      </c>
      <c r="E38" s="5" t="n">
        <v>-140504</v>
      </c>
    </row>
    <row r="39" spans="1:7">
      <c r="A39" s="4" t="s">
        <v>1338</v>
      </c>
      <c r="B39" s="5" t="n">
        <v>-3912885</v>
      </c>
      <c r="C39" s="5" t="n">
        <v>-1134511</v>
      </c>
      <c r="E39" s="5" t="n">
        <v>-4048859</v>
      </c>
    </row>
    <row r="40" spans="1:7">
      <c r="A40" s="4" t="s">
        <v>1415</v>
      </c>
      <c r="B40" s="5" t="n">
        <v>32012</v>
      </c>
      <c r="C40" s="5" t="n">
        <v>1204927</v>
      </c>
      <c r="E40" s="5" t="n">
        <v>-1532462</v>
      </c>
    </row>
    <row r="41" spans="1:7">
      <c r="A41" s="4" t="s">
        <v>1418</v>
      </c>
    </row>
    <row r="42" spans="1:7">
      <c r="A42" s="3" t="s">
        <v>1404</v>
      </c>
    </row>
    <row r="43" spans="1:7">
      <c r="A43" s="4" t="s">
        <v>1385</v>
      </c>
      <c r="E43" s="5" t="n">
        <v>822616</v>
      </c>
    </row>
    <row r="44" spans="1:7">
      <c r="A44" s="4" t="s">
        <v>1419</v>
      </c>
    </row>
    <row r="45" spans="1:7">
      <c r="A45" s="3" t="s">
        <v>1404</v>
      </c>
    </row>
    <row r="46" spans="1:7">
      <c r="A46" s="4" t="s">
        <v>1412</v>
      </c>
      <c r="E46" s="5" t="n">
        <v>-207608</v>
      </c>
    </row>
    <row r="47" spans="1:7">
      <c r="A47" s="4" t="s">
        <v>1386</v>
      </c>
      <c r="E47" s="5" t="n">
        <v>-207608</v>
      </c>
    </row>
    <row r="48" spans="1:7">
      <c r="A48" s="4" t="s">
        <v>32</v>
      </c>
      <c r="C48" s="5" t="n">
        <v>32157</v>
      </c>
      <c r="E48" s="5" t="n">
        <v>53767</v>
      </c>
    </row>
    <row r="49" spans="1:7">
      <c r="A49" s="4" t="s">
        <v>1390</v>
      </c>
      <c r="C49" s="5" t="n">
        <v>32157</v>
      </c>
      <c r="E49" s="5" t="n">
        <v>53767</v>
      </c>
    </row>
    <row r="50" spans="1:7">
      <c r="A50" s="4" t="s">
        <v>1338</v>
      </c>
      <c r="E50" s="6" t="s">
        <v>1420</v>
      </c>
    </row>
    <row r="51" spans="1:7">
      <c r="A51" s="4" t="s">
        <v>1415</v>
      </c>
      <c r="C51" s="5" t="n">
        <v>32157</v>
      </c>
    </row>
    <row r="52" spans="1:7">
      <c r="A52" s="4" t="s">
        <v>1421</v>
      </c>
    </row>
    <row r="53" spans="1:7">
      <c r="A53" s="3" t="s">
        <v>1404</v>
      </c>
    </row>
    <row r="54" spans="1:7">
      <c r="A54" s="4" t="s">
        <v>1385</v>
      </c>
      <c r="B54" s="5" t="n">
        <v>-236345</v>
      </c>
      <c r="C54" s="5" t="n">
        <v>-1058454</v>
      </c>
      <c r="D54" s="4" t="s">
        <v>1215</v>
      </c>
    </row>
    <row r="55" spans="1:7">
      <c r="A55" s="4" t="s">
        <v>1386</v>
      </c>
      <c r="B55" s="5" t="n">
        <v>-236345</v>
      </c>
      <c r="C55" s="5" t="n">
        <v>-1058454</v>
      </c>
      <c r="D55" s="4" t="s">
        <v>1215</v>
      </c>
    </row>
    <row r="56" spans="1:7">
      <c r="A56" s="4" t="s">
        <v>1384</v>
      </c>
      <c r="B56" s="5" t="n">
        <v>268188</v>
      </c>
    </row>
    <row r="57" spans="1:7">
      <c r="A57" s="4" t="s">
        <v>1390</v>
      </c>
      <c r="B57" s="5" t="n">
        <v>268188</v>
      </c>
    </row>
    <row r="58" spans="1:7">
      <c r="A58" s="4" t="s">
        <v>1415</v>
      </c>
      <c r="B58" s="6" t="s">
        <v>1422</v>
      </c>
      <c r="C58" s="6" t="s">
        <v>1423</v>
      </c>
      <c r="D58" s="4" t="s">
        <v>1215</v>
      </c>
    </row>
    <row r="59" spans="1:7"/>
    <row r="60" spans="1:7">
      <c r="A60" s="4" t="s">
        <v>63</v>
      </c>
      <c r="B60" s="4" t="s">
        <v>1399</v>
      </c>
    </row>
    <row r="61" spans="1:7">
      <c r="A61" s="4" t="s">
        <v>121</v>
      </c>
      <c r="B61" s="4" t="s">
        <v>1400</v>
      </c>
    </row>
    <row r="62" spans="1:7">
      <c r="A62" s="4" t="s">
        <v>1210</v>
      </c>
      <c r="B62" s="4" t="s">
        <v>1398</v>
      </c>
    </row>
    <row r="63" spans="1:7">
      <c r="A63" s="4" t="s">
        <v>1215</v>
      </c>
      <c r="B63" s="4" t="s">
        <v>1424</v>
      </c>
    </row>
  </sheetData>
  <mergeCells count="7">
    <mergeCell ref="C1:D1"/>
    <mergeCell ref="E1:F1"/>
    <mergeCell ref="A59:G59"/>
    <mergeCell ref="B60:G60"/>
    <mergeCell ref="B61:G61"/>
    <mergeCell ref="B62:G62"/>
    <mergeCell ref="B63:G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4"/>
    <col customWidth="1" max="5" min="5" width="15"/>
    <col customWidth="1" max="6" min="6" width="4"/>
    <col customWidth="1" max="7" min="7" width="14"/>
  </cols>
  <sheetData>
    <row r="1" spans="1:7">
      <c r="A1" s="1" t="s">
        <v>1425</v>
      </c>
      <c r="B1" s="2" t="s">
        <v>2</v>
      </c>
      <c r="C1" s="2" t="s">
        <v>83</v>
      </c>
      <c r="E1" s="2" t="s">
        <v>84</v>
      </c>
      <c r="G1" s="2" t="s">
        <v>104</v>
      </c>
    </row>
    <row r="2" spans="1:7">
      <c r="A2" s="3" t="s">
        <v>1426</v>
      </c>
    </row>
    <row r="3" spans="1:7">
      <c r="A3" s="4" t="s">
        <v>1427</v>
      </c>
      <c r="B3" s="6" t="s">
        <v>1428</v>
      </c>
      <c r="C3" s="6" t="s">
        <v>1429</v>
      </c>
      <c r="E3" s="6" t="s">
        <v>1430</v>
      </c>
    </row>
    <row r="4" spans="1:7">
      <c r="A4" s="4" t="s">
        <v>1431</v>
      </c>
      <c r="B4" s="5" t="n">
        <v>836434</v>
      </c>
      <c r="C4" s="5" t="n">
        <v>1081587</v>
      </c>
      <c r="E4" s="5" t="n">
        <v>978247</v>
      </c>
      <c r="G4" s="6" t="s">
        <v>1432</v>
      </c>
    </row>
    <row r="5" spans="1:7">
      <c r="A5" s="4" t="s">
        <v>1433</v>
      </c>
      <c r="B5" s="5" t="n">
        <v>695033</v>
      </c>
      <c r="C5" s="5" t="n">
        <v>627558</v>
      </c>
      <c r="E5" s="5" t="n">
        <v>738825</v>
      </c>
    </row>
    <row r="6" spans="1:7">
      <c r="A6" s="4" t="s">
        <v>1434</v>
      </c>
      <c r="B6" s="5" t="n">
        <v>1432116</v>
      </c>
      <c r="C6" s="5" t="n">
        <v>2311326</v>
      </c>
      <c r="E6" s="5" t="n">
        <v>2887715</v>
      </c>
    </row>
    <row r="7" spans="1:7">
      <c r="A7" s="4" t="s">
        <v>1435</v>
      </c>
      <c r="B7" s="5" t="n">
        <v>813673</v>
      </c>
      <c r="C7" s="5" t="n">
        <v>1443662</v>
      </c>
      <c r="E7" s="5" t="n">
        <v>1814335</v>
      </c>
    </row>
    <row r="8" spans="1:7">
      <c r="A8" s="4" t="s">
        <v>1436</v>
      </c>
      <c r="B8" s="5" t="n">
        <v>618443</v>
      </c>
      <c r="C8" s="5" t="n">
        <v>867664</v>
      </c>
      <c r="E8" s="5" t="n">
        <v>1073380</v>
      </c>
    </row>
    <row r="9" spans="1:7">
      <c r="A9" s="4" t="s">
        <v>1437</v>
      </c>
    </row>
    <row r="10" spans="1:7">
      <c r="A10" s="3" t="s">
        <v>1426</v>
      </c>
    </row>
    <row r="11" spans="1:7">
      <c r="A11" s="4" t="s">
        <v>1427</v>
      </c>
      <c r="B11" s="5" t="n">
        <v>1256277</v>
      </c>
      <c r="C11" s="5" t="n">
        <v>1411538</v>
      </c>
      <c r="D11" s="4" t="s">
        <v>63</v>
      </c>
      <c r="E11" s="5" t="n">
        <v>1351048</v>
      </c>
      <c r="F11" s="4" t="s">
        <v>63</v>
      </c>
    </row>
    <row r="12" spans="1:7">
      <c r="A12" s="4" t="s">
        <v>1434</v>
      </c>
      <c r="B12" s="5" t="n">
        <v>494361</v>
      </c>
      <c r="C12" s="5" t="n">
        <v>610847</v>
      </c>
      <c r="D12" s="4" t="s">
        <v>63</v>
      </c>
      <c r="E12" s="5" t="n">
        <v>681167</v>
      </c>
      <c r="F12" s="4" t="s">
        <v>63</v>
      </c>
    </row>
    <row r="13" spans="1:7">
      <c r="A13" s="4" t="s">
        <v>1438</v>
      </c>
    </row>
    <row r="14" spans="1:7">
      <c r="A14" s="3" t="s">
        <v>1426</v>
      </c>
    </row>
    <row r="15" spans="1:7">
      <c r="A15" s="4" t="s">
        <v>1427</v>
      </c>
      <c r="B15" s="5" t="n">
        <v>213814</v>
      </c>
      <c r="C15" s="5" t="n">
        <v>244853</v>
      </c>
      <c r="E15" s="5" t="n">
        <v>275717</v>
      </c>
    </row>
    <row r="16" spans="1:7">
      <c r="A16" s="4" t="s">
        <v>1434</v>
      </c>
      <c r="B16" s="5" t="n">
        <v>183390</v>
      </c>
      <c r="C16" s="5" t="n">
        <v>184472</v>
      </c>
      <c r="D16" s="4" t="s">
        <v>121</v>
      </c>
      <c r="E16" s="5" t="n">
        <v>853747</v>
      </c>
      <c r="F16" s="4" t="s">
        <v>121</v>
      </c>
    </row>
    <row r="17" spans="1:7">
      <c r="A17" s="4" t="s">
        <v>1439</v>
      </c>
    </row>
    <row r="18" spans="1:7">
      <c r="A18" s="3" t="s">
        <v>1426</v>
      </c>
    </row>
    <row r="19" spans="1:7">
      <c r="A19" s="4" t="s">
        <v>1427</v>
      </c>
      <c r="B19" s="5" t="n">
        <v>61376</v>
      </c>
      <c r="C19" s="5" t="n">
        <v>52754</v>
      </c>
      <c r="E19" s="5" t="n">
        <v>90307</v>
      </c>
    </row>
    <row r="20" spans="1:7">
      <c r="A20" s="4" t="s">
        <v>1434</v>
      </c>
      <c r="B20" s="5" t="n">
        <v>129854</v>
      </c>
      <c r="C20" s="5" t="n">
        <v>530153</v>
      </c>
      <c r="D20" s="4" t="s">
        <v>1210</v>
      </c>
      <c r="E20" s="5" t="n">
        <v>392121</v>
      </c>
      <c r="F20" s="4" t="s">
        <v>1210</v>
      </c>
    </row>
    <row r="21" spans="1:7">
      <c r="A21" s="4" t="s">
        <v>1440</v>
      </c>
    </row>
    <row r="22" spans="1:7">
      <c r="A22" s="3" t="s">
        <v>1426</v>
      </c>
    </row>
    <row r="23" spans="1:7">
      <c r="A23" s="4" t="s">
        <v>1434</v>
      </c>
      <c r="B23" s="5" t="n">
        <v>32866</v>
      </c>
      <c r="C23" s="5" t="n">
        <v>22595</v>
      </c>
      <c r="E23" s="5" t="n">
        <v>25766</v>
      </c>
    </row>
    <row r="24" spans="1:7">
      <c r="A24" s="4" t="s">
        <v>1441</v>
      </c>
    </row>
    <row r="25" spans="1:7">
      <c r="A25" s="3" t="s">
        <v>1426</v>
      </c>
    </row>
    <row r="26" spans="1:7">
      <c r="A26" s="4" t="s">
        <v>1434</v>
      </c>
      <c r="B26" s="6" t="s">
        <v>1442</v>
      </c>
      <c r="C26" s="6" t="s">
        <v>1443</v>
      </c>
      <c r="E26" s="6" t="s">
        <v>1444</v>
      </c>
    </row>
    <row r="27" spans="1:7"/>
    <row r="28" spans="1:7">
      <c r="A28" s="4" t="s">
        <v>63</v>
      </c>
      <c r="B28" s="4" t="s">
        <v>1445</v>
      </c>
    </row>
    <row r="29" spans="1:7">
      <c r="A29" s="4" t="s">
        <v>121</v>
      </c>
      <c r="B29" s="4" t="s">
        <v>1446</v>
      </c>
    </row>
    <row r="30" spans="1:7">
      <c r="A30" s="4" t="s">
        <v>1210</v>
      </c>
      <c r="B30" s="4" t="s">
        <v>1447</v>
      </c>
    </row>
  </sheetData>
  <mergeCells count="6">
    <mergeCell ref="C1:D1"/>
    <mergeCell ref="E1:F1"/>
    <mergeCell ref="A27:G27"/>
    <mergeCell ref="B28:G28"/>
    <mergeCell ref="B29:G29"/>
    <mergeCell ref="B30:G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48</v>
      </c>
      <c r="B1" s="2" t="s">
        <v>1449</v>
      </c>
    </row>
    <row r="2" spans="1:3">
      <c r="B2" s="2" t="s">
        <v>1450</v>
      </c>
      <c r="C2" s="2" t="s">
        <v>2</v>
      </c>
    </row>
    <row r="3" spans="1:3">
      <c r="A3" s="3" t="s">
        <v>1451</v>
      </c>
    </row>
    <row r="4" spans="1:3">
      <c r="A4" s="4" t="s">
        <v>1452</v>
      </c>
      <c r="B4" s="6" t="s">
        <v>1453</v>
      </c>
    </row>
    <row r="5" spans="1:3">
      <c r="A5" s="4" t="s">
        <v>1454</v>
      </c>
      <c r="B5" s="6" t="s">
        <v>1455</v>
      </c>
    </row>
    <row r="6" spans="1:3">
      <c r="A6" s="4" t="s">
        <v>1438</v>
      </c>
    </row>
    <row r="7" spans="1:3">
      <c r="A7" s="3" t="s">
        <v>1451</v>
      </c>
    </row>
    <row r="8" spans="1:3">
      <c r="A8" s="4" t="s">
        <v>1456</v>
      </c>
      <c r="C8" s="6" t="s">
        <v>14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6"/>
    <col customWidth="1" max="5" min="5" width="8"/>
    <col customWidth="1" max="6" min="6" width="16"/>
    <col customWidth="1" max="7" min="7" width="4"/>
    <col customWidth="1" max="8" min="8" width="15"/>
    <col customWidth="1" max="9" min="9" width="15"/>
  </cols>
  <sheetData>
    <row r="1" spans="1:9">
      <c r="A1" s="1" t="s">
        <v>1458</v>
      </c>
      <c r="B1" s="2" t="s">
        <v>2</v>
      </c>
      <c r="D1" s="2" t="s">
        <v>83</v>
      </c>
      <c r="F1" s="2" t="s">
        <v>84</v>
      </c>
      <c r="H1" s="2" t="s">
        <v>104</v>
      </c>
      <c r="I1" s="2" t="s">
        <v>1459</v>
      </c>
    </row>
    <row r="2" spans="1:9">
      <c r="A2" s="4" t="s">
        <v>1460</v>
      </c>
      <c r="B2" s="6" t="s">
        <v>1461</v>
      </c>
      <c r="D2" s="6" t="s">
        <v>1462</v>
      </c>
      <c r="F2" s="6" t="s">
        <v>1463</v>
      </c>
    </row>
    <row r="3" spans="1:9">
      <c r="A3" s="4" t="s">
        <v>1464</v>
      </c>
      <c r="B3" s="5" t="n">
        <v>-809507</v>
      </c>
      <c r="C3" s="4" t="s">
        <v>63</v>
      </c>
      <c r="D3" s="5" t="n">
        <v>-1933034</v>
      </c>
      <c r="E3" s="4" t="s">
        <v>1465</v>
      </c>
      <c r="F3" s="5" t="n">
        <v>-1889563</v>
      </c>
      <c r="G3" s="4" t="s">
        <v>121</v>
      </c>
    </row>
    <row r="4" spans="1:9">
      <c r="A4" s="4" t="s">
        <v>1466</v>
      </c>
      <c r="B4" s="5" t="n">
        <v>9012468</v>
      </c>
      <c r="D4" s="5" t="n">
        <v>9313110</v>
      </c>
      <c r="F4" s="5" t="n">
        <v>9365524</v>
      </c>
    </row>
    <row r="5" spans="1:9">
      <c r="A5" s="4" t="s">
        <v>1269</v>
      </c>
      <c r="B5" s="5" t="n">
        <v>1391008</v>
      </c>
      <c r="D5" s="5" t="n">
        <v>1023348</v>
      </c>
      <c r="F5" s="5" t="n">
        <v>977550</v>
      </c>
      <c r="I5" s="6" t="s">
        <v>1467</v>
      </c>
    </row>
    <row r="6" spans="1:9">
      <c r="A6" s="4" t="s">
        <v>1270</v>
      </c>
      <c r="B6" s="5" t="n">
        <v>7621460</v>
      </c>
      <c r="D6" s="5" t="n">
        <v>8289762</v>
      </c>
      <c r="F6" s="5" t="n">
        <v>8387974</v>
      </c>
      <c r="H6" s="6" t="s">
        <v>1468</v>
      </c>
    </row>
    <row r="7" spans="1:9">
      <c r="A7" s="4" t="s">
        <v>1469</v>
      </c>
    </row>
    <row r="8" spans="1:9">
      <c r="A8" s="4" t="s">
        <v>1460</v>
      </c>
      <c r="B8" s="5" t="n">
        <v>6225742</v>
      </c>
      <c r="D8" s="5" t="n">
        <v>6948344</v>
      </c>
      <c r="F8" s="5" t="n">
        <v>6949458</v>
      </c>
    </row>
    <row r="9" spans="1:9">
      <c r="A9" s="4" t="s">
        <v>1470</v>
      </c>
    </row>
    <row r="10" spans="1:9">
      <c r="A10" s="4" t="s">
        <v>1460</v>
      </c>
      <c r="B10" s="5" t="n">
        <v>2324417</v>
      </c>
      <c r="D10" s="5" t="n">
        <v>2660132</v>
      </c>
      <c r="F10" s="5" t="n">
        <v>2664038</v>
      </c>
    </row>
    <row r="11" spans="1:9">
      <c r="A11" s="4" t="s">
        <v>1471</v>
      </c>
    </row>
    <row r="12" spans="1:9">
      <c r="A12" s="4" t="s">
        <v>1460</v>
      </c>
      <c r="B12" s="6" t="s">
        <v>1472</v>
      </c>
      <c r="D12" s="6" t="s">
        <v>1473</v>
      </c>
      <c r="F12" s="6" t="s">
        <v>1474</v>
      </c>
    </row>
    <row r="13" spans="1:9"/>
    <row r="14" spans="1:9">
      <c r="A14" s="4" t="s">
        <v>63</v>
      </c>
      <c r="B14" s="4" t="s">
        <v>1475</v>
      </c>
    </row>
    <row r="15" spans="1:9">
      <c r="A15" s="4" t="s">
        <v>121</v>
      </c>
      <c r="B15" s="4" t="s">
        <v>1476</v>
      </c>
    </row>
  </sheetData>
  <mergeCells count="6">
    <mergeCell ref="B1:C1"/>
    <mergeCell ref="D1:E1"/>
    <mergeCell ref="F1:G1"/>
    <mergeCell ref="A13:I13"/>
    <mergeCell ref="B14:I14"/>
    <mergeCell ref="B15:I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477</v>
      </c>
      <c r="B1" s="2" t="s">
        <v>2</v>
      </c>
      <c r="C1" s="2" t="s">
        <v>83</v>
      </c>
      <c r="D1" s="2" t="s">
        <v>84</v>
      </c>
      <c r="E1" s="2" t="s">
        <v>104</v>
      </c>
    </row>
    <row r="2" spans="1:5">
      <c r="A2" s="3" t="s">
        <v>1478</v>
      </c>
    </row>
    <row r="3" spans="1:5">
      <c r="A3" s="4" t="s">
        <v>38</v>
      </c>
      <c r="B3" s="6" t="s">
        <v>1479</v>
      </c>
      <c r="C3" s="6" t="s">
        <v>1480</v>
      </c>
      <c r="D3" s="6" t="s">
        <v>1481</v>
      </c>
      <c r="E3" s="6" t="s">
        <v>1482</v>
      </c>
    </row>
    <row r="4" spans="1:5">
      <c r="A4" s="4" t="s">
        <v>1483</v>
      </c>
    </row>
    <row r="5" spans="1:5">
      <c r="A5" s="3" t="s">
        <v>1478</v>
      </c>
    </row>
    <row r="6" spans="1:5">
      <c r="A6" s="4" t="s">
        <v>38</v>
      </c>
      <c r="C6" s="5" t="n">
        <v>42346</v>
      </c>
      <c r="D6" s="5" t="n">
        <v>45464</v>
      </c>
    </row>
    <row r="7" spans="1:5">
      <c r="A7" s="4" t="s">
        <v>38</v>
      </c>
    </row>
    <row r="8" spans="1:5">
      <c r="A8" s="3" t="s">
        <v>1478</v>
      </c>
    </row>
    <row r="9" spans="1:5">
      <c r="A9" s="4" t="s">
        <v>38</v>
      </c>
      <c r="C9" s="5" t="n">
        <v>42115</v>
      </c>
      <c r="D9" s="5" t="n">
        <v>38139</v>
      </c>
    </row>
    <row r="10" spans="1:5">
      <c r="A10" s="4" t="s">
        <v>1484</v>
      </c>
    </row>
    <row r="11" spans="1:5">
      <c r="A11" s="3" t="s">
        <v>1478</v>
      </c>
    </row>
    <row r="12" spans="1:5">
      <c r="A12" s="4" t="s">
        <v>38</v>
      </c>
      <c r="B12" s="5" t="n">
        <v>31876</v>
      </c>
      <c r="C12" s="5" t="n">
        <v>31579</v>
      </c>
      <c r="D12" s="5" t="n">
        <v>31579</v>
      </c>
    </row>
    <row r="13" spans="1:5">
      <c r="A13" s="4" t="s">
        <v>1485</v>
      </c>
    </row>
    <row r="14" spans="1:5">
      <c r="A14" s="3" t="s">
        <v>1478</v>
      </c>
    </row>
    <row r="15" spans="1:5">
      <c r="A15" s="4" t="s">
        <v>38</v>
      </c>
      <c r="B15" s="5" t="n">
        <v>10352</v>
      </c>
      <c r="C15" s="5" t="n">
        <v>20470</v>
      </c>
      <c r="D15" s="6" t="s">
        <v>1486</v>
      </c>
    </row>
    <row r="16" spans="1:5">
      <c r="A16" s="4" t="s">
        <v>1487</v>
      </c>
    </row>
    <row r="17" spans="1:5">
      <c r="A17" s="3" t="s">
        <v>1478</v>
      </c>
    </row>
    <row r="18" spans="1:5">
      <c r="A18" s="4" t="s">
        <v>38</v>
      </c>
      <c r="B18" s="6" t="s">
        <v>1488</v>
      </c>
      <c r="C18" s="6" t="s">
        <v>14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07:20:14Z</dcterms:created>
  <dcterms:modified xmlns:dcterms="http://purl.org/dc/terms/" xmlns:xsi="http://www.w3.org/2001/XMLSchema-instance" xsi:type="dcterms:W3CDTF">2019-02-04T07:20:14Z</dcterms:modified>
</cp:coreProperties>
</file>